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Consolidated Statements of Capi"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al Estate" sheetId="12" state="visible" r:id="rId12"/>
    <sheet xmlns:r="http://schemas.openxmlformats.org/officeDocument/2006/relationships" name="Unconsolidated Entities" sheetId="13" state="visible" r:id="rId13"/>
    <sheet xmlns:r="http://schemas.openxmlformats.org/officeDocument/2006/relationships" name="Assets Held for Sale or Contrib" sheetId="14" state="visible" r:id="rId14"/>
    <sheet xmlns:r="http://schemas.openxmlformats.org/officeDocument/2006/relationships" name="Notes Receivable Backed by Real" sheetId="15" state="visible" r:id="rId15"/>
    <sheet xmlns:r="http://schemas.openxmlformats.org/officeDocument/2006/relationships" name="Other Assets and Other Liabilit" sheetId="16" state="visible" r:id="rId16"/>
    <sheet xmlns:r="http://schemas.openxmlformats.org/officeDocument/2006/relationships" name="Debt" sheetId="17" state="visible" r:id="rId17"/>
    <sheet xmlns:r="http://schemas.openxmlformats.org/officeDocument/2006/relationships" name="Stockholders' Equity of Prologi" sheetId="18" state="visible" r:id="rId18"/>
    <sheet xmlns:r="http://schemas.openxmlformats.org/officeDocument/2006/relationships" name="Partners' Capital of Prologis, " sheetId="19" state="visible" r:id="rId19"/>
    <sheet xmlns:r="http://schemas.openxmlformats.org/officeDocument/2006/relationships" name="Noncontrolling Interests" sheetId="20" state="visible" r:id="rId20"/>
    <sheet xmlns:r="http://schemas.openxmlformats.org/officeDocument/2006/relationships" name="Long-Term Compensation" sheetId="21" state="visible" r:id="rId21"/>
    <sheet xmlns:r="http://schemas.openxmlformats.org/officeDocument/2006/relationships" name="Income Taxes" sheetId="22" state="visible" r:id="rId22"/>
    <sheet xmlns:r="http://schemas.openxmlformats.org/officeDocument/2006/relationships" name="Earnings Per Common Share or Un" sheetId="23" state="visible" r:id="rId23"/>
    <sheet xmlns:r="http://schemas.openxmlformats.org/officeDocument/2006/relationships" name="Financial Instruments and Fair " sheetId="24" state="visible" r:id="rId24"/>
    <sheet xmlns:r="http://schemas.openxmlformats.org/officeDocument/2006/relationships" name="Commitments and Contingencies" sheetId="25" state="visible" r:id="rId25"/>
    <sheet xmlns:r="http://schemas.openxmlformats.org/officeDocument/2006/relationships" name="Business Segments" sheetId="26" state="visible" r:id="rId26"/>
    <sheet xmlns:r="http://schemas.openxmlformats.org/officeDocument/2006/relationships" name="Supplemental Cash Flow Informat" sheetId="27" state="visible" r:id="rId27"/>
    <sheet xmlns:r="http://schemas.openxmlformats.org/officeDocument/2006/relationships" name="Selected Quarterly Financial Da" sheetId="28" state="visible" r:id="rId28"/>
    <sheet xmlns:r="http://schemas.openxmlformats.org/officeDocument/2006/relationships" name="Real Estate and Accumulated Dep" sheetId="29" state="visible" r:id="rId29"/>
    <sheet xmlns:r="http://schemas.openxmlformats.org/officeDocument/2006/relationships" name="Summary of Significant Accoun30" sheetId="30" state="visible" r:id="rId30"/>
    <sheet xmlns:r="http://schemas.openxmlformats.org/officeDocument/2006/relationships" name="Business Combinations (Tables)" sheetId="31" state="visible" r:id="rId31"/>
    <sheet xmlns:r="http://schemas.openxmlformats.org/officeDocument/2006/relationships" name="Real Estate (Tables)" sheetId="32" state="visible" r:id="rId32"/>
    <sheet xmlns:r="http://schemas.openxmlformats.org/officeDocument/2006/relationships" name="Unconsolidated Entities (Tables" sheetId="33" state="visible" r:id="rId33"/>
    <sheet xmlns:r="http://schemas.openxmlformats.org/officeDocument/2006/relationships" name="Assets Held for Sale or Contr34" sheetId="34" state="visible" r:id="rId34"/>
    <sheet xmlns:r="http://schemas.openxmlformats.org/officeDocument/2006/relationships" name="Notes Receivable Backed by Re35" sheetId="35" state="visible" r:id="rId35"/>
    <sheet xmlns:r="http://schemas.openxmlformats.org/officeDocument/2006/relationships" name="Other Assets and Other Liabil36" sheetId="36" state="visible" r:id="rId36"/>
    <sheet xmlns:r="http://schemas.openxmlformats.org/officeDocument/2006/relationships" name="Debt (Tables)" sheetId="37" state="visible" r:id="rId37"/>
    <sheet xmlns:r="http://schemas.openxmlformats.org/officeDocument/2006/relationships" name="Stockholders' Equity of Prolo38" sheetId="38" state="visible" r:id="rId38"/>
    <sheet xmlns:r="http://schemas.openxmlformats.org/officeDocument/2006/relationships" name="Noncontrolling Interests (Table" sheetId="39" state="visible" r:id="rId39"/>
    <sheet xmlns:r="http://schemas.openxmlformats.org/officeDocument/2006/relationships" name="Long-Term Compensation (Tables)" sheetId="40" state="visible" r:id="rId40"/>
    <sheet xmlns:r="http://schemas.openxmlformats.org/officeDocument/2006/relationships" name="Income Taxes (Tables)" sheetId="41" state="visible" r:id="rId41"/>
    <sheet xmlns:r="http://schemas.openxmlformats.org/officeDocument/2006/relationships" name="Earnings Per Common Share or 42" sheetId="42" state="visible" r:id="rId42"/>
    <sheet xmlns:r="http://schemas.openxmlformats.org/officeDocument/2006/relationships" name="Financial Instruments and Fai43" sheetId="43" state="visible" r:id="rId43"/>
    <sheet xmlns:r="http://schemas.openxmlformats.org/officeDocument/2006/relationships" name="Business Segments (Tables)" sheetId="44" state="visible" r:id="rId44"/>
    <sheet xmlns:r="http://schemas.openxmlformats.org/officeDocument/2006/relationships" name="Selected Quarterly Financial 45" sheetId="45" state="visible" r:id="rId45"/>
    <sheet xmlns:r="http://schemas.openxmlformats.org/officeDocument/2006/relationships" name="Description of the Business - A" sheetId="46" state="visible" r:id="rId46"/>
    <sheet xmlns:r="http://schemas.openxmlformats.org/officeDocument/2006/relationships" name="Summary of Significant Accoun47" sheetId="47" state="visible" r:id="rId47"/>
    <sheet xmlns:r="http://schemas.openxmlformats.org/officeDocument/2006/relationships" name="Business Combinations - Additio" sheetId="48" state="visible" r:id="rId48"/>
    <sheet xmlns:r="http://schemas.openxmlformats.org/officeDocument/2006/relationships" name="Business Combinations - Schedul" sheetId="49" state="visible" r:id="rId49"/>
    <sheet xmlns:r="http://schemas.openxmlformats.org/officeDocument/2006/relationships" name="Real Estate - Investments in Re" sheetId="50" state="visible" r:id="rId50"/>
    <sheet xmlns:r="http://schemas.openxmlformats.org/officeDocument/2006/relationships" name="Real Estate - Investments in 51" sheetId="51" state="visible" r:id="rId51"/>
    <sheet xmlns:r="http://schemas.openxmlformats.org/officeDocument/2006/relationships" name="Real Estate - Summary of Acquis" sheetId="52" state="visible" r:id="rId52"/>
    <sheet xmlns:r="http://schemas.openxmlformats.org/officeDocument/2006/relationships" name="Real Estate - Summary of Acqu53" sheetId="53" state="visible" r:id="rId53"/>
    <sheet xmlns:r="http://schemas.openxmlformats.org/officeDocument/2006/relationships" name="Real Estate - Summary of Dispos" sheetId="54" state="visible" r:id="rId54"/>
    <sheet xmlns:r="http://schemas.openxmlformats.org/officeDocument/2006/relationships" name="Real Estate - Summary of Disp55" sheetId="55" state="visible" r:id="rId55"/>
    <sheet xmlns:r="http://schemas.openxmlformats.org/officeDocument/2006/relationships" name="Real Estate - Additional Inform" sheetId="56" state="visible" r:id="rId56"/>
    <sheet xmlns:r="http://schemas.openxmlformats.org/officeDocument/2006/relationships" name="Real Estate - Future Minimum Re" sheetId="57" state="visible" r:id="rId57"/>
    <sheet xmlns:r="http://schemas.openxmlformats.org/officeDocument/2006/relationships" name="Real Estate - Operating Propert" sheetId="58" state="visible" r:id="rId58"/>
    <sheet xmlns:r="http://schemas.openxmlformats.org/officeDocument/2006/relationships" name="Unconsolidated Entities - Summa" sheetId="59" state="visible" r:id="rId59"/>
    <sheet xmlns:r="http://schemas.openxmlformats.org/officeDocument/2006/relationships" name="Unconsolidated Entities - Infor" sheetId="60" state="visible" r:id="rId60"/>
    <sheet xmlns:r="http://schemas.openxmlformats.org/officeDocument/2006/relationships" name="Unconsolidated Entities - Inf61" sheetId="61" state="visible" r:id="rId61"/>
    <sheet xmlns:r="http://schemas.openxmlformats.org/officeDocument/2006/relationships" name="Unconsolidated Entities - Sum62" sheetId="62" state="visible" r:id="rId62"/>
    <sheet xmlns:r="http://schemas.openxmlformats.org/officeDocument/2006/relationships" name="Unconsolidated Entities - Sum63" sheetId="63" state="visible" r:id="rId63"/>
    <sheet xmlns:r="http://schemas.openxmlformats.org/officeDocument/2006/relationships" name="Unconsolidated Entities - Sum64" sheetId="64" state="visible" r:id="rId64"/>
    <sheet xmlns:r="http://schemas.openxmlformats.org/officeDocument/2006/relationships" name="Unconsolidated Entities - Sum65" sheetId="65" state="visible" r:id="rId65"/>
    <sheet xmlns:r="http://schemas.openxmlformats.org/officeDocument/2006/relationships" name="Unconsolidated Entities - Sum66" sheetId="66" state="visible" r:id="rId66"/>
    <sheet xmlns:r="http://schemas.openxmlformats.org/officeDocument/2006/relationships" name="Unconsolidated Entities - Sum67" sheetId="67" state="visible" r:id="rId67"/>
    <sheet xmlns:r="http://schemas.openxmlformats.org/officeDocument/2006/relationships" name="Assets Held for Sale or Contr68" sheetId="68" state="visible" r:id="rId68"/>
    <sheet xmlns:r="http://schemas.openxmlformats.org/officeDocument/2006/relationships" name="Notes Receivable Backed by Re69" sheetId="69" state="visible" r:id="rId69"/>
    <sheet xmlns:r="http://schemas.openxmlformats.org/officeDocument/2006/relationships" name="Other Assets and Other Liabil70" sheetId="70" state="visible" r:id="rId70"/>
    <sheet xmlns:r="http://schemas.openxmlformats.org/officeDocument/2006/relationships" name="Other Assets and Other Liabil71" sheetId="71" state="visible" r:id="rId71"/>
    <sheet xmlns:r="http://schemas.openxmlformats.org/officeDocument/2006/relationships" name="Other Assets and Other Liabil72" sheetId="72" state="visible" r:id="rId72"/>
    <sheet xmlns:r="http://schemas.openxmlformats.org/officeDocument/2006/relationships" name="Debt - Debt Summary (Detail)" sheetId="73" state="visible" r:id="rId73"/>
    <sheet xmlns:r="http://schemas.openxmlformats.org/officeDocument/2006/relationships" name="Debt - Debt Summary (Parentheti" sheetId="74" state="visible" r:id="rId74"/>
    <sheet xmlns:r="http://schemas.openxmlformats.org/officeDocument/2006/relationships" name="Debt - Additional Information (" sheetId="75" state="visible" r:id="rId75"/>
    <sheet xmlns:r="http://schemas.openxmlformats.org/officeDocument/2006/relationships" name="Debt - Credit Facilities (Detai" sheetId="76" state="visible" r:id="rId76"/>
    <sheet xmlns:r="http://schemas.openxmlformats.org/officeDocument/2006/relationships" name="Debt - Summary of Outstanding T" sheetId="77" state="visible" r:id="rId77"/>
    <sheet xmlns:r="http://schemas.openxmlformats.org/officeDocument/2006/relationships" name="Debt - Summary of Outstanding78" sheetId="78" state="visible" r:id="rId78"/>
    <sheet xmlns:r="http://schemas.openxmlformats.org/officeDocument/2006/relationships" name="Debt - Long-Term Debt Maturitie" sheetId="79" state="visible" r:id="rId79"/>
    <sheet xmlns:r="http://schemas.openxmlformats.org/officeDocument/2006/relationships" name="Debt - Interest Expense (Detail" sheetId="80" state="visible" r:id="rId80"/>
    <sheet xmlns:r="http://schemas.openxmlformats.org/officeDocument/2006/relationships" name="Debt - Activity Related to Repu" sheetId="81" state="visible" r:id="rId81"/>
    <sheet xmlns:r="http://schemas.openxmlformats.org/officeDocument/2006/relationships" name="Stockholders' Equity of Prolo82" sheetId="82" state="visible" r:id="rId82"/>
    <sheet xmlns:r="http://schemas.openxmlformats.org/officeDocument/2006/relationships" name="Stockholders' Equity of Prolo83" sheetId="83" state="visible" r:id="rId83"/>
    <sheet xmlns:r="http://schemas.openxmlformats.org/officeDocument/2006/relationships" name="Partners' Capital of Prologis84" sheetId="84" state="visible" r:id="rId84"/>
    <sheet xmlns:r="http://schemas.openxmlformats.org/officeDocument/2006/relationships" name="Noncontrolling Interests - Addi" sheetId="85" state="visible" r:id="rId85"/>
    <sheet xmlns:r="http://schemas.openxmlformats.org/officeDocument/2006/relationships" name="Noncontrolling Interests - Nonc" sheetId="86" state="visible" r:id="rId86"/>
    <sheet xmlns:r="http://schemas.openxmlformats.org/officeDocument/2006/relationships" name="Noncontrolling Interests - No87" sheetId="87" state="visible" r:id="rId87"/>
    <sheet xmlns:r="http://schemas.openxmlformats.org/officeDocument/2006/relationships" name="Long-Term Compensation - Additi" sheetId="88" state="visible" r:id="rId88"/>
    <sheet xmlns:r="http://schemas.openxmlformats.org/officeDocument/2006/relationships" name="Long-Term Compensation - Assump" sheetId="89" state="visible" r:id="rId89"/>
    <sheet xmlns:r="http://schemas.openxmlformats.org/officeDocument/2006/relationships" name="Long-Term Compensation - Perfor" sheetId="90" state="visible" r:id="rId90"/>
    <sheet xmlns:r="http://schemas.openxmlformats.org/officeDocument/2006/relationships" name="Long-Term Compensation - RSU Aw" sheetId="91" state="visible" r:id="rId91"/>
    <sheet xmlns:r="http://schemas.openxmlformats.org/officeDocument/2006/relationships" name="Long-Term Compensation - LTIP U" sheetId="92" state="visible" r:id="rId92"/>
    <sheet xmlns:r="http://schemas.openxmlformats.org/officeDocument/2006/relationships" name="Income Taxes - Components of Ea" sheetId="93" state="visible" r:id="rId93"/>
    <sheet xmlns:r="http://schemas.openxmlformats.org/officeDocument/2006/relationships" name="Income Taxes - Components of Pr" sheetId="94" state="visible" r:id="rId94"/>
    <sheet xmlns:r="http://schemas.openxmlformats.org/officeDocument/2006/relationships" name="Income Taxes - Additional Infor" sheetId="95" state="visible" r:id="rId95"/>
    <sheet xmlns:r="http://schemas.openxmlformats.org/officeDocument/2006/relationships" name="Income Taxes - Deferred Income " sheetId="96" state="visible" r:id="rId96"/>
    <sheet xmlns:r="http://schemas.openxmlformats.org/officeDocument/2006/relationships" name="Income Taxes - Summary of Opera" sheetId="97" state="visible" r:id="rId97"/>
    <sheet xmlns:r="http://schemas.openxmlformats.org/officeDocument/2006/relationships" name="Earnings Per Common Share or 98" sheetId="98" state="visible" r:id="rId98"/>
    <sheet xmlns:r="http://schemas.openxmlformats.org/officeDocument/2006/relationships" name="Earnings Per Common Share or 99" sheetId="99" state="visible" r:id="rId99"/>
    <sheet xmlns:r="http://schemas.openxmlformats.org/officeDocument/2006/relationships" name="Financial Instruments and Fa100" sheetId="100" state="visible" r:id="rId100"/>
    <sheet xmlns:r="http://schemas.openxmlformats.org/officeDocument/2006/relationships" name="Financial Instruments and Fa101" sheetId="101" state="visible" r:id="rId101"/>
    <sheet xmlns:r="http://schemas.openxmlformats.org/officeDocument/2006/relationships" name="Financial Instruments and Fa102" sheetId="102" state="visible" r:id="rId102"/>
    <sheet xmlns:r="http://schemas.openxmlformats.org/officeDocument/2006/relationships" name="Financial Instruments and Fa103" sheetId="103" state="visible" r:id="rId103"/>
    <sheet xmlns:r="http://schemas.openxmlformats.org/officeDocument/2006/relationships" name="Financial Instruments and Fa104" sheetId="104" state="visible" r:id="rId104"/>
    <sheet xmlns:r="http://schemas.openxmlformats.org/officeDocument/2006/relationships" name="Financial Instruments and Fa105" sheetId="105" state="visible" r:id="rId105"/>
    <sheet xmlns:r="http://schemas.openxmlformats.org/officeDocument/2006/relationships" name="Financial Instruments and Fa106" sheetId="106" state="visible" r:id="rId106"/>
    <sheet xmlns:r="http://schemas.openxmlformats.org/officeDocument/2006/relationships" name="Financial Instruments and Fa107" sheetId="107" state="visible" r:id="rId107"/>
    <sheet xmlns:r="http://schemas.openxmlformats.org/officeDocument/2006/relationships" name="Commitments and Contingencies -" sheetId="108" state="visible" r:id="rId108"/>
    <sheet xmlns:r="http://schemas.openxmlformats.org/officeDocument/2006/relationships" name="Business Segments - Additional " sheetId="109" state="visible" r:id="rId109"/>
    <sheet xmlns:r="http://schemas.openxmlformats.org/officeDocument/2006/relationships" name="Business Segments - Segment Rep" sheetId="110" state="visible" r:id="rId110"/>
    <sheet xmlns:r="http://schemas.openxmlformats.org/officeDocument/2006/relationships" name="Business Segments - Segment 111" sheetId="111" state="visible" r:id="rId111"/>
    <sheet xmlns:r="http://schemas.openxmlformats.org/officeDocument/2006/relationships" name="Supplemental Cash Flow Infor112" sheetId="112" state="visible" r:id="rId112"/>
    <sheet xmlns:r="http://schemas.openxmlformats.org/officeDocument/2006/relationships" name="Selected Quarterly Financial113" sheetId="113" state="visible" r:id="rId113"/>
    <sheet xmlns:r="http://schemas.openxmlformats.org/officeDocument/2006/relationships" name="Real Estate and Accumulated 114" sheetId="114" state="visible" r:id="rId114"/>
    <sheet xmlns:r="http://schemas.openxmlformats.org/officeDocument/2006/relationships" name="Real Estate and Accumulated 115" sheetId="115" state="visible" r:id="rId115"/>
  </sheets>
  <definedNames/>
  <calcPr calcId="124519" fullCalcOnLoad="1"/>
</workbook>
</file>

<file path=xl/sharedStrings.xml><?xml version="1.0" encoding="utf-8"?>
<sst xmlns="http://schemas.openxmlformats.org/spreadsheetml/2006/main" uniqueCount="1869">
  <si>
    <t>Document and Entity Information - USD ($)</t>
  </si>
  <si>
    <t>12 Months Ended</t>
  </si>
  <si>
    <t>Dec. 31, 2017</t>
  </si>
  <si>
    <t>Feb. 1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LD</t>
  </si>
  <si>
    <t>Entity Registrant Name</t>
  </si>
  <si>
    <t>Prologi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Investments in real estate properties</t>
  </si>
  <si>
    <t>Less accumulated depreciation</t>
  </si>
  <si>
    <t>Net investments in real estate properties</t>
  </si>
  <si>
    <t>Investments in and advances to unconsolidated entities</t>
  </si>
  <si>
    <t>Assets held for sale or contribution</t>
  </si>
  <si>
    <t>Notes receivable backed by real estate</t>
  </si>
  <si>
    <t>Net investments in real estate</t>
  </si>
  <si>
    <t>Cash and cash equivalents</t>
  </si>
  <si>
    <t>Other assets</t>
  </si>
  <si>
    <t>Total assets</t>
  </si>
  <si>
    <t>Liabilities:</t>
  </si>
  <si>
    <t>Debt</t>
  </si>
  <si>
    <t>Accounts payable and accrued expenses</t>
  </si>
  <si>
    <t>Other liabilities</t>
  </si>
  <si>
    <t>Total liabilities</t>
  </si>
  <si>
    <t>Prologis, Inc. stockholders’ equity:</t>
  </si>
  <si>
    <t>Series Q preferred stock at stated liquidation preference of $50 per share; $0.01 par value; 1,379 and 1,565 shares issued and outstanding and 100,000 preferred shares authorized at December 31, 2017, and 2016, respectively</t>
  </si>
  <si>
    <t>Common stock; $0.01 par value; 532,186 shares and 528,671 shares issued and outstanding at December 31, 2017, and 2016, respectively</t>
  </si>
  <si>
    <t>Additional paid-in capital</t>
  </si>
  <si>
    <t>Accumulated other comprehensive loss</t>
  </si>
  <si>
    <t>Distributions in excess of net earnings</t>
  </si>
  <si>
    <t>Total Prologis, Inc. stockholders’ equity</t>
  </si>
  <si>
    <t>Partners' capital:</t>
  </si>
  <si>
    <t>Noncontrolling interests</t>
  </si>
  <si>
    <t>Total equity</t>
  </si>
  <si>
    <t>Total liabilities and equity</t>
  </si>
  <si>
    <t>Prologis, L.P. [Member]</t>
  </si>
  <si>
    <t>Total partners' capital</t>
  </si>
  <si>
    <t>Total capital</t>
  </si>
  <si>
    <t>Prologis, L.P. [Member] | Preferred [Member]</t>
  </si>
  <si>
    <t>General partner</t>
  </si>
  <si>
    <t>Prologis, L.P. [Member] | Common [Member]</t>
  </si>
  <si>
    <t>Limited partners</t>
  </si>
  <si>
    <t>Prologis, L.P. [Member] | Class A Common [Member]</t>
  </si>
  <si>
    <t>Consolidated Balance Sheets (Parenthetical) - $ / shares</t>
  </si>
  <si>
    <t>Statement Of Financial Position [Abstract]</t>
  </si>
  <si>
    <t>Preferred stock, liquidation preference per share</t>
  </si>
  <si>
    <t>Preferred stock, par value</t>
  </si>
  <si>
    <t>Preferred stock, shares authorized</t>
  </si>
  <si>
    <t>Preferred stock, shares issued</t>
  </si>
  <si>
    <t>Preferred stock, shares outstanding</t>
  </si>
  <si>
    <t>Common stock, par value</t>
  </si>
  <si>
    <t>Common stock, shares issued</t>
  </si>
  <si>
    <t>Common stock, shares outstanding</t>
  </si>
  <si>
    <t>Consolidated Statements of Income - USD ($) shares in Thousands, $ in Thousands</t>
  </si>
  <si>
    <t>Dec. 31, 2015</t>
  </si>
  <si>
    <t>Revenues:</t>
  </si>
  <si>
    <t>Rental</t>
  </si>
  <si>
    <t>Rental recoveries</t>
  </si>
  <si>
    <t>Strategic capital</t>
  </si>
  <si>
    <t>Development management and other</t>
  </si>
  <si>
    <t>Total revenues</t>
  </si>
  <si>
    <t>Expenses:</t>
  </si>
  <si>
    <t>General and administrative</t>
  </si>
  <si>
    <t>Depreciation and amortization</t>
  </si>
  <si>
    <t>Other</t>
  </si>
  <si>
    <t>Total expenses</t>
  </si>
  <si>
    <t>Operating income</t>
  </si>
  <si>
    <t>Other income (expense):</t>
  </si>
  <si>
    <t>Earnings from unconsolidated entities, net</t>
  </si>
  <si>
    <t>Interest expense</t>
  </si>
  <si>
    <t>Interest and other income, net</t>
  </si>
  <si>
    <t>Gains on dispositions of investments in real estate and revaluation of equity investments upon acquisition of a controlling interest, net</t>
  </si>
  <si>
    <t>Foreign currency and derivative gains (losses), net</t>
  </si>
  <si>
    <t>Gains (losses) on early extinguishment of debt, net</t>
  </si>
  <si>
    <t>Total other income</t>
  </si>
  <si>
    <t>Earnings before income taxes</t>
  </si>
  <si>
    <t>Total income tax expense</t>
  </si>
  <si>
    <t>Consolidated net earnings</t>
  </si>
  <si>
    <t>Less net earnings attributable to noncontrolling interests</t>
  </si>
  <si>
    <t>Net earnings attributable to controlling interests</t>
  </si>
  <si>
    <t>Less preferred stock/unit dividends/distributions</t>
  </si>
  <si>
    <t>Loss on preferred stock/unit repurchase</t>
  </si>
  <si>
    <t>Net earnings attributable to common stockholders/unitholders</t>
  </si>
  <si>
    <t>Weighted average common shares/units outstanding – Basic</t>
  </si>
  <si>
    <t>Weighted average common shares/units outstanding - Diluted</t>
  </si>
  <si>
    <t>Net earnings per share attributable to common stockholders/unitholders - Basic</t>
  </si>
  <si>
    <t>Net earnings per share attributable to common stockholders/unitholders - Diluted</t>
  </si>
  <si>
    <t>Dividends/distributions per common share/unit</t>
  </si>
  <si>
    <t>Consolidated Statements of Comprehensive Income - USD ($) $ in Thousands</t>
  </si>
  <si>
    <t>Other comprehensive income (loss):</t>
  </si>
  <si>
    <t>Foreign currency translation gains (losses), net</t>
  </si>
  <si>
    <t>Unrealized gains (losses) on derivative contracts, net</t>
  </si>
  <si>
    <t>Comprehensive income</t>
  </si>
  <si>
    <t>Net earnings attributable to noncontrolling interests</t>
  </si>
  <si>
    <t>Other comprehensive loss (gain) attributable to noncontrolling interests</t>
  </si>
  <si>
    <t>Comprehensive income attributable to common stockholders / unitholders</t>
  </si>
  <si>
    <t>Consolidated Statement of Equity - USD ($) shares in Thousands, $ in Thousands</t>
  </si>
  <si>
    <t>Total</t>
  </si>
  <si>
    <t>KTR Capital Partners and Affiliates [Member]</t>
  </si>
  <si>
    <t>Other Acquisitions [Member]</t>
  </si>
  <si>
    <t>Preferred Stock [Member]</t>
  </si>
  <si>
    <t>Common Stock [Member]</t>
  </si>
  <si>
    <t>Additional Paid-in Capital [Member]</t>
  </si>
  <si>
    <t>Accumulated Other Comprehensive Income (Loss) [Member]</t>
  </si>
  <si>
    <t>Distributions in Excess of Net Earnings [Member]</t>
  </si>
  <si>
    <t>Non-controlling Interests [Member]</t>
  </si>
  <si>
    <t>Non-controlling Interests [Member]KTR Capital Partners and Affiliates [Member]</t>
  </si>
  <si>
    <t>Non-controlling Interests [Member]Other Acquisitions [Member]</t>
  </si>
  <si>
    <t>Balance at Dec. 31, 2014</t>
  </si>
  <si>
    <t>Balance, shares at Dec. 31, 2014</t>
  </si>
  <si>
    <t>Effect of equity compensation plans</t>
  </si>
  <si>
    <t>Effect of equity compensation plans, shares</t>
  </si>
  <si>
    <t>Issuance of stock in at-the-market program, net of issuance costs</t>
  </si>
  <si>
    <t>Issuance of stock in at-the-market program, net of issuance costs, shares</t>
  </si>
  <si>
    <t>Issuance of stock upon conversion of exchangeable debt</t>
  </si>
  <si>
    <t>Issuance of stock upon conversion of exchangeable debt, shares</t>
  </si>
  <si>
    <t>Issuance of units related to acquisitions</t>
  </si>
  <si>
    <t>Capital contributions</t>
  </si>
  <si>
    <t>Reallocation of equity</t>
  </si>
  <si>
    <t>Distributions and other</t>
  </si>
  <si>
    <t>Distributions and other, shares</t>
  </si>
  <si>
    <t>Balance at Dec. 31, 2015</t>
  </si>
  <si>
    <t>Balance, shares at Dec. 31, 2015</t>
  </si>
  <si>
    <t>Conversion of noncontrolling interests</t>
  </si>
  <si>
    <t>Conversion of noncontrolling interests, shares</t>
  </si>
  <si>
    <t>Balance at Dec. 31, 2016</t>
  </si>
  <si>
    <t>Balance, shares at Dec. 31, 2016</t>
  </si>
  <si>
    <t>Repurchase of preferred stock</t>
  </si>
  <si>
    <t>Purchase of noncontrolling interests</t>
  </si>
  <si>
    <t>Balance at Dec. 31, 2017</t>
  </si>
  <si>
    <t>Balance, shares at Dec. 31, 2017</t>
  </si>
  <si>
    <t>Consolidated Statements of Cash Flows - USD ($) $ in Thousands</t>
  </si>
  <si>
    <t>Operating activities:</t>
  </si>
  <si>
    <t>Adjustments to reconcile net earnings to net cash provided by operating activities:</t>
  </si>
  <si>
    <t>Straight-lined rents and amortization of above and below market leases</t>
  </si>
  <si>
    <t>Equity-based compensation awards</t>
  </si>
  <si>
    <t>Distributions from unconsolidated entities</t>
  </si>
  <si>
    <t>Decrease (increase) in operating receivables from unconsolidated entities</t>
  </si>
  <si>
    <t>Amortization of debt discounts (premiums), net of debt issuance costs</t>
  </si>
  <si>
    <t>Unrealized foreign currency and derivative losses (gains), net</t>
  </si>
  <si>
    <t>Losses (gains) on early extinguishment of debt, net</t>
  </si>
  <si>
    <t>Deferred income tax benefit</t>
  </si>
  <si>
    <t>Decrease (increase) in accounts receivable and other assets</t>
  </si>
  <si>
    <t>Increase in accounts payable and accrued expenses and other liabilities</t>
  </si>
  <si>
    <t>Net cash provided by operating activities</t>
  </si>
  <si>
    <t>Investing activities:</t>
  </si>
  <si>
    <t>Real estate development</t>
  </si>
  <si>
    <t>Real estate acquisitions</t>
  </si>
  <si>
    <t>Tenant improvements and lease commissions on previously leased space</t>
  </si>
  <si>
    <t>Nondevelopment capital expenditures</t>
  </si>
  <si>
    <t>Proceeds from dispositions and contributions of real estate properties</t>
  </si>
  <si>
    <t>Acquisition of a controlling interest in an unconsolidated venture, net of cash received</t>
  </si>
  <si>
    <t>Return of investment from unconsolidated entities</t>
  </si>
  <si>
    <t>Proceeds from repayment of notes receivable backed by real estate</t>
  </si>
  <si>
    <t>Proceeds from the settlement of net investment hedges</t>
  </si>
  <si>
    <t>Payments on the settlement of net investment hedges</t>
  </si>
  <si>
    <t>Net cash provided by (used in) investing activities</t>
  </si>
  <si>
    <t>Financing activities:</t>
  </si>
  <si>
    <t>Proceeds from issuance of common stock</t>
  </si>
  <si>
    <t>Dividends paid on common and preferred stock</t>
  </si>
  <si>
    <t>Noncontrolling interests contributions</t>
  </si>
  <si>
    <t>Noncontrolling interests distributions</t>
  </si>
  <si>
    <t>Tax paid for shares withheld</t>
  </si>
  <si>
    <t>Debt and equity issuance costs paid</t>
  </si>
  <si>
    <t>Net proceeds from (payments on) credit facilities</t>
  </si>
  <si>
    <t>Repurchase and payments of debt</t>
  </si>
  <si>
    <t>Proceeds from issuance of debt</t>
  </si>
  <si>
    <t>Net cash provided by (used in) financing activities</t>
  </si>
  <si>
    <t>Effect of foreign currency exchange rate changes on cash</t>
  </si>
  <si>
    <t>Net increase (decrease) in cash and cash equivalents</t>
  </si>
  <si>
    <t>Cash and cash equivalents, beginning of year</t>
  </si>
  <si>
    <t>Cash and cash equivalents, end of year</t>
  </si>
  <si>
    <t>Redemption of common limited partnership units</t>
  </si>
  <si>
    <t>KTR transaction, net of cash received</t>
  </si>
  <si>
    <t>KTR Capital Partners and Affiliates [Member] | Prologis, L.P. [Member]</t>
  </si>
  <si>
    <t>Consolidated Statements of Capital - USD ($) shares in Thousands, $ in Thousands</t>
  </si>
  <si>
    <t>Non-controlling Interests [Member] | KTR Capital Partners and Affiliates [Member]</t>
  </si>
  <si>
    <t>Non-controlling Interests [Member] | Other Acquisitions [Member]</t>
  </si>
  <si>
    <t>Class A Common [Member]</t>
  </si>
  <si>
    <t>Beginning balance, Units</t>
  </si>
  <si>
    <t>Conversion of limited partners units, shares</t>
  </si>
  <si>
    <t>Ending balance, Units</t>
  </si>
  <si>
    <t>Beginning balance</t>
  </si>
  <si>
    <t>Issuance of units in exchange for contribution of equity offering proceeds</t>
  </si>
  <si>
    <t>Redemption of limited partnership units</t>
  </si>
  <si>
    <t>Ending balance</t>
  </si>
  <si>
    <t>Prologis, L.P. [Member] | KTR Capital Partners and Affiliates [Member]</t>
  </si>
  <si>
    <t>Prologis, L.P. [Member] | Other Acquisitions [Member]</t>
  </si>
  <si>
    <t>Prologis, L.P. [Member] | Non-controlling Interests [Member]</t>
  </si>
  <si>
    <t>Conversion of limited partners units</t>
  </si>
  <si>
    <t>Prologis, L.P. [Member] | Preferred [Member] | General Partner</t>
  </si>
  <si>
    <t>Redemption of preferred units, units</t>
  </si>
  <si>
    <t>Redemption of limited partnership units, Unit</t>
  </si>
  <si>
    <t>Prologis, L.P. [Member] | Common [Member] | General Partner</t>
  </si>
  <si>
    <t>Issuance of units in exchange for contributions of equity offering proceeds share</t>
  </si>
  <si>
    <t>Reallocation of capital</t>
  </si>
  <si>
    <t>Prologis, L.P. [Member] | Common [Member] | Limited Partners [Member]</t>
  </si>
  <si>
    <t>Issuance of units related to acquisition, shares</t>
  </si>
  <si>
    <t>Prologis, L.P. [Member] | Common [Member] | Limited Partners [Member] | KTR Capital Partners and Affiliates [Member]</t>
  </si>
  <si>
    <t>Prologis, L.P. [Member] | Common [Member] | Limited Partners [Member] | Other Acquisitions [Member]</t>
  </si>
  <si>
    <t>Prologis, L.P. [Member] | Class A Common [Member] | Limited Partners [Member]</t>
  </si>
  <si>
    <t>Prologis, L.P. [Member] | Class A Common [Member] | Limited Partners [Member] | Other Acquisitions [Member]</t>
  </si>
  <si>
    <t>Description of the Business</t>
  </si>
  <si>
    <t>Accounting Policies [Abstract]</t>
  </si>
  <si>
    <t>NOTE 1. DESCRIPTION OF THE BUSINESS Prologis, Inc. (or the “Parent”) commenced operations as a fully integrated real estate company in 1997, elected to be taxed as a real estate investment trust (“REIT”) under the Internal Revenue Code of 1986, as amended (the “Internal Revenue Code”),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properties in the world’s primary population centers and in those supported by extensive transportation infrastructure.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Operations and Strategic Capital. Our Real Estate Operations segment represents the ownership and development of logistics properties. Our Strategic Capital segment represents the management of co-investment ventures and other unconsolidated entities. See Note 18 for further discussion of our business segments. Unless otherwise indicated, the Notes to the Consolidated Financial Statements apply to both the Parent and the OP. The terms “the Company,” “Prologis,” “we,” “our” or “us” means the Parent and OP collectively. For each share of common stock or preferred stock the Parent issues, the OP issues a corresponding common or preferred partnership unit, as applicable, to the Parent in exchange for the contribution of the proceeds from the stock issuance. At December 31, 2017, the Parent owned an approximate 97.41% common general partnership interest in the OP and 100% of the preferred units in the OP. The remaining approximate 2.59% common limited partnership interests, which include 8.9 million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Reallocation of Capital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 Information with respect to the square footage, number of buildings and acres of land is unaudited.</t>
  </si>
  <si>
    <t>Summary of Significant Accounting Policies</t>
  </si>
  <si>
    <t>NOTE 2. SUMMARY OF SIGNIFICANT ACCOUNTING POLICIES Basis of Presentation and Consolidation. The accompanying Consolidated Financial Statements are prepared in accordance with United States (“U.S.”) generally accepted accounting principles (“GAAP”) and are presented in our reporting currency, the U.S. dollar. All material intercompany transactions with consolidated entities have been eliminated. We consolidate all entities that are wholly owned and those in which we own less than 100% of the equity but control, as well as any variable interest entities (“VIEs”) in which we are the primary beneficiary. We evaluate our ability to control an entity and whether the entity is a VIE and we are the primary beneficiary through consideration of substantive terms of the arrangement to identify which enterprise has the power to direct the activities of the entity that most significantly impacts the entity’s economic performance and the obligation to absorb losses and the right to receive benefits from the entity. For entities that are not defined as VIEs, we first consider whether we are the general partner or the limited partner (or the equivalent in such investments that are not structured as partnerships). We consolidate entities in which we are the general partner and the limited partners in such entities do not have rights that would preclude control. For entities in which we are the general partner but do not control the entity as the other partners hold substantive participating or kick-out rights, we apply the equity method of accounting since, as the general partner, we have the ability to influence the venture. For ventures for which we are a limited partner or our investment is in an entity that is not structured similar to a partnership, we consider factors such as ownership interest, voting control, authority to make decisions, and contractual and substantive participating rights of the partners. In instances where the factors indicate that we have a controlling financial interest in the venture, we consolidate the entity. Reclassifications. Certain amounts included in the Consolidated Financial Statements for 2016 and 2015 have been reclassified to conform to the 2017 financial statement presentation. Use of Estimates. GAAP requires us to make estimates and assumptions that affect the reported amounts of assets and liabilities, disclosure of contingent assets and liabilities at the date of the financial statements, and revenues and expenses during the reporting period. Although we believe the assumptions and estimates we made are reasonable and appropriate, as discussed in the applicable sections throughout the Consolidated Financial Statements, different assumptions and estimates could materially impact our reported results. Foreign Operations. The U.S. dollar is the functional currency for our consolidated subsidiaries and unconsolidated entities operating in the U.S. and Mexico and certain of our consolidated subsidiaries that operate as holding companies for foreign investments. The functional currency for our consolidated subsidiaries and unconsolidated entities operating in other countries is the principal currency in which the entity’s assets, liabilities, income and expenses are denominated, which may be different from the local currency of the country of incorporation or where the entity conducts its operations. The functional currencies of entities outside of the U.S. and Mexico generally include the Brazilian real, British pound sterling, Canadian dollar, Chinese yuan, euro, Japanese yen and Singapore dollar. We take part in business transactions denominated in these and other local currencies where we operate. For our consolidated subsidiaries whose functional currency is not the U.S. dollar, we translate their financial statements into the U.S. dollar at the time we consolidate those subsidiaries’ financial statements. Generally, assets and liabilities are translated at the exchange rate in effect at the balance sheet date. The resulting translation adjustments are included in Accumulated Other Comprehensive Income (Loss) AOCI/L We and certain of our consolidated subsidiaries have intercompany and third-party debt that is not denominated in the entity’s functional currency. When the debt is remeasured against the functional currency of the entity, a gain or loss can result. The resulting adjustment is reflected in Foreign Currency and Derivative Gains (Losses), Net AOCI/L Acquisitions. Based on new accounting guidance, beginning January 1, 2017, we apply a screen test to evaluate if substantially all the fair value of the acquired property is concentrated in a single identifiable asset or group of similar identifiable assets to determine whether a transaction is accounted for as an asset acquisition or business combination. As most of our real estate acquisitions are concentrated in either a single or a group of similar identifiable assets, our real estate transactions are generally accounted for as asset acquisitions , which permits the capitalization of transaction costs to the basis of the acquired property. For transactions that qualify as a business combination in 2017 and for all acquisitions in 2016 and 2015, transaction costs are expensed as incurred. Whether a transaction is determined to be an acquisition of a business or asset, we allocate the purchase price to the various components of the acquisition based on the fair value of the acquired assets and assumed liabilities, including an allocation to the individual buildings acquired. The initial allocation of the purchase price is based on management’s preliminary assessment, which may differ when final information becomes available. The transaction costs related to the acquisition of land and the formation of equity method investments are capitalized. When we obtain control of an unconsolidated entity and the acquisition qualifies as a business, we account for the acquisition in accordance with the guidance for a business combination achieved in stages. We remeasure our previously held interest in the unconsolidated entity at its acquisition-date fair value and recognize the resulting gain or loss, if any, in earnings at the acquisition date. We allocate the purchase price using primarily Level 2 and Level 3 inputs (further defined in Fair Value Measurements below) as follows: Investments in Real Estate Properties. We value operating properties as if vacant. We estimate fair value generally by applying an income approach methodology using a discounted cash flow analysis. Key assumptions in the discounted cash flow analysis include market rents, growth rates and discount and capitalization rates. We determine discount and capitalization rates by market based on recent transactions and other market data. The fair value of land is generally based on relevant market data, such as a comparison of the subject site to similar parcels that have recently been sold or are currently being offered on the market for sale. Lease Intangibles . We determine the portion of the purchase price related to intangible assets and liabilities as follows:
•
Above and Below Market Leases . We recognize an asset or liability for acquired in-place leases with favorable or unfavorable rents based on our estimate of current market rents of the applicable markets. The value is recorded in either or , as appropriate, and is amortized over the term of the respective leases, including any bargain renewal options, to rental revenues.
•
Foregone Rent . We calculate the value of the revenue and recovery of costs foregone during a reasonable lease-up period, as if the space was vacant, in each of the applicable markets. The values are recorded in and amortized over the remaining life of the respective leases to amortization expense.
•
Leasing Commissions. We recognize an asset for leasing commissions upon the acquisition of in-place leases based on our estimate of the cost to lease space in the applicable markets. The value is recorded in and amortized over the remaining life of the respective leases to amortization expense. Debt . We estimate the fair value of debt based on contractual future cash flows discounted using borrowing spreads and market interest rates that would be available to us for the issuance of debt with similar terms and remaining maturities. In the case of publicly traded debt, we estimate the fair value based on available market data. Any discount or premium to the principal amount is included in the carrying value and amortized to interest expense over the remaining term of the related debt using the effective interest method. Noncontrolling Interests . We estimate the portion of the fair value of the net assets owned by third parties based on the fair value of the consolidated net assets, principally real estate properties and debt. Working Capital . We estimate the fair value of other acquired assets and assumed liabilities on the best information available. Fair Value Measurements. The objective of fair value is to determine the price that would be received on the sale of an asset or paid to transfer a liability in an orderly transaction between market participants at the measurement date (the exit price). We estimate fair value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on disposition. The fair value hierarchy consists of three broad levels:
•
Level 1 — Quoted prices (unadjusted) in active markets for identical assets or liabilities that the entity can access at the measurement date.
•
Level 2 — Inputs other than quoted prices included within Level 1 that are observable for the asset or liability, either directly or indirectly.
•
Level 3 — Unobservable inputs for the asset or liability. Fair Value Measurements on a Recurring Basis. We estimate the fair value of our financial instruments using available market information and valuation methodologies we believe to be appropriate for these purposes. We determine the fair value of our derivative financial instruments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determine the fair values of our interest rate swaps using the market standard methodology of netting the discounted future fixed cash receipts or payments and the discounted expected variable cash payments. We base the variable cash payments on an expectation of future interest rates, or forward curves, derived from observable market interest rate curves. We base the fair values of our net investment hedges on the change in the spot rate at the end of the period as compared with the strike price at inception. We incorporate credit valuation adjustments to appropriately reflect nonperformance risk for us and the respective counterparty in the fair value measurements. In adjusting the fair value of our derivative contracts for the effect of nonperformance risk, we consider the impact of netting and any applicable credit enhancements, such as collateral postings, thresholds, mutual puts and guarantees. 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 the significance of the impact of the credit valuation adjustments on the overall valuation of our derivative positions and have determined that the credit valuation adjustments are not significant to the overall valuation of our derivatives. Fair Value Measurements on a Nonrecurring Basis. Assets measured at fair value on a nonrecurring basis generally consist of real estate assets and investments in unconsolidated entities that were subject to impairment charges related to our change of intent to sell the investments and through our recoverability analysis discussed below. We estimate fair value based on expected sales prices in the market (Level 2) or by applying the income approach methodology using a discounted cash flow analysis (Level 3). Fair Value of Financial Instruments. We estimate the fair value of our senior notes for disclosure purposes based on quoted market prices for the same (Level 1) or similar (Level 2) issues when current quoted market prices are available. We estimate the fair value of our credit facilities, term loans, secured mortgage debt and assessment bonds by discounting the future cash flows using rates and borrowing spreads currently available to us (Level 3). Real Estate Assets. Real estate assets are carried at depreciated cost. We capitalize costs incurred in developing, renovating, rehabilitating and improving real estate assets as part of the investment basis. We expense costs for repairs and maintenance as incurred. During the land development and construction periods of qualifying projects, we capitalize interest costs, insurance, real estate taxes and general and administrative costs of the personnel performing the development, renovation, and rehabilitation; if such costs are incremental and identifiable to a specific activity to ready the asset for its intended use. We capitalize transaction costs related to the acquisition of land for future development and operating properties that qualify as asset acquisitions. We capitalize costs incurred to successfully originate a lease that result directly from and are essential to acquire that lease, including internal costs that are incremental and identifiable as leasing activities. Leasing costs that meet the requirements for capitalization are presented as a component of Other Assets We charge the depreciable portions of real estate assets to depreciation expense on a straight-line basis over the respective estimated useful lives. Depreciation commences when the asset is ready for its intended use, which we define as the earlier of stabilization (90% occupied) or one year after completion of construction. We generally use the following useful lives: 5 to 7 years for capital improvements, 10 years for standard tenant improvements, 25 years for depreciable land improvements, 30 years for operating properties acquired and 40 years for operating properties we develop. We depreciate building improvements on land parcels subject to ground leases over the shorter of the estimated building improvement life or the contractual term of the underlying ground lease. Capitalized leasing costs are amortized over the estimated remaining lease term. Our weighted average lease term on leases signed during 2017, based on square feet for all leases, was 54 months. We assess the carrying values of our respective real estate assets, whenever events or changes in circumstances indicate that the carrying amounts of these assets may not be fully recoverable. We measure the recoverability of the asset by comparing the carrying amount of the asset to the estimated future undiscounted cash flows. If our analysis indicates that the carrying value of the real estate property is not recoverable on an undiscounted cash flow basis, we recognize an impairment charge for the amount by which the carrying value exceeds the current estimated fair value of the real estate property. We estimate the future undiscounted cash flows and fair value based on our intent as follows:
•
for real estate properties that we intend to hold long-term; including land held for development, properties currently under development and operating properties; recoverability is assessed based on the estimated undiscounted future net rental income from operating the property and the terminal value, including anticipated costs to develop;
•
for real estate properties we intend to sell, including properties currently under development and operating properties; recoverability is assessed based on proceeds from disposition that are estimated based on future net rental income of the property, expected market capitalization rates and anticipated costs to develop;
•
for land parcels we intend to sell, recoverability is assessed based on estimated proceeds from disposition; and
•
for costs incurred related to the potential acquisition of land, operating properties or development of a real estate property, recoverability is assessed based on the probability that the acquisition or development is likely to occur at the measurement date. Assets Held for Sale or Contribution. We classify a property as held for sale or contribution when certain criteria are met in accordance with GAAP. Assets classified as held for sale are expected to be sold to a third party and assets classified as held for contribution are newly developed assets we intend to contribute to an unconsolidated co-investment venture or to a third party within twelve months. At such time, the respective assets and liabilities are presented separately in the Consolidated Balance Sheets and depreciation is no longer recognized. Assets held for sale or contribution are reported at the lower of their carrying amount or their estimated fair value less the costs to sell. Investments in Unconsolidated Entities. We present our investments in certain entities under the equity method. We use the equity method when we have the ability to exercise significant influence over operating and financial policies of the venture but do not have control of the entity. Under the equity method, we initially recognize these investments (including advances) in the balance sheet at our cost, including formation costs and net of deferred gains from the contribution of properties, if applicable. We subsequently adjust the accounts to reflect our proportionate share of net earnings or losses recognized and accumulated other comprehensive income or loss, distributions received, contributions made and certain other adjustments, as appropriate.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With regard to distributions from unconsolidated entities, we have elected the nature of distribution approach as the information is available to us to determine the nature of the underlying activity that generated the distributions. In accordance with the nature of distribution approach, cash flows generated from the operations of an unconsolidated entity are classified as a return on investment (cash inflow from operating activities) and cash flows that are generated from property sales, debt refinancing or sales of our investments are classified as a return of investment (cash inflow from investing activities). Cash and Cash Equivalents. We consider all cash on hand, demand deposits with financial institutions and short-term highly liquid investments with original maturities of three months or less to be cash equivalents. Our cash and cash equivalents are financial instruments that are exposed to concentrations of credit risk. We invest our cash with high-credit quality institutions. Cash balances may be invested in money market accounts that are not insured. We have not realized any losses in such cash investments or accounts and believe that we are not exposed to any significant credit risk. Derivative Financial Instruments. We primarily hedge our foreign currency risk by borrowing in the currencies in which we invest. Generally, we borrow in the functional currency of our consolidated subsidiaries but we also borrow in currencies other than the U.S. dollar in the OP. We may use derivative financial instruments, such as foreign currency forward and option contracts to manage foreign currency exchange rate risk related to both our foreign investments and the related earnings. In addition, we occasionally use interest rate swap and forward contracts to manage interest rate risk and limit the impact of future interest rate changes on earnings and cash flows, primarily with variable-rate debt. We do not use derivative financial instruments for trading or speculative purposes. Each derivative transaction is customized and not exchange-traded. We recognize all derivatives at fair value within the line items Other Assets Other Liabilities Designated Derivatives. We may choose to designate our derivative financial instruments, generally foreign currency forwards as net investment hedges in foreign operations or interest rate swaps or forwards as cash flow hedges. At inception of the transaction, we formally designate and document the derivative financial instrument as a hedge of a specific underlying exposure, the risk management objective and the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changes in the cash flows or fair values of the underlying exposures being hedged. Changes in the fair value of derivatives that are designated and qualify as net investment hedges in foreign operations and cash flow hedges are recorded in AOCI/L AOCI/L Foreign Currency and Derivative Gains (Losses), Net AOCI/ Interest Expense Interest Expense AOCI/L Interest Expense In addition to the net investment hedges described above, we may issue debt in the OP in a currency that is not the same functional currency of the borrowing entity to hedge our international investments. We designate the debt as a nonderivative financial instrument to offset the translation and economic exposures related to our net investment in international subsidiaries. Undesignated Derivatives. We also use derivatives, such as foreign currency forwards and option contracts, that are not designated as hedges to manage foreign currency exchange rate risk related to our results of operations. The changes in fair values of these derivatives that were not designated or did not qualify as hedging instruments are immediately recognized in earnings within the line item in the Consolidated Statements of Income. These gains or losses are generally offset by lower or higher earnings as a result in exchange rates that were different than our expectations. In addition, we may choose to not designate our interest rate swap and forward contracts. If a swap or forward contract is not designated as a hedge, the changes in fair value of these instruments is immediately recognized in earnings within the line item Interest Expense . Costs of Raising Capital. We treat costs incurred in connection with the issuance of common and preferred stock as a reduction to additional paid-in capital. We capitalize costs incurred in connection with the issuance of debt. Costs related to our credit facilities are included in Other Assets and costs related to all our other debt are recorded as a direct reduction of the liability. AOCI/L. For the Parent, we include AOCI/L as a separate component of stockholders' equity in the Consolidated Balance Sheets. For the OP, AOCI/L is included in partners’ capital in the Consolidated Balance Sheets. Any reference to AOCI/L in this document is referring to the component of stockholders’ equity for the Parent and partners’ capital for the OP. Noncontrolling Interests. Noncontrolling interests represent the share of consolidated entities owned by third parties. We recognize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We allocate net income to noncontrolling interests based on the weighted average ownership interest during the period. The net income that is not attributable to us is reflected in the line item Net Earnings Attributable to Noncontrolling Interests . We do not recognize a gain or loss on transactions with a consolidated entity in which we do not own 100% of the equity, but we reflect the difference in cash received or paid from the noncontrolling interests carrying amount as additional paid-in-capital. Certain limited partnership interests are exchangeable into our common stock. Common stock issued upon exchange of a holder’s noncontrolling interest is accounted for at the carrying value of the surrendered limited partnership interest and the difference between the carrying value and the fair value of the common stock issued is recorded to additional paid-in-capital. Revenue Recognition. Rental Revenues. We lease our operating properties to customers under agreements that are classified as operating leases. We recognize the total minimum lease payments provided for under the leases on a straight-line basis over the lease term. Generally, under the terms of our leases, the majority of our rental expenses are recovered from our customers. We reflect amounts recovered from customers as revenues in the period that the applicable expenses are incurred. We make a provision for possible loss if the collection of a receivable balance is considered doubtful. Strategic Capital Revenues. Strategic capital revenues include revenues we earn from the management services we provide to unconsolidated entities. These fees are determined in accordance with the terms specific to each arrangement and may include property and asset management fees or transactional fees for leasing, acquisition, development, construction, financing, legal and tax services provided. We may also earn incentive returns (called “promotes”) based on third-party investor returns over time, which may be during the duration of the venture or at the time of liquidation. We recognize fees when they are earned, fixed and determinable or on a percentage of completion basis for development fees. We report these fees in . The fees we earn to develop properties within these ventures are also recorded on a percentage of completion basis. We also earn fees from ventures that we consolidate. Upon consolidation, these fees are eliminated from our earnings and the third-party share of these fees are recognized as a reduction of Net Earnings Attributable to Noncontrolling Interests. Gains on Dispositions of Investments in Real Estate and Revaluation of Equity Investments Upon Acquisition of a Controlling Interest, Net. We recognize gains on the disposition of real estate when the recognition criteria have been met, generally at the time the risks and rewards and title have transferred and we no longer have substantial continuing involvement with the real estate sold. We recognize losses from the disposition of real estate when known. We recognize gains or losses on the remeasurement of equity investments to fair value upon acquisition of a controlling interest in any of our previously unconsolidated entities and the transaction is considered the acquisition of a business. When we contribute a property to an unconsolidated entity in which we have an ownership interest, we do not recognize a portion of the gain realized. The amount of gain not recognized, based on our ownership interest in the entity acquiring the property, is deferred by recognizing a reduction to our investment in the applicable unconsolidated entity. We adjust our proportionate share of net earnings or losses recognized in future periods to reflect the entities’ recorded depreciation expense as if it were computed on our lower basis in the contributed properties rather than on the entity’s basis. When a property that we originally contributed to an unconsolidated entity is disposed of to a third party, we recognize the amount of the gain we previously deferred, along with our proportionate share of the gain recognized by the unconsolidated entity. If our ownership interest in an unconsolidated entity decreases and the decrease is expected to be permanent, we recognize the amounts relating to previously deferred gains to coincide with our new ownership interest. Rental Expenses. Rental expenses primarily include the cost of our property management personnel, utilities, repairs and maintenance, property insurance, real estate taxes and the other costs of managing the properties. Strategic Capital Expenses. Strategic capital expenses generally include the direct expenses associated with the asset management of the unconsolidated co-investment ventures provided by our employees who are assigned to our Strategic Capital segment and the costs of our Prologis Promote Plan based on earned promotes. In addition, in order to achieve efficiencies and economies of scale, all of our property management functions are provided by property management personnel who are assigned to our Real Estate Operations segment. These individuals perform the property-level management of the properties in our owned and managed portfolio, which include properties we consolidate and those we manage that are owned by the unconsolidated co-investment ventures. We allocate the costs of our property management to the properties we consolidate (included in Rental Expenses ) and the properties owned by the unconsolidated co-investment ventures (included in Strategic Capital Expenses ) by using the square feet owned by the respective portfolios. Equity-Based Compensation. We account for equity-based compensation by measuring the cost of employee services received in exchange for an award of an equity instrument based on the fair value of the award on the grant date. We recognize the cost of the award on a straight-line basis over the period during which an employee is required to provide service in exchange for the award, generally the vesting period. Income Taxes. Under the Internal Revenue Code, REITs are generally not required to pay federal income taxes if they distribute 100% of their taxable income and meet certain income, asset and stockholder tests. If we fail to qualify as a REIT in any taxable year, we will be subject to federal income taxes at regular corporate rates (including any alternative minimum tax) and may not be able to qualify as a REIT for the four subsequent taxable years. Even as a REIT, we may be subject to certain foreign state and local taxes on our own income and property, and to federal income and excise taxes on our undistributed taxable income. We have elected taxable REIT subsidiary (“TRS”) status for some of our consolidated subsidiaries. This allows us to provide services that would otherwise be considered impermissible for REITs. Many of the foreign countries in which we have operations do not recognize REITs or do not accord REIT status under their respective tax laws to our entities that operate in their jurisdiction. In the U.S., we are taxed in certain states in which we operate. Accordingly, we recognize income tax expense for the federal and state income taxes incurred by our TRSs, taxes incurred in certain states and foreign jurisdictions, and interest and penalties associated with our unrecognized tax benefit liabilities. We evaluate tax positions taken in the Consolidated Financial Statements under the interpretation for accounting for uncertainty in income taxes. As a result of this evaluation, we may recognize a tax benefit from an uncertain tax position only if it is more likely than not that the tax position will be sustained on examination by taxing authorities. We recognize deferred income taxes in certain taxable entities. For federal income tax purposes, certain acquisitions have been treated as tax-free transactions resulting in a carry-over basis in assets and liabilities. For financial reporting purposes and in accordance with purchase accounting, we record all of the acquired assets and assumed liabilities at the estimated fair value at the date of acquisition. For our taxable subsidiaries, including certain international jurisdictions, we recognize the deferred income tax liabilities that repr</t>
  </si>
  <si>
    <t>Business Combinations</t>
  </si>
  <si>
    <t>Business Combinations [Abstract]</t>
  </si>
  <si>
    <t>NOTE 3. BUSINESS COMBINATIONS KTR Capital Partners and Its Affiliates In 2015, we acquired high quality real estate assets and the operating platform of KTR Capital Partners and its affiliates (“KTR”) through our consolidated co-investment venture, Prologis U.S. Logistics Venture (“USLV”). The portfolio consisted of 315 operating properties, aggregating 59.0 million square feet, 3.6 million square feet of properties under development and land parcels. The total purchase price was $5.0 billion, net of assumed debt of $735.2 million. The purchase price was funded through cash contributions of $2.6 billion from Prologis and $2.3 billion from our venture partner, and the issuance of 4.5 million common limited partnership units in the OP. We incurred $24.7 million of acquisition costs that are included in Other Expenses The following unaudited pro forma financial information presents our results as though the KTR transaction had been completed on January 1, 2015. The pro forma information does not reflect the actual results of operations had the transaction actually been completed on January 1, 2015, and it is not indicative of future operating results. The results for the year ended December 31, 2015, include approximately seven months of actual results for the transaction, the acquisition expenses, and five months of pro forma adjustments. Actual results in 2015 include rental revenues and rental expenses of the properties acquired of $235.7 million and $56.9 million, respectively, representing the period from acquisition through December 31, 2015. The following amounts are in thousands, except per share amounts:
2015
Total revenues
$
2,358,643
Net earnings attributable to common stockholders
$
866,753
Net earnings per share attributable to common stockholders – Basic
$
1.66
Net earnings per share attributable to common stockholders – Diluted
$
1.65
These results include certain adjustments, primarily: (i) decreased revenues from the amortization of the net assets from the acquired leases with net favorable rents relative to estimated market rents; (ii) increased depreciation and amortization expense resulting from the adjustment of real estate assets to estimated fair value and recognition of intangible assets related to in-place leases; and (iii) additional interest expense attributable to the debt issued to finance our cash portion of the acquisition offset by lower interest expense due to the accretion of the fair value adjustment of debt.</t>
  </si>
  <si>
    <t>Real Estate</t>
  </si>
  <si>
    <t>Real Estate [Abstract]</t>
  </si>
  <si>
    <t>NOTE 4. REAL ESTATE Investments in real estate properties consisted of the following at December 31 (dollars and square feet in thousands):
Square Feet
Number of Buildings
2017
2016
2017
2016
2017
2016
Operating properties:
Buildings and improvements
294,811
331,210
1,525
1,776
$
16,849,349
$
17,905,914
Improved land
5,735,978
6,037,543
Development portfolio, including land costs:
Prestabilized
7,345
8,256
22
29
546,173
798,233
Properties under development
22,216
19,539
63
60
1,047,316
633,849
Land (1)
1,154,383
1,218,904
Other real estate investments (2)
505,445
524,887
Total investments in real estate properties
25,838,644
27,119,330
Less accumulated depreciation
4,059,348
3,758,372
Net investments in real estate properties
$
21,779,296
$
23,360,958
(1)
Included in our investments in real estate at December 31, 2017 and 2016, were 5,191 and 5,892 acres of land, respectively.
(2)
Included in other real estate investments were: (i) non-logistics real estate; (ii) land parcels that are ground leased to third parties; (iii) our corporate office buildings; (iv) costs related to future development projects, including purchase options on land; (v) infrastructure costs related to projects we are developing on behalf of others; and (vi) earnest money deposits associated with potential acquisitions. At December 31, 2017, we owned real estate assets in the U.S. and other Americas (Brazil, Canada and Mexico), Europe (Belgium, the Czech Republic, France, Germany, Hungary, Italy, the Netherlands, Poland, Slovakia, Spain, Sweden and the United Kingdom (“U.K.”)) and Asia (China, Japan and Singapore). Acquisitions The following table summarizes our real estate acquisition activity for the years ended December 31 (dollars and square feet in thousands):
2017
2016
2015
Number of operating properties
16
9
52
Square feet
6,859
1,823
7,375
Acquisition value of net investments in real estate properties (1) (2)
$
1,139,410
$
411,706
$
1,042,562
(1)
Value includes the acquisition of 1,392, 776 and 690 acres of land in 2017, 2016 and 2015, respectively.
(2)
In August 2017, we acquired our partner’s interest in certain joint ventures in Brazil for an aggregate price of R$1.2 billion ($381.7 million). As a result of this transaction, we began consolidating the real estate properties that included twelve operating properties, two prestabilized properties and 531.4 acres of undeveloped land. We accounted for the transaction as a step-acquisition under the business combination rules and recognized a gain. The results of operations for these real estate properties were not significant in 2017. While the preliminary purchase price allocation is substantially complete, the valuation of the real estate properties is still being finalized. The table above does not include the properties acquired in the KTR transaction in 2015, as this transaction is explained in Note 3. Dispositions The following table summarizes our real estate disposition activity for the years ended December 31 (dollars and square feet in thousands):
2017
2016
2015
Contributions to unconsolidated co-investment ventures (1)
Number of properties
222
35
31
Square feet
48,171
11,624
8,355
Net proceeds (2)
$
3,201,986
$
1,231,878
$
835,385
Gains on contributions, net (2)
$
847,034
$
267,441
$
148,987
Dispositions to third parties
Number of properties
110
172
136
Square feet
17,147
20,360
23,024
Net proceeds (2) (3)
$
1,281,501
$
1,760,048
$
2,352,645
Gains on dispositions, net (2) (3)
$
274,711
$
353,668
$
609,900
Total gains on contributions and dispositions, net
$
1,121,745
$
621,109
$
758,887
Gains on revaluation of equity investments upon acquisition of a controlling interest
61,220
-
-
Gains on redemptions of investments in co-investment ventures (4)
-
136,289
-
Total gains on dispositions of investments in real estate and revaluation of equity investments upon acquisition of a controlling interest, net
$
1,182,965
$
757,398
$
758,887
(1)
In July 2017, we contributed 190 operating properties totaling 37.1 million square feet owned by Prologis North American Industrial Fund (“NAIF”) to Prologis Targeted U.S. Logistics Fund (“USLF”), our unconsolidated co-investment venture. In exchange for the contribution, we received additional units and USLF assumed $956.0 million of secured debt.
(2)
Includes the contribution and disposition of land parcels.
(3)
Includes the sale of our investment in Europe Logistics Venture 1 (“ELV”) in January 2017. See Note 5 for more information on this transaction.
(4)
In 2016, we redeemed a portion of our investment in two co-investment ventures. Operating Lease Agreements We lease our operating properties and certain land parcels to customers under agreements that are generally classified as operating leases. Our weighted average lease term remaining, based on square feet for all leases in effect at December 31, 2017, was 48 months. The following table summarizes our minimum lease payments on leases with lease periods greater than one year for space in our operating properties, pre-stabilized development properties and leases of land subject to ground leases at December 31, 2017 (in thousands):
2018
$
1,602,708
2019
1,440,452
2020
1,255,182
2021
1,015,212
2022
770,119
Thereafter
2,312,372
Total
$
8,396,045
These amounts do not reflect future rental revenues from the renewal or replacement of existing leases and exclude reimbursements of operating expenses. Lease Commitments We have entered into operating ground leases as a lessee on certain land parcels, primarily on-tarmac facilities and office space with remaining lease terms of 1 to 65 years. The following table summarizes our future minimum rental payments under non-cancelable operating leases in effect at December 31, 2017 (in thousands):
2018
$
34,413
2019
31,819
2020
30,420
2021
25,964
2022
24,399
Thereafter
311,372
Total
$
458,387</t>
  </si>
  <si>
    <t>Unconsolidated Entities</t>
  </si>
  <si>
    <t>Equity Method Investments And Joint Ventures [Abstract]</t>
  </si>
  <si>
    <t>NOTE 5. UNCONSOLIDATED ENTITIES Summary of Investments We have investments in entities through a variety of ventures. We co-invest in entities that own multiple properties with partners and investors and we provide asse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accounted for using the equity method of accounting. See Note 12 for more detail regarding our consolidated investments that are not wholly owned. We also have other ventures, generally with one partner and that we do not manage, which we account for using the equity method. We refer to our investments in all entities accounted for using the equity method, both unconsolidated co-investment ventures and other ventures, collectively, as unconsolidated entities. The following table summarizes our investments in and advances to our unconsolidated entities at December 31 (in thousands):
2017
2016
Unconsolidated co-investment ventures
$
5,274,702
$
4,057,524
Other ventures
221,748
172,905
Total
$
5,496,450
$
4,230,429
Unconsolidated Co-Investment Ventures The following table summarizes our investments in the individual co-investment ventures at December 31 (dollars in thousands):
Ownership Percentage
Investment in and Advances to
Co-Investment Venture
2017
2016
2017
2016
Prologis Targeted U.S. Logistics Fund, L.P. (“USLF”) (1)
28.2
%
14.9
%
$
1,383,021
$
434,818
FIBRA Prologis (2) (3)
46.3
%
45.9
%
533,941
547,744
Prologis European Logistics Partners Sàrl (“PELP”) (4)
50.0
%
50.0
%
1,766,075
1,623,707
Prologis European Logistics Fund ("PELF") (5)
26.3
%
31.2
%
1,017,361
344,200
Prologis UK Logistics Venture ("UKLV") (4) (6)
15.0
%
N/A
29,382
-
Prologis Targeted Europe Logistics Fund, FCP-FIS (“PTELF”) (5)
N/A
23.5
%
-
310,118
Europe Logistics Venture 1, FCP-FIS (“ELV”) (7)
N/A
15.0
%
-
48,289
Nippon Prologis REIT, Inc. (“NPR”) (8) (9)
15.1
%
15.1
%
406,568
348,570
Prologis China Logistics Venture I, LP and II, LP ("Prologis China Logistics Venture") (4)
15.0
%
15.0
%
116,890
102,778
Brazil joint ventures (10)
10.0
%
various
21,464
297,300
Total
$
5,274,702
$
4,057,524
(1)
In July 2017, we contributed operating properties to USLF. We received cash proceeds and additional units, which increased our ownership interest and USLF assumed secured debt.
(2)
At December 31, 2017, we owned 295.5 million units of FIBRA Prologis that had a closing price of Ps 34.01 ($1.72) per unit on the Mexican Stock Exchange.
(3)
We have granted FIBRA Prologis a right of first refusal with respect to stabilized properties that we plan to sell in Mexico.
(4)
We have one partner in each of these co-investment ventures.
(5)
In October, the assets and related liabilities of PTELF were contributed to Prologis European Properties Fund II (“PEPF II”) in exchange for units, and PEPF II was renamed PELF. In connection with the transaction, we exchanged our units in PTELF for new units in PELF resulting in our ownership interest decreasing to 25.6%, however, our economic investment did not substantially change.
(6 )
In February 2017, we formed UKLV, an unconsolidated co-investment venture in which we have a 15.0% ownership interest. UKLV will acquire land, develop buildings and operate and hold logistics real estate assets in the U.K. Upon formation, we, along with our venture partner, committed £380.0 million ($477.5 million), of which our share was £57.0 million ($71.6 million).
(7)
In January 2017, we sold our investment in ELV to our venture partner for $84.3 million and ELV contributed its properties to PTELF in exchange for equity interests.
(8 )
At December 31, 2017, we owned 0.3 million units of NPR that Other Liabilities
(9 )
For any properties we develop and plan to sell in Japan, we have committed to offer those properties to NPR.
(10)
In March 2017, we acquired all our partner’s interest in the Prologis Brazil Logistics Partners Fund I, L.P. (“Brazil Fund”). In August 2017, we acquired our partner’s interest in certain joint ventures in Brazil. See Note 4 for more information on this acquisition. The remaining investment balance includes nine properties aggregating 2.8 million square feet held with various partners. The amounts recognized in Strategic Capital Revenues Earnings from Unconsolidated Entities, Net Strategic Capital Expenses The following table summarizes the amounts we recognized in the Consolidated Statements of Income related to the unconsolidated co-investment ventures for the years ended December 31 (in thousands):
2017
2016
2015
Strategic capital revenues from unconsolidated co-investment ventures, net:
U.S.
$
174,586
$
37,911
$
36,964
Other Americas
28,493
22,799
22,735
Europe
106,768
186,113
112,626
Asia
61,410
54,352
42,750
Total (1)
$
371,257
$
301,175
$
215,075
Earnings from unconsolidated co-investment ventures, net:
U.S.
$
32,989
$
10,441
$
7,124
Other Americas
26,200
27,155
28,842
Europe
145,792
137,652
106,656
Asia
29,187
16,629
12,780
Total
$
234,168
$
191,877
$
155,402
(1)
We earned promote revenue (third-party share) of $127.5 million, $88.5 million and $29.5 million in 2017, 2016 and 2015, respectively. Promote revenue is based on the venture’s cumulative returns to investors over a certain time-period, generally three years. The following table summarizes the financial position and operating information of our unconsolidated co-investment ventures (not our proportionate share), at December 31 and for the years ended December 31 as presented at our adjusted basis derived from the ventures’ U.S. GAAP information (dollars and square feet in millions):
U.S.
Other Americas
Europe
Asia
Total
2017
2016
2015
2017
2016
2015
2017
2016
2015
2017
2016
2015
2017
2016
2015
Financial Position:
Ventures
1
1
1
2
2
2
3
4
4
2
2
2
8
9
9
Operating properties
552
369
391
205
213
205
707
700
688
95
85
66
1,559
1,367
1,350
Square feet
88
50
50
37
42
39
166
163
159
41
36
29
332
291
277
Total assets ($)
7,062
4,238
4,408
2,118
2,793
2,482
13,586
10,853
11,343
6,133
5,173
4,320
28,899
23,057
22,553
Third-party debt ($)
2,313
1,414
1,433
756
739
657
2,682
2,446
2,640
2,328
1,947
1,520
8,079
6,546
6,250
Total liabilities ($)
2,520
1,540
1,550
782
814
708
3,655
3,283
3,584
2,685
2,239
1,751
9,642
7,876
7,593
Investment balance ($) (1)
1,383
435
690
555
845
786
2,813
2,327
2,707
524
451
402
5,275
4,058
4,585
Wtd avg ownership (2)
28.2
%
14.9
%
22.5
%
43.4
%
43.9
%
43.8
%
32.8
%
35.1
%
38.9
%
15.1
%
15.1
%
15.0
%
28.8
%
27.9
%
31.6
%
Operating Information:
Revenues ($)
533
395
382
245
242
228
1,030
964
947
372
342
275
2,180
1,943
1,832
Net earnings ($)
139
57
35
71
71
78
406
333
261
182
101
77
798
562
451
(1 )
The difference between our ownership interest of a venture’s equity and our investment balance at December 31, 2017, 2016 and 2015, results principally from three types of transactions: (i) deferring a portion of the gains we recognize from a contribution of a property to a venture ($667.3 million, $469.9 million and $430.7 million, respectively); (ii) recording additional costs associated with our investment in the venture ($94.2 million, $124.1 million and $122.1 million, respectively); and (iii) advances to a venture ($210.0 million, $166.1 million and $189.7 million, respectively).
(2)
Represents our weighted average ownership interest in all co-investment ventures based on each entity’s contribution of total assets, before depreciation, net of other liabilities. Equity Commitments Related to Certain Unconsolidated Co-Investment Ventures Certain co-investment ventures have equity commitments from us and our venture partners. Our venture partners fulfill their equity commitment with cash. We may fulfill our equity commitment through contributions of properties or cash. The equity contributions are generally used for the acquisition or development of properties, but may be used for the repayment of debt or other general uses. The venture may obtain financing for the acquisition of properties and therefore the acquisition price of additional investments that the venture could make may be more than the equity commitment. Depending on market conditions, the investment objectives of the ventures, our liquidity needs and other factors, we may make additional contributions of properties or additional cash investments in these ventures through the remaining commitment period. The following table summarizes the remaining equity commitments at December 31, 2017 (in millions):
Equity Commitments
Expiration Date for Remaining Commitments
Prologis
Venture Partners
Total
Prologis Targeted U.S. Logistics Fund
$
-
$
73
$
73
2019
Prologis European Logistics Fund (1)
-
1,061
1,061
2018 – 2019
Prologis UK Logistics Venture (2)
27
151
178
2021
Prologis China Logistics Venture
294
1,665
1,959
2020 – 2024
Total
$
321
$
2,950
$
3,271
(1)
During 2017, the remaining equity commitments of PTELF were transferred to PELF when the assets and related liabilities of PTELF were contributed to PEPF II, and PEPF II was renamed PELF. Equity commitments are denominated in euro and reported in U.S. dollars based on an exchange rate of $1.20 U.S. dollars to the euro.
(2)
Equity commitments are denominated in British pounds sterling and reported in U.S. dollars based on an exchange rate of $1.35 U.S. dollars to the British pound sterling.</t>
  </si>
  <si>
    <t>Assets Held for Sale or Contribution</t>
  </si>
  <si>
    <t>Real Estate Assets Held For Development And Sale [Abstract]</t>
  </si>
  <si>
    <t>NOTE 6. ASSETS HELD FOR SALE OR CONTRIBUTION We had investments in certain real estate properties that met the criteria to be classified as held for sale or contribution at December 31, 2017, and 2016. At the time of classification, these properties were expected to be sold to third parties or were recently developed and expected to be contributed to unconsolidated co-investment ventures within twelve months. The amounts included in Assets Held for Sale or Contribution Assets held for sale or contribution consisted of the following (dollars and square feet in thousands):
2017
2016
Number of operating properties
22
13
Square feet
5,384
4,167
Total assets held for sale or contribution
$
342,060
$
322,139
Total liabilities associated with assets held for sale or contribution – included in Other Liabilities
$
9,341
$
4,984</t>
  </si>
  <si>
    <t>Notes Receivable Backed by Real Estate</t>
  </si>
  <si>
    <t>Receivables [Abstract]</t>
  </si>
  <si>
    <t xml:space="preserve">NOTE 7. NOTES RECEIVABLE BACKED BY REAL ESTATE The following table summarizes information about our notes receivable backed by real estate (dollars in thousands):
Balance Outstanding
Interest Rates
Maturity Dates
Balance at January 1, 2016
$
235,050
2.0% – 10.0%
February 2016 – April 2017
Additions
-
Repayments
(202,950
)
Balance at December 31, 2016
32,100
5.8% – 10.0%
April 2017 – December 2017
Additions (1)
53,796
Repayments
(32,100
)
Assumption by USLF (1)
(19,536
)
Balance at December 31, 2017
$
34,260
3.5%
March 2018
(1)
In 2017, we received a note receivable backed by real estate through a property disposition. Subsequently, this note was assumed through the contribution of operating properties to USLF. </t>
  </si>
  <si>
    <t>Other Assets and Other Liabilities</t>
  </si>
  <si>
    <t>Text Block [Abstract]</t>
  </si>
  <si>
    <t>NOTE 8. OTHER ASSETS AND OTHER LIABILITIES The following table summarizes our other assets, net of amortization and depreciation, if applicable, at December 31 (in thousands):
2017
2016
Rent leveling
$
311,932
$
285,824
Leasing commissions
306,461
286,821
Acquired lease intangibles
202,087
267,907
Fixed assets
109,823
102,830
Prepaid assets
102,179
120,361
Accounts receivable
85,118
110,918
Value added taxes receivable
84,339
94,713
Other notes receivable
35,406
35,824
Derivative assets
19,139
47,114
Management contracts
17,608
41,993
Deferred income taxes
13,533
14,052
Other
94,338
88,633
Total
$
1,381,963
$
1,496,990
The following table summarizes our other liabilities, net of amortization, if applicable, at December 31 (in thousands):
2017
2016
Tenant security deposits
$
209,741
$
206,301
Unearned rents
71,392
90,233
Income tax liabilities
56,988
68,666
Indemnification liability
39,480
32,843
Derivative liabilities
32,229
1,268
Environmental liabilities
25,728
24,572
Acquired lease intangibles
24,769
31,707
Deferred income
15,754
21,629
Value added taxes payable
10,081
15,888
Other
173,737
134,212
Total
$
659,899
$
627,319
The following table summarizes the expected future amortization of leasing commissions and forgone rent (included in acquired lease intangibles) into amortization expense and above and below market leases (included in acquired lease intangibles) and rent leveling net assets into rental revenues, all based on the balances at December 31, 2017 (in thousands):
Amortization Expense
Net (Increase) Decrease to Rental Revenues
2018
$
107,897
$
(13,862
)
2019
90,168
25,635
2020
73,790
42,140
2021
56,494
46,332
2022
41,689
41,855
Thereafter
98,233
185,340
Total
$
468,271
$
327,440</t>
  </si>
  <si>
    <t>Debt Disclosure [Abstract]</t>
  </si>
  <si>
    <t xml:space="preserve">NOTE 9. DEBT All debt is incurred by the OP. The Parent does not have any indebtedness, but guarantees the unsecured debt of the OP. The following table summarizes our debt at December 31 (dollars in thousands):
2017
2016
Weighted Average Interest Rate (1)
Amount Outstanding (2)
Weighted Average Interest Rate (1)
Amount Outstanding
Credit facilities
1.8
%
$
317,392
1.0
%
$
35,023
Senior notes (3)
3.0
%
6,067,277
3.3
%
6,417,492
Term loans
1.7
%
2,046,945
1.4
%
1,484,523
Unsecured other
6.1
%
13,546
6.1
%
14,478
Secured mortgages (4)
5.7
%
808,096
4.9
%
979,585
Secured mortgages of consolidated entities (5)
2.9
%
159,375
3.0
%
1,677,193
Total
2.9
%
$
9,412,631
3.2
%
$
10,608,294
(1)
The interest rates presented represent the effective interest rates (including amortization of debt issuance costs and the noncash premiums or discounts) at the end of the year for the debt outstanding.
(2)
Included in the outstanding balances were borrowings denominated in non-U.S. dollars, principally: euro ($3.8 billion), Japanese yen ($1.3 billion), British pound sterling ($0.7 billion) and Canadian dollars ($0.5 billion).
(3)
Notes are due October 2020 to June 2029 with effective interest rates ranging from 1.5% to 4.4% at December 31, 2017.
(4 )
Debt is due May 2018 to December 2025 with effective interest rates ranging from 2.7% to 7.8% at December 31, 2017. The debt is secured by 144 real estate properties with an aggregate undepreciated cost of $2.2 billion at December 31, 2017.
(5 )
Debt is due April 2019 to December 2027 with effective interest rates ranging from 2.9% to 3.4% at December 31, 2017. The debt is secured by 18 real estate properties with an aggregate undepreciated cost of $0.3 billion at December 31, 2017. Credit Facilities We have a global senior credit facility (the “Global Facility”), under which we may draw in British pounds sterling, Canadian dollars, euro, Japanese yen and U.S. dollars on a revolving basis up We also have a Japanese yen revolver (the “Revolver”). In February 2017, we renewed and amended the Revolver to increase our availability from ¥45.0 billion to ¥50.0 billion ($444.2 million at December 31, 2017). We have the ability to increase the Revolver to ¥65.0 billion ($577.4 million at December 31, 2017), subject to obtaining additional lender commitments. Pricing under the Revolver, including the spread over LIBOR, facility fees and letter of credit fees, varies based on the public debt ratings of the OP. The Revolver is scheduled to mature in February 2021; however, we may extend the maturity date for one year, subject to the satisfaction of certain conditions and payment of extension fees. We refer to the Global Facility and the Revolver, collectively, as our “Credit Facilities.” The following table summarizes information about our Credit Facilities (dollars in millions):
2017
2016
2015
For the years ended December 31:
Weighted average daily interest rate
1.3
%
1.4
%
1.1
%
Weighted average daily borrowings
$
111
$
128
$
261
Maximum borrowings outstanding at any month-end
$
317
$
307
$
942
At December 31:
Aggregate lender commitments
$
3,490
$
3,306
$
2,662
Less:
Borrowings outstanding
317
35
-
Outstanding letters of credit
33
36
32
Current availability
$
3,140
$
3,235
$
2,630
Senior Notes The senior notes are unsecured and our obligations are effectively subordinated in certain respects to any of our debt that is secured by a lien on real property, to the extent of the value of such real property. The senior notes require interest payments be made quarterly, semi-annually or annually. All of the senior notes are redeemable at any time at our option, subject to certain prepayment penalties. Such repurchase and other terms are governed by the provisions of indenture agreements, various note purchase agreements or trust deeds. In June 2017, we issued £500.0 million ($645.3 million) senior notes bearing a coupon rate of 2.25%, maturing in June 2029, at 99.9% par value for an effective rate of 2.30%. The In January 2018, we issued €400.0 million ($495.3 million) senior notes bearing a floating rate of Euribor plus 0.25%, maturing in January 2020. The Term Loans The following table summarizes our outstanding term loans at December 31 (dollars and borrowing currency in thousands):
Term Loan
Borrowing Currency
Initial Borrowing Date
Lender Commitment at 2017
Amount Outstanding at 2017
Amount Outstanding at 2016
Interest Rate
Maturity Date
Borrowing Currency
USD
USD
USD
2017 Term Loan (1) (2)
USD, EUR, JPY and GBP
June 2014
$
500,000
$
500,000
$
500,000
$
193,293
LIBOR plus 0.90%
May 2020
2015 Canadian Term Loan
CAD
December 2015
$
371,925
$
296,595
296,595
276,322
CDOR rate plus 1.50%
February 2023
2016 Yen Term Loan
JPY
August 2016
¥
120,000,000
$
1,065,965
1,065,965
1,025,057
Yen LIBOR plus 0.65%
August 2022 and 2023
March 2017 Yen Term Loan
JPY
March 2017
¥
12,000,000
$
106,597
106,597
-
0.92% and 1.01%
March 2027 and 2028
October 2017 Yen Term Loan
JPY
October 2017
¥
10,000,000
$
88,830
88,830
-
0.85%
October 2032
Subtotal
2,057,987
1,494,672
Debt issuance costs, net
(11,042
)
(10,149
)
Total
$
2,046,945
$
1,484,523
(1)
In May 2017, we renewed and amended our existing senior term loan agreement (the “2017 Term Loan”). We may increase the borrowings up to $1.0 billion, subject to obtaining additional lender commitments. We may pay down and reborrow on this term loan. We may extend the maturity date twice, by one year each, subject to the satisfaction of certain conditions and the payment of an extension fee.
(2)
We paid down $1.2 billion and $1.2 billion and reborrowed $1.5 billion and $0.8 billion in 2017 and 2016, respectively. Secured Mortgage Debt In July 2017, USLF assumed $956.0 million of secured mortgage debt in conjunction with our contribution of the associated real estate properties, as discussed in Note 4. TMK bonds are a financing vehicle in Japan for special purpose companies known as TMKs. In June 2017, we issued ¥4.5 billion ($40.2 million) of new TMK bonds. We subsequently paid off or transferred all of our outstanding TMK bonds and there were no TMK bonds outstanding at December 31, 2017. During 2016, we issued new TMK bonds totaling ¥25.7 billion ($244.6 million). Long-Term Debt Maturities Principal payments due on our debt, for each year through the period ended December 31, 2022, and thereafter were as follows at December 31, 2017 (in thousands):
Unsecured
Credit
Senior
Term Loans
Secured
Maturity
Facilities
Notes
and Other
Mortgage Debt
Total
2018 (1)
$
-
$
-
$
934
$
167,960
$
168,894
2019
-
-
1,013
446,324
447,337
2020 (2) (3)
264,982
719,580
501,077
12,401
1,498,040
2021 (3)
52,410
839,510
910
14,780
907,610
2022
-
839,510
444,890
10,791
1,295,191
Thereafter
-
3,715,027
1,122,709
314,298
5,152,034
Subtotal
317,392
6,113,627
2,071,533
966,554
9,469,106
Premiums (discounts), net
-
(21,333
)
-
4,660
(16,673
)
Debt issuance costs, net
-
(25,017
)
(11,042
)
(3,743
)
(39,802
)
Total
$
317,392
$
6,067,277
$
2,060,491
$
967,471
$
9,412,631
(1)
We expect to repay the amounts maturing in 2018 with cash generated from operations, proceeds from dispositions of real estate properties, or as necessary, with borrowings on our Credit Facilities.
(2)
Included in the 2020 maturities was the 2017 Term Loan that can be extended until 2022, as discussed above.
(3)
Included in the 2020 and 2021 maturities were the Credit Facilities that can be extended until 2021 and 2022, respectively, as discussed above. Interest Expense The following table summarizes the components of interest expense for the years ended December 31 (in thousands):
2017
2016
2015
Gross interest expense
$
328,228
$
383,098
$
394,012
Amortization of premium, net
(13,728
)
(30,596
)
(45,253
)
Amortization of debt issuance costs
14,479
15,459
13,412
Interest expense before capitalization
$
328,979
$
367,961
$
362,171
Capitalized amounts
(54,493
)
(64,815
)
(60,808
)
Net interest expense
$
274,486
$
303,146
$
301,363
Total cash paid for interest, net of amounts capitalized
$
278,313
$
322,442
$
345,916
Early Extinguishment of Debt In 2017 and 2015, we repurchased or repaid certain debt before the maturity date in an effort to reduce our borrowing costs and extend our debt maturities. As a result, we recognized gains or losses represented by the difference between the recorded debt (including premiums and discounts and related debt issuance costs) and the consideration we paid to retire the debt, including fees. Fees associated with the restructuring of debt that meets the modification criteria, along with existing unamortized premium or discount and debt issuance costs, are amortized over the term of the new debt. The following table summarizes the activity related to the repurchase of debt and net loss on early extinguishment of debt for the years ended December 31 (in millions):
2017
2015
Senior notes:
Original principal amount
$
1,495.3
$
709.7
Cash purchase price
$
1,566.5
$
789.0
Term loans:
Original principal amount
$
-
$
600.0
Cash repayment price
$
-
$
600.0
Secured mortgage debt:
Original principal amount
$
538.3
$
571.5
Cash repayment price
$
538.3
$
595.5
Total:
Original principal amount
$
2,033.6
$
1,881.2
Cash purchase / repayment price
$
2,104.8
$
1,984.5
Losses on early extinguishment of debt
$
68.4
$
86.3
During 2016, we repaid certain debt at the earliest available payment date with no prepayment costs. We recorded a gain of $2.5 million that related to unamortized premiums associated with the extinguished debt and were net of unamortized debt issuance costs. Financial Debt Covenants We have $6.1 billion of senior notes and $2.0 billion of term loans outstanding at December 31, 2017 under two separate indentures, as supplemented, and were subject to certain financial covenants. We are also subject to financial covenants under our Credit Facilities and certain secured mortgage debt. At December 31, 2017, we were in compliance with all of our financial debt covenants. </t>
  </si>
  <si>
    <t>Stockholders' Equity of Prologis, Inc.</t>
  </si>
  <si>
    <t>Equity [Abstract]</t>
  </si>
  <si>
    <t>NOTE 10. STOCKHOLDERS’ EQUITY OF PROLOGIS, INC. Shares Authorized At December 31, 2017, 1.1 billion shares were authorized to be issued by the Parent, of which 1.0 billion shares represent common stock. Our board of directors (the “Board”) may, without stockholder approval, classify or reclassify any unissued shares of our stock from time to time by setting or changing the preferences, conversion or other rights, voting powers, restrictions, limitations as to distributions, qualifications and terms or conditions of redemption of such shares. Common Stock We issued 1.7 million shares of common stock under our at-the-market program during 2015, which generated $71.5 million in net proceeds. We have an equity distribution agreement that allows us to sell up to $750.0 million aggregate gross sales proceeds of shares of common stock, of which $535.2 million remains available for sale, through six designated agents, who earn a fee of up to 2% of the gross proceeds, as agreed to on a transaction-by-transaction basis. Under the 2012 Long-Term Incentive Plan, certain of our employees and outside directors are able to participate in equity-based compensation plans. We received gross proceeds for the issuance of common stock upon the exercise of stock options of $32.9 million, $39.5 million and $18.2 million, for the years ended December 31, 2017, 2016 and 2015, respectfully. See Note 13 for additional information on equity-based compensation plans. Preferred Stock At December 31, 2017 and 2016 our Series Q preferred stock outstanding had a dividend rate of 8.54%, and will be redeemable at our option on or after November 13, 2026. Holders have, subject to certain conditions, limited voting rights and all holders are entitled to receive cumulative preferential dividends based on liquidation preference. The dividends are payable quarterly in arrears on the last day of each quarter. Dividends are payable when, and if, they have been declared by the Board, out of funds legally available for the payment of dividends. During 2017, we repurchased 0.2 million shares of Series Q preferred stock and recognized a loss of $3.9 million, which primarily represented the difference between the repurchase price and the carrying value of the preferred stock, net of original issuance costs. Ownership Restrictions For us to qualify as a REIT, five or fewer individuals may not own more than 50% of the value of our outstanding stock at any time during the last half of our taxable year. Therefore, our charter restricts beneficial ownership (or ownership generally attributed to a person under the REIT rules), by a person, or persons acting as a group, of issued and outstanding common and preferred stock that would cause that person to own or be deemed to own more than 9.8% (by value or number of shares, whichever is more restrictive) of our issued and outstanding capital stock. Furthermore, subject to certain exceptions, no person shall at any time directly or indirectly acquire ownership of more than 25% of any of the preferred stock. These provisions assist us in protecting and preserving our REIT status and protect the interests of stockholders in takeover transactions by preventing the acquisition of a substantial block of outstanding shares of stock. Shares of stock owned by a person or group of people in excess of these limits are subject to redemption by us. The provision does not apply where a majority of the Board, in its sole and absolute discretion, waives such limit after determining that our status as a REIT for federal income tax purposes will not be jeopardized. Dividends To comply with the REIT requirements of the Internal Revenue Code, we are generally required to make common and preferred stock dividends (other than capital gain distributions) to our stockholders in amounts that together at least equal (i) the sum of (a) 90% of our “REIT taxable income” computed without regard to the dividends paid deduction and net capital gains and (b) 90% of the net income (after tax), if any, from foreclosure property, minus (ii) certain excess non-cash income. Our common stock distribution policy is to distribute a percentage of our cash flow that ensures that we will meet the distribution requirements of the Internal Revenue Code and that allows us to also retain cash to meet other needs, such as capital improvements and other investment activities. Our tax return for the year ended December 31, 2017 has not been filed. The taxability information presented for our dividends paid in 2017 is based on management’s estimate. Our tax returns for open tax years have not been examined by the Internal Revenue Service, other than those discussed in Note 14. Consequently, the taxability of dividends is subject to change. In 2017, 2016 and 2015, we paid all of our dividends in cash. The following summarizes the taxability of our common and preferred stock dividends for the years ended December 31:
2017 (1)
2016
2015
Common Stock:
Ordinary income
$
1.23
$
0.60
$
0.36
Qualified dividend
0.01
0.15
0.08
Capital gains
0.52
0.93
1.08
Total distribution
$
1.76
$
1.68
$
1.52
Preferred Stock – Series Q:
Ordinary income
$
2.91
$
2.02
$
0.77
Qualified dividend
0.08
0.29
0.62
Capital gains
1.28
1.96
2.88
Total dividend
$
4.27
$
4.27
$
4.27
(1)
Taxability for 2017 is estimated. Common stock dividends are characterized for federal income tax purposes as ordinary income, qualified dividend, capital gains, non-taxable return of capital or a combination of the four. Common stock dividends that exceed our current and accumulated earnings and profits (calculated for tax purposes) constitute a return of capital rather than a dividend and generally reduce the stockholder’s basis in the common stock. To the extent that a dividend exceeds both current and accumulated earnings and profits and the stockholder’s basis in the common stock, it will generally be treated as a gain from the sale or exchange of that stockholder’s common stock. At the beginning of each year, we notify our stockholders of the taxability of the common stock dividends paid during the preceding year. Pursuant to the terms of our preferred stock, we are restricted from declaring or paying any dividend with respect to our common stock unless and until all cumulative dividends with respect to the preferred stock have been paid and sufficient funds have been set aside for dividends that have been declared for the relevant dividend period with respect to the preferred stock.</t>
  </si>
  <si>
    <t>Partners' Capital of Prologis, L.P.</t>
  </si>
  <si>
    <t>NOTE 11. PARTNERS’ CAPITAL OF PROLOGIS, L.P. Distributions paid on the common limited partnership units, and the taxability of those distributions, are similar to dividends paid on the Parent’s common stock disclosed above. In connection with the acquisition of a portfolio of properties in October 2015, we issued 0.2 million common limited partnership units and 8.9 million Class A Units in the OP. The number of units issued was based upon an agreed upon price and had a per unit weighted average fair value at the date of issuance of $41.06. The Class A Units generally have the same rights as the existing common limited partnership units of the OP, except that the Class A Units are entitled to a quarterly distribution equal to $0.64665 per unit so long as the common limited partnership units receive a quarterly distribution of at least $0.40 per unit (in the event the common limited partnership units receive a quarterly distribution of less than $0.40 per unit, the Class A Unit distribution would be reduced by a proportionate amount). Class A Units are convertible into common limited partnership units at an initial conversion rate of one-for-one. The conversion rate will be increased or decreased to the extent that, at the time of conversion, the net present value of the distributions paid with respect to the Class A Units are less or more than the distributions paid on common limited partnership units from the time of issuance of the Class A Units until the time of conversion. At December 31, 2017 and 2016, the Class A Units were convertible into 8.5 million and 8.7 million common limited partnership units. The OP may redeem the Class A Units at any time after October 7, 2025, for an amount in cash equal to the then-current number of the common limited partnership units into which the Class A Units are convertible, multiplied by $43.11, subject to the holders’ right to convert the Class A Units into common limited partnership units. In May 2015, we issued 4.5 million common limited partnership units in the OP in connection with the KTR transaction. See Note 3 for more details on the transaction.</t>
  </si>
  <si>
    <t>Noncontrolling Interests</t>
  </si>
  <si>
    <t>Noncontrolling Interest [Abstract]</t>
  </si>
  <si>
    <t xml:space="preserve">NOTE 12. NONCONTROLLING INTERESTS Prologis, L.P. 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redeemable for cash or, at our option into shares of the Parent’s common stock, generally at a rate of one share of common stock to one unit. We also consolidate several entities in which we do not own 100% of the equity but the equity of these entities are not exchangeable into our common stock. As discussed in Note 1, the Parent has complete responsibility, power and discretion in the day-to-day management of the OP. The Parent, through its majority interest, has the right to receive benefits from and incur losses of the OP. In addition, the OP does not have either substantive liquidation rights or substantive kick-out rights without cause or substantive participating rights that could be exercised by a simple majority of noncontrolling interests. The absence of such rights renders the OP as a VIE. Accordingly, the Parent is the primary beneficiary and therefore consolidates the OP. Prologis, Inc. The noncontrolling interests of the Parent include the noncontrolling interests presented above for the OP, as well as the limited partnership units in the OP that are not owned by the Parent. The following table summarizes our ownership percentages and noncontrolling interests and the consolidated entities’ total assets and total liabilities at December 31 (dollars in thousands):
Our Ownership Percentage
Noncontrolling Interests
Total Assets
Total Liabilities
2017
2016
2017
2016
2017
2016
2017
2016
Prologis U.S. Logistics Venture
55.0
%
55.0
%
$
2,581,629
$
2,424,800
$
6,030,819
$
6,201,278
$
284,162
$
797,593
Prologis North American Industrial Fund (1)
N/A
66.1
%
-
486,648
-
2,479,072
-
1,038,708
Prologis Brazil Logistics Partners Fund I (2)
N/A
50.0
%
-
61,836
-
131,581
-
720
Other consolidated entities (3)
various
various
78,613
99,185
806,138
866,821
30,330
34,073
Prologis, L.P.
2,660,242
3,072,469
6,836,957
9,678,752
314,492
1,871,094
Limited partners in Prologis, L.P. (4) (5)
414,341
394,590
-
-
-
-
Prologis, Inc.
$
3,074,583
$
3,467,059
$
6,836,957
$
9,678,752
$
314,492
$
1,871,094
(1)
In March 2017, we acquired all our partner’s interest for $710.2 million. The difference between the amount we paid and the noncontrolling interest balance was recorded to Additional Paid-in Capital with no gain or loss recognized. In July 2017, we contributed substantially all the assets formerly owned by NAIF to our unconsolidated co-investment venture, USLF.
(2)
In March 2017, we acquired all our partner’s interest for $79.8 million. The difference between the amount we paid and the noncontrolling interest balance was recorded to Additional Paid-in Capital
(3)
This line item includes our two partnerships that have issued limited partnership units to third parties, as discussed above, along with various other consolidated entities. The limited partnership units outstanding at December 31, 2017 and 2016 were exchangeable into cash or, at our option, 1.0 million and 1.8 million shares of the Parent’s common stock with a fair value of $64.3 million and $96.9 million, respectively, based on the closing stock price of the Parent’s common stock. In 2017, limited partnership units were exchanged for 0.8 million shares of the Parent’s common stock. All of these outstanding limited partnership units receive quarterly cash distributions equal to the quarterly dividends paid on our common stock pursuant to the terms of the applicable partnership agreements.
(4)
We had 8.9 million Class A Units that were convertible into 8.5 million and 8.7 million limited partnership units of the OP at December 31, 2017 and 2016, respectively. See Note 11 for further discussion of our Class A Units.
(5)
At December 31, 2017 and 2016, excluding the Class A Units, there were limited partnership units in the OP that were exchangeable into cash or, at our option, 4.1 million and 4.6 million shares of the Parent’s common stock with a fair value of $266.1 million and $241.8 million, respectively, based on the closing stock price of the Parent’s common stock. In 2017 and 2016 unitholders exchanged 0.7 million and 1.9 million limited partnership units into an equal number of shares of the Parent’s common stock. At December 31, 2017 and 2016, there were 3.4 million and 2.2 million LTIP Units (as defined in Note 13) outstanding, respectively, associated with our long-term compensation plan that were exchangeable into limited partnership units of the OP and redeemable into the Parent’s common stock after they vest and other applicable conditions have been met. All of these outstanding limited partnership units receive quarterly cash distributions equal to the quarterly distributions paid on our common stock pursuant to the terms of the partnership agreement. </t>
  </si>
  <si>
    <t>Long-Term Compensation</t>
  </si>
  <si>
    <t>Disclosure Of Compensation Related Costs Sharebased Payments [Abstract]</t>
  </si>
  <si>
    <t>NOTE 13. LONG-TERM COMPENSATION The 2012 Long-Term Incentive Plan (“2012 LTIP”) provides for grants of awards to officers, directors, employees and consultants of the Parent or its subsidiaries. Awards can be in the form of: full value awards, stock appreciation rights, stock options (non-qualified options and incentive stock options) and cash incentive awards. Full value awards generally consist of: (i) common stock; (ii) restricted stock units (“RSUs”); (iii) OP LTIP units (“LTIP Units”) and (iv) Prologis Outperformance Plan (“POP”) OP LTIP units (“POP LTIP Units”). The awards under the 2012 LTIP have been issued under the following components of our equity-based compensation plans and programs at December 31, 2017: (i) POP; (ii) Prologis Promote Plan (“PPP”); (iii) annual long-term incentive (“LTI”) equity award program (“Annual LTI Award”); and (iv) annual bonus exchange program. Under all of these components, certain employees may elect to receive their equity award payout either in the form of RSUs or other equity of the Parent or LTIP Units of the OP. No participant can be granted more than 1.5 million shares of common stock under the 2012 LTIP in any one calendar year. Awards may be made under the 2012 LTIP until it is terminated by the Board or until the ten-year anniversary of the effective date of the plan. We have 27.2 million shares reserved for issuance, of which 17.2 million shares of common stock were available for future issuance at December 31, 2017. Each LTIP Unit counts as one share of common stock for purposes of calculating the limit on shares that may be issued. Equity-Based Compensation Plans and Programs Prologis Outperformance Plan (“POP”) We allocate participation points to participants under our POP corresponding to three-year performance periods beginning January 1. The fair value of the awards is measured at the grant date and amortized over the period from the grant date to the date at which the awards would become vested. POP awards are earned to the extent our total stockholder return (“TSR”) for the performance period exceeds the TSR for the Morgan Stanley Capital International (“MSCI”) US REIT Index for the same period plus 100 basis points (“Index”). If this outperformance hurdle is met, the compensation pool is equal to 3.0% of the excess value created, subject to a maximum of the greater of $75.0 million or 0.5% of our equity market capitalization at the start of the performance period (“Capitalizations Cap”). Each participant is eligible to receive a percentage of the total compensation pool based on the number of participation points allocated to the participant. If the performance criteria are met, the participants’ points will generally be paid in the form of common stock or POP LTIP Units, as elected by the participant. Annually, a participant may exchange their participation points for POP LTIP Units. If the performance criteria are not met, the participants’ points and POP LTIP Units will be forfeited. If we outperform the Index, but the absolute TSR is not positive, payment will be delayed until our absolute TSR becomes positive. If after seven years our absolute TSR has not become positive, the awards will be forfeited. Beginning with 2016 – 2018 performance period, the plan requires an additional performance hurdle. The Index performance must be met or exceeded for an additional three years after the initial three-year performance period (“Initial Award”) to earn any amounts above $75.0 million up to the Capitalization Cap (“Excess Award”). One-third of this Excess Award can be earned at the end of each of the three years after the Initial Award is earned, if our performance meets or exceeds the Index in each of such three years. In addition, participants will not be able to sell or transfer any equity they receive as Initial or Excess Awards until three years after the end of the initial performance period. At December 31, 2017, all awards were equity classified. We use a Monte Carlo valuation model to value the participation points allocated under the POP. The following table details the assumptions used for each grant based on the year it was granted (dollars in thousands):
2017
2016
2015
Risk free interest rate
1.49
%
0.99
%
0.86
%
Expected volatility
22.2
%
20.5
%
28.0
%
Aggregate fair value
$
20,400
$
26,600
$
26,500
Total remaining compensation cost related to the POP at December 31, 2017, was $22.9 million, prior to adjustments for capitalized amounts due to our development and leasing activities. The remaining compensation cost will be recognized through 2022, with a weighted average period of 1.1 years. The performance criteria were met for the 2015 – 2017 and 2014 – 2016 performance periods, which resulted in the pool being awarded in January 2018 and 2017, respectively, in the form of common stock and vested POP LTIP Units. See below for details on these performance periods (dollars and units in thousands):
2015 – 2017
2014 – 2016
Performance pool
$
110,230
$
62,220
Common stock
582
486
Vested POP LTIP Units and LTIP Units
1,170
698
Grant date fair value
$
62.65
$
52.53
The POP performance criteria were not met for 2013 – 2015 performance period, therefore, no awards were earned and the participants’ points and POP LTIP Units were forfeited. As the POP has market-based performance criteria, there is no adjustment to the expense previously recognized at the completion of the performance period regardless of the outcome. Other Equity-Based Compensation Plans and Programs Awards may be issued in the form of RSUs or LTIP Units at the participants’ elections under the following equity-based compensation plans and programs. RSUs and LTIP Units are valued based on the market price of the Parent’s common stock on the date the award is granted and is charged to compensation expense over the service period, which is generally three years. Dividends and distributions are paid with respect to both RSUs and LTIP Units during the vesting period, and therefore they are considered participating securities. The value of the dividend is charged to retained earnings for RSUs and the distribution is charged to Net Income Attributable to Noncontrolling Interests Prologis Promote Plan (“PPP”) Under the PPP, we establish a compensation pool for certain employees that is equal to 40% of the promotes earned by Prologis from the co-investment ventures representing the third-party portion of the promotes. The awards may be settled in some combination of cash and full value awards, at our election. Annual LTI Equity Award Program (“Annual LTI Award”) The Annual LTI Award provides for grants to certain employees subject to our performance against benchmark indices that relate to the most recent year’s performance. Annual Bonus Exchange Program Under our bonus exchange program, generally all our employees may elect to receive all or a portion of their annual cash bonus in equity. Equity awards granted through the bonus exchange are generally valued at a premium to the cash bonus exchanged. Summary of Award Activity RSUs Each RSU represents the right to receive one share of common stock of the Parent. The following table summarizes the activity for RSUs for the year ended December 31, 2017 (units in thousands):
Unvested RSUs
Weighted Average Grant Date Fair Value
Balance at January 1, 2017
1,492
$
40.62
Granted
759
50.76
Vested and distributed
(797
)
41.34
Forfeited
(80
)
44.68
Balance at December 31, 2017
1,374
$
45.57
The fair value of stock awards granted and vested was $32.5 million and $33.7 million for 2016 and $30.9 million and $39.3 million for 2015, respectively, based on the weighted average grant date fair value per unit. Total remaining compensation cost related to RSUs outstanding at December 31, 2017, was $31.6 million, prior to adjustments for capitalized amounts due to our development and leasing activities. The remaining compensation cost will be recognized through 2021, with a weighted average period of 0.9 years. LTIP Units An LTIP Unit represents a partnership interest in the OP. After vesting and the satisfaction of certain conditions, an LTIP Unit may be exchangeable for a common limited partnership unit in the OP and then redeemable for a share of common stock (or cash at our option). The following table summarizes the activity for LTIP Units for the year ended December 31, 2017 (units in thousands):
Vested LTIP Units
Unvested LTIP Units
Unvested Weighted Average Grant Date Fair Value
Balance at January 1, 2017
743
1,476
$
40.72
Granted
-
1,041
51.11
Vested LTIP Units
688
(688
)
41.13
Vested POP LTIP Units (1)
698
-
N/A
Conversion to common limited partnership units
(597
)
-
N/A
Balance at December 31, 2017
1,532
1,829
$
46.48
(1)
Vested units were based on the POP performance criteria being met for the 2014 – 2016 performance period and represented the earned award amount. Vested units are included in POP award table above. Unvested POP LTIP Units for the 2014 – 2016 performance period were forfeited to the extent not earned. The fair value of stock awards granted and vested was $38.0 million and $18.8 million for 2016 and $27.3 million and $11.7 million for 2015, respectively, based on the weighted average grant date fair value per unit. Total remaining compensation cost related to LTIP Units at December 31, 2017, was $50.6 million, prior to adjustments for capitalized amounts due to our development and leasing activities. The remaining compensation cost will be recognized through 2020, with a weighted average period of 1.0 Stock Options We have 0.7 million stock options outstanding and exercisable at December 31, 2017, with a weighted average exercise price of $24.68 and a weighted average life of 2.0 years. The aggregate intrinsic value of exercised options was $28.6 million, $45.6 million, and $13.7 million for the years ended December 31, 2017, 2016 and 2015, respectively. No stock options were granted in the three-year period ended December 31, 2017. Other Plans The Prologis 401(k) Plan (the “401(k) Plan”) provides for matching employer contributions of $0.50 for every dollar contributed by an employee, up to 6% of the employee’s annual compensation (within the statutory compensation limit). In the 401(k) Plan, vesting in the matching employer contributions is based on the employee’s years of service, with 100% vesting at the completion of one year of service. Our contributions under the matching provisions were $2.8 million, $2.7 million and $2.5 million for 2017, 2016 and 2015, respectively. We have a non-qualified savings plan that allows highly compensated employees the opportunity to defer the receipt and income taxation of a certain portion of their compensation in excess of the amount permitted under the 401(k) Plan. There has been no employer matching in the three-year period ended December 31, 2017 .</t>
  </si>
  <si>
    <t>Income Taxes</t>
  </si>
  <si>
    <t>Income Tax Disclosure [Abstract]</t>
  </si>
  <si>
    <t>NOTE 14. INCOME TAXES Components of Earnings Before Income Taxes The following table summarizes the components of earnings before income taxes for the years ended December 31 (in thousands):
2017
2016
2015
Domestic
$
1,207,503
$
719,018
$
511,025
International
608,065
628,086
437,580
Earnings before income taxes
$
1,815,568
$
1,347,104
$
948,605
Summary of Current and Deferred Income Taxes The following table summarizes the components of the provision for income taxes for the years ended December 31 (in thousands):
2017
2016
2015
Current income tax expense (benefit):
U.S. federal
$
214
$
7,153
$
(11,633
)
International
45,185
38,493
27,494
State and local
14,215
14,443
12,286
Total current income tax expense
59,614
60,089
28,147
Deferred income tax expense (benefit):
U.S. federal
2,533
(3,306
)
(810
)
International
(7,538
)
(2,219
)
(4,247
)
Total deferred income tax benefit
(5,005
)
(5,525
)
(5,057
)
Total income tax expense
$
54,609
$
54,564
$
23,090
Current Income Taxes Current income tax expense recognized during 2017 and 2016 was partially due to tax triggered upon the contribution of assets to our Europe, Mexico and Japan co-investment ventures and third-party sales. Current income tax expense recognized during 2015 was not materially impacted by contributions to our co-investment ventures and was netted against a current benefit as a result of the operating losses generated by our U.S. TRS. For the years ended December 31, 2016 and 2015, we recognized a net expense of $0.3 million and $3.0 million for uncertain tax positions, respectively. For the year ended December 31, 2017, we did not recognize any expense for uncertain tax positions. During the years ended December 31, 2017, 2016 and 2015, cash paid for income taxes, net of refunds, was $46.7 million, $29.3 million and $24.1 million, respectively. Deferred Income Taxes The deferred income tax benefits recognized in 2017, 2016 and 2015 were principally due to the reversal of deferred tax liabilities from the contribution and dispositions of properties. The deferred tax liabilities were originally recorded at the time of acquisition. The following table summarizes the deferred income tax assets and liabilities at December 31 (in thousands):
2017
2016
Gross deferred income tax assets:
NOL carryforwards
$
334,358
$
350,909
Basis difference – real estate properties
53,902
56,827
Basis difference – equity investments and intangibles
4,740
4,666
Section 163(j) interest limitation
26,280
40,766
Capital loss carryforward
10,566
25,145
Other – temporary differences
5,724
5,578
Total gross deferred income tax assets
435,570
483,891
Valuation allowance
(410,896
)
(456,699
)
Gross deferred income tax assets, net of valuation allowance
24,674
27,192
Gross deferred income tax liabilities:
Basis difference – real estate properties
63,246
70,914
Basis difference – equity investments and intangibles
1,114
6,864
Other – temporary differences
769
1,028
Total gross deferred income tax liabilities
65,129
78,806
Net deferred income tax liabilities
$
40,455
$
51,614
The Tax Cuts and Jobs Act, enacted on December 22, 2017, reduced the corporate federal tax rate in the U.S. to 21.0%, effective upon enactment. As such, deferred tax assets and liabilities were remeasured using the lower corporate federal tax rate at December 31, 2017. At December 31, 2017, we had NOL carryforwards as follows (in thousands):
U.S.
Europe
Mexico
Japan
Other
Gross NOL carryforward
$
106,594
$
721,225
$
334,290
$
130,679
$
44,084
Tax-effected NOL carryforward
26,040
168,588
103,671
25,419
10,640
Valuation allowance
(26,040
)
(152,911
)
(103,671
)
(25,419
)
(10,640
)
Net deferred tax asset – NOL carryforward
$
-
$
15,677
$
-
$
-
$
-
Expiration periods
2022 – 2037
2018 – indefinite
2018 – 2028
2018 – 2026
2018 – indefinite
The deferred tax asset valuation allowance at December 31, 2017, was adequate to reduce the total deferred tax asset to an amount that we estimate will more likely than not be realized. Liability for Uncertain Tax Positions During the years ended December 31, 2017, 2016 and 2015, we believe that we have complied with the REIT requirements of the Internal Revenue Code. The statute of limitations for our tax returns is generally three years. As such, our tax returns that remain subject to examination would be primarily from 2014 and thereafter. The liability for uncertain tax positions was $3.0 million for the years ended December 31, 2017 and 2016, and $3.3 million for the year ended December 31, 2015, and primarily consisted of estimated income tax liabilities in Mexico and included accrued interest and penalties.</t>
  </si>
  <si>
    <t>Earnings Per Common Share or Unit</t>
  </si>
  <si>
    <t>Earnings Per Share [Abstract]</t>
  </si>
  <si>
    <t>NOTE 15. EARNINGS PER COMMON SHARE OR UNIT We determine basic earnings per share or unit based on the weighted average number of shares of common stock or units outstanding during the period. We compute diluted earnings per share or unit based on the weighted average number of shares or units outstanding combined with the incremental weighted average effect from all outstanding potentially dilutive instruments. The computation of our basic and diluted earnings per share and unit for the years ended December 31 (in thousands, except per share and unit amounts) was as follows:
Prologis, Inc.
2017
2016
2015
Net earnings attributable to common stockholders – Basic
$
1,641,931
$
1,203,218
$
862,788
Net earnings attributable to exchangeable limited partnership units (1)
46,280
37,079
13,120
Gains, net of expenses, associated with exchangeable debt assumed exchanged (2)
-
-
(1,614
)
Adjusted net earnings attributable to common stockholders – Diluted
$
1,688,211
$
1,240,297
$
874,294
Weighted average common shares outstanding – Basic
530,400
526,103
521,241
Incremental weighted average effect on exchange of limited partnership units (1)
15,945
16,833
8,569
Incremental weighted average effect of equity awards
5,955
3,730
1,961
Incremental weighted average effect on exchangeable debt assumed exchanged (2)
-
-
2,173
Weighted average common shares outstanding – Diluted (3)
552,300
546,666
533,944
Net earnings per share attributable to common stockholders:
Basic
$
3.10
$
2.29
$
1.66
Diluted
$
3.06
$
2.27
$
1.64
Prologis, L.P.
2017
2016
2015
Net earnings attributable to common unitholders
$
1,686,945
$
1,237,519
$
873,914
Net earnings attributable to Class A convertible common unitholders
(26,642
)
(20,069
)
(3,393
)
Net earnings attributable to common unitholders – Basic
1,660,303
1,217,450
870,521
Net earnings attributable to Class A convertible common unitholders
26,642
20,069
3,393
Net earnings attributable to exchangeable limited partnership units
1,266
2,778
1,994
Gain, net of expenses, associated with exchangeable debt assumed exchanged (2)
-
-
(1,614
)
Adjusted net earnings attributable to common unitholders – Diluted
$
1,688,211
$
1,240,297
$
874,294
Weighted average common partnership units outstanding – Basic
536,335
532,326
525,912
Incremental weighted average effect on exchange of Class A units
8,607
8,775
2,050
Incremental weighted average effect on exchange of limited partnership units
1,403
1,835
1,848
Incremental weighted average effect of equity awards of Prologis, Inc.
5,955
3,730
1,961
Incremental weighted average effect on exchangeable debt assumed exchanged (2)
-
-
2,173
Weighted average common units outstanding – Diluted (3)
552,300
546,666
533,944
Net earnings per unit attributable to common unitholders:
Basic
$
3.10
$
2.29
$
1.66
Diluted
$
3.06
$
2.27
$
1.64
(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In March 2015, the exchangeable debt was settled primarily through the issuance of common stock. The adjustment in 2015 assumes the exchange occurred on January 1, 2015.
(3)
Our total potentially dilutive shares and units outstanding for the years ended December 31 consisted of the following:
2017
2016
2015
Total weighted average potentially dilutive limited partnership units
10,010
10,610
3,898
Total potentially dilutive stock awards
9,183
8,444
7,299
Total weighted average potentially dilutive shares and units from exchangeable debt
-
-
2,173
Prologis, L.P.
19,193
19,054
13,370
Limited partners in Prologis, L.P.
5,935
6,223
4,671
Prologis, Inc.
25,128
25,277
18,041</t>
  </si>
  <si>
    <t>Financial Instruments and Fair Value Measurements</t>
  </si>
  <si>
    <t>Derivative Instruments And Hedging Activities Disclosure [Abstract]</t>
  </si>
  <si>
    <t>NOTE 16. FINANCIAL INSTRUMENTS AND FAIR VALUE MEASUREMENTS Derivative Financial Instruments The following table presents the fair value and classification of our derivative financial instruments at December 31 (in thousands):
2017
2016
Asset
Liability
Asset
Liability
Foreign currency contracts
Net investment hedges
British pound sterling
$
-
$
-
$
7,439
$
-
Canadian dollar
-
7,263
1,245
-
Forwards and options (1)
British pound sterling
2,440
8,103
16,985
-
Euro
2
14,234
10,933
-
Japanese yen
6,474
931
9,246
1,071
Canadian dollar
-
1,698
831
197
Interest rate swaps
Cash flow hedges
10,223
-
435
-
Total fair value of derivatives
$
19,139
$
32,229
$
47,114
$
1,268
(1)
As discussed in Note 2, these foreign currency contracts are not designated as hedges. Foreign Currency Contracts The following tables summarize the activity in our foreign currency contracts for the years ended December 31 (in millions, except for weighted average forward rates and number of active contracts):
2017
Foreign Currency Contracts
Net Investment Hedges
Forwards and Options
Local Currency
CAD
GBP
CAD
EUR
GBP
JPY
Notional amounts at January 1
$
133
£
31
$
50
€
174
£
48
¥
15,500
New contracts
133
100
52
120
117
8,000
Matured, expired or settled contracts
(133
)
(131
)
(30
)
(95
)
(63
)
(7,300
)
Notional amounts at December 31
$
133
£
-
$
72
€
199
£
102
¥
16,200
Foreign Currency Contracts
U.S. Dollar
Net Investment Hedges
Forwards and Options (1)
Notional amounts at January 1
$
100
$
46
$
38
$
197
$
78
$
144
New contracts
99
127
41
143
151
75
Matured, expired or settled contracts
(100
)
(173
)
(23
)
(107
)
(97
)
(66
)
Notional amounts at December 31
$
99
$
-
$
56
$
233
$
132
$
153
Weighted average forward rate at December 31
1.34
-
1.29
1.17
1.29
106.25
Active contracts at December 31
2
-
24
29
20
34
2016
Foreign Currency Contracts
Net Investment Hedges
Forwards and Options
Local Currency
CAD
GBP
JPY
EUR
GBP
JPY
Other
Notional amounts at January 1
$
-
£
238
¥
-
€
275
£
97
¥
12,840
New contracts
133
90
11,189
369
-
15,460
Matured, expired or settled contracts
-
(297
)
(11,189
)
(470
)
(49
)
(12,800
)
Notional amounts at December 31
$
133
£
31
¥
-
€
174
£
48
¥
15,500
Foreign Currency Contracts
U.S. Dollar
Net Investment Hedges
Forwards and Options (1)
Notional amounts at January 1
$
-
$
386
$
-
$
310
$
148
$
109
$
50
New contracts
100
131
99
413
-
146
15
Matured, expired or settled contracts
-
(471
)
(99
)
(526
)
(70
)
(111
)
(27
)
Notional amounts at December 31
$
100
$
46
$
-
$
197
$
78
$
144
$
38
2015
Foreign Currency Contracts
Net Investment Hedges
Forwards and Options
Local Currency
CAD
EUR
GBP
JPY
EUR
GBP
JPY
Other
Notional amounts at January 1
$
-
€
300
£
238
¥
24,136
€
284
£
-
¥
-
New contracts
394
-
118
43,373
333
199
18,740
Matured, expired or settled contracts
(394
)
(300
)
(118
)
(67,509
)
(342
)
(102
)
(5,900
)
Notional amounts at December 31
$
-
€
-
£
238
¥
-
€
275
£
97
¥
12,840
Foreign Currency Contracts
U.S. Dollar
Net Investment Hedges
Forwards and Options (1)
Notional amounts at January 1
$
-
$
400
$
400
$
250
$
354
$
-
$
-
$
-
New contracts
298
-
186
353
375
300
159
71
Matured, expired or settled contracts
(298
)
(400
)
(200
)
(603
)
(419
)
(152
)
(50
)
(21
)
Notional amounts at December 31
$
-
$
-
$
386
$
-
$
310
$
148
$
109
$
50
(1)
During 2017, 2016 and 2015, we exercised 44, 49 and 32 option contracts and realized gains of $12.6 million, $3.0 million and $14.6 million, respectively, in Foreign Currency and Derivative Gains (Losses), Net We recognized an unrealized loss of $50.7 million and unrealized gains of $19.1 million and $22.1 million in Foreign Currency and Derivative Gains (Losses), Net We had no ineffectiveness on our foreign currency derivative contracts during 2017, 2016 or 2015. Interest Rate Swaps There was no activity on our interest rate swaps during 2017. We had three contracts with a notional amount of CAD $371.9 million ($271.2 million) outstanding at December 31, 2017. The following table summarizes the activity in our interest rate swaps designated as cash flow hedges for the years ended December 31 (in millions):
2016
2015
Notional amounts at January 1
$
1,196
$
398
New contracts
-
1,158
Matured, expired or settled contracts
(925
)
(360
)
Notional amounts at December 31
$
271
$
1,196
In 2016, we entered into the 2016 Yen Term Loan and repaid our 2014, 2015 and 2016 Japanese yen term loans. At that time, we settled the outstanding contracts related to the previously outstanding term loans for $26.3 million. The fair value of the contracts that qualified for hedge accounting at the date of repayment was recorded to AOCI/L Interest Expense AOCI/L During 2015, we entered into two contracts with a notional amount of $526.3 million (¥65.0 billion) to effectively fix the interest rate on the 2015 Japanese Yen term loan (see above for discussion on the settlement of these contracts) and three contracts with a notional amount of CAD $371.9 million ($271.2 million) to effectively fix the interest rate on the Canadian term loan. In the third quarter of 2015, we entered into two contracts with a notional amount of $360.0 million to effectively fix the interest rate at the three-month LIBOR rate of 2.3% on expected future debt issuances. These contracts were settled in the fourth quarter of 2015 when we entered into $750.0 million of senior notes. We recorded a loss of $11.0 million associated with these derivatives that will be amortized to Interest Expense See Note 9 for more information on our term loans. Other Comprehensive Income (Loss) The change in Other Comprehensive Income (Loss) Other Comprehensive Income (Loss) The following table presents the gains and (losses) associated with the change in fair value for the effective portion of our derivative and nonderivative hedging instruments included in Other Comprehensive Income
2017
2016
2015
Derivative net investment hedges (1)
$
(12,762
)
$
55,460
$
63,934
Interest rate and cash flow hedges (2)
12,726
(551
)
(21,714
)
Our share of derivatives from unconsolidated co-investment ventures
9,865
(798
)
4,257
Total derivative hedging instruments
9,829
54,111
46,477
Nonderivative net investment hedges (3) (4)
(477,755
)
112,591
321,148
Total derivative and nonderivative hedging instruments – gains (losses)
$
(467,926
)
$
166,702
$
367,625
(1)
We received $2.5 million, $79.8 million and $128.2 million for the years ended December 31, 2017, 2016 and 2015, respectively, on the settlement of net investment hedges.
(2)
The amount reclassified to interest expense was $5.4 million for 2017 and $5.5 million for 2016. The amount for 2015 was not considered significant. For the next 12 months from December 31, 2017, we estimate an additional expense of $3.1 million will be reclassified to Interest Expense
(3)
At December 31, 2017, 2016 and 2015, we had €3.1 billion ($3.6 billion), €3.2 billion ($3.4 billion) and €3.2 billion ($3.5 billion) of debt, net of accrued interest, respectively, designated as nonderivative financial instrument hedges of our net investment in international subsidiaries. We recognized unrealized losses of $17.9 million and unrealized gains of $10.0 million in Foreign Currency and Derivative Gains (Losses), Net
(4)
In June 2017, we issued £500.0 million ($645.3 million) of debt, as discussed in Note 9, and £323.7 million ($436.0 million) of the debt was designated as a nonderivative financial instrument hedge of our net investment in international subsidiaries at December 31, 2017. We recognized unrealized losses of $5.4 million in Foreign Currency and Derivative Gains (Losses), Net Fair Value Measurements We hav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on disposition. See Note 2 for more information on our fair value measurements policy. Fair Value Measurements on a Recurring Basis At December 31, 2017 and 2016, other than the derivatives discussed previously, we did not have any significant financial assets or financial liabilities that were measured at fair value on a recurring basis in the Consolidated Financial Statements. All of our derivatives held at December 31, 2017 and 2016, were classified as Level 2 of the fair value hierarchy. Fair Value Measurements on Nonrecurring Basis Acquired properties and assets we expect to sell or contribute met the criteria to be measured at fair value on a nonrecurring basis at December 31, 2017 and 2016, as discussed in Notes 3, 4 and 6. Fair Value of Financial Instruments At December 31, 2017 and 2016, the carrying amounts of certain financial instruments, including cash and cash equivalents, accounts and notes receivable, accounts payable and accrued expenses were representative of their fair values. The differences in the fair value of our debt from the carrying value in the table below were the result of differences in interest rates or borrowing spreads that were available to us at December 31, 2017 and 2016, as compared with those in effect when the debt was issued or assumed, including reduced borrowing spreads due to our improved credit ratings. The senior notes and many of the issuances of secured mortgage debt contain pre-payment penalties or yield maintenance provisions that could make the cost of refinancing the debt at lower rates exceed the benefit that would be derived from doing so. The following table reflects the carrying amounts and estimated fair values of our debt at December 31 (in thousands):
2017
2016
Carrying Value
Fair Value
Carrying Value
Fair Value
Credit Facilities
$
317,392
$
317,496
$
35,023
$
35,061
Senior notes
6,067,277
6,537,100
6,417,492
6,935,485
Term loans and unsecured other
2,060,491
2,075,002
1,499,001
1,510,661
Secured mortgages
808,096
867,067
979,585
1,055,020
Secured mortgages of consolidated entities
159,375
159,130
1,677,193
1,683,489
Total debt
$
9,412,631
$
9,955,795
$
10,608,294
$
11,219,716</t>
  </si>
  <si>
    <t>Commitments and Contingencies</t>
  </si>
  <si>
    <t>Commitments And Contingencies Disclosure [Abstract]</t>
  </si>
  <si>
    <t>NOTE 17. COMMITMENTS AND CONTINGENCIES Environmental Matters A majority of the properties we acquire, including land, are subjected to environmental reviews either by us or the previous owners. In addition, we may incur environmental remediation costs associated with certain land parcels we acquire in connection with the development of the land. We have acquired certain properties that may have been leased to or previously owned by companies that discharged hazardous materials. We establish a liability at the time of acquisition to cover such costs and adjust the liabilities as appropriate when additional information becomes available. We record our environmental liabilities in Other Liabilities Indemnification Agreements We may enter into agreements whereby we indemnify certain co-investment ventures, or our venture partners, outside of the U.S. for taxes that may be assessed with respect to certain properties we contributed to these ventures. Our contributions to these ventures are generally structured as contributions of shares of companies that own the real estate assets. Accordingly, the capital gains associated with the step up in the value of the underlying real estate assets, for tax purposes, are deferred and transferred at contribution. We have generally indemnified these ventures to the extent that the ventures: (i) incur capital gains or withholding tax as a result of a direct sale of the real estate asset, as opposed to a transaction in which the shares of the company owning the real estate asset are transferred or sold or (ii) are required to grant a discount to the buyer of shares under a share transfer transaction as a result of the ventures transferring the embedded capital gain tax liability to the buyer of the shares in the transaction. The agreements limit the amount that is subject to our indemnification with respect to each property to 100% of the actual tax liabilities related to the capital gains that are deferred and transferred by us to the ventures at the time of the initial contribution less any deferred tax assets transferred with the property. The outcome under these agreements is uncertain as it depends on the method and timing of dissolution of the related venture or disposition of any properties by the venture. We record liabilities related to the indemnification agreements in Other Liabilities Off-Balance Sheet Liabilities We have issued performance and surety bonds and standby letters of credit in connection with certain development projects. Performance and surety bonds are commonly required by public agencies from real estate developers. Performance and surety bonds are renewable and expire on the completion of the improvements and infrastructure. At December 31, 2017 and 2016, we had approximately $178.4 million and $123.5 million, respectively, outstanding under such arrangements. We may be required under capital commitments or we may choose to make additional capital contributions to certain of our unconsolidated entities, representing our proportionate ownership interest, should additional capital contributions be necessary to fund development or acquisition costs, repayment of debt or operation shortfalls. See Note 5 for further discussion related to equity commitments to our unconsolidated entities. Litigation From time to time, we are party to a variety of legal proceedings arising in the ordinary course of business. We believe that, with respect to any such matters that we are currently a party to, the ultimate disposition of any such matter will not have material adverse effect on our business, financial position or results of operations.</t>
  </si>
  <si>
    <t>Business Segments</t>
  </si>
  <si>
    <t>Segment Reporting [Abstract]</t>
  </si>
  <si>
    <t>NOTE 18. BUSINESS SEGMENTS Our current business strategy includes two operating segments: Real Estate Operations and Strategic Capital. We generate revenues, earnings, net operating income and cash flows through our segments, as follows:
•
Real Estate Operations. This operating segment represents the ownership and development of operating properties and is the largest component of our revenues and earnings. We collect rent from our customers through operating leases, including reimbursements for the majority of our property operating costs. Each operating property is considered to be an individual operating segment with similar economic characteristics; these properties are combined within the reportable business segment based on geographic location. Our Real Estate Operations segment also includes development activities that lead to rental operations, including land held for development and properties currently under development. Within this line of business, we utilize the following: (i) our land bank; (ii) the development expertise of our local teams; and (iii) our customer relationships. Land we own and lease to customers under ground leases is also included in this segment.
•
Strategic Capital. This operating segment represents the management of unconsolidated co-investment ventures. We generate strategic capital revenues primarily from our unconsolidated co-investment ventures through asset management and property management services and we earn additional revenues by providing leasing, acquisition, construction, development, financing and disposition services. Depending on the structure of the venture and the returns provided to our partners, we also earn revenues through promotes periodically during the life of a venture or upon liquidation. Each unconsolidated co-investment venture we manage is considered to be an individual operating segment with similar economic characteristics; these ventures are combined within the reportable business segment based on geographic location. Reconciliations are presented below for: (i) each reportable business segment’s revenues from external customers to Total Revenues Operating Income Earnings Before Income Taxes Total Assets Total Revenues, Operating Income, Earnings Before Income Taxes Total Assets
Years Ended December 31,
2017
2016
2015
Revenues:
Real estate operations segment:
U.S.
$
2,025,184
$
2,040,308
$
1,801,858
Other Americas
84,789
58,519
57,316
Europe
73,708
75,602
69,576
Asia
60,564
55,144
50,495
Total real estate operations segment
2,244,245
2,229,573
1,979,245
Strategic capital segment:
U.S.
176,720
39,360
39,396
Other Americas
28,494
22,799
22,507
Europe
106,862
186,652
112,744
Asia
61,813
54,751
43,182
Total strategic capital segment
373,889
303,562
217,829
Total revenues
2,618,134
2,533,135
2,197,074
Segment net operating income:
Real estate operations segment:
U.S. (1)
1,519,164
1,520,571
1,256,188
Other Americas
58,842
38,114
38,061
Europe
51,277
54,406
39,721
Asia
33,234
33,283
34,395
Total real estate operations segment
1,662,517
1,646,374
1,368,365
Strategic capital segment:
U.S. (1)
106,471
(1,622
)
(1,925
)
Other Americas
16,811
12,777
13,496
Europe
68,127
144,132
86,215
Asia
27,339
19,769
11,621
Total strategic capital segment
218,748
175,056
109,407
Total segment net operating income
1,881,265
1,821,430
1,477,772
Reconciling items:
General and administrative expenses
231,059
222,067
217,227
Depreciation and amortization expenses
879,140
930,985
880,373
Operating income
771,066
668,378
380,172
Earnings from unconsolidated entities, net
248,567
206,307
159,262
Interest expense
(274,486
)
(303,146
)
(301,363
)
Interest and other income, net
13,731
8,101
25,484
Gains on dispositions of investments in real estate and revaluation of equity investments upon acquisition of a controlling interest, net
1,182,965
757,398
758,887
Foreign currency and derivative gains (losses), net
(57,896
)
7,582
12,466
Gains (losses) on early extinguishment of debt, net
(68,379
)
2,484
(86,303
)
Earnings before income taxes
$
1,815,568
$
1,347,104
$
948,605
December 31,
2017
2016
Assets:
Real estate operations segment:
U.S.
$
19,058,610
$
21,286,422
Other Americas
1,767,385
978,476
Europe
1,008,340
1,346,589
Asia
1,083,764
936,462
Total real estate operations segment
22,918,099
24,547,949
Strategic capital segment (2):
U.S.
16,818
18,090
Europe
25,280
47,635
Asia
544
1,301
Total strategic capital segment
42,642
67,026
Total segment assets
22,960,741
24,614,975
Reconciling items:
Investments in and advances to unconsolidated entities
5,496,450
4,230,429
Assets held for sale or contribution
342,060
322,139
Notes receivable backed by real estate
34,260
32,100
Cash and cash equivalents
447,046
807,316
Other assets
200,518
242,973
Total reconciling items
6,520,334
5,634,957
Total assets
$
29,481,075
$
30,249,932
(1)
This includes compensation and personnel costs for employees who were located in the U.S. but also support other regions.
(2 )
Represents management contracts and goodwill recorded in connection with business combinations associated with the Strategic Capital segment. Goodwill was $25.3 million at December 31, 2017 and 2016.</t>
  </si>
  <si>
    <t>Supplemental Cash Flow Information</t>
  </si>
  <si>
    <t>Supplemental Cash Flow Elements [Abstract]</t>
  </si>
  <si>
    <t xml:space="preserve">NOTE 19. SUPPLEMENTAL CASH FLOW INFORMATION Our significant noncash investing and financing activities for the years ended December 31, 2017, 2016 and 2015 included the following:
•
We contributed operating properties owned by NAIF to USLF in 2017. See Notes 4, 5 and 12 for more information on this transaction. As a result, we received $1.1 billion of units or ownership interest in USLF as a portion of our proceeds from this contribution. In addition, USLF assumed the $19.5 million note receivable backed by real estate we received in 2017 and $956.0 million of secured mortgage debt.
•
We received $153.3 million, $135.3 million and $65.3 million of ownership interests in certain unconsolidated co-investment ventures as a portion of our proceeds from the contribution of properties to these entities during 2017, 2016 and 2015, respectively, as disclosed in Note 5.
•
We capitalized $28.8 million, $25.8 million and $22.7 million in 2017, 2016 and 2015, respectively, of equity-based compensation expense resulting from our development and leasing activities.
•
We issued 1.5 million shares and 1.9 million shares in 2017 and 2016, respectively, of the Parent’s common stock upon redemption of an equal number of common limited partnership units in the OP, as disclosed in Note 12.
•
We received $53.8 million and $235.1 million of notes receivable backed by real estate in exchange for the disposition of real estate in 2017 and 2015. See Note 7 for more information on our notes receivable backed by real estate.
•
During 2015, we assumed $290.7 million of secured mortgage debt in connection with the acquisition of real estate properties. Also, as partial consideration for the disposition of some properties acquired during 2015, the buyer assumed debt of $170.1 million.
•
In 2015, exchangeable senior notes of $459.8 million, that were issued by the OP, were exchanged into 11.9 million shares of common stock of the Parent.
•
In 2015, common limited partnership units were issued as partial consideration for the acquisition of properties as disclosed in Note 11.
•
See Note 3 for information related to the KTR transaction in 2015. </t>
  </si>
  <si>
    <t>Selected Quarterly Financial Data (Unaudited)</t>
  </si>
  <si>
    <t>Quarterly Financial Information Disclosure [Abstract]</t>
  </si>
  <si>
    <t>NOTE 20. SELECTED QUARTERLY FINANCIAL DATA (UNAUDITED) The following table details our selected quarterly financial data (in thousands, except per share and unit data):
Three Months Ended,
Prologis, Inc.
March 31,
June 30,
September 30,
December 31,
2017:
Rental revenues
$
439,884
$
447,960
$
416,427
$
433,568
Rental recoveries
$
127,049
$
128,417
$
114,755
$
117,081
Total revenues
$
629,155
$
766,183
$
602,874
$
619,922
Rental expenses
$
(152,656
)
$
(147,794
)
$
(128,735
)
$
(140,338
)
Operating income
$
161,886
$
275,272
$
175,491
$
158,417
Consolidated net earnings
$
220,689
$
287,980
$
913,417
$
338,873
Net earnings attributable to common stockholders
$
203,255
$
266,943
$
876,218
$
295,515
Net earnings per share attributable to common stockholders – Basic (1)
$
0.38
$
0.50
$
1.65
$
0.56
Net earnings per share attributable to common stockholders – Diluted (1) (2)
$
0.38
$
0.50
$
1.63
$
0.55
2016:
Rental revenues
$
437,104
$
426,150
$
435,868
$
435,722
Rental recoveries
$
117,012
$
119,981
$
124,409
$
124,163
Total revenues
$
606,300
$
602,155
$
704,565
$
620,115
Rental expenses
$
(146,581
)
$
(140,725
)
$
(140,514
)
$
(141,050
)
Operating income
$
129,198
$
142,348
$
232,624
$
164,208
Consolidated net earnings
$
222,805
$
295,791
$
307,242
$
466,702
Net earnings attributable to common stockholders
$
208,041
$
275,383
$
279,255
$
440,539
Net earnings per share attributable to common stockholders – Basic (1)
$
0.40
$
0.52
$
0.53
$
0.83
Net earnings per share attributable to common stockholders – Diluted (1) (2)
$
0.39
$
0.52
$
0.52
$
0.82
Prologis, L.P.
2017:
Rental revenues
$
439,884
$
447,960
$
416,427
$
433,568
Rental recoveries
$
127,049
$
128,417
$
114,755
$
117,081
Total revenues
$
629,155
$
766,183
$
602,874
$
619,922
Rental expenses
$
(152,656
)
$
(147,794
)
$
(128,735
)
$
(140,338
)
Operating income
$
161,886
$
275,272
$
175,491
$
158,417
Consolidated net earnings
$
220,689
$
287,980
$
913,417
$
338,873
Net earnings attributable to common unitholders
$
208,878
$
274,320
$
900,331
$
303,416
Net earnings per unit attributable to common unitholders – Basic (1)
$
0.38
$
0.50
$
1.65
$
0.56
Net earnings per unit attributable to common unitholders – Diluted (1) (2)
$
0.38
$
0.50
$
1.63
$
0.55
2016:
Rental revenues
$
437,104
$
426,150
$
435,868
$
435,722
Rental recoveries
$
117,012
$
119,981
$
124,409
$
124,163
Total revenues
$
606,300
$
602,155
$
704,565
$
620,115
Rental expenses
$
(146,581
)
$
(140,725
)
$
(140,514
)
$
(141,050
)
Operating income
$
129,198
$
142,348
$
232,624
$
164,208
Consolidated net earnings
$
222,805
$
295,791
$
307,242
$
466,702
Net earnings attributable to common unitholders
$
214,275
$
283,699
$
286,943
$
452,602
Net earnings per unit attributable to common unitholders – Basic (1)
$
0.40
$
0.52
$
0.53
$
0.83
Net earnings per unit attributable to common unitholders – Diluted (1) (2)
$
0.39
$
0.52
$
0.52
$
0.82
(1)
Quarterly earnings per common share or unit amounts may not total to the annual amounts due to rounding and the changes in the number of weighted average common shares or units outstanding included in the calculation of basic and diluted shares or units.
(2)
Income allocated to the exchangeable OP units not held by the Parent has been included in the numerator and exchangeable OP units have been included in the denominator for the purpose of computing diluted earnings per share for all periods since the per share and unit is the same.</t>
  </si>
  <si>
    <t>Real Estate and Accumulated Depreciation</t>
  </si>
  <si>
    <t>Real Estate And Accumulated Depreciation Disclosure [Abstract]</t>
  </si>
  <si>
    <t>PROLOGIS, INC. AND PROLOGIS, L.P. SCHEDULE III – REAL ESTATE AND ACCUMULATED DEPRECIATION DECEMBER 31, 2017 (In thousands of U.S. dollars, as applicable)
Initial Cost to Prologis
Costs Capitalized
Gross Amounts at Which Carried at December 31, 2017
Description
No. of Bldgs.
Encum- brances
Land
Building &amp; Improvements
Subsequent to Acquisition
Land
Building &amp; Improvements
Total (a,b)
Accumulated Depreciation (c)
Date of Construction/ Acquisition
Operating Properties (d)
United States Markets
Atlanta, Georgia
Atlanta NE Distribution Center
14
(d)
14,559
41,096
38,852
15,165
79,342
94,507
(37,280
)
1995, 1996, 1997, 2012, 2015
Atlanta South Business Park
11
9,153
40,834
6,159
9,153
46,993
56,146
(12,197
)
2011, 2015
Atlanta West Distribution Center
4
(d)
12,311
38,291
7,719
12,311
46,010
58,321
(8,818
)
2006, 2015
Berkeley Lake Distribution Center
1
(d)
2,046
8,712
1,274
2,046
9,986
12,032
(3,009
)
2006
Buford Distribution Center
2
2,659
8,847
6,302
2,659
15,149
17,808
(2,734
)
2007, 2015
Cobb Place Distribution Center
2
2,970
12,702
2,008
2,970
14,710
17,680
(3,135
)
2012
Douglas Hill Distribution Center
4
11,599
46,826
5,169
11,677
51,917
63,594
(21,357
)
2005
Hartsfield East Distribution Center
2
1,883
9,325
1,307
1,883
10,632
12,515
(2,517
)
2011
Midland Distribution Center
1
1,919
7,679
1,636
1,919
9,315
11,234
(3,580
)
2006
Northmont Industrial Center
1
566
3,209
1,786
566
4,995
5,561
(3,798
)
1994
Park I-75 South
3
(d)
21,261
18,808
74,549
21,460
93,158
114,618
(7,627
)
2013, 2015, 2017
Park I-85
4
6,391
11,585
26,541
6,390
38,127
44,517
(2,978
)
2015
Peachtree Corners Business Center
5
(d)
1,413
4,992
6,645
1,501
11,549
13,050
(7,851
)
1994, 1997
Riverside Distribution Center (ATL)
3
2,533
13,336
4,578
2,556
17,891
20,447
(11,588
)
1999
Royal 85 Industrial Center
3
3,306
16,859
840
3,306
17,699
21,005
(1,771
)
2015
Savannah Logistics Center
2
(d)
5,114
46,844
607
5,114
47,451
52,565
(4,034
)
2015
Suwanee Creek Distribution Center
4
8,409
40,216
2,192
8,409
42,408
50,817
(6,893
)
2006, 2010, 2013, 2015
Tradeport Distribution Center
3
(d)
1,464
4,563
9,926
1,479
14,474
15,953
(9,544
)
1994, 1996
Westfork Industrial Center
3
6,216
19,382
2,476
6,216
21,858
28,074
(2,124
)
2015
Atlanta, Georgia
72
115,772
394,106
200,566
116,780
593,664
710,444
(152,835
)
Austin, Texas
MET PHASE 1 95 LTD
5
9,893
37,667
1,862
9,893
39,529
49,422
(9,460
)
2011
Montopolis Distribution Center
1
580
3,384
2,687
580
6,071
6,651
(5,118
)
1994
Riverside Distribution Center (AUS)
1
1,849
7,195
202
1,849
7,397
9,246
(714
)
2015
Walnut Creek Corporate Center
3
461
4,089
613
515
4,648
5,163
(3,641
)
1994
Austin, Texas
10
12,783
52,335
5,364
12,837
57,645
70,482
(18,933
)
Baltimore/Washington DC
1901 Park 100 Drive
1
(d)
2,409
7,227
1,347
2,409
8,574
10,983
(3,654
)
2006
Airport Commons Distribution Center
2
(d)
2,320
-
10,777
2,360
10,737
13,097
(5,891
)
1997
Beltway Distribution
1
9,211
33,922
937
9,211
34,859
44,070
(8,248
)
2011
BWI Cargo Center E
1
-
10,725
115
-
10,840
10,840
(8,458
)
2011
Corridor Industrial
10
18,600
66,872
7,514
18,600
74,386
92,986
(18,921
)
2011
Gateway Business Center
14
(d)
20,440
33,927
33,687
21,161
66,893
88,054
(21,209
)
1995, 1998, 2012, 2014
Meadowridge Distribution Center
6
(d)
9,098
31,191
12,897
9,243
43,943
53,186
(12,207
)
1998, 2011, 2012
White Marsh Distribution Center
1
4,714
6,955
2,090
4,714
9,045
13,759
(502
)
2015
Baltimore/Washington DC
36
66,792
190,819
69,364
67,698
259,277
326,975
(79,090
)
Central &amp; Eastern, Pennsylvania
Carlisle Distribution Center
10
94,504
350,096
50,800
95,016
400,384
495,400
(57,041
)
2011, 2012, 2013, 2015
Chambersburg Distribution Center
1
4,188
17,796
1,280
4,188
19,076
23,264
(2,964
)
2013
Harrisburg Distribution Center
5
21,950
96,007
4,405
21,950
100,412
122,362
(20,688
)
2004
Harrisburg Industrial Center
1
782
6,190
1,837
782
8,027
8,809
(4,047
)
202
Lehigh Valley Distribution Center
8
41,135
104,794
54,069
41,741
158,257
199,998
(27,298
)
2004, 2010, 2011, 2013, 2015
Park 33 Distribution Center
1
13,411
-
41,585
15,698
39,298
54,996
(9,504
)
2007
PHL Cargo Center C2
1
-
11,966
93
-
12,059
12,059
(7,939
)
2011
Central &amp; Eastern, Pennsylvania
27
175,970
586,849
154,069
179,375
737,513
916,888
(129,481
)
Central Valley, California
Arch Road Logistics Center
2
(d)
9,492
38,060
2,471
9,492
40,531
50,023
(10,255
)
2010
Central Valley Industrial Center
2
(d)
8,812
33,525
6,640
9,159
39,818
48,977
(21,050
)
1999, 2005
Manteca Distribution Center
1
9,280
27,840
2,695
9,480
30,335
39,815
(11,709
)
2005
Patterson Pass Business Center
5
15,475
19,547
106,788
18,598
123,212
141,810
(10,420
)
2007, 2012, 2015, 2016, 2017
Tracy II Distribution Center
8
30,630
54,918
162,882
36,090
212,340
248,430
(49,787
)
2002, 2007, 2009, 2011, 2012, 2013
Central Valley, California
18
73,689
173,890
281,476
82,819
446,236
529,055
(103,221
)
Charlotte, North Carolina
Charlotte Distribution Center
9
(d)
4,578
-
30,929
6,096
29,411
35,507
(18,353
)
1995, 1996, 1997, 1998
Northpark Distribution Center
2
(d)
1,183
6,707
3,716
1,184
10,422
11,606
(7,291
)
1994, 1998
West Pointe Business Center
5
(d)
9,441
26,182
21,627
10,185
47,065
57,250
(9,031
)
2006, 2012, 2014, 2015
Charlotte, North Carolina
16
15,202
32,889
56,272
17,465
86,898
104,363
(34,675
)
Chicago, Illinois
Addison Distribution Center
3
3,887
14,687
3,509
3,887
18,196
22,083
(5,627
)
1997, 2011, 2015
Arlington Heights Distribution Center
1
4,432
7,035
1,138
4,432
8,173
12,605
(669
)
2015 PROLOGIS, INC. AND PROLOGIS, L.P. SCHEDULE III – REAL ESTATE AND ACCUMULATED DEPRECIATION DECEMBER 31, 2017 (In thousands of U.S. dollars, as applicable)
Initial Cost to Prologis
Costs Capitalized
Gross Amounts at Which Carried at December 31, 2017
Description
No. of Bldgs.
Encum- brances
Land
Building &amp; Improvements
Subsequent to Acquisition
Land
Building &amp; Improvements
Total (a,b)
Accumulated Depreciation (c)
Date of Construction/ Acquisition
Aurora Distribution Center
6
9,921
53,571
2,666
9,921
56,237
66,158
(6,104
)
2015
Bensenville Industrial Park
14
43,455
111,007
12,352
43,455
123,359
166,814
(30,362
)
2011, 2015
Chicago Industrial Portfolio
1
1,330
2,876
434
1,330
3,310
4,640
(1,120
)
2011
Des Plaines Distribution Center
4
10,118
22,262
2,141
10,118
24,403
34,521
(6,646
)
1996, 2011, 2015
Elk Grove Distribution Center
11
(d)
33,947
70,193
36,556
33,947
106,749
140,696
(43,818
)
1995, 1997, 1999, 2006, 2009, 2015
Elk Grove Du Page
21
14,830
64,408
15,984
14,830
80,392
95,222
(23,121
)
2012
Elk Grove Village SG
2
1,081
2,007
593
1,081
2,600
3,681
(817
)
2011
Elmhurst Distribution Center
1
1,862
3,263
525
1,862
3,788
5,650
(366
)
2015
Franklin Park Distribution Center
3
22,998
49,906
1,896
22,998
51,802
74,800
(4,093
)
2015
Glendale Heights Distribution Center
4
5,826
23,990
13,419
6,047
37,188
43,235
(7,330
)
1999, 2015, 2016
Gurnee Distribution Center
1
1,961
3,654
116
1,961
3,770
5,731
(465
)
2015
I-55 Distribution Center
19
(d)
69,397
273,462
80,014
75,799
347,074
422,873
(101,004
)
1999, 2005, 2006, 2007, 2011, 2015
Itasca Industrial Portfolio
9
9,273
19,686
2,211
9,273
21,897
31,170
(6,836
)
2011
Kehoe Industrial
2
2,975
7,876
556
2,975
8,432
11,407
(1,322
)
2011, 2015
Kenosha Distribution Center
2
14,484
117,728
778
14,484
118,506
132,990
(8,227
)
2015
McCook Distribution Center
1
1,968
6,784
282
1,968
7,066
9,034
(545
)
2015
Melrose Park Distribution Center
2
9,544
27,851
550
9,544
28,401
37,945
(2,284
)
2015
Minooka Distribution Center
2
12,240
41,745
17,968
13,223
58,730
71,953
(23,104
)
2005, 2008
NDP - Chicago
1
461
1,362
108
461
1,470
1,931
(353
)
2011
Northbrook Distribution Center
1
2,056
8,227
4,033
2,056
12,260
14,316
(4,290
)
2007
Northlake Distribution Center
1
5,015
13,569
978
5,015
14,547
19,562
(1,254
)
2015
Palatine Distribution Center
1
497
2,723
496
497
3,219
3,716
(332
)
2015
Pleasant Prairie Distribution Center
2
3,293
16,321
3,762
3,293
20,083
23,376
(8,107
)
1999, 2015
S.C. Johnson &amp; Son
1
2,267
15,911
1,842
3,152
16,868
20,020
(4,884
)
2008
Shiller Park Distribution Center
17
17,339
33,001
4,893
17,339
37,894
55,233
(4,085
)
2015
Tower Distribution Center
1
2,050
1,279
76
2,050
1,355
3,405
(102
)
2015
Waukegan Distribution Center
1
2,451
9,438
807
2,451
10,245
12,696
(3,603
)
2007
Woodale Distribution Center
1
263
1,490
599
263
2,089
2,352
(1,524
)
1997
Woodridge Distribution Center
17
(d)
55,010
230,533
39,757
58,383
266,917
325,300
(94,312
)
2005, 2007, 2015, 2016
Yohan Industrial
3
4,219
12,306
2,123
4,219
14,429
18,648
(3,564
)
2011
Chicago, Illinois
156
370,450
1,270,151
253,162
382,314
1,511,449
1,893,763
(400,270
)
Cincinnati, Ohio
Airpark Distribution Center
2
(d)
2,958
9,894
15,828
3,938
24,742
28,680
(10,356
)
1996, 2012
DAY Cargo Center
5
-
4,749
711
-
5,460
5,460
(2,851
)
2011
Gateway International Distribution Center
1
2,676
-
18,541
2,698
18,519
21,217
(1,014
)
2015
Park I-275
2
(d)
7,109
26,097
3,930
7,109
30,027
37,136
(7,397
)
2008, 2012
Sharonville Distribution Center
2
(d)
1,202
-
16,045
2,424
14,823
17,247
(8,085
)
1997
West Chester Commerce Park I
2
1,939
8,224
2,432
1,939
10,656
12,595
(2,694
)
2012
Cincinnati, Ohio
14
15,884
48,964
57,487
18,108
104,227
122,335
(32,397
)
Columbus, Ohio
Alum Creek Distribution Center
3
3,945
33,239
482
3,945
33,721
37,666
(3,013
)
2015
Brookham Distribution Center
4
(d)
9,307
39,040
8,909
9,308
47,948
57,256
(23,968
)
1999, 2005
Capital Park South Distribution Center
7
(d)
8,484
30,385
33,368
8,876
63,361
72,237
(25,769
)
1996, 2012
International Street Commerce Center
2
1,503
6,356
886
1,503
7,242
8,745
(1,612
)
2012
Westpointe Distribution Center
2
1,446
7,601
1,811
1,446
9,412
10,858
(4,684
)
2007
Columbus, Ohio
18
24,685
116,621
45,456
25,078
161,684
186,762
(59,046
)
Dallas/Fort Worth, Texas
Arlington Corporate Center
2
(d)
6,084
28,420
962
6,084
29,382
35,466
(5,912
)
2012, 2015
Dallas Corporate Center
24
(d)
23,912
48,079
84,030
26,417
129,604
156,021
(41,745
)
1996, 1997, 1998, 1999, 2001, 2006, 2011, 2012, 2015, 2016
DFW Cargo Center 1
2
-
63,032
1,600
-
64,632
64,632
(16,496
)
2011
DFW Logistics Center 6
1
2,010
8,153
759
2,010
8,912
10,922
(691
)
2015
Flower Mound Distribution Center
1
(d)
5,157
20,991
4,825
5,157
25,816
30,973
(9,199
)
2007
Frankford Trade Center
5
(d)
7,618
31,304
2,390
7,618
33,694
41,312
(4,812
)
1999, 2015
Freeport Distribution Center
10
(d)
10,890
63,497
16,616
10,844
80,159
91,003
(25,402
)
1996, 1997, 1998, 2011, 2012, 2014
Gold Spike Distribution Center
1
3,629
-
21,167
3,629
21,167
24,796
(798
)
2015
Great Southwest Distribution Center
21
(d)
42,328
181,859
27,697
42,328
209,556
251,884
(75,063
)
1995, 1996, 1997, 1999, 2000, 2005, 2012, 2015
Heritage Business Park
9
(d)
20,153
93,145
31,467
20,142
124,623
144,765
(8,920
)
2015
Mesquite Distribution Center
1
3,692
15,473
930
3,692
16,403
20,095
(3,489
)
2012
Mountain Creek
2
13,181
-
63,365
13,217
63,329
76,546
(3,419
)
2015, 2016
Northgate Distribution Center
8
(d)
10,411
51,454
9,575
10,898
60,542
71,440
(24,736
)
1999, 2005, 2008, 2012
Park 121 Distribution Center
2
9,061
-
23,608
9,886
22,783
32,669
(692
)
2016, 2017
Pinnacle Park Distribution Center
1
2,396
7,839
2,852
2,396
10,691
13,087
(3,264
)
2011
Riverside Drive Distribution Center
1
5,107
14,919
98
5,107
15,017
20,124
(1,649
)
2015
Stemmons Industrial Center
9
1,925
12,070
7,913
1,926
19,982
21,908
(15,225
)
1994, 1995, 1996, 1999
Watersridge Distribution Center
1
1,939
11,365
103
1,939
11,468
13,407
(1,009
)
2015
Dallas/Fort Worth, Texas
101
169,493
651,600
299,957
173,290
947,760
1,121,050
(242,521
)
PROLOGIS, INC. AND PROLOGIS, L.P. SCHEDULE III – REAL ESTATE AND ACCUMULATED DEPRECIATION DECEMBER 31, 2017 (In thousands of U.S. dollars, as applicable)
Initial Cost to Prologis
Costs Capitalized
Gross Amounts at Which Carried at December 31, 2017
Description
No. of Bldgs.
Encum- brances
Land
Building &amp; Improvements
Subsequent to Acquisition
Land
Building &amp; Improvements
Total (a,b)
Accumulated Depreciation (c)
Date of Construction/ Acquisition
Denver, Colorado
Pagosa Distribution Center
1
(d)
398
2,322
2,034
398
4,356
4,754
(3,452
)
1993
Stapleton Business Center
22
49,980
158,826
70,756
48,328
231,234
279,562
(81,229
)
1993, 1994, 1995, 2005, 2012, 2014, 2015, 2016
Denver, Colorado
23
50,378
161,148
72,790
48,726
235,590
284,316
(84,681
)
Houston, Texas
Blalock Distribution Center
3
(d)
5,032
21,983
3,348
5,031
25,332
30,363
(7,844
)
2002, 2012
Greens Parkway Distribution Center
1
1,246
-
15,086
1,246
15,086
16,332
(277
)
2016
IAH Cargo Center 1
1
-
13,267
546
-
13,813
13,813
(2,310
)
2012
Northpark Distribution Center
11
(d)
13,911
32,728
37,451
13,911
70,179
84,090
(13,168
)
2006, 2008, 2012, 2013, 2014
Pine Forest Business Center
9
2,665
14,132
9,872
2,665
24,004
26,669
(17,980
)
1993, 1995
Pine North Distribution Center
2
847
4,800
2,122
847
6,922
7,769
(4,230
)
1999
Pinemont Distribution Center
2
642
3,636
1,210
642
4,846
5,488
(3,167
)
1999
Post Oak Distribution Center
16
3,855
20,414
17,806
3,856
38,219
42,075
(29,874
)
1993, 1994, 1996
Satsuma Station Distribution Center
1
3,088
22,389
206
3,088
22,595
25,683
(1,646
)
2015
South Loop Distribution Center
2
418
1,943
2,469
418
4,412
4,830
(3,302
)
1994
West by Northwest Industrial Center
15
22,789
102,075
15,435
22,857
117,442
140,299
(31,402
)
1993, 1994, 1999, 2001, 2012, 2015
White Street Distribution Center
1
469
2,656
2,544
469
5,200
5,669
(4,038
)
1995
Wingfoot Distribution Center
2
1,976
8,606
3,555
1,976
12,161
14,137
(2,737
)
2012, 2013
World Houston Distribution Center
1
1,529
6,326
91
1,529
6,417
7,946
(1,187
)
2012
Houston, Texas
67
58,467
254,955
111,741
58,535
366,628
425,163
(123,162
)
Indianapolis, Indiana
Eastside Distribution Center
1
228
1,187
2,267
299
3,383
3,682
(2,383
)
1995
North by Northeast Corporate Center
1
1,058
-
9,030
1,059
9,029
10,088
(5,800
)
1995
Park 100 Industrial Center
16
(d)
9,360
38,402
25,252
9,360
63,654
73,014
(30,831
)
1995, 2012
Indianapolis, Indiana
18
10,646
39,589
36,549
10,718
76,066
86,784
(39,014
)
Jacksonville, Florida
JAX Cargo Center
1
-
2,892
211
-
3,103
3,103
(1,684
)
2011
Jacksonville, Florida
1
-
2,892
211
-
3,103
3,103
(1,684
)
Kansas City, Kansas
MCI Cargo Center 1
2
-
14,411
91
-
14,502
14,502
(7,069
)
2011
Kansas City, Kansas
2
-
14,411
91
-
14,502
14,502
(7,069
)
Las Vegas, Nevada
Ann Rd-N Sloan LN Distribution Center
1
3,609
-
26,207
4,616
25,200
29,816
(418
)
2017
Arrowhead Commerce Center
15
(d)
30,075
82,214
3,998
30,075
86,212
116,287
(7,229
)
2015
Las Vegas Beltway Distribution Center
1
7,321
-
10,791
7,956
10,156
18,112
-
2016
Montessouri Distribution Center
1
1,039
2,967
24
1,039
2,991
4,030
(277
)
2015
North 15 Freeway Distribution Center
18
51,474
122,643
81,426
44,437
211,106
255,543
(21,343
)
2011, 2013, 2014, 2015, 2016, 2017
Pama Distribution Center
1
(d)
2,223
5,695
78
2,223
5,773
7,996
(467
)
2015
Valley View Distribution Center
1
2,420
258
-
2,420
258
2,678
(258
)
2015
Warm Springs Distribution Center
6
(d)
8,897
39,055
806
8,897
39,861
48,758
(3,427
)
2015
West One Business Center
5
4,431
17,611
6,178
4,431
23,789
28,220
(14,641
)
1996, 2015
Las Vegas, Nevada
49
111,489
270,443
129,508
106,094
405,346
511,440
(48,060
)
Louisville, Kentucky
Cedar Grove Distribution Center
5
20,697
105,257
4,917
20,696
110,175
130,871
(21,090
)
2005, 2008, 2012, 2015
Commerce Crossings Distribution Center
1
1,912
7,649
404
1,912
8,053
9,965
(3,306
)
2005
I-65 Meyer Distribution Center
3
9,557
32,334
26,329
9,864
58,356
68,220
(13,725
)
2006, 2012, 2015
New Cut Road Distribution Center
1
2,711
11,694
1,045
2,711
12,739
15,450
(2,984
)
2012
River Ridge Distribution Center
1
8,102
69,329
400
8,102
69,729
77,831
(4,922
)
2015
Louisville, Kentucky
11
42,979
226,263
33,095
43,285
259,052
302,337
(46,027
)
Memphis, Tennessee
DeSoto Distribution Center
2
6,217
-
35,835
5,770
36,282
42,052
(10,165
)
2007, 2014
Olive Branch Distribution Center
1
6,719
31,134
2,129
6,719
33,263
39,982
(7,997
)
2012
Memphis, Tennessee
3
12,936
31,134
37,964
12,489
69,545
82,034
(18,162
)
Nashville, Tennessee
CentrePointe Distribution Center
6
(d)
10,302
28,492
21,336
11,795
48,335
60,130
(7,277
)
1999, 2012, 2013, 2016
Elam Farms Park
1
2,097
8,386
1,940
2,097
10,326
12,423
(2,375
)
2013
I-40 Industrial Center
4
3,075
15,333
5,683
3,075
21,016
24,091
(10,213
)
1995, 1996, 1999,2012
Southpark Distribution Center
4
(d)
11,834
47,335
1,771
11,834
49,106
60,940
(6,795
)
2013
Nashville, Tennessee
15
27,308
99,546
30,730
28,801
128,783
157,584
(26,660
)
PROLOGIS, INC. AND PROLOGIS, L.P. SCHEDULE III – REAL ESTATE AND ACCUMULATED DEPRECIATION DECEMBER 31, 2017 (In thousands of U.S. dollars, as applicable)
Initial Cost to Prologis
Costs Capitalized
Gross Amounts at Which Carried at December 31, 2017
Description
No. of Bldgs.
Encum- brances
Land
Building &amp; Improvements
Subsequent to Acquisition
Land
Building &amp; Improvements
Total (a,b)
Accumulated Depreciation (c)
Date of Construction/ Acquisition
New Jersey/New York
Carteret Distribution Center
3
39,148
109,124
939
39,148
110,063
149,211
(10,093
)
2015
CenterPoint Distribution Center
2
7,227
20,899
3,337
7,227
24,236
31,463
(6,981
)
2011, 2012
Cranbury Business Park
6
(d)
25,712
97,351
12,767
25,712
110,118
135,830
(31,184
)
2005, 2012
Docks Corner SG (Phase II)
1
16,232
19,264
9,378
16,232
28,642
44,874
(11,955
)
2011
Edison Distribution Center
7
(d)
34,006
71,431
20,531
34,006
91,962
125,968
(23,497
)
1996, 1997, 2015
Exit 10 Distribution Center
9
(d)
85,713
171,031
51,732
89,747
218,729
308,476
(63,230
)
2005, 2015, 2016
Exit 7 Distribution Center
2
35,728
117,157
836
35,728
117,993
153,721
(8,269
)
2015
Interstate Distribution Center
3
30,188
76,705
1,029
30,188
77,734
107,922
(5,897
)
2015
JFK Cargo Center 75_77
2
-
35,916
5,881
-
41,797
41,797
(22,433
)
2011
Liberty Logistics Center
1
3,273
24,029
841
3,273
24,870
28,143
(4,425
)
2011
Linden Industrial
1
(d)
17,332
24,264
2,084
17,332
26,348
43,680
(1,682
)
2015
Lister Distribution Center
1
16,855
21,802
3,251
16,855
25,053
41,908
(1,413
)
2015
Maspeth Distribution Center
1
(d)
23,784
10,849
278
23,784
11,127
34,911
(668
)
2015
Meadowland Distribution Center
33
(d)
45,277
204,583
23,090
45,277
227,673
272,950
(78,690
)
1998, 2005, 2010, 2011
Meadowland Industrial Center
3
(d)
10,657
27,868
14,730
10,657
42,598
53,255
(17,618
)
1996, 2011, 2015
Meadowlands ALFII
1
1,790
8,778
1,937
1,790
10,715
12,505
(2,617
)
2011
Newwark Airport I and II
5
(d)
28,622
43,516
20,071
28,842
63,367
92,209
(9,810
)
2011, 2012, 2015
Perth Amboy Corporate Park
2
(d)
54,701
66,534
4,461
54,701
70,995
125,696
(4,687
)
2015
Port Reading Business Park
9
(d)
186,928
219,716
121,307
176,811
351,140
527,951
(34,659
)
2005, 2014, 2015
Ports Jersey City Distribution Center
1
34,133
-
61,025
34,435
60,723
95,158
(6,427
)
2014
Secaucus Distribution Center
2
(d)
9,603
-
26,930
9,603
26,930
36,533
(4,025
)
2012
Skyland Crossdock
1
-
9,831
1,318
-
11,149
11,149
(3,616
)
2011
South Jersey Distribution Center
1
6,912
17,437
216
6,912
17,653
24,565
(3,015
)
2013
Teterboro Meadowlands 15
2
18,169
34,604
226
18,169
34,830
52,999
(7,171
)
2011, 2015
New Jersey/New York
99
731,990
1,432,689
388,195
726,429
1,826,445
2,552,874
(364,062
)
Orlando, Florida
Beltway Commerce Center
4
18,835
25,526
15,384
18,840
40,905
59,745
(8,704
)
2008, 2015
Consulate Distribution Center
3
4,148
23,617
5,136
4,148
28,753
32,901
(16,531
)
1999
Crowne Pointe Park
1
3,888
7,497
1,846
3,888
9,343
13,231
(718
)
2015
Davenport Distribution Center
1
934
3,991
205
934
4,196
5,130
(928
)
2012
Orlando Airport Park
1
5,259
-
17,071
5,750
16,580
22,330
(458
)
2016
Orlando Central Park
14
12,327
58,861
11,502
12,327
70,363
82,690
(22,978
)
1994, 2011, 2012
Orlando, Florida
24
45,391
119,492
51,144
45,887
170,140
216,027
(50,317
)
Phoenix, Arizona
24th Street Industrial Center
2
503
2,852
2,388
561
5,182
5,743
(3,940
)
1994
Alameda Distribution Center
3
5,145
19,451
4,232
5,145
23,683
28,828
(10,433
)
2005
Hohokam 10 Business Center
1
1,317
7,468
1,744
1,318
9,211
10,529
(5,745
)
1999
Kyrene Commons Distribution Center
3
1,093
5,475
3,110
1,093
8,585
9,678
(5,903
)
1992, 1998, 1999
Papago Distribution Center
3
4,828
20,017
5,613
4,829
25,629
30,458
(12,836
)
1994, 2005
Phoenix Distribution Center
1
1,441
5,578
1,215
1,441
6,793
8,234
(1,285
)
2012
Watkins Street Distribution Center
2
925
4,110
2,025
925
6,135
7,060
(3,022
)
1995, 2005
Riverside Distribution Center (PHX)
2
3,729
-
33,039
3,818
32,950
36,768
(175
)
2017
Sky Harbor Distribution Center
3
-
14,023
3,353
-
17,376
17,376
(878
)
2016
Phoenix, Arizona
20
18,981
78,974
56,719
19,130
135,544
154,674
(44,217
)
Portland, Oregon
Clackamas Distribution Center
1
(d)
1,540
6,420
841
1,540
7,261
8,801
(1,417
)
2012
PDX Cargo Center Airtrans
2
-
13,697
246
-
13,943
13,943
(5,059
)
2011
PDX Corporate Center North Phase II
1
(d)(e)
5,051
9,895
1,856
5,051
11,751
16,802
(3,450
)
2008
Portland Northwest Corporate Park
10
13,666
40,999
3,078
13,666
44,077
57,743
(3,942
)
2015
Southshore Corporate Center
2
(d)
5,941
13,915
11,156
4,604
26,408
31,012
(6,138
)
2006, 2015
Portland, Oregon
16
26,198
84,926
17,177
24,861
103,440
128,301
(20,006
)
Reno, Nevada
Damonte Ranch Distribution Center
2
7,056
29,742
1,144
7,056
30,886
37,942
(6,843
)
2012
Golden Valley Distribution Center
1
940
13,686
4,317
2,415
16,528
18,943
(6,450
)
2005
Reno Aircenter
1
544
12,292
1,726
544
14,018
14,562
(925
)
2015
RNO Cargo Center 10_11
2
-
4,265
430
-
4,695
4,695
(1,976
)
2011
Sage Point Business Park
1
1,705
6,821
457
1,705
7,278
8,983
(643
)
2015
Stead Distribution Center
1
(d)
1,046
19,330
1,036
1,046
20,366
21,412
(1,541
)
2015
Tahoe-Reno Industrial Center
3
6,705
30,381
60,239
6,704
90,621
97,325
(11,116
)
2007, 2015
Vista Industrial Park
6
(d)
5,923
26,807
12,576
5,923
39,383
45,306
(22,137
)
1994, 2001
Reno, Nevada
17
23,919
143,324
81,925
25,393
223,775
249,168
(51,631
)
San Antonio, Texas
Director Drive Distribution Center
2
1,271
5,455
389
1,271
5,844
7,115
(1,547
)
2012
Interchange East Distribution Center
2
3,670
6,535
15,424
3,892
21,737
25,629
(2,967
)
2012, 2016
PROLOGIS, INC. AND PROLOGIS, L.P. SCHEDULE III – REAL ESTATE AND ACCUMULATED DEPRECIATION DECEMBER 31, 2017 (In thousands of U.S. dollars, as applicable)
Initial Cost to Prologis
Costs Capitalized
Gross Amounts at Which Carried at December 31, 2017
Description
No. of Bldgs.
Encum- brances
Land
Building &amp; Improvements
Subsequent to Acquisition
Land
Building &amp; Improvements
Total (a,b)
Accumulated Depreciation (c)
Date of Construction/ Acquisition
Perrin Creek Corporate Center
2
5,454
22,689
336
5,454
23,025
28,479
(4,838
)
2012
San Antonio Distribution Center II
3
885
-
8,054
885
8,054
8,939
(5,137
)
1994
San Antonio Distribution Center III
9
11,272
48,406
10,663
11,272
59,069
70,341
(20,707
)
2002, 2006, 2012
Tri-County Distribution Center
2
(d)
3,183
12,743
2,128
3,184
14,870
18,054
(5,117
)
2007
San Antonio, Texas
20
25,735
95,828
36,994
25,958
132,599
158,557
(40,313
)
San Francisco Bay Area, California
Alvarado Business Center
12
23,417
77,354
10,262
23,417
87,616
111,033
(35,979
)
1993, 2005, 2011
Bayshore Distribution Center
1
6,450
15,049
2,696
6,450
17,745
24,195
(5,622
)
2011
Bayside Corporate Center
39
23,512
69,694
66,208
23,519
135,895
159,414
(93,373
)
1993, 1995, 1996
Cypress
1
1,065
5,103
568
1,065
5,671
6,736
(1,507
)
2011
Dublin Industrial Portfolio
1
3,241
15,951
1,071
3,241
17,022
20,263
(3,986
)
2011
East Grand Airfreight
14
95,668
152,959
15,226
101,416
162,437
263,853
(20,866
)
2011, 2015, 2016, 2017
Hayward Industrial Center
28
(d)
33,471
85,438
39,524
33,756
124,677
158,433
(56,918
)
1993, 2011, 2015, 2016
Junction Industrial Park
27
(d)
58,271
218,227
16,897
58,271
235,124
293,395
(55,505
)
2011, 2015
Livermore Distribution Center
4
8,992
26,976
4,465
8,992
31,441
40,433
(13,212
)
2005
Martin-Scott Industrial Port
2
3,546
9,717
498
3,546
10,215
13,761
(2,911
)
2011
Oakland Industrial Center
4
14,864
55,857
6,560
14,865
62,416
77,281
(22,025
)
2005, 2011
Overlook Distribution Center
1
1,573
8,915
2,622
1,573
11,537
13,110
(6,565
)
1999
Pacific Industrial Center
15
75,252
168,937
50,897
75,920
219,166
295,086
(73,641
)
2005, 2011, 2016
San Francisco Industrial Park
5
57,663
16,692
555
57,663
17,247
74,910
(5,287
)
2015, 2017
San Leandro Distribution Center
11
35,123
79,343
10,473
35,123
89,816
124,939
(24,651
)
1993, 2011, 2015
South Bay Lundy
2
6,500
33,642
2,846
6,500
36,488
42,988
(9,311
)
2011
Thornton Business Center
4
2,047
11,706
4,988
2,066
16,675
18,741
(12,724
)
1993
Yosemite Drive
10
31,304
65,674
295
31,304
65,969
97,273
(6,273
)
2011, 2015
San Francisco Bay Area, California
181
481,959
1,117,234
236,651
488,687
1,347,157
1,835,844
(450,356
)
Savannah, Georgia
Savannah Logistics Center
1
2,161
14,680
1,304
2,161
15,984
18,145
(3,350
)
2011
Savannah, Georgia
1
2,161
14,680
1,304
2,161
15,984
18,145
(3,350
)
Seattle, Washington
Auburn Distribution Center
1
2,608
5,742
33
2,608
5,775
8,383
(429
)
2015
Fife Distribution Center
1
3,245
-
13,943
3,588
13,600
17,188
(1,855
)
2013
Interurban Distribution Center
1
7,233
13,958
78
7,233
14,036
21,269
(2,476
)
2015
Kent Corporate Center
1
12,616
8,368
928
12,616
9,296
21,912
(939
)
2015
Kent-Northwest Corporate Park
36
(d)(e)
112,896
311,169
15,535
113,092
326,508
439,600
(60,096
)
2011, 2015
Park Tacoma Distribution Center
1
1,957
-
52,930
29,769
25,118
54,887
(252
)
2017
Portside Distribution Center
5
104,882
71,335
5,405
106,283
75,339
181,622
(14,051
)
2015, 2016
ProLogis Park SeaTac
2
(d)
12,230
14,170
3,877
12,457
17,820
30,277
(5,104
)
2008
Renton Northwest Corporate Park
4
5,102
17,946
1,702
5,102
19,648
24,750
(5,396
)
2011
SEA Cargo Center North
1
-
10,279
63
-
10,342
10,342
(10,287
)
2011
Sumner Landing
1
(e)
10,332
32,545
2,608
10,332
35,153
45,485
(6,318
)
2011
Seattle, Washington
54
273,101
485,512
97,102
303,080
552,635
855,715
(107,203
)
South Florida
Beacon Industrial Park
32
(d)
88,423
325,863
28,332
88,423
354,195
442,618
(73,917
)
2010, 2011, 2015
Beacon Lakes
8
44,745
24,691
81,091
46,217
104,310
150,527
(5,812
)
2012, 2014, 2015, 2017
CenterPort Distribution Center
8
(d)
12,281
33,464
4,854
12,400
38,199
50,599
(14,232
)
1999, 2011, 2012
Commerical Logistics Center
1
7,938
11,083
800
7,938
11,883
19,821
(1,503
)
2015
Gateway Center
1
1,015
1,284
18
1,015
1,302
2,317
(148
)
2015
Gratigny Distribution Center
5
15,132
30,141
4,096
15,387
33,982
49,369
(8,732
)
1998, 2011, 2017
Hollywood Park Distribution Center
7
8,676
19,789
895
8,676
20,684
29,360
(2,336
)
2015
Miami Airport Business Center
9
(d)
21,172
77,756
9,130
21,638
86,420
108,058
(23,156
)
1995, 2011
North Andrews Distribution Center
1
698
3,956
1,221
698
5,177
5,875
(3,339
)
1994
Pompano Beach Distribution Center
3
11,035
15,136
4,044
11,035
19,180
30,215
(4,770
)
2008
Port Lauderdale Distribution Center
5
(d)
10,572
16,960
10,414
11,881
26,065
37,946
(7,652
)
1997, 2012, 2015
Port Lucie West Distribution Center
2
1,131
1,412
150
1,131
1,562
2,693
(178
)
2015
ProLogis Park I-595
2
(d)
1,998
11,326
2,608
1,999
13,933
15,932
(6,373
)
2003
Sawgrass International Park
1
5,163
11,476
643
5,163
12,119
17,282
(991
)
2015
Seneca Distribution Center
3
16,357
46,738
973
16,357
47,711
64,068
(3,577
)
2015
South Florida
88
246,336
631,075
149,269
249,958
776,722
1,026,680
(156,716
)
Southern California
Activity Distribution Center
4
10,820
27,410
455
10,820
27,865
38,685
(2,410
)
2015
Anaheim Industrial Center
12
31,086
57,836
4,608
31,086
62,444
93,530
(25,893
)
2005
Anaheim Industrial Property
1
5,096
10,816
104
5,096
10,920
16,016
(2,534
)
2011
Arrow Industrial Park
2
4,840
8,120
1,164
4,840
9,284
14,124
(2,501
)
2012
Brea Industrial Center
1
2,488
4,062
562
2,488
4,624
7,112
(1,118
)
2012
Carson Industrial
1
844
2,081
1,145
844
3,226
4,070
(976
)
2011
PROLOGIS, INC. AND PROLOGIS, L.P. SCHEDULE III – REAL ESTATE AND ACCUMULATED DEPRECIATION DECEMBER 31, 2017 (In thousands of U.S. dollars, as applicable)
Initial Cost to Prologis
Costs Capitalized
Gross Amounts at Which Carried at December 31, 2017
Description
No. of Bldgs.
Encum- brances
Land
Building &amp; Improvements
Subsequent to Acquisition
Land
Building &amp; Improvements
Total (a,b)
Accumulated Depreciation (c)
Date of Construction/ Acquisition
Carson Town Center
2
11,781
31,572
1,545
11,781
33,117
44,898
(6,942
)
2011
Cedarpointe Industrial Park
3
26,941
49,955
1,141
26,941
51,096
78,037
(3,871
)
2015
Chatsworth Distribution Center
2
11,713
17,569
1,018
11,713
18,587
30,300
(1,883
)
2015
Chino Industrial Center
4
850
1,274
8,338
9,178
1,284
10,462
(1,279
)
2012
Commerce Business Park
27
138,325
300,150
21,738
138,325
321,888
460,213
(67,885
)
2011, 2012, 2015
Foothill Business Center
3
5,254
8,096
902
5,254
8,998
14,252
(1,765
)
2012
Huntington Beach Distribution Center
1
14,679
22,019
1,237
14,679
23,256
37,935
(1,837
)
2015
Industry Distribution Center
9
(e)
56,835
106,831
10,132
56,835
116,963
173,798
(46,161
)
2005, 2011, 2012
Inland Empire Distribution Center
46
(d)(e)
459,211
710,183
225,408
518,042
876,760
1,394,802
(247,050
)
2005, 2007, 2008, 2010, 2012, 2014, 2015
Jack Northup Distribution Center
1
4,280
9,820
327
4,280
10,147
14,427
(798
)
2015
LAX Cargo Center
3
-
19,217
398
-
19,615
19,615
(8,887
)
2011
Los Angeles Industrial Center
2
3,777
7,015
447
3,777
7,462
11,239
(3,215
)
2005
Meridian Park
2
38,270
70,022
2,044
38,270
72,066
110,336
(11,520
)
2008, 2015
Mid Counties Industrial Center
22
(d)
60,976
119,546
21,652
60,976
141,198
202,174
(54,251
)
2005, 2006, 2010, 2011, 2012
North County Distribution Center
4
75,581
101,342
10,862
75,581
112,204
187,785
(22,350
)
2011, 2012, 2015
Ontario Distribution Center
1
18,823
29,524
482
18,823
30,006
48,829
(6,462
)
2012
Orange Industrial Center
2
19,296
9,514
728
19,296
10,242
29,538
(4,233
)
2005, 2016
Pacific Business Center
5
20,810
32,169
3,463
20,810
35,632
56,442
(7,682
)
2012
Pomona Distribution Center
1
22,361
27,898
413
22,361
28,311
50,672
(4,077
)
2015
Rancho Cucamonga Distribution Center
7
(e)
61,592
117,873
6,072
61,593
123,944
185,537
(40,087
)
2005, 2012, 2015
Redlands Distribution Center
13
(d)
203,924
88,600
271,401
202,725
361,200
563,925
(48,478
)
2006, 2007, 2009, 2012, 2013, 2014, 2015, 2017
Redondo Beach Distribution Center
1
7,455
11,223
72
7,455
11,295
18,750
(1,509
)
2015
Rialto Distribution Center
4
47,054
141,700
28,425
49,432
167,747
217,179
(32,388
)
2012, 2015
Santa Ana Distribution Center
3
27,070
32,168
1,362
27,070
33,530
60,600
(5,797
)
2005, 2015
Santa Fe Distribution Center
1
12,163
9,927
84
12,163
10,011
22,174
(1,072
)
2015
South Bay Distribution Center
12
(d)
89,207
153,654
52,850
109,637
186,074
295,711
(46,625
)
2005, 2007, 2011, 2015
South Bay Industrial Center
38
(d)
215,208
316,788
22,401
215,234
339,163
554,397
(73,610
)
2007, 2011, 2012, 2015
Torrance Distribution Center
3
56,790
109,195
5,028
56,790
114,223
171,013
(26,510
)
2011, 2012
Van Nuys Airport Industrial
4
23,455
39,916
3,338
23,455
43,254
66,709
(9,841
)
2011
Vernon Distribution Center
15
27,217
47,132
8,469
30,733
52,085
82,818
(24,124
)
2005, 2011
Vista Distribution Center
1
4,150
6,225
4,162
4,150
10,387
14,537
(4,197
)
2012
Workman Mill Distribution Center
1
32,468
56,668
776
32,467
57,445
89,912
(4,096
)
2015
Southern California
264
1,852,690
2,915,110
724,753
1,945,000
3,547,553
5,492,553
(855,914
)
Subtotal United States Markets:
1,441
5,083,384
11,737,449
3,717,085
5,240,956
15,296,962
20,537,918
(3,791,073
)
Other Americas Markets
Canada
Toronto
Airport Rd. Distribution Center
1
(d)
24,094
67,783
2,522
25,182
69,217
94,399
(13,408
)
2011
Bolton Distribution Center
1
(d)
7,365
-
23,107
7,697
22,775
30,472
(4,976
)
2009
Keele Distribution Center
1
1,145
4,593
571
1,196
5,113
6,309
(1,574
)
2011
Meadowvale Distribution Center
2
(d)
33,421
-
50,347
34,045
49,723
83,768
(3,789
)
2014
Millcreek Distribution Center
2
7,972
30,324
1,114
8,331
31,079
39,410
(6,128
)
2011
Milton 401 Business Park
1
6,219
20,374
3,308
6,500
23,401
29,901
(6,107
)
2011
Milton 402 Business Park
2
(d)
10,201
34,972
2,257
10,545
36,885
47,430
(5,648
)
2011, 2014
Milton Industrial Park
5
29,164
44,212
38,639
29,974
82,041
112,015
(10,168
)
2011, 2016
Mississauga Gateway Center
9
(d)
60,175
143,380
3,461
60,773
146,243
207,016
(18,800
)
2008, 2011, 2014, 2016
Pearson Logistics Center
2
(d)
11,588
41,538
2,235
12,111
43,250
55,361
(8,410
)
2011
Tapscott Distribution Center
3
13,359
-
25,117
12,695
25,781
38,476
(800
)
2015, 2016
Toronto
29
204,703
387,176
152,678
209,049
535,508
744,557
(79,808
)
Subtotal Canada
29
204,703
387,176
152,678
209,049
535,508
744,557
(79,808
)
Mexico
Guadalajara
Parque Opcion
1
730
2,287
1,362
730
3,649
4,379
(934
)
2011
Guadalajara
1
730
2,287
1,362
730
3,649
4,379
(934
)
Mexico City
San Jose Distribution Center
1
7,061
-
9,510
7,061
9,510
16,571
-
2016, 2017
Mexico</t>
  </si>
  <si>
    <t>Summary of Significant Accounting Policies (Policies)</t>
  </si>
  <si>
    <t>Basis of Presentation and Consolidation</t>
  </si>
  <si>
    <t>Basis of Presentation and Consolidation. The accompanying Consolidated Financial Statements are prepared in accordance with United States (“U.S.”) generally accepted accounting principles (“GAAP”) and are presented in our reporting currency, the U.S. dollar. All material intercompany transactions with consolidated entities have been eliminated. We consolidate all entities that are wholly owned and those in which we own less than 100% of the equity but control, as well as any variable interest entities (“VIEs”) in which we are the primary beneficiary. We evaluate our ability to control an entity and whether the entity is a VIE and we are the primary beneficiary through consideration of substantive terms of the arrangement to identify which enterprise has the power to direct the activities of the entity that most significantly impacts the entity’s economic performance and the obligation to absorb losses and the right to receive benefits from the entity. For entities that are not defined as VIEs, we first consider whether we are the general partner or the limited partner (or the equivalent in such investments that are not structured as partnerships). We consolidate entities in which we are the general partner and the limited partners in such entities do not have rights that would preclude control. For entities in which we are the general partner but do not control the entity as the other partners hold substantive participating or kick-out rights, we apply the equity method of accounting since, as the general partner, we have the ability to influence the venture. For ventures for which we are a limited partner or our investment is in an entity that is not structured similar to a partnership, we consider factors such as ownership interest, voting control, authority to make decisions, and contractual and substantive participating rights of the partners. In instances where the factors indicate that we have a controlling financial interest in the venture, we consolidate the entity.</t>
  </si>
  <si>
    <t>Reclassifications</t>
  </si>
  <si>
    <t xml:space="preserve">Reclassifications. Certain amounts included in the Consolidated Financial Statements for 2016 and 2015 have been reclassified to conform to the 2017 financial statement presentation. </t>
  </si>
  <si>
    <t>Use of Estimates</t>
  </si>
  <si>
    <t>Use of Estimates. GAAP requires us to make estimates and assumptions that affect the reported amounts of assets and liabilities, disclosure of contingent assets and liabilities at the date of the financial statements, and revenues and expenses during the reporting period. Although we believe the assumptions and estimates we made are reasonable and appropriate, as discussed in the applicable sections throughout the Consolidated Financial Statements, different assumptions and estimates could materially impact our reported results.</t>
  </si>
  <si>
    <t>Foreign Operations</t>
  </si>
  <si>
    <t>Foreign Operations. The U.S. dollar is the functional currency for our consolidated subsidiaries and unconsolidated entities operating in the U.S. and Mexico and certain of our consolidated subsidiaries that operate as holding companies for foreign investments. The functional currency for our consolidated subsidiaries and unconsolidated entities operating in other countries is the principal currency in which the entity’s assets, liabilities, income and expenses are denominated, which may be different from the local currency of the country of incorporation or where the entity conducts its operations. The functional currencies of entities outside of the U.S. and Mexico generally include the Brazilian real, British pound sterling, Canadian dollar, Chinese yuan, euro, Japanese yen and Singapore dollar. We take part in business transactions denominated in these and other local currencies where we operate. For our consolidated subsidiaries whose functional currency is not the U.S. dollar, we translate their financial statements into the U.S. dollar at the time we consolidate those subsidiaries’ financial statements. Generally, assets and liabilities are translated at the exchange rate in effect at the balance sheet date. The resulting translation adjustments are included in Accumulated Other Comprehensive Income (Loss) AOCI/L We and certain of our consolidated subsidiaries have intercompany and third-party debt that is not denominated in the entity’s functional currency. When the debt is remeasured against the functional currency of the entity, a gain or loss can result. The resulting adjustment is reflected in Foreign Currency and Derivative Gains (Losses), Net AOCI/L</t>
  </si>
  <si>
    <t>Acquisitions</t>
  </si>
  <si>
    <t>Acquisitions. Based on new accounting guidance, beginning January 1, 2017, we apply a screen test to evaluate if substantially all the fair value of the acquired property is concentrated in a single identifiable asset or group of similar identifiable assets to determine whether a transaction is accounted for as an asset acquisition or business combination. As most of our real estate acquisitions are concentrated in either a single or a group of similar identifiable assets, our real estate transactions are generally accounted for as asset acquisitions , which permits the capitalization of transaction costs to the basis of the acquired property. For transactions that qualify as a business combination in 2017 and for all acquisitions in 2016 and 2015, transaction costs are expensed as incurred. Whether a transaction is determined to be an acquisition of a business or asset, we allocate the purchase price to the various components of the acquisition based on the fair value of the acquired assets and assumed liabilities, including an allocation to the individual buildings acquired. The initial allocation of the purchase price is based on management’s preliminary assessment, which may differ when final information becomes available. The transaction costs related to the acquisition of land and the formation of equity method investments are capitalized. When we obtain control of an unconsolidated entity and the acquisition qualifies as a business, we account for the acquisition in accordance with the guidance for a business combination achieved in stages. We remeasure our previously held interest in the unconsolidated entity at its acquisition-date fair value and recognize the resulting gain or loss, if any, in earnings at the acquisition date. We allocate the purchase price using primarily Level 2 and Level 3 inputs (further defined in Fair Value Measurements below) as follows: Investments in Real Estate Properties. We value operating properties as if vacant. We estimate fair value generally by applying an income approach methodology using a discounted cash flow analysis. Key assumptions in the discounted cash flow analysis include market rents, growth rates and discount and capitalization rates. We determine discount and capitalization rates by market based on recent transactions and other market data. The fair value of land is generally based on relevant market data, such as a comparison of the subject site to similar parcels that have recently been sold or are currently being offered on the market for sale. Lease Intangibles . We determine the portion of the purchase price related to intangible assets and liabilities as follows:
•
Above and Below Market Leases . We recognize an asset or liability for acquired in-place leases with favorable or unfavorable rents based on our estimate of current market rents of the applicable markets. The value is recorded in either or , as appropriate, and is amortized over the term of the respective leases, including any bargain renewal options, to rental revenues.
•
Foregone Rent . We calculate the value of the revenue and recovery of costs foregone during a reasonable lease-up period, as if the space was vacant, in each of the applicable markets. The values are recorded in and amortized over the remaining life of the respective leases to amortization expense.
•
Leasing Commissions. We recognize an asset for leasing commissions upon the acquisition of in-place leases based on our estimate of the cost to lease space in the applicable markets. The value is recorded in and amortized over the remaining life of the respective leases to amortization expense. Debt . We estimate the fair value of debt based on contractual future cash flows discounted using borrowing spreads and market interest rates that would be available to us for the issuance of debt with similar terms and remaining maturities. In the case of publicly traded debt, we estimate the fair value based on available market data. Any discount or premium to the principal amount is included in the carrying value and amortized to interest expense over the remaining term of the related debt using the effective interest method. Noncontrolling Interests . We estimate the portion of the fair value of the net assets owned by third parties based on the fair value of the consolidated net assets, principally real estate properties and debt. Working Capital . We estimate the fair value of other acquired assets and assumed liabilities on the best information available.</t>
  </si>
  <si>
    <t>Fair Value Measurements</t>
  </si>
  <si>
    <t>Fair Value Measurements. The objective of fair value is to determine the price that would be received on the sale of an asset or paid to transfer a liability in an orderly transaction between market participants at the measurement date (the exit price). We estimate fair value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on disposition. The fair value hierarchy consists of three broad levels:
•
Level 1 — Quoted prices (unadjusted) in active markets for identical assets or liabilities that the entity can access at the measurement date.
•
Level 2 — Inputs other than quoted prices included within Level 1 that are observable for the asset or liability, either directly or indirectly.
•
Level 3 — Unobservable inputs for the asset or liability. Fair Value Measurements on a Recurring Basis. We estimate the fair value of our financial instruments using available market information and valuation methodologies we believe to be appropriate for these purposes. We determine the fair value of our derivative financial instruments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determine the fair values of our interest rate swaps using the market standard methodology of netting the discounted future fixed cash receipts or payments and the discounted expected variable cash payments. We base the variable cash payments on an expectation of future interest rates, or forward curves, derived from observable market interest rate curves. We base the fair values of our net investment hedges on the change in the spot rate at the end of the period as compared with the strike price at inception. We incorporate credit valuation adjustments to appropriately reflect nonperformance risk for us and the respective counterparty in the fair value measurements. In adjusting the fair value of our derivative contracts for the effect of nonperformance risk, we consider the impact of netting and any applicable credit enhancements, such as collateral postings, thresholds, mutual puts and guarantees. 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 the significance of the impact of the credit valuation adjustments on the overall valuation of our derivative positions and have determined that the credit valuation adjustments are not significant to the overall valuation of our derivatives. Fair Value Measurements on a Nonrecurring Basis. Assets measured at fair value on a nonrecurring basis generally consist of real estate assets and investments in unconsolidated entities that were subject to impairment charges related to our change of intent to sell the investments and through our recoverability analysis discussed below. We estimate fair value based on expected sales prices in the market (Level 2) or by applying the income approach methodology using a discounted cash flow analysis (Level 3). Fair Value of Financial Instruments. We estimate the fair value of our senior notes for disclosure purposes based on quoted market prices for the same (Level 1) or similar (Level 2) issues when current quoted market prices are available. We estimate the fair value of our credit facilities, term loans, secured mortgage debt and assessment bonds by discounting the future cash flows using rates and borrowing spreads currently available to us (Level 3).</t>
  </si>
  <si>
    <t>Real Estate Assets</t>
  </si>
  <si>
    <t>Real Estate Assets. Real estate assets are carried at depreciated cost. We capitalize costs incurred in developing, renovating, rehabilitating and improving real estate assets as part of the investment basis. We expense costs for repairs and maintenance as incurred. During the land development and construction periods of qualifying projects, we capitalize interest costs, insurance, real estate taxes and general and administrative costs of the personnel performing the development, renovation, and rehabilitation; if such costs are incremental and identifiable to a specific activity to ready the asset for its intended use. We capitalize transaction costs related to the acquisition of land for future development and operating properties that qualify as asset acquisitions. We capitalize costs incurred to successfully originate a lease that result directly from and are essential to acquire that lease, including internal costs that are incremental and identifiable as leasing activities. Leasing costs that meet the requirements for capitalization are presented as a component of Other Assets We charge the depreciable portions of real estate assets to depreciation expense on a straight-line basis over the respective estimated useful lives. Depreciation commences when the asset is ready for its intended use, which we define as the earlier of stabilization (90% occupied) or one year after completion of construction. We generally use the following useful lives: 5 to 7 years for capital improvements, 10 years for standard tenant improvements, 25 years for depreciable land improvements, 30 years for operating properties acquired and 40 years for operating properties we develop. We depreciate building improvements on land parcels subject to ground leases over the shorter of the estimated building improvement life or the contractual term of the underlying ground lease. Capitalized leasing costs are amortized over the estimated remaining lease term. Our weighted average lease term on leases signed during 2017, based on square feet for all leases, was 54 months. We assess the carrying values of our respective real estate assets, whenever events or changes in circumstances indicate that the carrying amounts of these assets may not be fully recoverable. We measure the recoverability of the asset by comparing the carrying amount of the asset to the estimated future undiscounted cash flows. If our analysis indicates that the carrying value of the real estate property is not recoverable on an undiscounted cash flow basis, we recognize an impairment charge for the amount by which the carrying value exceeds the current estimated fair value of the real estate property. We estimate the future undiscounted cash flows and fair value based on our intent as follows:
•
for real estate properties that we intend to hold long-term; including land held for development, properties currently under development and operating properties; recoverability is assessed based on the estimated undiscounted future net rental income from operating the property and the terminal value, including anticipated costs to develop;
•
for real estate properties we intend to sell, including properties currently under development and operating properties; recoverability is assessed based on proceeds from disposition that are estimated based on future net rental income of the property, expected market capitalization rates and anticipated costs to develop;
•
for land parcels we intend to sell, recoverability is assessed based on estimated proceeds from disposition; and
•
for costs incurred related to the potential acquisition of land, operating properties or development of a real estate property, recoverability is assessed based on the probability that the acquisition or development is likely to occur at the measurement date.</t>
  </si>
  <si>
    <t>Assets Held for Sale or Contribution. We classify a property as held for sale or contribution when certain criteria are met in accordance with GAAP. Assets classified as held for sale are expected to be sold to a third party and assets classified as held for contribution are newly developed assets we intend to contribute to an unconsolidated co-investment venture or to a third party within twelve months. At such time, the respective assets and liabilities are presented separately in the Consolidated Balance Sheets and depreciation is no longer recognized. Assets held for sale or contribution are reported at the lower of their carrying amount or their estimated fair value less the costs to sell.</t>
  </si>
  <si>
    <t>Investments in Unconsolidated Entities</t>
  </si>
  <si>
    <t xml:space="preserve">Investments in Unconsolidated Entities. We present our investments in certain entities under the equity method. We use the equity method when we have the ability to exercise significant influence over operating and financial policies of the venture but do not have control of the entity. Under the equity method, we initially recognize these investments (including advances) in the balance sheet at our cost, including formation costs and net of deferred gains from the contribution of properties, if applicable. We subsequently adjust the accounts to reflect our proportionate share of net earnings or losses recognized and accumulated other comprehensive income or loss, distributions received, contributions made and certain other adjustments, as appropriate.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With regard to distributions from unconsolidated entities, we have elected the nature of distribution approach as the information is available to us to determine the nature of the underlying activity that generated the distributions. In accordance with the nature of distribution approach, cash flows generated from the operations of an unconsolidated entity are classified as a return on investment (cash inflow from operating activities) and cash flows that are generated from property sales, debt refinancing or sales of our investments are classified as a return of investment (cash inflow from investing activities). </t>
  </si>
  <si>
    <t>Cash and Cash Equivalents</t>
  </si>
  <si>
    <t>Cash and Cash Equivalents. We consider all cash on hand, demand deposits with financial institutions and short-term highly liquid investments with original maturities of three months or less to be cash equivalents. Our cash and cash equivalents are financial instruments that are exposed to concentrations of credit risk. We invest our cash with high-credit quality institutions. Cash balances may be invested in money market accounts that are not insured. We have not realized any losses in such cash investments or accounts and believe that we are not exposed to any significant credit risk.</t>
  </si>
  <si>
    <t>Derivative Financial Instruments</t>
  </si>
  <si>
    <t>Derivative Financial Instruments. We primarily hedge our foreign currency risk by borrowing in the currencies in which we invest. Generally, we borrow in the functional currency of our consolidated subsidiaries but we also borrow in currencies other than the U.S. dollar in the OP. We may use derivative financial instruments, such as foreign currency forward and option contracts to manage foreign currency exchange rate risk related to both our foreign investments and the related earnings. In addition, we occasionally use interest rate swap and forward contracts to manage interest rate risk and limit the impact of future interest rate changes on earnings and cash flows, primarily with variable-rate debt. We do not use derivative financial instruments for trading or speculative purposes. Each derivative transaction is customized and not exchange-traded. We recognize all derivatives at fair value within the line items Other Assets Other Liabilities Designated Derivatives. We may choose to designate our derivative financial instruments, generally foreign currency forwards as net investment hedges in foreign operations or interest rate swaps or forwards as cash flow hedges. At inception of the transaction, we formally designate and document the derivative financial instrument as a hedge of a specific underlying exposure, the risk management objective and the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changes in the cash flows or fair values of the underlying exposures being hedged. Changes in the fair value of derivatives that are designated and qualify as net investment hedges in foreign operations and cash flow hedges are recorded in AOCI/L AOCI/L Foreign Currency and Derivative Gains (Losses), Net AOCI/ Interest Expense Interest Expense AOCI/L Interest Expense In addition to the net investment hedges described above, we may issue debt in the OP in a currency that is not the same functional currency of the borrowing entity to hedge our international investments. We designate the debt as a nonderivative financial instrument to offset the translation and economic exposures related to our net investment in international subsidiaries. Undesignated Derivatives. We also use derivatives, such as foreign currency forwards and option contracts, that are not designated as hedges to manage foreign currency exchange rate risk related to our results of operations. The changes in fair values of these derivatives that were not designated or did not qualify as hedging instruments are immediately recognized in earnings within the line item in the Consolidated Statements of Income. These gains or losses are generally offset by lower or higher earnings as a result in exchange rates that were different than our expectations. In addition, we may choose to not designate our interest rate swap and forward contracts. If a swap or forward contract is not designated as a hedge, the changes in fair value of these instruments is immediately recognized in earnings within the line item Interest Expense .</t>
  </si>
  <si>
    <t>Costs of Raising Capital</t>
  </si>
  <si>
    <t xml:space="preserve">Costs of Raising Capital. We treat costs incurred in connection with the issuance of common and preferred stock as a reduction to additional paid-in capital. We capitalize costs incurred in connection with the issuance of debt. Costs related to our credit facilities are included in Other Assets and costs related to all our other debt are recorded as a direct reduction of the liability. </t>
  </si>
  <si>
    <t>Accumulated Other Comprehensive Income (Loss)</t>
  </si>
  <si>
    <t>AOCI/L. For the Parent, we include AOCI/L as a separate component of stockholders' equity in the Consolidated Balance Sheets. For the OP, AOCI/L is included in partners’ capital in the Consolidated Balance Sheets. Any reference to AOCI/L in this document is referring to the component of stockholders’ equity for the Parent and partners’ capital for the OP.</t>
  </si>
  <si>
    <t>Noncontrolling Interests. Noncontrolling interests represent the share of consolidated entities owned by third parties. We recognize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We allocate net income to noncontrolling interests based on the weighted average ownership interest during the period. The net income that is not attributable to us is reflected in the line item Net Earnings Attributable to Noncontrolling Interests . We do not recognize a gain or loss on transactions with a consolidated entity in which we do not own 100% of the equity, but we reflect the difference in cash received or paid from the noncontrolling interests carrying amount as additional paid-in-capital. Certain limited partnership interests are exchangeable into our common stock. Common stock issued upon exchange of a holder’s noncontrolling interest is accounted for at the carrying value of the surrendered limited partnership interest and the difference between the carrying value and the fair value of the common stock issued is recorded to additional paid-in-capital.</t>
  </si>
  <si>
    <t>Revenue Recognition</t>
  </si>
  <si>
    <t>Revenue Recognition. Rental Revenues. We lease our operating properties to customers under agreements that are classified as operating leases. We recognize the total minimum lease payments provided for under the leases on a straight-line basis over the lease term. Generally, under the terms of our leases, the majority of our rental expenses are recovered from our customers. We reflect amounts recovered from customers as revenues in the period that the applicable expenses are incurred. We make a provision for possible loss if the collection of a receivable balance is considered doubtful. Strategic Capital Revenues. Strategic capital revenues include revenues we earn from the management services we provide to unconsolidated entities. These fees are determined in accordance with the terms specific to each arrangement and may include property and asset management fees or transactional fees for leasing, acquisition, development, construction, financing, legal and tax services provided. We may also earn incentive returns (called “promotes”) based on third-party investor returns over time, which may be during the duration of the venture or at the time of liquidation. We recognize fees when they are earned, fixed and determinable or on a percentage of completion basis for development fees. We report these fees in . The fees we earn to develop properties within these ventures are also recorded on a percentage of completion basis. We also earn fees from ventures that we consolidate. Upon consolidation, these fees are eliminated from our earnings and the third-party share of these fees are recognized as a reduction of Net Earnings Attributable to Noncontrolling Interests. Gains on Dispositions of Investments in Real Estate and Revaluation of Equity Investments Upon Acquisition of a Controlling Interest, Net. We recognize gains on the disposition of real estate when the recognition criteria have been met, generally at the time the risks and rewards and title have transferred and we no longer have substantial continuing involvement with the real estate sold. We recognize losses from the disposition of real estate when known. We recognize gains or losses on the remeasurement of equity investments to fair value upon acquisition of a controlling interest in any of our previously unconsolidated entities and the transaction is considered the acquisition of a business. When we contribute a property to an unconsolidated entity in which we have an ownership interest, we do not recognize a portion of the gain realized. The amount of gain not recognized, based on our ownership interest in the entity acquiring the property, is deferred by recognizing a reduction to our investment in the applicable unconsolidated entity. We adjust our proportionate share of net earnings or losses recognized in future periods to reflect the entities’ recorded depreciation expense as if it were computed on our lower basis in the contributed properties rather than on the entity’s basis. When a property that we originally contributed to an unconsolidated entity is disposed of to a third party, we recognize the amount of the gain we previously deferred, along with our proportionate share of the gain recognized by the unconsolidated entity. If our ownership interest in an unconsolidated entity decreases and the decrease is expected to be permanent, we recognize the amounts relating to previously deferred gains to coincide with our new ownership interest.</t>
  </si>
  <si>
    <t>Rental Expense</t>
  </si>
  <si>
    <t>Rental Expenses. Rental expenses primarily include the cost of our property management personnel, utilities, repairs and maintenance, property insurance, real estate taxes and the other costs of managing the properties.</t>
  </si>
  <si>
    <t>Strategic Capital Expenses</t>
  </si>
  <si>
    <t>Strategic Capital Expenses. Strategic capital expenses generally include the direct expenses associated with the asset management of the unconsolidated co-investment ventures provided by our employees who are assigned to our Strategic Capital segment and the costs of our Prologis Promote Plan based on earned promotes. In addition, in order to achieve efficiencies and economies of scale, all of our property management functions are provided by property management personnel who are assigned to our Real Estate Operations segment. These individuals perform the property-level management of the properties in our owned and managed portfolio, which include properties we consolidate and those we manage that are owned by the unconsolidated co-investment ventures. We allocate the costs of our property management to the properties we consolidate (included in Rental Expenses ) and the properties owned by the unconsolidated co-investment ventures (included in Strategic Capital Expenses ) by using the square feet owned by the respective portfolios.</t>
  </si>
  <si>
    <t>Equity-Based Compensation</t>
  </si>
  <si>
    <t>Equity-Based Compensation. We account for equity-based compensation by measuring the cost of employee services received in exchange for an award of an equity instrument based on the fair value of the award on the grant date. We recognize the cost of the award on a straight-line basis over the period during which an employee is required to provide service in exchange for the award, generally the vesting period.</t>
  </si>
  <si>
    <t>Income Taxes. Under the Internal Revenue Code, REITs are generally not required to pay federal income taxes if they distribute 100% of their taxable income and meet certain income, asset and stockholder tests. If we fail to qualify as a REIT in any taxable year, we will be subject to federal income taxes at regular corporate rates (including any alternative minimum tax) and may not be able to qualify as a REIT for the four subsequent taxable years. Even as a REIT, we may be subject to certain foreign state and local taxes on our own income and property, and to federal income and excise taxes on our undistributed taxable income. We have elected taxable REIT subsidiary (“TRS”) status for some of our consolidated subsidiaries. This allows us to provide services that would otherwise be considered impermissible for REITs. Many of the foreign countries in which we have operations do not recognize REITs or do not accord REIT status under their respective tax laws to our entities that operate in their jurisdiction. In the U.S., we are taxed in certain states in which we operate. Accordingly, we recognize income tax expense for the federal and state income taxes incurred by our TRSs, taxes incurred in certain states and foreign jurisdictions, and interest and penalties associated with our unrecognized tax benefit liabilities. We evaluate tax positions taken in the Consolidated Financial Statements under the interpretation for accounting for uncertainty in income taxes. As a result of this evaluation, we may recognize a tax benefit from an uncertain tax position only if it is more likely than not that the tax position will be sustained on examination by taxing authorities. We recognize deferred income taxes in certain taxable entities. For federal income tax purposes, certain acquisitions have been treated as tax-free transactions resulting in a carry-over basis in assets and liabilities. For financial reporting purposes and in accordance with purchase accounting, we record all of the acquired assets and assumed liabilities at the estimated fair value at the date of acquisition. For our taxable subsidiaries, including certain international jurisdictions, we recognize the deferred income tax liabilities that represent the tax effect of the difference between the tax basis carried over and the fair value of the tangible and intangible assets at the date of acquisition. Any subsequent increases or decreases to the deferred income tax liability recorded in connection with these acquisitions, are reflected in earnings. If taxable income is generated in these subsidiaries, we recognize a benefit in earnings as a result of the reversal of the deferred income tax liability previously recorded at the acquisition date and we record current income tax expense representing the entire current income tax liability. If the reversal of the deferred income tax liability results from a sale or contribution of assets, the classification of the reversal to the Consolidated Statement of Income is based on the taxability of the transaction. We record the reversal to deferred income tax benefit as a taxable transaction if we dispose of the asset. We record the reversal as Gains on Dispositions of Investments in Real Estate and Revaluation of Equity Investments Upon Acquisition of a Controlling Interest, Net Deferred income tax expense is generally a function of the period’s temporary differences (items that are treated differently for tax purposes than for financial reporting purposes) and the utilization of tax net operating losses (“NOL”) generated in prior years that had been previously recognized as deferred income tax assets. We provide for a valuation allowance for deferred income tax assets if we believe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tax expense.</t>
  </si>
  <si>
    <t>Environmental Costs</t>
  </si>
  <si>
    <t>Environmental Costs. We incur certain environmental remediation costs, including cleanup costs, consulting fees for environmental studies and investigations, monitoring costs, and legal costs relating to cleanup, litigation defense, and the pursuit of responsible third parties. We expense costs incurred in connection with operating properties and properties previously sold. We capitalize costs related to undeveloped land as development costs and include any expected future environmental liabilities at the time of acquisition. We include costs incurred for properties to be disposed in the cost of the properties upon disposition. We maintain a liability for the estimated costs of environmental remediation expected to be incurred in connection with undeveloped land, operating properties and properties previously sold that we adjust as appropriate as information becomes available.</t>
  </si>
  <si>
    <t>New Accounting Pronouncements</t>
  </si>
  <si>
    <t xml:space="preserve">New Accounting Pronouncements. New Accounting Standards Adopted In January 2017, the Financial Accounting Standards Board (“FASB”) issued an accounting standard update (“ASU”) that clarifies the definition of a business. The update added further guidance that assists preparers in evaluating whether a transaction will be accounted for as an acquisition of an asset or a business. As discussed above, we adopted this standard on January 1, 2017, on a prospective basis. The adoption did not have a significant impact on the Consolidated Financial Statements. New Accounting Standards Issued but not yet Adopted Revenue Recognition . In May 2014, the FASB issued an ASU that requires companies to use a five-step model to determine when to recognize revenue from customer contracts in an effort to increase consistency and comparability throughout global capital markets and across industries. We evaluated each of our revenue streams and their related accounting policies under the standard. Rental revenues and recoveries earned from leasing our operating properties are excluded from this standard and will be assessed with the adoption of the lease ASU discussed below. Our evaluation under the revenue recognition standard includes recurring fees and promotes earned from our co-investment ventures as well as sales to third parties and contributions of properties to unconsolidated co-investment ventures. While we do not expect changes in the recognition of recurring fees earned, we will evaluate promote fees earlier in the incentive period and recognize promote fees to the extent it is probable that a revenue reversal will not occur in a future period. For dispositions of real estate to third parties, we do not expect the standard to impact the recognition of the sale. In February 2017, the FASB issued an additional ASU that provides the accounting treatment for gains and losses from the derecognition of non-financial assets, including the accounting for partial sales of real estate properties. Upon adoption of this standard, we will recognize, on a prospective basis, the entire gain attributed to contributions of real estate properties to unconsolidated co-investment ventures rather than the third-party share we recognize today. For deferred gains from existing partial sales recorded prior to the adoption of the standard, we will continue to recognize these gains into earnings over the lives of the underlying real estate properties. In addition to the recognition changes discussed above, expanded quantitative and qualitative disclosures regarding revenue recognition will be required for contracts that are subject to these standards. We will adopt the practical expedient to only assess the recognition of revenue for open contracts during the transition period and do not anticipate any material retained earnings adjustments upon adoption. We adopted the revenue recognition and derecognition of non-financial assets standards on January 1, 2018, on a modified retrospective basis. Leases. In February 2016, the FASB issued an ASU that provides the principles for the recognition, measurement, presentation and disclosure of leases.
•
As a lessor. The accounting for lessors will remain largely unchanged from current GAAP; however, the standard requires that lessors expense, on an as-incurred basis, certain initial direct costs that are not incremental in negotiating a lease. Under existing standards, these costs are capitalizable and therefore this new standard will result in certain of these costs being expensed as incurred after adoption. During 2017 and 2016, we capitalized $23.8 million and $23.9 million, respectively, of internal costs related to our leasing activities. This standard may also impact the timing, recognition, presentation and disclosures related to our rental recoveries from tenants earned from leasing our operating properties, although we do not expect a significant impact.
•
As a lessee. Under the standard, lessees apply a dual approach, classifying leases as either operating or finance leases. A lessee is required to record a right-of-use (“ROU”) asset and a lease liability for all leases with a term of greater than 12 months, regardless of their lease classification. We are a lessee of ground leases and office space leases. At December 31, 2017, we had approximately 88 ground and office space leases that will require us to measure and record a ROU asset and a lease liability upon adoption of the standard. We continue to evaluate the key drivers in the measurement of the ROU asset and lease liability including the discount rate and lease term. Details of our future minimum rental payments under these ground and office space leases are disclosed in Note 4. The standard is effective for us on January 1, 2019. We expect to adopt the practical expedients available for implementation under the standard. By adopting these practical expedients, we will not be required to reassess (i) whether an expired or existing contract meets the definition of a lease; (ii) the lease classification at the adoption date for expired or existing leases; and (iii) whether costs previously capitalized as initial direct costs would continue to be amortized. This allows us to continue to account for our ground and office space leases as operating leases, however, any new or renewed ground leases may be classified as financing leases unless they meet certain conditions to be considered a lease involving facilities owned by a government unit or authority. The standard will also require new disclosures within the accompanying notes to the Consolidated Financial Statements. While we are well into our analysis of the adoption, we will continue to assess the impact the adoption will have on the Consolidated Financial Statements based on industry practice and potential updates to the ASU. Derivatives and Hedging . In August 2017, the FASB issued an ASU that simplifies the application of hedge accounting guidance in current GAAP and improves the reporting of hedging relationships to better portray the economic results of an entity’s risk management activities in its financial statements. Among the simplification updates, the standard eliminates the requirement in current GAAP to separately recognize periodic hedge ineffectiveness. Mismatches between the changes in value of the hedged item and hedging instrument may still occur but they will no longer be separately reported. The standard requires the presentation of the earnings effect of the hedging instrument in the same income statement line item in which the earnings effect of the hedged item is reported. The standard is effective for us on January 1, 2019, but early adoption is permitted. We are currently evaluating the impact the adoption of this standard will have on the Consolidated Financial Statements. </t>
  </si>
  <si>
    <t>Business Combinations (Tables)</t>
  </si>
  <si>
    <t>Schedule of Unaudited Pro Forma Financial Information</t>
  </si>
  <si>
    <t>The following amounts are in thousands, except per share amounts:
2015
Total revenues
$
2,358,643
Net earnings attributable to common stockholders
$
866,753
Net earnings per share attributable to common stockholders – Basic
$
1.66
Net earnings per share attributable to common stockholders – Diluted
$
1.65</t>
  </si>
  <si>
    <t>Real Estate (Tables)</t>
  </si>
  <si>
    <t>Investments in Real Estate Properties</t>
  </si>
  <si>
    <t>Investments in real estate properties consisted of the following at December 31 (dollars and square feet in thousands):
Square Feet
Number of Buildings
2017
2016
2017
2016
2017
2016
Operating properties:
Buildings and improvements
294,811
331,210
1,525
1,776
$
16,849,349
$
17,905,914
Improved land
5,735,978
6,037,543
Development portfolio, including land costs:
Prestabilized
7,345
8,256
22
29
546,173
798,233
Properties under development
22,216
19,539
63
60
1,047,316
633,849
Land (1)
1,154,383
1,218,904
Other real estate investments (2)
505,445
524,887
Total investments in real estate properties
25,838,644
27,119,330
Less accumulated depreciation
4,059,348
3,758,372
Net investments in real estate properties
$
21,779,296
$
23,360,958
(1)
Included in our investments in real estate at December 31, 2017 and 2016, were 5,191 and 5,892 acres of land, respectively.
(2)
Included in other real estate investments were: (i) non-logistics real estate; (ii) land parcels that are ground leased to third parties; (iii) our corporate office buildings; (iv) costs related to future development projects, including purchase options on land; (v) infrastructure costs related to projects we are developing on behalf of others; and (vi) earnest money deposits associated with potential acquisitions.</t>
  </si>
  <si>
    <t>Summary of Properties Acquired</t>
  </si>
  <si>
    <t>The following table summarizes our real estate acquisition activity for the years ended December 31 (dollars and square feet in thousands):
2017
2016
2015
Number of operating properties
16
9
52
Square feet
6,859
1,823
7,375
Acquisition value of net investments in real estate properties (1) (2)
$
1,139,410
$
411,706
$
1,042,562
(1)
Value includes the acquisition of 1,392, 776 and 690 acres of land in 2017, 2016 and 2015, respectively.
(2)
In August 2017, we acquired our partner’s interest in certain joint ventures in Brazil for an aggregate price of R$1.2 billion ($381.7 million). As a result of this transaction, we began consolidating the real estate properties that included twelve operating properties, two prestabilized properties and 531.4 acres of undeveloped land. We accounted for the transaction as a step-acquisition under the business combination rules and recognized a gain. The results of operations for these real estate properties were not significant in 2017. While the preliminary purchase price allocation is substantially complete, the valuation of the real estate properties is still being finalized.</t>
  </si>
  <si>
    <t>Summary of Properties Disposed</t>
  </si>
  <si>
    <t>The following table summarizes our real estate disposition activity for the years ended December 31 (dollars and square feet in thousands):
2017
2016
2015
Contributions to unconsolidated co-investment ventures (1)
Number of properties
222
35
31
Square feet
48,171
11,624
8,355
Net proceeds (2)
$
3,201,986
$
1,231,878
$
835,385
Gains on contributions, net (2)
$
847,034
$
267,441
$
148,987
Dispositions to third parties
Number of properties
110
172
136
Square feet
17,147
20,360
23,024
Net proceeds (2) (3)
$
1,281,501
$
1,760,048
$
2,352,645
Gains on dispositions, net (2) (3)
$
274,711
$
353,668
$
609,900
Total gains on contributions and dispositions, net
$
1,121,745
$
621,109
$
758,887
Gains on revaluation of equity investments upon acquisition of a controlling interest
61,220
-
-
Gains on redemptions of investments in co-investment ventures (4)
-
136,289
-
Total gains on dispositions of investments in real estate and revaluation of equity investments upon acquisition of a controlling interest, net
$
1,182,965
$
757,398
$
758,887
(1)
In July 2017, we contributed 190 operating properties totaling 37.1 million square feet owned by Prologis North American Industrial Fund (“NAIF”) to Prologis Targeted U.S. Logistics Fund (“USLF”), our unconsolidated co-investment venture. In exchange for the contribution, we received additional units and USLF assumed $956.0 million of secured debt.
(2)
Includes the contribution and disposition of land parcels.
(3)
Includes the sale of our investment in Europe Logistics Venture 1 (“ELV”) in January 2017. See Note 5 for more information on this transaction.
(4)
In 2016, we redeemed a portion of our investment in two co-investment ventures.</t>
  </si>
  <si>
    <t>Summary of Minimum Lease Payments on Leases</t>
  </si>
  <si>
    <t>The following table summarizes our minimum lease payments on leases with lease periods greater than one year for space in our operating properties, pre-stabilized development properties and leases of land subject to ground leases at December 31, 2017 (in thousands):
2018
$
1,602,708
2019
1,440,452
2020
1,255,182
2021
1,015,212
2022
770,119
Thereafter
2,312,372
Total
$
8,396,045</t>
  </si>
  <si>
    <t>Future Minimum Rental Payments under Non-Cancelable Operating Leases</t>
  </si>
  <si>
    <t>The following table summarizes our future minimum rental payments under non-cancelable operating leases in effect at December 31, 2017 (in thousands):
2018
$
34,413
2019
31,819
2020
30,420
2021
25,964
2022
24,399
Thereafter
311,372
Total
$
458,387</t>
  </si>
  <si>
    <t>Unconsolidated Entities (Tables)</t>
  </si>
  <si>
    <t>Schedule Of Equity Method Investments [Line Items]</t>
  </si>
  <si>
    <t>Summary of Investments in and Advances to our Unconsolidated Entities</t>
  </si>
  <si>
    <t>The following table summarizes our investments in and advances to our unconsolidated entities at December 31 (in thousands):
2017
2016
Unconsolidated co-investment ventures
$
5,274,702
$
4,057,524
Other ventures
221,748
172,905
Total
$
5,496,450
$
4,230,429</t>
  </si>
  <si>
    <t>Information About Investments in Co-investment Ventures by Property Funds</t>
  </si>
  <si>
    <t xml:space="preserve">The following table summarizes our investments in the individual co-investment ventures at December 31 (dollars in thousands):
Ownership Percentage
Investment in and Advances to
Co-Investment Venture
2017
2016
2017
2016
Prologis Targeted U.S. Logistics Fund, L.P. (“USLF”) (1)
28.2
%
14.9
%
$
1,383,021
$
434,818
FIBRA Prologis (2) (3)
46.3
%
45.9
%
533,941
547,744
Prologis European Logistics Partners Sàrl (“PELP”) (4)
50.0
%
50.0
%
1,766,075
1,623,707
Prologis European Logistics Fund ("PELF") (5)
26.3
%
31.2
%
1,017,361
344,200
Prologis UK Logistics Venture ("UKLV") (4) (6)
15.0
%
N/A
29,382
-
Prologis Targeted Europe Logistics Fund, FCP-FIS (“PTELF”) (5)
N/A
23.5
%
-
310,118
Europe Logistics Venture 1, FCP-FIS (“ELV”) (7)
N/A
15.0
%
-
48,289
Nippon Prologis REIT, Inc. (“NPR”) (8) (9)
15.1
%
15.1
%
406,568
348,570
Prologis China Logistics Venture I, LP and II, LP ("Prologis China Logistics Venture") (4)
15.0
%
15.0
%
116,890
102,778
Brazil joint ventures (10)
10.0
%
various
21,464
297,300
Total
$
5,274,702
$
4,057,524
(1)
In July 2017, we contributed operating properties to USLF. We received cash proceeds and additional units, which increased our ownership interest and USLF assumed secured debt.
(2)
At December 31, 2017, we owned 295.5 million units of FIBRA Prologis that had a closing price of Ps 34.01 ($1.72) per unit on the Mexican Stock Exchange.
(3)
We have granted FIBRA Prologis a right of first refusal with respect to stabilized properties that we plan to sell in Mexico.
(4)
We have one partner in each of these co-investment ventures.
(5)
In October, the assets and related liabilities of PTELF were contributed to Prologis European Properties Fund II (“PEPF II”) in exchange for units, and PEPF II was renamed PELF. In connection with the transaction, we exchanged our units in PTELF for new units in PELF resulting in our ownership interest decreasing to 25.6%, however, our economic investment did not substantially change.
(6 )
In February 2017, we formed UKLV, an unconsolidated co-investment venture in which we have a 15.0% ownership interest. UKLV will acquire land, develop buildings and operate and hold logistics real estate assets in the U.K. Upon formation, we, along with our venture partner, committed £380.0 million ($477.5 million), of which our share was £57.0 million ($71.6 million).
(7)
In January 2017, we sold our investment in ELV to our venture partner for $84.3 million and ELV contributed its properties to PTELF in exchange for equity interests.
(8 )
At December 31, 2017, we owned 0.3 million units of NPR that Other Liabilities
(9 )
For any properties we develop and plan to sell in Japan, we have committed to offer those properties to NPR.
(10)
In March 2017, we acquired all our partner’s interest in the Prologis Brazil Logistics Partners Fund I, L.P. (“Brazil Fund”). In August 2017, we acquired our partner’s interest in certain joint ventures in Brazil. See Note 4 for more information on this acquisition. The remaining investment balance includes nine properties aggregating 2.8 million square feet held with various partners. </t>
  </si>
  <si>
    <t>Summary of Amounts Recognized in Consolidated Statements of Income Related to Co-Investment Ventures</t>
  </si>
  <si>
    <t xml:space="preserve">The following table summarizes the amounts we recognized in the Consolidated Statements of Income related to the unconsolidated co-investment ventures for the years ended December 31 (in thousands):
2017
2016
2015
Strategic capital revenues from unconsolidated co-investment ventures, net:
U.S.
$
174,586
$
37,911
$
36,964
Other Americas
28,493
22,799
22,735
Europe
106,768
186,113
112,626
Asia
61,410
54,352
42,750
Total (1)
$
371,257
$
301,175
$
215,075
Earnings from unconsolidated co-investment ventures, net:
U.S.
$
32,989
$
10,441
$
7,124
Other Americas
26,200
27,155
28,842
Europe
145,792
137,652
106,656
Asia
29,187
16,629
12,780
Total
$
234,168
$
191,877
$
155,402
(1)
We earned promote revenue (third-party share) of $127.5 million, $88.5 million and $29.5 million in 2017, 2016 and 2015, respectively. Promote revenue is based on the venture’s cumulative returns to investors over a certain time-period, generally three years. </t>
  </si>
  <si>
    <t>Summary of Remaining Equity Commitments</t>
  </si>
  <si>
    <t>The following table summarizes the remaining equity commitments at December 31, 2017 (in millions):
Equity Commitments
Expiration Date for Remaining Commitments
Prologis
Venture Partners
Total
Prologis Targeted U.S. Logistics Fund
$
-
$
73
$
73
2019
Prologis European Logistics Fund (1)
-
1,061
1,061
2018 – 2019
Prologis UK Logistics Venture (2)
27
151
178
2021
Prologis China Logistics Venture
294
1,665
1,959
2020 – 2024
Total
$
321
$
2,950
$
3,271
(1)
During 2017, the remaining equity commitments of PTELF were transferred to PELF when the assets and related liabilities of PTELF were contributed to PEPF II, and PEPF II was renamed PELF. Equity commitments are denominated in euro and reported in U.S. dollars based on an exchange rate of $1.20 U.S. dollars to the euro.
(2)
Equity commitments are denominated in British pounds sterling and reported in U.S. dollars based on an exchange rate of $1.35 U.S. dollars to the British pound sterling.</t>
  </si>
  <si>
    <t>Unconsolidated Co-Investment Ventures [Member]</t>
  </si>
  <si>
    <t xml:space="preserve">The following table summarizes the financial position and operating information of our unconsolidated co-investment ventures (not our proportionate share), at December 31 and for the years ended December 31 as presented at our adjusted basis derived from the ventures’ U.S. GAAP information (dollars and square feet in millions):
U.S.
Other Americas
Europe
Asia
Total
2017
2016
2015
2017
2016
2015
2017
2016
2015
2017
2016
2015
2017
2016
2015
Financial Position:
Ventures
1
1
1
2
2
2
3
4
4
2
2
2
8
9
9
Operating properties
552
369
391
205
213
205
707
700
688
95
85
66
1,559
1,367
1,350
Square feet
88
50
50
37
42
39
166
163
159
41
36
29
332
291
277
Total assets ($)
7,062
4,238
4,408
2,118
2,793
2,482
13,586
10,853
11,343
6,133
5,173
4,320
28,899
23,057
22,553
Third-party debt ($)
2,313
1,414
1,433
756
739
657
2,682
2,446
2,640
2,328
1,947
1,520
8,079
6,546
6,250
Total liabilities ($)
2,520
1,540
1,550
782
814
708
3,655
3,283
3,584
2,685
2,239
1,751
9,642
7,876
7,593
Investment balance ($) (1)
1,383
435
690
555
845
786
2,813
2,327
2,707
524
451
402
5,275
4,058
4,585
Wtd avg ownership (2)
28.2
%
14.9
%
22.5
%
43.4
%
43.9
%
43.8
%
32.8
%
35.1
%
38.9
%
15.1
%
15.1
%
15.0
%
28.8
%
27.9
%
31.6
%
Operating Information:
Revenues ($)
533
395
382
245
242
228
1,030
964
947
372
342
275
2,180
1,943
1,832
Net earnings ($)
139
57
35
71
71
78
406
333
261
182
101
77
798
562
451
(1 )
The difference between our ownership interest of a venture’s equity and our investment balance at December 31, 2017, 2016 and 2015, results principally from three types of transactions: (i) deferring a portion of the gains we recognize from a contribution of a property to a venture ($667.3 million, $469.9 million and $430.7 million, respectively); (ii) recording additional costs associated with our investment in the venture ($94.2 million, $124.1 million and $122.1 million, respectively); and (iii) advances to a venture ($210.0 million, $166.1 million and $189.7 million, respectively).
(2)
Represents our weighted average ownership interest in all co-investment ventures based on each entity’s contribution of total assets, before depreciation, net of other liabilities. </t>
  </si>
  <si>
    <t>Assets Held for Sale or Contribution (Tables)</t>
  </si>
  <si>
    <t>Summary of Assets Held for Sale or Contribution</t>
  </si>
  <si>
    <t>Assets held for sale or contribution consisted of the following (dollars and square feet in thousands):
2017
2016
Number of operating properties
22
13
Square feet
5,384
4,167
Total assets held for sale or contribution
$
342,060
$
322,139
Total liabilities associated with assets held for sale or contribution – included in Other Liabilities
$
9,341
$
4,984</t>
  </si>
  <si>
    <t>Notes Receivable Backed by Real Estate (Tables)</t>
  </si>
  <si>
    <t>Summary of Notes Receivable Backed by Real Estate</t>
  </si>
  <si>
    <t xml:space="preserve">The following table summarizes information about our notes receivable backed by real estate (dollars in thousands):
Balance Outstanding
Interest Rates
Maturity Dates
Balance at January 1, 2016
$
235,050
2.0% – 10.0%
February 2016 – April 2017
Additions
-
Repayments
(202,950
)
Balance at December 31, 2016
32,100
5.8% – 10.0%
April 2017 – December 2017
Additions (1)
53,796
Repayments
(32,100
)
Assumption by USLF (1)
(19,536
)
Balance at December 31, 2017
$
34,260
3.5%
March 2018
(1)
In 2017, we received a note receivable backed by real estate through a property disposition. Subsequently, this note was assumed through the contribution of operating properties to USLF. </t>
  </si>
  <si>
    <t>Other Assets and Other Liabilities (Tables)</t>
  </si>
  <si>
    <t>Schedule of Other Assets</t>
  </si>
  <si>
    <t>The following table summarizes our other assets, net of amortization and depreciation, if applicable, at December 31 (in thousands):
2017
2016
Rent leveling
$
311,932
$
285,824
Leasing commissions
306,461
286,821
Acquired lease intangibles
202,087
267,907
Fixed assets
109,823
102,830
Prepaid assets
102,179
120,361
Accounts receivable
85,118
110,918
Value added taxes receivable
84,339
94,713
Other notes receivable
35,406
35,824
Derivative assets
19,139
47,114
Management contracts
17,608
41,993
Deferred income taxes
13,533
14,052
Other
94,338
88,633
Total
$
1,381,963
$
1,496,990</t>
  </si>
  <si>
    <t>Schedule of Other Liabilities</t>
  </si>
  <si>
    <t>The following table summarizes our other liabilities, net of amortization, if applicable, at December 31 (in thousands):
2017
2016
Tenant security deposits
$
209,741
$
206,301
Unearned rents
71,392
90,233
Income tax liabilities
56,988
68,666
Indemnification liability
39,480
32,843
Derivative liabilities
32,229
1,268
Environmental liabilities
25,728
24,572
Acquired lease intangibles
24,769
31,707
Deferred income
15,754
21,629
Value added taxes payable
10,081
15,888
Other
173,737
134,212
Total
$
659,899
$
627,319</t>
  </si>
  <si>
    <t>Schedule of Amortization Expense and Rental Revenues</t>
  </si>
  <si>
    <t>The following table summarizes the expected future amortization of leasing commissions and forgone rent (included in acquired lease intangibles) into amortization expense and above and below market leases (included in acquired lease intangibles) and rent leveling net assets into rental revenues, all based on the balances at December 31, 2017 (in thousands):
Amortization Expense
Net (Increase) Decrease to Rental Revenues
2018
$
107,897
$
(13,862
)
2019
90,168
25,635
2020
73,790
42,140
2021
56,494
46,332
2022
41,689
41,855
Thereafter
98,233
185,340
Total
$
468,271
$
327,440</t>
  </si>
  <si>
    <t>Debt (Tables)</t>
  </si>
  <si>
    <t>Debt Summary</t>
  </si>
  <si>
    <t>The following table summarizes our debt at December 31 (dollars in thousands):
2017
2016
Weighted Average Interest Rate (1)
Amount Outstanding (2)
Weighted Average Interest Rate (1)
Amount Outstanding
Credit facilities
1.8
%
$
317,392
1.0
%
$
35,023
Senior notes (3)
3.0
%
6,067,277
3.3
%
6,417,492
Term loans
1.7
%
2,046,945
1.4
%
1,484,523
Unsecured other
6.1
%
13,546
6.1
%
14,478
Secured mortgages (4)
5.7
%
808,096
4.9
%
979,585
Secured mortgages of consolidated entities (5)
2.9
%
159,375
3.0
%
1,677,193
Total
2.9
%
$
9,412,631
3.2
%
$
10,608,294
(1)
The interest rates presented represent the effective interest rates (including amortization of debt issuance costs and the noncash premiums or discounts) at the end of the year for the debt outstanding.
(2)
Included in the outstanding balances were borrowings denominated in non-U.S. dollars, principally: euro ($3.8 billion), Japanese yen ($1.3 billion), British pound sterling ($0.7 billion) and Canadian dollars ($0.5 billion).
(3)
Notes are due October 2020 to June 2029 with effective interest rates ranging from 1.5% to 4.4% at December 31, 2017.
(4 )
Debt is due May 2018 to December 2025 with effective interest rates ranging from 2.7% to 7.8% at December 31, 2017. The debt is secured by 144 real estate properties with an aggregate undepreciated cost of $2.2 billion at December 31, 2017.
(5 )
Debt is due April 2019 to December 2027 with effective interest rates ranging from 2.9% to 3.4% at December 31, 2017. The debt is secured by 18 real estate properties with an aggregate undepreciated cost of $0.3 billion at December 31, 2017.</t>
  </si>
  <si>
    <t>Credit Facilities</t>
  </si>
  <si>
    <t>The following table summarizes information about our Credit Facilities (dollars in millions):
2017
2016
2015
For the years ended December 31:
Weighted average daily interest rate
1.3
%
1.4
%
1.1
%
Weighted average daily borrowings
$
111
$
128
$
261
Maximum borrowings outstanding at any month-end
$
317
$
307
$
942
At December 31:
Aggregate lender commitments
$
3,490
$
3,306
$
2,662
Less:
Borrowings outstanding
317
35
-
Outstanding letters of credit
33
36
32
Current availability
$
3,140
$
3,235
$
2,630</t>
  </si>
  <si>
    <t>Schedule of Debt</t>
  </si>
  <si>
    <t xml:space="preserve">The following table summarizes our outstanding term loans at December 31 (dollars and borrowing currency in thousands):
Term Loan
Borrowing Currency
Initial Borrowing Date
Lender Commitment at 2017
Amount Outstanding at 2017
Amount Outstanding at 2016
Interest Rate
Maturity Date
Borrowing Currency
USD
USD
USD
2017 Term Loan (1) (2)
USD, EUR, JPY and GBP
June 2014
$
500,000
$
500,000
$
500,000
$
193,293
LIBOR plus 0.90%
May 2020
2015 Canadian Term Loan
CAD
December 2015
$
371,925
$
296,595
296,595
276,322
CDOR rate plus 1.50%
February 2023
2016 Yen Term Loan
JPY
August 2016
¥
120,000,000
$
1,065,965
1,065,965
1,025,057
Yen LIBOR plus 0.65%
August 2022 and 2023
March 2017 Yen Term Loan
JPY
March 2017
¥
12,000,000
$
106,597
106,597
-
0.92% and 1.01%
March 2027 and 2028
October 2017 Yen Term Loan
JPY
October 2017
¥
10,000,000
$
88,830
88,830
-
0.85%
October 2032
Subtotal
2,057,987
1,494,672
Debt issuance costs, net
(11,042
)
(10,149
)
Total
$
2,046,945
$
1,484,523
(1)
In May 2017, we renewed and amended our existing senior term loan agreement (the “2017 Term Loan”). We may increase the borrowings up to $1.0 billion, subject to obtaining additional lender commitments. We may pay down and reborrow on this term loan. We may extend the maturity date twice, by one year each, subject to the satisfaction of certain conditions and the payment of an extension fee.
(2)
We paid down $1.2 billion and $1.2 billion and reborrowed $1.5 billion and $0.8 billion in 2017 and 2016, respectively. </t>
  </si>
  <si>
    <t>Long-Term Debt Maturities</t>
  </si>
  <si>
    <t xml:space="preserve">Principal payments due on our debt, for each year through the period ended December 31, 2022, and thereafter were as follows at December 31, 2017 (in thousands):
Unsecured
Credit
Senior
Term Loans
Secured
Maturity
Facilities
Notes
and Other
Mortgage Debt
Total
2018 (1)
$
-
$
-
$
934
$
167,960
$
168,894
2019
-
-
1,013
446,324
447,337
2020 (2) (3)
264,982
719,580
501,077
12,401
1,498,040
2021 (3)
52,410
839,510
910
14,780
907,610
2022
-
839,510
444,890
10,791
1,295,191
Thereafter
-
3,715,027
1,122,709
314,298
5,152,034
Subtotal
317,392
6,113,627
2,071,533
966,554
9,469,106
Premiums (discounts), net
-
(21,333
)
-
4,660
(16,673
)
Debt issuance costs, net
-
(25,017
)
(11,042
)
(3,743
)
(39,802
)
Total
$
317,392
$
6,067,277
$
2,060,491
$
967,471
$
9,412,631
(1)
We expect to repay the amounts maturing in 2018 with cash generated from operations, proceeds from dispositions of real estate properties, or as necessary, with borrowings on our Credit Facilities.
(2)
Included in the 2020 maturities was the 2017 Term Loan that can be extended until 2022, as discussed above.
(3)
Included in the 2020 and 2021 maturities were the Credit Facilities that can be extended until 2021 and 2022, respectively, as discussed above. </t>
  </si>
  <si>
    <t>Interest Expense</t>
  </si>
  <si>
    <t>The following table summarizes the components of interest expense for the years ended December 31 (in thousands):
2017
2016
2015
Gross interest expense
$
328,228
$
383,098
$
394,012
Amortization of premium, net
(13,728
)
(30,596
)
(45,253
)
Amortization of debt issuance costs
14,479
15,459
13,412
Interest expense before capitalization
$
328,979
$
367,961
$
362,171
Capitalized amounts
(54,493
)
(64,815
)
(60,808
)
Net interest expense
$
274,486
$
303,146
$
301,363
Total cash paid for interest, net of amounts capitalized
$
278,313
$
322,442
$
345,916</t>
  </si>
  <si>
    <t>Activity Related to Repurchase of Debt and Net Loss on Early Extinguishment of Debt</t>
  </si>
  <si>
    <t>The following table summarizes the activity related to the repurchase of debt and net loss on early extinguishment of debt for the years ended December 31 (in millions):
2017
2015
Senior notes:
Original principal amount
$
1,495.3
$
709.7
Cash purchase price
$
1,566.5
$
789.0
Term loans:
Original principal amount
$
-
$
600.0
Cash repayment price
$
-
$
600.0
Secured mortgage debt:
Original principal amount
$
538.3
$
571.5
Cash repayment price
$
538.3
$
595.5
Total:
Original principal amount
$
2,033.6
$
1,881.2
Cash purchase / repayment price
$
2,104.8
$
1,984.5
Losses on early extinguishment of debt
$
68.4
$
86.3</t>
  </si>
  <si>
    <t>Stockholders' Equity of Prologis, Inc. (Tables)</t>
  </si>
  <si>
    <t>Summary of Taxability of Common and Preferred Stock Dividends</t>
  </si>
  <si>
    <t>In 2017, 2016 and 2015, we paid all of our dividends in cash. The following summarizes the taxability of our common and preferred stock dividends for the years ended December 31:
2017 (1)
2016
2015
Common Stock:
Ordinary income
$
1.23
$
0.60
$
0.36
Qualified dividend
0.01
0.15
0.08
Capital gains
0.52
0.93
1.08
Total distribution
$
1.76
$
1.68
$
1.52
Preferred Stock – Series Q:
Ordinary income
$
2.91
$
2.02
$
0.77
Qualified dividend
0.08
0.29
0.62
Capital gains
1.28
1.96
2.88
Total dividend
$
4.27
$
4.27
$
4.27
(1)
Taxability for 2017 is estimated.</t>
  </si>
  <si>
    <t>Noncontrolling Interests (Tables)</t>
  </si>
  <si>
    <t>Summary of Ownership Percentages and Noncontrolling Interests</t>
  </si>
  <si>
    <t>The following table summarizes our ownership percentages and noncontrolling interests and the consolidated entities’ total assets and total liabilities at December 31 (dollars in thousands):
Our Ownership Percentage
Noncontrolling Interests
Total Assets
Total Liabilities
2017
2016
2017
2016
2017
2016
2017
2016
Prologis U.S. Logistics Venture
55.0
%
55.0
%
$
2,581,629
$
2,424,800
$
6,030,819
$
6,201,278
$
284,162
$
797,593
Prologis North American Industrial Fund (1)
N/A
66.1
%
-
486,648
-
2,479,072
-
1,038,708
Prologis Brazil Logistics Partners Fund I (2)
N/A
50.0
%
-
61,836
-
131,581
-
720
Other consolidated entities (3)
various
various
78,613
99,185
806,138
866,821
30,330
34,073
Prologis, L.P.
2,660,242
3,072,469
6,836,957
9,678,752
314,492
1,871,094
Limited partners in Prologis, L.P. (4) (5)
414,341
394,590
-
-
-
-
Prologis, Inc.
$
3,074,583
$
3,467,059
$
6,836,957
$
9,678,752
$
314,492
$
1,871,094
(1)
In March 2017, we acquired all our partner’s interest for $710.2 million. The difference between the amount we paid and the noncontrolling interest balance was recorded to Additional Paid-in Capital with no gain or loss recognized. In July 2017, we contributed substantially all the assets formerly owned by NAIF to our unconsolidated co-investment venture, USLF.
(2)
In March 2017, we acquired all our partner’s interest for $79.8 million. The difference between the amount we paid and the noncontrolling interest balance was recorded to Additional Paid-in Capital
(3)
This line item includes our two partnerships that have issued limited partnership units to third parties, as discussed above, along with various other consolidated entities. The limited partnership units outstanding at December 31, 2017 and 2016 were exchangeable into cash or, at our option, 1.0 million and 1.8 million shares of the Parent’s common stock with a fair value of $64.3 million and $96.9 million, respectively, based on the closing stock price of the Parent’s common stock. In 2017, limited partnership units were exchanged for 0.8 million shares of the Parent’s common stock. All of these outstanding limited partnership units receive quarterly cash distributions equal to the quarterly dividends paid on our common stock pursuant to the terms of the applicable partnership agreements.
(4)
We had 8.9 million Class A Units that were convertible into 8.5 million and 8.7 million limited partnership units of the OP at December 31, 2017 and 2016, respectively. See Note 11 for further discussion of our Class A Units.
(5)
At December 31, 2017 and 2016, excluding the Class A Units, there were limited partnership units in the OP that were exchangeable into cash or, at our option, 4.1 million and 4.6 million shares of the Parent’s common stock with a fair value of $266.1 million and $241.8 million, respectively, based on the closing stock price of the Parent’s common stock. In 2017 and 2016 unitholders exchanged 0.7 million and 1.9 million limited partnership units into an equal number of shares of the Parent’s common stock.</t>
  </si>
  <si>
    <t>Long-Term Compensation (Tables)</t>
  </si>
  <si>
    <t>Share Based Compensation Arrangement By Share Based Payment Award [Line Items]</t>
  </si>
  <si>
    <t>Summary of Assumptions Used for Each Grant</t>
  </si>
  <si>
    <t>The following table details the assumptions used for each grant based on the year it was granted (dollars in thousands):
2017
2016
2015
Risk free interest rate
1.49
%
0.99
%
0.86
%
Expected volatility
22.2
%
20.5
%
28.0
%
Aggregate fair value
$
20,400
$
26,600
$
26,500</t>
  </si>
  <si>
    <t>POP LTIP Units [Member]</t>
  </si>
  <si>
    <t>Stock Options, RSU and Performance Share Awards</t>
  </si>
  <si>
    <t>The performance criteria were met for the 2015 – 2017 and 2014 – 2016 performance periods, which resulted in the pool being awarded in January 2018 and 2017, respectively, in the form of common stock and vested POP LTIP Units. See below for details on these performance periods (dollars and units in thousands):
2015 – 2017
2014 – 2016
Performance pool
$
110,230
$
62,220
Common stock
582
486
Vested POP LTIP Units and LTIP Units
1,170
698
Grant date fair value
$
62.65
$
52.53</t>
  </si>
  <si>
    <t>Restricted Stock Units (RSUs) [Member]</t>
  </si>
  <si>
    <t>Each RSU represents the right to receive one share of common stock of the Parent. The following table summarizes the activity for RSUs for the year ended December 31, 2017 (units in thousands):
Unvested RSUs
Weighted Average Grant Date Fair Value
Balance at January 1, 2017
1,492
$
40.62
Granted
759
50.76
Vested and distributed
(797
)
41.34
Forfeited
(80
)
44.68
Balance at December 31, 2017
1,374
$
45.57</t>
  </si>
  <si>
    <t>Operating Partnership Long Term Incentive Plan Units</t>
  </si>
  <si>
    <t>The following table summarizes the activity for LTIP Units for the year ended December 31, 2017 (units in thousands):
Vested LTIP Units
Unvested LTIP Units
Unvested Weighted Average Grant Date Fair Value
Balance at January 1, 2017
743
1,476
$
40.72
Granted
-
1,041
51.11
Vested LTIP Units
688
(688
)
41.13
Vested POP LTIP Units (1)
698
-
N/A
Conversion to common limited partnership units
(597
)
-
N/A
Balance at December 31, 2017
1,532
1,829
$
46.48</t>
  </si>
  <si>
    <t>Income Taxes (Tables)</t>
  </si>
  <si>
    <t>Components of Earnings Before Income Taxes</t>
  </si>
  <si>
    <t>The following table summarizes the components of earnings before income taxes for the years ended December 31 (in thousands):
2017
2016
2015
Domestic
$
1,207,503
$
719,018
$
511,025
International
608,065
628,086
437,580
Earnings before income taxes
$
1,815,568
$
1,347,104
$
948,605</t>
  </si>
  <si>
    <t>Components of Provision for Income Tax</t>
  </si>
  <si>
    <t>The following table summarizes the components of the provision for income taxes for the years ended December 31 (in thousands):
2017
2016
2015
Current income tax expense (benefit):
U.S. federal
$
214
$
7,153
$
(11,633
)
International
45,185
38,493
27,494
State and local
14,215
14,443
12,286
Total current income tax expense
59,614
60,089
28,147
Deferred income tax expense (benefit):
U.S. federal
2,533
(3,306
)
(810
)
International
(7,538
)
(2,219
)
(4,247
)
Total deferred income tax benefit
(5,005
)
(5,525
)
(5,057
)
Total income tax expense
$
54,609
$
54,564
$
23,090</t>
  </si>
  <si>
    <t>Deferred Income Tax Assets and Liabilities</t>
  </si>
  <si>
    <t>The following table summarizes the deferred income tax assets and liabilities at December 31 (in thousands):
2017
2016
Gross deferred income tax assets:
NOL carryforwards
$
334,358
$
350,909
Basis difference – real estate properties
53,902
56,827
Basis difference – equity investments and intangibles
4,740
4,666
Section 163(j) interest limitation
26,280
40,766
Capital loss carryforward
10,566
25,145
Other – temporary differences
5,724
5,578
Total gross deferred income tax assets
435,570
483,891
Valuation allowance
(410,896
)
(456,699
)
Gross deferred income tax assets, net of valuation allowance
24,674
27,192
Gross deferred income tax liabilities:
Basis difference – real estate properties
63,246
70,914
Basis difference – equity investments and intangibles
1,114
6,864
Other – temporary differences
769
1,028
Total gross deferred income tax liabilities
65,129
78,806
Net deferred income tax liabilities
$
40,455
$
51,614</t>
  </si>
  <si>
    <t>Summary of Operating Loss Carryforwards</t>
  </si>
  <si>
    <t>At December 31, 2017, we had NOL carryforwards as follows (in thousands):
U.S.
Europe
Mexico
Japan
Other
Gross NOL carryforward
$
106,594
$
721,225
$
334,290
$
130,679
$
44,084
Tax-effected NOL carryforward
26,040
168,588
103,671
25,419
10,640
Valuation allowance
(26,040
)
(152,911
)
(103,671
)
(25,419
)
(10,640
)
Net deferred tax asset – NOL carryforward
$
-
$
15,677
$
-
$
-
$
-
Expiration periods
2022 – 2037
2018 – indefinite
2018 – 2028
2018 – 2026
2018 – indefinite</t>
  </si>
  <si>
    <t>Earnings Per Common Share or Unit (Tables)</t>
  </si>
  <si>
    <t>Computation of Basic and Diluted Earnings Per Share Unit</t>
  </si>
  <si>
    <t>The computation of our basic and diluted earnings per share and unit for the years ended December 31 (in thousands, except per share and unit amounts) was as follows:
Prologis, Inc.
2017
2016
2015
Net earnings attributable to common stockholders – Basic
$
1,641,931
$
1,203,218
$
862,788
Net earnings attributable to exchangeable limited partnership units (1)
46,280
37,079
13,120
Gains, net of expenses, associated with exchangeable debt assumed exchanged (2)
-
-
(1,614
)
Adjusted net earnings attributable to common stockholders – Diluted
$
1,688,211
$
1,240,297
$
874,294
Weighted average common shares outstanding – Basic
530,400
526,103
521,241
Incremental weighted average effect on exchange of limited partnership units (1)
15,945
16,833
8,569
Incremental weighted average effect of equity awards
5,955
3,730
1,961
Incremental weighted average effect on exchangeable debt assumed exchanged (2)
-
-
2,173
Weighted average common shares outstanding – Diluted (3)
552,300
546,666
533,944
Net earnings per share attributable to common stockholders:
Basic
$
3.10
$
2.29
$
1.66
Diluted
$
3.06
$
2.27
$
1.64
Prologis, L.P.
2017
2016
2015
Net earnings attributable to common unitholders
$
1,686,945
$
1,237,519
$
873,914
Net earnings attributable to Class A convertible common unitholders
(26,642
)
(20,069
)
(3,393
)
Net earnings attributable to common unitholders – Basic
1,660,303
1,217,450
870,521
Net earnings attributable to Class A convertible common unitholders
26,642
20,069
3,393
Net earnings attributable to exchangeable limited partnership units
1,266
2,778
1,994
Gain, net of expenses, associated with exchangeable debt assumed exchanged (2)
-
-
(1,614
)
Adjusted net earnings attributable to common unitholders – Diluted
$
1,688,211
$
1,240,297
$
874,294
Weighted average common partnership units outstanding – Basic
536,335
532,326
525,912
Incremental weighted average effect on exchange of Class A units
8,607
8,775
2,050
Incremental weighted average effect on exchange of limited partnership units
1,403
1,835
1,848
Incremental weighted average effect of equity awards of Prologis, Inc.
5,955
3,730
1,961
Incremental weighted average effect on exchangeable debt assumed exchanged (2)
-
-
2,173
Weighted average common units outstanding – Diluted (3)
552,300
546,666
533,944
Net earnings per unit attributable to common unitholders:
Basic
$
3.10
$
2.29
$
1.66
Diluted
$
3.06
$
2.27
$
1.64
(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In March 2015, the exchangeable debt was settled primarily through the issuance of common stock. The adjustment in 2015 assumes the exchange occurred on January 1, 2015.
(3)
Our total potentially dilutive shares and units outstanding for the years ended December 31 consisted of the following:
2017
2016
2015
Total weighted average potentially dilutive limited partnership units
10,010
10,610
3,898
Total potentially dilutive stock awards
9,183
8,444
7,299
Total weighted average potentially dilutive shares and units from exchangeable debt
-
-
2,173
Prologis, L.P.
19,193
19,054
13,370
Limited partners in Prologis, L.P.
5,935
6,223
4,671
Prologis, Inc.
25,128
25,277
18,041</t>
  </si>
  <si>
    <t>Financial Instruments and Fair Value Measurements (Tables)</t>
  </si>
  <si>
    <t>Schedule of Fair Value and Classification of Derivative Financial Instruments</t>
  </si>
  <si>
    <t xml:space="preserve">The following table presents the fair value and classification of our derivative financial instruments at December 31 (in thousands):
2017
2016
Asset
Liability
Asset
Liability
Foreign currency contracts
Net investment hedges
British pound sterling
$
-
$
-
$
7,439
$
-
Canadian dollar
-
7,263
1,245
-
Forwards and options (1)
British pound sterling
2,440
8,103
16,985
-
Euro
2
14,234
10,933
-
Japanese yen
6,474
931
9,246
1,071
Canadian dollar
-
1,698
831
197
Interest rate swaps
Cash flow hedges
10,223
-
435
-
Total fair value of derivatives
$
19,139
$
32,229
$
47,114
$
1,268
(1)
As discussed in Note 2, these foreign currency contracts are not designated as hedges. </t>
  </si>
  <si>
    <t>Foreign Currency Contracts Activity</t>
  </si>
  <si>
    <t>The following tables summarize the activity in our foreign currency contracts for the years ended December 31 (in millions, except for weighted average forward rates and number of active contracts):
2017
Foreign Currency Contracts
Net Investment Hedges
Forwards and Options
Local Currency
CAD
GBP
CAD
EUR
GBP
JPY
Notional amounts at January 1
$
133
£
31
$
50
€
174
£
48
¥
15,500
New contracts
133
100
52
120
117
8,000
Matured, expired or settled contracts
(133
)
(131
)
(30
)
(95
)
(63
)
(7,300
)
Notional amounts at December 31
$
133
£
-
$
72
€
199
£
102
¥
16,200
Foreign Currency Contracts
U.S. Dollar
Net Investment Hedges
Forwards and Options (1)
Notional amounts at January 1
$
100
$
46
$
38
$
197
$
78
$
144
New contracts
99
127
41
143
151
75
Matured, expired or settled contracts
(100
)
(173
)
(23
)
(107
)
(97
)
(66
)
Notional amounts at December 31
$
99
$
-
$
56
$
233
$
132
$
153
Weighted average forward rate at December 31
1.34
-
1.29
1.17
1.29
106.25
Active contracts at December 31
2
-
24
29
20
34
2016
Foreign Currency Contracts
Net Investment Hedges
Forwards and Options
Local Currency
CAD
GBP
JPY
EUR
GBP
JPY
Other
Notional amounts at January 1
$
-
£
238
¥
-
€
275
£
97
¥
12,840
New contracts
133
90
11,189
369
-
15,460
Matured, expired or settled contracts
-
(297
)
(11,189
)
(470
)
(49
)
(12,800
)
Notional amounts at December 31
$
133
£
31
¥
-
€
174
£
48
¥
15,500
Foreign Currency Contracts
U.S. Dollar
Net Investment Hedges
Forwards and Options (1)
Notional amounts at January 1
$
-
$
386
$
-
$
310
$
148
$
109
$
50
New contracts
100
131
99
413
-
146
15
Matured, expired or settled contracts
-
(471
)
(99
)
(526
)
(70
)
(111
)
(27
)
Notional amounts at December 31
$
100
$
46
$
-
$
197
$
78
$
144
$
38
2015
Foreign Currency Contracts
Net Investment Hedges
Forwards and Options
Local Currency
CAD
EUR
GBP
JPY
EUR
GBP
JPY
Other
Notional amounts at January 1
$
-
€
300
£
238
¥
24,136
€
284
£
-
¥
-
New contracts
394
-
118
43,373
333
199
18,740
Matured, expired or settled contracts
(394
)
(300
)
(118
)
(67,509
)
(342
)
(102
)
(5,900
)
Notional amounts at December 31
$
-
€
-
£
238
¥
-
€
275
£
97
¥
12,840
Foreign Currency Contracts
U.S. Dollar
Net Investment Hedges
Forwards and Options (1)
Notional amounts at January 1
$
-
$
400
$
400
$
250
$
354
$
-
$
-
$
-
New contracts
298
-
186
353
375
300
159
71
Matured, expired or settled contracts
(298
)
(400
)
(200
)
(603
)
(419
)
(152
)
(50
)
(21
)
Notional amounts at December 31
$
-
$
-
$
386
$
-
$
310
$
148
$
109
$
50
(1)
During 2017, 2016 and 2015, we exercised 44, 49 and 32 option contracts and realized gains of $12.6 million, $3.0 million and $14.6 million, respectively, in Foreign Currency and Derivative Gains (Losses), Net</t>
  </si>
  <si>
    <t>Summary of Activity in Interest Rate Swaps</t>
  </si>
  <si>
    <t>The following table summarizes the activity in our interest rate swaps designated as cash flow hedges for the years ended December 31 (in millions):
2016
2015
Notional amounts at January 1
$
1,196
$
398
New contracts
-
1,158
Matured, expired or settled contracts
(925
)
(360
)
Notional amounts at December 31
$
271
$
1,196</t>
  </si>
  <si>
    <t>Summary of Gains (Losses) From Change in Fair Value of Derivative Instruments Included in Other Comprehensive Income</t>
  </si>
  <si>
    <t>The following table presents the gains and (losses) associated with the change in fair value for the effective portion of our derivative and nonderivative hedging instruments included in Other Comprehensive Income
2017
2016
2015
Derivative net investment hedges (1)
$
(12,762
)
$
55,460
$
63,934
Interest rate and cash flow hedges (2)
12,726
(551
)
(21,714
)
Our share of derivatives from unconsolidated co-investment ventures
9,865
(798
)
4,257
Total derivative hedging instruments
9,829
54,111
46,477
Nonderivative net investment hedges (3) (4)
(477,755
)
112,591
321,148
Total derivative and nonderivative hedging instruments – gains (losses)
$
(467,926
)
$
166,702
$
367,625
(1)
We received $2.5 million, $79.8 million and $128.2 million for the years ended December 31, 2017, 2016 and 2015, respectively, on the settlement of net investment hedges.
(2)
The amount reclassified to interest expense was $5.4 million for 2017 and $5.5 million for 2016. The amount for 2015 was not considered significant. For the next 12 months from December 31, 2017, we estimate an additional expense of $3.1 million will be reclassified to Interest Expense
(3)
At December 31, 2017, 2016 and 2015, we had €3.1 billion ($3.6 billion), €3.2 billion ($3.4 billion) and €3.2 billion ($3.5 billion) of debt, net of accrued interest, respectively, designated as nonderivative financial instrument hedges of our net investment in international subsidiaries. We recognized unrealized losses of $17.9 million and unrealized gains of $10.0 million in Foreign Currency and Derivative Gains (Losses), Net
(4)
In June 2017, we issued £500.0 million ($645.3 million) of debt, as discussed in Note 9, and £323.7 million ($436.0 million) of the debt was designated as a nonderivative financial instrument hedge of our net investment in international subsidiaries at December 31, 2017. We recognized unrealized losses of $5.4 million in Foreign Currency and Derivative Gains (Losses), Net</t>
  </si>
  <si>
    <t>Carrying Amounts and Estimated Fair Values of Debt</t>
  </si>
  <si>
    <t>The following table reflects the carrying amounts and estimated fair values of our debt at December 31 (in thousands):
2017
2016
Carrying Value
Fair Value
Carrying Value
Fair Value
Credit Facilities
$
317,392
$
317,496
$
35,023
$
35,061
Senior notes
6,067,277
6,537,100
6,417,492
6,935,485
Term loans and unsecured other
2,060,491
2,075,002
1,499,001
1,510,661
Secured mortgages
808,096
867,067
979,585
1,055,020
Secured mortgages of consolidated entities
159,375
159,130
1,677,193
1,683,489
Total debt
$
9,412,631
$
9,955,795
$
10,608,294
$
11,219,716</t>
  </si>
  <si>
    <t>Business Segments (Tables)</t>
  </si>
  <si>
    <t>Segment Reporting, Reconciliation of Revenues, Operating Income and Assets</t>
  </si>
  <si>
    <t>The following reconciliations are presented in thousands:
Years Ended December 31,
2017
2016
2015
Revenues:
Real estate operations segment:
U.S.
$
2,025,184
$
2,040,308
$
1,801,858
Other Americas
84,789
58,519
57,316
Europe
73,708
75,602
69,576
Asia
60,564
55,144
50,495
Total real estate operations segment
2,244,245
2,229,573
1,979,245
Strategic capital segment:
U.S.
176,720
39,360
39,396
Other Americas
28,494
22,799
22,507
Europe
106,862
186,652
112,744
Asia
61,813
54,751
43,182
Total strategic capital segment
373,889
303,562
217,829
Total revenues
2,618,134
2,533,135
2,197,074
Segment net operating income:
Real estate operations segment:
U.S. (1)
1,519,164
1,520,571
1,256,188
Other Americas
58,842
38,114
38,061
Europe
51,277
54,406
39,721
Asia
33,234
33,283
34,395
Total real estate operations segment
1,662,517
1,646,374
1,368,365
Strategic capital segment:
U.S. (1)
106,471
(1,622
)
(1,925
)
Other Americas
16,811
12,777
13,496
Europe
68,127
144,132
86,215
Asia
27,339
19,769
11,621
Total strategic capital segment
218,748
175,056
109,407
Total segment net operating income
1,881,265
1,821,430
1,477,772
Reconciling items:
General and administrative expenses
231,059
222,067
217,227
Depreciation and amortization expenses
879,140
930,985
880,373
Operating income
771,066
668,378
380,172
Earnings from unconsolidated entities, net
248,567
206,307
159,262
Interest expense
(274,486
)
(303,146
)
(301,363
)
Interest and other income, net
13,731
8,101
25,484
Gains on dispositions of investments in real estate and revaluation of equity investments upon acquisition of a controlling interest, net
1,182,965
757,398
758,887
Foreign currency and derivative gains (losses), net
(57,896
)
7,582
12,466
Gains (losses) on early extinguishment of debt, net
(68,379
)
2,484
(86,303
)
Earnings before income taxes
$
1,815,568
$
1,347,104
$
948,605
December 31,
2017
2016
Assets:
Real estate operations segment:
U.S.
$
19,058,610
$
21,286,422
Other Americas
1,767,385
978,476
Europe
1,008,340
1,346,589
Asia
1,083,764
936,462
Total real estate operations segment
22,918,099
24,547,949
Strategic capital segment (2):
U.S.
16,818
18,090
Europe
25,280
47,635
Asia
544
1,301
Total strategic capital segment
42,642
67,026
Total segment assets
22,960,741
24,614,975
Reconciling items:
Investments in and advances to unconsolidated entities
5,496,450
4,230,429
Assets held for sale or contribution
342,060
322,139
Notes receivable backed by real estate
34,260
32,100
Cash and cash equivalents
447,046
807,316
Other assets
200,518
242,973
Total reconciling items
6,520,334
5,634,957
Total assets
$
29,481,075
$
30,249,932
(1)
This includes compensation and personnel costs for employees who were located in the U.S. but also support other regions.
(2 )
Represents management contracts and goodwill recorded in connection with business combinations associated with the Strategic Capital segment. Goodwill was $25.3 million at December 31, 2017 and 2016.</t>
  </si>
  <si>
    <t>Selected Quarterly Financial Data (Unaudited) (Tables)</t>
  </si>
  <si>
    <t>Selected Quarterly Financial Data</t>
  </si>
  <si>
    <t>The following table details our selected quarterly financial data (in thousands, except per share and unit data):
Three Months Ended,
Prologis, Inc.
March 31,
June 30,
September 30,
December 31,
2017:
Rental revenues
$
439,884
$
447,960
$
416,427
$
433,568
Rental recoveries
$
127,049
$
128,417
$
114,755
$
117,081
Total revenues
$
629,155
$
766,183
$
602,874
$
619,922
Rental expenses
$
(152,656
)
$
(147,794
)
$
(128,735
)
$
(140,338
)
Operating income
$
161,886
$
275,272
$
175,491
$
158,417
Consolidated net earnings
$
220,689
$
287,980
$
913,417
$
338,873
Net earnings attributable to common stockholders
$
203,255
$
266,943
$
876,218
$
295,515
Net earnings per share attributable to common stockholders – Basic (1)
$
0.38
$
0.50
$
1.65
$
0.56
Net earnings per share attributable to common stockholders – Diluted (1) (2)
$
0.38
$
0.50
$
1.63
$
0.55
2016:
Rental revenues
$
437,104
$
426,150
$
435,868
$
435,722
Rental recoveries
$
117,012
$
119,981
$
124,409
$
124,163
Total revenues
$
606,300
$
602,155
$
704,565
$
620,115
Rental expenses
$
(146,581
)
$
(140,725
)
$
(140,514
)
$
(141,050
)
Operating income
$
129,198
$
142,348
$
232,624
$
164,208
Consolidated net earnings
$
222,805
$
295,791
$
307,242
$
466,702
Net earnings attributable to common stockholders
$
208,041
$
275,383
$
279,255
$
440,539
Net earnings per share attributable to common stockholders – Basic (1)
$
0.40
$
0.52
$
0.53
$
0.83
Net earnings per share attributable to common stockholders – Diluted (1) (2)
$
0.39
$
0.52
$
0.52
$
0.82
Prologis, L.P.
2017:
Rental revenues
$
439,884
$
447,960
$
416,427
$
433,568
Rental recoveries
$
127,049
$
128,417
$
114,755
$
117,081
Total revenues
$
629,155
$
766,183
$
602,874
$
619,922
Rental expenses
$
(152,656
)
$
(147,794
)
$
(128,735
)
$
(140,338
)
Operating income
$
161,886
$
275,272
$
175,491
$
158,417
Consolidated net earnings
$
220,689
$
287,980
$
913,417
$
338,873
Net earnings attributable to common unitholders
$
208,878
$
274,320
$
900,331
$
303,416
Net earnings per unit attributable to common unitholders – Basic (1)
$
0.38
$
0.50
$
1.65
$
0.56
Net earnings per unit attributable to common unitholders – Diluted (1) (2)
$
0.38
$
0.50
$
1.63
$
0.55
2016:
Rental revenues
$
437,104
$
426,150
$
435,868
$
435,722
Rental recoveries
$
117,012
$
119,981
$
124,409
$
124,163
Total revenues
$
606,300
$
602,155
$
704,565
$
620,115
Rental expenses
$
(146,581
)
$
(140,725
)
$
(140,514
)
$
(141,050
)
Operating income
$
129,198
$
142,348
$
232,624
$
164,208
Consolidated net earnings
$
222,805
$
295,791
$
307,242
$
466,702
Net earnings attributable to common unitholders
$
214,275
$
283,699
$
286,943
$
452,602
Net earnings per unit attributable to common unitholders – Basic (1)
$
0.40
$
0.52
$
0.53
$
0.83
Net earnings per unit attributable to common unitholders – Diluted (1) (2)
$
0.39
$
0.52
$
0.52
$
0.82
(1)
Quarterly earnings per common share or unit amounts may not total to the annual amounts due to rounding and the changes in the number of weighted average common shares or units outstanding included in the calculation of basic and diluted shares or units.
(2)
Income allocated to the exchangeable OP units not held by the Parent has been included in the numerator and exchangeable OP units have been included in the denominator for the purpose of computing diluted earnings per share for all periods since the per share and unit is the same.</t>
  </si>
  <si>
    <t>Description of the Business - Additional Information (Detail) shares in Millions</t>
  </si>
  <si>
    <t>Dec. 31, 2017Segmentshares</t>
  </si>
  <si>
    <t>Description Of Business And Basis Of Presentation [Line Items]</t>
  </si>
  <si>
    <t>Number of reportable segments | Segment</t>
  </si>
  <si>
    <t>Percentage of common limited partnership interest</t>
  </si>
  <si>
    <t>2.59%</t>
  </si>
  <si>
    <t>Class of common limited partnership units designated as class A common units | shares</t>
  </si>
  <si>
    <t>General Partner</t>
  </si>
  <si>
    <t>Percentage of ownership in operating partnership</t>
  </si>
  <si>
    <t>97.41%</t>
  </si>
  <si>
    <t>Preferred [Member]</t>
  </si>
  <si>
    <t>100.00%</t>
  </si>
  <si>
    <t>Summary of Significant Accounting Policies - Additional Information (Detail) $ in Millions</t>
  </si>
  <si>
    <t>Dec. 31, 2017USD ($)Ground</t>
  </si>
  <si>
    <t>Dec. 31, 2016USD ($)</t>
  </si>
  <si>
    <t>Schedule Of Significant Accounting Policies [Line Items]</t>
  </si>
  <si>
    <t>Consolidation percentage if not wholly owned but controlled</t>
  </si>
  <si>
    <t>Less than 100% of the equity</t>
  </si>
  <si>
    <t>Percentage of occupancy for stabilization</t>
  </si>
  <si>
    <t>90.00%</t>
  </si>
  <si>
    <t>Period after completion of construction for commencement of depreciation</t>
  </si>
  <si>
    <t>1 year</t>
  </si>
  <si>
    <t>Estimated useful lives</t>
  </si>
  <si>
    <t>40 years</t>
  </si>
  <si>
    <t>Weighted average lease term period</t>
  </si>
  <si>
    <t>54 months</t>
  </si>
  <si>
    <t>Depreciation commencement description</t>
  </si>
  <si>
    <t>Depreciation commences when the asset is ready for its intended use, which we define as the earlier of stabilization (90% occupied) or one year after completion of construction.</t>
  </si>
  <si>
    <t>Noncontrolling interests in real estate entities</t>
  </si>
  <si>
    <t>Percentage of taxable income distribute</t>
  </si>
  <si>
    <t>Capitalized cost | $</t>
  </si>
  <si>
    <t>Number of ground and office space leases | Ground</t>
  </si>
  <si>
    <t>Capital Improvements [Member] | Minimum [Member]</t>
  </si>
  <si>
    <t>5 years</t>
  </si>
  <si>
    <t>Capital Improvements [Member] | Maximum [Member]</t>
  </si>
  <si>
    <t>7 years</t>
  </si>
  <si>
    <t>Standard Tenant Improvements [Member]</t>
  </si>
  <si>
    <t>10 years</t>
  </si>
  <si>
    <t>Depreciable and Land Improvements [Member]</t>
  </si>
  <si>
    <t>25 years</t>
  </si>
  <si>
    <t>Operating Properties [Member]</t>
  </si>
  <si>
    <t>30 years</t>
  </si>
  <si>
    <t>Business Combinations - Additional Information (Detail) shares in Millions, ft² in Millions, $ in Millions</t>
  </si>
  <si>
    <t>7 Months Ended</t>
  </si>
  <si>
    <t>Dec. 31, 2015USD ($)</t>
  </si>
  <si>
    <t>Dec. 31, 2017USD ($)shares</t>
  </si>
  <si>
    <t>Dec. 31, 2016shares</t>
  </si>
  <si>
    <t>May 29, 2015USD ($)ft²Property</t>
  </si>
  <si>
    <t>Business Acquisition [Line Items]</t>
  </si>
  <si>
    <t>Business acquisition, common units issued | shares</t>
  </si>
  <si>
    <t>Rental revenues of properties acquired</t>
  </si>
  <si>
    <t>Rental expenses of properties acquired</t>
  </si>
  <si>
    <t>Cash purchase price</t>
  </si>
  <si>
    <t>Assumed debt</t>
  </si>
  <si>
    <t>Prologis US Logistics Venture [Member]</t>
  </si>
  <si>
    <t>Contribution received from venture partner</t>
  </si>
  <si>
    <t>Prologis US Logistics Venture [Member] | KTR Capital Partners and Affiliates [Member]</t>
  </si>
  <si>
    <t>Number of buildings | Property</t>
  </si>
  <si>
    <t>Square feet | ft²</t>
  </si>
  <si>
    <t>Area of properties under development | ft²</t>
  </si>
  <si>
    <t>Acquisition costs incurred</t>
  </si>
  <si>
    <t>Prologis US Logistics Venture [Member] | KTR Capital Partners and Affiliates [Member] | Common [Member]</t>
  </si>
  <si>
    <t>Business Combinations - Schedule of Unaudited Pro Forma Financial Information (Detail) - KTR Capital Partners and Affiliates [Member] $ / shares in Units, $ in Thousands</t>
  </si>
  <si>
    <t>Dec. 31, 2015USD ($)$ / shares</t>
  </si>
  <si>
    <t>Total revenues | $</t>
  </si>
  <si>
    <t>Net earnings attributable to common stockholders | $</t>
  </si>
  <si>
    <t>Net earnings per share attributable to common stockholders – Basic | $ / shares</t>
  </si>
  <si>
    <t>Net earnings per share attributable to common stockholders – Diluted | $ / shares</t>
  </si>
  <si>
    <t>Real Estate - Investments in Real Estate Properties (Detail) ft² in Thousands, $ in Thousands</t>
  </si>
  <si>
    <t>Dec. 31, 2017USD ($)ft²aBuildings</t>
  </si>
  <si>
    <t>Dec. 31, 2016USD ($)ft²aBuildings</t>
  </si>
  <si>
    <t>Real Estate Properties [Line Items]</t>
  </si>
  <si>
    <t>Total investments in real estate properties</t>
  </si>
  <si>
    <t>Improved Land [Member]</t>
  </si>
  <si>
    <t>Square Feet | ft²</t>
  </si>
  <si>
    <t>Number of buildings | Buildings</t>
  </si>
  <si>
    <t>Building and Improvements [Member]</t>
  </si>
  <si>
    <t>Development Portfolio, Including Cost of Land: Pre-stabilized [Member]</t>
  </si>
  <si>
    <t>Properties Under Development [Member]</t>
  </si>
  <si>
    <t>Land [Member]</t>
  </si>
  <si>
    <t>Square Feet | a</t>
  </si>
  <si>
    <t>Other Real Estate Investments [Member]</t>
  </si>
  <si>
    <t>Real Estate - Investments in Real Estate Properties (Parenthetical) (Detail) - a</t>
  </si>
  <si>
    <t>Square feet</t>
  </si>
  <si>
    <t>Real Estate - Summary of Acquisition (Detail) ft² in Thousands, $ in Thousands</t>
  </si>
  <si>
    <t>Dec. 31, 2017USD ($)ft²Property</t>
  </si>
  <si>
    <t>Dec. 31, 2016USD ($)ft²Property</t>
  </si>
  <si>
    <t>Dec. 31, 2015USD ($)ft²Property</t>
  </si>
  <si>
    <t>Number of operating properties | Property</t>
  </si>
  <si>
    <t>Acquisition value of net investments in real estate properties | $</t>
  </si>
  <si>
    <t>Real Estate - Summary of Acquisition (Parenthetical) (Detail) $ in Millions, BRL in Billions</t>
  </si>
  <si>
    <t>1 Months Ended</t>
  </si>
  <si>
    <t>Aug. 31, 2017USD ($)aProperty</t>
  </si>
  <si>
    <t>Aug. 31, 2017BRLaProperty</t>
  </si>
  <si>
    <t>Dec. 31, 2017a</t>
  </si>
  <si>
    <t>Dec. 31, 2016a</t>
  </si>
  <si>
    <t>Dec. 31, 2015a</t>
  </si>
  <si>
    <t>BRAZIL</t>
  </si>
  <si>
    <t>Payment to acquire interest in joint venture</t>
  </si>
  <si>
    <t>BRAZIL | Land [Member]</t>
  </si>
  <si>
    <t>BRAZIL | Prestabilized Properties [Member]</t>
  </si>
  <si>
    <t>Acquisitions of Properties from Third Parties [Member] | Land [Member]</t>
  </si>
  <si>
    <t>Real Estate - Summary of Dispositions (Detail) ft² in Thousands, $ in Thousands</t>
  </si>
  <si>
    <t>Income Statement, Balance Sheet and Additional Disclosures by Disposal Groups, Including Discontinued Operations [Line Items]</t>
  </si>
  <si>
    <t>Continuing Operations [Member]</t>
  </si>
  <si>
    <t>Total gains on contributions and dispositions, net</t>
  </si>
  <si>
    <t>Continuing Operations [Member] | Contributions to unconsolidated co-investment ventures [Member]</t>
  </si>
  <si>
    <t>Net proceeds</t>
  </si>
  <si>
    <t>Gains on contributions, dispositions, revaluations or redemptions, net</t>
  </si>
  <si>
    <t>Continuing Operations [Member] | Dispositions to Third Parties [Member]</t>
  </si>
  <si>
    <t>Continuing Operations [Member] | Revaluation of equity investments upon acquisition of controlling interest and redemption of investment in co-investment ventures [Member]</t>
  </si>
  <si>
    <t>Continuing Operations [Member] | Redemptions of investments in co-investment ventures [Member]</t>
  </si>
  <si>
    <t>Real Estate - Summary of Dispositions (Parenthetical) (Detail) - Prologis Targeted U S Logistics Fund [Member] ft² in Millions, $ in Millions</t>
  </si>
  <si>
    <t>Dec. 31, 2017USD ($)</t>
  </si>
  <si>
    <t>Jul. 31, 2017USD ($)ft²Property</t>
  </si>
  <si>
    <t>Secured Debt | $</t>
  </si>
  <si>
    <t>Real Estate - Additional Information (Detail)</t>
  </si>
  <si>
    <t>Weighted average lease term remaining</t>
  </si>
  <si>
    <t>48 months</t>
  </si>
  <si>
    <t>Minimum lease payments on leases periods</t>
  </si>
  <si>
    <t>Greater than one year</t>
  </si>
  <si>
    <t>Minimum [Member]</t>
  </si>
  <si>
    <t>Operating leases lease term</t>
  </si>
  <si>
    <t>Maximum [Member]</t>
  </si>
  <si>
    <t>65 years</t>
  </si>
  <si>
    <t>Real Estate - Future Minimum Rental Payments under Non-Cancelable Operating Leases (Detail) $ in Thousands</t>
  </si>
  <si>
    <t>Thereafter</t>
  </si>
  <si>
    <t>Real Estate - Operating Properties and Leases (Detail) $ in Thousands</t>
  </si>
  <si>
    <t>Unconsolidated Entities - Summary of Investments in and Advances to our Unconsolidated Entities (Detail) - USD ($) $ in Thousands</t>
  </si>
  <si>
    <t>Other Ventures [Member]</t>
  </si>
  <si>
    <t>Unconsolidated Entities - Information About Investments in Co-investment Ventures by Property Funds (Detail) - USD ($) $ in Thousands</t>
  </si>
  <si>
    <t>Oct. 31, 2017</t>
  </si>
  <si>
    <t>Schedule of Variable Interest Entities for Loans to Commercial Borrowers [Line Items]</t>
  </si>
  <si>
    <t>Investment in and Advances to unconsolidated investees</t>
  </si>
  <si>
    <t>Prologis Targeted U S Logistics Fund [Member] | Unconsolidated Co-Investment Ventures [Member]</t>
  </si>
  <si>
    <t>Ownership Percentage in property fund</t>
  </si>
  <si>
    <t>28.20%</t>
  </si>
  <si>
    <t>14.90%</t>
  </si>
  <si>
    <t>FIBRA Prologis [Member] | Unconsolidated Co-Investment Ventures [Member]</t>
  </si>
  <si>
    <t>46.30%</t>
  </si>
  <si>
    <t>45.90%</t>
  </si>
  <si>
    <t>Prologis Europe Logistics Fund FCP-FIS [Member] | Unconsolidated Co-Investment Ventures [Member]</t>
  </si>
  <si>
    <t>0.00%</t>
  </si>
  <si>
    <t>23.50%</t>
  </si>
  <si>
    <t>Prologis European Logistics Fund [Member]</t>
  </si>
  <si>
    <t>25.60%</t>
  </si>
  <si>
    <t>Prologis European Logistics Fund [Member] | Unconsolidated Co-Investment Ventures [Member]</t>
  </si>
  <si>
    <t>26.30%</t>
  </si>
  <si>
    <t>31.20%</t>
  </si>
  <si>
    <t>Europe Logistics Venture 1 [Member] | Unconsolidated Co-Investment Ventures [Member]</t>
  </si>
  <si>
    <t>15.00%</t>
  </si>
  <si>
    <t>Prologis European Logistics Partners [Member] | Unconsolidated Co-Investment Ventures [Member]</t>
  </si>
  <si>
    <t>50.00%</t>
  </si>
  <si>
    <t>Nippon Prologis REIT Inc [Member] | Unconsolidated Co-Investment Ventures [Member]</t>
  </si>
  <si>
    <t>15.10%</t>
  </si>
  <si>
    <t>Prologis UK Logistics Venture [Member] | Unconsolidated Co-Investment Ventures [Member]</t>
  </si>
  <si>
    <t>Prologis China Logistics Venture [Member] | Unconsolidated Co-Investment Ventures [Member]</t>
  </si>
  <si>
    <t>Prologis Brazil Logistics Partners Fund I [Member] | Unconsolidated Co-Investment Ventures [Member]</t>
  </si>
  <si>
    <t>10.00%</t>
  </si>
  <si>
    <t>Unconsolidated Entities - Information About Investments in Co-investment Ventures by Property Funds (Parenthetical) (Detail) $ / shares in Units, shares in Millions</t>
  </si>
  <si>
    <t>Oct. 31, 2017USD ($)</t>
  </si>
  <si>
    <t>Jan. 31, 2017USD ($)</t>
  </si>
  <si>
    <t>Dec. 31, 2017USD ($)ft²aBuildings$ / sharesshares</t>
  </si>
  <si>
    <t>Dec. 31, 2017MXN / shares</t>
  </si>
  <si>
    <t>Dec. 31, 2017GBP (£)ft²aBuildingsshares</t>
  </si>
  <si>
    <t>Dec. 31, 2017¥ / shares</t>
  </si>
  <si>
    <t>Aug. 31, 2017ft²Property</t>
  </si>
  <si>
    <t>Feb. 28, 2017</t>
  </si>
  <si>
    <t>Equity commitments</t>
  </si>
  <si>
    <t>Intercompany notes receivable</t>
  </si>
  <si>
    <t>Prologis Mexico Industrial Fund [Member]</t>
  </si>
  <si>
    <t>Units outstanding | shares</t>
  </si>
  <si>
    <t>Closing price of common stock | (per share)</t>
  </si>
  <si>
    <t>Gain on combination of ventures</t>
  </si>
  <si>
    <t>Prologis U.K. Logistics Venture [Member]</t>
  </si>
  <si>
    <t>Europe Logistics Venture 1 [Member]</t>
  </si>
  <si>
    <t>Redeemed a portion of investment</t>
  </si>
  <si>
    <t>Nippon Prologis REIT Inc [Member]</t>
  </si>
  <si>
    <t>Prologis Brazil Logistics Partners Fund I [Member]</t>
  </si>
  <si>
    <t>Unconsolidated Entities - Summary of Amounts Recognized in Consolidated Statements of Income Related to Co-Investment Ventures (Detail) - USD ($) $ in Thousands</t>
  </si>
  <si>
    <t>Total strategic capital revenues</t>
  </si>
  <si>
    <t>Total earnings from unconsolidated co-investment ventures, net</t>
  </si>
  <si>
    <t>[1]</t>
  </si>
  <si>
    <t>Unconsolidated Co-Investment Ventures [Member] | U.S. [Member]</t>
  </si>
  <si>
    <t>Unconsolidated Co-Investment Ventures [Member] | Other Americas [Member]</t>
  </si>
  <si>
    <t>Unconsolidated Co-Investment Ventures [Member] | Europe [Member]</t>
  </si>
  <si>
    <t>Unconsolidated Co-Investment Ventures [Member] | Asia [Member]</t>
  </si>
  <si>
    <t>We earned promote revenue (third-party share) of $127.5 million, $88.5 million and $29.5 million in 2017, 2016 and 2015, respectively. Promote revenue is based on the venture’s cumulative returns to investors over a certain time-period, generally three years.</t>
  </si>
  <si>
    <t>Unconsolidated Entities - Summary of Amounts Recognized in Consolidated Statements of Income Related to Co-Investment Ventures (Parenthetical) (Detail) - USD ($) $ in Millions</t>
  </si>
  <si>
    <t>Earned promote revenue</t>
  </si>
  <si>
    <t>Unconsolidated Entities - Summary of Operating Information and Financial Position of Unconsolidated Co-investment Ventures (Detail) - Unconsolidated Co-Investment Ventures [Member] ft² in Millions, $ in Millions</t>
  </si>
  <si>
    <t>Dec. 31, 2017USD ($)ft²PropertyVenture</t>
  </si>
  <si>
    <t>Dec. 31, 2016USD ($)ft²PropertyVenture</t>
  </si>
  <si>
    <t>Dec. 31, 2015USD ($)ft²PropertyVenture</t>
  </si>
  <si>
    <t>Number of ventures | Venture</t>
  </si>
  <si>
    <t>Third-party debt</t>
  </si>
  <si>
    <t>Our investment balance</t>
  </si>
  <si>
    <t>Revenues</t>
  </si>
  <si>
    <t>Net earnings</t>
  </si>
  <si>
    <t>Weighted Average [Member]</t>
  </si>
  <si>
    <t>Ownership Percentage</t>
  </si>
  <si>
    <t>[2]</t>
  </si>
  <si>
    <t>28.80%</t>
  </si>
  <si>
    <t>27.90%</t>
  </si>
  <si>
    <t>31.60%</t>
  </si>
  <si>
    <t>U.S. [Member]</t>
  </si>
  <si>
    <t>U.S. [Member] | Weighted Average [Member]</t>
  </si>
  <si>
    <t>22.50%</t>
  </si>
  <si>
    <t>Other Americas [Member]</t>
  </si>
  <si>
    <t>Other Americas [Member] | Weighted Average [Member]</t>
  </si>
  <si>
    <t>43.40%</t>
  </si>
  <si>
    <t>43.90%</t>
  </si>
  <si>
    <t>43.80%</t>
  </si>
  <si>
    <t>Europe [Member]</t>
  </si>
  <si>
    <t>Europe [Member] | Weighted Average [Member]</t>
  </si>
  <si>
    <t>32.80%</t>
  </si>
  <si>
    <t>35.10%</t>
  </si>
  <si>
    <t>38.90%</t>
  </si>
  <si>
    <t>Asia [Member]</t>
  </si>
  <si>
    <t>Asia [Member] | Weighted Average [Member]</t>
  </si>
  <si>
    <t>The difference between our ownership interest of a venture’s equity and our investment balance at December 31, 2017, 2016 and 2015, results principally from three types of transactions: (i) deferring a portion of the gains we recognize from a contribution of a property to a venture ($667.3 million, $469.9 million and $430.7 million, respectively); (ii) recording additional costs associated with our investment in the venture ($94.2 million, $124.1 million and $122.1 million, respectively); and (iii) advances to a venture ($210.0 million, $166.1 million and $189.7 million, respectively).</t>
  </si>
  <si>
    <t>Represents our weighted average ownership interest in all co-investment ventures based on each entity’s contribution of total assets, before depreciation, net of other liabilities</t>
  </si>
  <si>
    <t>Unconsolidated Entities - Summary of Operating Information and Financial Position of Unconsolidated Co-investment Ventures (Parenthetical) (Detail) - USD ($) $ in Millions</t>
  </si>
  <si>
    <t>Deferred gain recognize</t>
  </si>
  <si>
    <t>Additional costs associated with investment in a venture</t>
  </si>
  <si>
    <t>Advances to venture</t>
  </si>
  <si>
    <t>Unconsolidated Entities - Summary of Remaining Equity Commitments (Detail) $ in Millions</t>
  </si>
  <si>
    <t>Remaining equity commitments</t>
  </si>
  <si>
    <t>Prologis Targeted U S Logistics Fund [Member]</t>
  </si>
  <si>
    <t>Expiration date for remaining commitments range start</t>
  </si>
  <si>
    <t>Expiration date for remaining commitments range end</t>
  </si>
  <si>
    <t>Prologis China Logistics Venture [Member]</t>
  </si>
  <si>
    <t>Prologis Inc [Member]</t>
  </si>
  <si>
    <t>Prologis Inc [Member] | Prologis Targeted U S Logistics Fund [Member]</t>
  </si>
  <si>
    <t>Prologis Inc [Member] | Prologis European Logistics Fund [Member]</t>
  </si>
  <si>
    <t>Prologis Inc [Member] | Prologis U.K. Logistics Venture [Member]</t>
  </si>
  <si>
    <t>Prologis Inc [Member] | Prologis China Logistics Venture [Member]</t>
  </si>
  <si>
    <t>Venture Partners [Member]</t>
  </si>
  <si>
    <t>Venture Partners [Member] | Prologis Targeted U S Logistics Fund [Member]</t>
  </si>
  <si>
    <t>Venture Partners [Member] | Prologis European Logistics Fund [Member]</t>
  </si>
  <si>
    <t>Venture Partners [Member] | Prologis U.K. Logistics Venture [Member]</t>
  </si>
  <si>
    <t>Venture Partners [Member] | Prologis China Logistics Venture [Member]</t>
  </si>
  <si>
    <t>During 2017, the remaining equity commitments of PTELF were transferred to PELF when the assets and related liabilities of PTELF were contributed to PEPF II, and PEPF II was renamed PELF. Equity commitments are denominated in euro and reported in U.S. dollars based on an exchange rate of $1.20 U.S. dollars to the euro.</t>
  </si>
  <si>
    <t>Equity commitments are denominated in British pounds sterling and reported in U.S. dollars based on an exchange rate of $1.35 U.S. dollars to the British pound sterling.</t>
  </si>
  <si>
    <t>Unconsolidated Entities - Summary of Remaining Equity Commitments (Parenthetical) (Detail)</t>
  </si>
  <si>
    <t>Dec. 31, 2017$ / €$ / £</t>
  </si>
  <si>
    <t>Exchange rate | $ / €</t>
  </si>
  <si>
    <t>Exchange rate | $ / £</t>
  </si>
  <si>
    <t>Assets Held for Sale or Contribution - Summary of Assets Held for Sale or Contribution (Detail) ft² in Thousands, $ in Thousands</t>
  </si>
  <si>
    <t>Long Lived Assets Held For Sale [Line Items]</t>
  </si>
  <si>
    <t>Total assets held for sale or contribution</t>
  </si>
  <si>
    <t>Total liabilities associated with assets held for sale or contribution – included in Other Liabilities</t>
  </si>
  <si>
    <t>Disposal Group Heldforsale Not Discontinued Operations</t>
  </si>
  <si>
    <t>Notes Receivable Backed by Real Estate - Summary of Notes Receivable Backed by Real Estate (Detail) - USD ($) $ in Thousands</t>
  </si>
  <si>
    <t>Loans And Leases Receivable [Line Items]</t>
  </si>
  <si>
    <t>Beginning Balance</t>
  </si>
  <si>
    <t>Additions</t>
  </si>
  <si>
    <t>Repayments</t>
  </si>
  <si>
    <t>Assumption by USLF</t>
  </si>
  <si>
    <t>Ending Balance</t>
  </si>
  <si>
    <t>Interest Rates</t>
  </si>
  <si>
    <t>3.50%</t>
  </si>
  <si>
    <t>Maturity Dates</t>
  </si>
  <si>
    <t>2018-03</t>
  </si>
  <si>
    <t>5.80%</t>
  </si>
  <si>
    <t>2.00%</t>
  </si>
  <si>
    <t>2017-04</t>
  </si>
  <si>
    <t>2016-02</t>
  </si>
  <si>
    <t>2017-12</t>
  </si>
  <si>
    <t>In 2017, we received a note receivable backed by real estate through a property disposition. Subsequently, this note was assumed through the contribution of operating properties to USLF.</t>
  </si>
  <si>
    <t>Other Assets and Other Liabilities - Schedule of Other Assets (Detail) - USD ($) $ in Thousands</t>
  </si>
  <si>
    <t>Deferred Costs Capitalized Prepaid And Other Assets Disclosure [Abstract]</t>
  </si>
  <si>
    <t>Rent leveling</t>
  </si>
  <si>
    <t>Leasing commissions</t>
  </si>
  <si>
    <t>Acquired lease intangibles</t>
  </si>
  <si>
    <t>Fixed assets</t>
  </si>
  <si>
    <t>Prepaid assets</t>
  </si>
  <si>
    <t>Accounts receivable</t>
  </si>
  <si>
    <t>Value added taxes receivable</t>
  </si>
  <si>
    <t>Other notes receivable</t>
  </si>
  <si>
    <t>Derivative assets</t>
  </si>
  <si>
    <t>Management contracts</t>
  </si>
  <si>
    <t>Deferred income taxes</t>
  </si>
  <si>
    <t>Other Assets and Other Liabilities - Schedule of Other Liabilities (Detail) - USD ($) $ in Thousands</t>
  </si>
  <si>
    <t>Other Liabilities Disclosure [Abstract]</t>
  </si>
  <si>
    <t>Tenant security deposits</t>
  </si>
  <si>
    <t>Unearned rents</t>
  </si>
  <si>
    <t>Income tax liabilities</t>
  </si>
  <si>
    <t>Indemnification liability</t>
  </si>
  <si>
    <t>Derivative liabilities</t>
  </si>
  <si>
    <t>Environmental liabilities</t>
  </si>
  <si>
    <t>Deferred income</t>
  </si>
  <si>
    <t>Value added taxes payable</t>
  </si>
  <si>
    <t>Other Assets and Other Liabilities - Schedule of Amortization Expense and Rental Revenues (Detail) $ in Thousands</t>
  </si>
  <si>
    <t>Amortization Expense 2018</t>
  </si>
  <si>
    <t>Amortization Expense 2019</t>
  </si>
  <si>
    <t>Amortization Expense 2020</t>
  </si>
  <si>
    <t>Amortization Expense 2021</t>
  </si>
  <si>
    <t>Amortization Expense 2022</t>
  </si>
  <si>
    <t>Amortization Expense Thereafter</t>
  </si>
  <si>
    <t>Amortization Expense Totals</t>
  </si>
  <si>
    <t>Debt - Debt Summary (Detail) - USD ($) $ in Thousands</t>
  </si>
  <si>
    <t>Debt Instrument [Line Items]</t>
  </si>
  <si>
    <t>Weighted Average Interest Rate</t>
  </si>
  <si>
    <t>2.90%</t>
  </si>
  <si>
    <t>3.20%</t>
  </si>
  <si>
    <t>Credit Facilities [Member]</t>
  </si>
  <si>
    <t>1.80%</t>
  </si>
  <si>
    <t>1.00%</t>
  </si>
  <si>
    <t>Senior Notes [Member]</t>
  </si>
  <si>
    <t>3.00%</t>
  </si>
  <si>
    <t>3.30%</t>
  </si>
  <si>
    <t>Term Loan [Member]</t>
  </si>
  <si>
    <t>1.70%</t>
  </si>
  <si>
    <t>1.40%</t>
  </si>
  <si>
    <t>Unsecured Other Debt [Member]</t>
  </si>
  <si>
    <t>6.10%</t>
  </si>
  <si>
    <t>Secured Mortgages [Member]</t>
  </si>
  <si>
    <t>5.70%</t>
  </si>
  <si>
    <t>4.90%</t>
  </si>
  <si>
    <t>Secured Mortgage Debt of Consolidated Entities [Member]</t>
  </si>
  <si>
    <t>Debt - Debt Summary (Parenthetical) (Detail) $ in Thousands</t>
  </si>
  <si>
    <t>Dec. 31, 2017USD ($)Property</t>
  </si>
  <si>
    <t>Effective Interest Rate</t>
  </si>
  <si>
    <t>2.30%</t>
  </si>
  <si>
    <t>Cost of properties securing mortgage debt</t>
  </si>
  <si>
    <t>Count of properties securing mortgage debt | Property</t>
  </si>
  <si>
    <t>Cost of properties securing mortgage debt of consolidated entities</t>
  </si>
  <si>
    <t>Number of properties securing mortgage debt of consolidated entities | Property</t>
  </si>
  <si>
    <t>Minimum [Member] | Secured Mortgage Debt of Consolidated Entities [Member]</t>
  </si>
  <si>
    <t>Debt Instrument maturity date</t>
  </si>
  <si>
    <t>2019-04</t>
  </si>
  <si>
    <t>Minimum [Member] | Senior Notes [Member]</t>
  </si>
  <si>
    <t>1.50%</t>
  </si>
  <si>
    <t>2020-10</t>
  </si>
  <si>
    <t>Minimum [Member] | Secured Mortgages [Member]</t>
  </si>
  <si>
    <t>2.70%</t>
  </si>
  <si>
    <t>2018-05</t>
  </si>
  <si>
    <t>Maximum [Member] | Secured Mortgage Debt of Consolidated Entities [Member]</t>
  </si>
  <si>
    <t>3.40%</t>
  </si>
  <si>
    <t>2027-12</t>
  </si>
  <si>
    <t>Maximum [Member] | Senior Notes [Member]</t>
  </si>
  <si>
    <t>4.40%</t>
  </si>
  <si>
    <t>2029-06</t>
  </si>
  <si>
    <t>Maximum [Member] | Secured Mortgages [Member]</t>
  </si>
  <si>
    <t>7.80%</t>
  </si>
  <si>
    <t>2025-12</t>
  </si>
  <si>
    <t>EUR</t>
  </si>
  <si>
    <t>JPY</t>
  </si>
  <si>
    <t>CAD</t>
  </si>
  <si>
    <t>GBP</t>
  </si>
  <si>
    <t>Debt - Additional Information (Detail) £ in Millions, ¥ in Billions</t>
  </si>
  <si>
    <t>Jan. 31, 2018USD ($)</t>
  </si>
  <si>
    <t>Jun. 30, 2017USD ($)</t>
  </si>
  <si>
    <t>Dec. 31, 2017USD ($)Bond</t>
  </si>
  <si>
    <t>Jan. 31, 2018GBP (£)</t>
  </si>
  <si>
    <t>Dec. 31, 2017JPY (¥)</t>
  </si>
  <si>
    <t>Jul. 31, 2017USD ($)</t>
  </si>
  <si>
    <t>Jun. 30, 2017GBP (£)</t>
  </si>
  <si>
    <t>Jun. 30, 2017JPY (¥)</t>
  </si>
  <si>
    <t>Feb. 28, 2017JPY (¥)</t>
  </si>
  <si>
    <t>Dec. 31, 2016JPY (¥)</t>
  </si>
  <si>
    <t>Credit facility maximum borrowing capacity</t>
  </si>
  <si>
    <t>Issued amount</t>
  </si>
  <si>
    <t>Redemption price of notes as a percentage of par value</t>
  </si>
  <si>
    <t>99.90%</t>
  </si>
  <si>
    <t>Prepayment costs</t>
  </si>
  <si>
    <t>Gain on early extinguishment of debt</t>
  </si>
  <si>
    <t>Senior Notes Outstanding</t>
  </si>
  <si>
    <t>Carrying Value of Debt</t>
  </si>
  <si>
    <t>Secured Debt</t>
  </si>
  <si>
    <t>TMK Bonds [Member]</t>
  </si>
  <si>
    <t>Number of bonds outstanding | Bond</t>
  </si>
  <si>
    <t>Senior Notes [Member] | 2.25%, Maturing in 2029 [Member]</t>
  </si>
  <si>
    <t>2.25%</t>
  </si>
  <si>
    <t>Maturity year</t>
  </si>
  <si>
    <t>Senior Notes [Member] | 2.25%, Maturing in 2029 [Member] | Subsequent Event [Member]</t>
  </si>
  <si>
    <t>Senior Notes [Member] | 2.25%, Maturing in 2029 [Member] | Subsequent Event [Member] | Euribor [Member]</t>
  </si>
  <si>
    <t>Interest rate</t>
  </si>
  <si>
    <t>0.25%</t>
  </si>
  <si>
    <t>Global Facility [Member]</t>
  </si>
  <si>
    <t>Ability to increase borrowing capacity subject to currency fluctuations and obtaining additional lender commitments</t>
  </si>
  <si>
    <t>2020-04</t>
  </si>
  <si>
    <t>Revolver [Member]</t>
  </si>
  <si>
    <t>2021-02</t>
  </si>
  <si>
    <t>Credit facility current borrowing capacity</t>
  </si>
  <si>
    <t>Debt - Credit Facilities (Detail) - USD ($) $ in Millions</t>
  </si>
  <si>
    <t>Weighted average daily interest rate</t>
  </si>
  <si>
    <t>1.30%</t>
  </si>
  <si>
    <t>1.10%</t>
  </si>
  <si>
    <t>Weighted average daily borrowings</t>
  </si>
  <si>
    <t>Maximum borrowings outstanding at any month-end</t>
  </si>
  <si>
    <t>Aggregate lender commitments</t>
  </si>
  <si>
    <t>Borrowings outstanding</t>
  </si>
  <si>
    <t>Outstanding letters of credit</t>
  </si>
  <si>
    <t>Current availability</t>
  </si>
  <si>
    <t>Debt - Summary of Outstanding Term Loans (Detail)</t>
  </si>
  <si>
    <t>Dec. 31, 2017CAD</t>
  </si>
  <si>
    <t>Debt issuance costs, net</t>
  </si>
  <si>
    <t>Subtotal</t>
  </si>
  <si>
    <t>2016 Yen Term Loan [Member] | JPY</t>
  </si>
  <si>
    <t>Initial Borrowing Date</t>
  </si>
  <si>
    <t>Aug. 31,
		2016</t>
  </si>
  <si>
    <t>Interest Rate, Description</t>
  </si>
  <si>
    <t>Yen LIBOR plus 0.65%</t>
  </si>
  <si>
    <t>0.65%</t>
  </si>
  <si>
    <t>2017 Term Loan [Member] | Other Currency [Member]</t>
  </si>
  <si>
    <t>Jun. 30,
		2014</t>
  </si>
  <si>
    <t>LIBOR plus 0.90%</t>
  </si>
  <si>
    <t>0.90%</t>
  </si>
  <si>
    <t>2020-05</t>
  </si>
  <si>
    <t>March 2017 Yen Term Loan [Member] | JPY</t>
  </si>
  <si>
    <t>Mar. 31,
		2017</t>
  </si>
  <si>
    <t>0.92% and
1.01%</t>
  </si>
  <si>
    <t>2015 Canadian Term Loan [Member] | CAD</t>
  </si>
  <si>
    <t>Dec. 31,
		2015</t>
  </si>
  <si>
    <t>CDOR rate plus 1.50%</t>
  </si>
  <si>
    <t>2023-02</t>
  </si>
  <si>
    <t>October 2017 Yen Term Loan [Member] | JPY</t>
  </si>
  <si>
    <t>Oct. 31,
		2017</t>
  </si>
  <si>
    <t>0.85%</t>
  </si>
  <si>
    <t>2032-10</t>
  </si>
  <si>
    <t>March 2017 Yen Term Loan Tranche One [Member] | JPY</t>
  </si>
  <si>
    <t>0.92%</t>
  </si>
  <si>
    <t>2027-03</t>
  </si>
  <si>
    <t>March 2017 Yen Term Loan Tranche Two [Member] | JPY</t>
  </si>
  <si>
    <t>1.01%</t>
  </si>
  <si>
    <t>2028-03</t>
  </si>
  <si>
    <t>2016 Yen Term Loan Tranche One [Member] | JPY</t>
  </si>
  <si>
    <t>2022-08</t>
  </si>
  <si>
    <t>2016 Yen Term Loan Tranche Two [Member] | JPY</t>
  </si>
  <si>
    <t>2023-08</t>
  </si>
  <si>
    <t>Debt - Summary of Outstanding Term Loans (Parenthetical) (Detail) - USD ($) $ in Millions</t>
  </si>
  <si>
    <t>May 31, 2017</t>
  </si>
  <si>
    <t>2017 Term Loan [Member]</t>
  </si>
  <si>
    <t>Term loans paid down</t>
  </si>
  <si>
    <t>Debt - Long-Term Debt Maturities (Detail) - USD ($) $ in Thousands</t>
  </si>
  <si>
    <t>2021 (3)</t>
  </si>
  <si>
    <t>Premiums (discounts), net</t>
  </si>
  <si>
    <t>Term Loans And Other Debt [Member]</t>
  </si>
  <si>
    <t>Secured Mortgage Debt [Member]</t>
  </si>
  <si>
    <t>Debt - Interest Expense (Detail) - USD ($) $ in Thousands</t>
  </si>
  <si>
    <t>Gross interest expense</t>
  </si>
  <si>
    <t>Amortization of premium, net</t>
  </si>
  <si>
    <t>Amortization of debt issuance costs</t>
  </si>
  <si>
    <t>Interest expense before capitalization</t>
  </si>
  <si>
    <t>Capitalized amounts</t>
  </si>
  <si>
    <t>Net interest expense</t>
  </si>
  <si>
    <t>Total cash paid for interest, net of amounts capitalized</t>
  </si>
  <si>
    <t>Debt - Activity Related to Repurchase of Debt and Net Loss on Early Extinguishment of Debt (Detail) - USD ($) $ in Thousands</t>
  </si>
  <si>
    <t>Original principal amount</t>
  </si>
  <si>
    <t>Cash purchase/repayment price</t>
  </si>
  <si>
    <t>Stockholders' Equity of Prologis Inc. - Additional Information (Detail)</t>
  </si>
  <si>
    <t>Dec. 31, 2017USD ($)Agentshares</t>
  </si>
  <si>
    <t>Dec. 31, 2015USD ($)shares</t>
  </si>
  <si>
    <t>Shareholders Equity [Line Items]</t>
  </si>
  <si>
    <t>Common stock shares authorized to be issued | shares</t>
  </si>
  <si>
    <t>Common stock, shares authorized | shares</t>
  </si>
  <si>
    <t>Beneficial interest of outstanding shares</t>
  </si>
  <si>
    <t>Beneficial interest of outstanding shares by single person or persons acting as group</t>
  </si>
  <si>
    <t>9.80%</t>
  </si>
  <si>
    <t>Percentage of ownership restrictions</t>
  </si>
  <si>
    <t>25.00%</t>
  </si>
  <si>
    <t>Percentage of REIT taxable income computed without regard to the dividends paid deduction and net capital gains</t>
  </si>
  <si>
    <t>Series Q Preferred Stock [Member]</t>
  </si>
  <si>
    <t>Preferred stock dividend rate percentage</t>
  </si>
  <si>
    <t>8.54%</t>
  </si>
  <si>
    <t>Stock repurchased during period, shares | shares</t>
  </si>
  <si>
    <t>Loss on preferred stock, redemption amount</t>
  </si>
  <si>
    <t>2012 Long Term Incentive Plan [Member]</t>
  </si>
  <si>
    <t>Gross proceeds received for the issuance of common stock</t>
  </si>
  <si>
    <t>At the Market Offering [Member]</t>
  </si>
  <si>
    <t>Common stock, shares issued | shares</t>
  </si>
  <si>
    <t>Net proceeds from issuance of common stock</t>
  </si>
  <si>
    <t>Maximum proceeds from sale of stock</t>
  </si>
  <si>
    <t>Aggregate sales of stock remaining available</t>
  </si>
  <si>
    <t>Agents fee percentage</t>
  </si>
  <si>
    <t>Number of designated agents | Agent</t>
  </si>
  <si>
    <t>Stockholders' Equity of Prologis, Inc - Summary of Taxability of Common and Preferred Stock Dividends (Detail) - $ / shares</t>
  </si>
  <si>
    <t>Class of Stock [Line Items]</t>
  </si>
  <si>
    <t>Ordinary income</t>
  </si>
  <si>
    <t>Qualified dividend</t>
  </si>
  <si>
    <t>Capital gains</t>
  </si>
  <si>
    <t>Total distribution</t>
  </si>
  <si>
    <t>Taxability for 2017 is estimated.</t>
  </si>
  <si>
    <t>Partners' Capital of Prologis, L.P. - Additional Information (Detail) - $ / shares shares in Millions</t>
  </si>
  <si>
    <t>Oct. 31, 2015</t>
  </si>
  <si>
    <t>May 31, 2015</t>
  </si>
  <si>
    <t>Common Units</t>
  </si>
  <si>
    <t>Common limited partnership units, shares</t>
  </si>
  <si>
    <t>Dividends per share entitled, issued in acquisition</t>
  </si>
  <si>
    <t>Common Units | KTR Capital Partners and Affiliates [Member]</t>
  </si>
  <si>
    <t>Weighted average fair value at date of issuance</t>
  </si>
  <si>
    <t>Class A units convertible into common limited partnership units</t>
  </si>
  <si>
    <t>Limited partnership unit, redemption price per share</t>
  </si>
  <si>
    <t>Noncontrolling Interests - Additional Information (Detail) - shares shares in Millions</t>
  </si>
  <si>
    <t>Noncontrolling Interest [Line Items]</t>
  </si>
  <si>
    <t>Number of units outstanding</t>
  </si>
  <si>
    <t>Description of conversion rate</t>
  </si>
  <si>
    <t>One share of common stock to one unit</t>
  </si>
  <si>
    <t>Noncontrolling Interests - Noncontrolling Interest Summary (Detail) - USD ($) $ in Thousands</t>
  </si>
  <si>
    <t>Parent Company's Ownership Percentage</t>
  </si>
  <si>
    <t>Operating Partnership noncontrolling interest</t>
  </si>
  <si>
    <t>Total Assets</t>
  </si>
  <si>
    <t>Total Liabilities</t>
  </si>
  <si>
    <t>55.00%</t>
  </si>
  <si>
    <t>Prologis North American Industrial Fund [Member]</t>
  </si>
  <si>
    <t>66.10%</t>
  </si>
  <si>
    <t>Other Consolidated Entities [Member]</t>
  </si>
  <si>
    <t>Parent Company's Ownership</t>
  </si>
  <si>
    <t>[3]</t>
  </si>
  <si>
    <t>various</t>
  </si>
  <si>
    <t>Limited partners in Prologis, L.P.</t>
  </si>
  <si>
    <t>[4],[5]</t>
  </si>
  <si>
    <t>Prologis Inc [Member] | Non-controlling Interests [Member]</t>
  </si>
  <si>
    <t>In March 2017, we acquired all our partner’s interest for $710.2 million. The difference between the amount we paid and the noncontrolling interest balance was recorded to Additional Paid-in Capital with no gain or loss recognized. In July 2017, we contributed substantially all the assets formerly owned by NAIF to our unconsolidated co-investment venture, USLF.</t>
  </si>
  <si>
    <t>In March 2017, we acquired all our partner’s interest for $79.8 million. The difference between the amount we paid and the noncontrolling interest balance was recorded to Additional Paid-in Capital with no gain or loss recognized. At December 31, 2016, the assets of the Prologis Brazil Logistics Partners Fund I were primarily investments in unconsolidated entities of $113.1 million, most of which we gained control of and began consolidating in August 2017. See Note 4 for more information on the acquisition of our partner’s interest in certain joint ventures in Brazil.</t>
  </si>
  <si>
    <t>This line item includes our two partnerships that have issued limited partnership units to third parties, as discussed above, along with various other consolidated entities. The limited partnership units outstanding at December 31, 2017 and 2016 were exchangeable into cash or, at our option, 1.0 million and 1.8 million shares of the Parent’s common stock with a fair value of $64.3 million and $96.9 million, respectively, based on the closing stock price of the Parent’s common stock. In 2017, limited partnership units were exchanged for 0.8 million shares of the Parent’s common stock. All of these outstanding limited partnership units receive quarterly cash distributions equal to the quarterly dividends paid on our common stock pursuant to the terms of the applicable partnership agreements.</t>
  </si>
  <si>
    <t>[4]</t>
  </si>
  <si>
    <t>At December 31, 2017 and 2016, excluding the Class A Units, there were limited partnership units in the OP that were exchangeable into cash or, at our option, 4.1 million and 4.6 million shares of the Parent’s common stock with a fair value of $266.1 million and $241.8 million, respectively, based on the closing stock price of the Parent’s common stock.</t>
  </si>
  <si>
    <t>[5]</t>
  </si>
  <si>
    <t>We had 8.9 million Class A Units that were convertible into 8.5 million and 8.7 million limited partnership units of the OP at December 31, 2017 and 2016, respectively. See Note 11 for further discussion of our Class A Units.</t>
  </si>
  <si>
    <t>Noncontrolling Interests - Noncontrolling Interest Summary (Parenthetical) (Detail) - USD ($) shares in Millions, $ in Millions</t>
  </si>
  <si>
    <t>Mar. 31, 2017</t>
  </si>
  <si>
    <t>Business acquisition, common units issued</t>
  </si>
  <si>
    <t>Fair value of outstanding common units</t>
  </si>
  <si>
    <t>Outstanding limited partnership units, exchanged</t>
  </si>
  <si>
    <t>Units outstanding</t>
  </si>
  <si>
    <t>Acquisition of partner's interest</t>
  </si>
  <si>
    <t>Investments in unconsolidated entities</t>
  </si>
  <si>
    <t>Outstanding limited partnership units, fair value</t>
  </si>
  <si>
    <t>Other Consolidated Entities [Member] | Common Stock [Member]</t>
  </si>
  <si>
    <t>Outstanding limited partnership units</t>
  </si>
  <si>
    <t>Long-Term Compensation - Additional Information (Detail) - USD ($)</t>
  </si>
  <si>
    <t>Stock options outstanding</t>
  </si>
  <si>
    <t>Stock options exercisable</t>
  </si>
  <si>
    <t>Stock options outstanding, weighted average exercise price</t>
  </si>
  <si>
    <t>Stock options exercisable, weighted average exercise price</t>
  </si>
  <si>
    <t>Weighted average life</t>
  </si>
  <si>
    <t>2 years</t>
  </si>
  <si>
    <t>Aggregate intrinsic value of exercised options</t>
  </si>
  <si>
    <t>Options granted</t>
  </si>
  <si>
    <t>Employer contribution for every dollar</t>
  </si>
  <si>
    <t>0.50%</t>
  </si>
  <si>
    <t>Percentage of employees annual compensation within the statutory compensation limit</t>
  </si>
  <si>
    <t>6.00%</t>
  </si>
  <si>
    <t>Vesting percentage on defined contribution plan</t>
  </si>
  <si>
    <t>Vesting period for acquired plan</t>
  </si>
  <si>
    <t>Compensation cost related to employees contribution plans</t>
  </si>
  <si>
    <t>Remaining compensation cost weighted average period</t>
  </si>
  <si>
    <t>10 months 24 days</t>
  </si>
  <si>
    <t>Vesting period</t>
  </si>
  <si>
    <t>3 years</t>
  </si>
  <si>
    <t>Grant date fair value of stock awards granted</t>
  </si>
  <si>
    <t>Aggregate fair value</t>
  </si>
  <si>
    <t>Compensation cost</t>
  </si>
  <si>
    <t>Long Term Incentive Plan Units [Member]</t>
  </si>
  <si>
    <t>LTIP Units [Member]</t>
  </si>
  <si>
    <t>Shares available to be granted for a single participant</t>
  </si>
  <si>
    <t>Number of common stocks are reserved for issuance</t>
  </si>
  <si>
    <t>Common stock available for future issuance</t>
  </si>
  <si>
    <t>Prologis Out-Performance Plan [Member]</t>
  </si>
  <si>
    <t>Performance Period</t>
  </si>
  <si>
    <t>Outperformance hurdle, above MSCI U.S. REIT Index</t>
  </si>
  <si>
    <t>Performance pool as percentage of excess value, if outperformance hurdle is met</t>
  </si>
  <si>
    <t>Cash incentive award maximum</t>
  </si>
  <si>
    <t>Percentage of equity market capitalization</t>
  </si>
  <si>
    <t>Forfeited awards after seven years</t>
  </si>
  <si>
    <t>Total remaining compensation cost related to the POP</t>
  </si>
  <si>
    <t>1 year 1 month 6 days</t>
  </si>
  <si>
    <t>Prologis Out-Performance Plan [Member] | 2016 – 2018 Performance Period [Member]</t>
  </si>
  <si>
    <t>Aggregate of performance pool award</t>
  </si>
  <si>
    <t>Percentage of excess award amount</t>
  </si>
  <si>
    <t>33.30%</t>
  </si>
  <si>
    <t>Prologis Promote Plan [Member]</t>
  </si>
  <si>
    <t>Total compensation pool</t>
  </si>
  <si>
    <t>40.00%</t>
  </si>
  <si>
    <t>Long-Term Compensation - Assumptions Used for Each Grant Based on Year Granted (Detail) - POP LTIP Units [Member] - USD ($) $ in Thousands</t>
  </si>
  <si>
    <t>Risk free interest rate</t>
  </si>
  <si>
    <t>1.49%</t>
  </si>
  <si>
    <t>0.99%</t>
  </si>
  <si>
    <t>0.86%</t>
  </si>
  <si>
    <t>Expected volatility</t>
  </si>
  <si>
    <t>22.20%</t>
  </si>
  <si>
    <t>20.50%</t>
  </si>
  <si>
    <t>28.00%</t>
  </si>
  <si>
    <t>Long-Term Compensation - Performance Pool awarded (Detail) - USD ($) $ / shares in Units, shares in Thousands, $ in Thousands</t>
  </si>
  <si>
    <t>Jan. 31, 2018</t>
  </si>
  <si>
    <t>Jan. 31, 2017</t>
  </si>
  <si>
    <t>2015 – 2017 Performance Periods [Member] | Subsequent Event [Member]</t>
  </si>
  <si>
    <t>Performance pool</t>
  </si>
  <si>
    <t>Common stock</t>
  </si>
  <si>
    <t>Vested POP LTIP Units and LTIP Units</t>
  </si>
  <si>
    <t>Grant date fair value</t>
  </si>
  <si>
    <t>2014 – 2016 Performance Periods [Member]</t>
  </si>
  <si>
    <t>Long-Term Compensation - RSU Awards (Detail) - Restricted Stock Units (RSUs) [Member] shares in Thousands</t>
  </si>
  <si>
    <t>Dec. 31, 2017$ / sharesshares</t>
  </si>
  <si>
    <t>Number of Unvested Awards, Beginning Balance | shares</t>
  </si>
  <si>
    <t>Granted | shares</t>
  </si>
  <si>
    <t>Vested and distributed | shares</t>
  </si>
  <si>
    <t>Forfeited | shares</t>
  </si>
  <si>
    <t>Number of Unvested Awards, Ending Balance | shares</t>
  </si>
  <si>
    <t>Weighted Average Grant Date Fair Value | $ / shares</t>
  </si>
  <si>
    <t>Weighted Average Grant Date Fair Value, Granted | $ / shares</t>
  </si>
  <si>
    <t>Weighted Average Grant Date Fair Value, Vested and distributed | $ / shares</t>
  </si>
  <si>
    <t>Weighted Average Grant Date Fair Value, Forfeited | $ / shares</t>
  </si>
  <si>
    <t>Long-Term Compensation - LTIP Units Awards (Detail) - Long Term Incentive Plan Units [Member] shares in Thousands</t>
  </si>
  <si>
    <t>Number of Shares, Beginning Balance</t>
  </si>
  <si>
    <t>Vested LTIP Units</t>
  </si>
  <si>
    <t>Vested POP LTIP Units</t>
  </si>
  <si>
    <t>Conversion to common limited partnership units</t>
  </si>
  <si>
    <t>Number of Shares, Ending Balance</t>
  </si>
  <si>
    <t>Number of Unvested Awards, Beginning Balance</t>
  </si>
  <si>
    <t>Granted</t>
  </si>
  <si>
    <t>Number of Unvested Awards, Ending Balance</t>
  </si>
  <si>
    <t>Unvested Weighted Average Grant Date Fair Value, Granted | $ / shares</t>
  </si>
  <si>
    <t>Unvested Weighted Average Grant Date Fair Value, Vested LTIP Units | $ / shares</t>
  </si>
  <si>
    <t>Income Taxes - Components of Earnings Before Income Taxes (Detail) - USD ($) $ in Thousands</t>
  </si>
  <si>
    <t>Domestic</t>
  </si>
  <si>
    <t>International</t>
  </si>
  <si>
    <t>Income Taxes - Components of Provision for Income Tax (Detail) - USD ($) $ in Thousands</t>
  </si>
  <si>
    <t>Current income tax expense (benefit):</t>
  </si>
  <si>
    <t>U.S. federal</t>
  </si>
  <si>
    <t>State and local</t>
  </si>
  <si>
    <t>Total current income tax expense</t>
  </si>
  <si>
    <t>Deferred income tax expense (benefit):</t>
  </si>
  <si>
    <t>Total deferred income tax benefit</t>
  </si>
  <si>
    <t>Income Taxes - Additional Information (Detail) - USD ($)</t>
  </si>
  <si>
    <t>Dec. 31, 2018</t>
  </si>
  <si>
    <t>Income Taxes [Line Items]</t>
  </si>
  <si>
    <t>Change in uncertain tax positions</t>
  </si>
  <si>
    <t>Cash paid for income taxes, net of refunds</t>
  </si>
  <si>
    <t>Liability for uncertain tax positions</t>
  </si>
  <si>
    <t>Scenario, Forecast [Member]</t>
  </si>
  <si>
    <t>Effective corporate federal tax rate</t>
  </si>
  <si>
    <t>21.00%</t>
  </si>
  <si>
    <t>Income Taxes - Deferred Income Tax Assets and Liabilities (Detail) - USD ($) $ in Thousands</t>
  </si>
  <si>
    <t>Gross deferred income tax assets:</t>
  </si>
  <si>
    <t>NOL carryforwards</t>
  </si>
  <si>
    <t>Basis difference – real estate properties</t>
  </si>
  <si>
    <t>Basis difference – equity investments and intangibles</t>
  </si>
  <si>
    <t>Section 163(j) interest limitation</t>
  </si>
  <si>
    <t>Capital loss carryforward</t>
  </si>
  <si>
    <t>Other – temporary differences</t>
  </si>
  <si>
    <t>Total gross deferred income tax assets</t>
  </si>
  <si>
    <t>Valuation allowance</t>
  </si>
  <si>
    <t>Gross deferred income tax assets, net of valuation allowance</t>
  </si>
  <si>
    <t>Gross deferred income tax liabilities:</t>
  </si>
  <si>
    <t>Total gross deferred income tax liabilities</t>
  </si>
  <si>
    <t>Net deferred income tax liabilities</t>
  </si>
  <si>
    <t>Income Taxes - Summary of Operating Loss Carryforwards (Detail) - USD ($) $ in Thousands</t>
  </si>
  <si>
    <t>Operating Loss Carryforwards [Line Items]</t>
  </si>
  <si>
    <t>Tax-effected NOL carryforward</t>
  </si>
  <si>
    <t>Gross NOL carryforward</t>
  </si>
  <si>
    <t>Net deferred tax asset – NOL carryforward</t>
  </si>
  <si>
    <t>U.S. [Member] | Minimum [Member]</t>
  </si>
  <si>
    <t>Expiration periods</t>
  </si>
  <si>
    <t>U.S. [Member] | Maximum [Member]</t>
  </si>
  <si>
    <t>2018 – indefinite</t>
  </si>
  <si>
    <t>Europe [Member] | Minimum [Member]</t>
  </si>
  <si>
    <t>Mexico [Member]</t>
  </si>
  <si>
    <t>Mexico [Member] | Minimum [Member]</t>
  </si>
  <si>
    <t>Mexico [Member] | Maximum [Member]</t>
  </si>
  <si>
    <t>Japan [Member]</t>
  </si>
  <si>
    <t>Japan [Member] | Minimum [Member]</t>
  </si>
  <si>
    <t>Japan [Member] | Maximum [Member]</t>
  </si>
  <si>
    <t>Other [Member]</t>
  </si>
  <si>
    <t>Other [Member] | Minimum [Member]</t>
  </si>
  <si>
    <t>Earnings Per Common Share or Unit - Computation of Basic and Diluted Earnings Per Share Unit (Detail) - USD ($) $ / shares in Units, shares in Thousands, $ in Thousands</t>
  </si>
  <si>
    <t>3 Months Ended</t>
  </si>
  <si>
    <t>Sep. 30, 2017</t>
  </si>
  <si>
    <t>Sep. 30, 2016</t>
  </si>
  <si>
    <t>Jun. 30, 2016</t>
  </si>
  <si>
    <t>Mar. 31, 2016</t>
  </si>
  <si>
    <t>Summary Of Computation Of Basic And Diluted Earnings Per Share [Line Items]</t>
  </si>
  <si>
    <t>Net earnings attributable to common stockholders/unit holders - Basic</t>
  </si>
  <si>
    <t>Net earnings attributable to exchangeable limited partnership units</t>
  </si>
  <si>
    <t>Gains, net of expenses, associated with exchangeable debt assumed exchanged</t>
  </si>
  <si>
    <t>Adjusted net earnings attributable to common stockholders – Diluted</t>
  </si>
  <si>
    <t>Incremental weighted average effect on exchange of limited partnership units</t>
  </si>
  <si>
    <t>Incremental weighted average effect of equity awards</t>
  </si>
  <si>
    <t>Incremental weighted average effect on exchangeable debt assumed exchanged</t>
  </si>
  <si>
    <t>Weighted average common shares/partnership units outstanding - Diluted</t>
  </si>
  <si>
    <t>Net earnings per share/unit attributable to common stockholders/unitholders -</t>
  </si>
  <si>
    <t>Basic</t>
  </si>
  <si>
    <t>Diluted</t>
  </si>
  <si>
    <t>Incremental weighted average effect on exchange of Class A convertible units</t>
  </si>
  <si>
    <t>Prologis, L.P. [Member] | Common Units</t>
  </si>
  <si>
    <t>Earnings Per Common Share or Unit - Computation of Basic and Diluted Earnings Per Share Unit (Parenthetical) (Detail) - shares</t>
  </si>
  <si>
    <t>Total potential dilutive shares and units outstanding</t>
  </si>
  <si>
    <t>Total weighted average potentially dilutive limited partnership units outstanding</t>
  </si>
  <si>
    <t>Total potentially dilutive stock awards outstanding</t>
  </si>
  <si>
    <t>Total weighted average potentially dilutive shares and units from exchangeable debt outstanding</t>
  </si>
  <si>
    <t>Total potential dilutive shares and units outstanding limited partnership</t>
  </si>
  <si>
    <t>Financial Instruments and Fair Value Measurements - Schedule of Fair Value and Classification of Derivative Financial Instruments (Detail) - USD ($) $ in Thousands</t>
  </si>
  <si>
    <t>Derivatives Fair Value [Line Items]</t>
  </si>
  <si>
    <t>Asset</t>
  </si>
  <si>
    <t>Liability</t>
  </si>
  <si>
    <t>Forwards and Options [Member] | GBP</t>
  </si>
  <si>
    <t>Forwards and Options [Member] | CAD</t>
  </si>
  <si>
    <t>Forwards and Options [Member] | EUR</t>
  </si>
  <si>
    <t>Forwards and Options [Member] | JPY</t>
  </si>
  <si>
    <t>Interest Rate Hedges [Member]</t>
  </si>
  <si>
    <t>Net Investment Hedges [Member] | GBP</t>
  </si>
  <si>
    <t>Net Investment Hedges [Member] | CAD</t>
  </si>
  <si>
    <t>Cash Flow Hedges [Member]</t>
  </si>
  <si>
    <t>Financial Instruments and Fair Value Measurements - Foreign Currency Contracts Activity (Detail)</t>
  </si>
  <si>
    <t>Dec. 31, 2017USD ($)DerivativeCAD / $£ / $€ / $¥ / $</t>
  </si>
  <si>
    <t>Dec. 31, 2017GBP (£)DerivativeCAD / $£ / $€ / $¥ / $</t>
  </si>
  <si>
    <t>Dec. 31, 2017JPY (¥)DerivativeCAD / $£ / $€ / $¥ / $</t>
  </si>
  <si>
    <t>Dec. 31, 2017CADDerivativeCAD / $£ / $€ / $¥ / $</t>
  </si>
  <si>
    <t>Dec. 31, 2017EUR (€)DerivativeCAD / $£ / $€ / $¥ / $</t>
  </si>
  <si>
    <t>Dec. 31, 2016GBP (£)</t>
  </si>
  <si>
    <t>Dec. 31, 2016CAD</t>
  </si>
  <si>
    <t>Dec. 31, 2016EUR (€)</t>
  </si>
  <si>
    <t>Dec. 31, 2015GBP (£)</t>
  </si>
  <si>
    <t>Dec. 31, 2015JPY (¥)</t>
  </si>
  <si>
    <t>Dec. 31, 2015CAD</t>
  </si>
  <si>
    <t>Dec. 31, 2015EUR (€)</t>
  </si>
  <si>
    <t>Derivative [Line Items]</t>
  </si>
  <si>
    <t>Notional amounts at January 1</t>
  </si>
  <si>
    <t>New contracts</t>
  </si>
  <si>
    <t>Matured, expired or settled contracts</t>
  </si>
  <si>
    <t>Notional amounts at December 31</t>
  </si>
  <si>
    <t>Weighted average forward rate at December 31 | CAD / $</t>
  </si>
  <si>
    <t>Active contracts at December 31</t>
  </si>
  <si>
    <t>Net Investment Hedges [Member] | GBP [Member]</t>
  </si>
  <si>
    <t>Weighted average forward rate at December 31 | £ / $</t>
  </si>
  <si>
    <t>Net Investment Hedges [Member] | JPY</t>
  </si>
  <si>
    <t>Net Investment Hedges [Member] | EUR</t>
  </si>
  <si>
    <t>Forwards and Options [Member] | GBP [Member]</t>
  </si>
  <si>
    <t>Weighted average forward rate at December 31 | ¥ / $</t>
  </si>
  <si>
    <t>Forwards and Options [Member] | USD [Member]</t>
  </si>
  <si>
    <t>Notional amounts at January 1 | $</t>
  </si>
  <si>
    <t>New contracts | $</t>
  </si>
  <si>
    <t>Matured, expired or settled contracts | $</t>
  </si>
  <si>
    <t>Notional amounts at December 31 | $</t>
  </si>
  <si>
    <t>Weighted average forward rate at December 31 | € / $</t>
  </si>
  <si>
    <t>During 2017, 2016 and 2015, we exercised 44, 49 and 32 option contracts and realized gains of $12.6 million, $3.0 million and $14.6 million, respectively, in Foreign Currency and Derivative Gains (Losses), Net.</t>
  </si>
  <si>
    <t>Financial Instruments and Fair Value Measurements - Foreign Currency Contracts Activity (Parenthetical) (Detail) $ in Millions</t>
  </si>
  <si>
    <t>Dec. 31, 2017USD ($)Contracts</t>
  </si>
  <si>
    <t>Dec. 31, 2016USD ($)Contracts</t>
  </si>
  <si>
    <t>Dec. 31, 2015USD ($)Contracts</t>
  </si>
  <si>
    <t>Number of option contracts exercised | Contracts</t>
  </si>
  <si>
    <t>Gains (losses) from option contracts exercised | $</t>
  </si>
  <si>
    <t>Financial Instruments and Fair Value Measurements - Additional Information (Detail)</t>
  </si>
  <si>
    <t>Sep. 30, 2015USD ($)Contracts</t>
  </si>
  <si>
    <t>Dec. 31, 2014USD ($)</t>
  </si>
  <si>
    <t>Gains (losses) from option contracts exercised</t>
  </si>
  <si>
    <t>Principal Amount</t>
  </si>
  <si>
    <t>Loss on forward derivative contracts</t>
  </si>
  <si>
    <t>Foreign currency translation gains (losses)</t>
  </si>
  <si>
    <t>Japanese Yen Term Loan [Member]</t>
  </si>
  <si>
    <t>Settlement of outstanding derivative contracts</t>
  </si>
  <si>
    <t>Japanese Yen Term Loan [Member] | Accumulated Other Comprehensive Income (Loss) [Member]</t>
  </si>
  <si>
    <t>October 2015 [Member]</t>
  </si>
  <si>
    <t>Foreign Currency Options [Member]</t>
  </si>
  <si>
    <t>Unrealized gains (losses) on foreign exchange transactions</t>
  </si>
  <si>
    <t>Interest Rate Swaps [Member]</t>
  </si>
  <si>
    <t>Number of Contracts | Contracts</t>
  </si>
  <si>
    <t>Notional value of derivative</t>
  </si>
  <si>
    <t>Interest Rate Swaps [Member] | 2015 Japanese Yen Term Loan [Member]</t>
  </si>
  <si>
    <t>Interest Rate Swaps [Member] | 2015 Canadian Term Loan [Member]</t>
  </si>
  <si>
    <t>Interest Rate Swaps [Member] | Future Debt Issuance [Member]</t>
  </si>
  <si>
    <t>Interest Rate Swaps [Member] | Future Debt Issuance [Member] | LIBOR [Member]</t>
  </si>
  <si>
    <t>Fixed interest rate</t>
  </si>
  <si>
    <t>Interest Rate Hedges [Member] | JPY</t>
  </si>
  <si>
    <t>Financial Instruments and Fair Value Measurements - Summary of Activity in Interest Rate Swaps (Detail) - Interest Rate Swaps [Member]</t>
  </si>
  <si>
    <t>Financial Instruments and Fair Value Measurements - Summary of Gains (Losses) From Change in Fair Value of Derivative Instruments Included in Other Comprehensive Income (Detail) - USD ($) $ in Thousands</t>
  </si>
  <si>
    <t>Accumulated Other Comprehensive Income (Loss) [Line Items]</t>
  </si>
  <si>
    <t>Total derivative hedging instruments</t>
  </si>
  <si>
    <t>Total derivative and nonderivative hedging instruments – gains (losses)</t>
  </si>
  <si>
    <t>Designated As Hedging Instrument [Member] | Derivative Net Investment Hedges [Member]</t>
  </si>
  <si>
    <t>Designated As Hedging Instrument [Member] | Interest Rate and Cash Flow Hedges [Member]</t>
  </si>
  <si>
    <t>Designated As Hedging Instrument [Member] | Our Share of Derivatives from Unconsolidated Co-Investment Ventures [Member]</t>
  </si>
  <si>
    <t>Non-Derivative Net Investment Hedges [Member]</t>
  </si>
  <si>
    <t>Nonderivative net investment hedges</t>
  </si>
  <si>
    <t>Financial Instruments and Fair Value Measurements - Summary of Gains (Losses) From Change in Fair Value of Derivative Instruments Included in Other Comprehensive Income (Parenthetical) (Detail) € in Millions</t>
  </si>
  <si>
    <t>Dec. 31, 2017EUR (€)</t>
  </si>
  <si>
    <t>Jun. 30, 2017EUR (€)</t>
  </si>
  <si>
    <t>Derivative Instruments Gain Loss [Line Items]</t>
  </si>
  <si>
    <t>Amount received from (paid for) on settlement of net investment hedges</t>
  </si>
  <si>
    <t>Interest expense reclassified</t>
  </si>
  <si>
    <t>Senior notes</t>
  </si>
  <si>
    <t>Forward Contracts</t>
  </si>
  <si>
    <t>Designated As Hedging Instrument [Member] | Forward Contracts</t>
  </si>
  <si>
    <t>Designated As Hedging Instrument [Member] | Foreign Currency Options [Member]</t>
  </si>
  <si>
    <t>Accumulated Net Gain (Loss) from Designated or Qualifying Cash Flow Hedges [Member]</t>
  </si>
  <si>
    <t>Amount to be reclassified to interest expense, next 12 months</t>
  </si>
  <si>
    <t>Financial Instruments and Fair Value Measurements - Carrying Amounts and Estimated Fair Values of Debt (Detail) - USD ($) $ in Thousands</t>
  </si>
  <si>
    <t>Fair Value, Balance Sheet Grouping, Financial Statement Captions [Line Items]</t>
  </si>
  <si>
    <t>Fair Value of Debt</t>
  </si>
  <si>
    <t>Term Loans and Unsecured Other Debt [Member]</t>
  </si>
  <si>
    <t>Commitments and Contingencies - Additional Information (Detail) - USD ($) $ in Millions</t>
  </si>
  <si>
    <t>Percentage of agreement indemnification</t>
  </si>
  <si>
    <t>Outstanding performance and surety bonds</t>
  </si>
  <si>
    <t>Business Segments - Additional Information (Detail)</t>
  </si>
  <si>
    <t>Dec. 31, 2017Segment</t>
  </si>
  <si>
    <t>Number of operating segments</t>
  </si>
  <si>
    <t>Business Segments - Segment Reporting, Reconciliation of Revenues, Operating Income and Assets (Detail) - USD ($) $ in Thousands</t>
  </si>
  <si>
    <t>Dec. 31, 2014</t>
  </si>
  <si>
    <t>Segment Reporting Information [Line Items]</t>
  </si>
  <si>
    <t>General and administrative expenses</t>
  </si>
  <si>
    <t>Depreciation and amortization expenses</t>
  </si>
  <si>
    <t>Operating Segments [Member]</t>
  </si>
  <si>
    <t>Operating Segments [Member] | Real Estate Operations [Member]</t>
  </si>
  <si>
    <t>Operating Segments [Member] | Strategic Capital [Member]</t>
  </si>
  <si>
    <t>Operating Segments [Member] | U.S. [Member] | Real Estate Operations [Member]</t>
  </si>
  <si>
    <t>Operating Segments [Member] | U.S. [Member] | Strategic Capital [Member]</t>
  </si>
  <si>
    <t>Operating Segments [Member] | Other Americas [Member] | Real Estate Operations [Member]</t>
  </si>
  <si>
    <t>Operating Segments [Member] | Other Americas [Member] | Strategic Capital [Member]</t>
  </si>
  <si>
    <t>Operating Segments [Member] | Europe [Member] | Real Estate Operations [Member]</t>
  </si>
  <si>
    <t>Operating Segments [Member] | Europe [Member] | Strategic Capital [Member]</t>
  </si>
  <si>
    <t>Operating Segments [Member] | Asia [Member] | Real Estate Operations [Member]</t>
  </si>
  <si>
    <t>Operating Segments [Member] | Asia [Member] | Strategic Capital [Member]</t>
  </si>
  <si>
    <t>Reconciling Items [Member]</t>
  </si>
  <si>
    <t>Business Segments - Segment Reporting, Reconciliation of Revenues, Operating Income and Assets (Parenthetical) (Detail) - USD ($) $ in Millions</t>
  </si>
  <si>
    <t>Strategic Capital [Member] | Europe [Member]</t>
  </si>
  <si>
    <t>Goodwill</t>
  </si>
  <si>
    <t>Supplemental Cash Flow Information - Additional Information (Detail) - USD ($) $ in Thousands</t>
  </si>
  <si>
    <t>Jul. 31, 2017</t>
  </si>
  <si>
    <t>Supplemental Cash Flow Information [Line Items]</t>
  </si>
  <si>
    <t>Capitalization for equity based compensation expense</t>
  </si>
  <si>
    <t>Notes exchanged</t>
  </si>
  <si>
    <t>Common [Member]</t>
  </si>
  <si>
    <t>Number of share issued on debt conversion</t>
  </si>
  <si>
    <t>Limited partnerships units redeemed</t>
  </si>
  <si>
    <t>Equity ownership interest received</t>
  </si>
  <si>
    <t>Unconsolidated Entities [Member]</t>
  </si>
  <si>
    <t>Selected Quarterly Financial Data (Unaudited) - Selected Quarterly Financial Data (Detail) - USD ($) $ / shares in Units, $ in Thousands</t>
  </si>
  <si>
    <t>Selected Quarterly Financial Data [Line Items]</t>
  </si>
  <si>
    <t>Rental revenues</t>
  </si>
  <si>
    <t>Rental expenses</t>
  </si>
  <si>
    <t>Net earnings attributable to common stockholders/unit holders</t>
  </si>
  <si>
    <t>Real Estate and Accumulated Depreciation (Detail) $ in Thousands</t>
  </si>
  <si>
    <t>SEC Schedule III, Real Estate and Accumulated Depreciation [Line Items]</t>
  </si>
  <si>
    <t>Land</t>
  </si>
  <si>
    <t>Building and Improvements</t>
  </si>
  <si>
    <t>Costs capitalized subsequent to acquisition</t>
  </si>
  <si>
    <t>Carrying amount of land</t>
  </si>
  <si>
    <t>Carrying amount of buildings and improvements</t>
  </si>
  <si>
    <t>Carrying amount of land and buildings and improvements, Total</t>
  </si>
  <si>
    <t>Accumulated Depreciation</t>
  </si>
  <si>
    <t>Development Portfolio</t>
  </si>
  <si>
    <t>United States: Markets [Member] | U.S. [Member] | Development Portfolio</t>
  </si>
  <si>
    <t>United States: Markets [Member] | Southern California [Member] | U.S. [Member] | Development Portfolio</t>
  </si>
  <si>
    <t>United States: Markets [Member] | Meridian Park [Member] | Southern California [Member] | U.S. [Member] | Development Portfolio</t>
  </si>
  <si>
    <t>Date of Construction/ Acquisition</t>
  </si>
  <si>
    <t>United States: Markets [Member] | Moreno Valley [Member] | Southern California [Member] | U.S. [Member] | Development Portfolio</t>
  </si>
  <si>
    <t>North American Markets [Member] | Development Portfolio</t>
  </si>
  <si>
    <t>North American Markets [Member] | Canada [Member] | Development Portfolio</t>
  </si>
  <si>
    <t>North American Markets [Member] | Mexico [Member] | Development Portfolio</t>
  </si>
  <si>
    <t>North American Markets [Member] | Meadowvale Distribution Center [Member] | Canada [Member] | Development Portfolio</t>
  </si>
  <si>
    <t>North American Markets [Member] | San Jose Distribution Center [Member] | Mexico [Member] | Development Portfolio</t>
  </si>
  <si>
    <t>North American Markets [Member] | Centro Industrial Center | Mexico [Member] | Development Portfolio</t>
  </si>
  <si>
    <t>North American Markets [Member] | Monterrey Airport [Member] | Mexico [Member] | Development Portfolio</t>
  </si>
  <si>
    <t>Europe Markets</t>
  </si>
  <si>
    <t>Europe Markets | France [Member] | Development Portfolio</t>
  </si>
  <si>
    <t>Europe Markets | Germany [Member] | Development Portfolio</t>
  </si>
  <si>
    <t>Europe Markets | Poland [Member] | Development Portfolio</t>
  </si>
  <si>
    <t>Europe Markets | Spain [Member] | Development Portfolio</t>
  </si>
  <si>
    <t>Europe Markets | Sweden [Member] | Development Portfolio</t>
  </si>
  <si>
    <t>Europe Markets | United Kingdom [Member] | Development Portfolio</t>
  </si>
  <si>
    <t>Europe Markets | CZECH REPUBLIC | Development Portfolio</t>
  </si>
  <si>
    <t>Europe Markets | Italy [Member] | Development Portfolio</t>
  </si>
  <si>
    <t>Europe Markets | Netherlands [Member] | Development Portfolio</t>
  </si>
  <si>
    <t>Europe Markets | Slovakia [Member] | Development Portfolio</t>
  </si>
  <si>
    <t>Europe Markets | Ontario Distribution Center [Member] | Netherlands [Member] | Development Portfolio</t>
  </si>
  <si>
    <t>Europe Markets | Le Havre Distribution Center [Member] | France [Member] | Development Portfolio</t>
  </si>
  <si>
    <t>Europe Markets | Moissy II Distribution Center [Member] | France [Member] | Development Portfolio</t>
  </si>
  <si>
    <t>Europe Markets | Szczecin Distribution Center | Poland [Member] | Development Portfolio</t>
  </si>
  <si>
    <t>Europe Markets | Prague Airport Distribution Center [Member] | CZECH REPUBLIC | Development Portfolio</t>
  </si>
  <si>
    <t>Europe Markets | Prague Rudna Distribution Center [Member] | CZECH REPUBLIC | Development Portfolio</t>
  </si>
  <si>
    <t>Europe Markets | Uzice Distribution Center [Member] | CZECH REPUBLIC | Development Portfolio</t>
  </si>
  <si>
    <t>Europe Markets | Marly Distribution Center [Member] | France [Member] | Development Portfolio</t>
  </si>
  <si>
    <t>Europe Markets | Kerpen | Germany [Member] | Development Portfolio</t>
  </si>
  <si>
    <t>Europe Markets | Unna Distribution Center [Member] | Germany [Member] | Development Portfolio</t>
  </si>
  <si>
    <t>Europe Markets | Bologna Distribution Center [Member] | Italy [Member] | Development Portfolio</t>
  </si>
  <si>
    <t>Europe Markets | Padua Distribution Center [Member] | Italy [Member] | Development Portfolio</t>
  </si>
  <si>
    <t>Europe Markets | Pozzuolo Distribution Center [Member] | Italy [Member] | Development Portfolio</t>
  </si>
  <si>
    <t>Europe Markets | Tilburg Distribution Center [Member] | Netherlands [Member] | Development Portfolio</t>
  </si>
  <si>
    <t>Europe Markets | Venlo Distribution Center [Member] | Netherlands [Member] | Development Portfolio</t>
  </si>
  <si>
    <t>Europe Markets | Bratislava Distribution Center [Member] | Slovakia [Member] | Development Portfolio</t>
  </si>
  <si>
    <t>Europe Markets | Nitra Distribution Center [Member] | Slovakia [Member] | Development Portfolio</t>
  </si>
  <si>
    <t>Europe Markets | ProLogis Park Nove Mesto [Member] | Slovakia [Member] | Development Portfolio</t>
  </si>
  <si>
    <t>Europe Markets | Massalaves Distribution Center [Member] | Spain [Member] | Development Portfolio</t>
  </si>
  <si>
    <t>Europe Markets | Penedes Distribution Center [Member] | Spain [Member] | Development Portfolio</t>
  </si>
  <si>
    <t>Europe Markets | San Fernando Distribution Center [Member] | Spain [Member] | Development Portfolio</t>
  </si>
  <si>
    <t>Europe Markets | Gothenburg Distribution Center [Member] | Sweden [Member] | Development Portfolio</t>
  </si>
  <si>
    <t>Europe Markets | Pineham Distribution Center | United Kingdom [Member] | Development Portfolio</t>
  </si>
  <si>
    <t>Europe Markets | Wellingborough Distribution Center [Member] | United Kingdom [Member] | Development Portfolio</t>
  </si>
  <si>
    <t>Asia Markets [Member]</t>
  </si>
  <si>
    <t>Asia Markets [Member] | Japan [Member] | Development Portfolio</t>
  </si>
  <si>
    <t>Asia Markets [Member] | Higashi Matsuyama Distribution Center [Member] | Japan [Member] | Development Portfolio</t>
  </si>
  <si>
    <t>Asia Markets [Member] | Kadoma Distribution Center [Member] | Japan [Member] | Development Portfolio</t>
  </si>
  <si>
    <t>Asia Markets [Member] | Kobe Distribution Center [Member] | Japan [Member] | Development Portfolio</t>
  </si>
  <si>
    <t>Asia Markets [Member] | Koga Distribution Center [Member] | Japan [Member] | Development Portfolio</t>
  </si>
  <si>
    <t>Asia Markets [Member] | Kyo Tababe Distribution Center [Member] | Japan [Member] | Development Portfolio</t>
  </si>
  <si>
    <t>Asia Markets [Member] | ProLogis Park Sendai [Member] | Japan [Member] | Development Portfolio</t>
  </si>
  <si>
    <t>Asia Markets [Member] | Shiohama Distribution Center 1 [Member] | Japan [Member] | Development Portfolio</t>
  </si>
  <si>
    <t>Asia Markets [Member] | Tsukuba Distribution Center [Member] | Japan [Member] | Development Portfolio</t>
  </si>
  <si>
    <t>Operating Properties [Member] | United States: Markets [Member] | U.S. [Member]</t>
  </si>
  <si>
    <t>Operating Properties [Member] | United States: Markets [Member] | Atlanta Georgia [Member] | U.S. [Member]</t>
  </si>
  <si>
    <t>Operating Properties [Member] | United States: Markets [Member] | Austin Texas | U.S. [Member]</t>
  </si>
  <si>
    <t>Operating Properties [Member] | United States: Markets [Member] | Central &amp; Eastern, Pennsylvania [Member] | U.S. [Member]</t>
  </si>
  <si>
    <t>Operating Properties [Member] | United States: Markets [Member] | Central Valley California | U.S. [Member]</t>
  </si>
  <si>
    <t>Operating Properties [Member] | United States: Markets [Member] | Charlotte, North Carolina [Member] | U.S. [Member]</t>
  </si>
  <si>
    <t>Operating Properties [Member] | United States: Markets [Member] | Southern California [Member] | U.S. [Member]</t>
  </si>
  <si>
    <t>Operating Properties [Member] | United States: Markets [Member] | Atlanta NE Distribution Center [Member] | Atlanta Georgia [Member] | U.S. [Member]</t>
  </si>
  <si>
    <t>1995, 1996, 1997, 2012, 2015</t>
  </si>
  <si>
    <t>Operating Properties [Member] | United States: Markets [Member] | Atlanta South Business Park [Member] | Atlanta Georgia [Member] | U.S. [Member]</t>
  </si>
  <si>
    <t>2011, 2015</t>
  </si>
  <si>
    <t>Operating Properties [Member] | United States: Markets [Member] | Atlanta West Distribution Center [Member] | Atlanta Georgia [Member] | U.S. [Member]</t>
  </si>
  <si>
    <t>2006, 2015</t>
  </si>
  <si>
    <t>Operating Properties [Member] | United States: Markets [Member] | Berkeley Lake Distribution Center [Member] | Atlanta Georgia [Member] | U.S. [Member]</t>
  </si>
  <si>
    <t>Operating Properties [Member] | United States: Markets [Member] | Buford Distribution Center [Member] | Atlanta Georgia [Member] | U.S. [Member]</t>
  </si>
  <si>
    <t>2007, 2015</t>
  </si>
  <si>
    <t>Operating Properties [Member] | United States: Markets [Member] | Cobb Place Distribution Center [Member] | Atlanta Georgia [Member] | U.S. [Member]</t>
  </si>
  <si>
    <t>Operating Properties [Member] | United States: Markets [Member] | Douglas Hill Distribution Center [Member] | Atlanta Georgia [Member] | U.S. [Member]</t>
  </si>
  <si>
    <t>Operating Properties [Member] | United States: Markets [Member] | Hartsfield East Distribution Center [Member] | Atlanta Georgia [Member] | U.S. [Member]</t>
  </si>
  <si>
    <t>Operating Properties [Member] | United States: Markets [Member] | Midland Distribution Center [Member] | Atlanta Georgia [Member] | U.S. [Member]</t>
  </si>
  <si>
    <t>Operating Properties [Member] | United States: Markets [Member] | Savannah Logistics Center | Atlanta Georgia [Member] | U.S. [Member]</t>
  </si>
  <si>
    <t>Operating Properties [Member] | United States: Markets [Member] | Northmont Industrial Center [Member] | Atlanta Georgia [Member] | U.S. [Member]</t>
  </si>
  <si>
    <t>Operating Properties [Member] | United States: Markets [Member] | Park I-75 South [Member] | Atlanta Georgia [Member] | U.S. [Member]</t>
  </si>
  <si>
    <t>2013, 2015, 2017</t>
  </si>
  <si>
    <t>Operating Properties [Member] | United States: Markets [Member] | Park I-85 [Member] | Atlanta Georgia [Member] | U.S. [Member]</t>
  </si>
  <si>
    <t>Operating Properties [Member] | United States: Markets [Member] | Peachtree Corners Business Center [Member] | Atlanta Georgia [Member] | U.S. [Member]</t>
  </si>
  <si>
    <t>1994, 1997</t>
  </si>
  <si>
    <t>Operating Properties [Member] | United States: Markets [Member] | Riverside Distribution Center (ATL) [Member] | Atlanta Georgia [Member] | U.S. [Member]</t>
  </si>
  <si>
    <t>Operating Properties [Member] | United States: Markets [Member] | Royal 85 Industrial Center [Member] | Atlanta Georgia [Member] | U.S. [Member]</t>
  </si>
  <si>
    <t>Operating Properties [Member] | United States: Markets [Member] | Suwanee Creek Distribution Center [Member] | Atlanta Georgia [Member] | U.S. [Member]</t>
  </si>
  <si>
    <t>2006, 2010, 2013, 2015</t>
  </si>
  <si>
    <t>Operating Properties [Member] | United States: Markets [Member] | Tradeport Distribution Center [Member] | Atlanta Georgia [Member] | U.S. [Member]</t>
  </si>
  <si>
    <t>1994, 1996</t>
  </si>
  <si>
    <t>Operating Properties [Member] | United States: Markets [Member] | Westfork Industrial Center [Member] | Atlanta Georgia [Member] | U.S. [Member]</t>
  </si>
  <si>
    <t>Operating Properties [Member] | United States: Markets [Member] | Corridor Industrial [Member] | Baltimore | U.S. [Member]</t>
  </si>
  <si>
    <t>Operating Properties [Member] | United States: Markets [Member] | MET PHASE 1 95 LTD [Member] | Austin Texas | U.S. [Member]</t>
  </si>
  <si>
    <t>Operating Properties [Member] | United States: Markets [Member] | Montopolis Distribution Center [Member] | Austin Texas | U.S. [Member]</t>
  </si>
  <si>
    <t>Operating Properties [Member] | United States: Markets [Member] | Carlisle Distribution Center [Member] | Central &amp; Eastern, Pennsylvania [Member] | U.S. [Member]</t>
  </si>
  <si>
    <t>2011, 2012, 2013, 2015</t>
  </si>
  <si>
    <t>Operating Properties [Member] | United States: Markets [Member] | Riverside Distribution Center (AUS) [Member] | Austin Texas | U.S. [Member]</t>
  </si>
  <si>
    <t>Operating Properties [Member] | United States: Markets [Member] | Chambersburg Distribution Center [Member] | Central &amp; Eastern, Pennsylvania [Member] | U.S. [Member]</t>
  </si>
  <si>
    <t>Operating Properties [Member] | United States: Markets [Member] | Harrisburg Distribution Center [Member] | Central &amp; Eastern, Pennsylvania [Member] | U.S. [Member]</t>
  </si>
  <si>
    <t>Operating Properties [Member] | United States: Markets [Member] | Walnut Creek Corporate Center [Member] | Austin Texas | U.S. [Member]</t>
  </si>
  <si>
    <t>Operating Properties [Member] | United States: Markets [Member] | Harrisburg Industrial Center [Member] | Central &amp; Eastern, Pennsylvania [Member] | U.S. [Member]</t>
  </si>
  <si>
    <t>Operating Properties [Member] | United States: Markets [Member] | Lehigh Valley Distribution Center [Member] | Central &amp; Eastern, Pennsylvania [Member] | U.S. [Member]</t>
  </si>
  <si>
    <t>2004, 2010, 2011, 2013, 2015</t>
  </si>
  <si>
    <t>Operating Properties [Member] | United States: Markets [Member] | Park 33 Distribution Center [Member] | Central &amp; Eastern, Pennsylvania [Member] | U.S. [Member]</t>
  </si>
  <si>
    <t>Operating Properties [Member] | United States: Markets [Member] | 1901 Park 100 Drive [Member] | Baltimore | U.S. [Member]</t>
  </si>
  <si>
    <t>Operating Properties [Member] | United States: Markets [Member] | PHL Cargo Center C2 [Member] | Central &amp; Eastern, Pennsylvania [Member] | U.S. [Member]</t>
  </si>
  <si>
    <t>Operating Properties [Member] | United States: Markets [Member] | Airport Commons Distribution Center [Member] | Baltimore | U.S. [Member]</t>
  </si>
  <si>
    <t>Operating Properties [Member] | United States: Markets [Member] | Beltway Distribution [Member] | Baltimore | U.S. [Member]</t>
  </si>
  <si>
    <t>Operating Properties [Member] | United States: Markets [Member] | BWI Cargo Center E [Member] | Baltimore | U.S. [Member]</t>
  </si>
  <si>
    <t>Operating Properties [Member] | United States: Markets [Member] | Arch Road Logistics Center [Member] | Central Valley California | U.S. [Member]</t>
  </si>
  <si>
    <t>Operating Properties [Member] | United States: Markets [Member] | Central Valley Industrial Center [Member] | Central Valley California | U.S. [Member]</t>
  </si>
  <si>
    <t>1999, 2005</t>
  </si>
  <si>
    <t>Operating Properties [Member] | United States: Markets [Member] | Manteca Distribution Center [Member] | Central Valley California | U.S. [Member]</t>
  </si>
  <si>
    <t>Operating Properties [Member] | United States: Markets [Member] | Patterson Pass Business Center [Member] | Central Valley California | U.S. [Member]</t>
  </si>
  <si>
    <t>2007, 2012, 2015, 2016, 2017</t>
  </si>
  <si>
    <t>Operating Properties [Member] | United States: Markets [Member] | Gateway Business Center [Member] | Baltimore | U.S. [Member]</t>
  </si>
  <si>
    <t>1995, 1998, 2012, 2014</t>
  </si>
  <si>
    <t>Operating Properties [Member] | United States: Markets [Member] | Tracy II Distribution Center [Member] | Central Valley California | U.S. [Member]</t>
  </si>
  <si>
    <t>2002, 2007, 2009, 2011, 2012, 2013</t>
  </si>
  <si>
    <t>Operating Properties [Member] | United States: Markets [Member] | Charlotte Distribution Center [Member] | Charlotte, North Carolina [Member] | U.S. [Member]</t>
  </si>
  <si>
    <t>1995, 1996, 1997, 1998</t>
  </si>
  <si>
    <t>Operating Properties [Member] | United States: Markets [Member] | Northpark Distribution Center [Member] | Charlotte, North Carolina [Member] | U.S. [Member]</t>
  </si>
  <si>
    <t>1994, 1998</t>
  </si>
  <si>
    <t>Operating Properties [Member] | United States: Markets [Member] | West Pointe Business Center [Member] | Charlotte, North Carolina [Member] | U.S. [Member]</t>
  </si>
  <si>
    <t>2006, 2012, 2014, 2015</t>
  </si>
  <si>
    <t>Operating Properties [Member] | United States: Markets [Member] | Meadowridge Distribution Center [Member] | Baltimore | U.S. [Member]</t>
  </si>
  <si>
    <t>1998, 2011, 2012</t>
  </si>
  <si>
    <t>Operating Properties [Member] | United States: Markets [Member] | Addison Distribution Center [Member] | Chicago, Illinois [Member] | U.S. [Member]</t>
  </si>
  <si>
    <t>1997, 2011, 2015</t>
  </si>
  <si>
    <t>Operating Properties [Member] | United States: Markets [Member] | Arlington Heights Distribution Center [Member] | Chicago, Illinois [Member] | U.S. [Member]</t>
  </si>
  <si>
    <t>Operating Properties [Member] | United States: Markets [Member] | White Marsh Distribution Center [Member] | Baltimore | U.S. [Member]</t>
  </si>
  <si>
    <t>Operating Properties [Member] | United States: Markets [Member] | Baltimore/Washington DC [Member] | Baltimore | U.S. [Member]</t>
  </si>
  <si>
    <t>Operating Properties [Member] | United States: Markets [Member] | Carson Town Center [Member] | Southern California [Member] | U.S. [Member]</t>
  </si>
  <si>
    <t>Operating Properties [Member] | United States: Markets [Member] | Cedarpointe Industrial Park [Member] | Southern California [Member] | U.S. [Member]</t>
  </si>
  <si>
    <t>Operating Properties [Member] | United States: Markets [Member] | Chatsworth Distribution Center [Member] | Southern California [Member] | U.S. [Member]</t>
  </si>
  <si>
    <t>Operating Properties [Member] | United States: Markets [Member] | Chino Industrial Center [Member] | Southern California [Member] | U.S. [Member]</t>
  </si>
  <si>
    <t>Operating Properties [Member] | United States: Markets [Member] | Commerce Business Park [Member] | Southern California [Member] | U.S. [Member]</t>
  </si>
  <si>
    <t>2011, 2012, 2015</t>
  </si>
  <si>
    <t>Operating Properties [Member] | United States: Markets [Member] | Foothill Business Center [Member] | Southern California [Member] | U.S. [Member]</t>
  </si>
  <si>
    <t>Operating Properties [Member] | United States: Markets [Member] | Huntington Beach Distribution Center [Member] | Southern California [Member] | U.S. [Member]</t>
  </si>
  <si>
    <t>Operating Properties [Member] | United States: Markets [Member] | Industry Distribution Center [Member] | Southern California [Member] | U.S. [Member]</t>
  </si>
  <si>
    <t>2005, 2011, 2012</t>
  </si>
  <si>
    <t>Operating Properties [Member] | United States: Markets [Member] | Inland Empire Distribution Center [Member] | Southern California [Member] | U.S. [Member]</t>
  </si>
  <si>
    <t>2005, 2007, 2008, 2010, 2012, 2014, 2015</t>
  </si>
  <si>
    <t>Operating Properties [Member] | United States: Markets [Member] | Jack Northrup Distribution Center [Member] | Southern California [Member] | U.S. [Member]</t>
  </si>
  <si>
    <t>Operating Properties [Member] | United States: Markets [Member] | LAX Cargo Center [Member] | Southern California [Member] | U.S. [Member]</t>
  </si>
  <si>
    <t>Operating Properties [Member] | United States: Markets [Member] | Los Angeles Industrial Center [Member] | Southern California [Member] | U.S. [Member]</t>
  </si>
  <si>
    <t>Operating Properties [Member] | United States: Markets [Member] | Meridian Park [Member] | Southern California [Member] | U.S. [Member]</t>
  </si>
  <si>
    <t>2008, 2015</t>
  </si>
  <si>
    <t>Operating Properties [Member] | United States: Markets [Member] | Mid Counties Industrial Center [Member] | Southern California [Member] | U.S. [Member]</t>
  </si>
  <si>
    <t>2005, 2006, 2010, 2011, 2012</t>
  </si>
  <si>
    <t>Operating Properties [Member] | United States: Markets [Member] | North County Distribution Center [Member] | Southern California [Member] | U.S. [Member]</t>
  </si>
  <si>
    <t>Operating Properties [Member] | United States: Markets [Member] | Ontario Distribution Center [Member] | Southern California [Member] | U.S. [Member]</t>
  </si>
  <si>
    <t>Operating Properties [Member] | United States: Markets [Member] | Orange Industrial Center [Member] | Southern California [Member] | U.S. [Member]</t>
  </si>
  <si>
    <t>2005, 2016</t>
  </si>
  <si>
    <t>Operating Properties [Member] | United States: Markets [Member] | Pacific Business Center [Member] | Southern California [Member] | U.S. [Member]</t>
  </si>
  <si>
    <t>Operating Properties [Member] | United States: Markets [Member] | Pomona Distribution Center [Member] | Southern California [Member] | U.S. [Member]</t>
  </si>
  <si>
    <t>Operating Properties [Member] | United States: Markets [Member] | Rancho Cucamonga Distribution Center [Member] | Southern California [Member] | U.S. [Member]</t>
  </si>
  <si>
    <t>2005, 2012, 2015</t>
  </si>
  <si>
    <t>Operating Properties [Member] | United States: Markets [Member] | Redlands Distribution Center [Member] | Southern California [Member] | U.S. [Member]</t>
  </si>
  <si>
    <t>2006, 2007, 2009, 2012, 2013, 2014, 2015, 2017</t>
  </si>
  <si>
    <t>Operating Properties [Member] | United States: Markets [Member] | Redondo Beach Distribution Center [Member] | Southern California [Member] | U.S. [Member]</t>
  </si>
  <si>
    <t>Operating Properties [Member] | United States: Markets [Member] | Rialto Distribution Center [Member] | Southern California [Member] | U.S. [Member]</t>
  </si>
  <si>
    <t>2012, 2015</t>
  </si>
  <si>
    <t>Operating Properties [Member] | United States: Markets [Member] | Santa Ana Distribution Center [Member] | Southern California [Member] | U.S. [Member]</t>
  </si>
  <si>
    <t>2005, 2015</t>
  </si>
  <si>
    <t>Operating Properties [Member] | United States: Markets [Member] | Santa Fe Distribution Center [Member] | Southern California [Member] | U.S. [Member]</t>
  </si>
  <si>
    <t>Operating Properties [Member] | United States: Markets [Member] | South Bay Distribution Center [Member] | Southern California [Member] | U.S. [Member]</t>
  </si>
  <si>
    <t>2005, 2007, 2011, 2015</t>
  </si>
  <si>
    <t>Operating Properties [Member] | United States: Markets [Member] | South Bay Industrial Center [Member] | Southern California [Member] | U.S. [Member]</t>
  </si>
  <si>
    <t>2007, 2011, 2012, 2015</t>
  </si>
  <si>
    <t>Operating Properties [Member] | United States: Markets [Member] | Torrance Distribution Center [Member] | Southern California [Member] | U.S. [Member]</t>
  </si>
  <si>
    <t>2011, 2012</t>
  </si>
  <si>
    <t>Operating Properties [Member] | United States: Markets [Member] | Van Nuys Airport Industrial [Member] | Southern California [Member] | U.S. [Member]</t>
  </si>
  <si>
    <t>Operating Properties [Member] | United States: Markets [Member] | Vernon Distribution Center [Member] | Southern California [Member] | U.S. [Member]</t>
  </si>
  <si>
    <t>2005, 2011</t>
  </si>
  <si>
    <t>Operating Properties [Member] | United States: Markets [Member] | Vista Distribution Center [Member] | Southern California [Member] | U.S. [Member]</t>
  </si>
  <si>
    <t>Operating Properties [Member] | United States: Markets [Member] | Workman Mill Distribution Center [Member] | Southern California [Member] | U.S. [Member]</t>
  </si>
  <si>
    <t>Operating Properties [Member] | North American Markets [Member] | U.S. [Member]</t>
  </si>
  <si>
    <t>Operating Properties [Member] | North American Markets [Member] | Chicago, Illinois [Member] | U.S. [Member]</t>
  </si>
  <si>
    <t>Operating Properties [Member] | North American Markets [Member] | Dallas Fort Worth Texas | U.S. [Member]</t>
  </si>
  <si>
    <t>Operating Properties [Member] | North American Markets [Member] | Cincinnati Ohio [Member] | U.S. [Member]</t>
  </si>
  <si>
    <t>Operating Properties [Member] | North American Markets [Member] | Columbus Ohio [Member] | U.S. [Member]</t>
  </si>
  <si>
    <t>Operating Properties [Member] | North American Markets [Member] | Denver Colorado [Member] | U.S. [Member]</t>
  </si>
  <si>
    <t>Operating Properties [Member] | North American Markets [Member] | Houston Texas [Member] | U.S. [Member]</t>
  </si>
  <si>
    <t>Operating Properties [Member] | North American Markets [Member] | Indianapolis Indiana | U.S. [Member]</t>
  </si>
  <si>
    <t>Operating Properties [Member] | North American Markets [Member] | Jacksonville Florida [Member] | U.S. [Member]</t>
  </si>
  <si>
    <t>Operating Properties [Member] | North American Markets [Member] | Kansas City Kansas [Member] | U.S. [Member]</t>
  </si>
  <si>
    <t>Operating Properties [Member] | North American Markets [Member] | Las Vegas Nevada [Member] | U.S. [Member]</t>
  </si>
  <si>
    <t>Operating Properties [Member] | North American Markets [Member] | Nashville Tennessee | U.S. [Member]</t>
  </si>
  <si>
    <t>Operating Properties [Member] | North American Markets [Member] | Louisville Kentucky [Member] | U.S. [Member]</t>
  </si>
  <si>
    <t>Operating Properties [Member] | North American Markets [Member] | Memphis Tennessee [Member] | U.S. [Member]</t>
  </si>
  <si>
    <t>Operating Properties [Member] | North American Markets [Member] | New Jersey/New York [Member] | U.S. [Member]</t>
  </si>
  <si>
    <t>Operating Properties [Member] | North American Markets [Member] | Orlando, Florida [Member] | U.S. [Member]</t>
  </si>
  <si>
    <t>Operating Properties [Member] | North American Markets [Member] | Phoenix, Arizona [Member] | U.S. [Member]</t>
  </si>
  <si>
    <t>Operating Properties [Member] | North American Markets [Member] | Portland, Oregon [Member] | U.S. [Member]</t>
  </si>
  <si>
    <t>Operating Properties [Member] | North American Markets [Member] | Reno, Nevada [Member] | U.S. [Member]</t>
  </si>
  <si>
    <t>Operating Properties [Member] | North American Markets [Member] | San Antonio, Texas [Member] | U.S. [Member]</t>
  </si>
  <si>
    <t>Operating Properties [Member] | North American Markets [Member] | San Francisco Bay Area, California [Member] | U.S. [Member]</t>
  </si>
  <si>
    <t>Operating Properties [Member] | North American Markets [Member] | Savannah, Georgia [Member] | U.S. [Member]</t>
  </si>
  <si>
    <t>Operating Properties [Member] | North American Markets [Member] | Seattle, Washington [Member] | U.S. [Member]</t>
  </si>
  <si>
    <t>Operating Properties [Member] | North American Markets [Member] | South Florida [Member] | U.S. [Member]</t>
  </si>
  <si>
    <t>Operating Properties [Member] | North American Markets [Member] | Savannah Logistics Center | Savannah, Georgia [Member] | U.S. [Member]</t>
  </si>
  <si>
    <t>Operating Properties [Member] | North American Markets [Member] | Northpark Distribution Center [Member] | Houston Texas [Member] | U.S. [Member]</t>
  </si>
  <si>
    <t>2006, 2008, 2012, 2013, 2014</t>
  </si>
  <si>
    <t>Operating Properties [Member] | North American Markets [Member] | Park 121 Distribution Center [Member] | Dallas Fort Worth Texas | U.S. [Member]</t>
  </si>
  <si>
    <t>2016, 2017</t>
  </si>
  <si>
    <t>Operating Properties [Member] | North American Markets [Member] | Kehoe Industrial [Member] | Chicago, Illinois [Member] | U.S. [Member]</t>
  </si>
  <si>
    <t>Operating Properties [Member] | North American Markets [Member] | Palatine Distribution Center [Member] | Chicago, Illinois [Member] | U.S. [Member]</t>
  </si>
  <si>
    <t>Operating Properties [Member] | North American Markets [Member] | Pleasant Prairie Distribution Center [Member] | Chicago, Illinois [Member] | U.S. [Member]</t>
  </si>
  <si>
    <t>1999, 2015</t>
  </si>
  <si>
    <t>Operating Properties [Member] | North American Markets [Member] | S.C. Johnson &amp; Son [Member] | Chicago, Illinois [Member] | U.S. [Member]</t>
  </si>
  <si>
    <t>Operating Properties [Member] | North American Markets [Member] | Shiller Park Distribution Center [Member] | Chicago, Illinois [Member] | U.S. [Member]</t>
  </si>
  <si>
    <t>Operating Properties [Member] | North American Markets [Member] | Tower Distribution Center [Member] | Chicago, Illinois [Member] | U.S. [Member]</t>
  </si>
  <si>
    <t>Operating Properties [Member] | North American Markets [Member] | Waukegan Distribution Center [Member] | Chicago, Illinois [Member] | U.S. [Member]</t>
  </si>
  <si>
    <t>Operating Properties [Member] | North American Markets [Member] | Woodale Distribution Center [Member] | Chicago, Illinois [Member] | U.S. [Member]</t>
  </si>
  <si>
    <t>Operating Properties [Member] | North American Markets [Member] | Woodridge Distribution Center [Member] | Chicago, Illinois [Member] | U.S. [Member]</t>
  </si>
  <si>
    <t>2005, 2007, 2015, 2016</t>
  </si>
  <si>
    <t>Operating Properties [Member] | North American Markets [Member] | Yohan Industrial [Member] | Chicago, Illinois [Member] | U.S. [Member]</t>
  </si>
  <si>
    <t>Operating Properties [Member] | North American Markets [Member] | Airpark Distribution Center [Member] | Cincinnati Ohio [Member] | U.S. [Member]</t>
  </si>
  <si>
    <t>1996, 2012</t>
  </si>
  <si>
    <t>Operating Properties [Member] | North American Markets [Member] | DAY Cargo Center [Member] | Cincinnati Ohio [Member] | U.S. [Member]</t>
  </si>
  <si>
    <t>Operating Properties [Member] | North American Markets [Member] | Aurora Distribution Center [Member] | Chicago, Illinois [Member] | U.S. [Member]</t>
  </si>
  <si>
    <t>Operating Properties [Member] | North American Markets [Member] | Gateway International Distribution Center [Member] | Cincinnati Ohio [Member] | U.S. [Member]</t>
  </si>
  <si>
    <t>Operating Properties [Member] | North American Markets [Member] | Park I-275 [Member] | Cincinnati Ohio [Member] | U.S. [Member]</t>
  </si>
  <si>
    <t>2008, 2012</t>
  </si>
  <si>
    <t>Operating Properties [Member] | North American Markets [Member] | Sharonville Distribution Center [Member] | Cincinnati Ohio [Member] | U.S. [Member]</t>
  </si>
  <si>
    <t>Operating Properties [Member] | North American Markets [Member] | Bensenville Industrial Park [Member] | Chicago, Illinois [Member] | U.S. [Member]</t>
  </si>
  <si>
    <t>Operating Properties [Member] | North American Markets [Member] | West Chester Commerce Park I [Member] | Cincinnati Ohio [Member] | U.S. [Member]</t>
  </si>
  <si>
    <t>Operating Properties [Member] | North American Markets [Member] | Alum Creek Distribution Center [Member] | Columbus Ohio [Member] | U.S. [Member]</t>
  </si>
  <si>
    <t>Operating Properties [Member] | North American Markets [Member] | Chicago Industrial Portfolio [Member] | Chicago, Illinois [Member] | U.S. [Member]</t>
  </si>
  <si>
    <t>Operating Properties [Member] | North American Markets [Member] | Brookham Distribution Center [Member] | Columbus Ohio [Member] | U.S. [Member]</t>
  </si>
  <si>
    <t>Operating Properties [Member] | North American Markets [Member] | Capital Park South Distribution Center [Member] | Columbus Ohio [Member] | U.S. [Member]</t>
  </si>
  <si>
    <t>Operating Properties [Member] | North American Markets [Member] | Des Plaines Distribution Center [Member] | Chicago, Illinois [Member] | U.S. [Member]</t>
  </si>
  <si>
    <t>1996, 2011, 2015</t>
  </si>
  <si>
    <t>Operating Properties [Member] | North American Markets [Member] | International Street Commerce Center [Member] | Columbus Ohio [Member] | U.S. [Member]</t>
  </si>
  <si>
    <t>Operating Properties [Member] | North American Markets [Member] | Westpointe Distribution Center [Member] | Columbus Ohio [Member] | U.S. [Member]</t>
  </si>
  <si>
    <t>Operating Properties [Member] | North American Markets [Member] | Elk Grove Distribution Center [Member] | Chicago, Illinois [Member] | U.S. [Member]</t>
  </si>
  <si>
    <t>1995, 1997, 1999, 2006, 2009, 2015</t>
  </si>
  <si>
    <t>Operating Properties [Member] | North American Markets [Member] | Elk Grove Du Page [Member] | Chicago, Illinois [Member] | U.S. [Member]</t>
  </si>
  <si>
    <t>Operating Properties [Member] | North American Markets [Member] | Elk Grove Village SG [Member] | Chicago, Illinois [Member] | U.S. [Member]</t>
  </si>
  <si>
    <t>Operating Properties [Member] | North American Markets [Member] | Arlington Corporate Center [Member] | Dallas Fort Worth Texas | U.S. [Member]</t>
  </si>
  <si>
    <t>Operating Properties [Member] | North American Markets [Member] | Elmhurst Distribution Center [Member] | Chicago, Illinois [Member] | U.S. [Member]</t>
  </si>
  <si>
    <t>Operating Properties [Member] | North American Markets [Member] | Dallas Corporate Center [Member] | Dallas Fort Worth Texas | U.S. [Member]</t>
  </si>
  <si>
    <t>1996, 1997, 1998, 1999, 2001,
2006, 2011, 2012, 2015, 2016</t>
  </si>
  <si>
    <t>Operating Properties [Member] | North American Markets [Member] | Franklin Park Distribution Center [Member] | Chicago, Illinois [Member] | U.S. [Member]</t>
  </si>
  <si>
    <t>Operating Properties [Member] | North American Markets [Member] | DFW Cargo Center 1 [Member] | Dallas Fort Worth Texas | U.S. [Member]</t>
  </si>
  <si>
    <t>Operating Properties [Member] | North American Markets [Member] | Glendale Heights Distribution Center | Chicago, Illinois [Member] | U.S. [Member]</t>
  </si>
  <si>
    <t>1999, 2015, 2016</t>
  </si>
  <si>
    <t>Operating Properties [Member] | North American Markets [Member] | DFW Logistics Center 6 [Member] | Dallas Fort Worth Texas | U.S. [Member]</t>
  </si>
  <si>
    <t>Operating Properties [Member] | North American Markets [Member] | Flower Mound Distribution Center [Member] | Dallas Fort Worth Texas | U.S. [Member]</t>
  </si>
  <si>
    <t>Operating Properties [Member] | North American Markets [Member] | Gurnee Distribution Centre [Member] | Chicago, Illinois [Member] | U.S. [Member]</t>
  </si>
  <si>
    <t>Operating Properties [Member] | North American Markets [Member] | Frankford Trade Center [Member] | Dallas Fort Worth Texas | U.S. [Member]</t>
  </si>
  <si>
    <t>Operating Properties [Member] | North American Markets [Member] | I-55 Distribution Center [Member] | Chicago, Illinois [Member] | U.S. [Member]</t>
  </si>
  <si>
    <t>1999, 2005, 2006, 2007, 2011, 2015</t>
  </si>
  <si>
    <t>Operating Properties [Member] | North American Markets [Member] | Freeport Distribution Center [Member] | Dallas Fort Worth Texas | U.S. [Member]</t>
  </si>
  <si>
    <t>1996, 1997, 1998, 2011, 2012, 2014</t>
  </si>
  <si>
    <t>Operating Properties [Member] | North American Markets [Member] | Gold Spike Distribution Center [Member] | Dallas Fort Worth Texas | U.S. [Member]</t>
  </si>
  <si>
    <t>Operating Properties [Member] | North American Markets [Member] | Itasca Industrial Portfolio [Member] | Chicago, Illinois [Member] | U.S. [Member]</t>
  </si>
  <si>
    <t>Operating Properties [Member] | North American Markets [Member] | Great Southwest Distribution Center | Dallas Fort Worth Texas | U.S. [Member]</t>
  </si>
  <si>
    <t>1995, 1996, 1997, 1999, 2000, 2005, 2012, 2015</t>
  </si>
  <si>
    <t>Operating Properties [Member] | North American Markets [Member] | Heritage Business Park [Member] | Dallas Fort Worth Texas | U.S. [Member]</t>
  </si>
  <si>
    <t>Operating Properties [Member] | North American Markets [Member] | Mesquite Distribution Center [Member] | Dallas Fort Worth Texas | U.S. [Member]</t>
  </si>
  <si>
    <t>Operating Properties [Member] | North American Markets [Member] | Kenosha Distribution Center [Member] | Chicago, Illinois [Member] | U.S. [Member]</t>
  </si>
  <si>
    <t>Operating Properties [Member] | North American Markets [Member] | Mountain Creek [Member] | Dallas Fort Worth Texas | U.S. [Member]</t>
  </si>
  <si>
    <t>2015, 2016</t>
  </si>
  <si>
    <t>Operating Properties [Member] | North American Markets [Member] | McCook Distribution Center [Member] | Chicago, Illinois [Member] | U.S. [Member]</t>
  </si>
  <si>
    <t>Operating Properties [Member] | North American Markets [Member] | Northgate Distribution Center [Member] | Dallas Fort Worth Texas | U.S. [Member]</t>
  </si>
  <si>
    <t>1999, 2005, 2008, 2012</t>
  </si>
  <si>
    <t>Operating Properties [Member] | North American Markets [Member] | Melrose Park Distribution Centre [Member] | Chicago, Illinois [Member] | U.S. [Member]</t>
  </si>
  <si>
    <t>Operating Properties [Member] | North American Markets [Member] | Minooka Distribution Center [Member] | Chicago, Illinois [Member] | U.S. [Member]</t>
  </si>
  <si>
    <t>2005, 2008</t>
  </si>
  <si>
    <t>Operating Properties [Member] | North American Markets [Member] | Pinnacle Park Distribution Center [Member] | Dallas Fort Worth Texas | U.S. [Member]</t>
  </si>
  <si>
    <t>Operating Properties [Member] | North American Markets [Member] | Riverside Drive Distribution Center [Member] | Dallas Fort Worth Texas | U.S. [Member]</t>
  </si>
  <si>
    <t>Operating Properties [Member] | North American Markets [Member] | Stemmons Industrial Center [Member] | Dallas Fort Worth Texas | U.S. [Member]</t>
  </si>
  <si>
    <t>1994, 1995, 1996, 1999</t>
  </si>
  <si>
    <t>Operating Properties [Member] | North American Markets [Member] | NDP - Chicago [Member] | Chicago, Illinois [Member] | U.S. [Member]</t>
  </si>
  <si>
    <t>Operating Properties [Member] | North American Markets [Member] | Watersridge Distribution Center [Member] | Dallas Fort Worth Texas | U.S. [Member]</t>
  </si>
  <si>
    <t>Operating Properties [Member] | North American Markets [Member] | Northbrook Distribution Center [Member] | Chicago, Illinois [Member] | U.S. [Member]</t>
  </si>
  <si>
    <t>Operating Properties [Member] | North American Markets [Member] | Northlake Distribution Center [Member] | Chicago, Illinois [Member] | U.S. [Member]</t>
  </si>
  <si>
    <t>Operating Properties [Member] | North American Markets [Member] | Pagosa Distribution Center [Member] | Denver Colorado [Member] | U.S. [Member]</t>
  </si>
  <si>
    <t>Operating Properties [Member] | North American Markets [Member] | Stapleton Business Center [Member] | Denver Colorado [Member] | U.S. [Member]</t>
  </si>
  <si>
    <t>1993, 1994, 1995, 2005, 2012, 2014, 2015, 2016</t>
  </si>
  <si>
    <t>Operating Properties [Member] | North American Markets [Member] | Blalock Distribution Center [Member] | Houston Texas [Member] | U.S. [Member]</t>
  </si>
  <si>
    <t>2002, 2012</t>
  </si>
  <si>
    <t>Operating Properties [Member] | North American Markets [Member] | Greens Parkway Distribution Center [Member] | Houston Texas [Member] | U.S. [Member]</t>
  </si>
  <si>
    <t>Operating Properties [Member] | North American Markets [Member] | IAh Cargo Center 1 [Member] | Houston Texas [Member] | U.S. [Member]</t>
  </si>
  <si>
    <t>Operating Properties [Member] | North American Markets [Member] | Pine Forest Business Center [Member] | Houston Texas [Member] | U.S. [Member]</t>
  </si>
  <si>
    <t>1993, 1995</t>
  </si>
  <si>
    <t>Operating Properties [Member] | North American Markets [Member] | Pine North Distribution Center [Member] | Houston Texas [Member] | U.S. [Member]</t>
  </si>
  <si>
    <t>Operating Properties [Member] | North American Markets [Member] | Pinemont Distribution Center [Member] | Houston Texas [Member] | U.S. [Member]</t>
  </si>
  <si>
    <t>Operating Properties [Member] | North American Markets [Member] | Post Oak Distribution Center [Member] | Houston Texas [Member] | U.S. [Member]</t>
  </si>
  <si>
    <t>1993, 1994, 1996</t>
  </si>
  <si>
    <t>Operating Properties [Member] | North American Markets [Member] | Satsuma Station Distribution Center [Member] | Houston Texas [Member] | U.S. [Member]</t>
  </si>
  <si>
    <t>Operating Properties [Member] | North American Markets [Member] | South Loop Distribution Center [Member] | Houston Texas [Member] | U.S. [Member]</t>
  </si>
  <si>
    <t>Operating Properties [Member] | North American Markets [Member] | West by Northwest Industria [Member] | Houston Texas [Member] | U.S. [Member]</t>
  </si>
  <si>
    <t>1993, 1994, 1999, 2001, 2012, 2015</t>
  </si>
  <si>
    <t>Operating Properties [Member] | North American Markets [Member] | White Street Distribution Center [Member] | Houston Texas [Member] | U.S. [Member]</t>
  </si>
  <si>
    <t>Operating Properties [Member] | North American Markets [Member] | Wingfoot Distribution Center [Member] | Houston Texas [Member] | U.S. [Member]</t>
  </si>
  <si>
    <t>2012, 2013</t>
  </si>
  <si>
    <t>Operating Properties [Member] | North American Markets [Member] | World Houston Distribution Center [Member] | Houston Texas [Member] | U.S. [Member]</t>
  </si>
  <si>
    <t>Operating Properties [Member] | North American Markets [Member] | Eastside Distribution Center [Member] | Indianapolis Indiana | U.S. [Member]</t>
  </si>
  <si>
    <t>Operating Properties [Member] | North American Markets [Member] | North by Northeast Corporate Center [Member] | Indianapolis Indiana | U.S. [Member]</t>
  </si>
  <si>
    <t>Operating Properties [Member] | North American Markets [Member] | Park 100 Industrial Center [Member] | Indianapolis Indiana | U.S. [Member]</t>
  </si>
  <si>
    <t>1995, 2012</t>
  </si>
  <si>
    <t>Operating Properties [Member] | North American Markets [Member] | Jax Cargo Center | Jacksonville Florida [Member] | U.S. [Member]</t>
  </si>
  <si>
    <t>Operating Properties [Member] | North American Markets [Member] | MCI Cargo Center 1 [Member] | Kansas City Kansas [Member] | U.S. [Member]</t>
  </si>
  <si>
    <t>Operating Properties [Member] | North American Markets [Member] | Ann Rd N Sloan L N Distribution Center | Las Vegas Nevada [Member] | U.S. [Member]</t>
  </si>
  <si>
    <t>Operating Properties [Member] | North American Markets [Member] | Arrowhead Commerce Center [Member] | Las Vegas Nevada [Member] | U.S. [Member]</t>
  </si>
  <si>
    <t>Operating Properties [Member] | North American Markets [Member] | Las Vegas Beltway Distribution Center [Member] | Las Vegas Nevada [Member] | U.S. [Member]</t>
  </si>
  <si>
    <t>Operating Properties [Member] | North American Markets [Member] | Montessouri Distribution Center [Member] | Las Vegas Nevada [Member] | U.S. [Member]</t>
  </si>
  <si>
    <t>Operating Properties [Member] | North American Markets [Member] | North 15 Freeway Distribution Center [Member] | Las Vegas Nevada [Member] | U.S. [Member]</t>
  </si>
  <si>
    <t>2011, 2013, 2014, 2015, 2016, 2017</t>
  </si>
  <si>
    <t>Operating Properties [Member] | North American Markets [Member] | Pama Distribution Center | Las Vegas Nevada [Member] | U.S. [Member]</t>
  </si>
  <si>
    <t>Operating Properties [Member] | North American Markets [Member] | South Park Distribution Center [Member] | Nashville Tennessee | U.S. [Member]</t>
  </si>
  <si>
    <t>Operating Properties [Member] | North American Markets [Member] | Valley View Distribution Center | Las Vegas Nevada [Member] | U.S. [Member]</t>
  </si>
  <si>
    <t>Operating Properties [Member] | North American Markets [Member] | Warm Springs Distribution Center | Las Vegas Nevada [Member] | U.S. [Member]</t>
  </si>
  <si>
    <t>Operating Properties [Member] | North American Markets [Member] | West One Business Center | Las Vegas Nevada [Member] | U.S. [Member]</t>
  </si>
  <si>
    <t>1996, 2015</t>
  </si>
  <si>
    <t>Operating Properties [Member] | North American Markets [Member] | Cedar Grove Distribution Center [Member] | Louisville Kentucky [Member] | U.S. [Member]</t>
  </si>
  <si>
    <t>2005, 2008, 2012, 2015</t>
  </si>
  <si>
    <t>Operating Properties [Member] | North American Markets [Member] | Commerce Crossings Distribution Center [Member] | Louisville Kentucky [Member] | U.S. [Member]</t>
  </si>
  <si>
    <t>Operating Properties [Member] | North American Markets [Member] | I Sixty Five Meyer Distribution Center [Member] | Louisville Kentucky [Member] | U.S. [Member]</t>
  </si>
  <si>
    <t>2006, 2012, 2015</t>
  </si>
  <si>
    <t>Operating Properties [Member] | North American Markets [Member] | New Cut Road Distribution Center | Louisville Kentucky [Member] | U.S. [Member]</t>
  </si>
  <si>
    <t>Operating Properties [Member] | North American Markets [Member] | River Ridge Distribution Center | Louisville Kentucky [Member] | U.S. [Member]</t>
  </si>
  <si>
    <t>Operating Properties [Member] | North American Markets [Member] | De Soto Distribution Center [Member] | Memphis Tennessee [Member] | U.S. [Member]</t>
  </si>
  <si>
    <t>2007, 2014</t>
  </si>
  <si>
    <t>Operating Properties [Member] | North American Markets [Member] | Olive Branch Distribution Center | Memphis Tennessee [Member] | U.S. [Member]</t>
  </si>
  <si>
    <t>Operating Properties [Member] | North American Markets [Member] | Centre Pointe Distribution Center [Member] | Nashville Tennessee | U.S. [Member]</t>
  </si>
  <si>
    <t>1999, 2012, 2013, 2016</t>
  </si>
  <si>
    <t>Operating Properties [Member] | North American Markets [Member] | Elam Farms Park | Nashville Tennessee | U.S. [Member]</t>
  </si>
  <si>
    <t>Operating Properties [Member] | North American Markets [Member] | I Forty Industrial Center | Nashville Tennessee | U.S. [Member]</t>
  </si>
  <si>
    <t>1995, 1996, 1999,2012</t>
  </si>
  <si>
    <t>Operating Properties [Member] | North American Markets [Member] | Carteret Distribution Center [Member] | New Jersey/New York [Member] | U.S. [Member]</t>
  </si>
  <si>
    <t>Operating Properties [Member] | North American Markets [Member] | CenterPoint Distribution Center [Member] | New Jersey/New York [Member] | U.S. [Member]</t>
  </si>
  <si>
    <t>Operating Properties [Member] | North American Markets [Member] | Cranbury Business Park [Member] | New Jersey/New York [Member] | U.S. [Member]</t>
  </si>
  <si>
    <t>2005, 2012</t>
  </si>
  <si>
    <t>Operating Properties [Member] | North American Markets [Member] | Docks Corner SG (Phase II) [Member] | New Jersey/New York [Member] | U.S. [Member]</t>
  </si>
  <si>
    <t>Operating Properties [Member] | North American Markets [Member] | Edison Distribution Center [Member] | New Jersey/New York [Member] | U.S. [Member]</t>
  </si>
  <si>
    <t>1996, 1997, 2015</t>
  </si>
  <si>
    <t>Operating Properties [Member] | North American Markets [Member] | Exit 10 Distribution Center [Member] | New Jersey/New York [Member] | U.S. [Member]</t>
  </si>
  <si>
    <t>2005, 2015, 2016</t>
  </si>
  <si>
    <t>Operating Properties [Member] | North American Markets [Member] | Exit 7 Distribution Center [Member] | New Jersey/New York [Member] | U.S. [Member]</t>
  </si>
  <si>
    <t>Operating Properties [Member] | North American Markets [Member] | Interstate Distribution Center [Member] | New Jersey/New York [Member] | U.S. [Member]</t>
  </si>
  <si>
    <t>Operating Properties [Member] | North American Markets [Member] | JFK Cargo Center 75_77 [Member] | New Jersey/New York [Member] | U.S. [Member]</t>
  </si>
  <si>
    <t>Operating Properties [Member] | North American Markets [Member] | Liberty Logistics Center [Member] | New Jersey/New York [Member] | U.S. [Member]</t>
  </si>
  <si>
    <t>Operating Properties [Member] | North American Markets [Member] | Linden Industrial [Member] | New Jersey/New York [Member] | U.S. [Member]</t>
  </si>
  <si>
    <t>Operating Properties [Member] | North American Markets [Member] | Lister Distribution Center [Member] | New Jersey/New York [Member] | U.S. [Member]</t>
  </si>
  <si>
    <t>Operating Properties [Member] | North American Markets [Member] | Maspeth Distribution Center [Member] | New Jersey/New York [Member] | U.S. [Member]</t>
  </si>
  <si>
    <t>Operating Properties [Member] | North American Markets [Member] | Meadowland Distribution Center [Member] | New Jersey/New York [Member] | U.S. [Member]</t>
  </si>
  <si>
    <t>1998, 2005, 2010, 2011</t>
  </si>
  <si>
    <t>Operating Properties [Member] | North American Markets [Member] | Meadowland Industrial Center [Member] | New Jersey/New York [Member] | U.S. [Member]</t>
  </si>
  <si>
    <t>Operating Properties [Member] | North American Markets [Member] | Meadowlands ALFII [Member] | New Jersey/New York [Member] | U.S. [Member]</t>
  </si>
  <si>
    <t>Operating Properties [Member] | North American Markets [Member] | Newwark Airport I and II [Member] | New Jersey/New York [Member] | U.S. [Member]</t>
  </si>
  <si>
    <t>Operating Properties [Member] | North American Markets [Member] | Perth Amboy Corporate Park [Member] | New Jersey/New York [Member] | U.S. [Member]</t>
  </si>
  <si>
    <t>Operating Properties [Member] | North American Markets [Member] | Port Reading Business Park [Member] | New Jersey/New York [Member] | U.S. [Member]</t>
  </si>
  <si>
    <t>2005, 2014, 2015</t>
  </si>
  <si>
    <t>Operating Properties [Member] | North American Markets [Member] | Ports Jersey City Distribution Center [Member] | New Jersey/New York [Member] | U.S. [Member]</t>
  </si>
  <si>
    <t>Operating Properties [Member] | North American Markets [Member] | Secaucus Distribution Center [Member] | New Jersey/New York [Member] | U.S. [Member]</t>
  </si>
  <si>
    <t>Operating Properties [Member] | North American Markets [Member] | Skyland Crossdock [Member] | New Jersey/New York [Member] | U.S. [Member]</t>
  </si>
  <si>
    <t>Operating Properties [Member] | North American Markets [Member] | South Jersey Distribution Center [Member] | New Jersey/New York [Member] | U.S. [Member]</t>
  </si>
  <si>
    <t>Operating Properties [Member] | North American Markets [Member] | Teterboro Meadowlands 15 [Member] | New Jersey/New York [Member] | U.S. [Member]</t>
  </si>
  <si>
    <t>Operating Properties [Member] | North American Markets [Member] | Beltway Commerce Center [Member] | Orlando, Florida [Member] | U.S. [Member]</t>
  </si>
  <si>
    <t>Operating Properties [Member] | North American Markets [Member] | Consulate Distribution Center [Member] | Orlando, Florida [Member] | U.S. [Member]</t>
  </si>
  <si>
    <t>Operating Properties [Member] | North American Markets [Member] | Crowne Pointe Park [Member] | Orlando, Florida [Member] | U.S. [Member]</t>
  </si>
  <si>
    <t>Operating Properties [Member] | North American Markets [Member] | Davenport Distribution Center [Member] | Orlando, Florida [Member] | U.S. [Member]</t>
  </si>
  <si>
    <t>Operating Properties [Member] | North American Markets [Member] | Orlando Airport Park [Member] | Orlando, Florida [Member] | U.S. [Member]</t>
  </si>
  <si>
    <t>Operating Properties [Member] | North American Markets [Member] | Orlando Central Park [Member] | Orlando, Florida [Member] | U.S. [Member]</t>
  </si>
  <si>
    <t>1994, 2011, 2012</t>
  </si>
  <si>
    <t>Operating Properties [Member] | North American Markets [Member] | 24th Street Industrial Center [Member] | Phoenix, Arizona [Member] | U.S. [Member]</t>
  </si>
  <si>
    <t>Operating Properties [Member] | North American Markets [Member] | Alameda Distribution Center [Member] | Phoenix, Arizona [Member] | U.S. [Member]</t>
  </si>
  <si>
    <t>Operating Properties [Member] | North American Markets [Member] | Hohokam 10 Business Center [Member] | Phoenix, Arizona [Member] | U.S. [Member]</t>
  </si>
  <si>
    <t>Operating Properties [Member] | North American Markets [Member] | Kyrene Commons Distribution Center [Member] | Phoenix, Arizona [Member] | U.S. [Member]</t>
  </si>
  <si>
    <t>1992, 1998, 1999</t>
  </si>
  <si>
    <t>Operating Properties [Member] | North American Markets [Member] | Papago Distribution Center [Member] | Phoenix, Arizona [Member] | U.S. [Member]</t>
  </si>
  <si>
    <t>1994, 2005</t>
  </si>
  <si>
    <t>Operating Properties [Member] | North American Markets [Member] | Phoenix Distribution Center One [Member] | Phoenix, Arizona [Member] | U.S. [Member]</t>
  </si>
  <si>
    <t>Operating Properties [Member] | North American Markets [Member] | Watkins Street Distribution Center [Member] | Phoenix, Arizona [Member] | U.S. [Member]</t>
  </si>
  <si>
    <t>1995, 2005</t>
  </si>
  <si>
    <t>Operating Properties [Member] | North American Markets [Member] | Riverside Distribution Center (PHX) [Member] | Phoenix, Arizona [Member] | U.S. [Member]</t>
  </si>
  <si>
    <t>Operating Properties [Member] | North American Markets [Member] | Sky Harbor Distribution Center [Member] | Phoenix, Arizona [Member] | U.S. [Member]</t>
  </si>
  <si>
    <t>Operating Properties [Member] | North American Markets [Member] | Clackamas Distribution Center [Member] | Portland, Oregon [Member] | U.S. [Member]</t>
  </si>
  <si>
    <t>Operating Properties [Member] | North American Markets [Member] | PDX Cargo Center Airtrans [Member] | Portland, Oregon [Member] | U.S. [Member]</t>
  </si>
  <si>
    <t>Operating Properties [Member] | North American Markets [Member] | Portland Northwest Corporate Park [Member] | Portland, Oregon [Member] | U.S. [Member]</t>
  </si>
  <si>
    <t>Operating Properties [Member] | North American Markets [Member] | Southshore Corporate Center [Member] | Portland, Oregon [Member] | U.S. [Member]</t>
  </si>
  <si>
    <t>Operating Properties [Member] | North American Markets [Member] | Damonte Ranch Distribution Center [Member] | Reno, Nevada [Member] | U.S. [Member]</t>
  </si>
  <si>
    <t>Operating Properties [Member] | North American Markets [Member] | Golden Valley Distribution Center [Member] | Reno, Nevada [Member] | U.S. [Member]</t>
  </si>
  <si>
    <t>Operating Properties [Member] | North American Markets [Member] | Reno Aircenter [Member] | Reno, Nevada [Member] | U.S. [Member]</t>
  </si>
  <si>
    <t>Operating Properties [Member] | North American Markets [Member] | RNO Cargo Center 10_11 [Member] | Reno, Nevada [Member] | U.S. [Member]</t>
  </si>
  <si>
    <t>Operating Properties [Member] | North American Markets [Member] | Sage Point Business Park [Member] | Reno, Nevada [Member] | U.S. [Member]</t>
  </si>
  <si>
    <t>Operating Properties [Member] | North American Markets [Member] | Stead Distribution Center [Member] | Reno, Nevada [Member] | U.S. [Member]</t>
  </si>
  <si>
    <t>Operating Properties [Member] | North American Markets [Member] | Tahoe-Reno Industrial Center [Member] | Reno, Nevada [Member] | U.S. [Member]</t>
  </si>
  <si>
    <t>Operating Properties [Member] | North American Markets [Member] | Vista Industrial Park [Member] | Reno, Nevada [Member] | U.S. [Member]</t>
  </si>
  <si>
    <t>1994, 2001</t>
  </si>
  <si>
    <t>Operating Properties [Member] | North American Markets [Member] | Director Drive Distribution Center [Member] | San Antonio, Texas [Member] | U.S. [Member]</t>
  </si>
  <si>
    <t>Operating Properties [Member] | North American Markets [Member] | Interchange East Distribution Center [Member] | San Antonio, Texas [Member] | U.S. [Member]</t>
  </si>
  <si>
    <t>2012, 2016</t>
  </si>
  <si>
    <t>Operating Properties [Member] | North American Markets [Member] | Perrin Creek Corporate Center [Member] | San Antonio, Texas [Member] | U.S. [Member]</t>
  </si>
  <si>
    <t>Operating Properties [Member] | North American Markets [Member] | San Antonio Distribution Center II [Member] | San Antonio, Texas [Member] | U.S. [Member]</t>
  </si>
  <si>
    <t>Operating Properties [Member] | North American Markets [Member] | San Antonio Distribution Center III [Member] | San Antonio, Texas [Member] | U.S. [Member]</t>
  </si>
  <si>
    <t>2002, 2006, 2012</t>
  </si>
  <si>
    <t>Operating Properties [Member] | North American Markets [Member] | Tri County Distribution Center [Member] | San Antonio, Texas [Member] | U.S. [Member]</t>
  </si>
  <si>
    <t>Operating Properties [Member] | North American Markets [Member] | Alvarado Business Center [Member] | San Francisco Bay Area, California [Member] | U.S. [Member]</t>
  </si>
  <si>
    <t>1993, 2005, 2011</t>
  </si>
  <si>
    <t>Operating Properties [Member] | North American Markets [Member] | Bayshore Distribution Center Member | San Francisco Bay Area, California [Member] | U.S. [Member]</t>
  </si>
  <si>
    <t>Operating Properties [Member] | North American Markets [Member] | Bayside Corporate Center [Member] | San Francisco Bay Area, California [Member] | U.S. [Member]</t>
  </si>
  <si>
    <t>1993, 1995, 1996</t>
  </si>
  <si>
    <t>Operating Properties [Member] | North American Markets [Member] | Cypress [Member] | San Francisco Bay Area, California [Member] | U.S. [Member]</t>
  </si>
  <si>
    <t>Operating Properties [Member] | North American Markets [Member] | Dublin Industrial Portfolio [Member] | San Francisco Bay Area, California [Member] | U.S. [Member]</t>
  </si>
  <si>
    <t>Operating Properties [Member] | North American Markets [Member] | East Grand Airfreight [Member] | San Francisco Bay Area, California [Member] | U.S. [Member]</t>
  </si>
  <si>
    <t>2011, 2015, 2016, 2017</t>
  </si>
  <si>
    <t>Operating Properties [Member] | North American Markets [Member] | Hayward Industrial Center [Member] | San Francisco Bay Area, California [Member] | U.S. [Member]</t>
  </si>
  <si>
    <t>1993, 2011, 2015, 2016</t>
  </si>
  <si>
    <t>Operating Properties [Member] | North American Markets [Member] | Junction Industrial Park [Member] | San Francisco Bay Area, California [Member] | U.S. [Member]</t>
  </si>
  <si>
    <t>Operating Properties [Member] | North American Markets [Member] | Livermore Distribution Center [Member] | San Francisco Bay Area, California [Member] | U.S. [Member]</t>
  </si>
  <si>
    <t>Operating Properties [Member] | North American Markets [Member] | Martin-Scott Industrial Port [Member] | San Francisco Bay Area, California [Member] | U.S. [Member]</t>
  </si>
  <si>
    <t>Operating Properties [Member] | North American Markets [Member] | Oakland Industrial Center [Member] | San Francisco Bay Area, California [Member] | U.S. [Member]</t>
  </si>
  <si>
    <t>Operating Properties [Member] | North American Markets [Member] | Overlook Distribution Center [Member] | San Francisco Bay Area, California [Member] | U.S. [Member]</t>
  </si>
  <si>
    <t>Operating Properties [Member] | North American Markets [Member] | Pacific Industrial Center [Member] | San Francisco Bay Area, California [Member] | U.S. [Member]</t>
  </si>
  <si>
    <t>2005, 2011, 2016</t>
  </si>
  <si>
    <t>Operating Properties [Member] | North American Markets [Member] | San Francisco Industrial Park [Member] | San Francisco Bay Area, California [Member] | U.S. [Member]</t>
  </si>
  <si>
    <t>2015, 2017</t>
  </si>
  <si>
    <t>Operating Properties [Member] | North American Markets [Member] | San Leandro Distribution Center [Member] | San Francisco Bay Area, California [Member] | U.S. [Member]</t>
  </si>
  <si>
    <t>1993, 2011, 2015</t>
  </si>
  <si>
    <t>Operating Properties [Member] | North American Markets [Member] | South Bay Lundy [Member] | San Francisco Bay Area, California [Member] | U.S. [Member]</t>
  </si>
  <si>
    <t>Operating Properties [Member] | North American Markets [Member] | Thornton Business Center [Member] | San Francisco Bay Area, California [Member] | U.S. [Member]</t>
  </si>
  <si>
    <t>Operating Properties [Member] | North American Markets [Member] | Yosemite Drive [Member] | San Francisco Bay Area, California [Member] | U.S. [Member]</t>
  </si>
  <si>
    <t>Operating Properties [Member] | North American Markets [Member] | Auburn Distribution Center [Member] | Seattle, Washington [Member] | U.S. [Member]</t>
  </si>
  <si>
    <t>Operating Properties [Member] | North American Markets [Member] | Fife Distribution Center [Member] | Seattle, Washington [Member] | U.S. [Member]</t>
  </si>
  <si>
    <t>Operating Properties [Member] | North American Markets [Member] | Interurban Distribution Center [Member] | Seattle, Washington [Member] | U.S. [Member]</t>
  </si>
  <si>
    <t>Operating Properties [Member] | North American Markets [Member] | Kent Corporate Center [Member] | Seattle, Washington [Member] | U.S. [Member]</t>
  </si>
  <si>
    <t>Operating Properties [Member] | North American Markets [Member] | Kent-Northwest Corporate Park [Member] | Seattle, Washington [Member] | U.S. [Member]</t>
  </si>
  <si>
    <t>Operating Properties [Member] | North American Markets [Member] | OccidentalPark Tacoma Distribution Center [Member] | Seattle, Washington [Member] | U.S. [Member]</t>
  </si>
  <si>
    <t>Operating Properties [Member] | North American Markets [Member] | Portside Distribution Center [Member] | Seattle, Washington [Member] | U.S. [Member]</t>
  </si>
  <si>
    <t>Operating Properties [Member] | North American Markets [Member] | ProLogis Park SeaTac [Member] | Seattle, Washington [Member] | U.S. [Member]</t>
  </si>
  <si>
    <t>Operating Properties [Member] | North American Markets [Member] | Renton Northwest Corporate Park [Member] | Seattle, Washington [Member] | U.S. [Member]</t>
  </si>
  <si>
    <t>Operating Properties [Member] | North American Markets [Member] | SEA Cargo Center North [Member] | Seattle, Washington [Member] | U.S. [Member]</t>
  </si>
  <si>
    <t>Operating Properties [Member] | North American Markets [Member] | Sumner Landing [Member] | Seattle, Washington [Member] | U.S. [Member]</t>
  </si>
  <si>
    <t>Operating Properties [Member] | North American Markets [Member] | Beacon Industrial Park [Member] | South Florida [Member] | U.S. [Member]</t>
  </si>
  <si>
    <t>2010, 2011, 2015</t>
  </si>
  <si>
    <t>Operating Properties [Member] | North American Markets [Member] | Beacon Lakes [Member] | South Florida [Member] | U.S. [Member]</t>
  </si>
  <si>
    <t>2012, 2014, 2015, 2017</t>
  </si>
  <si>
    <t>Operating Properties [Member] | North American Markets [Member] | CenterPort Distribution Center [Member] | South Florida [Member] | U.S. [Member]</t>
  </si>
  <si>
    <t>1999, 2011, 2012</t>
  </si>
  <si>
    <t>Operating Properties [Member] | North American Markets [Member] | Commercial Logistics Center [Member] | South Florida [Member] | U.S. [Member]</t>
  </si>
  <si>
    <t>Operating Properties [Member] | North American Markets [Member] | Gateway Center [Member] | South Florida [Member] | U.S. [Member]</t>
  </si>
  <si>
    <t>Operating Properties [Member] | North American Markets [Member] | Gratigny Distribution Center [Member] | South Florida [Member] | U.S. [Member]</t>
  </si>
  <si>
    <t>1998, 2011, 2017</t>
  </si>
  <si>
    <t>Operating Properties [Member] | North American Markets [Member] | Hollywood Park Distribution Center [Member] | South Florida [Member] | U.S. [Member]</t>
  </si>
  <si>
    <t>Operating Properties [Member] | North American Markets [Member] | Miami Airport Business Center [Member] | South Florida [Member] | U.S. [Member]</t>
  </si>
  <si>
    <t>1995, 2011</t>
  </si>
  <si>
    <t>Operating Properties [Member] | North American Markets [Member] | North Andrews Distribution Center [Member] | South Florida [Member] | U.S. [Member]</t>
  </si>
  <si>
    <t>Operating Properties [Member] | North American Markets [Member] | Pompano Beach Distribution Center [Member] | South Florida [Member] | U.S. [Member]</t>
  </si>
  <si>
    <t>Operating Properties [Member] | North American Markets [Member] | Port Lauderdale Distribution Center [Member] | South Florida [Member] | U.S. [Member]</t>
  </si>
  <si>
    <t>1997, 2012, 2015</t>
  </si>
  <si>
    <t>Operating Properties [Member] | North American Markets [Member] | Port Lucie West Distribution Center [Member] | South Florida [Member] | U.S. [Member]</t>
  </si>
  <si>
    <t>Operating Properties [Member] | North American Markets [Member] | ProLogis Park I-595 [Member] | South Florida [Member] | U.S. [Member]</t>
  </si>
  <si>
    <t>Operating Properties [Member] | North American Markets [Member] | Sawgrass International Park [Member] | South Florida [Member] | U.S. [Member]</t>
  </si>
  <si>
    <t>Operating Properties [Member] | North American Markets [Member] | Seneca Distribution Center [Member] | South Florida [Member] | U.S. [Member]</t>
  </si>
  <si>
    <t>Operating Properties [Member] | North American Markets [Member] | Activity Distribution Center [Member] | Southern California [Member] | U.S. [Member]</t>
  </si>
  <si>
    <t>Operating Properties [Member] | North American Markets [Member] | Anaheim Industrial Center [Member] | Southern California [Member] | U.S. [Member]</t>
  </si>
  <si>
    <t>Operating Properties [Member] | North American Markets [Member] | Anaheim Industrial Property [Member] | Southern California [Member] | U.S. [Member]</t>
  </si>
  <si>
    <t>Operating Properties [Member] | North American Markets [Member] | Arrow Industrial Park [Member] | Southern California [Member] | U.S. [Member]</t>
  </si>
  <si>
    <t>Operating Properties [Member] | North American Markets [Member] | Brea Industrial Center [Member] | Southern California [Member] | U.S. [Member]</t>
  </si>
  <si>
    <t>Operating Properties [Member] | North American Markets [Member] | Carson Industrial [Member] | Southern California [Member] | U.S. [Member]</t>
  </si>
  <si>
    <t>Operating Properties [Member] | Other Americas Markets [Member]</t>
  </si>
  <si>
    <t>Operating Properties [Member] | Other Americas Markets [Member] | Canada [Member]</t>
  </si>
  <si>
    <t>Operating Properties [Member] | Other Americas Markets [Member] | Mexico [Member]</t>
  </si>
  <si>
    <t>Operating Properties [Member] | Other Americas Markets [Member] | BRAZIL</t>
  </si>
  <si>
    <t>Operating Properties [Member] | Other Americas Markets [Member] | Toronto [Member] | Canada [Member]</t>
  </si>
  <si>
    <t>Operating Properties [Member] | Other Americas Markets [Member] | Guadalajara [Member] | Mexico [Member]</t>
  </si>
  <si>
    <t>Operating Properties [Member] | Other Americas Markets [Member] | Mexico City [Member] | Mexico [Member]</t>
  </si>
  <si>
    <t>Operating Properties [Member] | Other Americas Markets [Member] | Monterrey [Member] | Mexico [Member]</t>
  </si>
  <si>
    <t>Operating Properties [Member] | Other Americas Markets [Member] | Sao Paulo [Member] | BRAZIL</t>
  </si>
  <si>
    <t>Operating Properties [Member] | Other Americas Markets [Member] | Rio De Janeiro [Member] | BRAZIL</t>
  </si>
  <si>
    <t>Operating Properties [Member] | Other Americas Markets [Member] | Airport Rd. Distribution Center [Member] | Toronto [Member] | Canada [Member]</t>
  </si>
  <si>
    <t>Operating Properties [Member] | Other Americas Markets [Member] | Bolton Distribution Center [Member] | Toronto [Member] | Canada [Member]</t>
  </si>
  <si>
    <t>Operating Properties [Member] | Other Americas Markets [Member] | Keele Distribution Center [Member] | Toronto [Member] | Canada [Member]</t>
  </si>
  <si>
    <t>Operating Properties [Member] | Other Americas Markets [Member] | Meadowvale Distribution Center [Member] | Toronto [Member] | Canada [Member]</t>
  </si>
  <si>
    <t>Operating Properties [Member] | Other Americas Markets [Member] | Millcreek Distribution Center [Member] | Toronto [Member] | Canada [Member]</t>
  </si>
  <si>
    <t>Operating Properties [Member] | Other Americas Markets [Member] | Milton 401 Business Park [Member] | Toronto [Member] | Canada [Member]</t>
  </si>
  <si>
    <t>Operating Properties [Member] | Other Americas Markets [Member] | Milton 402 Business Park [Member] | Toronto [Member] | Canada [Member]</t>
  </si>
  <si>
    <t>2011, 2014</t>
  </si>
  <si>
    <t>Operating Properties [Member] | Other Americas Markets [Member] | Milton Industrial Park [Member] | Toronto [Member] | Canada [Member]</t>
  </si>
  <si>
    <t>2011, 2016</t>
  </si>
  <si>
    <t>Operating Properties [Member] | Other Americas Markets [Member] | Mississauga Gateway Center [Member] | Toronto [Member] | Canada [Member]</t>
  </si>
  <si>
    <t>2008, 2011, 2014, 2016</t>
  </si>
  <si>
    <t>Operating Properties [Member] | Other Americas Markets [Member] | Pearson Logistics Center [Member] | Toronto [Member] | Canada [Member]</t>
  </si>
  <si>
    <t>Operating Properties [Member] | Other Americas Markets [Member] | Tapscott Distribution Center [Member] | Toronto [Member] | Canada [Member]</t>
  </si>
  <si>
    <t>Operating Properties [Member] | Other Americas Markets [Member] | Parque Opcion [Member] | Guadalajara [Member] | Mexico [Member]</t>
  </si>
  <si>
    <t>Operating Properties [Member] | Other Americas Markets [Member] | San Jose Distribution Center [Member] | Mexico City [Member] | Mexico [Member]</t>
  </si>
  <si>
    <t>Operating Properties [Member] | Other Americas Markets [Member] | Agua Fria Industrial Park [Member] | Monterrey [Member] | Mexico [Member]</t>
  </si>
  <si>
    <t>Operating Properties [Member] | Other Americas Markets [Member] | Cajamar II [Member] | Sao Paulo [Member] | BRAZIL</t>
  </si>
  <si>
    <t>Operating Properties [Member] | Other Americas Markets [Member] | Castelo Distribution Center [Member] | Sao Paulo [Member] | BRAZIL</t>
  </si>
  <si>
    <t>Operating Properties [Member] | Other Americas Markets [Member] | Dutra Industrial Park [Member] | Sao Paulo [Member] | BRAZIL</t>
  </si>
  <si>
    <t>Operating Properties [Member] | Other Americas Markets [Member] | Caxias Industrial Park | Rio De Janeiro [Member] | BRAZIL</t>
  </si>
  <si>
    <t>Operating Properties [Member] | Other Americas Markets [Member] | Rio Guandu [Member] | Rio De Janeiro [Member] | BRAZIL</t>
  </si>
  <si>
    <t>Operating Properties [Member] | Europe Markets</t>
  </si>
  <si>
    <t>Operating Properties [Member] | Europe Markets | France [Member]</t>
  </si>
  <si>
    <t>Operating Properties [Member] | Europe Markets | Germany [Member]</t>
  </si>
  <si>
    <t>Operating Properties [Member] | Europe Markets | Hungary [Member]</t>
  </si>
  <si>
    <t>Operating Properties [Member] | Europe Markets | Poland [Member]</t>
  </si>
  <si>
    <t>Operating Properties [Member] | Europe Markets | Spain [Member]</t>
  </si>
  <si>
    <t>Operating Properties [Member] | Europe Markets | Sweden [Member]</t>
  </si>
  <si>
    <t>Operating Properties [Member] | Europe Markets | United Kingdom [Member]</t>
  </si>
  <si>
    <t>Operating Properties [Member] | Europe Markets | Bonneuil Distribution Center | France [Member]</t>
  </si>
  <si>
    <t>Operating Properties [Member] | Europe Markets | Le Havre Distribution Center [Member] | France [Member]</t>
  </si>
  <si>
    <t>Operating Properties [Member] | Europe Markets | LGR Genevill. 1 SAS [Member] | France [Member]</t>
  </si>
  <si>
    <t>Operating Properties [Member] | Europe Markets | LGR Genevill. 2 SAS [Member] | France [Member]</t>
  </si>
  <si>
    <t>Operating Properties [Member] | Europe Markets | Moissy II Distribution Center [Member] | France [Member]</t>
  </si>
  <si>
    <t>Operating Properties [Member] | Europe Markets | Hausbruch Industrial Center 4-B [Member] | Germany [Member]</t>
  </si>
  <si>
    <t>Operating Properties [Member] | Europe Markets | Lauenau Distribution Center [Member] | Germany [Member]</t>
  </si>
  <si>
    <t>Operating Properties [Member] | Europe Markets | Hegyeshalom Distribution Center [Member] | Hungary [Member]</t>
  </si>
  <si>
    <t>Operating Properties [Member] | Europe Markets | Chorzow Distribution Center [Member] | Poland [Member]</t>
  </si>
  <si>
    <t>Operating Properties [Member] | Europe Markets | Nadarzyn Distribution Center | Poland [Member]</t>
  </si>
  <si>
    <t>Operating Properties [Member] | Europe Markets | Piotrkow II Distribution Center | Poland [Member]</t>
  </si>
  <si>
    <t>2009, 2017</t>
  </si>
  <si>
    <t>Operating Properties [Member] | Europe Markets | Szczecin Distribution Center | Poland [Member]</t>
  </si>
  <si>
    <t>2014, 2015</t>
  </si>
  <si>
    <t>Operating Properties [Member] | Europe Markets | Barajas MAD Logistics [Member] | Spain [Member]</t>
  </si>
  <si>
    <t>Operating Properties [Member] | Europe Markets | Orebro Distribution Center | Sweden [Member]</t>
  </si>
  <si>
    <t>Operating Properties [Member] | Europe Markets | Birmingham International Gateway [Member] | United Kingdom [Member]</t>
  </si>
  <si>
    <t>Operating Properties [Member] | Asia Markets [Member]</t>
  </si>
  <si>
    <t>Operating Properties [Member] | Asia Markets [Member] | China [Member]</t>
  </si>
  <si>
    <t>Operating Properties [Member] | Asia Markets [Member] | Japan [Member]</t>
  </si>
  <si>
    <t>Operating Properties [Member] | Asia Markets [Member] | Singapore [Member]</t>
  </si>
  <si>
    <t>Operating Properties [Member] | Asia Markets [Member] | Fengxian Logistics Center [Member] | China [Member]</t>
  </si>
  <si>
    <t>Operating Properties [Member] | Asia Markets [Member] | Jiaxing Distribution Center [Member] | China [Member]</t>
  </si>
  <si>
    <t>2011, 2013</t>
  </si>
  <si>
    <t>Operating Properties [Member] | Asia Markets [Member] | Tianjim Bonded Logistics Park [Member] | China [Member]</t>
  </si>
  <si>
    <t>Operating Properties [Member] | Asia Markets [Member] | Chiba New Town Distribution Center [Member] | Japan [Member]</t>
  </si>
  <si>
    <t>Operating Properties [Member] | Asia Markets [Member] | Narita 1 [Member] | Japan [Member]</t>
  </si>
  <si>
    <t>Operating Properties [Member] | Asia Markets [Member] | Yoshimi Distribution Center [Member] | Japan [Member]</t>
  </si>
  <si>
    <t>Operating Properties [Member] | Asia Markets [Member] | Changi South Distribution Center 1 [Member] | Singapore [Member]</t>
  </si>
  <si>
    <t>Operating Properties [Member] | Asia Markets [Member] | Changi-North Distribution Center 1 [Member] | Singapore [Member]</t>
  </si>
  <si>
    <t>Operating Properties [Member] | Asia Markets [Member] | Singapore Airport Logistics Center [Member] | Singapore [Member]</t>
  </si>
  <si>
    <t>Operating Properties [Member] | Asia Markets [Member] | Tuas Distribution Center [Member] | Singapore [Member]</t>
  </si>
  <si>
    <t>Properties Developed [Member] | United States: Markets [Member] | Atlanta Georgia [Member] | U.S. [Member]</t>
  </si>
  <si>
    <t>Properties Developed [Member] | United States: Markets [Member] | Central Valley California | U.S. [Member]</t>
  </si>
  <si>
    <t>Properties Developed [Member] | United States: Markets [Member] | Chicago, Illinois [Member] | U.S. [Member]</t>
  </si>
  <si>
    <t>Properties Developed [Member] | United States: Markets [Member] | Dallas Fort Worth Texas | U.S. [Member]</t>
  </si>
  <si>
    <t>Properties Developed [Member] | United States: Markets [Member] | Denver Colorado [Member] | U.S. [Member]</t>
  </si>
  <si>
    <t>Properties Developed [Member] | United States: Markets [Member] | Las Vegas Nevada [Member] | U.S. [Member]</t>
  </si>
  <si>
    <t>Properties Developed [Member] | United States: Markets [Member] | Memphis Tennessee [Member] | U.S. [Member]</t>
  </si>
  <si>
    <t>Properties Developed [Member] | United States: Markets [Member] | Reno, Nevada [Member] | U.S. [Member]</t>
  </si>
  <si>
    <t>Properties Developed [Member] | United States: Markets [Member] | San Francisco Bay Area, California [Member] | U.S. [Member]</t>
  </si>
  <si>
    <t>Properties Developed [Member] | United States: Markets [Member] | Seattle, Washington [Member] | U.S. [Member]</t>
  </si>
  <si>
    <t>Properties Developed [Member] | United States: Markets [Member] | South Florida [Member] | U.S. [Member]</t>
  </si>
  <si>
    <t>Properties Developed [Member] | United States: Markets [Member] | New Jersey [Member] | U.S. [Member]</t>
  </si>
  <si>
    <t>Properties Developed [Member] | United States: Markets [Member] | Patterson Pass Business Center [Member] | Central Valley California | U.S. [Member]</t>
  </si>
  <si>
    <t>Properties Developed [Member] | United States: Markets [Member] | Park 121 Distribution Center [Member] | Dallas Fort Worth Texas | U.S. [Member]</t>
  </si>
  <si>
    <t>Properties Developed [Member] | United States: Markets [Member] | Woodridge Distribution Center [Member] | Chicago, Illinois [Member] | U.S. [Member]</t>
  </si>
  <si>
    <t>Properties Developed [Member] | United States: Markets [Member] | Ann Rd N Sloan L N Distribution Center | Las Vegas Nevada [Member] | U.S. [Member]</t>
  </si>
  <si>
    <t>Properties Developed [Member] | United States: Markets [Member] | Warm Springs Distribution Center | Las Vegas Nevada [Member] | U.S. [Member]</t>
  </si>
  <si>
    <t>Properties Developed [Member] | United States: Markets [Member] | De Soto Distribution Center [Member] | Memphis Tennessee [Member] | U.S. [Member]</t>
  </si>
  <si>
    <t>Properties Developed [Member] | United States: Markets [Member] | Cranbury Business Park [Member] | New Jersey [Member] | U.S. [Member]</t>
  </si>
  <si>
    <t>Properties Developed [Member] | United States: Markets [Member] | Sage Point Business Park [Member] | Reno, Nevada [Member] | U.S. [Member]</t>
  </si>
  <si>
    <t>Properties Developed [Member] | United States: Markets [Member] | OccidentalPark Tacoma Distribution Center [Member] | Seattle, Washington [Member] | U.S. [Member]</t>
  </si>
  <si>
    <t>Properties Developed [Member] | United States: Markets [Member] | Portside Distribution Center [Member] | Seattle, Washington [Member] | U.S. [Member]</t>
  </si>
  <si>
    <t>Properties Developed [Member] | United States: Markets [Member] | Beacon Lakes [Member] | South Florida [Member] | U.S. [Member]</t>
  </si>
  <si>
    <t>Properties Developed [Member] | United States: Markets [Member] | Augusta Distribution Center [Member] | Atlanta Georgia [Member] | U.S. [Member]</t>
  </si>
  <si>
    <t>Properties Developed [Member] | United States: Markets [Member] | International Park of Commerce [Member] | Central Valley California | U.S. [Member]</t>
  </si>
  <si>
    <t>Properties Developed [Member] | United States: Markets [Member] | Mustang International [Member] | Central Valley California | U.S. [Member]</t>
  </si>
  <si>
    <t>Properties Developed [Member] | United States: Markets [Member] | Bolingbrook Distribution Center | Chicago, Illinois [Member] | U.S. [Member]</t>
  </si>
  <si>
    <t>Properties Developed [Member] | United States: Markets [Member] | Interchange Distribution Center [Member] | Dallas Fort Worth Texas | U.S. [Member]</t>
  </si>
  <si>
    <t>Properties Developed [Member] | United States: Markets [Member] | ST Micro Distribution Center | Dallas Fort Worth Texas | U.S. [Member]</t>
  </si>
  <si>
    <t>Properties Developed [Member] | United States: Markets [Member] | Park Central Distribution Center | Denver Colorado [Member] | U.S. [Member]</t>
  </si>
  <si>
    <t>Properties Developed [Member] | United States: Markets [Member] | Las Vegas Corporate Center [Member] | Las Vegas Nevada [Member] | U.S. [Member]</t>
  </si>
  <si>
    <t>Properties Developed [Member] | United States: Markets [Member] | Elizabeth Seaport [Member] | New Jersey [Member] | U.S. [Member]</t>
  </si>
  <si>
    <t>Properties Developed [Member] | United States: Markets [Member] | Tri-Port Distribution Center [Member] | New Jersey [Member] | U.S. [Member]</t>
  </si>
  <si>
    <t>Properties Developed [Member] | United States: Markets [Member] | Oakland Logistics Park [Member] | San Francisco Bay Area, California [Member] | U.S. [Member]</t>
  </si>
  <si>
    <t>Real Estate and Accumulated Depreciation (Parenthetical) (Detail) - USD ($) $ in Thousands</t>
  </si>
  <si>
    <t>Total per Schedule III</t>
  </si>
  <si>
    <t>Other real estate investments</t>
  </si>
  <si>
    <t>Total per consolidated balance sheet</t>
  </si>
  <si>
    <t>Aggregate cost for Federal tax purposes</t>
  </si>
  <si>
    <t>Total accumulated depreciation per Schedule III</t>
  </si>
  <si>
    <t>Accumulated depreciation on other real estate investments</t>
  </si>
  <si>
    <t>Amount secured of mortgage notes</t>
  </si>
  <si>
    <t>Mortgage notes</t>
  </si>
  <si>
    <t>Assessment bonds</t>
  </si>
  <si>
    <t>Assessment bonds, aggregate undepreciated cost</t>
  </si>
  <si>
    <t>Real estate assets:</t>
  </si>
  <si>
    <t>Balance at beginning of year</t>
  </si>
  <si>
    <t>Acquisitions of operating properties, improvements to operating properties development activity, transfers of land to CIP and net effect of changes in foreign exchange rates and other</t>
  </si>
  <si>
    <t>Basis of operating properties disposed of</t>
  </si>
  <si>
    <t>Change in the development portfolio balance, including the acquisition of properties</t>
  </si>
  <si>
    <t>Assets transferred to held-for-sale</t>
  </si>
  <si>
    <t>Balance at end year</t>
  </si>
  <si>
    <t>Accumulated depreciation:</t>
  </si>
  <si>
    <t>Depreciation expense</t>
  </si>
  <si>
    <t>Balances retired upon disposition of operating properties and net effect of changes in foreign exchange rates and other</t>
  </si>
  <si>
    <t>Balance at end of year</t>
  </si>
  <si>
    <t>Useful lives for real estate assets</t>
  </si>
  <si>
    <t>Land improvements on developed buildings [Member]</t>
  </si>
  <si>
    <t>Parque Opcion [Member]</t>
  </si>
  <si>
    <t>Properties Developed [Member]</t>
  </si>
  <si>
    <t>Minimum [Member] | Capital Improvements [Member]</t>
  </si>
  <si>
    <t>Maximum [Member] | Capital Improvements [Member]</t>
  </si>
</sst>
</file>

<file path=xl/styles.xml><?xml version="1.0" encoding="utf-8"?>
<styleSheet xmlns="http://schemas.openxmlformats.org/spreadsheetml/2006/main">
  <numFmts count="13">
    <numFmt formatCode="_(&quot;$ &quot;#,##0_);_(&quot;$ &quot;(#,##0)" numFmtId="164"/>
    <numFmt formatCode="_(&quot;$ &quot;#,##0.00_);_(&quot;$ &quot;(#,##0.00)" numFmtId="165"/>
    <numFmt formatCode="#,##0.0_);(#,##0.0)" numFmtId="166"/>
    <numFmt formatCode="_(&quot;$ &quot;#,##0.0_);_(&quot;$ &quot;(#,##0.0)" numFmtId="167"/>
    <numFmt formatCode="_(&quot;BRL &quot;#,##0.0_);_(&quot;BRL &quot;(#,##0.0)" numFmtId="168"/>
    <numFmt formatCode="_(&quot;£ &quot;#,##0_);_(&quot;£ &quot;(#,##0)" numFmtId="169"/>
    <numFmt formatCode="_(&quot;MXN &quot;#,##0.00_);_(&quot;MXN &quot;(#,##0.00)" numFmtId="170"/>
    <numFmt formatCode="_(&quot;¥ &quot;#,##0_);_(&quot;¥ &quot;(#,##0)" numFmtId="171"/>
    <numFmt formatCode="_(&quot;¥ &quot;#,##0.0_);_(&quot;¥ &quot;(#,##0.0)" numFmtId="172"/>
    <numFmt formatCode="_(&quot;CAD &quot;#,##0_);_(&quot;CAD &quot;(#,##0)" numFmtId="173"/>
    <numFmt formatCode="_(&quot;$ &quot;#,##0.00000_);_(&quot;$ &quot;(#,##0.00000)" numFmtId="174"/>
    <numFmt formatCode="_(&quot;€ &quot;#,##0_);_(&quot;€ &quot;(#,##0)" numFmtId="175"/>
    <numFmt formatCode="_(&quot;€ &quot;#,##0.0_);_(&quot;€ &quot;(#,##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4560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33054000</v>
      </c>
    </row>
    <row r="18" spans="1:4">
      <c r="A18" s="4" t="s">
        <v>30</v>
      </c>
      <c r="D18" s="6" t="n">
        <v>30903505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2</v>
      </c>
    </row>
    <row r="2" spans="1:3">
      <c r="A2" s="3" t="s">
        <v>1120</v>
      </c>
    </row>
    <row r="3" spans="1:3">
      <c r="A3" s="4" t="s">
        <v>1121</v>
      </c>
      <c r="B3" s="6" t="n">
        <v>19139</v>
      </c>
      <c r="C3" s="6" t="n">
        <v>47114</v>
      </c>
    </row>
    <row r="4" spans="1:3">
      <c r="A4" s="4" t="s">
        <v>1122</v>
      </c>
      <c r="B4" s="5" t="n">
        <v>32229</v>
      </c>
      <c r="C4" s="5" t="n">
        <v>1268</v>
      </c>
    </row>
    <row r="5" spans="1:3">
      <c r="A5" s="4" t="s">
        <v>1123</v>
      </c>
    </row>
    <row r="6" spans="1:3">
      <c r="A6" s="3" t="s">
        <v>1120</v>
      </c>
    </row>
    <row r="7" spans="1:3">
      <c r="A7" s="4" t="s">
        <v>1121</v>
      </c>
      <c r="B7" s="5" t="n">
        <v>2440</v>
      </c>
      <c r="C7" s="5" t="n">
        <v>16985</v>
      </c>
    </row>
    <row r="8" spans="1:3">
      <c r="A8" s="4" t="s">
        <v>1122</v>
      </c>
      <c r="B8" s="5" t="n">
        <v>8103</v>
      </c>
      <c r="C8" s="5" t="n">
        <v>0</v>
      </c>
    </row>
    <row r="9" spans="1:3">
      <c r="A9" s="4" t="s">
        <v>1124</v>
      </c>
    </row>
    <row r="10" spans="1:3">
      <c r="A10" s="3" t="s">
        <v>1120</v>
      </c>
    </row>
    <row r="11" spans="1:3">
      <c r="A11" s="4" t="s">
        <v>1121</v>
      </c>
      <c r="B11" s="5" t="n">
        <v>0</v>
      </c>
      <c r="C11" s="5" t="n">
        <v>831</v>
      </c>
    </row>
    <row r="12" spans="1:3">
      <c r="A12" s="4" t="s">
        <v>1122</v>
      </c>
      <c r="B12" s="5" t="n">
        <v>1698</v>
      </c>
      <c r="C12" s="5" t="n">
        <v>197</v>
      </c>
    </row>
    <row r="13" spans="1:3">
      <c r="A13" s="4" t="s">
        <v>1125</v>
      </c>
    </row>
    <row r="14" spans="1:3">
      <c r="A14" s="3" t="s">
        <v>1120</v>
      </c>
    </row>
    <row r="15" spans="1:3">
      <c r="A15" s="4" t="s">
        <v>1121</v>
      </c>
      <c r="B15" s="5" t="n">
        <v>2</v>
      </c>
      <c r="C15" s="5" t="n">
        <v>10933</v>
      </c>
    </row>
    <row r="16" spans="1:3">
      <c r="A16" s="4" t="s">
        <v>1122</v>
      </c>
      <c r="B16" s="5" t="n">
        <v>14234</v>
      </c>
      <c r="C16" s="5" t="n">
        <v>0</v>
      </c>
    </row>
    <row r="17" spans="1:3">
      <c r="A17" s="4" t="s">
        <v>1126</v>
      </c>
    </row>
    <row r="18" spans="1:3">
      <c r="A18" s="3" t="s">
        <v>1120</v>
      </c>
    </row>
    <row r="19" spans="1:3">
      <c r="A19" s="4" t="s">
        <v>1121</v>
      </c>
      <c r="B19" s="5" t="n">
        <v>6474</v>
      </c>
      <c r="C19" s="5" t="n">
        <v>9246</v>
      </c>
    </row>
    <row r="20" spans="1:3">
      <c r="A20" s="4" t="s">
        <v>1122</v>
      </c>
      <c r="B20" s="5" t="n">
        <v>931</v>
      </c>
      <c r="C20" s="5" t="n">
        <v>1071</v>
      </c>
    </row>
    <row r="21" spans="1:3">
      <c r="A21" s="4" t="s">
        <v>1127</v>
      </c>
    </row>
    <row r="22" spans="1:3">
      <c r="A22" s="3" t="s">
        <v>1120</v>
      </c>
    </row>
    <row r="23" spans="1:3">
      <c r="A23" s="4" t="s">
        <v>1121</v>
      </c>
      <c r="B23" s="5" t="n">
        <v>0</v>
      </c>
      <c r="C23" s="5" t="n">
        <v>0</v>
      </c>
    </row>
    <row r="24" spans="1:3">
      <c r="A24" s="4" t="s">
        <v>1122</v>
      </c>
      <c r="B24" s="5" t="n">
        <v>0</v>
      </c>
      <c r="C24" s="5" t="n">
        <v>0</v>
      </c>
    </row>
    <row r="25" spans="1:3">
      <c r="A25" s="4" t="s">
        <v>1128</v>
      </c>
    </row>
    <row r="26" spans="1:3">
      <c r="A26" s="3" t="s">
        <v>1120</v>
      </c>
    </row>
    <row r="27" spans="1:3">
      <c r="A27" s="4" t="s">
        <v>1121</v>
      </c>
      <c r="B27" s="5" t="n">
        <v>0</v>
      </c>
      <c r="C27" s="5" t="n">
        <v>7439</v>
      </c>
    </row>
    <row r="28" spans="1:3">
      <c r="A28" s="4" t="s">
        <v>1122</v>
      </c>
      <c r="B28" s="5" t="n">
        <v>0</v>
      </c>
      <c r="C28" s="5" t="n">
        <v>0</v>
      </c>
    </row>
    <row r="29" spans="1:3">
      <c r="A29" s="4" t="s">
        <v>1129</v>
      </c>
    </row>
    <row r="30" spans="1:3">
      <c r="A30" s="3" t="s">
        <v>1120</v>
      </c>
    </row>
    <row r="31" spans="1:3">
      <c r="A31" s="4" t="s">
        <v>1121</v>
      </c>
      <c r="B31" s="5" t="n">
        <v>0</v>
      </c>
      <c r="C31" s="5" t="n">
        <v>1245</v>
      </c>
    </row>
    <row r="32" spans="1:3">
      <c r="A32" s="4" t="s">
        <v>1122</v>
      </c>
      <c r="B32" s="5" t="n">
        <v>7263</v>
      </c>
      <c r="C32" s="5" t="n">
        <v>0</v>
      </c>
    </row>
    <row r="33" spans="1:3">
      <c r="A33" s="4" t="s">
        <v>1130</v>
      </c>
    </row>
    <row r="34" spans="1:3">
      <c r="A34" s="3" t="s">
        <v>1120</v>
      </c>
    </row>
    <row r="35" spans="1:3">
      <c r="A35" s="4" t="s">
        <v>1121</v>
      </c>
      <c r="B35" s="5" t="n">
        <v>10223</v>
      </c>
      <c r="C35" s="5" t="n">
        <v>435</v>
      </c>
    </row>
    <row r="36" spans="1:3">
      <c r="A36" s="4" t="s">
        <v>1122</v>
      </c>
      <c r="B36" s="6" t="n">
        <v>0</v>
      </c>
      <c r="C36"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outlineLevelCol="0"/>
  <cols>
    <col customWidth="1" max="1" min="1" width="80"/>
    <col customWidth="1" max="2" min="2" width="80"/>
    <col customWidth="1" max="3" min="3" width="53"/>
    <col customWidth="1" max="4" min="4" width="4"/>
    <col customWidth="1" max="5" min="5" width="53"/>
    <col customWidth="1" max="6" min="6" width="53"/>
    <col customWidth="1" max="7" min="7" width="49"/>
    <col customWidth="1" max="8" min="8" width="53"/>
    <col customWidth="1" max="9" min="9" width="21"/>
    <col customWidth="1" max="10" min="10" width="4"/>
    <col customWidth="1" max="11" min="11" width="21"/>
    <col customWidth="1" max="12" min="12" width="21"/>
    <col customWidth="1" max="13" min="13" width="17"/>
    <col customWidth="1" max="14" min="14" width="21"/>
    <col customWidth="1" max="15" min="15" width="21"/>
    <col customWidth="1" max="16" min="16" width="4"/>
    <col customWidth="1" max="17" min="17" width="21"/>
    <col customWidth="1" max="18" min="18" width="21"/>
    <col customWidth="1" max="19" min="19" width="17"/>
    <col customWidth="1" max="20" min="20" width="21"/>
  </cols>
  <sheetData>
    <row r="1" spans="1:20">
      <c r="A1" s="1" t="s">
        <v>1131</v>
      </c>
      <c r="C1" s="2" t="s">
        <v>1</v>
      </c>
    </row>
    <row r="2" spans="1:20">
      <c r="C2" s="2" t="s">
        <v>1132</v>
      </c>
      <c r="E2" s="2" t="s">
        <v>1133</v>
      </c>
      <c r="F2" s="2" t="s">
        <v>1134</v>
      </c>
      <c r="G2" s="2" t="s">
        <v>1135</v>
      </c>
      <c r="H2" s="2" t="s">
        <v>1136</v>
      </c>
      <c r="I2" s="2" t="s">
        <v>439</v>
      </c>
      <c r="K2" s="2" t="s">
        <v>1137</v>
      </c>
      <c r="L2" s="2" t="s">
        <v>786</v>
      </c>
      <c r="M2" s="2" t="s">
        <v>1138</v>
      </c>
      <c r="N2" s="2" t="s">
        <v>1139</v>
      </c>
      <c r="O2" s="2" t="s">
        <v>469</v>
      </c>
      <c r="Q2" s="2" t="s">
        <v>1140</v>
      </c>
      <c r="R2" s="2" t="s">
        <v>1141</v>
      </c>
      <c r="S2" s="2" t="s">
        <v>1142</v>
      </c>
      <c r="T2" s="2" t="s">
        <v>1143</v>
      </c>
    </row>
    <row r="3" spans="1:20">
      <c r="A3" s="4" t="s">
        <v>1129</v>
      </c>
    </row>
    <row r="4" spans="1:20">
      <c r="A4" s="3" t="s">
        <v>1144</v>
      </c>
    </row>
    <row r="5" spans="1:20">
      <c r="A5" s="4" t="s">
        <v>1145</v>
      </c>
      <c r="C5" s="6" t="n">
        <v>100000000</v>
      </c>
      <c r="G5" s="16" t="n">
        <v>133000000</v>
      </c>
      <c r="I5" s="6" t="n">
        <v>0</v>
      </c>
      <c r="M5" s="16" t="n">
        <v>0</v>
      </c>
      <c r="O5" s="6" t="n">
        <v>0</v>
      </c>
      <c r="S5" s="16" t="n">
        <v>0</v>
      </c>
    </row>
    <row r="6" spans="1:20">
      <c r="A6" s="4" t="s">
        <v>1146</v>
      </c>
      <c r="C6" s="5" t="n">
        <v>99000000</v>
      </c>
      <c r="G6" s="5" t="n">
        <v>133000000</v>
      </c>
      <c r="I6" s="5" t="n">
        <v>100000000</v>
      </c>
      <c r="M6" s="5" t="n">
        <v>133000000</v>
      </c>
      <c r="O6" s="5" t="n">
        <v>298000000</v>
      </c>
      <c r="S6" s="5" t="n">
        <v>394000000</v>
      </c>
    </row>
    <row r="7" spans="1:20">
      <c r="A7" s="4" t="s">
        <v>1147</v>
      </c>
      <c r="C7" s="5" t="n">
        <v>-100000000</v>
      </c>
      <c r="G7" s="5" t="n">
        <v>-133000000</v>
      </c>
      <c r="I7" s="5" t="n">
        <v>0</v>
      </c>
      <c r="M7" s="5" t="n">
        <v>0</v>
      </c>
      <c r="O7" s="5" t="n">
        <v>-298000000</v>
      </c>
      <c r="S7" s="5" t="n">
        <v>-394000000</v>
      </c>
    </row>
    <row r="8" spans="1:20">
      <c r="A8" s="4" t="s">
        <v>1148</v>
      </c>
      <c r="C8" s="6" t="n">
        <v>99000000</v>
      </c>
      <c r="G8" s="16" t="n">
        <v>133000000</v>
      </c>
      <c r="I8" s="5" t="n">
        <v>100000000</v>
      </c>
      <c r="M8" s="5" t="n">
        <v>133000000</v>
      </c>
      <c r="O8" s="5" t="n">
        <v>0</v>
      </c>
      <c r="S8" s="16" t="n">
        <v>0</v>
      </c>
    </row>
    <row r="9" spans="1:20">
      <c r="A9" s="4" t="s">
        <v>1149</v>
      </c>
      <c r="C9" s="8" t="n">
        <v>1.34</v>
      </c>
      <c r="E9" s="8" t="n">
        <v>1.34</v>
      </c>
      <c r="F9" s="8" t="n">
        <v>1.34</v>
      </c>
      <c r="G9" s="8" t="n">
        <v>1.34</v>
      </c>
      <c r="H9" s="8" t="n">
        <v>1.34</v>
      </c>
    </row>
    <row r="10" spans="1:20">
      <c r="A10" s="4" t="s">
        <v>1150</v>
      </c>
      <c r="C10" s="5" t="n">
        <v>2</v>
      </c>
      <c r="E10" s="5" t="n">
        <v>2</v>
      </c>
      <c r="F10" s="5" t="n">
        <v>2</v>
      </c>
      <c r="G10" s="5" t="n">
        <v>2</v>
      </c>
      <c r="H10" s="5" t="n">
        <v>2</v>
      </c>
    </row>
    <row r="11" spans="1:20">
      <c r="A11" s="4" t="s">
        <v>1151</v>
      </c>
    </row>
    <row r="12" spans="1:20">
      <c r="A12" s="3" t="s">
        <v>1144</v>
      </c>
    </row>
    <row r="13" spans="1:20">
      <c r="A13" s="4" t="s">
        <v>1145</v>
      </c>
      <c r="C13" s="6" t="n">
        <v>46000000</v>
      </c>
      <c r="E13" s="12" t="n">
        <v>31000000</v>
      </c>
      <c r="I13" s="5" t="n">
        <v>386000000</v>
      </c>
      <c r="K13" s="12" t="n">
        <v>238000000</v>
      </c>
      <c r="O13" s="5" t="n">
        <v>400000000</v>
      </c>
      <c r="Q13" s="12" t="n">
        <v>238000000</v>
      </c>
    </row>
    <row r="14" spans="1:20">
      <c r="A14" s="4" t="s">
        <v>1146</v>
      </c>
      <c r="C14" s="5" t="n">
        <v>127000000</v>
      </c>
      <c r="E14" s="5" t="n">
        <v>100000000</v>
      </c>
      <c r="I14" s="5" t="n">
        <v>131000000</v>
      </c>
      <c r="K14" s="5" t="n">
        <v>90000000</v>
      </c>
      <c r="O14" s="5" t="n">
        <v>186000000</v>
      </c>
      <c r="Q14" s="5" t="n">
        <v>118000000</v>
      </c>
    </row>
    <row r="15" spans="1:20">
      <c r="A15" s="4" t="s">
        <v>1147</v>
      </c>
      <c r="C15" s="5" t="n">
        <v>-173000000</v>
      </c>
      <c r="E15" s="5" t="n">
        <v>-131000000</v>
      </c>
      <c r="I15" s="5" t="n">
        <v>-471000000</v>
      </c>
      <c r="K15" s="5" t="n">
        <v>-297000000</v>
      </c>
      <c r="O15" s="5" t="n">
        <v>-200000000</v>
      </c>
      <c r="Q15" s="5" t="n">
        <v>-118000000</v>
      </c>
    </row>
    <row r="16" spans="1:20">
      <c r="A16" s="4" t="s">
        <v>1148</v>
      </c>
      <c r="C16" s="6" t="n">
        <v>0</v>
      </c>
      <c r="E16" s="12" t="n">
        <v>0</v>
      </c>
      <c r="I16" s="5" t="n">
        <v>46000000</v>
      </c>
      <c r="K16" s="5" t="n">
        <v>31000000</v>
      </c>
      <c r="O16" s="5" t="n">
        <v>386000000</v>
      </c>
      <c r="Q16" s="5" t="n">
        <v>238000000</v>
      </c>
    </row>
    <row r="17" spans="1:20">
      <c r="A17" s="4" t="s">
        <v>1152</v>
      </c>
      <c r="C17" s="5" t="n">
        <v>0</v>
      </c>
      <c r="E17" s="5" t="n">
        <v>0</v>
      </c>
      <c r="F17" s="5" t="n">
        <v>0</v>
      </c>
      <c r="G17" s="5" t="n">
        <v>0</v>
      </c>
      <c r="H17" s="5" t="n">
        <v>0</v>
      </c>
    </row>
    <row r="18" spans="1:20">
      <c r="A18" s="4" t="s">
        <v>1150</v>
      </c>
      <c r="C18" s="5" t="n">
        <v>0</v>
      </c>
      <c r="E18" s="5" t="n">
        <v>0</v>
      </c>
      <c r="F18" s="5" t="n">
        <v>0</v>
      </c>
      <c r="G18" s="5" t="n">
        <v>0</v>
      </c>
      <c r="H18" s="5" t="n">
        <v>0</v>
      </c>
    </row>
    <row r="19" spans="1:20">
      <c r="A19" s="4" t="s">
        <v>1153</v>
      </c>
    </row>
    <row r="20" spans="1:20">
      <c r="A20" s="3" t="s">
        <v>1144</v>
      </c>
    </row>
    <row r="21" spans="1:20">
      <c r="A21" s="4" t="s">
        <v>1145</v>
      </c>
      <c r="C21" s="6" t="n">
        <v>0</v>
      </c>
      <c r="F21" s="14" t="n">
        <v>0</v>
      </c>
      <c r="I21" s="5" t="n">
        <v>0</v>
      </c>
      <c r="L21" s="14" t="n">
        <v>0</v>
      </c>
      <c r="O21" s="5" t="n">
        <v>250000000</v>
      </c>
      <c r="R21" s="14" t="n">
        <v>24136000000</v>
      </c>
    </row>
    <row r="22" spans="1:20">
      <c r="A22" s="4" t="s">
        <v>1146</v>
      </c>
      <c r="I22" s="5" t="n">
        <v>99000000</v>
      </c>
      <c r="L22" s="5" t="n">
        <v>11189000000</v>
      </c>
      <c r="O22" s="5" t="n">
        <v>353000000</v>
      </c>
      <c r="R22" s="5" t="n">
        <v>43373000000</v>
      </c>
    </row>
    <row r="23" spans="1:20">
      <c r="A23" s="4" t="s">
        <v>1147</v>
      </c>
      <c r="I23" s="5" t="n">
        <v>-99000000</v>
      </c>
      <c r="L23" s="5" t="n">
        <v>-11189000000</v>
      </c>
      <c r="O23" s="5" t="n">
        <v>-603000000</v>
      </c>
      <c r="R23" s="5" t="n">
        <v>-67509000000</v>
      </c>
    </row>
    <row r="24" spans="1:20">
      <c r="A24" s="4" t="s">
        <v>1148</v>
      </c>
      <c r="I24" s="5" t="n">
        <v>0</v>
      </c>
      <c r="L24" s="5" t="n">
        <v>0</v>
      </c>
      <c r="O24" s="5" t="n">
        <v>0</v>
      </c>
      <c r="R24" s="5" t="n">
        <v>0</v>
      </c>
    </row>
    <row r="25" spans="1:20">
      <c r="A25" s="4" t="s">
        <v>1154</v>
      </c>
    </row>
    <row r="26" spans="1:20">
      <c r="A26" s="3" t="s">
        <v>1144</v>
      </c>
    </row>
    <row r="27" spans="1:20">
      <c r="A27" s="4" t="s">
        <v>1145</v>
      </c>
      <c r="I27" s="5" t="n">
        <v>0</v>
      </c>
      <c r="N27" s="18" t="n">
        <v>0</v>
      </c>
      <c r="O27" s="5" t="n">
        <v>400000000</v>
      </c>
      <c r="T27" s="18" t="n">
        <v>300000000</v>
      </c>
    </row>
    <row r="28" spans="1:20">
      <c r="A28" s="4" t="s">
        <v>1146</v>
      </c>
      <c r="O28" s="5" t="n">
        <v>0</v>
      </c>
      <c r="T28" s="5" t="n">
        <v>0</v>
      </c>
    </row>
    <row r="29" spans="1:20">
      <c r="A29" s="4" t="s">
        <v>1147</v>
      </c>
      <c r="O29" s="5" t="n">
        <v>-400000000</v>
      </c>
      <c r="T29" s="5" t="n">
        <v>-300000000</v>
      </c>
    </row>
    <row r="30" spans="1:20">
      <c r="A30" s="4" t="s">
        <v>1148</v>
      </c>
      <c r="O30" s="5" t="n">
        <v>0</v>
      </c>
      <c r="T30" s="5" t="n">
        <v>0</v>
      </c>
    </row>
    <row r="31" spans="1:20">
      <c r="A31" s="4" t="s">
        <v>1124</v>
      </c>
    </row>
    <row r="32" spans="1:20">
      <c r="A32" s="3" t="s">
        <v>1144</v>
      </c>
    </row>
    <row r="33" spans="1:20">
      <c r="A33" s="4" t="s">
        <v>1145</v>
      </c>
      <c r="C33" s="5" t="n">
        <v>38000000</v>
      </c>
      <c r="D33" s="4" t="s">
        <v>607</v>
      </c>
      <c r="G33" s="16" t="n">
        <v>50000000</v>
      </c>
    </row>
    <row r="34" spans="1:20">
      <c r="A34" s="4" t="s">
        <v>1146</v>
      </c>
      <c r="C34" s="5" t="n">
        <v>41000000</v>
      </c>
      <c r="D34" s="4" t="s">
        <v>607</v>
      </c>
      <c r="G34" s="5" t="n">
        <v>52000000</v>
      </c>
    </row>
    <row r="35" spans="1:20">
      <c r="A35" s="4" t="s">
        <v>1147</v>
      </c>
      <c r="C35" s="5" t="n">
        <v>-23000000</v>
      </c>
      <c r="D35" s="4" t="s">
        <v>607</v>
      </c>
      <c r="G35" s="5" t="n">
        <v>-30000000</v>
      </c>
    </row>
    <row r="36" spans="1:20">
      <c r="A36" s="4" t="s">
        <v>1148</v>
      </c>
      <c r="C36" s="6" t="n">
        <v>56000000</v>
      </c>
      <c r="D36" s="4" t="s">
        <v>607</v>
      </c>
      <c r="G36" s="16" t="n">
        <v>72000000</v>
      </c>
      <c r="I36" s="5" t="n">
        <v>38000000</v>
      </c>
      <c r="J36" s="4" t="s">
        <v>607</v>
      </c>
      <c r="M36" s="16" t="n">
        <v>50000000</v>
      </c>
    </row>
    <row r="37" spans="1:20">
      <c r="A37" s="4" t="s">
        <v>1149</v>
      </c>
      <c r="C37" s="8" t="n">
        <v>1.29</v>
      </c>
      <c r="E37" s="8" t="n">
        <v>1.29</v>
      </c>
      <c r="F37" s="8" t="n">
        <v>1.29</v>
      </c>
      <c r="G37" s="8" t="n">
        <v>1.29</v>
      </c>
      <c r="H37" s="8" t="n">
        <v>1.29</v>
      </c>
    </row>
    <row r="38" spans="1:20">
      <c r="A38" s="4" t="s">
        <v>1150</v>
      </c>
      <c r="C38" s="5" t="n">
        <v>24</v>
      </c>
      <c r="E38" s="5" t="n">
        <v>24</v>
      </c>
      <c r="F38" s="5" t="n">
        <v>24</v>
      </c>
      <c r="G38" s="5" t="n">
        <v>24</v>
      </c>
      <c r="H38" s="5" t="n">
        <v>24</v>
      </c>
    </row>
    <row r="39" spans="1:20">
      <c r="A39" s="4" t="s">
        <v>1155</v>
      </c>
    </row>
    <row r="40" spans="1:20">
      <c r="A40" s="3" t="s">
        <v>1144</v>
      </c>
    </row>
    <row r="41" spans="1:20">
      <c r="A41" s="4" t="s">
        <v>1145</v>
      </c>
      <c r="C41" s="6" t="n">
        <v>78000000</v>
      </c>
      <c r="D41" s="4" t="s">
        <v>607</v>
      </c>
      <c r="E41" s="12" t="n">
        <v>48000000</v>
      </c>
      <c r="I41" s="5" t="n">
        <v>148000000</v>
      </c>
      <c r="J41" s="4" t="s">
        <v>607</v>
      </c>
      <c r="K41" s="5" t="n">
        <v>97000000</v>
      </c>
      <c r="O41" s="5" t="n">
        <v>0</v>
      </c>
      <c r="P41" s="4" t="s">
        <v>607</v>
      </c>
      <c r="Q41" s="5" t="n">
        <v>0</v>
      </c>
    </row>
    <row r="42" spans="1:20">
      <c r="A42" s="4" t="s">
        <v>1146</v>
      </c>
      <c r="C42" s="5" t="n">
        <v>151000000</v>
      </c>
      <c r="D42" s="4" t="s">
        <v>607</v>
      </c>
      <c r="E42" s="5" t="n">
        <v>117000000</v>
      </c>
      <c r="I42" s="5" t="n">
        <v>0</v>
      </c>
      <c r="J42" s="4" t="s">
        <v>607</v>
      </c>
      <c r="K42" s="5" t="n">
        <v>0</v>
      </c>
      <c r="O42" s="5" t="n">
        <v>300000000</v>
      </c>
      <c r="P42" s="4" t="s">
        <v>607</v>
      </c>
      <c r="Q42" s="5" t="n">
        <v>199000000</v>
      </c>
    </row>
    <row r="43" spans="1:20">
      <c r="A43" s="4" t="s">
        <v>1147</v>
      </c>
      <c r="C43" s="5" t="n">
        <v>-97000000</v>
      </c>
      <c r="D43" s="4" t="s">
        <v>607</v>
      </c>
      <c r="E43" s="5" t="n">
        <v>-63000000</v>
      </c>
      <c r="I43" s="5" t="n">
        <v>-70000000</v>
      </c>
      <c r="J43" s="4" t="s">
        <v>607</v>
      </c>
      <c r="K43" s="5" t="n">
        <v>-49000000</v>
      </c>
      <c r="O43" s="5" t="n">
        <v>-152000000</v>
      </c>
      <c r="P43" s="4" t="s">
        <v>607</v>
      </c>
      <c r="Q43" s="5" t="n">
        <v>-102000000</v>
      </c>
    </row>
    <row r="44" spans="1:20">
      <c r="A44" s="4" t="s">
        <v>1148</v>
      </c>
      <c r="C44" s="6" t="n">
        <v>132000000</v>
      </c>
      <c r="D44" s="4" t="s">
        <v>607</v>
      </c>
      <c r="E44" s="12" t="n">
        <v>102000000</v>
      </c>
      <c r="I44" s="5" t="n">
        <v>78000000</v>
      </c>
      <c r="J44" s="4" t="s">
        <v>607</v>
      </c>
      <c r="K44" s="12" t="n">
        <v>48000000</v>
      </c>
      <c r="O44" s="5" t="n">
        <v>148000000</v>
      </c>
      <c r="P44" s="4" t="s">
        <v>607</v>
      </c>
      <c r="Q44" s="12" t="n">
        <v>97000000</v>
      </c>
    </row>
    <row r="45" spans="1:20">
      <c r="A45" s="4" t="s">
        <v>1152</v>
      </c>
      <c r="C45" s="8" t="n">
        <v>1.29</v>
      </c>
      <c r="E45" s="8" t="n">
        <v>1.29</v>
      </c>
      <c r="F45" s="8" t="n">
        <v>1.29</v>
      </c>
      <c r="G45" s="8" t="n">
        <v>1.29</v>
      </c>
      <c r="H45" s="8" t="n">
        <v>1.29</v>
      </c>
    </row>
    <row r="46" spans="1:20">
      <c r="A46" s="4" t="s">
        <v>1150</v>
      </c>
      <c r="C46" s="5" t="n">
        <v>20</v>
      </c>
      <c r="E46" s="5" t="n">
        <v>20</v>
      </c>
      <c r="F46" s="5" t="n">
        <v>20</v>
      </c>
      <c r="G46" s="5" t="n">
        <v>20</v>
      </c>
      <c r="H46" s="5" t="n">
        <v>20</v>
      </c>
    </row>
    <row r="47" spans="1:20">
      <c r="A47" s="4" t="s">
        <v>1126</v>
      </c>
    </row>
    <row r="48" spans="1:20">
      <c r="A48" s="3" t="s">
        <v>1144</v>
      </c>
    </row>
    <row r="49" spans="1:20">
      <c r="A49" s="4" t="s">
        <v>1145</v>
      </c>
      <c r="C49" s="6" t="n">
        <v>144000000</v>
      </c>
      <c r="D49" s="4" t="s">
        <v>607</v>
      </c>
      <c r="F49" s="14" t="n">
        <v>15500000000</v>
      </c>
      <c r="I49" s="5" t="n">
        <v>109000000</v>
      </c>
      <c r="J49" s="4" t="s">
        <v>607</v>
      </c>
      <c r="L49" s="5" t="n">
        <v>12840000000</v>
      </c>
      <c r="O49" s="5" t="n">
        <v>0</v>
      </c>
      <c r="P49" s="4" t="s">
        <v>607</v>
      </c>
      <c r="R49" s="5" t="n">
        <v>0</v>
      </c>
    </row>
    <row r="50" spans="1:20">
      <c r="A50" s="4" t="s">
        <v>1146</v>
      </c>
      <c r="C50" s="5" t="n">
        <v>75000000</v>
      </c>
      <c r="D50" s="4" t="s">
        <v>607</v>
      </c>
      <c r="F50" s="5" t="n">
        <v>8000000000</v>
      </c>
      <c r="I50" s="5" t="n">
        <v>146000000</v>
      </c>
      <c r="J50" s="4" t="s">
        <v>607</v>
      </c>
      <c r="L50" s="5" t="n">
        <v>15460000000</v>
      </c>
      <c r="O50" s="5" t="n">
        <v>159000000</v>
      </c>
      <c r="P50" s="4" t="s">
        <v>607</v>
      </c>
      <c r="R50" s="5" t="n">
        <v>18740000000</v>
      </c>
    </row>
    <row r="51" spans="1:20">
      <c r="A51" s="4" t="s">
        <v>1147</v>
      </c>
      <c r="C51" s="5" t="n">
        <v>-66000000</v>
      </c>
      <c r="D51" s="4" t="s">
        <v>607</v>
      </c>
      <c r="F51" s="5" t="n">
        <v>-7300000000</v>
      </c>
      <c r="I51" s="5" t="n">
        <v>-111000000</v>
      </c>
      <c r="J51" s="4" t="s">
        <v>607</v>
      </c>
      <c r="L51" s="5" t="n">
        <v>-12800000000</v>
      </c>
      <c r="O51" s="5" t="n">
        <v>-50000000</v>
      </c>
      <c r="P51" s="4" t="s">
        <v>607</v>
      </c>
      <c r="R51" s="5" t="n">
        <v>-5900000000</v>
      </c>
    </row>
    <row r="52" spans="1:20">
      <c r="A52" s="4" t="s">
        <v>1148</v>
      </c>
      <c r="C52" s="6" t="n">
        <v>153000000</v>
      </c>
      <c r="D52" s="4" t="s">
        <v>607</v>
      </c>
      <c r="F52" s="14" t="n">
        <v>16200000000</v>
      </c>
      <c r="I52" s="5" t="n">
        <v>144000000</v>
      </c>
      <c r="J52" s="4" t="s">
        <v>607</v>
      </c>
      <c r="L52" s="14" t="n">
        <v>15500000000</v>
      </c>
      <c r="O52" s="5" t="n">
        <v>109000000</v>
      </c>
      <c r="P52" s="4" t="s">
        <v>607</v>
      </c>
      <c r="R52" s="14" t="n">
        <v>12840000000</v>
      </c>
    </row>
    <row r="53" spans="1:20">
      <c r="A53" s="4" t="s">
        <v>1156</v>
      </c>
      <c r="C53" s="8" t="n">
        <v>106.25</v>
      </c>
      <c r="E53" s="8" t="n">
        <v>106.25</v>
      </c>
      <c r="F53" s="8" t="n">
        <v>106.25</v>
      </c>
      <c r="G53" s="8" t="n">
        <v>106.25</v>
      </c>
      <c r="H53" s="8" t="n">
        <v>106.25</v>
      </c>
    </row>
    <row r="54" spans="1:20">
      <c r="A54" s="4" t="s">
        <v>1150</v>
      </c>
      <c r="C54" s="5" t="n">
        <v>34</v>
      </c>
      <c r="E54" s="5" t="n">
        <v>34</v>
      </c>
      <c r="F54" s="5" t="n">
        <v>34</v>
      </c>
      <c r="G54" s="5" t="n">
        <v>34</v>
      </c>
      <c r="H54" s="5" t="n">
        <v>34</v>
      </c>
    </row>
    <row r="55" spans="1:20">
      <c r="A55" s="4" t="s">
        <v>1157</v>
      </c>
    </row>
    <row r="56" spans="1:20">
      <c r="A56" s="3" t="s">
        <v>1144</v>
      </c>
    </row>
    <row r="57" spans="1:20">
      <c r="A57" s="4" t="s">
        <v>1158</v>
      </c>
      <c r="B57" s="4" t="s">
        <v>607</v>
      </c>
      <c r="C57" s="6" t="n">
        <v>38000000</v>
      </c>
      <c r="I57" s="5" t="n">
        <v>50000000</v>
      </c>
      <c r="O57" s="5" t="n">
        <v>0</v>
      </c>
    </row>
    <row r="58" spans="1:20">
      <c r="A58" s="4" t="s">
        <v>1159</v>
      </c>
      <c r="B58" s="4" t="s">
        <v>607</v>
      </c>
      <c r="I58" s="5" t="n">
        <v>15000000</v>
      </c>
      <c r="O58" s="5" t="n">
        <v>71000000</v>
      </c>
    </row>
    <row r="59" spans="1:20">
      <c r="A59" s="4" t="s">
        <v>1160</v>
      </c>
      <c r="B59" s="4" t="s">
        <v>607</v>
      </c>
      <c r="I59" s="5" t="n">
        <v>-27000000</v>
      </c>
      <c r="O59" s="5" t="n">
        <v>-21000000</v>
      </c>
    </row>
    <row r="60" spans="1:20">
      <c r="A60" s="4" t="s">
        <v>1161</v>
      </c>
      <c r="B60" s="4" t="s">
        <v>607</v>
      </c>
      <c r="I60" s="5" t="n">
        <v>38000000</v>
      </c>
      <c r="O60" s="5" t="n">
        <v>50000000</v>
      </c>
    </row>
    <row r="61" spans="1:20">
      <c r="A61" s="4" t="s">
        <v>1125</v>
      </c>
    </row>
    <row r="62" spans="1:20">
      <c r="A62" s="3" t="s">
        <v>1144</v>
      </c>
    </row>
    <row r="63" spans="1:20">
      <c r="A63" s="4" t="s">
        <v>1145</v>
      </c>
      <c r="C63" s="5" t="n">
        <v>197000000</v>
      </c>
      <c r="D63" s="4" t="s">
        <v>607</v>
      </c>
      <c r="H63" s="18" t="n">
        <v>174000000</v>
      </c>
      <c r="I63" s="5" t="n">
        <v>310000000</v>
      </c>
      <c r="J63" s="4" t="s">
        <v>607</v>
      </c>
      <c r="N63" s="5" t="n">
        <v>275000000</v>
      </c>
      <c r="O63" s="5" t="n">
        <v>354000000</v>
      </c>
      <c r="P63" s="4" t="s">
        <v>607</v>
      </c>
      <c r="T63" s="5" t="n">
        <v>284000000</v>
      </c>
    </row>
    <row r="64" spans="1:20">
      <c r="A64" s="4" t="s">
        <v>1146</v>
      </c>
      <c r="C64" s="5" t="n">
        <v>143000000</v>
      </c>
      <c r="D64" s="4" t="s">
        <v>607</v>
      </c>
      <c r="H64" s="5" t="n">
        <v>120000000</v>
      </c>
      <c r="I64" s="5" t="n">
        <v>413000000</v>
      </c>
      <c r="J64" s="4" t="s">
        <v>607</v>
      </c>
      <c r="N64" s="5" t="n">
        <v>369000000</v>
      </c>
      <c r="O64" s="5" t="n">
        <v>375000000</v>
      </c>
      <c r="P64" s="4" t="s">
        <v>607</v>
      </c>
      <c r="T64" s="5" t="n">
        <v>333000000</v>
      </c>
    </row>
    <row r="65" spans="1:20">
      <c r="A65" s="4" t="s">
        <v>1147</v>
      </c>
      <c r="C65" s="5" t="n">
        <v>-107000000</v>
      </c>
      <c r="D65" s="4" t="s">
        <v>607</v>
      </c>
      <c r="H65" s="5" t="n">
        <v>-95000000</v>
      </c>
      <c r="I65" s="5" t="n">
        <v>-526000000</v>
      </c>
      <c r="J65" s="4" t="s">
        <v>607</v>
      </c>
      <c r="N65" s="5" t="n">
        <v>-470000000</v>
      </c>
      <c r="O65" s="5" t="n">
        <v>-419000000</v>
      </c>
      <c r="P65" s="4" t="s">
        <v>607</v>
      </c>
      <c r="T65" s="5" t="n">
        <v>-342000000</v>
      </c>
    </row>
    <row r="66" spans="1:20">
      <c r="A66" s="4" t="s">
        <v>1148</v>
      </c>
      <c r="C66" s="6" t="n">
        <v>233000000</v>
      </c>
      <c r="D66" s="4" t="s">
        <v>607</v>
      </c>
      <c r="H66" s="18" t="n">
        <v>199000000</v>
      </c>
      <c r="I66" s="6" t="n">
        <v>197000000</v>
      </c>
      <c r="J66" s="4" t="s">
        <v>607</v>
      </c>
      <c r="N66" s="18" t="n">
        <v>174000000</v>
      </c>
      <c r="O66" s="6" t="n">
        <v>310000000</v>
      </c>
      <c r="P66" s="4" t="s">
        <v>607</v>
      </c>
      <c r="T66" s="18" t="n">
        <v>275000000</v>
      </c>
    </row>
    <row r="67" spans="1:20">
      <c r="A67" s="4" t="s">
        <v>1162</v>
      </c>
      <c r="C67" s="8" t="n">
        <v>1.17</v>
      </c>
      <c r="E67" s="8" t="n">
        <v>1.17</v>
      </c>
      <c r="F67" s="8" t="n">
        <v>1.17</v>
      </c>
      <c r="G67" s="8" t="n">
        <v>1.17</v>
      </c>
      <c r="H67" s="8" t="n">
        <v>1.17</v>
      </c>
    </row>
    <row r="68" spans="1:20">
      <c r="A68" s="4" t="s">
        <v>1150</v>
      </c>
      <c r="C68" s="5" t="n">
        <v>29</v>
      </c>
      <c r="E68" s="5" t="n">
        <v>29</v>
      </c>
      <c r="F68" s="5" t="n">
        <v>29</v>
      </c>
      <c r="G68" s="5" t="n">
        <v>29</v>
      </c>
      <c r="H68" s="5" t="n">
        <v>29</v>
      </c>
    </row>
    <row r="69" spans="1:20"/>
    <row r="70" spans="1:20">
      <c r="A70" s="4" t="s">
        <v>607</v>
      </c>
      <c r="B70" s="4" t="s">
        <v>1163</v>
      </c>
    </row>
  </sheetData>
  <mergeCells count="7">
    <mergeCell ref="A1:B2"/>
    <mergeCell ref="C1:T1"/>
    <mergeCell ref="C2:D2"/>
    <mergeCell ref="I2:J2"/>
    <mergeCell ref="O2:P2"/>
    <mergeCell ref="A69:S69"/>
    <mergeCell ref="B70:S7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164</v>
      </c>
      <c r="B1" s="2" t="s">
        <v>1</v>
      </c>
    </row>
    <row r="2" spans="1:4">
      <c r="B2" s="2" t="s">
        <v>1165</v>
      </c>
      <c r="C2" s="2" t="s">
        <v>1166</v>
      </c>
      <c r="D2" s="2" t="s">
        <v>1167</v>
      </c>
    </row>
    <row r="3" spans="1:4">
      <c r="A3" s="3" t="s">
        <v>270</v>
      </c>
    </row>
    <row r="4" spans="1:4">
      <c r="A4" s="4" t="s">
        <v>1168</v>
      </c>
      <c r="B4" s="5" t="n">
        <v>44</v>
      </c>
      <c r="C4" s="5" t="n">
        <v>49</v>
      </c>
      <c r="D4" s="5" t="n">
        <v>32</v>
      </c>
    </row>
    <row r="5" spans="1:4">
      <c r="A5" s="4" t="s">
        <v>1169</v>
      </c>
      <c r="B5" s="10" t="n">
        <v>12.6</v>
      </c>
      <c r="C5" s="6" t="n">
        <v>3</v>
      </c>
      <c r="D5" s="10" t="n">
        <v>14.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30"/>
    <col customWidth="1" max="6" min="6" width="17"/>
    <col customWidth="1" max="7" min="7" width="21"/>
    <col customWidth="1" max="8" min="8" width="17"/>
    <col customWidth="1" max="9" min="9" width="21"/>
  </cols>
  <sheetData>
    <row r="1" spans="1:9">
      <c r="A1" s="1" t="s">
        <v>1170</v>
      </c>
      <c r="B1" s="2" t="s">
        <v>1094</v>
      </c>
      <c r="C1" s="2" t="s">
        <v>1</v>
      </c>
    </row>
    <row r="2" spans="1:9">
      <c r="B2" s="2" t="s">
        <v>1171</v>
      </c>
      <c r="C2" s="2" t="s">
        <v>1165</v>
      </c>
      <c r="D2" s="2" t="s">
        <v>439</v>
      </c>
      <c r="E2" s="2" t="s">
        <v>1167</v>
      </c>
      <c r="F2" s="2" t="s">
        <v>822</v>
      </c>
      <c r="G2" s="2" t="s">
        <v>1141</v>
      </c>
      <c r="H2" s="2" t="s">
        <v>1142</v>
      </c>
      <c r="I2" s="2" t="s">
        <v>1172</v>
      </c>
    </row>
    <row r="3" spans="1:9">
      <c r="A3" s="3" t="s">
        <v>1120</v>
      </c>
    </row>
    <row r="4" spans="1:9">
      <c r="A4" s="4" t="s">
        <v>1173</v>
      </c>
      <c r="C4" s="6" t="n">
        <v>12600000</v>
      </c>
      <c r="D4" s="6" t="n">
        <v>3000000</v>
      </c>
      <c r="E4" s="6" t="n">
        <v>14600000</v>
      </c>
    </row>
    <row r="5" spans="1:9">
      <c r="A5" s="4" t="s">
        <v>794</v>
      </c>
      <c r="C5" s="5" t="n">
        <v>9412631000</v>
      </c>
      <c r="D5" s="5" t="n">
        <v>10608294000</v>
      </c>
    </row>
    <row r="6" spans="1:9">
      <c r="A6" s="4" t="s">
        <v>1174</v>
      </c>
      <c r="C6" s="5" t="n">
        <v>9469106000</v>
      </c>
    </row>
    <row r="7" spans="1:9">
      <c r="A7" s="4" t="s">
        <v>1175</v>
      </c>
      <c r="E7" s="5" t="n">
        <v>11000000</v>
      </c>
    </row>
    <row r="8" spans="1:9">
      <c r="A8" s="4" t="s">
        <v>1176</v>
      </c>
      <c r="C8" s="5" t="n">
        <v>554000000</v>
      </c>
      <c r="D8" s="5" t="n">
        <v>-304000000</v>
      </c>
      <c r="E8" s="5" t="n">
        <v>-594000000</v>
      </c>
    </row>
    <row r="9" spans="1:9">
      <c r="A9" s="4" t="s">
        <v>773</v>
      </c>
    </row>
    <row r="10" spans="1:9">
      <c r="A10" s="3" t="s">
        <v>1120</v>
      </c>
    </row>
    <row r="11" spans="1:9">
      <c r="A11" s="4" t="s">
        <v>794</v>
      </c>
      <c r="C11" s="5" t="n">
        <v>1300000000</v>
      </c>
    </row>
    <row r="12" spans="1:9">
      <c r="A12" s="4" t="s">
        <v>1177</v>
      </c>
    </row>
    <row r="13" spans="1:9">
      <c r="A13" s="3" t="s">
        <v>1120</v>
      </c>
    </row>
    <row r="14" spans="1:9">
      <c r="A14" s="4" t="s">
        <v>1178</v>
      </c>
      <c r="D14" s="5" t="n">
        <v>26300000</v>
      </c>
    </row>
    <row r="15" spans="1:9">
      <c r="A15" s="4" t="s">
        <v>1179</v>
      </c>
    </row>
    <row r="16" spans="1:9">
      <c r="A16" s="3" t="s">
        <v>1120</v>
      </c>
    </row>
    <row r="17" spans="1:9">
      <c r="A17" s="4" t="s">
        <v>794</v>
      </c>
      <c r="C17" s="5" t="n">
        <v>10700000</v>
      </c>
    </row>
    <row r="18" spans="1:9">
      <c r="A18" s="4" t="s">
        <v>1180</v>
      </c>
    </row>
    <row r="19" spans="1:9">
      <c r="A19" s="3" t="s">
        <v>1120</v>
      </c>
    </row>
    <row r="20" spans="1:9">
      <c r="A20" s="4" t="s">
        <v>1174</v>
      </c>
      <c r="E20" s="5" t="n">
        <v>750000000</v>
      </c>
    </row>
    <row r="21" spans="1:9">
      <c r="A21" s="4" t="s">
        <v>1181</v>
      </c>
    </row>
    <row r="22" spans="1:9">
      <c r="A22" s="3" t="s">
        <v>1120</v>
      </c>
    </row>
    <row r="23" spans="1:9">
      <c r="A23" s="4" t="s">
        <v>1182</v>
      </c>
      <c r="C23" s="6" t="n">
        <v>-50700000</v>
      </c>
      <c r="D23" s="5" t="n">
        <v>19100000</v>
      </c>
      <c r="E23" s="5" t="n">
        <v>22100000</v>
      </c>
    </row>
    <row r="24" spans="1:9">
      <c r="A24" s="4" t="s">
        <v>1183</v>
      </c>
    </row>
    <row r="25" spans="1:9">
      <c r="A25" s="3" t="s">
        <v>1120</v>
      </c>
    </row>
    <row r="26" spans="1:9">
      <c r="A26" s="4" t="s">
        <v>1184</v>
      </c>
      <c r="C26" s="5" t="n">
        <v>3</v>
      </c>
    </row>
    <row r="27" spans="1:9">
      <c r="A27" s="4" t="s">
        <v>1185</v>
      </c>
      <c r="C27" s="6" t="n">
        <v>271200000</v>
      </c>
      <c r="D27" s="5" t="n">
        <v>271000000</v>
      </c>
      <c r="E27" s="6" t="n">
        <v>1196000000</v>
      </c>
      <c r="F27" s="16" t="n">
        <v>371900000</v>
      </c>
      <c r="I27" s="6" t="n">
        <v>398000000</v>
      </c>
    </row>
    <row r="28" spans="1:9">
      <c r="A28" s="4" t="s">
        <v>1186</v>
      </c>
    </row>
    <row r="29" spans="1:9">
      <c r="A29" s="3" t="s">
        <v>1120</v>
      </c>
    </row>
    <row r="30" spans="1:9">
      <c r="A30" s="4" t="s">
        <v>1184</v>
      </c>
      <c r="E30" s="5" t="n">
        <v>2</v>
      </c>
    </row>
    <row r="31" spans="1:9">
      <c r="A31" s="4" t="s">
        <v>1185</v>
      </c>
      <c r="E31" s="6" t="n">
        <v>526300000</v>
      </c>
      <c r="G31" s="14" t="n">
        <v>65000000000</v>
      </c>
    </row>
    <row r="32" spans="1:9">
      <c r="A32" s="4" t="s">
        <v>1187</v>
      </c>
    </row>
    <row r="33" spans="1:9">
      <c r="A33" s="3" t="s">
        <v>1120</v>
      </c>
    </row>
    <row r="34" spans="1:9">
      <c r="A34" s="4" t="s">
        <v>1184</v>
      </c>
      <c r="E34" s="5" t="n">
        <v>3</v>
      </c>
    </row>
    <row r="35" spans="1:9">
      <c r="A35" s="4" t="s">
        <v>1185</v>
      </c>
      <c r="E35" s="6" t="n">
        <v>271200000</v>
      </c>
      <c r="H35" s="16" t="n">
        <v>371900000</v>
      </c>
    </row>
    <row r="36" spans="1:9">
      <c r="A36" s="4" t="s">
        <v>1188</v>
      </c>
    </row>
    <row r="37" spans="1:9">
      <c r="A37" s="3" t="s">
        <v>1120</v>
      </c>
    </row>
    <row r="38" spans="1:9">
      <c r="A38" s="4" t="s">
        <v>1184</v>
      </c>
      <c r="B38" s="5" t="n">
        <v>2</v>
      </c>
    </row>
    <row r="39" spans="1:9">
      <c r="A39" s="4" t="s">
        <v>1185</v>
      </c>
      <c r="B39" s="6" t="n">
        <v>360000000</v>
      </c>
    </row>
    <row r="40" spans="1:9">
      <c r="A40" s="4" t="s">
        <v>1189</v>
      </c>
    </row>
    <row r="41" spans="1:9">
      <c r="A41" s="3" t="s">
        <v>1120</v>
      </c>
    </row>
    <row r="42" spans="1:9">
      <c r="A42" s="4" t="s">
        <v>1190</v>
      </c>
      <c r="B42" s="4" t="s">
        <v>749</v>
      </c>
    </row>
    <row r="43" spans="1:9">
      <c r="A43" s="4" t="s">
        <v>1191</v>
      </c>
    </row>
    <row r="44" spans="1:9">
      <c r="A44" s="3" t="s">
        <v>1120</v>
      </c>
    </row>
    <row r="45" spans="1:9">
      <c r="A45" s="4" t="s">
        <v>1173</v>
      </c>
      <c r="D45" s="6" t="n">
        <v>-9900000</v>
      </c>
    </row>
  </sheetData>
  <mergeCells count="3">
    <mergeCell ref="A1:A2"/>
    <mergeCell ref="C1:E1"/>
    <mergeCell ref="G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s>
  <sheetData>
    <row r="1" spans="1:5">
      <c r="A1" s="1" t="s">
        <v>1192</v>
      </c>
      <c r="B1" s="2" t="s">
        <v>1</v>
      </c>
    </row>
    <row r="2" spans="1:5">
      <c r="B2" s="2" t="s">
        <v>538</v>
      </c>
      <c r="C2" s="2" t="s">
        <v>822</v>
      </c>
      <c r="D2" s="2" t="s">
        <v>439</v>
      </c>
      <c r="E2" s="2" t="s">
        <v>469</v>
      </c>
    </row>
    <row r="3" spans="1:5">
      <c r="A3" s="3" t="s">
        <v>1144</v>
      </c>
    </row>
    <row r="4" spans="1:5">
      <c r="A4" s="4" t="s">
        <v>1145</v>
      </c>
      <c r="B4" s="6" t="n">
        <v>271000000</v>
      </c>
      <c r="D4" s="6" t="n">
        <v>1196000000</v>
      </c>
      <c r="E4" s="6" t="n">
        <v>398000000</v>
      </c>
    </row>
    <row r="5" spans="1:5">
      <c r="A5" s="4" t="s">
        <v>1146</v>
      </c>
      <c r="D5" s="5" t="n">
        <v>0</v>
      </c>
      <c r="E5" s="5" t="n">
        <v>1158000000</v>
      </c>
    </row>
    <row r="6" spans="1:5">
      <c r="A6" s="4" t="s">
        <v>1147</v>
      </c>
      <c r="D6" s="5" t="n">
        <v>-925000000</v>
      </c>
      <c r="E6" s="5" t="n">
        <v>-360000000</v>
      </c>
    </row>
    <row r="7" spans="1:5">
      <c r="A7" s="4" t="s">
        <v>1148</v>
      </c>
      <c r="B7" s="6" t="n">
        <v>271200000</v>
      </c>
      <c r="C7" s="16" t="n">
        <v>371900000</v>
      </c>
      <c r="D7" s="6" t="n">
        <v>271000000</v>
      </c>
      <c r="E7" s="6" t="n">
        <v>1196000000</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2</v>
      </c>
      <c r="D2" s="2" t="s">
        <v>79</v>
      </c>
    </row>
    <row r="3" spans="1:4">
      <c r="A3" s="3" t="s">
        <v>1194</v>
      </c>
    </row>
    <row r="4" spans="1:4">
      <c r="A4" s="4" t="s">
        <v>1195</v>
      </c>
      <c r="B4" s="6" t="n">
        <v>9829</v>
      </c>
      <c r="C4" s="6" t="n">
        <v>54111</v>
      </c>
      <c r="D4" s="6" t="n">
        <v>46477</v>
      </c>
    </row>
    <row r="5" spans="1:4">
      <c r="A5" s="4" t="s">
        <v>1196</v>
      </c>
      <c r="B5" s="5" t="n">
        <v>-467926</v>
      </c>
      <c r="C5" s="5" t="n">
        <v>166702</v>
      </c>
      <c r="D5" s="5" t="n">
        <v>367625</v>
      </c>
    </row>
    <row r="6" spans="1:4">
      <c r="A6" s="4" t="s">
        <v>1197</v>
      </c>
    </row>
    <row r="7" spans="1:4">
      <c r="A7" s="3" t="s">
        <v>1194</v>
      </c>
    </row>
    <row r="8" spans="1:4">
      <c r="A8" s="4" t="s">
        <v>1195</v>
      </c>
      <c r="B8" s="5" t="n">
        <v>-12762</v>
      </c>
      <c r="C8" s="5" t="n">
        <v>55460</v>
      </c>
      <c r="D8" s="5" t="n">
        <v>63934</v>
      </c>
    </row>
    <row r="9" spans="1:4">
      <c r="A9" s="4" t="s">
        <v>1198</v>
      </c>
    </row>
    <row r="10" spans="1:4">
      <c r="A10" s="3" t="s">
        <v>1194</v>
      </c>
    </row>
    <row r="11" spans="1:4">
      <c r="A11" s="4" t="s">
        <v>1195</v>
      </c>
      <c r="B11" s="5" t="n">
        <v>12726</v>
      </c>
      <c r="C11" s="5" t="n">
        <v>-551</v>
      </c>
      <c r="D11" s="5" t="n">
        <v>-21714</v>
      </c>
    </row>
    <row r="12" spans="1:4">
      <c r="A12" s="4" t="s">
        <v>1199</v>
      </c>
    </row>
    <row r="13" spans="1:4">
      <c r="A13" s="3" t="s">
        <v>1194</v>
      </c>
    </row>
    <row r="14" spans="1:4">
      <c r="A14" s="4" t="s">
        <v>1195</v>
      </c>
      <c r="B14" s="5" t="n">
        <v>9865</v>
      </c>
      <c r="C14" s="5" t="n">
        <v>-798</v>
      </c>
      <c r="D14" s="5" t="n">
        <v>4257</v>
      </c>
    </row>
    <row r="15" spans="1:4">
      <c r="A15" s="4" t="s">
        <v>1200</v>
      </c>
    </row>
    <row r="16" spans="1:4">
      <c r="A16" s="3" t="s">
        <v>1194</v>
      </c>
    </row>
    <row r="17" spans="1:4">
      <c r="A17" s="4" t="s">
        <v>1201</v>
      </c>
      <c r="B17" s="6" t="n">
        <v>-477755</v>
      </c>
      <c r="C17" s="6" t="n">
        <v>112591</v>
      </c>
      <c r="D17" s="6" t="n">
        <v>32114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202</v>
      </c>
      <c r="B1" s="2" t="s">
        <v>1</v>
      </c>
    </row>
    <row r="2" spans="1:9">
      <c r="B2" s="2" t="s">
        <v>538</v>
      </c>
      <c r="C2" s="2" t="s">
        <v>439</v>
      </c>
      <c r="D2" s="2" t="s">
        <v>469</v>
      </c>
      <c r="E2" s="2" t="s">
        <v>1203</v>
      </c>
      <c r="F2" s="2" t="s">
        <v>778</v>
      </c>
      <c r="G2" s="2" t="s">
        <v>1204</v>
      </c>
      <c r="H2" s="2" t="s">
        <v>1139</v>
      </c>
      <c r="I2" s="2" t="s">
        <v>1143</v>
      </c>
    </row>
    <row r="3" spans="1:9">
      <c r="A3" s="3" t="s">
        <v>1205</v>
      </c>
    </row>
    <row r="4" spans="1:9">
      <c r="A4" s="4" t="s">
        <v>1206</v>
      </c>
      <c r="B4" s="6" t="n">
        <v>2500000</v>
      </c>
      <c r="C4" s="6" t="n">
        <v>79800000</v>
      </c>
      <c r="D4" s="6" t="n">
        <v>128200000</v>
      </c>
    </row>
    <row r="5" spans="1:9">
      <c r="A5" s="4" t="s">
        <v>1207</v>
      </c>
      <c r="B5" s="5" t="n">
        <v>274486000</v>
      </c>
      <c r="C5" s="5" t="n">
        <v>303146000</v>
      </c>
      <c r="D5" s="5" t="n">
        <v>301363000</v>
      </c>
    </row>
    <row r="6" spans="1:9">
      <c r="A6" s="4" t="s">
        <v>45</v>
      </c>
      <c r="B6" s="5" t="n">
        <v>9412631000</v>
      </c>
      <c r="C6" s="5" t="n">
        <v>10608294000</v>
      </c>
    </row>
    <row r="7" spans="1:9">
      <c r="A7" s="4" t="s">
        <v>115</v>
      </c>
      <c r="B7" s="5" t="n">
        <v>63455000</v>
      </c>
      <c r="C7" s="5" t="n">
        <v>-135958000</v>
      </c>
      <c r="D7" s="5" t="n">
        <v>-208901000</v>
      </c>
    </row>
    <row r="8" spans="1:9">
      <c r="A8" s="4" t="s">
        <v>1208</v>
      </c>
      <c r="B8" s="5" t="n">
        <v>6100000000</v>
      </c>
    </row>
    <row r="9" spans="1:9">
      <c r="A9" s="4" t="s">
        <v>1209</v>
      </c>
    </row>
    <row r="10" spans="1:9">
      <c r="A10" s="3" t="s">
        <v>1205</v>
      </c>
    </row>
    <row r="11" spans="1:9">
      <c r="A11" s="4" t="s">
        <v>115</v>
      </c>
      <c r="B11" s="5" t="n">
        <v>-17900000</v>
      </c>
      <c r="C11" s="5" t="n">
        <v>0</v>
      </c>
      <c r="D11" s="5" t="n">
        <v>10000000</v>
      </c>
    </row>
    <row r="12" spans="1:9">
      <c r="A12" s="4" t="s">
        <v>1181</v>
      </c>
    </row>
    <row r="13" spans="1:9">
      <c r="A13" s="3" t="s">
        <v>1205</v>
      </c>
    </row>
    <row r="14" spans="1:9">
      <c r="A14" s="4" t="s">
        <v>115</v>
      </c>
      <c r="B14" s="5" t="n">
        <v>-5400000</v>
      </c>
    </row>
    <row r="15" spans="1:9">
      <c r="A15" s="4" t="s">
        <v>1210</v>
      </c>
    </row>
    <row r="16" spans="1:9">
      <c r="A16" s="3" t="s">
        <v>1205</v>
      </c>
    </row>
    <row r="17" spans="1:9">
      <c r="A17" s="4" t="s">
        <v>45</v>
      </c>
      <c r="B17" s="5" t="n">
        <v>3600000000</v>
      </c>
      <c r="C17" s="5" t="n">
        <v>3400000000</v>
      </c>
      <c r="D17" s="6" t="n">
        <v>3500000000</v>
      </c>
      <c r="E17" s="18" t="n">
        <v>3100</v>
      </c>
      <c r="H17" s="18" t="n">
        <v>3200</v>
      </c>
      <c r="I17" s="18" t="n">
        <v>3200</v>
      </c>
    </row>
    <row r="18" spans="1:9">
      <c r="A18" s="4" t="s">
        <v>1211</v>
      </c>
    </row>
    <row r="19" spans="1:9">
      <c r="A19" s="3" t="s">
        <v>1205</v>
      </c>
    </row>
    <row r="20" spans="1:9">
      <c r="A20" s="4" t="s">
        <v>1208</v>
      </c>
      <c r="B20" s="5" t="n">
        <v>436000000</v>
      </c>
      <c r="E20" s="19" t="n">
        <v>323.7</v>
      </c>
      <c r="F20" s="6" t="n">
        <v>645300000</v>
      </c>
      <c r="G20" s="18" t="n">
        <v>500</v>
      </c>
    </row>
    <row r="21" spans="1:9">
      <c r="A21" s="4" t="s">
        <v>1212</v>
      </c>
    </row>
    <row r="22" spans="1:9">
      <c r="A22" s="3" t="s">
        <v>1205</v>
      </c>
    </row>
    <row r="23" spans="1:9">
      <c r="A23" s="4" t="s">
        <v>1207</v>
      </c>
      <c r="B23" s="5" t="n">
        <v>5400000</v>
      </c>
      <c r="C23" s="6" t="n">
        <v>5500000</v>
      </c>
    </row>
    <row r="24" spans="1:9">
      <c r="A24" s="4" t="s">
        <v>1213</v>
      </c>
      <c r="B24" s="6" t="n">
        <v>3100000</v>
      </c>
    </row>
  </sheetData>
  <mergeCells count="3">
    <mergeCell ref="A1:A2"/>
    <mergeCell ref="B1:D1"/>
    <mergeCell ref="F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32</v>
      </c>
    </row>
    <row r="2" spans="1:3">
      <c r="A2" s="3" t="s">
        <v>1215</v>
      </c>
    </row>
    <row r="3" spans="1:3">
      <c r="A3" s="4" t="s">
        <v>794</v>
      </c>
      <c r="B3" s="6" t="n">
        <v>9412631</v>
      </c>
      <c r="C3" s="6" t="n">
        <v>10608294</v>
      </c>
    </row>
    <row r="4" spans="1:3">
      <c r="A4" s="4" t="s">
        <v>1216</v>
      </c>
      <c r="B4" s="5" t="n">
        <v>9955795</v>
      </c>
      <c r="C4" s="5" t="n">
        <v>11219716</v>
      </c>
    </row>
    <row r="5" spans="1:3">
      <c r="A5" s="4" t="s">
        <v>731</v>
      </c>
    </row>
    <row r="6" spans="1:3">
      <c r="A6" s="3" t="s">
        <v>1215</v>
      </c>
    </row>
    <row r="7" spans="1:3">
      <c r="A7" s="4" t="s">
        <v>794</v>
      </c>
      <c r="B7" s="5" t="n">
        <v>317392</v>
      </c>
      <c r="C7" s="5" t="n">
        <v>35023</v>
      </c>
    </row>
    <row r="8" spans="1:3">
      <c r="A8" s="4" t="s">
        <v>1216</v>
      </c>
      <c r="B8" s="5" t="n">
        <v>317496</v>
      </c>
      <c r="C8" s="5" t="n">
        <v>35061</v>
      </c>
    </row>
    <row r="9" spans="1:3">
      <c r="A9" s="4" t="s">
        <v>734</v>
      </c>
    </row>
    <row r="10" spans="1:3">
      <c r="A10" s="3" t="s">
        <v>1215</v>
      </c>
    </row>
    <row r="11" spans="1:3">
      <c r="A11" s="4" t="s">
        <v>794</v>
      </c>
      <c r="B11" s="5" t="n">
        <v>6067277</v>
      </c>
      <c r="C11" s="5" t="n">
        <v>6417492</v>
      </c>
    </row>
    <row r="12" spans="1:3">
      <c r="A12" s="4" t="s">
        <v>1216</v>
      </c>
      <c r="B12" s="5" t="n">
        <v>6537100</v>
      </c>
      <c r="C12" s="5" t="n">
        <v>6935485</v>
      </c>
    </row>
    <row r="13" spans="1:3">
      <c r="A13" s="4" t="s">
        <v>1217</v>
      </c>
    </row>
    <row r="14" spans="1:3">
      <c r="A14" s="3" t="s">
        <v>1215</v>
      </c>
    </row>
    <row r="15" spans="1:3">
      <c r="A15" s="4" t="s">
        <v>794</v>
      </c>
      <c r="B15" s="5" t="n">
        <v>2060491</v>
      </c>
      <c r="C15" s="5" t="n">
        <v>1499001</v>
      </c>
    </row>
    <row r="16" spans="1:3">
      <c r="A16" s="4" t="s">
        <v>1216</v>
      </c>
      <c r="B16" s="5" t="n">
        <v>2075002</v>
      </c>
      <c r="C16" s="5" t="n">
        <v>1510661</v>
      </c>
    </row>
    <row r="17" spans="1:3">
      <c r="A17" s="4" t="s">
        <v>742</v>
      </c>
    </row>
    <row r="18" spans="1:3">
      <c r="A18" s="3" t="s">
        <v>1215</v>
      </c>
    </row>
    <row r="19" spans="1:3">
      <c r="A19" s="4" t="s">
        <v>794</v>
      </c>
      <c r="B19" s="5" t="n">
        <v>808096</v>
      </c>
      <c r="C19" s="5" t="n">
        <v>979585</v>
      </c>
    </row>
    <row r="20" spans="1:3">
      <c r="A20" s="4" t="s">
        <v>1216</v>
      </c>
      <c r="B20" s="5" t="n">
        <v>867067</v>
      </c>
      <c r="C20" s="5" t="n">
        <v>1055020</v>
      </c>
    </row>
    <row r="21" spans="1:3">
      <c r="A21" s="4" t="s">
        <v>745</v>
      </c>
    </row>
    <row r="22" spans="1:3">
      <c r="A22" s="3" t="s">
        <v>1215</v>
      </c>
    </row>
    <row r="23" spans="1:3">
      <c r="A23" s="4" t="s">
        <v>794</v>
      </c>
      <c r="B23" s="5" t="n">
        <v>159375</v>
      </c>
      <c r="C23" s="5" t="n">
        <v>1677193</v>
      </c>
    </row>
    <row r="24" spans="1:3">
      <c r="A24" s="4" t="s">
        <v>1216</v>
      </c>
      <c r="B24" s="6" t="n">
        <v>159130</v>
      </c>
      <c r="C24" s="6" t="n">
        <v>168348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8</v>
      </c>
      <c r="B1" s="2" t="s">
        <v>1</v>
      </c>
    </row>
    <row r="2" spans="1:3">
      <c r="B2" s="2" t="s">
        <v>2</v>
      </c>
      <c r="C2" s="2" t="s">
        <v>32</v>
      </c>
    </row>
    <row r="3" spans="1:3">
      <c r="A3" s="3" t="s">
        <v>273</v>
      </c>
    </row>
    <row r="4" spans="1:3">
      <c r="A4" s="4" t="s">
        <v>1219</v>
      </c>
      <c r="B4" s="4" t="s">
        <v>436</v>
      </c>
    </row>
    <row r="5" spans="1:3">
      <c r="A5" s="4" t="s">
        <v>1220</v>
      </c>
      <c r="B5" s="10" t="n">
        <v>178.4</v>
      </c>
      <c r="C5" s="10" t="n">
        <v>123.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221</v>
      </c>
      <c r="B1" s="2" t="s">
        <v>1</v>
      </c>
    </row>
    <row r="2" spans="1:2">
      <c r="B2" s="2" t="s">
        <v>1222</v>
      </c>
    </row>
    <row r="3" spans="1:2">
      <c r="A3" s="3" t="s">
        <v>276</v>
      </c>
    </row>
    <row r="4" spans="1:2">
      <c r="A4" s="4" t="s">
        <v>1223</v>
      </c>
      <c r="B4" s="5" t="n">
        <v>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24</v>
      </c>
      <c r="B1" s="2" t="s">
        <v>1094</v>
      </c>
      <c r="J1" s="2" t="s">
        <v>1</v>
      </c>
    </row>
    <row r="2" spans="1:13">
      <c r="B2" s="2" t="s">
        <v>2</v>
      </c>
      <c r="C2" s="2" t="s">
        <v>1095</v>
      </c>
      <c r="D2" s="2" t="s">
        <v>4</v>
      </c>
      <c r="E2" s="2" t="s">
        <v>948</v>
      </c>
      <c r="F2" s="2" t="s">
        <v>32</v>
      </c>
      <c r="G2" s="2" t="s">
        <v>1096</v>
      </c>
      <c r="H2" s="2" t="s">
        <v>1097</v>
      </c>
      <c r="I2" s="2" t="s">
        <v>1098</v>
      </c>
      <c r="J2" s="2" t="s">
        <v>2</v>
      </c>
      <c r="K2" s="2" t="s">
        <v>32</v>
      </c>
      <c r="L2" s="2" t="s">
        <v>79</v>
      </c>
      <c r="M2" s="2" t="s">
        <v>1225</v>
      </c>
    </row>
    <row r="3" spans="1:13">
      <c r="A3" s="3" t="s">
        <v>1226</v>
      </c>
    </row>
    <row r="4" spans="1:13">
      <c r="A4" s="4" t="s">
        <v>85</v>
      </c>
      <c r="B4" s="6" t="n">
        <v>619922</v>
      </c>
      <c r="C4" s="6" t="n">
        <v>602874</v>
      </c>
      <c r="D4" s="6" t="n">
        <v>766183</v>
      </c>
      <c r="E4" s="6" t="n">
        <v>629155</v>
      </c>
      <c r="F4" s="6" t="n">
        <v>620115</v>
      </c>
      <c r="G4" s="6" t="n">
        <v>704565</v>
      </c>
      <c r="H4" s="6" t="n">
        <v>602155</v>
      </c>
      <c r="I4" s="6" t="n">
        <v>606300</v>
      </c>
      <c r="J4" s="6" t="n">
        <v>2618134</v>
      </c>
      <c r="K4" s="6" t="n">
        <v>2533135</v>
      </c>
      <c r="L4" s="6" t="n">
        <v>2197074</v>
      </c>
    </row>
    <row r="5" spans="1:13">
      <c r="A5" s="4" t="s">
        <v>102</v>
      </c>
      <c r="B5" s="5" t="n">
        <v>158417</v>
      </c>
      <c r="C5" s="6" t="n">
        <v>175491</v>
      </c>
      <c r="D5" s="6" t="n">
        <v>275272</v>
      </c>
      <c r="E5" s="6" t="n">
        <v>161886</v>
      </c>
      <c r="F5" s="5" t="n">
        <v>164208</v>
      </c>
      <c r="G5" s="6" t="n">
        <v>232624</v>
      </c>
      <c r="H5" s="6" t="n">
        <v>142348</v>
      </c>
      <c r="I5" s="6" t="n">
        <v>129198</v>
      </c>
      <c r="J5" s="5" t="n">
        <v>771066</v>
      </c>
      <c r="K5" s="5" t="n">
        <v>668378</v>
      </c>
      <c r="L5" s="5" t="n">
        <v>380172</v>
      </c>
    </row>
    <row r="6" spans="1:13">
      <c r="A6" s="4" t="s">
        <v>1227</v>
      </c>
      <c r="J6" s="5" t="n">
        <v>231059</v>
      </c>
      <c r="K6" s="5" t="n">
        <v>222067</v>
      </c>
      <c r="L6" s="5" t="n">
        <v>217227</v>
      </c>
    </row>
    <row r="7" spans="1:13">
      <c r="A7" s="4" t="s">
        <v>1228</v>
      </c>
      <c r="J7" s="5" t="n">
        <v>879140</v>
      </c>
      <c r="K7" s="5" t="n">
        <v>930985</v>
      </c>
      <c r="L7" s="5" t="n">
        <v>880373</v>
      </c>
    </row>
    <row r="8" spans="1:13">
      <c r="A8" s="4" t="s">
        <v>93</v>
      </c>
      <c r="J8" s="5" t="n">
        <v>248567</v>
      </c>
      <c r="K8" s="5" t="n">
        <v>206307</v>
      </c>
      <c r="L8" s="5" t="n">
        <v>159262</v>
      </c>
    </row>
    <row r="9" spans="1:13">
      <c r="A9" s="4" t="s">
        <v>94</v>
      </c>
      <c r="J9" s="5" t="n">
        <v>-274486</v>
      </c>
      <c r="K9" s="5" t="n">
        <v>-303146</v>
      </c>
      <c r="L9" s="5" t="n">
        <v>-301363</v>
      </c>
    </row>
    <row r="10" spans="1:13">
      <c r="A10" s="4" t="s">
        <v>95</v>
      </c>
      <c r="J10" s="5" t="n">
        <v>13731</v>
      </c>
      <c r="K10" s="5" t="n">
        <v>8101</v>
      </c>
      <c r="L10" s="5" t="n">
        <v>25484</v>
      </c>
    </row>
    <row r="11" spans="1:13">
      <c r="A11" s="4" t="s">
        <v>96</v>
      </c>
      <c r="J11" s="5" t="n">
        <v>1182965</v>
      </c>
      <c r="K11" s="5" t="n">
        <v>757398</v>
      </c>
      <c r="L11" s="5" t="n">
        <v>758887</v>
      </c>
    </row>
    <row r="12" spans="1:13">
      <c r="A12" s="4" t="s">
        <v>97</v>
      </c>
      <c r="J12" s="5" t="n">
        <v>-57896</v>
      </c>
      <c r="K12" s="5" t="n">
        <v>7582</v>
      </c>
      <c r="L12" s="5" t="n">
        <v>12466</v>
      </c>
    </row>
    <row r="13" spans="1:13">
      <c r="A13" s="4" t="s">
        <v>98</v>
      </c>
      <c r="J13" s="5" t="n">
        <v>-68379</v>
      </c>
      <c r="K13" s="5" t="n">
        <v>2484</v>
      </c>
      <c r="L13" s="5" t="n">
        <v>-86303</v>
      </c>
    </row>
    <row r="14" spans="1:13">
      <c r="A14" s="4" t="s">
        <v>100</v>
      </c>
      <c r="J14" s="5" t="n">
        <v>1815568</v>
      </c>
      <c r="K14" s="5" t="n">
        <v>1347104</v>
      </c>
      <c r="L14" s="5" t="n">
        <v>948605</v>
      </c>
    </row>
    <row r="15" spans="1:13">
      <c r="A15" s="4" t="s">
        <v>43</v>
      </c>
      <c r="B15" s="5" t="n">
        <v>29481075</v>
      </c>
      <c r="F15" s="5" t="n">
        <v>30249932</v>
      </c>
      <c r="J15" s="5" t="n">
        <v>29481075</v>
      </c>
      <c r="K15" s="5" t="n">
        <v>30249932</v>
      </c>
    </row>
    <row r="16" spans="1:13">
      <c r="A16" s="4" t="s">
        <v>37</v>
      </c>
      <c r="B16" s="5" t="n">
        <v>5496450</v>
      </c>
      <c r="F16" s="5" t="n">
        <v>4230429</v>
      </c>
      <c r="J16" s="5" t="n">
        <v>5496450</v>
      </c>
      <c r="K16" s="5" t="n">
        <v>4230429</v>
      </c>
    </row>
    <row r="17" spans="1:13">
      <c r="A17" s="4" t="s">
        <v>38</v>
      </c>
      <c r="B17" s="5" t="n">
        <v>342060</v>
      </c>
      <c r="F17" s="5" t="n">
        <v>322139</v>
      </c>
      <c r="J17" s="5" t="n">
        <v>342060</v>
      </c>
      <c r="K17" s="5" t="n">
        <v>322139</v>
      </c>
    </row>
    <row r="18" spans="1:13">
      <c r="A18" s="4" t="s">
        <v>39</v>
      </c>
      <c r="B18" s="5" t="n">
        <v>34260</v>
      </c>
      <c r="F18" s="5" t="n">
        <v>32100</v>
      </c>
      <c r="J18" s="5" t="n">
        <v>34260</v>
      </c>
      <c r="K18" s="5" t="n">
        <v>32100</v>
      </c>
      <c r="L18" s="5" t="n">
        <v>235050</v>
      </c>
    </row>
    <row r="19" spans="1:13">
      <c r="A19" s="4" t="s">
        <v>41</v>
      </c>
      <c r="B19" s="5" t="n">
        <v>447046</v>
      </c>
      <c r="F19" s="5" t="n">
        <v>807316</v>
      </c>
      <c r="J19" s="5" t="n">
        <v>447046</v>
      </c>
      <c r="K19" s="5" t="n">
        <v>807316</v>
      </c>
      <c r="L19" s="5" t="n">
        <v>264080</v>
      </c>
      <c r="M19" s="6" t="n">
        <v>350692</v>
      </c>
    </row>
    <row r="20" spans="1:13">
      <c r="A20" s="4" t="s">
        <v>42</v>
      </c>
      <c r="B20" s="5" t="n">
        <v>1381963</v>
      </c>
      <c r="F20" s="5" t="n">
        <v>1496990</v>
      </c>
      <c r="J20" s="5" t="n">
        <v>1381963</v>
      </c>
      <c r="K20" s="5" t="n">
        <v>1496990</v>
      </c>
    </row>
    <row r="21" spans="1:13">
      <c r="A21" s="4" t="s">
        <v>1229</v>
      </c>
    </row>
    <row r="22" spans="1:13">
      <c r="A22" s="3" t="s">
        <v>1226</v>
      </c>
    </row>
    <row r="23" spans="1:13">
      <c r="A23" s="4" t="s">
        <v>85</v>
      </c>
      <c r="J23" s="5" t="n">
        <v>2618134</v>
      </c>
      <c r="K23" s="5" t="n">
        <v>2533135</v>
      </c>
      <c r="L23" s="5" t="n">
        <v>2197074</v>
      </c>
    </row>
    <row r="24" spans="1:13">
      <c r="A24" s="4" t="s">
        <v>102</v>
      </c>
      <c r="J24" s="5" t="n">
        <v>1881265</v>
      </c>
      <c r="K24" s="5" t="n">
        <v>1821430</v>
      </c>
      <c r="L24" s="5" t="n">
        <v>1477772</v>
      </c>
    </row>
    <row r="25" spans="1:13">
      <c r="A25" s="4" t="s">
        <v>43</v>
      </c>
      <c r="B25" s="5" t="n">
        <v>22960741</v>
      </c>
      <c r="F25" s="5" t="n">
        <v>24614975</v>
      </c>
      <c r="J25" s="5" t="n">
        <v>22960741</v>
      </c>
      <c r="K25" s="5" t="n">
        <v>24614975</v>
      </c>
    </row>
    <row r="26" spans="1:13">
      <c r="A26" s="4" t="s">
        <v>1230</v>
      </c>
    </row>
    <row r="27" spans="1:13">
      <c r="A27" s="3" t="s">
        <v>1226</v>
      </c>
    </row>
    <row r="28" spans="1:13">
      <c r="A28" s="4" t="s">
        <v>85</v>
      </c>
      <c r="J28" s="5" t="n">
        <v>2244245</v>
      </c>
      <c r="K28" s="5" t="n">
        <v>2229573</v>
      </c>
      <c r="L28" s="5" t="n">
        <v>1979245</v>
      </c>
    </row>
    <row r="29" spans="1:13">
      <c r="A29" s="4" t="s">
        <v>102</v>
      </c>
      <c r="J29" s="5" t="n">
        <v>1662517</v>
      </c>
      <c r="K29" s="5" t="n">
        <v>1646374</v>
      </c>
      <c r="L29" s="5" t="n">
        <v>1368365</v>
      </c>
    </row>
    <row r="30" spans="1:13">
      <c r="A30" s="4" t="s">
        <v>43</v>
      </c>
      <c r="B30" s="5" t="n">
        <v>22918099</v>
      </c>
      <c r="F30" s="5" t="n">
        <v>24547949</v>
      </c>
      <c r="J30" s="5" t="n">
        <v>22918099</v>
      </c>
      <c r="K30" s="5" t="n">
        <v>24547949</v>
      </c>
    </row>
    <row r="31" spans="1:13">
      <c r="A31" s="4" t="s">
        <v>1231</v>
      </c>
    </row>
    <row r="32" spans="1:13">
      <c r="A32" s="3" t="s">
        <v>1226</v>
      </c>
    </row>
    <row r="33" spans="1:13">
      <c r="A33" s="4" t="s">
        <v>85</v>
      </c>
      <c r="J33" s="5" t="n">
        <v>373889</v>
      </c>
      <c r="K33" s="5" t="n">
        <v>303562</v>
      </c>
      <c r="L33" s="5" t="n">
        <v>217829</v>
      </c>
    </row>
    <row r="34" spans="1:13">
      <c r="A34" s="4" t="s">
        <v>102</v>
      </c>
      <c r="J34" s="5" t="n">
        <v>218748</v>
      </c>
      <c r="K34" s="5" t="n">
        <v>175056</v>
      </c>
      <c r="L34" s="5" t="n">
        <v>109407</v>
      </c>
    </row>
    <row r="35" spans="1:13">
      <c r="A35" s="4" t="s">
        <v>43</v>
      </c>
      <c r="B35" s="5" t="n">
        <v>42642</v>
      </c>
      <c r="F35" s="5" t="n">
        <v>67026</v>
      </c>
      <c r="J35" s="5" t="n">
        <v>42642</v>
      </c>
      <c r="K35" s="5" t="n">
        <v>67026</v>
      </c>
    </row>
    <row r="36" spans="1:13">
      <c r="A36" s="4" t="s">
        <v>1232</v>
      </c>
    </row>
    <row r="37" spans="1:13">
      <c r="A37" s="3" t="s">
        <v>1226</v>
      </c>
    </row>
    <row r="38" spans="1:13">
      <c r="A38" s="4" t="s">
        <v>85</v>
      </c>
      <c r="J38" s="5" t="n">
        <v>2025184</v>
      </c>
      <c r="K38" s="5" t="n">
        <v>2040308</v>
      </c>
      <c r="L38" s="5" t="n">
        <v>1801858</v>
      </c>
    </row>
    <row r="39" spans="1:13">
      <c r="A39" s="4" t="s">
        <v>102</v>
      </c>
      <c r="J39" s="5" t="n">
        <v>1519164</v>
      </c>
      <c r="K39" s="5" t="n">
        <v>1520571</v>
      </c>
      <c r="L39" s="5" t="n">
        <v>1256188</v>
      </c>
    </row>
    <row r="40" spans="1:13">
      <c r="A40" s="4" t="s">
        <v>43</v>
      </c>
      <c r="B40" s="5" t="n">
        <v>19058610</v>
      </c>
      <c r="F40" s="5" t="n">
        <v>21286422</v>
      </c>
      <c r="J40" s="5" t="n">
        <v>19058610</v>
      </c>
      <c r="K40" s="5" t="n">
        <v>21286422</v>
      </c>
    </row>
    <row r="41" spans="1:13">
      <c r="A41" s="4" t="s">
        <v>1233</v>
      </c>
    </row>
    <row r="42" spans="1:13">
      <c r="A42" s="3" t="s">
        <v>1226</v>
      </c>
    </row>
    <row r="43" spans="1:13">
      <c r="A43" s="4" t="s">
        <v>85</v>
      </c>
      <c r="J43" s="5" t="n">
        <v>176720</v>
      </c>
      <c r="K43" s="5" t="n">
        <v>39360</v>
      </c>
      <c r="L43" s="5" t="n">
        <v>39396</v>
      </c>
    </row>
    <row r="44" spans="1:13">
      <c r="A44" s="4" t="s">
        <v>102</v>
      </c>
      <c r="J44" s="5" t="n">
        <v>106471</v>
      </c>
      <c r="K44" s="5" t="n">
        <v>-1622</v>
      </c>
      <c r="L44" s="5" t="n">
        <v>-1925</v>
      </c>
    </row>
    <row r="45" spans="1:13">
      <c r="A45" s="4" t="s">
        <v>43</v>
      </c>
      <c r="B45" s="5" t="n">
        <v>16818</v>
      </c>
      <c r="F45" s="5" t="n">
        <v>18090</v>
      </c>
      <c r="J45" s="5" t="n">
        <v>16818</v>
      </c>
      <c r="K45" s="5" t="n">
        <v>18090</v>
      </c>
    </row>
    <row r="46" spans="1:13">
      <c r="A46" s="4" t="s">
        <v>1234</v>
      </c>
    </row>
    <row r="47" spans="1:13">
      <c r="A47" s="3" t="s">
        <v>1226</v>
      </c>
    </row>
    <row r="48" spans="1:13">
      <c r="A48" s="4" t="s">
        <v>85</v>
      </c>
      <c r="J48" s="5" t="n">
        <v>84789</v>
      </c>
      <c r="K48" s="5" t="n">
        <v>58519</v>
      </c>
      <c r="L48" s="5" t="n">
        <v>57316</v>
      </c>
    </row>
    <row r="49" spans="1:13">
      <c r="A49" s="4" t="s">
        <v>102</v>
      </c>
      <c r="J49" s="5" t="n">
        <v>58842</v>
      </c>
      <c r="K49" s="5" t="n">
        <v>38114</v>
      </c>
      <c r="L49" s="5" t="n">
        <v>38061</v>
      </c>
    </row>
    <row r="50" spans="1:13">
      <c r="A50" s="4" t="s">
        <v>43</v>
      </c>
      <c r="B50" s="5" t="n">
        <v>1767385</v>
      </c>
      <c r="F50" s="5" t="n">
        <v>978476</v>
      </c>
      <c r="J50" s="5" t="n">
        <v>1767385</v>
      </c>
      <c r="K50" s="5" t="n">
        <v>978476</v>
      </c>
    </row>
    <row r="51" spans="1:13">
      <c r="A51" s="4" t="s">
        <v>1235</v>
      </c>
    </row>
    <row r="52" spans="1:13">
      <c r="A52" s="3" t="s">
        <v>1226</v>
      </c>
    </row>
    <row r="53" spans="1:13">
      <c r="A53" s="4" t="s">
        <v>85</v>
      </c>
      <c r="J53" s="5" t="n">
        <v>28494</v>
      </c>
      <c r="K53" s="5" t="n">
        <v>22799</v>
      </c>
      <c r="L53" s="5" t="n">
        <v>22507</v>
      </c>
    </row>
    <row r="54" spans="1:13">
      <c r="A54" s="4" t="s">
        <v>102</v>
      </c>
      <c r="J54" s="5" t="n">
        <v>16811</v>
      </c>
      <c r="K54" s="5" t="n">
        <v>12777</v>
      </c>
      <c r="L54" s="5" t="n">
        <v>13496</v>
      </c>
    </row>
    <row r="55" spans="1:13">
      <c r="A55" s="4" t="s">
        <v>1236</v>
      </c>
    </row>
    <row r="56" spans="1:13">
      <c r="A56" s="3" t="s">
        <v>1226</v>
      </c>
    </row>
    <row r="57" spans="1:13">
      <c r="A57" s="4" t="s">
        <v>85</v>
      </c>
      <c r="J57" s="5" t="n">
        <v>73708</v>
      </c>
      <c r="K57" s="5" t="n">
        <v>75602</v>
      </c>
      <c r="L57" s="5" t="n">
        <v>69576</v>
      </c>
    </row>
    <row r="58" spans="1:13">
      <c r="A58" s="4" t="s">
        <v>102</v>
      </c>
      <c r="J58" s="5" t="n">
        <v>51277</v>
      </c>
      <c r="K58" s="5" t="n">
        <v>54406</v>
      </c>
      <c r="L58" s="5" t="n">
        <v>39721</v>
      </c>
    </row>
    <row r="59" spans="1:13">
      <c r="A59" s="4" t="s">
        <v>43</v>
      </c>
      <c r="B59" s="5" t="n">
        <v>1008340</v>
      </c>
      <c r="F59" s="5" t="n">
        <v>1346589</v>
      </c>
      <c r="J59" s="5" t="n">
        <v>1008340</v>
      </c>
      <c r="K59" s="5" t="n">
        <v>1346589</v>
      </c>
    </row>
    <row r="60" spans="1:13">
      <c r="A60" s="4" t="s">
        <v>1237</v>
      </c>
    </row>
    <row r="61" spans="1:13">
      <c r="A61" s="3" t="s">
        <v>1226</v>
      </c>
    </row>
    <row r="62" spans="1:13">
      <c r="A62" s="4" t="s">
        <v>85</v>
      </c>
      <c r="J62" s="5" t="n">
        <v>106862</v>
      </c>
      <c r="K62" s="5" t="n">
        <v>186652</v>
      </c>
      <c r="L62" s="5" t="n">
        <v>112744</v>
      </c>
    </row>
    <row r="63" spans="1:13">
      <c r="A63" s="4" t="s">
        <v>102</v>
      </c>
      <c r="J63" s="5" t="n">
        <v>68127</v>
      </c>
      <c r="K63" s="5" t="n">
        <v>144132</v>
      </c>
      <c r="L63" s="5" t="n">
        <v>86215</v>
      </c>
    </row>
    <row r="64" spans="1:13">
      <c r="A64" s="4" t="s">
        <v>43</v>
      </c>
      <c r="B64" s="5" t="n">
        <v>25280</v>
      </c>
      <c r="F64" s="5" t="n">
        <v>47635</v>
      </c>
      <c r="J64" s="5" t="n">
        <v>25280</v>
      </c>
      <c r="K64" s="5" t="n">
        <v>47635</v>
      </c>
    </row>
    <row r="65" spans="1:13">
      <c r="A65" s="4" t="s">
        <v>1238</v>
      </c>
    </row>
    <row r="66" spans="1:13">
      <c r="A66" s="3" t="s">
        <v>1226</v>
      </c>
    </row>
    <row r="67" spans="1:13">
      <c r="A67" s="4" t="s">
        <v>85</v>
      </c>
      <c r="J67" s="5" t="n">
        <v>60564</v>
      </c>
      <c r="K67" s="5" t="n">
        <v>55144</v>
      </c>
      <c r="L67" s="5" t="n">
        <v>50495</v>
      </c>
    </row>
    <row r="68" spans="1:13">
      <c r="A68" s="4" t="s">
        <v>102</v>
      </c>
      <c r="J68" s="5" t="n">
        <v>33234</v>
      </c>
      <c r="K68" s="5" t="n">
        <v>33283</v>
      </c>
      <c r="L68" s="5" t="n">
        <v>34395</v>
      </c>
    </row>
    <row r="69" spans="1:13">
      <c r="A69" s="4" t="s">
        <v>43</v>
      </c>
      <c r="B69" s="5" t="n">
        <v>1083764</v>
      </c>
      <c r="F69" s="5" t="n">
        <v>936462</v>
      </c>
      <c r="J69" s="5" t="n">
        <v>1083764</v>
      </c>
      <c r="K69" s="5" t="n">
        <v>936462</v>
      </c>
    </row>
    <row r="70" spans="1:13">
      <c r="A70" s="4" t="s">
        <v>1239</v>
      </c>
    </row>
    <row r="71" spans="1:13">
      <c r="A71" s="3" t="s">
        <v>1226</v>
      </c>
    </row>
    <row r="72" spans="1:13">
      <c r="A72" s="4" t="s">
        <v>85</v>
      </c>
      <c r="J72" s="5" t="n">
        <v>61813</v>
      </c>
      <c r="K72" s="5" t="n">
        <v>54751</v>
      </c>
      <c r="L72" s="5" t="n">
        <v>43182</v>
      </c>
    </row>
    <row r="73" spans="1:13">
      <c r="A73" s="4" t="s">
        <v>102</v>
      </c>
      <c r="J73" s="5" t="n">
        <v>27339</v>
      </c>
      <c r="K73" s="5" t="n">
        <v>19769</v>
      </c>
      <c r="L73" s="5" t="n">
        <v>11621</v>
      </c>
    </row>
    <row r="74" spans="1:13">
      <c r="A74" s="4" t="s">
        <v>43</v>
      </c>
      <c r="B74" s="5" t="n">
        <v>544</v>
      </c>
      <c r="F74" s="5" t="n">
        <v>1301</v>
      </c>
      <c r="J74" s="5" t="n">
        <v>544</v>
      </c>
      <c r="K74" s="5" t="n">
        <v>1301</v>
      </c>
    </row>
    <row r="75" spans="1:13">
      <c r="A75" s="4" t="s">
        <v>1240</v>
      </c>
    </row>
    <row r="76" spans="1:13">
      <c r="A76" s="3" t="s">
        <v>1226</v>
      </c>
    </row>
    <row r="77" spans="1:13">
      <c r="A77" s="4" t="s">
        <v>102</v>
      </c>
      <c r="J77" s="5" t="n">
        <v>771066</v>
      </c>
      <c r="K77" s="5" t="n">
        <v>668378</v>
      </c>
      <c r="L77" s="5" t="n">
        <v>380172</v>
      </c>
    </row>
    <row r="78" spans="1:13">
      <c r="A78" s="4" t="s">
        <v>1227</v>
      </c>
      <c r="J78" s="5" t="n">
        <v>231059</v>
      </c>
      <c r="K78" s="5" t="n">
        <v>222067</v>
      </c>
      <c r="L78" s="5" t="n">
        <v>217227</v>
      </c>
    </row>
    <row r="79" spans="1:13">
      <c r="A79" s="4" t="s">
        <v>1228</v>
      </c>
      <c r="J79" s="5" t="n">
        <v>879140</v>
      </c>
      <c r="K79" s="5" t="n">
        <v>930985</v>
      </c>
      <c r="L79" s="5" t="n">
        <v>880373</v>
      </c>
    </row>
    <row r="80" spans="1:13">
      <c r="A80" s="4" t="s">
        <v>93</v>
      </c>
      <c r="J80" s="5" t="n">
        <v>248567</v>
      </c>
      <c r="K80" s="5" t="n">
        <v>206307</v>
      </c>
      <c r="L80" s="5" t="n">
        <v>159262</v>
      </c>
    </row>
    <row r="81" spans="1:13">
      <c r="A81" s="4" t="s">
        <v>94</v>
      </c>
      <c r="J81" s="5" t="n">
        <v>-274486</v>
      </c>
      <c r="K81" s="5" t="n">
        <v>-303146</v>
      </c>
      <c r="L81" s="5" t="n">
        <v>-301363</v>
      </c>
    </row>
    <row r="82" spans="1:13">
      <c r="A82" s="4" t="s">
        <v>95</v>
      </c>
      <c r="J82" s="5" t="n">
        <v>13731</v>
      </c>
      <c r="K82" s="5" t="n">
        <v>8101</v>
      </c>
      <c r="L82" s="5" t="n">
        <v>25484</v>
      </c>
    </row>
    <row r="83" spans="1:13">
      <c r="A83" s="4" t="s">
        <v>96</v>
      </c>
      <c r="J83" s="5" t="n">
        <v>1182965</v>
      </c>
      <c r="K83" s="5" t="n">
        <v>757398</v>
      </c>
      <c r="L83" s="5" t="n">
        <v>758887</v>
      </c>
    </row>
    <row r="84" spans="1:13">
      <c r="A84" s="4" t="s">
        <v>97</v>
      </c>
      <c r="J84" s="5" t="n">
        <v>-57896</v>
      </c>
      <c r="K84" s="5" t="n">
        <v>7582</v>
      </c>
      <c r="L84" s="5" t="n">
        <v>12466</v>
      </c>
    </row>
    <row r="85" spans="1:13">
      <c r="A85" s="4" t="s">
        <v>98</v>
      </c>
      <c r="J85" s="5" t="n">
        <v>-68379</v>
      </c>
      <c r="K85" s="5" t="n">
        <v>2484</v>
      </c>
      <c r="L85" s="6" t="n">
        <v>-86303</v>
      </c>
    </row>
    <row r="86" spans="1:13">
      <c r="A86" s="4" t="s">
        <v>43</v>
      </c>
      <c r="B86" s="5" t="n">
        <v>6520334</v>
      </c>
      <c r="F86" s="5" t="n">
        <v>5634957</v>
      </c>
      <c r="J86" s="5" t="n">
        <v>6520334</v>
      </c>
      <c r="K86" s="5" t="n">
        <v>5634957</v>
      </c>
    </row>
    <row r="87" spans="1:13">
      <c r="A87" s="4" t="s">
        <v>37</v>
      </c>
      <c r="B87" s="5" t="n">
        <v>5496450</v>
      </c>
      <c r="F87" s="5" t="n">
        <v>4230429</v>
      </c>
      <c r="J87" s="5" t="n">
        <v>5496450</v>
      </c>
      <c r="K87" s="5" t="n">
        <v>4230429</v>
      </c>
    </row>
    <row r="88" spans="1:13">
      <c r="A88" s="4" t="s">
        <v>38</v>
      </c>
      <c r="B88" s="5" t="n">
        <v>342060</v>
      </c>
      <c r="F88" s="5" t="n">
        <v>322139</v>
      </c>
      <c r="J88" s="5" t="n">
        <v>342060</v>
      </c>
      <c r="K88" s="5" t="n">
        <v>322139</v>
      </c>
    </row>
    <row r="89" spans="1:13">
      <c r="A89" s="4" t="s">
        <v>39</v>
      </c>
      <c r="B89" s="5" t="n">
        <v>34260</v>
      </c>
      <c r="F89" s="5" t="n">
        <v>32100</v>
      </c>
      <c r="J89" s="5" t="n">
        <v>34260</v>
      </c>
      <c r="K89" s="5" t="n">
        <v>32100</v>
      </c>
    </row>
    <row r="90" spans="1:13">
      <c r="A90" s="4" t="s">
        <v>41</v>
      </c>
      <c r="B90" s="5" t="n">
        <v>447046</v>
      </c>
      <c r="F90" s="5" t="n">
        <v>807316</v>
      </c>
      <c r="J90" s="5" t="n">
        <v>447046</v>
      </c>
      <c r="K90" s="5" t="n">
        <v>807316</v>
      </c>
    </row>
    <row r="91" spans="1:13">
      <c r="A91" s="4" t="s">
        <v>42</v>
      </c>
      <c r="B91" s="6" t="n">
        <v>200518</v>
      </c>
      <c r="F91" s="6" t="n">
        <v>242973</v>
      </c>
      <c r="J91" s="6" t="n">
        <v>200518</v>
      </c>
      <c r="K91" s="6" t="n">
        <v>24297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32</v>
      </c>
      <c r="C1" s="2" t="s">
        <v>79</v>
      </c>
    </row>
    <row r="2" spans="1:3">
      <c r="A2" s="4" t="s">
        <v>1242</v>
      </c>
    </row>
    <row r="3" spans="1:3">
      <c r="A3" s="3" t="s">
        <v>1226</v>
      </c>
    </row>
    <row r="4" spans="1:3">
      <c r="A4" s="4" t="s">
        <v>1243</v>
      </c>
      <c r="B4" s="10" t="n">
        <v>25.3</v>
      </c>
      <c r="C4" s="10" t="n">
        <v>25.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4</v>
      </c>
      <c r="B1" s="2" t="s">
        <v>1</v>
      </c>
    </row>
    <row r="2" spans="1:5">
      <c r="B2" s="2" t="s">
        <v>2</v>
      </c>
      <c r="C2" s="2" t="s">
        <v>32</v>
      </c>
      <c r="D2" s="2" t="s">
        <v>79</v>
      </c>
      <c r="E2" s="2" t="s">
        <v>1245</v>
      </c>
    </row>
    <row r="3" spans="1:5">
      <c r="A3" s="3" t="s">
        <v>1246</v>
      </c>
    </row>
    <row r="4" spans="1:5">
      <c r="A4" s="4" t="s">
        <v>39</v>
      </c>
      <c r="B4" s="6" t="n">
        <v>34260</v>
      </c>
      <c r="C4" s="6" t="n">
        <v>32100</v>
      </c>
      <c r="D4" s="6" t="n">
        <v>235050</v>
      </c>
    </row>
    <row r="5" spans="1:5">
      <c r="A5" s="4" t="s">
        <v>1247</v>
      </c>
      <c r="B5" s="5" t="n">
        <v>28800</v>
      </c>
      <c r="C5" s="5" t="n">
        <v>25800</v>
      </c>
      <c r="D5" s="5" t="n">
        <v>22700</v>
      </c>
    </row>
    <row r="6" spans="1:5">
      <c r="A6" s="4" t="s">
        <v>39</v>
      </c>
      <c r="B6" s="5" t="n">
        <v>53800</v>
      </c>
      <c r="D6" s="5" t="n">
        <v>235100</v>
      </c>
    </row>
    <row r="7" spans="1:5">
      <c r="A7" s="4" t="s">
        <v>1248</v>
      </c>
      <c r="D7" s="5" t="n">
        <v>459800</v>
      </c>
    </row>
    <row r="8" spans="1:5">
      <c r="A8" s="4" t="s">
        <v>123</v>
      </c>
    </row>
    <row r="9" spans="1:5">
      <c r="A9" s="3" t="s">
        <v>1246</v>
      </c>
    </row>
    <row r="10" spans="1:5">
      <c r="A10" s="4" t="s">
        <v>795</v>
      </c>
      <c r="D10" s="5" t="n">
        <v>290700</v>
      </c>
    </row>
    <row r="11" spans="1:5">
      <c r="A11" s="4" t="s">
        <v>478</v>
      </c>
      <c r="D11" s="6" t="n">
        <v>170100</v>
      </c>
    </row>
    <row r="12" spans="1:5">
      <c r="A12" s="4" t="s">
        <v>1249</v>
      </c>
    </row>
    <row r="13" spans="1:5">
      <c r="A13" s="3" t="s">
        <v>1246</v>
      </c>
    </row>
    <row r="14" spans="1:5">
      <c r="A14" s="4" t="s">
        <v>1250</v>
      </c>
      <c r="D14" s="5" t="n">
        <v>11900000</v>
      </c>
    </row>
    <row r="15" spans="1:5">
      <c r="A15" s="4" t="s">
        <v>60</v>
      </c>
    </row>
    <row r="16" spans="1:5">
      <c r="A16" s="3" t="s">
        <v>1246</v>
      </c>
    </row>
    <row r="17" spans="1:5">
      <c r="A17" s="4" t="s">
        <v>39</v>
      </c>
      <c r="B17" s="6" t="n">
        <v>34260</v>
      </c>
      <c r="C17" s="6" t="n">
        <v>32100</v>
      </c>
    </row>
    <row r="18" spans="1:5">
      <c r="A18" s="4" t="s">
        <v>65</v>
      </c>
    </row>
    <row r="19" spans="1:5">
      <c r="A19" s="3" t="s">
        <v>1246</v>
      </c>
    </row>
    <row r="20" spans="1:5">
      <c r="A20" s="4" t="s">
        <v>1251</v>
      </c>
      <c r="B20" s="5" t="n">
        <v>1500000</v>
      </c>
      <c r="C20" s="5" t="n">
        <v>1900000</v>
      </c>
    </row>
    <row r="21" spans="1:5">
      <c r="A21" s="4" t="s">
        <v>653</v>
      </c>
    </row>
    <row r="22" spans="1:5">
      <c r="A22" s="3" t="s">
        <v>1246</v>
      </c>
    </row>
    <row r="23" spans="1:5">
      <c r="A23" s="4" t="s">
        <v>1252</v>
      </c>
      <c r="B23" s="6" t="n">
        <v>1100000</v>
      </c>
    </row>
    <row r="24" spans="1:5">
      <c r="A24" s="4" t="s">
        <v>39</v>
      </c>
      <c r="B24" s="5" t="n">
        <v>19500</v>
      </c>
    </row>
    <row r="25" spans="1:5">
      <c r="A25" s="4" t="s">
        <v>795</v>
      </c>
      <c r="B25" s="5" t="n">
        <v>956000</v>
      </c>
      <c r="E25" s="6" t="n">
        <v>956000</v>
      </c>
    </row>
    <row r="26" spans="1:5">
      <c r="A26" s="4" t="s">
        <v>1253</v>
      </c>
    </row>
    <row r="27" spans="1:5">
      <c r="A27" s="3" t="s">
        <v>1246</v>
      </c>
    </row>
    <row r="28" spans="1:5">
      <c r="A28" s="4" t="s">
        <v>1252</v>
      </c>
      <c r="B28" s="6" t="n">
        <v>153300</v>
      </c>
      <c r="C28" s="6" t="n">
        <v>135300</v>
      </c>
      <c r="D28" s="6" t="n">
        <v>653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4</v>
      </c>
      <c r="B1" s="2" t="s">
        <v>1094</v>
      </c>
      <c r="J1" s="2" t="s">
        <v>1</v>
      </c>
    </row>
    <row r="2" spans="1:12">
      <c r="B2" s="2" t="s">
        <v>2</v>
      </c>
      <c r="C2" s="2" t="s">
        <v>1095</v>
      </c>
      <c r="D2" s="2" t="s">
        <v>4</v>
      </c>
      <c r="E2" s="2" t="s">
        <v>948</v>
      </c>
      <c r="F2" s="2" t="s">
        <v>32</v>
      </c>
      <c r="G2" s="2" t="s">
        <v>1096</v>
      </c>
      <c r="H2" s="2" t="s">
        <v>1097</v>
      </c>
      <c r="I2" s="2" t="s">
        <v>1098</v>
      </c>
      <c r="J2" s="2" t="s">
        <v>2</v>
      </c>
      <c r="K2" s="2" t="s">
        <v>32</v>
      </c>
      <c r="L2" s="2" t="s">
        <v>79</v>
      </c>
    </row>
    <row r="3" spans="1:12">
      <c r="A3" s="3" t="s">
        <v>1255</v>
      </c>
    </row>
    <row r="4" spans="1:12">
      <c r="A4" s="4" t="s">
        <v>1256</v>
      </c>
      <c r="B4" s="6" t="n">
        <v>433568</v>
      </c>
      <c r="C4" s="6" t="n">
        <v>416427</v>
      </c>
      <c r="D4" s="6" t="n">
        <v>447960</v>
      </c>
      <c r="E4" s="6" t="n">
        <v>439884</v>
      </c>
      <c r="F4" s="6" t="n">
        <v>435722</v>
      </c>
      <c r="G4" s="6" t="n">
        <v>435868</v>
      </c>
      <c r="H4" s="6" t="n">
        <v>426150</v>
      </c>
      <c r="I4" s="6" t="n">
        <v>437104</v>
      </c>
      <c r="J4" s="6" t="n">
        <v>1737839</v>
      </c>
      <c r="K4" s="6" t="n">
        <v>1734844</v>
      </c>
      <c r="L4" s="6" t="n">
        <v>1536117</v>
      </c>
    </row>
    <row r="5" spans="1:12">
      <c r="A5" s="4" t="s">
        <v>82</v>
      </c>
      <c r="B5" s="5" t="n">
        <v>117081</v>
      </c>
      <c r="C5" s="5" t="n">
        <v>114755</v>
      </c>
      <c r="D5" s="5" t="n">
        <v>128417</v>
      </c>
      <c r="E5" s="5" t="n">
        <v>127049</v>
      </c>
      <c r="F5" s="5" t="n">
        <v>124163</v>
      </c>
      <c r="G5" s="5" t="n">
        <v>124409</v>
      </c>
      <c r="H5" s="5" t="n">
        <v>119981</v>
      </c>
      <c r="I5" s="5" t="n">
        <v>117012</v>
      </c>
      <c r="J5" s="5" t="n">
        <v>487302</v>
      </c>
      <c r="K5" s="5" t="n">
        <v>485565</v>
      </c>
      <c r="L5" s="5" t="n">
        <v>437070</v>
      </c>
    </row>
    <row r="6" spans="1:12">
      <c r="A6" s="4" t="s">
        <v>85</v>
      </c>
      <c r="B6" s="5" t="n">
        <v>619922</v>
      </c>
      <c r="C6" s="5" t="n">
        <v>602874</v>
      </c>
      <c r="D6" s="5" t="n">
        <v>766183</v>
      </c>
      <c r="E6" s="5" t="n">
        <v>629155</v>
      </c>
      <c r="F6" s="5" t="n">
        <v>620115</v>
      </c>
      <c r="G6" s="5" t="n">
        <v>704565</v>
      </c>
      <c r="H6" s="5" t="n">
        <v>602155</v>
      </c>
      <c r="I6" s="5" t="n">
        <v>606300</v>
      </c>
      <c r="J6" s="5" t="n">
        <v>2618134</v>
      </c>
      <c r="K6" s="5" t="n">
        <v>2533135</v>
      </c>
      <c r="L6" s="5" t="n">
        <v>2197074</v>
      </c>
    </row>
    <row r="7" spans="1:12">
      <c r="A7" s="4" t="s">
        <v>1257</v>
      </c>
      <c r="B7" s="5" t="n">
        <v>-140338</v>
      </c>
      <c r="C7" s="5" t="n">
        <v>-128735</v>
      </c>
      <c r="D7" s="5" t="n">
        <v>-147794</v>
      </c>
      <c r="E7" s="5" t="n">
        <v>-152656</v>
      </c>
      <c r="F7" s="5" t="n">
        <v>-141050</v>
      </c>
      <c r="G7" s="5" t="n">
        <v>-140514</v>
      </c>
      <c r="H7" s="5" t="n">
        <v>-140725</v>
      </c>
      <c r="I7" s="5" t="n">
        <v>-146581</v>
      </c>
      <c r="J7" s="5" t="n">
        <v>-569523</v>
      </c>
      <c r="K7" s="5" t="n">
        <v>-568870</v>
      </c>
      <c r="L7" s="5" t="n">
        <v>-544182</v>
      </c>
    </row>
    <row r="8" spans="1:12">
      <c r="A8" s="4" t="s">
        <v>91</v>
      </c>
      <c r="B8" s="5" t="n">
        <v>158417</v>
      </c>
      <c r="C8" s="5" t="n">
        <v>175491</v>
      </c>
      <c r="D8" s="5" t="n">
        <v>275272</v>
      </c>
      <c r="E8" s="5" t="n">
        <v>161886</v>
      </c>
      <c r="F8" s="5" t="n">
        <v>164208</v>
      </c>
      <c r="G8" s="5" t="n">
        <v>232624</v>
      </c>
      <c r="H8" s="5" t="n">
        <v>142348</v>
      </c>
      <c r="I8" s="5" t="n">
        <v>129198</v>
      </c>
      <c r="J8" s="5" t="n">
        <v>771066</v>
      </c>
      <c r="K8" s="5" t="n">
        <v>668378</v>
      </c>
      <c r="L8" s="5" t="n">
        <v>380172</v>
      </c>
    </row>
    <row r="9" spans="1:12">
      <c r="A9" s="4" t="s">
        <v>102</v>
      </c>
      <c r="B9" s="5" t="n">
        <v>338873</v>
      </c>
      <c r="C9" s="5" t="n">
        <v>913417</v>
      </c>
      <c r="D9" s="5" t="n">
        <v>287980</v>
      </c>
      <c r="E9" s="5" t="n">
        <v>220689</v>
      </c>
      <c r="F9" s="5" t="n">
        <v>466702</v>
      </c>
      <c r="G9" s="5" t="n">
        <v>307242</v>
      </c>
      <c r="H9" s="5" t="n">
        <v>295791</v>
      </c>
      <c r="I9" s="5" t="n">
        <v>222805</v>
      </c>
    </row>
    <row r="10" spans="1:12">
      <c r="A10" s="4" t="s">
        <v>1258</v>
      </c>
      <c r="B10" s="6" t="n">
        <v>295515</v>
      </c>
      <c r="C10" s="6" t="n">
        <v>876218</v>
      </c>
      <c r="D10" s="6" t="n">
        <v>266943</v>
      </c>
      <c r="E10" s="6" t="n">
        <v>203255</v>
      </c>
      <c r="F10" s="6" t="n">
        <v>440539</v>
      </c>
      <c r="G10" s="6" t="n">
        <v>279255</v>
      </c>
      <c r="H10" s="6" t="n">
        <v>275383</v>
      </c>
      <c r="I10" s="6" t="n">
        <v>208041</v>
      </c>
      <c r="J10" s="6" t="n">
        <v>1641931</v>
      </c>
      <c r="K10" s="6" t="n">
        <v>1203218</v>
      </c>
      <c r="L10" s="6" t="n">
        <v>862788</v>
      </c>
    </row>
    <row r="11" spans="1:12">
      <c r="A11" s="4" t="s">
        <v>110</v>
      </c>
      <c r="B11" s="7" t="n">
        <v>0.5600000000000001</v>
      </c>
      <c r="C11" s="7" t="n">
        <v>1.65</v>
      </c>
      <c r="D11" s="7" t="n">
        <v>0.5</v>
      </c>
      <c r="E11" s="7" t="n">
        <v>0.38</v>
      </c>
      <c r="F11" s="7" t="n">
        <v>0.83</v>
      </c>
      <c r="G11" s="7" t="n">
        <v>0.53</v>
      </c>
      <c r="H11" s="7" t="n">
        <v>0.52</v>
      </c>
      <c r="I11" s="7" t="n">
        <v>0.4</v>
      </c>
      <c r="J11" s="7" t="n">
        <v>3.1</v>
      </c>
      <c r="K11" s="7" t="n">
        <v>2.29</v>
      </c>
      <c r="L11" s="7" t="n">
        <v>1.66</v>
      </c>
    </row>
    <row r="12" spans="1:12">
      <c r="A12" s="4" t="s">
        <v>111</v>
      </c>
      <c r="B12" s="7" t="n">
        <v>0.55</v>
      </c>
      <c r="C12" s="7" t="n">
        <v>1.63</v>
      </c>
      <c r="D12" s="7" t="n">
        <v>0.5</v>
      </c>
      <c r="E12" s="7" t="n">
        <v>0.38</v>
      </c>
      <c r="F12" s="7" t="n">
        <v>0.82</v>
      </c>
      <c r="G12" s="7" t="n">
        <v>0.52</v>
      </c>
      <c r="H12" s="7" t="n">
        <v>0.52</v>
      </c>
      <c r="I12" s="7" t="n">
        <v>0.39</v>
      </c>
      <c r="J12" s="7" t="n">
        <v>3.06</v>
      </c>
      <c r="K12" s="7" t="n">
        <v>2.27</v>
      </c>
      <c r="L12" s="7" t="n">
        <v>1.64</v>
      </c>
    </row>
    <row r="13" spans="1:12">
      <c r="A13" s="4" t="s">
        <v>60</v>
      </c>
    </row>
    <row r="14" spans="1:12">
      <c r="A14" s="3" t="s">
        <v>1255</v>
      </c>
    </row>
    <row r="15" spans="1:12">
      <c r="A15" s="4" t="s">
        <v>1256</v>
      </c>
      <c r="B15" s="6" t="n">
        <v>433568</v>
      </c>
      <c r="C15" s="6" t="n">
        <v>416427</v>
      </c>
      <c r="D15" s="6" t="n">
        <v>447960</v>
      </c>
      <c r="E15" s="6" t="n">
        <v>439884</v>
      </c>
      <c r="F15" s="6" t="n">
        <v>435722</v>
      </c>
      <c r="G15" s="6" t="n">
        <v>435868</v>
      </c>
      <c r="H15" s="6" t="n">
        <v>426150</v>
      </c>
      <c r="I15" s="6" t="n">
        <v>437104</v>
      </c>
    </row>
    <row r="16" spans="1:12">
      <c r="A16" s="4" t="s">
        <v>82</v>
      </c>
      <c r="B16" s="5" t="n">
        <v>117081</v>
      </c>
      <c r="C16" s="5" t="n">
        <v>114755</v>
      </c>
      <c r="D16" s="5" t="n">
        <v>128417</v>
      </c>
      <c r="E16" s="5" t="n">
        <v>127049</v>
      </c>
      <c r="F16" s="5" t="n">
        <v>124163</v>
      </c>
      <c r="G16" s="5" t="n">
        <v>124409</v>
      </c>
      <c r="H16" s="5" t="n">
        <v>119981</v>
      </c>
      <c r="I16" s="5" t="n">
        <v>117012</v>
      </c>
    </row>
    <row r="17" spans="1:12">
      <c r="A17" s="4" t="s">
        <v>85</v>
      </c>
      <c r="B17" s="5" t="n">
        <v>619922</v>
      </c>
      <c r="C17" s="5" t="n">
        <v>602874</v>
      </c>
      <c r="D17" s="5" t="n">
        <v>766183</v>
      </c>
      <c r="E17" s="5" t="n">
        <v>629155</v>
      </c>
      <c r="F17" s="5" t="n">
        <v>620115</v>
      </c>
      <c r="G17" s="5" t="n">
        <v>704565</v>
      </c>
      <c r="H17" s="5" t="n">
        <v>602155</v>
      </c>
      <c r="I17" s="5" t="n">
        <v>606300</v>
      </c>
    </row>
    <row r="18" spans="1:12">
      <c r="A18" s="4" t="s">
        <v>1257</v>
      </c>
      <c r="B18" s="5" t="n">
        <v>-140338</v>
      </c>
      <c r="C18" s="5" t="n">
        <v>-128735</v>
      </c>
      <c r="D18" s="5" t="n">
        <v>-147794</v>
      </c>
      <c r="E18" s="5" t="n">
        <v>-152656</v>
      </c>
      <c r="F18" s="5" t="n">
        <v>-141050</v>
      </c>
      <c r="G18" s="5" t="n">
        <v>-140514</v>
      </c>
      <c r="H18" s="5" t="n">
        <v>-140725</v>
      </c>
      <c r="I18" s="5" t="n">
        <v>-146581</v>
      </c>
    </row>
    <row r="19" spans="1:12">
      <c r="A19" s="4" t="s">
        <v>91</v>
      </c>
      <c r="B19" s="5" t="n">
        <v>158417</v>
      </c>
      <c r="C19" s="5" t="n">
        <v>175491</v>
      </c>
      <c r="D19" s="5" t="n">
        <v>275272</v>
      </c>
      <c r="E19" s="5" t="n">
        <v>161886</v>
      </c>
      <c r="F19" s="5" t="n">
        <v>164208</v>
      </c>
      <c r="G19" s="5" t="n">
        <v>232624</v>
      </c>
      <c r="H19" s="5" t="n">
        <v>142348</v>
      </c>
      <c r="I19" s="5" t="n">
        <v>129198</v>
      </c>
    </row>
    <row r="20" spans="1:12">
      <c r="A20" s="4" t="s">
        <v>102</v>
      </c>
      <c r="B20" s="5" t="n">
        <v>338873</v>
      </c>
      <c r="C20" s="5" t="n">
        <v>913417</v>
      </c>
      <c r="D20" s="5" t="n">
        <v>287980</v>
      </c>
      <c r="E20" s="5" t="n">
        <v>220689</v>
      </c>
      <c r="F20" s="5" t="n">
        <v>466702</v>
      </c>
      <c r="G20" s="5" t="n">
        <v>307242</v>
      </c>
      <c r="H20" s="5" t="n">
        <v>295791</v>
      </c>
      <c r="I20" s="5" t="n">
        <v>222805</v>
      </c>
    </row>
    <row r="21" spans="1:12">
      <c r="A21" s="4" t="s">
        <v>1258</v>
      </c>
      <c r="B21" s="6" t="n">
        <v>303416</v>
      </c>
      <c r="C21" s="6" t="n">
        <v>900331</v>
      </c>
      <c r="D21" s="6" t="n">
        <v>274320</v>
      </c>
      <c r="E21" s="6" t="n">
        <v>208878</v>
      </c>
      <c r="F21" s="6" t="n">
        <v>452602</v>
      </c>
      <c r="G21" s="6" t="n">
        <v>286943</v>
      </c>
      <c r="H21" s="6" t="n">
        <v>283699</v>
      </c>
      <c r="I21" s="6" t="n">
        <v>214275</v>
      </c>
    </row>
    <row r="22" spans="1:12">
      <c r="A22" s="4" t="s">
        <v>110</v>
      </c>
      <c r="B22" s="7" t="n">
        <v>0.5600000000000001</v>
      </c>
      <c r="C22" s="7" t="n">
        <v>1.65</v>
      </c>
      <c r="D22" s="7" t="n">
        <v>0.5</v>
      </c>
      <c r="E22" s="7" t="n">
        <v>0.38</v>
      </c>
      <c r="F22" s="7" t="n">
        <v>0.83</v>
      </c>
      <c r="G22" s="7" t="n">
        <v>0.53</v>
      </c>
      <c r="H22" s="7" t="n">
        <v>0.52</v>
      </c>
      <c r="I22" s="7" t="n">
        <v>0.4</v>
      </c>
    </row>
    <row r="23" spans="1:12">
      <c r="A23" s="4" t="s">
        <v>111</v>
      </c>
      <c r="B23" s="7" t="n">
        <v>0.55</v>
      </c>
      <c r="C23" s="7" t="n">
        <v>1.63</v>
      </c>
      <c r="D23" s="7" t="n">
        <v>0.5</v>
      </c>
      <c r="E23" s="7" t="n">
        <v>0.38</v>
      </c>
      <c r="F23" s="7" t="n">
        <v>0.82</v>
      </c>
      <c r="G23" s="7" t="n">
        <v>0.52</v>
      </c>
      <c r="H23" s="7" t="n">
        <v>0.52</v>
      </c>
      <c r="I23" s="7" t="n">
        <v>0.3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5144"/>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21"/>
    <col customWidth="1" max="5" min="5" width="21"/>
  </cols>
  <sheetData>
    <row r="1" spans="1:5">
      <c r="A1" s="1" t="s">
        <v>1259</v>
      </c>
      <c r="B1" s="2" t="s">
        <v>1</v>
      </c>
    </row>
    <row r="2" spans="1:5">
      <c r="B2" s="2" t="s">
        <v>747</v>
      </c>
      <c r="C2" s="2" t="s">
        <v>439</v>
      </c>
      <c r="D2" s="2" t="s">
        <v>469</v>
      </c>
      <c r="E2" s="2" t="s">
        <v>1172</v>
      </c>
    </row>
    <row r="3" spans="1:5">
      <c r="A3" s="3" t="s">
        <v>1260</v>
      </c>
    </row>
    <row r="4" spans="1:5">
      <c r="A4" s="4" t="s">
        <v>482</v>
      </c>
      <c r="B4" s="5" t="n">
        <v>1610</v>
      </c>
    </row>
    <row r="5" spans="1:5">
      <c r="A5" s="4" t="s">
        <v>1261</v>
      </c>
      <c r="B5" s="6" t="n">
        <v>6218850</v>
      </c>
    </row>
    <row r="6" spans="1:5">
      <c r="A6" s="4" t="s">
        <v>1262</v>
      </c>
      <c r="B6" s="5" t="n">
        <v>12699863</v>
      </c>
    </row>
    <row r="7" spans="1:5">
      <c r="A7" s="4" t="s">
        <v>1263</v>
      </c>
      <c r="B7" s="5" t="n">
        <v>5260103</v>
      </c>
    </row>
    <row r="8" spans="1:5">
      <c r="A8" s="4" t="s">
        <v>1264</v>
      </c>
      <c r="B8" s="5" t="n">
        <v>6378992</v>
      </c>
    </row>
    <row r="9" spans="1:5">
      <c r="A9" s="4" t="s">
        <v>1265</v>
      </c>
      <c r="B9" s="5" t="n">
        <v>17799824</v>
      </c>
    </row>
    <row r="10" spans="1:5">
      <c r="A10" s="4" t="s">
        <v>1266</v>
      </c>
      <c r="B10" s="5" t="n">
        <v>24178816</v>
      </c>
      <c r="C10" s="6" t="n">
        <v>25375539</v>
      </c>
      <c r="D10" s="6" t="n">
        <v>25608648</v>
      </c>
      <c r="E10" s="6" t="n">
        <v>20109432</v>
      </c>
    </row>
    <row r="11" spans="1:5">
      <c r="A11" s="4" t="s">
        <v>1267</v>
      </c>
      <c r="B11" s="6" t="n">
        <v>-3971501</v>
      </c>
      <c r="C11" s="6" t="n">
        <v>-3679479</v>
      </c>
      <c r="D11" s="6" t="n">
        <v>-3207855</v>
      </c>
      <c r="E11" s="6" t="n">
        <v>-2748835</v>
      </c>
    </row>
    <row r="12" spans="1:5">
      <c r="A12" s="4" t="s">
        <v>1268</v>
      </c>
    </row>
    <row r="13" spans="1:5">
      <c r="A13" s="3" t="s">
        <v>1260</v>
      </c>
    </row>
    <row r="14" spans="1:5">
      <c r="A14" s="4" t="s">
        <v>482</v>
      </c>
      <c r="B14" s="5" t="n">
        <v>85</v>
      </c>
    </row>
    <row r="15" spans="1:5">
      <c r="A15" s="4" t="s">
        <v>1261</v>
      </c>
      <c r="B15" s="6" t="n">
        <v>643014</v>
      </c>
    </row>
    <row r="16" spans="1:5">
      <c r="A16" s="4" t="s">
        <v>1262</v>
      </c>
      <c r="B16" s="5" t="n">
        <v>0</v>
      </c>
    </row>
    <row r="17" spans="1:5">
      <c r="A17" s="4" t="s">
        <v>1263</v>
      </c>
      <c r="B17" s="5" t="n">
        <v>950475</v>
      </c>
    </row>
    <row r="18" spans="1:5">
      <c r="A18" s="4" t="s">
        <v>1264</v>
      </c>
      <c r="B18" s="5" t="n">
        <v>643014</v>
      </c>
    </row>
    <row r="19" spans="1:5">
      <c r="A19" s="4" t="s">
        <v>1265</v>
      </c>
      <c r="B19" s="5" t="n">
        <v>950475</v>
      </c>
    </row>
    <row r="20" spans="1:5">
      <c r="A20" s="4" t="s">
        <v>1266</v>
      </c>
      <c r="B20" s="5" t="n">
        <v>1593489</v>
      </c>
    </row>
    <row r="21" spans="1:5">
      <c r="A21" s="4" t="s">
        <v>1267</v>
      </c>
      <c r="B21" s="6" t="n">
        <v>0</v>
      </c>
    </row>
    <row r="22" spans="1:5">
      <c r="A22" s="4" t="s">
        <v>1269</v>
      </c>
    </row>
    <row r="23" spans="1:5">
      <c r="A23" s="3" t="s">
        <v>1260</v>
      </c>
    </row>
    <row r="24" spans="1:5">
      <c r="A24" s="4" t="s">
        <v>482</v>
      </c>
      <c r="B24" s="5" t="n">
        <v>42</v>
      </c>
    </row>
    <row r="25" spans="1:5">
      <c r="A25" s="4" t="s">
        <v>1261</v>
      </c>
      <c r="B25" s="6" t="n">
        <v>266888</v>
      </c>
    </row>
    <row r="26" spans="1:5">
      <c r="A26" s="4" t="s">
        <v>1262</v>
      </c>
      <c r="B26" s="5" t="n">
        <v>0</v>
      </c>
    </row>
    <row r="27" spans="1:5">
      <c r="A27" s="4" t="s">
        <v>1263</v>
      </c>
      <c r="B27" s="5" t="n">
        <v>422321</v>
      </c>
    </row>
    <row r="28" spans="1:5">
      <c r="A28" s="4" t="s">
        <v>1264</v>
      </c>
      <c r="B28" s="5" t="n">
        <v>266888</v>
      </c>
    </row>
    <row r="29" spans="1:5">
      <c r="A29" s="4" t="s">
        <v>1265</v>
      </c>
      <c r="B29" s="5" t="n">
        <v>422321</v>
      </c>
    </row>
    <row r="30" spans="1:5">
      <c r="A30" s="4" t="s">
        <v>1266</v>
      </c>
      <c r="B30" s="5" t="n">
        <v>689209</v>
      </c>
    </row>
    <row r="31" spans="1:5">
      <c r="A31" s="4" t="s">
        <v>1267</v>
      </c>
      <c r="B31" s="6" t="n">
        <v>0</v>
      </c>
    </row>
    <row r="32" spans="1:5">
      <c r="A32" s="4" t="s">
        <v>1270</v>
      </c>
    </row>
    <row r="33" spans="1:5">
      <c r="A33" s="3" t="s">
        <v>1260</v>
      </c>
    </row>
    <row r="34" spans="1:5">
      <c r="A34" s="4" t="s">
        <v>482</v>
      </c>
      <c r="B34" s="5" t="n">
        <v>5</v>
      </c>
    </row>
    <row r="35" spans="1:5">
      <c r="A35" s="4" t="s">
        <v>1261</v>
      </c>
      <c r="B35" s="6" t="n">
        <v>30550</v>
      </c>
    </row>
    <row r="36" spans="1:5">
      <c r="A36" s="4" t="s">
        <v>1262</v>
      </c>
      <c r="B36" s="5" t="n">
        <v>0</v>
      </c>
    </row>
    <row r="37" spans="1:5">
      <c r="A37" s="4" t="s">
        <v>1263</v>
      </c>
      <c r="B37" s="5" t="n">
        <v>24085</v>
      </c>
    </row>
    <row r="38" spans="1:5">
      <c r="A38" s="4" t="s">
        <v>1264</v>
      </c>
      <c r="B38" s="5" t="n">
        <v>30550</v>
      </c>
    </row>
    <row r="39" spans="1:5">
      <c r="A39" s="4" t="s">
        <v>1265</v>
      </c>
      <c r="B39" s="5" t="n">
        <v>24085</v>
      </c>
    </row>
    <row r="40" spans="1:5">
      <c r="A40" s="4" t="s">
        <v>1266</v>
      </c>
      <c r="B40" s="5" t="n">
        <v>54635</v>
      </c>
    </row>
    <row r="41" spans="1:5">
      <c r="A41" s="4" t="s">
        <v>1267</v>
      </c>
      <c r="B41" s="6" t="n">
        <v>0</v>
      </c>
    </row>
    <row r="42" spans="1:5">
      <c r="A42" s="4" t="s">
        <v>1271</v>
      </c>
    </row>
    <row r="43" spans="1:5">
      <c r="A43" s="3" t="s">
        <v>1260</v>
      </c>
    </row>
    <row r="44" spans="1:5">
      <c r="A44" s="4" t="s">
        <v>482</v>
      </c>
      <c r="B44" s="5" t="n">
        <v>1</v>
      </c>
    </row>
    <row r="45" spans="1:5">
      <c r="A45" s="4" t="s">
        <v>1261</v>
      </c>
      <c r="B45" s="6" t="n">
        <v>17709</v>
      </c>
    </row>
    <row r="46" spans="1:5">
      <c r="A46" s="4" t="s">
        <v>1262</v>
      </c>
      <c r="B46" s="5" t="n">
        <v>0</v>
      </c>
    </row>
    <row r="47" spans="1:5">
      <c r="A47" s="4" t="s">
        <v>1263</v>
      </c>
      <c r="B47" s="5" t="n">
        <v>21497</v>
      </c>
    </row>
    <row r="48" spans="1:5">
      <c r="A48" s="4" t="s">
        <v>1264</v>
      </c>
      <c r="B48" s="5" t="n">
        <v>17709</v>
      </c>
    </row>
    <row r="49" spans="1:5">
      <c r="A49" s="4" t="s">
        <v>1265</v>
      </c>
      <c r="B49" s="5" t="n">
        <v>21497</v>
      </c>
    </row>
    <row r="50" spans="1:5">
      <c r="A50" s="4" t="s">
        <v>1266</v>
      </c>
      <c r="B50" s="5" t="n">
        <v>39206</v>
      </c>
    </row>
    <row r="51" spans="1:5">
      <c r="A51" s="4" t="s">
        <v>1267</v>
      </c>
      <c r="B51" s="6" t="n">
        <v>0</v>
      </c>
    </row>
    <row r="52" spans="1:5">
      <c r="A52" s="4" t="s">
        <v>1272</v>
      </c>
      <c r="B52" s="5" t="n">
        <v>2017</v>
      </c>
    </row>
    <row r="53" spans="1:5">
      <c r="A53" s="4" t="s">
        <v>1273</v>
      </c>
    </row>
    <row r="54" spans="1:5">
      <c r="A54" s="3" t="s">
        <v>1260</v>
      </c>
    </row>
    <row r="55" spans="1:5">
      <c r="A55" s="4" t="s">
        <v>482</v>
      </c>
      <c r="B55" s="5" t="n">
        <v>4</v>
      </c>
    </row>
    <row r="56" spans="1:5">
      <c r="A56" s="4" t="s">
        <v>1261</v>
      </c>
      <c r="B56" s="6" t="n">
        <v>12841</v>
      </c>
    </row>
    <row r="57" spans="1:5">
      <c r="A57" s="4" t="s">
        <v>1262</v>
      </c>
      <c r="B57" s="5" t="n">
        <v>0</v>
      </c>
    </row>
    <row r="58" spans="1:5">
      <c r="A58" s="4" t="s">
        <v>1263</v>
      </c>
      <c r="B58" s="5" t="n">
        <v>2588</v>
      </c>
    </row>
    <row r="59" spans="1:5">
      <c r="A59" s="4" t="s">
        <v>1264</v>
      </c>
      <c r="B59" s="5" t="n">
        <v>12841</v>
      </c>
    </row>
    <row r="60" spans="1:5">
      <c r="A60" s="4" t="s">
        <v>1265</v>
      </c>
      <c r="B60" s="5" t="n">
        <v>2588</v>
      </c>
    </row>
    <row r="61" spans="1:5">
      <c r="A61" s="4" t="s">
        <v>1266</v>
      </c>
      <c r="B61" s="5" t="n">
        <v>15429</v>
      </c>
    </row>
    <row r="62" spans="1:5">
      <c r="A62" s="4" t="s">
        <v>1267</v>
      </c>
      <c r="B62" s="6" t="n">
        <v>0</v>
      </c>
    </row>
    <row r="63" spans="1:5">
      <c r="A63" s="4" t="s">
        <v>1274</v>
      </c>
    </row>
    <row r="64" spans="1:5">
      <c r="A64" s="3" t="s">
        <v>1260</v>
      </c>
    </row>
    <row r="65" spans="1:5">
      <c r="A65" s="4" t="s">
        <v>482</v>
      </c>
      <c r="B65" s="5" t="n">
        <v>7</v>
      </c>
    </row>
    <row r="66" spans="1:5">
      <c r="A66" s="4" t="s">
        <v>1261</v>
      </c>
      <c r="B66" s="6" t="n">
        <v>70919</v>
      </c>
    </row>
    <row r="67" spans="1:5">
      <c r="A67" s="4" t="s">
        <v>1262</v>
      </c>
      <c r="B67" s="5" t="n">
        <v>0</v>
      </c>
    </row>
    <row r="68" spans="1:5">
      <c r="A68" s="4" t="s">
        <v>1263</v>
      </c>
      <c r="B68" s="5" t="n">
        <v>45263</v>
      </c>
    </row>
    <row r="69" spans="1:5">
      <c r="A69" s="4" t="s">
        <v>1264</v>
      </c>
      <c r="B69" s="5" t="n">
        <v>70919</v>
      </c>
    </row>
    <row r="70" spans="1:5">
      <c r="A70" s="4" t="s">
        <v>1265</v>
      </c>
      <c r="B70" s="5" t="n">
        <v>45263</v>
      </c>
    </row>
    <row r="71" spans="1:5">
      <c r="A71" s="4" t="s">
        <v>1266</v>
      </c>
      <c r="B71" s="5" t="n">
        <v>116182</v>
      </c>
    </row>
    <row r="72" spans="1:5">
      <c r="A72" s="4" t="s">
        <v>1267</v>
      </c>
      <c r="B72" s="6" t="n">
        <v>0</v>
      </c>
    </row>
    <row r="73" spans="1:5">
      <c r="A73" s="4" t="s">
        <v>1275</v>
      </c>
    </row>
    <row r="74" spans="1:5">
      <c r="A74" s="3" t="s">
        <v>1260</v>
      </c>
    </row>
    <row r="75" spans="1:5">
      <c r="A75" s="4" t="s">
        <v>482</v>
      </c>
      <c r="B75" s="5" t="n">
        <v>1</v>
      </c>
    </row>
    <row r="76" spans="1:5">
      <c r="A76" s="4" t="s">
        <v>1261</v>
      </c>
      <c r="B76" s="6" t="n">
        <v>7402</v>
      </c>
    </row>
    <row r="77" spans="1:5">
      <c r="A77" s="4" t="s">
        <v>1262</v>
      </c>
      <c r="B77" s="5" t="n">
        <v>0</v>
      </c>
    </row>
    <row r="78" spans="1:5">
      <c r="A78" s="4" t="s">
        <v>1263</v>
      </c>
      <c r="B78" s="5" t="n">
        <v>9478</v>
      </c>
    </row>
    <row r="79" spans="1:5">
      <c r="A79" s="4" t="s">
        <v>1264</v>
      </c>
      <c r="B79" s="5" t="n">
        <v>7402</v>
      </c>
    </row>
    <row r="80" spans="1:5">
      <c r="A80" s="4" t="s">
        <v>1265</v>
      </c>
      <c r="B80" s="5" t="n">
        <v>9478</v>
      </c>
    </row>
    <row r="81" spans="1:5">
      <c r="A81" s="4" t="s">
        <v>1266</v>
      </c>
      <c r="B81" s="5" t="n">
        <v>16880</v>
      </c>
    </row>
    <row r="82" spans="1:5">
      <c r="A82" s="4" t="s">
        <v>1267</v>
      </c>
      <c r="B82" s="6" t="n">
        <v>0</v>
      </c>
    </row>
    <row r="83" spans="1:5">
      <c r="A83" s="4" t="s">
        <v>1276</v>
      </c>
    </row>
    <row r="84" spans="1:5">
      <c r="A84" s="3" t="s">
        <v>1260</v>
      </c>
    </row>
    <row r="85" spans="1:5">
      <c r="A85" s="4" t="s">
        <v>482</v>
      </c>
      <c r="B85" s="5" t="n">
        <v>6</v>
      </c>
    </row>
    <row r="86" spans="1:5">
      <c r="A86" s="4" t="s">
        <v>1261</v>
      </c>
      <c r="B86" s="6" t="n">
        <v>63517</v>
      </c>
    </row>
    <row r="87" spans="1:5">
      <c r="A87" s="4" t="s">
        <v>1262</v>
      </c>
      <c r="B87" s="5" t="n">
        <v>0</v>
      </c>
    </row>
    <row r="88" spans="1:5">
      <c r="A88" s="4" t="s">
        <v>1263</v>
      </c>
      <c r="B88" s="5" t="n">
        <v>35785</v>
      </c>
    </row>
    <row r="89" spans="1:5">
      <c r="A89" s="4" t="s">
        <v>1264</v>
      </c>
      <c r="B89" s="5" t="n">
        <v>63517</v>
      </c>
    </row>
    <row r="90" spans="1:5">
      <c r="A90" s="4" t="s">
        <v>1265</v>
      </c>
      <c r="B90" s="5" t="n">
        <v>35785</v>
      </c>
    </row>
    <row r="91" spans="1:5">
      <c r="A91" s="4" t="s">
        <v>1266</v>
      </c>
      <c r="B91" s="5" t="n">
        <v>99302</v>
      </c>
    </row>
    <row r="92" spans="1:5">
      <c r="A92" s="4" t="s">
        <v>1267</v>
      </c>
      <c r="B92" s="6" t="n">
        <v>0</v>
      </c>
    </row>
    <row r="93" spans="1:5">
      <c r="A93" s="4" t="s">
        <v>1277</v>
      </c>
    </row>
    <row r="94" spans="1:5">
      <c r="A94" s="3" t="s">
        <v>1260</v>
      </c>
    </row>
    <row r="95" spans="1:5">
      <c r="A95" s="4" t="s">
        <v>482</v>
      </c>
      <c r="B95" s="5" t="n">
        <v>1</v>
      </c>
    </row>
    <row r="96" spans="1:5">
      <c r="A96" s="4" t="s">
        <v>1261</v>
      </c>
      <c r="B96" s="6" t="n">
        <v>7402</v>
      </c>
    </row>
    <row r="97" spans="1:5">
      <c r="A97" s="4" t="s">
        <v>1262</v>
      </c>
      <c r="B97" s="5" t="n">
        <v>0</v>
      </c>
    </row>
    <row r="98" spans="1:5">
      <c r="A98" s="4" t="s">
        <v>1263</v>
      </c>
      <c r="B98" s="5" t="n">
        <v>9478</v>
      </c>
    </row>
    <row r="99" spans="1:5">
      <c r="A99" s="4" t="s">
        <v>1264</v>
      </c>
      <c r="B99" s="5" t="n">
        <v>7402</v>
      </c>
    </row>
    <row r="100" spans="1:5">
      <c r="A100" s="4" t="s">
        <v>1265</v>
      </c>
      <c r="B100" s="5" t="n">
        <v>9478</v>
      </c>
    </row>
    <row r="101" spans="1:5">
      <c r="A101" s="4" t="s">
        <v>1266</v>
      </c>
      <c r="B101" s="5" t="n">
        <v>16880</v>
      </c>
    </row>
    <row r="102" spans="1:5">
      <c r="A102" s="4" t="s">
        <v>1267</v>
      </c>
      <c r="B102" s="6" t="n">
        <v>0</v>
      </c>
    </row>
    <row r="103" spans="1:5">
      <c r="A103" s="4" t="s">
        <v>1278</v>
      </c>
    </row>
    <row r="104" spans="1:5">
      <c r="A104" s="3" t="s">
        <v>1260</v>
      </c>
    </row>
    <row r="105" spans="1:5">
      <c r="A105" s="4" t="s">
        <v>482</v>
      </c>
      <c r="B105" s="5" t="n">
        <v>4</v>
      </c>
    </row>
    <row r="106" spans="1:5">
      <c r="A106" s="4" t="s">
        <v>1261</v>
      </c>
      <c r="B106" s="6" t="n">
        <v>59230</v>
      </c>
    </row>
    <row r="107" spans="1:5">
      <c r="A107" s="4" t="s">
        <v>1262</v>
      </c>
      <c r="B107" s="5" t="n">
        <v>0</v>
      </c>
    </row>
    <row r="108" spans="1:5">
      <c r="A108" s="4" t="s">
        <v>1263</v>
      </c>
      <c r="B108" s="5" t="n">
        <v>25310</v>
      </c>
    </row>
    <row r="109" spans="1:5">
      <c r="A109" s="4" t="s">
        <v>1264</v>
      </c>
      <c r="B109" s="5" t="n">
        <v>59230</v>
      </c>
    </row>
    <row r="110" spans="1:5">
      <c r="A110" s="4" t="s">
        <v>1265</v>
      </c>
      <c r="B110" s="5" t="n">
        <v>25310</v>
      </c>
    </row>
    <row r="111" spans="1:5">
      <c r="A111" s="4" t="s">
        <v>1266</v>
      </c>
      <c r="B111" s="5" t="n">
        <v>84540</v>
      </c>
    </row>
    <row r="112" spans="1:5">
      <c r="A112" s="4" t="s">
        <v>1267</v>
      </c>
      <c r="B112" s="6" t="n">
        <v>0</v>
      </c>
    </row>
    <row r="113" spans="1:5">
      <c r="A113" s="4" t="s">
        <v>1272</v>
      </c>
      <c r="B113" s="5" t="n">
        <v>2017</v>
      </c>
    </row>
    <row r="114" spans="1:5">
      <c r="A114" s="4" t="s">
        <v>1279</v>
      </c>
    </row>
    <row r="115" spans="1:5">
      <c r="A115" s="3" t="s">
        <v>1260</v>
      </c>
    </row>
    <row r="116" spans="1:5">
      <c r="A116" s="4" t="s">
        <v>482</v>
      </c>
      <c r="B116" s="5" t="n">
        <v>1</v>
      </c>
    </row>
    <row r="117" spans="1:5">
      <c r="A117" s="4" t="s">
        <v>1261</v>
      </c>
      <c r="B117" s="6" t="n">
        <v>1601</v>
      </c>
    </row>
    <row r="118" spans="1:5">
      <c r="A118" s="4" t="s">
        <v>1262</v>
      </c>
      <c r="B118" s="5" t="n">
        <v>0</v>
      </c>
    </row>
    <row r="119" spans="1:5">
      <c r="A119" s="4" t="s">
        <v>1263</v>
      </c>
      <c r="B119" s="5" t="n">
        <v>3692</v>
      </c>
    </row>
    <row r="120" spans="1:5">
      <c r="A120" s="4" t="s">
        <v>1264</v>
      </c>
      <c r="B120" s="5" t="n">
        <v>1601</v>
      </c>
    </row>
    <row r="121" spans="1:5">
      <c r="A121" s="4" t="s">
        <v>1265</v>
      </c>
      <c r="B121" s="5" t="n">
        <v>3692</v>
      </c>
    </row>
    <row r="122" spans="1:5">
      <c r="A122" s="4" t="s">
        <v>1266</v>
      </c>
      <c r="B122" s="5" t="n">
        <v>5293</v>
      </c>
    </row>
    <row r="123" spans="1:5">
      <c r="A123" s="4" t="s">
        <v>1267</v>
      </c>
      <c r="B123" s="6" t="n">
        <v>0</v>
      </c>
    </row>
    <row r="124" spans="1:5">
      <c r="A124" s="4" t="s">
        <v>1280</v>
      </c>
    </row>
    <row r="125" spans="1:5">
      <c r="A125" s="3" t="s">
        <v>1260</v>
      </c>
    </row>
    <row r="126" spans="1:5">
      <c r="A126" s="4" t="s">
        <v>482</v>
      </c>
      <c r="B126" s="5" t="n">
        <v>1</v>
      </c>
    </row>
    <row r="127" spans="1:5">
      <c r="A127" s="4" t="s">
        <v>1261</v>
      </c>
      <c r="B127" s="6" t="n">
        <v>2686</v>
      </c>
    </row>
    <row r="128" spans="1:5">
      <c r="A128" s="4" t="s">
        <v>1262</v>
      </c>
      <c r="B128" s="5" t="n">
        <v>0</v>
      </c>
    </row>
    <row r="129" spans="1:5">
      <c r="A129" s="4" t="s">
        <v>1263</v>
      </c>
      <c r="B129" s="5" t="n">
        <v>6783</v>
      </c>
    </row>
    <row r="130" spans="1:5">
      <c r="A130" s="4" t="s">
        <v>1264</v>
      </c>
      <c r="B130" s="5" t="n">
        <v>2686</v>
      </c>
    </row>
    <row r="131" spans="1:5">
      <c r="A131" s="4" t="s">
        <v>1265</v>
      </c>
      <c r="B131" s="5" t="n">
        <v>6783</v>
      </c>
    </row>
    <row r="132" spans="1:5">
      <c r="A132" s="4" t="s">
        <v>1266</v>
      </c>
      <c r="B132" s="5" t="n">
        <v>9469</v>
      </c>
    </row>
    <row r="133" spans="1:5">
      <c r="A133" s="4" t="s">
        <v>1267</v>
      </c>
      <c r="B133" s="6" t="n">
        <v>0</v>
      </c>
    </row>
    <row r="134" spans="1:5">
      <c r="A134" s="4" t="s">
        <v>1272</v>
      </c>
      <c r="B134" s="5" t="n">
        <v>2017</v>
      </c>
    </row>
    <row r="135" spans="1:5">
      <c r="A135" s="4" t="s">
        <v>1281</v>
      </c>
    </row>
    <row r="136" spans="1:5">
      <c r="A136" s="3" t="s">
        <v>1260</v>
      </c>
    </row>
    <row r="137" spans="1:5">
      <c r="A137" s="4" t="s">
        <v>482</v>
      </c>
      <c r="B137" s="5" t="n">
        <v>28</v>
      </c>
    </row>
    <row r="138" spans="1:5">
      <c r="A138" s="4" t="s">
        <v>1261</v>
      </c>
      <c r="B138" s="6" t="n">
        <v>162936</v>
      </c>
    </row>
    <row r="139" spans="1:5">
      <c r="A139" s="4" t="s">
        <v>1262</v>
      </c>
      <c r="B139" s="5" t="n">
        <v>0</v>
      </c>
    </row>
    <row r="140" spans="1:5">
      <c r="A140" s="4" t="s">
        <v>1263</v>
      </c>
      <c r="B140" s="5" t="n">
        <v>243543</v>
      </c>
    </row>
    <row r="141" spans="1:5">
      <c r="A141" s="4" t="s">
        <v>1264</v>
      </c>
      <c r="B141" s="5" t="n">
        <v>162936</v>
      </c>
    </row>
    <row r="142" spans="1:5">
      <c r="A142" s="4" t="s">
        <v>1265</v>
      </c>
      <c r="B142" s="5" t="n">
        <v>243543</v>
      </c>
    </row>
    <row r="143" spans="1:5">
      <c r="A143" s="4" t="s">
        <v>1266</v>
      </c>
      <c r="B143" s="5" t="n">
        <v>406479</v>
      </c>
    </row>
    <row r="144" spans="1:5">
      <c r="A144" s="4" t="s">
        <v>1267</v>
      </c>
      <c r="B144" s="6" t="n">
        <v>0</v>
      </c>
    </row>
    <row r="145" spans="1:5">
      <c r="A145" s="4" t="s">
        <v>1282</v>
      </c>
    </row>
    <row r="146" spans="1:5">
      <c r="A146" s="3" t="s">
        <v>1260</v>
      </c>
    </row>
    <row r="147" spans="1:5">
      <c r="A147" s="4" t="s">
        <v>482</v>
      </c>
      <c r="B147" s="5" t="n">
        <v>3</v>
      </c>
    </row>
    <row r="148" spans="1:5">
      <c r="A148" s="4" t="s">
        <v>1261</v>
      </c>
      <c r="B148" s="6" t="n">
        <v>17639</v>
      </c>
    </row>
    <row r="149" spans="1:5">
      <c r="A149" s="4" t="s">
        <v>1262</v>
      </c>
      <c r="B149" s="5" t="n">
        <v>0</v>
      </c>
    </row>
    <row r="150" spans="1:5">
      <c r="A150" s="4" t="s">
        <v>1263</v>
      </c>
      <c r="B150" s="5" t="n">
        <v>34595</v>
      </c>
    </row>
    <row r="151" spans="1:5">
      <c r="A151" s="4" t="s">
        <v>1264</v>
      </c>
      <c r="B151" s="5" t="n">
        <v>17639</v>
      </c>
    </row>
    <row r="152" spans="1:5">
      <c r="A152" s="4" t="s">
        <v>1265</v>
      </c>
      <c r="B152" s="5" t="n">
        <v>34595</v>
      </c>
    </row>
    <row r="153" spans="1:5">
      <c r="A153" s="4" t="s">
        <v>1266</v>
      </c>
      <c r="B153" s="5" t="n">
        <v>52234</v>
      </c>
    </row>
    <row r="154" spans="1:5">
      <c r="A154" s="4" t="s">
        <v>1267</v>
      </c>
      <c r="B154" s="6" t="n">
        <v>0</v>
      </c>
    </row>
    <row r="155" spans="1:5">
      <c r="A155" s="4" t="s">
        <v>1283</v>
      </c>
    </row>
    <row r="156" spans="1:5">
      <c r="A156" s="3" t="s">
        <v>1260</v>
      </c>
    </row>
    <row r="157" spans="1:5">
      <c r="A157" s="4" t="s">
        <v>482</v>
      </c>
      <c r="B157" s="5" t="n">
        <v>2</v>
      </c>
    </row>
    <row r="158" spans="1:5">
      <c r="A158" s="4" t="s">
        <v>1261</v>
      </c>
      <c r="B158" s="6" t="n">
        <v>15669</v>
      </c>
    </row>
    <row r="159" spans="1:5">
      <c r="A159" s="4" t="s">
        <v>1262</v>
      </c>
      <c r="B159" s="5" t="n">
        <v>0</v>
      </c>
    </row>
    <row r="160" spans="1:5">
      <c r="A160" s="4" t="s">
        <v>1263</v>
      </c>
      <c r="B160" s="5" t="n">
        <v>38378</v>
      </c>
    </row>
    <row r="161" spans="1:5">
      <c r="A161" s="4" t="s">
        <v>1264</v>
      </c>
      <c r="B161" s="5" t="n">
        <v>15669</v>
      </c>
    </row>
    <row r="162" spans="1:5">
      <c r="A162" s="4" t="s">
        <v>1265</v>
      </c>
      <c r="B162" s="5" t="n">
        <v>38378</v>
      </c>
    </row>
    <row r="163" spans="1:5">
      <c r="A163" s="4" t="s">
        <v>1266</v>
      </c>
      <c r="B163" s="5" t="n">
        <v>54047</v>
      </c>
    </row>
    <row r="164" spans="1:5">
      <c r="A164" s="4" t="s">
        <v>1267</v>
      </c>
      <c r="B164" s="6" t="n">
        <v>0</v>
      </c>
    </row>
    <row r="165" spans="1:5">
      <c r="A165" s="4" t="s">
        <v>1284</v>
      </c>
    </row>
    <row r="166" spans="1:5">
      <c r="A166" s="3" t="s">
        <v>1260</v>
      </c>
    </row>
    <row r="167" spans="1:5">
      <c r="A167" s="4" t="s">
        <v>482</v>
      </c>
      <c r="B167" s="5" t="n">
        <v>1</v>
      </c>
    </row>
    <row r="168" spans="1:5">
      <c r="A168" s="4" t="s">
        <v>1261</v>
      </c>
      <c r="B168" s="6" t="n">
        <v>374</v>
      </c>
    </row>
    <row r="169" spans="1:5">
      <c r="A169" s="4" t="s">
        <v>1262</v>
      </c>
      <c r="B169" s="5" t="n">
        <v>0</v>
      </c>
    </row>
    <row r="170" spans="1:5">
      <c r="A170" s="4" t="s">
        <v>1263</v>
      </c>
      <c r="B170" s="5" t="n">
        <v>3341</v>
      </c>
    </row>
    <row r="171" spans="1:5">
      <c r="A171" s="4" t="s">
        <v>1264</v>
      </c>
      <c r="B171" s="5" t="n">
        <v>374</v>
      </c>
    </row>
    <row r="172" spans="1:5">
      <c r="A172" s="4" t="s">
        <v>1265</v>
      </c>
      <c r="B172" s="5" t="n">
        <v>3341</v>
      </c>
    </row>
    <row r="173" spans="1:5">
      <c r="A173" s="4" t="s">
        <v>1266</v>
      </c>
      <c r="B173" s="5" t="n">
        <v>3715</v>
      </c>
    </row>
    <row r="174" spans="1:5">
      <c r="A174" s="4" t="s">
        <v>1267</v>
      </c>
      <c r="B174" s="6" t="n">
        <v>0</v>
      </c>
    </row>
    <row r="175" spans="1:5">
      <c r="A175" s="4" t="s">
        <v>1285</v>
      </c>
    </row>
    <row r="176" spans="1:5">
      <c r="A176" s="3" t="s">
        <v>1260</v>
      </c>
    </row>
    <row r="177" spans="1:5">
      <c r="A177" s="4" t="s">
        <v>482</v>
      </c>
      <c r="B177" s="5" t="n">
        <v>4</v>
      </c>
    </row>
    <row r="178" spans="1:5">
      <c r="A178" s="4" t="s">
        <v>1261</v>
      </c>
      <c r="B178" s="6" t="n">
        <v>26394</v>
      </c>
    </row>
    <row r="179" spans="1:5">
      <c r="A179" s="4" t="s">
        <v>1262</v>
      </c>
      <c r="B179" s="5" t="n">
        <v>0</v>
      </c>
    </row>
    <row r="180" spans="1:5">
      <c r="A180" s="4" t="s">
        <v>1263</v>
      </c>
      <c r="B180" s="5" t="n">
        <v>25198</v>
      </c>
    </row>
    <row r="181" spans="1:5">
      <c r="A181" s="4" t="s">
        <v>1264</v>
      </c>
      <c r="B181" s="5" t="n">
        <v>26394</v>
      </c>
    </row>
    <row r="182" spans="1:5">
      <c r="A182" s="4" t="s">
        <v>1265</v>
      </c>
      <c r="B182" s="5" t="n">
        <v>25198</v>
      </c>
    </row>
    <row r="183" spans="1:5">
      <c r="A183" s="4" t="s">
        <v>1266</v>
      </c>
      <c r="B183" s="5" t="n">
        <v>51592</v>
      </c>
    </row>
    <row r="184" spans="1:5">
      <c r="A184" s="4" t="s">
        <v>1267</v>
      </c>
      <c r="B184" s="6" t="n">
        <v>0</v>
      </c>
    </row>
    <row r="185" spans="1:5">
      <c r="A185" s="4" t="s">
        <v>1286</v>
      </c>
    </row>
    <row r="186" spans="1:5">
      <c r="A186" s="3" t="s">
        <v>1260</v>
      </c>
    </row>
    <row r="187" spans="1:5">
      <c r="A187" s="4" t="s">
        <v>482</v>
      </c>
      <c r="B187" s="5" t="n">
        <v>1</v>
      </c>
    </row>
    <row r="188" spans="1:5">
      <c r="A188" s="4" t="s">
        <v>1261</v>
      </c>
      <c r="B188" s="6" t="n">
        <v>9864</v>
      </c>
    </row>
    <row r="189" spans="1:5">
      <c r="A189" s="4" t="s">
        <v>1262</v>
      </c>
      <c r="B189" s="5" t="n">
        <v>0</v>
      </c>
    </row>
    <row r="190" spans="1:5">
      <c r="A190" s="4" t="s">
        <v>1263</v>
      </c>
      <c r="B190" s="5" t="n">
        <v>16273</v>
      </c>
    </row>
    <row r="191" spans="1:5">
      <c r="A191" s="4" t="s">
        <v>1264</v>
      </c>
      <c r="B191" s="5" t="n">
        <v>9864</v>
      </c>
    </row>
    <row r="192" spans="1:5">
      <c r="A192" s="4" t="s">
        <v>1265</v>
      </c>
      <c r="B192" s="5" t="n">
        <v>16273</v>
      </c>
    </row>
    <row r="193" spans="1:5">
      <c r="A193" s="4" t="s">
        <v>1266</v>
      </c>
      <c r="B193" s="5" t="n">
        <v>26137</v>
      </c>
    </row>
    <row r="194" spans="1:5">
      <c r="A194" s="4" t="s">
        <v>1267</v>
      </c>
      <c r="B194" s="6" t="n">
        <v>0</v>
      </c>
    </row>
    <row r="195" spans="1:5">
      <c r="A195" s="4" t="s">
        <v>1287</v>
      </c>
    </row>
    <row r="196" spans="1:5">
      <c r="A196" s="3" t="s">
        <v>1260</v>
      </c>
    </row>
    <row r="197" spans="1:5">
      <c r="A197" s="4" t="s">
        <v>482</v>
      </c>
      <c r="B197" s="5" t="n">
        <v>2</v>
      </c>
    </row>
    <row r="198" spans="1:5">
      <c r="A198" s="4" t="s">
        <v>1261</v>
      </c>
      <c r="B198" s="6" t="n">
        <v>24691</v>
      </c>
    </row>
    <row r="199" spans="1:5">
      <c r="A199" s="4" t="s">
        <v>1262</v>
      </c>
      <c r="B199" s="5" t="n">
        <v>0</v>
      </c>
    </row>
    <row r="200" spans="1:5">
      <c r="A200" s="4" t="s">
        <v>1263</v>
      </c>
      <c r="B200" s="5" t="n">
        <v>26689</v>
      </c>
    </row>
    <row r="201" spans="1:5">
      <c r="A201" s="4" t="s">
        <v>1264</v>
      </c>
      <c r="B201" s="5" t="n">
        <v>24691</v>
      </c>
    </row>
    <row r="202" spans="1:5">
      <c r="A202" s="4" t="s">
        <v>1265</v>
      </c>
      <c r="B202" s="5" t="n">
        <v>26689</v>
      </c>
    </row>
    <row r="203" spans="1:5">
      <c r="A203" s="4" t="s">
        <v>1266</v>
      </c>
      <c r="B203" s="5" t="n">
        <v>51380</v>
      </c>
    </row>
    <row r="204" spans="1:5">
      <c r="A204" s="4" t="s">
        <v>1267</v>
      </c>
      <c r="B204" s="6" t="n">
        <v>0</v>
      </c>
    </row>
    <row r="205" spans="1:5">
      <c r="A205" s="4" t="s">
        <v>1288</v>
      </c>
    </row>
    <row r="206" spans="1:5">
      <c r="A206" s="3" t="s">
        <v>1260</v>
      </c>
    </row>
    <row r="207" spans="1:5">
      <c r="A207" s="4" t="s">
        <v>482</v>
      </c>
      <c r="B207" s="5" t="n">
        <v>3</v>
      </c>
    </row>
    <row r="208" spans="1:5">
      <c r="A208" s="4" t="s">
        <v>1261</v>
      </c>
      <c r="B208" s="6" t="n">
        <v>11422</v>
      </c>
    </row>
    <row r="209" spans="1:5">
      <c r="A209" s="4" t="s">
        <v>1262</v>
      </c>
      <c r="B209" s="5" t="n">
        <v>0</v>
      </c>
    </row>
    <row r="210" spans="1:5">
      <c r="A210" s="4" t="s">
        <v>1263</v>
      </c>
      <c r="B210" s="5" t="n">
        <v>12730</v>
      </c>
    </row>
    <row r="211" spans="1:5">
      <c r="A211" s="4" t="s">
        <v>1264</v>
      </c>
      <c r="B211" s="5" t="n">
        <v>11422</v>
      </c>
    </row>
    <row r="212" spans="1:5">
      <c r="A212" s="4" t="s">
        <v>1265</v>
      </c>
      <c r="B212" s="5" t="n">
        <v>12730</v>
      </c>
    </row>
    <row r="213" spans="1:5">
      <c r="A213" s="4" t="s">
        <v>1266</v>
      </c>
      <c r="B213" s="5" t="n">
        <v>24152</v>
      </c>
    </row>
    <row r="214" spans="1:5">
      <c r="A214" s="4" t="s">
        <v>1267</v>
      </c>
      <c r="B214" s="6" t="n">
        <v>0</v>
      </c>
    </row>
    <row r="215" spans="1:5">
      <c r="A215" s="4" t="s">
        <v>1289</v>
      </c>
    </row>
    <row r="216" spans="1:5">
      <c r="A216" s="3" t="s">
        <v>1260</v>
      </c>
    </row>
    <row r="217" spans="1:5">
      <c r="A217" s="4" t="s">
        <v>482</v>
      </c>
      <c r="B217" s="5" t="n">
        <v>5</v>
      </c>
    </row>
    <row r="218" spans="1:5">
      <c r="A218" s="4" t="s">
        <v>1261</v>
      </c>
      <c r="B218" s="6" t="n">
        <v>24326</v>
      </c>
    </row>
    <row r="219" spans="1:5">
      <c r="A219" s="4" t="s">
        <v>1262</v>
      </c>
      <c r="B219" s="5" t="n">
        <v>0</v>
      </c>
    </row>
    <row r="220" spans="1:5">
      <c r="A220" s="4" t="s">
        <v>1263</v>
      </c>
      <c r="B220" s="5" t="n">
        <v>27701</v>
      </c>
    </row>
    <row r="221" spans="1:5">
      <c r="A221" s="4" t="s">
        <v>1264</v>
      </c>
      <c r="B221" s="5" t="n">
        <v>24326</v>
      </c>
    </row>
    <row r="222" spans="1:5">
      <c r="A222" s="4" t="s">
        <v>1265</v>
      </c>
      <c r="B222" s="5" t="n">
        <v>27701</v>
      </c>
    </row>
    <row r="223" spans="1:5">
      <c r="A223" s="4" t="s">
        <v>1266</v>
      </c>
      <c r="B223" s="5" t="n">
        <v>52027</v>
      </c>
    </row>
    <row r="224" spans="1:5">
      <c r="A224" s="4" t="s">
        <v>1267</v>
      </c>
      <c r="B224" s="6" t="n">
        <v>0</v>
      </c>
    </row>
    <row r="225" spans="1:5">
      <c r="A225" s="4" t="s">
        <v>1290</v>
      </c>
    </row>
    <row r="226" spans="1:5">
      <c r="A226" s="3" t="s">
        <v>1260</v>
      </c>
    </row>
    <row r="227" spans="1:5">
      <c r="A227" s="4" t="s">
        <v>482</v>
      </c>
      <c r="B227" s="5" t="n">
        <v>3</v>
      </c>
    </row>
    <row r="228" spans="1:5">
      <c r="A228" s="4" t="s">
        <v>1261</v>
      </c>
      <c r="B228" s="6" t="n">
        <v>26082</v>
      </c>
    </row>
    <row r="229" spans="1:5">
      <c r="A229" s="4" t="s">
        <v>1262</v>
      </c>
      <c r="B229" s="5" t="n">
        <v>0</v>
      </c>
    </row>
    <row r="230" spans="1:5">
      <c r="A230" s="4" t="s">
        <v>1263</v>
      </c>
      <c r="B230" s="5" t="n">
        <v>39184</v>
      </c>
    </row>
    <row r="231" spans="1:5">
      <c r="A231" s="4" t="s">
        <v>1264</v>
      </c>
      <c r="B231" s="5" t="n">
        <v>26082</v>
      </c>
    </row>
    <row r="232" spans="1:5">
      <c r="A232" s="4" t="s">
        <v>1265</v>
      </c>
      <c r="B232" s="5" t="n">
        <v>39184</v>
      </c>
    </row>
    <row r="233" spans="1:5">
      <c r="A233" s="4" t="s">
        <v>1266</v>
      </c>
      <c r="B233" s="5" t="n">
        <v>65266</v>
      </c>
    </row>
    <row r="234" spans="1:5">
      <c r="A234" s="4" t="s">
        <v>1267</v>
      </c>
      <c r="B234" s="6" t="n">
        <v>0</v>
      </c>
    </row>
    <row r="235" spans="1:5">
      <c r="A235" s="4" t="s">
        <v>1291</v>
      </c>
    </row>
    <row r="236" spans="1:5">
      <c r="A236" s="3" t="s">
        <v>1260</v>
      </c>
    </row>
    <row r="237" spans="1:5">
      <c r="A237" s="4" t="s">
        <v>482</v>
      </c>
      <c r="B237" s="5" t="n">
        <v>4</v>
      </c>
    </row>
    <row r="238" spans="1:5">
      <c r="A238" s="4" t="s">
        <v>1261</v>
      </c>
      <c r="B238" s="6" t="n">
        <v>6475</v>
      </c>
    </row>
    <row r="239" spans="1:5">
      <c r="A239" s="4" t="s">
        <v>1262</v>
      </c>
      <c r="B239" s="5" t="n">
        <v>0</v>
      </c>
    </row>
    <row r="240" spans="1:5">
      <c r="A240" s="4" t="s">
        <v>1263</v>
      </c>
      <c r="B240" s="5" t="n">
        <v>19454</v>
      </c>
    </row>
    <row r="241" spans="1:5">
      <c r="A241" s="4" t="s">
        <v>1264</v>
      </c>
      <c r="B241" s="5" t="n">
        <v>6475</v>
      </c>
    </row>
    <row r="242" spans="1:5">
      <c r="A242" s="4" t="s">
        <v>1265</v>
      </c>
      <c r="B242" s="5" t="n">
        <v>19454</v>
      </c>
    </row>
    <row r="243" spans="1:5">
      <c r="A243" s="4" t="s">
        <v>1266</v>
      </c>
      <c r="B243" s="5" t="n">
        <v>25929</v>
      </c>
    </row>
    <row r="244" spans="1:5">
      <c r="A244" s="4" t="s">
        <v>1267</v>
      </c>
      <c r="B244" s="6" t="n">
        <v>0</v>
      </c>
    </row>
    <row r="245" spans="1:5">
      <c r="A245" s="4" t="s">
        <v>1292</v>
      </c>
    </row>
    <row r="246" spans="1:5">
      <c r="A246" s="3" t="s">
        <v>1260</v>
      </c>
    </row>
    <row r="247" spans="1:5">
      <c r="A247" s="4" t="s">
        <v>482</v>
      </c>
      <c r="B247" s="5" t="n">
        <v>1</v>
      </c>
    </row>
    <row r="248" spans="1:5">
      <c r="A248" s="4" t="s">
        <v>1261</v>
      </c>
      <c r="B248" s="6" t="n">
        <v>13961</v>
      </c>
    </row>
    <row r="249" spans="1:5">
      <c r="A249" s="4" t="s">
        <v>1262</v>
      </c>
      <c r="B249" s="5" t="n">
        <v>0</v>
      </c>
    </row>
    <row r="250" spans="1:5">
      <c r="A250" s="4" t="s">
        <v>1263</v>
      </c>
      <c r="B250" s="5" t="n">
        <v>19220</v>
      </c>
    </row>
    <row r="251" spans="1:5">
      <c r="A251" s="4" t="s">
        <v>1264</v>
      </c>
      <c r="B251" s="5" t="n">
        <v>13961</v>
      </c>
    </row>
    <row r="252" spans="1:5">
      <c r="A252" s="4" t="s">
        <v>1265</v>
      </c>
      <c r="B252" s="5" t="n">
        <v>19220</v>
      </c>
    </row>
    <row r="253" spans="1:5">
      <c r="A253" s="4" t="s">
        <v>1266</v>
      </c>
      <c r="B253" s="5" t="n">
        <v>33181</v>
      </c>
    </row>
    <row r="254" spans="1:5">
      <c r="A254" s="4" t="s">
        <v>1267</v>
      </c>
      <c r="B254" s="6" t="n">
        <v>0</v>
      </c>
    </row>
    <row r="255" spans="1:5">
      <c r="A255" s="4" t="s">
        <v>1272</v>
      </c>
      <c r="B255" s="5" t="n">
        <v>2017</v>
      </c>
    </row>
    <row r="256" spans="1:5">
      <c r="A256" s="4" t="s">
        <v>1293</v>
      </c>
    </row>
    <row r="257" spans="1:5">
      <c r="A257" s="3" t="s">
        <v>1260</v>
      </c>
    </row>
    <row r="258" spans="1:5">
      <c r="A258" s="4" t="s">
        <v>482</v>
      </c>
      <c r="B258" s="5" t="n">
        <v>1</v>
      </c>
    </row>
    <row r="259" spans="1:5">
      <c r="A259" s="4" t="s">
        <v>1261</v>
      </c>
      <c r="B259" s="6" t="n">
        <v>1001</v>
      </c>
    </row>
    <row r="260" spans="1:5">
      <c r="A260" s="4" t="s">
        <v>1262</v>
      </c>
      <c r="B260" s="5" t="n">
        <v>0</v>
      </c>
    </row>
    <row r="261" spans="1:5">
      <c r="A261" s="4" t="s">
        <v>1263</v>
      </c>
      <c r="B261" s="5" t="n">
        <v>12337</v>
      </c>
    </row>
    <row r="262" spans="1:5">
      <c r="A262" s="4" t="s">
        <v>1264</v>
      </c>
      <c r="B262" s="5" t="n">
        <v>1001</v>
      </c>
    </row>
    <row r="263" spans="1:5">
      <c r="A263" s="4" t="s">
        <v>1265</v>
      </c>
      <c r="B263" s="5" t="n">
        <v>12337</v>
      </c>
    </row>
    <row r="264" spans="1:5">
      <c r="A264" s="4" t="s">
        <v>1266</v>
      </c>
      <c r="B264" s="5" t="n">
        <v>13338</v>
      </c>
    </row>
    <row r="265" spans="1:5">
      <c r="A265" s="4" t="s">
        <v>1267</v>
      </c>
      <c r="B265" s="6" t="n">
        <v>0</v>
      </c>
    </row>
    <row r="266" spans="1:5">
      <c r="A266" s="4" t="s">
        <v>1272</v>
      </c>
      <c r="B266" s="5" t="n">
        <v>2017</v>
      </c>
    </row>
    <row r="267" spans="1:5">
      <c r="A267" s="4" t="s">
        <v>1294</v>
      </c>
    </row>
    <row r="268" spans="1:5">
      <c r="A268" s="3" t="s">
        <v>1260</v>
      </c>
    </row>
    <row r="269" spans="1:5">
      <c r="A269" s="4" t="s">
        <v>482</v>
      </c>
      <c r="B269" s="5" t="n">
        <v>1</v>
      </c>
    </row>
    <row r="270" spans="1:5">
      <c r="A270" s="4" t="s">
        <v>1261</v>
      </c>
      <c r="B270" s="6" t="n">
        <v>11554</v>
      </c>
    </row>
    <row r="271" spans="1:5">
      <c r="A271" s="4" t="s">
        <v>1262</v>
      </c>
      <c r="B271" s="5" t="n">
        <v>0</v>
      </c>
    </row>
    <row r="272" spans="1:5">
      <c r="A272" s="4" t="s">
        <v>1263</v>
      </c>
      <c r="B272" s="5" t="n">
        <v>12966</v>
      </c>
    </row>
    <row r="273" spans="1:5">
      <c r="A273" s="4" t="s">
        <v>1264</v>
      </c>
      <c r="B273" s="5" t="n">
        <v>11554</v>
      </c>
    </row>
    <row r="274" spans="1:5">
      <c r="A274" s="4" t="s">
        <v>1265</v>
      </c>
      <c r="B274" s="5" t="n">
        <v>12966</v>
      </c>
    </row>
    <row r="275" spans="1:5">
      <c r="A275" s="4" t="s">
        <v>1266</v>
      </c>
      <c r="B275" s="5" t="n">
        <v>24520</v>
      </c>
    </row>
    <row r="276" spans="1:5">
      <c r="A276" s="4" t="s">
        <v>1267</v>
      </c>
      <c r="B276" s="6" t="n">
        <v>0</v>
      </c>
    </row>
    <row r="277" spans="1:5">
      <c r="A277" s="4" t="s">
        <v>1295</v>
      </c>
    </row>
    <row r="278" spans="1:5">
      <c r="A278" s="3" t="s">
        <v>1260</v>
      </c>
    </row>
    <row r="279" spans="1:5">
      <c r="A279" s="4" t="s">
        <v>482</v>
      </c>
      <c r="B279" s="5" t="n">
        <v>1</v>
      </c>
    </row>
    <row r="280" spans="1:5">
      <c r="A280" s="4" t="s">
        <v>1261</v>
      </c>
      <c r="B280" s="6" t="n">
        <v>374</v>
      </c>
    </row>
    <row r="281" spans="1:5">
      <c r="A281" s="4" t="s">
        <v>1262</v>
      </c>
      <c r="B281" s="5" t="n">
        <v>0</v>
      </c>
    </row>
    <row r="282" spans="1:5">
      <c r="A282" s="4" t="s">
        <v>1263</v>
      </c>
      <c r="B282" s="5" t="n">
        <v>3341</v>
      </c>
    </row>
    <row r="283" spans="1:5">
      <c r="A283" s="4" t="s">
        <v>1264</v>
      </c>
      <c r="B283" s="5" t="n">
        <v>374</v>
      </c>
    </row>
    <row r="284" spans="1:5">
      <c r="A284" s="4" t="s">
        <v>1265</v>
      </c>
      <c r="B284" s="5" t="n">
        <v>3341</v>
      </c>
    </row>
    <row r="285" spans="1:5">
      <c r="A285" s="4" t="s">
        <v>1266</v>
      </c>
      <c r="B285" s="5" t="n">
        <v>3715</v>
      </c>
    </row>
    <row r="286" spans="1:5">
      <c r="A286" s="4" t="s">
        <v>1267</v>
      </c>
      <c r="B286" s="6" t="n">
        <v>0</v>
      </c>
    </row>
    <row r="287" spans="1:5">
      <c r="A287" s="4" t="s">
        <v>1272</v>
      </c>
      <c r="B287" s="5" t="n">
        <v>2017</v>
      </c>
    </row>
    <row r="288" spans="1:5">
      <c r="A288" s="4" t="s">
        <v>1296</v>
      </c>
    </row>
    <row r="289" spans="1:5">
      <c r="A289" s="3" t="s">
        <v>1260</v>
      </c>
    </row>
    <row r="290" spans="1:5">
      <c r="A290" s="4" t="s">
        <v>482</v>
      </c>
      <c r="B290" s="5" t="n">
        <v>1</v>
      </c>
    </row>
    <row r="291" spans="1:5">
      <c r="A291" s="4" t="s">
        <v>1261</v>
      </c>
      <c r="B291" s="6" t="n">
        <v>3137</v>
      </c>
    </row>
    <row r="292" spans="1:5">
      <c r="A292" s="4" t="s">
        <v>1262</v>
      </c>
      <c r="B292" s="5" t="n">
        <v>0</v>
      </c>
    </row>
    <row r="293" spans="1:5">
      <c r="A293" s="4" t="s">
        <v>1263</v>
      </c>
      <c r="B293" s="5" t="n">
        <v>6338</v>
      </c>
    </row>
    <row r="294" spans="1:5">
      <c r="A294" s="4" t="s">
        <v>1264</v>
      </c>
      <c r="B294" s="5" t="n">
        <v>3137</v>
      </c>
    </row>
    <row r="295" spans="1:5">
      <c r="A295" s="4" t="s">
        <v>1265</v>
      </c>
      <c r="B295" s="5" t="n">
        <v>6338</v>
      </c>
    </row>
    <row r="296" spans="1:5">
      <c r="A296" s="4" t="s">
        <v>1266</v>
      </c>
      <c r="B296" s="5" t="n">
        <v>9475</v>
      </c>
    </row>
    <row r="297" spans="1:5">
      <c r="A297" s="4" t="s">
        <v>1267</v>
      </c>
      <c r="B297" s="6" t="n">
        <v>0</v>
      </c>
    </row>
    <row r="298" spans="1:5">
      <c r="A298" s="4" t="s">
        <v>1272</v>
      </c>
      <c r="B298" s="5" t="n">
        <v>2017</v>
      </c>
    </row>
    <row r="299" spans="1:5">
      <c r="A299" s="4" t="s">
        <v>1297</v>
      </c>
    </row>
    <row r="300" spans="1:5">
      <c r="A300" s="3" t="s">
        <v>1260</v>
      </c>
    </row>
    <row r="301" spans="1:5">
      <c r="A301" s="4" t="s">
        <v>482</v>
      </c>
      <c r="B301" s="5" t="n">
        <v>1</v>
      </c>
    </row>
    <row r="302" spans="1:5">
      <c r="A302" s="4" t="s">
        <v>1261</v>
      </c>
      <c r="B302" s="6" t="n">
        <v>5464</v>
      </c>
    </row>
    <row r="303" spans="1:5">
      <c r="A303" s="4" t="s">
        <v>1262</v>
      </c>
      <c r="B303" s="5" t="n">
        <v>0</v>
      </c>
    </row>
    <row r="304" spans="1:5">
      <c r="A304" s="4" t="s">
        <v>1263</v>
      </c>
      <c r="B304" s="5" t="n">
        <v>6208</v>
      </c>
    </row>
    <row r="305" spans="1:5">
      <c r="A305" s="4" t="s">
        <v>1264</v>
      </c>
      <c r="B305" s="5" t="n">
        <v>5464</v>
      </c>
    </row>
    <row r="306" spans="1:5">
      <c r="A306" s="4" t="s">
        <v>1265</v>
      </c>
      <c r="B306" s="5" t="n">
        <v>6208</v>
      </c>
    </row>
    <row r="307" spans="1:5">
      <c r="A307" s="4" t="s">
        <v>1266</v>
      </c>
      <c r="B307" s="5" t="n">
        <v>11672</v>
      </c>
    </row>
    <row r="308" spans="1:5">
      <c r="A308" s="4" t="s">
        <v>1267</v>
      </c>
      <c r="B308" s="6" t="n">
        <v>0</v>
      </c>
    </row>
    <row r="309" spans="1:5">
      <c r="A309" s="4" t="s">
        <v>1298</v>
      </c>
    </row>
    <row r="310" spans="1:5">
      <c r="A310" s="3" t="s">
        <v>1260</v>
      </c>
    </row>
    <row r="311" spans="1:5">
      <c r="A311" s="4" t="s">
        <v>482</v>
      </c>
      <c r="B311" s="5" t="n">
        <v>1</v>
      </c>
    </row>
    <row r="312" spans="1:5">
      <c r="A312" s="4" t="s">
        <v>1261</v>
      </c>
      <c r="B312" s="6" t="n">
        <v>2821</v>
      </c>
    </row>
    <row r="313" spans="1:5">
      <c r="A313" s="4" t="s">
        <v>1262</v>
      </c>
      <c r="B313" s="5" t="n">
        <v>0</v>
      </c>
    </row>
    <row r="314" spans="1:5">
      <c r="A314" s="4" t="s">
        <v>1263</v>
      </c>
      <c r="B314" s="5" t="n">
        <v>184</v>
      </c>
    </row>
    <row r="315" spans="1:5">
      <c r="A315" s="4" t="s">
        <v>1264</v>
      </c>
      <c r="B315" s="5" t="n">
        <v>2821</v>
      </c>
    </row>
    <row r="316" spans="1:5">
      <c r="A316" s="4" t="s">
        <v>1265</v>
      </c>
      <c r="B316" s="5" t="n">
        <v>184</v>
      </c>
    </row>
    <row r="317" spans="1:5">
      <c r="A317" s="4" t="s">
        <v>1266</v>
      </c>
      <c r="B317" s="5" t="n">
        <v>3005</v>
      </c>
    </row>
    <row r="318" spans="1:5">
      <c r="A318" s="4" t="s">
        <v>1267</v>
      </c>
      <c r="B318" s="6" t="n">
        <v>0</v>
      </c>
    </row>
    <row r="319" spans="1:5">
      <c r="A319" s="4" t="s">
        <v>1299</v>
      </c>
    </row>
    <row r="320" spans="1:5">
      <c r="A320" s="3" t="s">
        <v>1260</v>
      </c>
    </row>
    <row r="321" spans="1:5">
      <c r="A321" s="4" t="s">
        <v>482</v>
      </c>
      <c r="B321" s="5" t="n">
        <v>1</v>
      </c>
    </row>
    <row r="322" spans="1:5">
      <c r="A322" s="4" t="s">
        <v>1261</v>
      </c>
      <c r="B322" s="6" t="n">
        <v>5084</v>
      </c>
    </row>
    <row r="323" spans="1:5">
      <c r="A323" s="4" t="s">
        <v>1262</v>
      </c>
      <c r="B323" s="5" t="n">
        <v>0</v>
      </c>
    </row>
    <row r="324" spans="1:5">
      <c r="A324" s="4" t="s">
        <v>1263</v>
      </c>
      <c r="B324" s="5" t="n">
        <v>9292</v>
      </c>
    </row>
    <row r="325" spans="1:5">
      <c r="A325" s="4" t="s">
        <v>1264</v>
      </c>
      <c r="B325" s="5" t="n">
        <v>5084</v>
      </c>
    </row>
    <row r="326" spans="1:5">
      <c r="A326" s="4" t="s">
        <v>1265</v>
      </c>
      <c r="B326" s="5" t="n">
        <v>9292</v>
      </c>
    </row>
    <row r="327" spans="1:5">
      <c r="A327" s="4" t="s">
        <v>1266</v>
      </c>
      <c r="B327" s="5" t="n">
        <v>14376</v>
      </c>
    </row>
    <row r="328" spans="1:5">
      <c r="A328" s="4" t="s">
        <v>1267</v>
      </c>
      <c r="B328" s="6" t="n">
        <v>0</v>
      </c>
    </row>
    <row r="329" spans="1:5">
      <c r="A329" s="4" t="s">
        <v>1300</v>
      </c>
    </row>
    <row r="330" spans="1:5">
      <c r="A330" s="3" t="s">
        <v>1260</v>
      </c>
    </row>
    <row r="331" spans="1:5">
      <c r="A331" s="4" t="s">
        <v>482</v>
      </c>
      <c r="B331" s="5" t="n">
        <v>1</v>
      </c>
    </row>
    <row r="332" spans="1:5">
      <c r="A332" s="4" t="s">
        <v>1261</v>
      </c>
      <c r="B332" s="6" t="n">
        <v>6963</v>
      </c>
    </row>
    <row r="333" spans="1:5">
      <c r="A333" s="4" t="s">
        <v>1262</v>
      </c>
      <c r="B333" s="5" t="n">
        <v>0</v>
      </c>
    </row>
    <row r="334" spans="1:5">
      <c r="A334" s="4" t="s">
        <v>1263</v>
      </c>
      <c r="B334" s="5" t="n">
        <v>17286</v>
      </c>
    </row>
    <row r="335" spans="1:5">
      <c r="A335" s="4" t="s">
        <v>1264</v>
      </c>
      <c r="B335" s="5" t="n">
        <v>6963</v>
      </c>
    </row>
    <row r="336" spans="1:5">
      <c r="A336" s="4" t="s">
        <v>1265</v>
      </c>
      <c r="B336" s="5" t="n">
        <v>17286</v>
      </c>
    </row>
    <row r="337" spans="1:5">
      <c r="A337" s="4" t="s">
        <v>1266</v>
      </c>
      <c r="B337" s="5" t="n">
        <v>24249</v>
      </c>
    </row>
    <row r="338" spans="1:5">
      <c r="A338" s="4" t="s">
        <v>1267</v>
      </c>
      <c r="B338" s="6" t="n">
        <v>0</v>
      </c>
    </row>
    <row r="339" spans="1:5">
      <c r="A339" s="4" t="s">
        <v>1301</v>
      </c>
    </row>
    <row r="340" spans="1:5">
      <c r="A340" s="3" t="s">
        <v>1260</v>
      </c>
    </row>
    <row r="341" spans="1:5">
      <c r="A341" s="4" t="s">
        <v>482</v>
      </c>
      <c r="B341" s="5" t="n">
        <v>1</v>
      </c>
    </row>
    <row r="342" spans="1:5">
      <c r="A342" s="4" t="s">
        <v>1261</v>
      </c>
      <c r="B342" s="6" t="n">
        <v>8706</v>
      </c>
    </row>
    <row r="343" spans="1:5">
      <c r="A343" s="4" t="s">
        <v>1262</v>
      </c>
      <c r="B343" s="5" t="n">
        <v>0</v>
      </c>
    </row>
    <row r="344" spans="1:5">
      <c r="A344" s="4" t="s">
        <v>1263</v>
      </c>
      <c r="B344" s="5" t="n">
        <v>21092</v>
      </c>
    </row>
    <row r="345" spans="1:5">
      <c r="A345" s="4" t="s">
        <v>1264</v>
      </c>
      <c r="B345" s="5" t="n">
        <v>8706</v>
      </c>
    </row>
    <row r="346" spans="1:5">
      <c r="A346" s="4" t="s">
        <v>1265</v>
      </c>
      <c r="B346" s="5" t="n">
        <v>21092</v>
      </c>
    </row>
    <row r="347" spans="1:5">
      <c r="A347" s="4" t="s">
        <v>1266</v>
      </c>
      <c r="B347" s="5" t="n">
        <v>29798</v>
      </c>
    </row>
    <row r="348" spans="1:5">
      <c r="A348" s="4" t="s">
        <v>1267</v>
      </c>
      <c r="B348" s="6" t="n">
        <v>0</v>
      </c>
    </row>
    <row r="349" spans="1:5">
      <c r="A349" s="4" t="s">
        <v>1272</v>
      </c>
      <c r="B349" s="5" t="n">
        <v>2017</v>
      </c>
    </row>
    <row r="350" spans="1:5">
      <c r="A350" s="4" t="s">
        <v>1302</v>
      </c>
    </row>
    <row r="351" spans="1:5">
      <c r="A351" s="3" t="s">
        <v>1260</v>
      </c>
    </row>
    <row r="352" spans="1:5">
      <c r="A352" s="4" t="s">
        <v>482</v>
      </c>
      <c r="B352" s="5" t="n">
        <v>3</v>
      </c>
    </row>
    <row r="353" spans="1:5">
      <c r="A353" s="4" t="s">
        <v>1261</v>
      </c>
      <c r="B353" s="6" t="n">
        <v>15349</v>
      </c>
    </row>
    <row r="354" spans="1:5">
      <c r="A354" s="4" t="s">
        <v>1262</v>
      </c>
      <c r="B354" s="5" t="n">
        <v>0</v>
      </c>
    </row>
    <row r="355" spans="1:5">
      <c r="A355" s="4" t="s">
        <v>1263</v>
      </c>
      <c r="B355" s="5" t="n">
        <v>14876</v>
      </c>
    </row>
    <row r="356" spans="1:5">
      <c r="A356" s="4" t="s">
        <v>1264</v>
      </c>
      <c r="B356" s="5" t="n">
        <v>15349</v>
      </c>
    </row>
    <row r="357" spans="1:5">
      <c r="A357" s="4" t="s">
        <v>1265</v>
      </c>
      <c r="B357" s="5" t="n">
        <v>14876</v>
      </c>
    </row>
    <row r="358" spans="1:5">
      <c r="A358" s="4" t="s">
        <v>1266</v>
      </c>
      <c r="B358" s="5" t="n">
        <v>30225</v>
      </c>
    </row>
    <row r="359" spans="1:5">
      <c r="A359" s="4" t="s">
        <v>1267</v>
      </c>
      <c r="B359" s="6" t="n">
        <v>0</v>
      </c>
    </row>
    <row r="360" spans="1:5">
      <c r="A360" s="4" t="s">
        <v>1303</v>
      </c>
    </row>
    <row r="361" spans="1:5">
      <c r="A361" s="3" t="s">
        <v>1260</v>
      </c>
    </row>
    <row r="362" spans="1:5">
      <c r="A362" s="4" t="s">
        <v>482</v>
      </c>
      <c r="B362" s="5" t="n">
        <v>1</v>
      </c>
    </row>
    <row r="363" spans="1:5">
      <c r="A363" s="4" t="s">
        <v>1261</v>
      </c>
      <c r="B363" s="6" t="n">
        <v>649</v>
      </c>
    </row>
    <row r="364" spans="1:5">
      <c r="A364" s="4" t="s">
        <v>1262</v>
      </c>
      <c r="B364" s="5" t="n">
        <v>0</v>
      </c>
    </row>
    <row r="365" spans="1:5">
      <c r="A365" s="4" t="s">
        <v>1263</v>
      </c>
      <c r="B365" s="5" t="n">
        <v>276</v>
      </c>
    </row>
    <row r="366" spans="1:5">
      <c r="A366" s="4" t="s">
        <v>1264</v>
      </c>
      <c r="B366" s="5" t="n">
        <v>649</v>
      </c>
    </row>
    <row r="367" spans="1:5">
      <c r="A367" s="4" t="s">
        <v>1265</v>
      </c>
      <c r="B367" s="5" t="n">
        <v>276</v>
      </c>
    </row>
    <row r="368" spans="1:5">
      <c r="A368" s="4" t="s">
        <v>1266</v>
      </c>
      <c r="B368" s="5" t="n">
        <v>925</v>
      </c>
    </row>
    <row r="369" spans="1:5">
      <c r="A369" s="4" t="s">
        <v>1267</v>
      </c>
      <c r="B369" s="6" t="n">
        <v>0</v>
      </c>
    </row>
    <row r="370" spans="1:5">
      <c r="A370" s="4" t="s">
        <v>1304</v>
      </c>
    </row>
    <row r="371" spans="1:5">
      <c r="A371" s="3" t="s">
        <v>1260</v>
      </c>
    </row>
    <row r="372" spans="1:5">
      <c r="A372" s="4" t="s">
        <v>482</v>
      </c>
      <c r="B372" s="5" t="n">
        <v>1</v>
      </c>
    </row>
    <row r="373" spans="1:5">
      <c r="A373" s="4" t="s">
        <v>1261</v>
      </c>
      <c r="B373" s="6" t="n">
        <v>8328</v>
      </c>
    </row>
    <row r="374" spans="1:5">
      <c r="A374" s="4" t="s">
        <v>1262</v>
      </c>
      <c r="B374" s="5" t="n">
        <v>0</v>
      </c>
    </row>
    <row r="375" spans="1:5">
      <c r="A375" s="4" t="s">
        <v>1263</v>
      </c>
      <c r="B375" s="5" t="n">
        <v>12549</v>
      </c>
    </row>
    <row r="376" spans="1:5">
      <c r="A376" s="4" t="s">
        <v>1264</v>
      </c>
      <c r="B376" s="5" t="n">
        <v>8328</v>
      </c>
    </row>
    <row r="377" spans="1:5">
      <c r="A377" s="4" t="s">
        <v>1265</v>
      </c>
      <c r="B377" s="5" t="n">
        <v>12549</v>
      </c>
    </row>
    <row r="378" spans="1:5">
      <c r="A378" s="4" t="s">
        <v>1266</v>
      </c>
      <c r="B378" s="5" t="n">
        <v>20877</v>
      </c>
    </row>
    <row r="379" spans="1:5">
      <c r="A379" s="4" t="s">
        <v>1267</v>
      </c>
      <c r="B379" s="6" t="n">
        <v>0</v>
      </c>
    </row>
    <row r="380" spans="1:5">
      <c r="A380" s="4" t="s">
        <v>1305</v>
      </c>
    </row>
    <row r="381" spans="1:5">
      <c r="A381" s="3" t="s">
        <v>1260</v>
      </c>
    </row>
    <row r="382" spans="1:5">
      <c r="A382" s="4" t="s">
        <v>482</v>
      </c>
      <c r="B382" s="5" t="n">
        <v>1</v>
      </c>
    </row>
    <row r="383" spans="1:5">
      <c r="A383" s="4" t="s">
        <v>1261</v>
      </c>
      <c r="B383" s="6" t="n">
        <v>6004</v>
      </c>
    </row>
    <row r="384" spans="1:5">
      <c r="A384" s="4" t="s">
        <v>1262</v>
      </c>
      <c r="B384" s="5" t="n">
        <v>0</v>
      </c>
    </row>
    <row r="385" spans="1:5">
      <c r="A385" s="4" t="s">
        <v>1263</v>
      </c>
      <c r="B385" s="5" t="n">
        <v>9819</v>
      </c>
    </row>
    <row r="386" spans="1:5">
      <c r="A386" s="4" t="s">
        <v>1264</v>
      </c>
      <c r="B386" s="5" t="n">
        <v>6004</v>
      </c>
    </row>
    <row r="387" spans="1:5">
      <c r="A387" s="4" t="s">
        <v>1265</v>
      </c>
      <c r="B387" s="5" t="n">
        <v>9819</v>
      </c>
    </row>
    <row r="388" spans="1:5">
      <c r="A388" s="4" t="s">
        <v>1266</v>
      </c>
      <c r="B388" s="5" t="n">
        <v>15823</v>
      </c>
    </row>
    <row r="389" spans="1:5">
      <c r="A389" s="4" t="s">
        <v>1267</v>
      </c>
      <c r="B389" s="6" t="n">
        <v>0</v>
      </c>
    </row>
    <row r="390" spans="1:5">
      <c r="A390" s="4" t="s">
        <v>1306</v>
      </c>
    </row>
    <row r="391" spans="1:5">
      <c r="A391" s="3" t="s">
        <v>1260</v>
      </c>
    </row>
    <row r="392" spans="1:5">
      <c r="A392" s="4" t="s">
        <v>482</v>
      </c>
      <c r="B392" s="5" t="n">
        <v>1</v>
      </c>
    </row>
    <row r="393" spans="1:5">
      <c r="A393" s="4" t="s">
        <v>1261</v>
      </c>
      <c r="B393" s="6" t="n">
        <v>6117</v>
      </c>
    </row>
    <row r="394" spans="1:5">
      <c r="A394" s="4" t="s">
        <v>1262</v>
      </c>
      <c r="B394" s="5" t="n">
        <v>0</v>
      </c>
    </row>
    <row r="395" spans="1:5">
      <c r="A395" s="4" t="s">
        <v>1263</v>
      </c>
      <c r="B395" s="5" t="n">
        <v>10145</v>
      </c>
    </row>
    <row r="396" spans="1:5">
      <c r="A396" s="4" t="s">
        <v>1264</v>
      </c>
      <c r="B396" s="5" t="n">
        <v>6117</v>
      </c>
    </row>
    <row r="397" spans="1:5">
      <c r="A397" s="4" t="s">
        <v>1265</v>
      </c>
      <c r="B397" s="5" t="n">
        <v>10145</v>
      </c>
    </row>
    <row r="398" spans="1:5">
      <c r="A398" s="4" t="s">
        <v>1266</v>
      </c>
      <c r="B398" s="5" t="n">
        <v>16262</v>
      </c>
    </row>
    <row r="399" spans="1:5">
      <c r="A399" s="4" t="s">
        <v>1267</v>
      </c>
      <c r="B399" s="6" t="n">
        <v>0</v>
      </c>
    </row>
    <row r="400" spans="1:5">
      <c r="A400" s="4" t="s">
        <v>1307</v>
      </c>
    </row>
    <row r="401" spans="1:5">
      <c r="A401" s="3" t="s">
        <v>1260</v>
      </c>
    </row>
    <row r="402" spans="1:5">
      <c r="A402" s="4" t="s">
        <v>482</v>
      </c>
      <c r="B402" s="5" t="n">
        <v>1</v>
      </c>
    </row>
    <row r="403" spans="1:5">
      <c r="A403" s="4" t="s">
        <v>1261</v>
      </c>
      <c r="B403" s="6" t="n">
        <v>1052</v>
      </c>
    </row>
    <row r="404" spans="1:5">
      <c r="A404" s="4" t="s">
        <v>1262</v>
      </c>
      <c r="B404" s="5" t="n">
        <v>0</v>
      </c>
    </row>
    <row r="405" spans="1:5">
      <c r="A405" s="4" t="s">
        <v>1263</v>
      </c>
      <c r="B405" s="5" t="n">
        <v>0</v>
      </c>
    </row>
    <row r="406" spans="1:5">
      <c r="A406" s="4" t="s">
        <v>1264</v>
      </c>
      <c r="B406" s="5" t="n">
        <v>1052</v>
      </c>
    </row>
    <row r="407" spans="1:5">
      <c r="A407" s="4" t="s">
        <v>1265</v>
      </c>
      <c r="B407" s="5" t="n">
        <v>0</v>
      </c>
    </row>
    <row r="408" spans="1:5">
      <c r="A408" s="4" t="s">
        <v>1266</v>
      </c>
      <c r="B408" s="5" t="n">
        <v>1052</v>
      </c>
    </row>
    <row r="409" spans="1:5">
      <c r="A409" s="4" t="s">
        <v>1267</v>
      </c>
      <c r="B409" s="6" t="n">
        <v>0</v>
      </c>
    </row>
    <row r="410" spans="1:5">
      <c r="A410" s="4" t="s">
        <v>1308</v>
      </c>
    </row>
    <row r="411" spans="1:5">
      <c r="A411" s="3" t="s">
        <v>1260</v>
      </c>
    </row>
    <row r="412" spans="1:5">
      <c r="A412" s="4" t="s">
        <v>482</v>
      </c>
      <c r="B412" s="5" t="n">
        <v>2</v>
      </c>
    </row>
    <row r="413" spans="1:5">
      <c r="A413" s="4" t="s">
        <v>1261</v>
      </c>
      <c r="B413" s="6" t="n">
        <v>3410</v>
      </c>
    </row>
    <row r="414" spans="1:5">
      <c r="A414" s="4" t="s">
        <v>1262</v>
      </c>
      <c r="B414" s="5" t="n">
        <v>0</v>
      </c>
    </row>
    <row r="415" spans="1:5">
      <c r="A415" s="4" t="s">
        <v>1263</v>
      </c>
      <c r="B415" s="5" t="n">
        <v>11377</v>
      </c>
    </row>
    <row r="416" spans="1:5">
      <c r="A416" s="4" t="s">
        <v>1264</v>
      </c>
      <c r="B416" s="5" t="n">
        <v>3410</v>
      </c>
    </row>
    <row r="417" spans="1:5">
      <c r="A417" s="4" t="s">
        <v>1265</v>
      </c>
      <c r="B417" s="5" t="n">
        <v>11377</v>
      </c>
    </row>
    <row r="418" spans="1:5">
      <c r="A418" s="4" t="s">
        <v>1266</v>
      </c>
      <c r="B418" s="5" t="n">
        <v>14787</v>
      </c>
    </row>
    <row r="419" spans="1:5">
      <c r="A419" s="4" t="s">
        <v>1267</v>
      </c>
      <c r="B419" s="6" t="n">
        <v>0</v>
      </c>
    </row>
    <row r="420" spans="1:5">
      <c r="A420" s="4" t="s">
        <v>1309</v>
      </c>
    </row>
    <row r="421" spans="1:5">
      <c r="A421" s="3" t="s">
        <v>1260</v>
      </c>
    </row>
    <row r="422" spans="1:5">
      <c r="A422" s="4" t="s">
        <v>482</v>
      </c>
      <c r="B422" s="5" t="n">
        <v>1</v>
      </c>
    </row>
    <row r="423" spans="1:5">
      <c r="A423" s="4" t="s">
        <v>1261</v>
      </c>
      <c r="B423" s="6" t="n">
        <v>2013</v>
      </c>
    </row>
    <row r="424" spans="1:5">
      <c r="A424" s="4" t="s">
        <v>1262</v>
      </c>
      <c r="B424" s="5" t="n">
        <v>0</v>
      </c>
    </row>
    <row r="425" spans="1:5">
      <c r="A425" s="4" t="s">
        <v>1263</v>
      </c>
      <c r="B425" s="5" t="n">
        <v>8077</v>
      </c>
    </row>
    <row r="426" spans="1:5">
      <c r="A426" s="4" t="s">
        <v>1264</v>
      </c>
      <c r="B426" s="5" t="n">
        <v>2013</v>
      </c>
    </row>
    <row r="427" spans="1:5">
      <c r="A427" s="4" t="s">
        <v>1265</v>
      </c>
      <c r="B427" s="5" t="n">
        <v>8077</v>
      </c>
    </row>
    <row r="428" spans="1:5">
      <c r="A428" s="4" t="s">
        <v>1266</v>
      </c>
      <c r="B428" s="5" t="n">
        <v>10090</v>
      </c>
    </row>
    <row r="429" spans="1:5">
      <c r="A429" s="4" t="s">
        <v>1267</v>
      </c>
      <c r="B429" s="6" t="n">
        <v>0</v>
      </c>
    </row>
    <row r="430" spans="1:5">
      <c r="A430" s="4" t="s">
        <v>1272</v>
      </c>
      <c r="B430" s="5" t="n">
        <v>2017</v>
      </c>
    </row>
    <row r="431" spans="1:5">
      <c r="A431" s="4" t="s">
        <v>1310</v>
      </c>
    </row>
    <row r="432" spans="1:5">
      <c r="A432" s="3" t="s">
        <v>1260</v>
      </c>
    </row>
    <row r="433" spans="1:5">
      <c r="A433" s="4" t="s">
        <v>482</v>
      </c>
      <c r="B433" s="5" t="n">
        <v>1</v>
      </c>
    </row>
    <row r="434" spans="1:5">
      <c r="A434" s="4" t="s">
        <v>1261</v>
      </c>
      <c r="B434" s="6" t="n">
        <v>5513</v>
      </c>
    </row>
    <row r="435" spans="1:5">
      <c r="A435" s="4" t="s">
        <v>1262</v>
      </c>
      <c r="B435" s="5" t="n">
        <v>0</v>
      </c>
    </row>
    <row r="436" spans="1:5">
      <c r="A436" s="4" t="s">
        <v>1263</v>
      </c>
      <c r="B436" s="5" t="n">
        <v>2976</v>
      </c>
    </row>
    <row r="437" spans="1:5">
      <c r="A437" s="4" t="s">
        <v>1264</v>
      </c>
      <c r="B437" s="5" t="n">
        <v>5513</v>
      </c>
    </row>
    <row r="438" spans="1:5">
      <c r="A438" s="4" t="s">
        <v>1265</v>
      </c>
      <c r="B438" s="5" t="n">
        <v>2976</v>
      </c>
    </row>
    <row r="439" spans="1:5">
      <c r="A439" s="4" t="s">
        <v>1266</v>
      </c>
      <c r="B439" s="5" t="n">
        <v>8489</v>
      </c>
    </row>
    <row r="440" spans="1:5">
      <c r="A440" s="4" t="s">
        <v>1267</v>
      </c>
      <c r="B440" s="6" t="n">
        <v>0</v>
      </c>
    </row>
    <row r="441" spans="1:5">
      <c r="A441" s="4" t="s">
        <v>1311</v>
      </c>
    </row>
    <row r="442" spans="1:5">
      <c r="A442" s="3" t="s">
        <v>1260</v>
      </c>
    </row>
    <row r="443" spans="1:5">
      <c r="A443" s="4" t="s">
        <v>482</v>
      </c>
      <c r="B443" s="5" t="n">
        <v>2</v>
      </c>
    </row>
    <row r="444" spans="1:5">
      <c r="A444" s="4" t="s">
        <v>1261</v>
      </c>
      <c r="B444" s="6" t="n">
        <v>13657</v>
      </c>
    </row>
    <row r="445" spans="1:5">
      <c r="A445" s="4" t="s">
        <v>1262</v>
      </c>
      <c r="B445" s="5" t="n">
        <v>0</v>
      </c>
    </row>
    <row r="446" spans="1:5">
      <c r="A446" s="4" t="s">
        <v>1263</v>
      </c>
      <c r="B446" s="5" t="n">
        <v>13032</v>
      </c>
    </row>
    <row r="447" spans="1:5">
      <c r="A447" s="4" t="s">
        <v>1264</v>
      </c>
      <c r="B447" s="5" t="n">
        <v>13657</v>
      </c>
    </row>
    <row r="448" spans="1:5">
      <c r="A448" s="4" t="s">
        <v>1265</v>
      </c>
      <c r="B448" s="5" t="n">
        <v>13032</v>
      </c>
    </row>
    <row r="449" spans="1:5">
      <c r="A449" s="4" t="s">
        <v>1266</v>
      </c>
      <c r="B449" s="5" t="n">
        <v>26689</v>
      </c>
    </row>
    <row r="450" spans="1:5">
      <c r="A450" s="4" t="s">
        <v>1267</v>
      </c>
      <c r="B450" s="6" t="n">
        <v>0</v>
      </c>
    </row>
    <row r="451" spans="1:5">
      <c r="A451" s="4" t="s">
        <v>1272</v>
      </c>
      <c r="B451" s="5" t="n">
        <v>2017</v>
      </c>
    </row>
    <row r="452" spans="1:5">
      <c r="A452" s="4" t="s">
        <v>1312</v>
      </c>
    </row>
    <row r="453" spans="1:5">
      <c r="A453" s="3" t="s">
        <v>1260</v>
      </c>
    </row>
    <row r="454" spans="1:5">
      <c r="A454" s="4" t="s">
        <v>482</v>
      </c>
      <c r="B454" s="5" t="n">
        <v>1</v>
      </c>
    </row>
    <row r="455" spans="1:5">
      <c r="A455" s="4" t="s">
        <v>1261</v>
      </c>
      <c r="B455" s="6" t="n">
        <v>7224</v>
      </c>
    </row>
    <row r="456" spans="1:5">
      <c r="A456" s="4" t="s">
        <v>1262</v>
      </c>
      <c r="B456" s="5" t="n">
        <v>0</v>
      </c>
    </row>
    <row r="457" spans="1:5">
      <c r="A457" s="4" t="s">
        <v>1263</v>
      </c>
      <c r="B457" s="5" t="n">
        <v>9190</v>
      </c>
    </row>
    <row r="458" spans="1:5">
      <c r="A458" s="4" t="s">
        <v>1264</v>
      </c>
      <c r="B458" s="5" t="n">
        <v>7224</v>
      </c>
    </row>
    <row r="459" spans="1:5">
      <c r="A459" s="4" t="s">
        <v>1265</v>
      </c>
      <c r="B459" s="5" t="n">
        <v>9190</v>
      </c>
    </row>
    <row r="460" spans="1:5">
      <c r="A460" s="4" t="s">
        <v>1266</v>
      </c>
      <c r="B460" s="5" t="n">
        <v>16414</v>
      </c>
    </row>
    <row r="461" spans="1:5">
      <c r="A461" s="4" t="s">
        <v>1267</v>
      </c>
      <c r="B461" s="6" t="n">
        <v>0</v>
      </c>
    </row>
    <row r="462" spans="1:5">
      <c r="A462" s="4" t="s">
        <v>1272</v>
      </c>
      <c r="B462" s="5" t="n">
        <v>2017</v>
      </c>
    </row>
    <row r="463" spans="1:5">
      <c r="A463" s="4" t="s">
        <v>1313</v>
      </c>
    </row>
    <row r="464" spans="1:5">
      <c r="A464" s="3" t="s">
        <v>1260</v>
      </c>
    </row>
    <row r="465" spans="1:5">
      <c r="A465" s="4" t="s">
        <v>482</v>
      </c>
      <c r="B465" s="5" t="n">
        <v>1</v>
      </c>
    </row>
    <row r="466" spans="1:5">
      <c r="A466" s="4" t="s">
        <v>1261</v>
      </c>
      <c r="B466" s="6" t="n">
        <v>9864</v>
      </c>
    </row>
    <row r="467" spans="1:5">
      <c r="A467" s="4" t="s">
        <v>1262</v>
      </c>
      <c r="B467" s="5" t="n">
        <v>0</v>
      </c>
    </row>
    <row r="468" spans="1:5">
      <c r="A468" s="4" t="s">
        <v>1263</v>
      </c>
      <c r="B468" s="5" t="n">
        <v>16273</v>
      </c>
    </row>
    <row r="469" spans="1:5">
      <c r="A469" s="4" t="s">
        <v>1264</v>
      </c>
      <c r="B469" s="5" t="n">
        <v>9864</v>
      </c>
    </row>
    <row r="470" spans="1:5">
      <c r="A470" s="4" t="s">
        <v>1265</v>
      </c>
      <c r="B470" s="5" t="n">
        <v>16273</v>
      </c>
    </row>
    <row r="471" spans="1:5">
      <c r="A471" s="4" t="s">
        <v>1266</v>
      </c>
      <c r="B471" s="5" t="n">
        <v>26137</v>
      </c>
    </row>
    <row r="472" spans="1:5">
      <c r="A472" s="4" t="s">
        <v>1267</v>
      </c>
      <c r="B472" s="6" t="n">
        <v>0</v>
      </c>
    </row>
    <row r="473" spans="1:5">
      <c r="A473" s="4" t="s">
        <v>1272</v>
      </c>
      <c r="B473" s="5" t="n">
        <v>2017</v>
      </c>
    </row>
    <row r="474" spans="1:5">
      <c r="A474" s="4" t="s">
        <v>1314</v>
      </c>
    </row>
    <row r="475" spans="1:5">
      <c r="A475" s="3" t="s">
        <v>1260</v>
      </c>
    </row>
    <row r="476" spans="1:5">
      <c r="A476" s="4" t="s">
        <v>482</v>
      </c>
      <c r="B476" s="5" t="n">
        <v>1</v>
      </c>
    </row>
    <row r="477" spans="1:5">
      <c r="A477" s="4" t="s">
        <v>1261</v>
      </c>
      <c r="B477" s="6" t="n">
        <v>15349</v>
      </c>
    </row>
    <row r="478" spans="1:5">
      <c r="A478" s="4" t="s">
        <v>1262</v>
      </c>
      <c r="B478" s="5" t="n">
        <v>0</v>
      </c>
    </row>
    <row r="479" spans="1:5">
      <c r="A479" s="4" t="s">
        <v>1263</v>
      </c>
      <c r="B479" s="5" t="n">
        <v>19554</v>
      </c>
    </row>
    <row r="480" spans="1:5">
      <c r="A480" s="4" t="s">
        <v>1264</v>
      </c>
      <c r="B480" s="5" t="n">
        <v>15349</v>
      </c>
    </row>
    <row r="481" spans="1:5">
      <c r="A481" s="4" t="s">
        <v>1265</v>
      </c>
      <c r="B481" s="5" t="n">
        <v>19554</v>
      </c>
    </row>
    <row r="482" spans="1:5">
      <c r="A482" s="4" t="s">
        <v>1266</v>
      </c>
      <c r="B482" s="5" t="n">
        <v>34903</v>
      </c>
    </row>
    <row r="483" spans="1:5">
      <c r="A483" s="4" t="s">
        <v>1267</v>
      </c>
      <c r="B483" s="6" t="n">
        <v>0</v>
      </c>
    </row>
    <row r="484" spans="1:5">
      <c r="A484" s="4" t="s">
        <v>1315</v>
      </c>
    </row>
    <row r="485" spans="1:5">
      <c r="A485" s="3" t="s">
        <v>1260</v>
      </c>
    </row>
    <row r="486" spans="1:5">
      <c r="A486" s="4" t="s">
        <v>482</v>
      </c>
      <c r="B486" s="5" t="n">
        <v>1</v>
      </c>
    </row>
    <row r="487" spans="1:5">
      <c r="A487" s="4" t="s">
        <v>1261</v>
      </c>
      <c r="B487" s="6" t="n">
        <v>9342</v>
      </c>
    </row>
    <row r="488" spans="1:5">
      <c r="A488" s="4" t="s">
        <v>1262</v>
      </c>
      <c r="B488" s="5" t="n">
        <v>0</v>
      </c>
    </row>
    <row r="489" spans="1:5">
      <c r="A489" s="4" t="s">
        <v>1263</v>
      </c>
      <c r="B489" s="5" t="n">
        <v>7135</v>
      </c>
    </row>
    <row r="490" spans="1:5">
      <c r="A490" s="4" t="s">
        <v>1264</v>
      </c>
      <c r="B490" s="5" t="n">
        <v>9342</v>
      </c>
    </row>
    <row r="491" spans="1:5">
      <c r="A491" s="4" t="s">
        <v>1265</v>
      </c>
      <c r="B491" s="5" t="n">
        <v>7135</v>
      </c>
    </row>
    <row r="492" spans="1:5">
      <c r="A492" s="4" t="s">
        <v>1266</v>
      </c>
      <c r="B492" s="5" t="n">
        <v>16477</v>
      </c>
    </row>
    <row r="493" spans="1:5">
      <c r="A493" s="4" t="s">
        <v>1267</v>
      </c>
      <c r="B493" s="6" t="n">
        <v>0</v>
      </c>
    </row>
    <row r="494" spans="1:5">
      <c r="A494" s="4" t="s">
        <v>1316</v>
      </c>
    </row>
    <row r="495" spans="1:5">
      <c r="A495" s="3" t="s">
        <v>1260</v>
      </c>
    </row>
    <row r="496" spans="1:5">
      <c r="A496" s="4" t="s">
        <v>482</v>
      </c>
      <c r="B496" s="5" t="n">
        <v>8</v>
      </c>
    </row>
    <row r="497" spans="1:5">
      <c r="A497" s="4" t="s">
        <v>1261</v>
      </c>
      <c r="B497" s="6" t="n">
        <v>142271</v>
      </c>
    </row>
    <row r="498" spans="1:5">
      <c r="A498" s="4" t="s">
        <v>1262</v>
      </c>
      <c r="B498" s="5" t="n">
        <v>0</v>
      </c>
    </row>
    <row r="499" spans="1:5">
      <c r="A499" s="4" t="s">
        <v>1263</v>
      </c>
      <c r="B499" s="5" t="n">
        <v>239348</v>
      </c>
    </row>
    <row r="500" spans="1:5">
      <c r="A500" s="4" t="s">
        <v>1264</v>
      </c>
      <c r="B500" s="5" t="n">
        <v>142271</v>
      </c>
    </row>
    <row r="501" spans="1:5">
      <c r="A501" s="4" t="s">
        <v>1265</v>
      </c>
      <c r="B501" s="5" t="n">
        <v>239348</v>
      </c>
    </row>
    <row r="502" spans="1:5">
      <c r="A502" s="4" t="s">
        <v>1266</v>
      </c>
      <c r="B502" s="5" t="n">
        <v>381619</v>
      </c>
    </row>
    <row r="503" spans="1:5">
      <c r="A503" s="4" t="s">
        <v>1267</v>
      </c>
      <c r="B503" s="6" t="n">
        <v>0</v>
      </c>
    </row>
    <row r="504" spans="1:5">
      <c r="A504" s="4" t="s">
        <v>1317</v>
      </c>
    </row>
    <row r="505" spans="1:5">
      <c r="A505" s="3" t="s">
        <v>1260</v>
      </c>
    </row>
    <row r="506" spans="1:5">
      <c r="A506" s="4" t="s">
        <v>482</v>
      </c>
      <c r="B506" s="5" t="n">
        <v>8</v>
      </c>
    </row>
    <row r="507" spans="1:5">
      <c r="A507" s="4" t="s">
        <v>1261</v>
      </c>
      <c r="B507" s="6" t="n">
        <v>142271</v>
      </c>
    </row>
    <row r="508" spans="1:5">
      <c r="A508" s="4" t="s">
        <v>1262</v>
      </c>
      <c r="B508" s="5" t="n">
        <v>0</v>
      </c>
    </row>
    <row r="509" spans="1:5">
      <c r="A509" s="4" t="s">
        <v>1263</v>
      </c>
      <c r="B509" s="5" t="n">
        <v>239348</v>
      </c>
    </row>
    <row r="510" spans="1:5">
      <c r="A510" s="4" t="s">
        <v>1264</v>
      </c>
      <c r="B510" s="5" t="n">
        <v>142271</v>
      </c>
    </row>
    <row r="511" spans="1:5">
      <c r="A511" s="4" t="s">
        <v>1265</v>
      </c>
      <c r="B511" s="5" t="n">
        <v>239348</v>
      </c>
    </row>
    <row r="512" spans="1:5">
      <c r="A512" s="4" t="s">
        <v>1266</v>
      </c>
      <c r="B512" s="5" t="n">
        <v>381619</v>
      </c>
    </row>
    <row r="513" spans="1:5">
      <c r="A513" s="4" t="s">
        <v>1267</v>
      </c>
      <c r="B513" s="6" t="n">
        <v>0</v>
      </c>
    </row>
    <row r="514" spans="1:5">
      <c r="A514" s="4" t="s">
        <v>1318</v>
      </c>
    </row>
    <row r="515" spans="1:5">
      <c r="A515" s="3" t="s">
        <v>1260</v>
      </c>
    </row>
    <row r="516" spans="1:5">
      <c r="A516" s="4" t="s">
        <v>482</v>
      </c>
      <c r="B516" s="5" t="n">
        <v>1</v>
      </c>
    </row>
    <row r="517" spans="1:5">
      <c r="A517" s="4" t="s">
        <v>1261</v>
      </c>
      <c r="B517" s="6" t="n">
        <v>13937</v>
      </c>
    </row>
    <row r="518" spans="1:5">
      <c r="A518" s="4" t="s">
        <v>1262</v>
      </c>
      <c r="B518" s="5" t="n">
        <v>0</v>
      </c>
    </row>
    <row r="519" spans="1:5">
      <c r="A519" s="4" t="s">
        <v>1263</v>
      </c>
      <c r="B519" s="5" t="n">
        <v>71275</v>
      </c>
    </row>
    <row r="520" spans="1:5">
      <c r="A520" s="4" t="s">
        <v>1264</v>
      </c>
      <c r="B520" s="5" t="n">
        <v>13937</v>
      </c>
    </row>
    <row r="521" spans="1:5">
      <c r="A521" s="4" t="s">
        <v>1265</v>
      </c>
      <c r="B521" s="5" t="n">
        <v>71275</v>
      </c>
    </row>
    <row r="522" spans="1:5">
      <c r="A522" s="4" t="s">
        <v>1266</v>
      </c>
      <c r="B522" s="5" t="n">
        <v>85212</v>
      </c>
    </row>
    <row r="523" spans="1:5">
      <c r="A523" s="4" t="s">
        <v>1267</v>
      </c>
      <c r="B523" s="6" t="n">
        <v>0</v>
      </c>
    </row>
    <row r="524" spans="1:5">
      <c r="A524" s="4" t="s">
        <v>1319</v>
      </c>
    </row>
    <row r="525" spans="1:5">
      <c r="A525" s="3" t="s">
        <v>1260</v>
      </c>
    </row>
    <row r="526" spans="1:5">
      <c r="A526" s="4" t="s">
        <v>482</v>
      </c>
      <c r="B526" s="5" t="n">
        <v>1</v>
      </c>
    </row>
    <row r="527" spans="1:5">
      <c r="A527" s="4" t="s">
        <v>1261</v>
      </c>
      <c r="B527" s="6" t="n">
        <v>15296</v>
      </c>
    </row>
    <row r="528" spans="1:5">
      <c r="A528" s="4" t="s">
        <v>1262</v>
      </c>
      <c r="B528" s="5" t="n">
        <v>0</v>
      </c>
    </row>
    <row r="529" spans="1:5">
      <c r="A529" s="4" t="s">
        <v>1263</v>
      </c>
      <c r="B529" s="5" t="n">
        <v>3704</v>
      </c>
    </row>
    <row r="530" spans="1:5">
      <c r="A530" s="4" t="s">
        <v>1264</v>
      </c>
      <c r="B530" s="5" t="n">
        <v>15296</v>
      </c>
    </row>
    <row r="531" spans="1:5">
      <c r="A531" s="4" t="s">
        <v>1265</v>
      </c>
      <c r="B531" s="5" t="n">
        <v>3704</v>
      </c>
    </row>
    <row r="532" spans="1:5">
      <c r="A532" s="4" t="s">
        <v>1266</v>
      </c>
      <c r="B532" s="5" t="n">
        <v>19000</v>
      </c>
    </row>
    <row r="533" spans="1:5">
      <c r="A533" s="4" t="s">
        <v>1267</v>
      </c>
      <c r="B533" s="6" t="n">
        <v>0</v>
      </c>
    </row>
    <row r="534" spans="1:5">
      <c r="A534" s="4" t="s">
        <v>1320</v>
      </c>
    </row>
    <row r="535" spans="1:5">
      <c r="A535" s="3" t="s">
        <v>1260</v>
      </c>
    </row>
    <row r="536" spans="1:5">
      <c r="A536" s="4" t="s">
        <v>482</v>
      </c>
      <c r="B536" s="5" t="n">
        <v>1</v>
      </c>
    </row>
    <row r="537" spans="1:5">
      <c r="A537" s="4" t="s">
        <v>1261</v>
      </c>
      <c r="B537" s="6" t="n">
        <v>6911</v>
      </c>
    </row>
    <row r="538" spans="1:5">
      <c r="A538" s="4" t="s">
        <v>1262</v>
      </c>
      <c r="B538" s="5" t="n">
        <v>0</v>
      </c>
    </row>
    <row r="539" spans="1:5">
      <c r="A539" s="4" t="s">
        <v>1263</v>
      </c>
      <c r="B539" s="5" t="n">
        <v>31</v>
      </c>
    </row>
    <row r="540" spans="1:5">
      <c r="A540" s="4" t="s">
        <v>1264</v>
      </c>
      <c r="B540" s="5" t="n">
        <v>6911</v>
      </c>
    </row>
    <row r="541" spans="1:5">
      <c r="A541" s="4" t="s">
        <v>1265</v>
      </c>
      <c r="B541" s="5" t="n">
        <v>31</v>
      </c>
    </row>
    <row r="542" spans="1:5">
      <c r="A542" s="4" t="s">
        <v>1266</v>
      </c>
      <c r="B542" s="5" t="n">
        <v>6942</v>
      </c>
    </row>
    <row r="543" spans="1:5">
      <c r="A543" s="4" t="s">
        <v>1267</v>
      </c>
      <c r="B543" s="6" t="n">
        <v>0</v>
      </c>
    </row>
    <row r="544" spans="1:5">
      <c r="A544" s="4" t="s">
        <v>1321</v>
      </c>
    </row>
    <row r="545" spans="1:5">
      <c r="A545" s="3" t="s">
        <v>1260</v>
      </c>
    </row>
    <row r="546" spans="1:5">
      <c r="A546" s="4" t="s">
        <v>482</v>
      </c>
      <c r="B546" s="5" t="n">
        <v>1</v>
      </c>
    </row>
    <row r="547" spans="1:5">
      <c r="A547" s="4" t="s">
        <v>1261</v>
      </c>
      <c r="B547" s="6" t="n">
        <v>5110</v>
      </c>
    </row>
    <row r="548" spans="1:5">
      <c r="A548" s="4" t="s">
        <v>1262</v>
      </c>
      <c r="B548" s="5" t="n">
        <v>0</v>
      </c>
    </row>
    <row r="549" spans="1:5">
      <c r="A549" s="4" t="s">
        <v>1263</v>
      </c>
      <c r="B549" s="5" t="n">
        <v>13801</v>
      </c>
    </row>
    <row r="550" spans="1:5">
      <c r="A550" s="4" t="s">
        <v>1264</v>
      </c>
      <c r="B550" s="5" t="n">
        <v>5110</v>
      </c>
    </row>
    <row r="551" spans="1:5">
      <c r="A551" s="4" t="s">
        <v>1265</v>
      </c>
      <c r="B551" s="5" t="n">
        <v>13801</v>
      </c>
    </row>
    <row r="552" spans="1:5">
      <c r="A552" s="4" t="s">
        <v>1266</v>
      </c>
      <c r="B552" s="5" t="n">
        <v>18911</v>
      </c>
    </row>
    <row r="553" spans="1:5">
      <c r="A553" s="4" t="s">
        <v>1267</v>
      </c>
      <c r="B553" s="6" t="n">
        <v>0</v>
      </c>
    </row>
    <row r="554" spans="1:5">
      <c r="A554" s="4" t="s">
        <v>1322</v>
      </c>
    </row>
    <row r="555" spans="1:5">
      <c r="A555" s="3" t="s">
        <v>1260</v>
      </c>
    </row>
    <row r="556" spans="1:5">
      <c r="A556" s="4" t="s">
        <v>482</v>
      </c>
      <c r="B556" s="5" t="n">
        <v>1</v>
      </c>
    </row>
    <row r="557" spans="1:5">
      <c r="A557" s="4" t="s">
        <v>1261</v>
      </c>
      <c r="B557" s="6" t="n">
        <v>38382</v>
      </c>
    </row>
    <row r="558" spans="1:5">
      <c r="A558" s="4" t="s">
        <v>1262</v>
      </c>
      <c r="B558" s="5" t="n">
        <v>0</v>
      </c>
    </row>
    <row r="559" spans="1:5">
      <c r="A559" s="4" t="s">
        <v>1263</v>
      </c>
      <c r="B559" s="5" t="n">
        <v>62657</v>
      </c>
    </row>
    <row r="560" spans="1:5">
      <c r="A560" s="4" t="s">
        <v>1264</v>
      </c>
      <c r="B560" s="5" t="n">
        <v>38382</v>
      </c>
    </row>
    <row r="561" spans="1:5">
      <c r="A561" s="4" t="s">
        <v>1265</v>
      </c>
      <c r="B561" s="5" t="n">
        <v>62657</v>
      </c>
    </row>
    <row r="562" spans="1:5">
      <c r="A562" s="4" t="s">
        <v>1266</v>
      </c>
      <c r="B562" s="5" t="n">
        <v>101039</v>
      </c>
    </row>
    <row r="563" spans="1:5">
      <c r="A563" s="4" t="s">
        <v>1267</v>
      </c>
      <c r="B563" s="6" t="n">
        <v>0</v>
      </c>
    </row>
    <row r="564" spans="1:5">
      <c r="A564" s="4" t="s">
        <v>1323</v>
      </c>
    </row>
    <row r="565" spans="1:5">
      <c r="A565" s="3" t="s">
        <v>1260</v>
      </c>
    </row>
    <row r="566" spans="1:5">
      <c r="A566" s="4" t="s">
        <v>482</v>
      </c>
      <c r="B566" s="5" t="n">
        <v>1</v>
      </c>
    </row>
    <row r="567" spans="1:5">
      <c r="A567" s="4" t="s">
        <v>1261</v>
      </c>
      <c r="B567" s="6" t="n">
        <v>16657</v>
      </c>
    </row>
    <row r="568" spans="1:5">
      <c r="A568" s="4" t="s">
        <v>1262</v>
      </c>
      <c r="B568" s="5" t="n">
        <v>0</v>
      </c>
    </row>
    <row r="569" spans="1:5">
      <c r="A569" s="4" t="s">
        <v>1263</v>
      </c>
      <c r="B569" s="5" t="n">
        <v>9104</v>
      </c>
    </row>
    <row r="570" spans="1:5">
      <c r="A570" s="4" t="s">
        <v>1264</v>
      </c>
      <c r="B570" s="5" t="n">
        <v>16657</v>
      </c>
    </row>
    <row r="571" spans="1:5">
      <c r="A571" s="4" t="s">
        <v>1265</v>
      </c>
      <c r="B571" s="5" t="n">
        <v>9104</v>
      </c>
    </row>
    <row r="572" spans="1:5">
      <c r="A572" s="4" t="s">
        <v>1266</v>
      </c>
      <c r="B572" s="5" t="n">
        <v>25761</v>
      </c>
    </row>
    <row r="573" spans="1:5">
      <c r="A573" s="4" t="s">
        <v>1267</v>
      </c>
      <c r="B573" s="6" t="n">
        <v>0</v>
      </c>
    </row>
    <row r="574" spans="1:5">
      <c r="A574" s="4" t="s">
        <v>1324</v>
      </c>
    </row>
    <row r="575" spans="1:5">
      <c r="A575" s="3" t="s">
        <v>1260</v>
      </c>
    </row>
    <row r="576" spans="1:5">
      <c r="A576" s="4" t="s">
        <v>482</v>
      </c>
      <c r="B576" s="5" t="n">
        <v>1</v>
      </c>
    </row>
    <row r="577" spans="1:5">
      <c r="A577" s="4" t="s">
        <v>1261</v>
      </c>
      <c r="B577" s="6" t="n">
        <v>36608</v>
      </c>
    </row>
    <row r="578" spans="1:5">
      <c r="A578" s="4" t="s">
        <v>1262</v>
      </c>
      <c r="B578" s="5" t="n">
        <v>0</v>
      </c>
    </row>
    <row r="579" spans="1:5">
      <c r="A579" s="4" t="s">
        <v>1263</v>
      </c>
      <c r="B579" s="5" t="n">
        <v>61710</v>
      </c>
    </row>
    <row r="580" spans="1:5">
      <c r="A580" s="4" t="s">
        <v>1264</v>
      </c>
      <c r="B580" s="5" t="n">
        <v>36608</v>
      </c>
    </row>
    <row r="581" spans="1:5">
      <c r="A581" s="4" t="s">
        <v>1265</v>
      </c>
      <c r="B581" s="5" t="n">
        <v>61710</v>
      </c>
    </row>
    <row r="582" spans="1:5">
      <c r="A582" s="4" t="s">
        <v>1266</v>
      </c>
      <c r="B582" s="5" t="n">
        <v>98318</v>
      </c>
    </row>
    <row r="583" spans="1:5">
      <c r="A583" s="4" t="s">
        <v>1267</v>
      </c>
      <c r="B583" s="6" t="n">
        <v>0</v>
      </c>
    </row>
    <row r="584" spans="1:5">
      <c r="A584" s="4" t="s">
        <v>1272</v>
      </c>
      <c r="B584" s="5" t="n">
        <v>2017</v>
      </c>
    </row>
    <row r="585" spans="1:5">
      <c r="A585" s="4" t="s">
        <v>1325</v>
      </c>
    </row>
    <row r="586" spans="1:5">
      <c r="A586" s="3" t="s">
        <v>1260</v>
      </c>
    </row>
    <row r="587" spans="1:5">
      <c r="A587" s="4" t="s">
        <v>482</v>
      </c>
      <c r="B587" s="5" t="n">
        <v>1</v>
      </c>
    </row>
    <row r="588" spans="1:5">
      <c r="A588" s="4" t="s">
        <v>1261</v>
      </c>
      <c r="B588" s="6" t="n">
        <v>9370</v>
      </c>
    </row>
    <row r="589" spans="1:5">
      <c r="A589" s="4" t="s">
        <v>1262</v>
      </c>
      <c r="B589" s="5" t="n">
        <v>0</v>
      </c>
    </row>
    <row r="590" spans="1:5">
      <c r="A590" s="4" t="s">
        <v>1263</v>
      </c>
      <c r="B590" s="5" t="n">
        <v>17066</v>
      </c>
    </row>
    <row r="591" spans="1:5">
      <c r="A591" s="4" t="s">
        <v>1264</v>
      </c>
      <c r="B591" s="5" t="n">
        <v>9370</v>
      </c>
    </row>
    <row r="592" spans="1:5">
      <c r="A592" s="4" t="s">
        <v>1265</v>
      </c>
      <c r="B592" s="5" t="n">
        <v>17066</v>
      </c>
    </row>
    <row r="593" spans="1:5">
      <c r="A593" s="4" t="s">
        <v>1266</v>
      </c>
      <c r="B593" s="5" t="n">
        <v>26436</v>
      </c>
    </row>
    <row r="594" spans="1:5">
      <c r="A594" s="4" t="s">
        <v>1267</v>
      </c>
      <c r="B594" s="6" t="n">
        <v>0</v>
      </c>
    </row>
    <row r="595" spans="1:5">
      <c r="A595" s="4" t="s">
        <v>465</v>
      </c>
    </row>
    <row r="596" spans="1:5">
      <c r="A596" s="3" t="s">
        <v>1260</v>
      </c>
    </row>
    <row r="597" spans="1:5">
      <c r="A597" s="4" t="s">
        <v>482</v>
      </c>
      <c r="B597" s="5" t="n">
        <v>1525</v>
      </c>
    </row>
    <row r="598" spans="1:5">
      <c r="A598" s="4" t="s">
        <v>1261</v>
      </c>
      <c r="B598" s="6" t="n">
        <v>5575836</v>
      </c>
    </row>
    <row r="599" spans="1:5">
      <c r="A599" s="4" t="s">
        <v>1262</v>
      </c>
      <c r="B599" s="5" t="n">
        <v>12699863</v>
      </c>
    </row>
    <row r="600" spans="1:5">
      <c r="A600" s="4" t="s">
        <v>1263</v>
      </c>
      <c r="B600" s="5" t="n">
        <v>4309628</v>
      </c>
    </row>
    <row r="601" spans="1:5">
      <c r="A601" s="4" t="s">
        <v>1264</v>
      </c>
      <c r="B601" s="5" t="n">
        <v>5735978</v>
      </c>
    </row>
    <row r="602" spans="1:5">
      <c r="A602" s="4" t="s">
        <v>1265</v>
      </c>
      <c r="B602" s="5" t="n">
        <v>16849349</v>
      </c>
    </row>
    <row r="603" spans="1:5">
      <c r="A603" s="4" t="s">
        <v>1266</v>
      </c>
      <c r="B603" s="5" t="n">
        <v>22585327</v>
      </c>
    </row>
    <row r="604" spans="1:5">
      <c r="A604" s="4" t="s">
        <v>1267</v>
      </c>
      <c r="B604" s="6" t="n">
        <v>-3971501</v>
      </c>
    </row>
    <row r="605" spans="1:5">
      <c r="A605" s="4" t="s">
        <v>1326</v>
      </c>
    </row>
    <row r="606" spans="1:5">
      <c r="A606" s="3" t="s">
        <v>1260</v>
      </c>
    </row>
    <row r="607" spans="1:5">
      <c r="A607" s="4" t="s">
        <v>482</v>
      </c>
      <c r="B607" s="5" t="n">
        <v>1441</v>
      </c>
    </row>
    <row r="608" spans="1:5">
      <c r="A608" s="4" t="s">
        <v>1261</v>
      </c>
      <c r="B608" s="6" t="n">
        <v>5083384</v>
      </c>
    </row>
    <row r="609" spans="1:5">
      <c r="A609" s="4" t="s">
        <v>1262</v>
      </c>
      <c r="B609" s="5" t="n">
        <v>11737449</v>
      </c>
    </row>
    <row r="610" spans="1:5">
      <c r="A610" s="4" t="s">
        <v>1263</v>
      </c>
      <c r="B610" s="5" t="n">
        <v>3717085</v>
      </c>
    </row>
    <row r="611" spans="1:5">
      <c r="A611" s="4" t="s">
        <v>1264</v>
      </c>
      <c r="B611" s="5" t="n">
        <v>5240956</v>
      </c>
    </row>
    <row r="612" spans="1:5">
      <c r="A612" s="4" t="s">
        <v>1265</v>
      </c>
      <c r="B612" s="5" t="n">
        <v>15296962</v>
      </c>
    </row>
    <row r="613" spans="1:5">
      <c r="A613" s="4" t="s">
        <v>1266</v>
      </c>
      <c r="B613" s="5" t="n">
        <v>20537918</v>
      </c>
    </row>
    <row r="614" spans="1:5">
      <c r="A614" s="4" t="s">
        <v>1267</v>
      </c>
      <c r="B614" s="6" t="n">
        <v>-3791073</v>
      </c>
    </row>
    <row r="615" spans="1:5">
      <c r="A615" s="4" t="s">
        <v>1327</v>
      </c>
    </row>
    <row r="616" spans="1:5">
      <c r="A616" s="3" t="s">
        <v>1260</v>
      </c>
    </row>
    <row r="617" spans="1:5">
      <c r="A617" s="4" t="s">
        <v>482</v>
      </c>
      <c r="B617" s="5" t="n">
        <v>72</v>
      </c>
    </row>
    <row r="618" spans="1:5">
      <c r="A618" s="4" t="s">
        <v>1261</v>
      </c>
      <c r="B618" s="6" t="n">
        <v>115772</v>
      </c>
    </row>
    <row r="619" spans="1:5">
      <c r="A619" s="4" t="s">
        <v>1262</v>
      </c>
      <c r="B619" s="5" t="n">
        <v>394106</v>
      </c>
    </row>
    <row r="620" spans="1:5">
      <c r="A620" s="4" t="s">
        <v>1263</v>
      </c>
      <c r="B620" s="5" t="n">
        <v>200566</v>
      </c>
    </row>
    <row r="621" spans="1:5">
      <c r="A621" s="4" t="s">
        <v>1264</v>
      </c>
      <c r="B621" s="5" t="n">
        <v>116780</v>
      </c>
    </row>
    <row r="622" spans="1:5">
      <c r="A622" s="4" t="s">
        <v>1265</v>
      </c>
      <c r="B622" s="5" t="n">
        <v>593664</v>
      </c>
    </row>
    <row r="623" spans="1:5">
      <c r="A623" s="4" t="s">
        <v>1266</v>
      </c>
      <c r="B623" s="5" t="n">
        <v>710444</v>
      </c>
    </row>
    <row r="624" spans="1:5">
      <c r="A624" s="4" t="s">
        <v>1267</v>
      </c>
      <c r="B624" s="6" t="n">
        <v>-152835</v>
      </c>
    </row>
    <row r="625" spans="1:5">
      <c r="A625" s="4" t="s">
        <v>1328</v>
      </c>
    </row>
    <row r="626" spans="1:5">
      <c r="A626" s="3" t="s">
        <v>1260</v>
      </c>
    </row>
    <row r="627" spans="1:5">
      <c r="A627" s="4" t="s">
        <v>482</v>
      </c>
      <c r="B627" s="5" t="n">
        <v>10</v>
      </c>
    </row>
    <row r="628" spans="1:5">
      <c r="A628" s="4" t="s">
        <v>1261</v>
      </c>
      <c r="B628" s="6" t="n">
        <v>12783</v>
      </c>
    </row>
    <row r="629" spans="1:5">
      <c r="A629" s="4" t="s">
        <v>1262</v>
      </c>
      <c r="B629" s="5" t="n">
        <v>52335</v>
      </c>
    </row>
    <row r="630" spans="1:5">
      <c r="A630" s="4" t="s">
        <v>1263</v>
      </c>
      <c r="B630" s="5" t="n">
        <v>5364</v>
      </c>
    </row>
    <row r="631" spans="1:5">
      <c r="A631" s="4" t="s">
        <v>1264</v>
      </c>
      <c r="B631" s="5" t="n">
        <v>12837</v>
      </c>
    </row>
    <row r="632" spans="1:5">
      <c r="A632" s="4" t="s">
        <v>1265</v>
      </c>
      <c r="B632" s="5" t="n">
        <v>57645</v>
      </c>
    </row>
    <row r="633" spans="1:5">
      <c r="A633" s="4" t="s">
        <v>1266</v>
      </c>
      <c r="B633" s="5" t="n">
        <v>70482</v>
      </c>
    </row>
    <row r="634" spans="1:5">
      <c r="A634" s="4" t="s">
        <v>1267</v>
      </c>
      <c r="B634" s="6" t="n">
        <v>-18933</v>
      </c>
    </row>
    <row r="635" spans="1:5">
      <c r="A635" s="4" t="s">
        <v>1329</v>
      </c>
    </row>
    <row r="636" spans="1:5">
      <c r="A636" s="3" t="s">
        <v>1260</v>
      </c>
    </row>
    <row r="637" spans="1:5">
      <c r="A637" s="4" t="s">
        <v>482</v>
      </c>
      <c r="B637" s="5" t="n">
        <v>27</v>
      </c>
    </row>
    <row r="638" spans="1:5">
      <c r="A638" s="4" t="s">
        <v>1261</v>
      </c>
      <c r="B638" s="6" t="n">
        <v>175970</v>
      </c>
    </row>
    <row r="639" spans="1:5">
      <c r="A639" s="4" t="s">
        <v>1262</v>
      </c>
      <c r="B639" s="5" t="n">
        <v>586849</v>
      </c>
    </row>
    <row r="640" spans="1:5">
      <c r="A640" s="4" t="s">
        <v>1263</v>
      </c>
      <c r="B640" s="5" t="n">
        <v>154069</v>
      </c>
    </row>
    <row r="641" spans="1:5">
      <c r="A641" s="4" t="s">
        <v>1264</v>
      </c>
      <c r="B641" s="5" t="n">
        <v>179375</v>
      </c>
    </row>
    <row r="642" spans="1:5">
      <c r="A642" s="4" t="s">
        <v>1265</v>
      </c>
      <c r="B642" s="5" t="n">
        <v>737513</v>
      </c>
    </row>
    <row r="643" spans="1:5">
      <c r="A643" s="4" t="s">
        <v>1266</v>
      </c>
      <c r="B643" s="5" t="n">
        <v>916888</v>
      </c>
    </row>
    <row r="644" spans="1:5">
      <c r="A644" s="4" t="s">
        <v>1267</v>
      </c>
      <c r="B644" s="6" t="n">
        <v>-129481</v>
      </c>
    </row>
    <row r="645" spans="1:5">
      <c r="A645" s="4" t="s">
        <v>1330</v>
      </c>
    </row>
    <row r="646" spans="1:5">
      <c r="A646" s="3" t="s">
        <v>1260</v>
      </c>
    </row>
    <row r="647" spans="1:5">
      <c r="A647" s="4" t="s">
        <v>482</v>
      </c>
      <c r="B647" s="5" t="n">
        <v>18</v>
      </c>
    </row>
    <row r="648" spans="1:5">
      <c r="A648" s="4" t="s">
        <v>1261</v>
      </c>
      <c r="B648" s="6" t="n">
        <v>73689</v>
      </c>
    </row>
    <row r="649" spans="1:5">
      <c r="A649" s="4" t="s">
        <v>1262</v>
      </c>
      <c r="B649" s="5" t="n">
        <v>173890</v>
      </c>
    </row>
    <row r="650" spans="1:5">
      <c r="A650" s="4" t="s">
        <v>1263</v>
      </c>
      <c r="B650" s="5" t="n">
        <v>281476</v>
      </c>
    </row>
    <row r="651" spans="1:5">
      <c r="A651" s="4" t="s">
        <v>1264</v>
      </c>
      <c r="B651" s="5" t="n">
        <v>82819</v>
      </c>
    </row>
    <row r="652" spans="1:5">
      <c r="A652" s="4" t="s">
        <v>1265</v>
      </c>
      <c r="B652" s="5" t="n">
        <v>446236</v>
      </c>
    </row>
    <row r="653" spans="1:5">
      <c r="A653" s="4" t="s">
        <v>1266</v>
      </c>
      <c r="B653" s="5" t="n">
        <v>529055</v>
      </c>
    </row>
    <row r="654" spans="1:5">
      <c r="A654" s="4" t="s">
        <v>1267</v>
      </c>
      <c r="B654" s="6" t="n">
        <v>-103221</v>
      </c>
    </row>
    <row r="655" spans="1:5">
      <c r="A655" s="4" t="s">
        <v>1331</v>
      </c>
    </row>
    <row r="656" spans="1:5">
      <c r="A656" s="3" t="s">
        <v>1260</v>
      </c>
    </row>
    <row r="657" spans="1:5">
      <c r="A657" s="4" t="s">
        <v>482</v>
      </c>
      <c r="B657" s="5" t="n">
        <v>16</v>
      </c>
    </row>
    <row r="658" spans="1:5">
      <c r="A658" s="4" t="s">
        <v>1261</v>
      </c>
      <c r="B658" s="6" t="n">
        <v>15202</v>
      </c>
    </row>
    <row r="659" spans="1:5">
      <c r="A659" s="4" t="s">
        <v>1262</v>
      </c>
      <c r="B659" s="5" t="n">
        <v>32889</v>
      </c>
    </row>
    <row r="660" spans="1:5">
      <c r="A660" s="4" t="s">
        <v>1263</v>
      </c>
      <c r="B660" s="5" t="n">
        <v>56272</v>
      </c>
    </row>
    <row r="661" spans="1:5">
      <c r="A661" s="4" t="s">
        <v>1264</v>
      </c>
      <c r="B661" s="5" t="n">
        <v>17465</v>
      </c>
    </row>
    <row r="662" spans="1:5">
      <c r="A662" s="4" t="s">
        <v>1265</v>
      </c>
      <c r="B662" s="5" t="n">
        <v>86898</v>
      </c>
    </row>
    <row r="663" spans="1:5">
      <c r="A663" s="4" t="s">
        <v>1266</v>
      </c>
      <c r="B663" s="5" t="n">
        <v>104363</v>
      </c>
    </row>
    <row r="664" spans="1:5">
      <c r="A664" s="4" t="s">
        <v>1267</v>
      </c>
      <c r="B664" s="6" t="n">
        <v>-34675</v>
      </c>
    </row>
    <row r="665" spans="1:5">
      <c r="A665" s="4" t="s">
        <v>1332</v>
      </c>
    </row>
    <row r="666" spans="1:5">
      <c r="A666" s="3" t="s">
        <v>1260</v>
      </c>
    </row>
    <row r="667" spans="1:5">
      <c r="A667" s="4" t="s">
        <v>482</v>
      </c>
      <c r="B667" s="5" t="n">
        <v>264</v>
      </c>
    </row>
    <row r="668" spans="1:5">
      <c r="A668" s="4" t="s">
        <v>1261</v>
      </c>
      <c r="B668" s="6" t="n">
        <v>1852690</v>
      </c>
    </row>
    <row r="669" spans="1:5">
      <c r="A669" s="4" t="s">
        <v>1262</v>
      </c>
      <c r="B669" s="5" t="n">
        <v>2915110</v>
      </c>
    </row>
    <row r="670" spans="1:5">
      <c r="A670" s="4" t="s">
        <v>1263</v>
      </c>
      <c r="B670" s="5" t="n">
        <v>724753</v>
      </c>
    </row>
    <row r="671" spans="1:5">
      <c r="A671" s="4" t="s">
        <v>1264</v>
      </c>
      <c r="B671" s="5" t="n">
        <v>1945000</v>
      </c>
    </row>
    <row r="672" spans="1:5">
      <c r="A672" s="4" t="s">
        <v>1265</v>
      </c>
      <c r="B672" s="5" t="n">
        <v>3547553</v>
      </c>
    </row>
    <row r="673" spans="1:5">
      <c r="A673" s="4" t="s">
        <v>1266</v>
      </c>
      <c r="B673" s="5" t="n">
        <v>5492553</v>
      </c>
    </row>
    <row r="674" spans="1:5">
      <c r="A674" s="4" t="s">
        <v>1267</v>
      </c>
      <c r="B674" s="6" t="n">
        <v>-855914</v>
      </c>
    </row>
    <row r="675" spans="1:5">
      <c r="A675" s="4" t="s">
        <v>1333</v>
      </c>
    </row>
    <row r="676" spans="1:5">
      <c r="A676" s="3" t="s">
        <v>1260</v>
      </c>
    </row>
    <row r="677" spans="1:5">
      <c r="A677" s="4" t="s">
        <v>482</v>
      </c>
      <c r="B677" s="5" t="n">
        <v>14</v>
      </c>
    </row>
    <row r="678" spans="1:5">
      <c r="A678" s="4" t="s">
        <v>1261</v>
      </c>
      <c r="B678" s="6" t="n">
        <v>14559</v>
      </c>
    </row>
    <row r="679" spans="1:5">
      <c r="A679" s="4" t="s">
        <v>1262</v>
      </c>
      <c r="B679" s="5" t="n">
        <v>41096</v>
      </c>
    </row>
    <row r="680" spans="1:5">
      <c r="A680" s="4" t="s">
        <v>1263</v>
      </c>
      <c r="B680" s="5" t="n">
        <v>38852</v>
      </c>
    </row>
    <row r="681" spans="1:5">
      <c r="A681" s="4" t="s">
        <v>1264</v>
      </c>
      <c r="B681" s="5" t="n">
        <v>15165</v>
      </c>
    </row>
    <row r="682" spans="1:5">
      <c r="A682" s="4" t="s">
        <v>1265</v>
      </c>
      <c r="B682" s="5" t="n">
        <v>79342</v>
      </c>
    </row>
    <row r="683" spans="1:5">
      <c r="A683" s="4" t="s">
        <v>1266</v>
      </c>
      <c r="B683" s="5" t="n">
        <v>94507</v>
      </c>
    </row>
    <row r="684" spans="1:5">
      <c r="A684" s="4" t="s">
        <v>1267</v>
      </c>
      <c r="B684" s="6" t="n">
        <v>-37280</v>
      </c>
    </row>
    <row r="685" spans="1:5">
      <c r="A685" s="4" t="s">
        <v>1272</v>
      </c>
      <c r="B685" s="4" t="s">
        <v>1334</v>
      </c>
    </row>
    <row r="686" spans="1:5">
      <c r="A686" s="4" t="s">
        <v>1335</v>
      </c>
    </row>
    <row r="687" spans="1:5">
      <c r="A687" s="3" t="s">
        <v>1260</v>
      </c>
    </row>
    <row r="688" spans="1:5">
      <c r="A688" s="4" t="s">
        <v>482</v>
      </c>
      <c r="B688" s="5" t="n">
        <v>11</v>
      </c>
    </row>
    <row r="689" spans="1:5">
      <c r="A689" s="4" t="s">
        <v>1261</v>
      </c>
      <c r="B689" s="6" t="n">
        <v>9153</v>
      </c>
    </row>
    <row r="690" spans="1:5">
      <c r="A690" s="4" t="s">
        <v>1262</v>
      </c>
      <c r="B690" s="5" t="n">
        <v>40834</v>
      </c>
    </row>
    <row r="691" spans="1:5">
      <c r="A691" s="4" t="s">
        <v>1263</v>
      </c>
      <c r="B691" s="5" t="n">
        <v>6159</v>
      </c>
    </row>
    <row r="692" spans="1:5">
      <c r="A692" s="4" t="s">
        <v>1264</v>
      </c>
      <c r="B692" s="5" t="n">
        <v>9153</v>
      </c>
    </row>
    <row r="693" spans="1:5">
      <c r="A693" s="4" t="s">
        <v>1265</v>
      </c>
      <c r="B693" s="5" t="n">
        <v>46993</v>
      </c>
    </row>
    <row r="694" spans="1:5">
      <c r="A694" s="4" t="s">
        <v>1266</v>
      </c>
      <c r="B694" s="5" t="n">
        <v>56146</v>
      </c>
    </row>
    <row r="695" spans="1:5">
      <c r="A695" s="4" t="s">
        <v>1267</v>
      </c>
      <c r="B695" s="6" t="n">
        <v>-12197</v>
      </c>
    </row>
    <row r="696" spans="1:5">
      <c r="A696" s="4" t="s">
        <v>1272</v>
      </c>
      <c r="B696" s="4" t="s">
        <v>1336</v>
      </c>
    </row>
    <row r="697" spans="1:5">
      <c r="A697" s="4" t="s">
        <v>1337</v>
      </c>
    </row>
    <row r="698" spans="1:5">
      <c r="A698" s="3" t="s">
        <v>1260</v>
      </c>
    </row>
    <row r="699" spans="1:5">
      <c r="A699" s="4" t="s">
        <v>482</v>
      </c>
      <c r="B699" s="5" t="n">
        <v>4</v>
      </c>
    </row>
    <row r="700" spans="1:5">
      <c r="A700" s="4" t="s">
        <v>1261</v>
      </c>
      <c r="B700" s="6" t="n">
        <v>12311</v>
      </c>
    </row>
    <row r="701" spans="1:5">
      <c r="A701" s="4" t="s">
        <v>1262</v>
      </c>
      <c r="B701" s="5" t="n">
        <v>38291</v>
      </c>
    </row>
    <row r="702" spans="1:5">
      <c r="A702" s="4" t="s">
        <v>1263</v>
      </c>
      <c r="B702" s="5" t="n">
        <v>7719</v>
      </c>
    </row>
    <row r="703" spans="1:5">
      <c r="A703" s="4" t="s">
        <v>1264</v>
      </c>
      <c r="B703" s="5" t="n">
        <v>12311</v>
      </c>
    </row>
    <row r="704" spans="1:5">
      <c r="A704" s="4" t="s">
        <v>1265</v>
      </c>
      <c r="B704" s="5" t="n">
        <v>46010</v>
      </c>
    </row>
    <row r="705" spans="1:5">
      <c r="A705" s="4" t="s">
        <v>1266</v>
      </c>
      <c r="B705" s="5" t="n">
        <v>58321</v>
      </c>
    </row>
    <row r="706" spans="1:5">
      <c r="A706" s="4" t="s">
        <v>1267</v>
      </c>
      <c r="B706" s="6" t="n">
        <v>-8818</v>
      </c>
    </row>
    <row r="707" spans="1:5">
      <c r="A707" s="4" t="s">
        <v>1272</v>
      </c>
      <c r="B707" s="4" t="s">
        <v>1338</v>
      </c>
    </row>
    <row r="708" spans="1:5">
      <c r="A708" s="4" t="s">
        <v>1339</v>
      </c>
    </row>
    <row r="709" spans="1:5">
      <c r="A709" s="3" t="s">
        <v>1260</v>
      </c>
    </row>
    <row r="710" spans="1:5">
      <c r="A710" s="4" t="s">
        <v>482</v>
      </c>
      <c r="B710" s="5" t="n">
        <v>1</v>
      </c>
    </row>
    <row r="711" spans="1:5">
      <c r="A711" s="4" t="s">
        <v>1261</v>
      </c>
      <c r="B711" s="6" t="n">
        <v>2046</v>
      </c>
    </row>
    <row r="712" spans="1:5">
      <c r="A712" s="4" t="s">
        <v>1262</v>
      </c>
      <c r="B712" s="5" t="n">
        <v>8712</v>
      </c>
    </row>
    <row r="713" spans="1:5">
      <c r="A713" s="4" t="s">
        <v>1263</v>
      </c>
      <c r="B713" s="5" t="n">
        <v>1274</v>
      </c>
    </row>
    <row r="714" spans="1:5">
      <c r="A714" s="4" t="s">
        <v>1264</v>
      </c>
      <c r="B714" s="5" t="n">
        <v>2046</v>
      </c>
    </row>
    <row r="715" spans="1:5">
      <c r="A715" s="4" t="s">
        <v>1265</v>
      </c>
      <c r="B715" s="5" t="n">
        <v>9986</v>
      </c>
    </row>
    <row r="716" spans="1:5">
      <c r="A716" s="4" t="s">
        <v>1266</v>
      </c>
      <c r="B716" s="5" t="n">
        <v>12032</v>
      </c>
    </row>
    <row r="717" spans="1:5">
      <c r="A717" s="4" t="s">
        <v>1267</v>
      </c>
      <c r="B717" s="6" t="n">
        <v>-3009</v>
      </c>
    </row>
    <row r="718" spans="1:5">
      <c r="A718" s="4" t="s">
        <v>1272</v>
      </c>
      <c r="B718" s="5" t="n">
        <v>2006</v>
      </c>
    </row>
    <row r="719" spans="1:5">
      <c r="A719" s="4" t="s">
        <v>1340</v>
      </c>
    </row>
    <row r="720" spans="1:5">
      <c r="A720" s="3" t="s">
        <v>1260</v>
      </c>
    </row>
    <row r="721" spans="1:5">
      <c r="A721" s="4" t="s">
        <v>482</v>
      </c>
      <c r="B721" s="5" t="n">
        <v>2</v>
      </c>
    </row>
    <row r="722" spans="1:5">
      <c r="A722" s="4" t="s">
        <v>1261</v>
      </c>
      <c r="B722" s="6" t="n">
        <v>2659</v>
      </c>
    </row>
    <row r="723" spans="1:5">
      <c r="A723" s="4" t="s">
        <v>1262</v>
      </c>
      <c r="B723" s="5" t="n">
        <v>8847</v>
      </c>
    </row>
    <row r="724" spans="1:5">
      <c r="A724" s="4" t="s">
        <v>1263</v>
      </c>
      <c r="B724" s="5" t="n">
        <v>6302</v>
      </c>
    </row>
    <row r="725" spans="1:5">
      <c r="A725" s="4" t="s">
        <v>1264</v>
      </c>
      <c r="B725" s="5" t="n">
        <v>2659</v>
      </c>
    </row>
    <row r="726" spans="1:5">
      <c r="A726" s="4" t="s">
        <v>1265</v>
      </c>
      <c r="B726" s="5" t="n">
        <v>15149</v>
      </c>
    </row>
    <row r="727" spans="1:5">
      <c r="A727" s="4" t="s">
        <v>1266</v>
      </c>
      <c r="B727" s="5" t="n">
        <v>17808</v>
      </c>
    </row>
    <row r="728" spans="1:5">
      <c r="A728" s="4" t="s">
        <v>1267</v>
      </c>
      <c r="B728" s="6" t="n">
        <v>-2734</v>
      </c>
    </row>
    <row r="729" spans="1:5">
      <c r="A729" s="4" t="s">
        <v>1272</v>
      </c>
      <c r="B729" s="4" t="s">
        <v>1341</v>
      </c>
    </row>
    <row r="730" spans="1:5">
      <c r="A730" s="4" t="s">
        <v>1342</v>
      </c>
    </row>
    <row r="731" spans="1:5">
      <c r="A731" s="3" t="s">
        <v>1260</v>
      </c>
    </row>
    <row r="732" spans="1:5">
      <c r="A732" s="4" t="s">
        <v>482</v>
      </c>
      <c r="B732" s="5" t="n">
        <v>2</v>
      </c>
    </row>
    <row r="733" spans="1:5">
      <c r="A733" s="4" t="s">
        <v>1261</v>
      </c>
      <c r="B733" s="6" t="n">
        <v>2970</v>
      </c>
    </row>
    <row r="734" spans="1:5">
      <c r="A734" s="4" t="s">
        <v>1262</v>
      </c>
      <c r="B734" s="5" t="n">
        <v>12702</v>
      </c>
    </row>
    <row r="735" spans="1:5">
      <c r="A735" s="4" t="s">
        <v>1263</v>
      </c>
      <c r="B735" s="5" t="n">
        <v>2008</v>
      </c>
    </row>
    <row r="736" spans="1:5">
      <c r="A736" s="4" t="s">
        <v>1264</v>
      </c>
      <c r="B736" s="5" t="n">
        <v>2970</v>
      </c>
    </row>
    <row r="737" spans="1:5">
      <c r="A737" s="4" t="s">
        <v>1265</v>
      </c>
      <c r="B737" s="5" t="n">
        <v>14710</v>
      </c>
    </row>
    <row r="738" spans="1:5">
      <c r="A738" s="4" t="s">
        <v>1266</v>
      </c>
      <c r="B738" s="5" t="n">
        <v>17680</v>
      </c>
    </row>
    <row r="739" spans="1:5">
      <c r="A739" s="4" t="s">
        <v>1267</v>
      </c>
      <c r="B739" s="6" t="n">
        <v>-3135</v>
      </c>
    </row>
    <row r="740" spans="1:5">
      <c r="A740" s="4" t="s">
        <v>1272</v>
      </c>
      <c r="B740" s="5" t="n">
        <v>2012</v>
      </c>
    </row>
    <row r="741" spans="1:5">
      <c r="A741" s="4" t="s">
        <v>1343</v>
      </c>
    </row>
    <row r="742" spans="1:5">
      <c r="A742" s="3" t="s">
        <v>1260</v>
      </c>
    </row>
    <row r="743" spans="1:5">
      <c r="A743" s="4" t="s">
        <v>482</v>
      </c>
      <c r="B743" s="5" t="n">
        <v>4</v>
      </c>
    </row>
    <row r="744" spans="1:5">
      <c r="A744" s="4" t="s">
        <v>1261</v>
      </c>
      <c r="B744" s="6" t="n">
        <v>11599</v>
      </c>
    </row>
    <row r="745" spans="1:5">
      <c r="A745" s="4" t="s">
        <v>1262</v>
      </c>
      <c r="B745" s="5" t="n">
        <v>46826</v>
      </c>
    </row>
    <row r="746" spans="1:5">
      <c r="A746" s="4" t="s">
        <v>1263</v>
      </c>
      <c r="B746" s="5" t="n">
        <v>5169</v>
      </c>
    </row>
    <row r="747" spans="1:5">
      <c r="A747" s="4" t="s">
        <v>1264</v>
      </c>
      <c r="B747" s="5" t="n">
        <v>11677</v>
      </c>
    </row>
    <row r="748" spans="1:5">
      <c r="A748" s="4" t="s">
        <v>1265</v>
      </c>
      <c r="B748" s="5" t="n">
        <v>51917</v>
      </c>
    </row>
    <row r="749" spans="1:5">
      <c r="A749" s="4" t="s">
        <v>1266</v>
      </c>
      <c r="B749" s="5" t="n">
        <v>63594</v>
      </c>
    </row>
    <row r="750" spans="1:5">
      <c r="A750" s="4" t="s">
        <v>1267</v>
      </c>
      <c r="B750" s="6" t="n">
        <v>-21357</v>
      </c>
    </row>
    <row r="751" spans="1:5">
      <c r="A751" s="4" t="s">
        <v>1272</v>
      </c>
      <c r="B751" s="5" t="n">
        <v>2005</v>
      </c>
    </row>
    <row r="752" spans="1:5">
      <c r="A752" s="4" t="s">
        <v>1344</v>
      </c>
    </row>
    <row r="753" spans="1:5">
      <c r="A753" s="3" t="s">
        <v>1260</v>
      </c>
    </row>
    <row r="754" spans="1:5">
      <c r="A754" s="4" t="s">
        <v>482</v>
      </c>
      <c r="B754" s="5" t="n">
        <v>2</v>
      </c>
    </row>
    <row r="755" spans="1:5">
      <c r="A755" s="4" t="s">
        <v>1261</v>
      </c>
      <c r="B755" s="6" t="n">
        <v>1883</v>
      </c>
    </row>
    <row r="756" spans="1:5">
      <c r="A756" s="4" t="s">
        <v>1262</v>
      </c>
      <c r="B756" s="5" t="n">
        <v>9325</v>
      </c>
    </row>
    <row r="757" spans="1:5">
      <c r="A757" s="4" t="s">
        <v>1263</v>
      </c>
      <c r="B757" s="5" t="n">
        <v>1307</v>
      </c>
    </row>
    <row r="758" spans="1:5">
      <c r="A758" s="4" t="s">
        <v>1264</v>
      </c>
      <c r="B758" s="5" t="n">
        <v>1883</v>
      </c>
    </row>
    <row r="759" spans="1:5">
      <c r="A759" s="4" t="s">
        <v>1265</v>
      </c>
      <c r="B759" s="5" t="n">
        <v>10632</v>
      </c>
    </row>
    <row r="760" spans="1:5">
      <c r="A760" s="4" t="s">
        <v>1266</v>
      </c>
      <c r="B760" s="5" t="n">
        <v>12515</v>
      </c>
    </row>
    <row r="761" spans="1:5">
      <c r="A761" s="4" t="s">
        <v>1267</v>
      </c>
      <c r="B761" s="6" t="n">
        <v>-2517</v>
      </c>
    </row>
    <row r="762" spans="1:5">
      <c r="A762" s="4" t="s">
        <v>1272</v>
      </c>
      <c r="B762" s="5" t="n">
        <v>2011</v>
      </c>
    </row>
    <row r="763" spans="1:5">
      <c r="A763" s="4" t="s">
        <v>1345</v>
      </c>
    </row>
    <row r="764" spans="1:5">
      <c r="A764" s="3" t="s">
        <v>1260</v>
      </c>
    </row>
    <row r="765" spans="1:5">
      <c r="A765" s="4" t="s">
        <v>482</v>
      </c>
      <c r="B765" s="5" t="n">
        <v>1</v>
      </c>
    </row>
    <row r="766" spans="1:5">
      <c r="A766" s="4" t="s">
        <v>1261</v>
      </c>
      <c r="B766" s="6" t="n">
        <v>1919</v>
      </c>
    </row>
    <row r="767" spans="1:5">
      <c r="A767" s="4" t="s">
        <v>1262</v>
      </c>
      <c r="B767" s="5" t="n">
        <v>7679</v>
      </c>
    </row>
    <row r="768" spans="1:5">
      <c r="A768" s="4" t="s">
        <v>1263</v>
      </c>
      <c r="B768" s="5" t="n">
        <v>1636</v>
      </c>
    </row>
    <row r="769" spans="1:5">
      <c r="A769" s="4" t="s">
        <v>1264</v>
      </c>
      <c r="B769" s="5" t="n">
        <v>1919</v>
      </c>
    </row>
    <row r="770" spans="1:5">
      <c r="A770" s="4" t="s">
        <v>1265</v>
      </c>
      <c r="B770" s="5" t="n">
        <v>9315</v>
      </c>
    </row>
    <row r="771" spans="1:5">
      <c r="A771" s="4" t="s">
        <v>1266</v>
      </c>
      <c r="B771" s="5" t="n">
        <v>11234</v>
      </c>
    </row>
    <row r="772" spans="1:5">
      <c r="A772" s="4" t="s">
        <v>1267</v>
      </c>
      <c r="B772" s="6" t="n">
        <v>-3580</v>
      </c>
    </row>
    <row r="773" spans="1:5">
      <c r="A773" s="4" t="s">
        <v>1272</v>
      </c>
      <c r="B773" s="5" t="n">
        <v>2006</v>
      </c>
    </row>
    <row r="774" spans="1:5">
      <c r="A774" s="4" t="s">
        <v>1346</v>
      </c>
    </row>
    <row r="775" spans="1:5">
      <c r="A775" s="3" t="s">
        <v>1260</v>
      </c>
    </row>
    <row r="776" spans="1:5">
      <c r="A776" s="4" t="s">
        <v>482</v>
      </c>
      <c r="B776" s="5" t="n">
        <v>2</v>
      </c>
    </row>
    <row r="777" spans="1:5">
      <c r="A777" s="4" t="s">
        <v>1261</v>
      </c>
      <c r="B777" s="6" t="n">
        <v>5114</v>
      </c>
    </row>
    <row r="778" spans="1:5">
      <c r="A778" s="4" t="s">
        <v>1262</v>
      </c>
      <c r="B778" s="5" t="n">
        <v>46844</v>
      </c>
    </row>
    <row r="779" spans="1:5">
      <c r="A779" s="4" t="s">
        <v>1263</v>
      </c>
      <c r="B779" s="5" t="n">
        <v>607</v>
      </c>
    </row>
    <row r="780" spans="1:5">
      <c r="A780" s="4" t="s">
        <v>1264</v>
      </c>
      <c r="B780" s="5" t="n">
        <v>5114</v>
      </c>
    </row>
    <row r="781" spans="1:5">
      <c r="A781" s="4" t="s">
        <v>1265</v>
      </c>
      <c r="B781" s="5" t="n">
        <v>47451</v>
      </c>
    </row>
    <row r="782" spans="1:5">
      <c r="A782" s="4" t="s">
        <v>1266</v>
      </c>
      <c r="B782" s="5" t="n">
        <v>52565</v>
      </c>
    </row>
    <row r="783" spans="1:5">
      <c r="A783" s="4" t="s">
        <v>1267</v>
      </c>
      <c r="B783" s="6" t="n">
        <v>-4034</v>
      </c>
    </row>
    <row r="784" spans="1:5">
      <c r="A784" s="4" t="s">
        <v>1272</v>
      </c>
      <c r="B784" s="5" t="n">
        <v>2015</v>
      </c>
    </row>
    <row r="785" spans="1:5">
      <c r="A785" s="4" t="s">
        <v>1347</v>
      </c>
    </row>
    <row r="786" spans="1:5">
      <c r="A786" s="3" t="s">
        <v>1260</v>
      </c>
    </row>
    <row r="787" spans="1:5">
      <c r="A787" s="4" t="s">
        <v>482</v>
      </c>
      <c r="B787" s="5" t="n">
        <v>1</v>
      </c>
    </row>
    <row r="788" spans="1:5">
      <c r="A788" s="4" t="s">
        <v>1261</v>
      </c>
      <c r="B788" s="6" t="n">
        <v>566</v>
      </c>
    </row>
    <row r="789" spans="1:5">
      <c r="A789" s="4" t="s">
        <v>1262</v>
      </c>
      <c r="B789" s="5" t="n">
        <v>3209</v>
      </c>
    </row>
    <row r="790" spans="1:5">
      <c r="A790" s="4" t="s">
        <v>1263</v>
      </c>
      <c r="B790" s="5" t="n">
        <v>1786</v>
      </c>
    </row>
    <row r="791" spans="1:5">
      <c r="A791" s="4" t="s">
        <v>1264</v>
      </c>
      <c r="B791" s="5" t="n">
        <v>566</v>
      </c>
    </row>
    <row r="792" spans="1:5">
      <c r="A792" s="4" t="s">
        <v>1265</v>
      </c>
      <c r="B792" s="5" t="n">
        <v>4995</v>
      </c>
    </row>
    <row r="793" spans="1:5">
      <c r="A793" s="4" t="s">
        <v>1266</v>
      </c>
      <c r="B793" s="5" t="n">
        <v>5561</v>
      </c>
    </row>
    <row r="794" spans="1:5">
      <c r="A794" s="4" t="s">
        <v>1267</v>
      </c>
      <c r="B794" s="6" t="n">
        <v>-3798</v>
      </c>
    </row>
    <row r="795" spans="1:5">
      <c r="A795" s="4" t="s">
        <v>1272</v>
      </c>
      <c r="B795" s="5" t="n">
        <v>1994</v>
      </c>
    </row>
    <row r="796" spans="1:5">
      <c r="A796" s="4" t="s">
        <v>1348</v>
      </c>
    </row>
    <row r="797" spans="1:5">
      <c r="A797" s="3" t="s">
        <v>1260</v>
      </c>
    </row>
    <row r="798" spans="1:5">
      <c r="A798" s="4" t="s">
        <v>482</v>
      </c>
      <c r="B798" s="5" t="n">
        <v>3</v>
      </c>
    </row>
    <row r="799" spans="1:5">
      <c r="A799" s="4" t="s">
        <v>1261</v>
      </c>
      <c r="B799" s="6" t="n">
        <v>21261</v>
      </c>
    </row>
    <row r="800" spans="1:5">
      <c r="A800" s="4" t="s">
        <v>1262</v>
      </c>
      <c r="B800" s="5" t="n">
        <v>18808</v>
      </c>
    </row>
    <row r="801" spans="1:5">
      <c r="A801" s="4" t="s">
        <v>1263</v>
      </c>
      <c r="B801" s="5" t="n">
        <v>74549</v>
      </c>
    </row>
    <row r="802" spans="1:5">
      <c r="A802" s="4" t="s">
        <v>1264</v>
      </c>
      <c r="B802" s="5" t="n">
        <v>21460</v>
      </c>
    </row>
    <row r="803" spans="1:5">
      <c r="A803" s="4" t="s">
        <v>1265</v>
      </c>
      <c r="B803" s="5" t="n">
        <v>93158</v>
      </c>
    </row>
    <row r="804" spans="1:5">
      <c r="A804" s="4" t="s">
        <v>1266</v>
      </c>
      <c r="B804" s="5" t="n">
        <v>114618</v>
      </c>
    </row>
    <row r="805" spans="1:5">
      <c r="A805" s="4" t="s">
        <v>1267</v>
      </c>
      <c r="B805" s="6" t="n">
        <v>-7627</v>
      </c>
    </row>
    <row r="806" spans="1:5">
      <c r="A806" s="4" t="s">
        <v>1272</v>
      </c>
      <c r="B806" s="4" t="s">
        <v>1349</v>
      </c>
    </row>
    <row r="807" spans="1:5">
      <c r="A807" s="4" t="s">
        <v>1350</v>
      </c>
    </row>
    <row r="808" spans="1:5">
      <c r="A808" s="3" t="s">
        <v>1260</v>
      </c>
    </row>
    <row r="809" spans="1:5">
      <c r="A809" s="4" t="s">
        <v>482</v>
      </c>
      <c r="B809" s="5" t="n">
        <v>4</v>
      </c>
    </row>
    <row r="810" spans="1:5">
      <c r="A810" s="4" t="s">
        <v>1261</v>
      </c>
      <c r="B810" s="6" t="n">
        <v>6391</v>
      </c>
    </row>
    <row r="811" spans="1:5">
      <c r="A811" s="4" t="s">
        <v>1262</v>
      </c>
      <c r="B811" s="5" t="n">
        <v>11585</v>
      </c>
    </row>
    <row r="812" spans="1:5">
      <c r="A812" s="4" t="s">
        <v>1263</v>
      </c>
      <c r="B812" s="5" t="n">
        <v>26541</v>
      </c>
    </row>
    <row r="813" spans="1:5">
      <c r="A813" s="4" t="s">
        <v>1264</v>
      </c>
      <c r="B813" s="5" t="n">
        <v>6390</v>
      </c>
    </row>
    <row r="814" spans="1:5">
      <c r="A814" s="4" t="s">
        <v>1265</v>
      </c>
      <c r="B814" s="5" t="n">
        <v>38127</v>
      </c>
    </row>
    <row r="815" spans="1:5">
      <c r="A815" s="4" t="s">
        <v>1266</v>
      </c>
      <c r="B815" s="5" t="n">
        <v>44517</v>
      </c>
    </row>
    <row r="816" spans="1:5">
      <c r="A816" s="4" t="s">
        <v>1267</v>
      </c>
      <c r="B816" s="6" t="n">
        <v>-2978</v>
      </c>
    </row>
    <row r="817" spans="1:5">
      <c r="A817" s="4" t="s">
        <v>1272</v>
      </c>
      <c r="B817" s="5" t="n">
        <v>2015</v>
      </c>
    </row>
    <row r="818" spans="1:5">
      <c r="A818" s="4" t="s">
        <v>1351</v>
      </c>
    </row>
    <row r="819" spans="1:5">
      <c r="A819" s="3" t="s">
        <v>1260</v>
      </c>
    </row>
    <row r="820" spans="1:5">
      <c r="A820" s="4" t="s">
        <v>482</v>
      </c>
      <c r="B820" s="5" t="n">
        <v>5</v>
      </c>
    </row>
    <row r="821" spans="1:5">
      <c r="A821" s="4" t="s">
        <v>1261</v>
      </c>
      <c r="B821" s="6" t="n">
        <v>1413</v>
      </c>
    </row>
    <row r="822" spans="1:5">
      <c r="A822" s="4" t="s">
        <v>1262</v>
      </c>
      <c r="B822" s="5" t="n">
        <v>4992</v>
      </c>
    </row>
    <row r="823" spans="1:5">
      <c r="A823" s="4" t="s">
        <v>1263</v>
      </c>
      <c r="B823" s="5" t="n">
        <v>6645</v>
      </c>
    </row>
    <row r="824" spans="1:5">
      <c r="A824" s="4" t="s">
        <v>1264</v>
      </c>
      <c r="B824" s="5" t="n">
        <v>1501</v>
      </c>
    </row>
    <row r="825" spans="1:5">
      <c r="A825" s="4" t="s">
        <v>1265</v>
      </c>
      <c r="B825" s="5" t="n">
        <v>11549</v>
      </c>
    </row>
    <row r="826" spans="1:5">
      <c r="A826" s="4" t="s">
        <v>1266</v>
      </c>
      <c r="B826" s="5" t="n">
        <v>13050</v>
      </c>
    </row>
    <row r="827" spans="1:5">
      <c r="A827" s="4" t="s">
        <v>1267</v>
      </c>
      <c r="B827" s="6" t="n">
        <v>-7851</v>
      </c>
    </row>
    <row r="828" spans="1:5">
      <c r="A828" s="4" t="s">
        <v>1272</v>
      </c>
      <c r="B828" s="4" t="s">
        <v>1352</v>
      </c>
    </row>
    <row r="829" spans="1:5">
      <c r="A829" s="4" t="s">
        <v>1353</v>
      </c>
    </row>
    <row r="830" spans="1:5">
      <c r="A830" s="3" t="s">
        <v>1260</v>
      </c>
    </row>
    <row r="831" spans="1:5">
      <c r="A831" s="4" t="s">
        <v>482</v>
      </c>
      <c r="B831" s="5" t="n">
        <v>3</v>
      </c>
    </row>
    <row r="832" spans="1:5">
      <c r="A832" s="4" t="s">
        <v>1261</v>
      </c>
      <c r="B832" s="6" t="n">
        <v>2533</v>
      </c>
    </row>
    <row r="833" spans="1:5">
      <c r="A833" s="4" t="s">
        <v>1262</v>
      </c>
      <c r="B833" s="5" t="n">
        <v>13336</v>
      </c>
    </row>
    <row r="834" spans="1:5">
      <c r="A834" s="4" t="s">
        <v>1263</v>
      </c>
      <c r="B834" s="5" t="n">
        <v>4578</v>
      </c>
    </row>
    <row r="835" spans="1:5">
      <c r="A835" s="4" t="s">
        <v>1264</v>
      </c>
      <c r="B835" s="5" t="n">
        <v>2556</v>
      </c>
    </row>
    <row r="836" spans="1:5">
      <c r="A836" s="4" t="s">
        <v>1265</v>
      </c>
      <c r="B836" s="5" t="n">
        <v>17891</v>
      </c>
    </row>
    <row r="837" spans="1:5">
      <c r="A837" s="4" t="s">
        <v>1266</v>
      </c>
      <c r="B837" s="5" t="n">
        <v>20447</v>
      </c>
    </row>
    <row r="838" spans="1:5">
      <c r="A838" s="4" t="s">
        <v>1267</v>
      </c>
      <c r="B838" s="6" t="n">
        <v>-11588</v>
      </c>
    </row>
    <row r="839" spans="1:5">
      <c r="A839" s="4" t="s">
        <v>1272</v>
      </c>
      <c r="B839" s="5" t="n">
        <v>1999</v>
      </c>
    </row>
    <row r="840" spans="1:5">
      <c r="A840" s="4" t="s">
        <v>1354</v>
      </c>
    </row>
    <row r="841" spans="1:5">
      <c r="A841" s="3" t="s">
        <v>1260</v>
      </c>
    </row>
    <row r="842" spans="1:5">
      <c r="A842" s="4" t="s">
        <v>482</v>
      </c>
      <c r="B842" s="5" t="n">
        <v>3</v>
      </c>
    </row>
    <row r="843" spans="1:5">
      <c r="A843" s="4" t="s">
        <v>1261</v>
      </c>
      <c r="B843" s="6" t="n">
        <v>3306</v>
      </c>
    </row>
    <row r="844" spans="1:5">
      <c r="A844" s="4" t="s">
        <v>1262</v>
      </c>
      <c r="B844" s="5" t="n">
        <v>16859</v>
      </c>
    </row>
    <row r="845" spans="1:5">
      <c r="A845" s="4" t="s">
        <v>1263</v>
      </c>
      <c r="B845" s="5" t="n">
        <v>840</v>
      </c>
    </row>
    <row r="846" spans="1:5">
      <c r="A846" s="4" t="s">
        <v>1264</v>
      </c>
      <c r="B846" s="5" t="n">
        <v>3306</v>
      </c>
    </row>
    <row r="847" spans="1:5">
      <c r="A847" s="4" t="s">
        <v>1265</v>
      </c>
      <c r="B847" s="5" t="n">
        <v>17699</v>
      </c>
    </row>
    <row r="848" spans="1:5">
      <c r="A848" s="4" t="s">
        <v>1266</v>
      </c>
      <c r="B848" s="5" t="n">
        <v>21005</v>
      </c>
    </row>
    <row r="849" spans="1:5">
      <c r="A849" s="4" t="s">
        <v>1267</v>
      </c>
      <c r="B849" s="6" t="n">
        <v>-1771</v>
      </c>
    </row>
    <row r="850" spans="1:5">
      <c r="A850" s="4" t="s">
        <v>1272</v>
      </c>
      <c r="B850" s="5" t="n">
        <v>2015</v>
      </c>
    </row>
    <row r="851" spans="1:5">
      <c r="A851" s="4" t="s">
        <v>1355</v>
      </c>
    </row>
    <row r="852" spans="1:5">
      <c r="A852" s="3" t="s">
        <v>1260</v>
      </c>
    </row>
    <row r="853" spans="1:5">
      <c r="A853" s="4" t="s">
        <v>482</v>
      </c>
      <c r="B853" s="5" t="n">
        <v>4</v>
      </c>
    </row>
    <row r="854" spans="1:5">
      <c r="A854" s="4" t="s">
        <v>1261</v>
      </c>
      <c r="B854" s="6" t="n">
        <v>8409</v>
      </c>
    </row>
    <row r="855" spans="1:5">
      <c r="A855" s="4" t="s">
        <v>1262</v>
      </c>
      <c r="B855" s="5" t="n">
        <v>40216</v>
      </c>
    </row>
    <row r="856" spans="1:5">
      <c r="A856" s="4" t="s">
        <v>1263</v>
      </c>
      <c r="B856" s="5" t="n">
        <v>2192</v>
      </c>
    </row>
    <row r="857" spans="1:5">
      <c r="A857" s="4" t="s">
        <v>1264</v>
      </c>
      <c r="B857" s="5" t="n">
        <v>8409</v>
      </c>
    </row>
    <row r="858" spans="1:5">
      <c r="A858" s="4" t="s">
        <v>1265</v>
      </c>
      <c r="B858" s="5" t="n">
        <v>42408</v>
      </c>
    </row>
    <row r="859" spans="1:5">
      <c r="A859" s="4" t="s">
        <v>1266</v>
      </c>
      <c r="B859" s="5" t="n">
        <v>50817</v>
      </c>
    </row>
    <row r="860" spans="1:5">
      <c r="A860" s="4" t="s">
        <v>1267</v>
      </c>
      <c r="B860" s="6" t="n">
        <v>-6893</v>
      </c>
    </row>
    <row r="861" spans="1:5">
      <c r="A861" s="4" t="s">
        <v>1272</v>
      </c>
      <c r="B861" s="4" t="s">
        <v>1356</v>
      </c>
    </row>
    <row r="862" spans="1:5">
      <c r="A862" s="4" t="s">
        <v>1357</v>
      </c>
    </row>
    <row r="863" spans="1:5">
      <c r="A863" s="3" t="s">
        <v>1260</v>
      </c>
    </row>
    <row r="864" spans="1:5">
      <c r="A864" s="4" t="s">
        <v>482</v>
      </c>
      <c r="B864" s="5" t="n">
        <v>3</v>
      </c>
    </row>
    <row r="865" spans="1:5">
      <c r="A865" s="4" t="s">
        <v>1261</v>
      </c>
      <c r="B865" s="6" t="n">
        <v>1464</v>
      </c>
    </row>
    <row r="866" spans="1:5">
      <c r="A866" s="4" t="s">
        <v>1262</v>
      </c>
      <c r="B866" s="5" t="n">
        <v>4563</v>
      </c>
    </row>
    <row r="867" spans="1:5">
      <c r="A867" s="4" t="s">
        <v>1263</v>
      </c>
      <c r="B867" s="5" t="n">
        <v>9926</v>
      </c>
    </row>
    <row r="868" spans="1:5">
      <c r="A868" s="4" t="s">
        <v>1264</v>
      </c>
      <c r="B868" s="5" t="n">
        <v>1479</v>
      </c>
    </row>
    <row r="869" spans="1:5">
      <c r="A869" s="4" t="s">
        <v>1265</v>
      </c>
      <c r="B869" s="5" t="n">
        <v>14474</v>
      </c>
    </row>
    <row r="870" spans="1:5">
      <c r="A870" s="4" t="s">
        <v>1266</v>
      </c>
      <c r="B870" s="5" t="n">
        <v>15953</v>
      </c>
    </row>
    <row r="871" spans="1:5">
      <c r="A871" s="4" t="s">
        <v>1267</v>
      </c>
      <c r="B871" s="6" t="n">
        <v>-9544</v>
      </c>
    </row>
    <row r="872" spans="1:5">
      <c r="A872" s="4" t="s">
        <v>1272</v>
      </c>
      <c r="B872" s="4" t="s">
        <v>1358</v>
      </c>
    </row>
    <row r="873" spans="1:5">
      <c r="A873" s="4" t="s">
        <v>1359</v>
      </c>
    </row>
    <row r="874" spans="1:5">
      <c r="A874" s="3" t="s">
        <v>1260</v>
      </c>
    </row>
    <row r="875" spans="1:5">
      <c r="A875" s="4" t="s">
        <v>482</v>
      </c>
      <c r="B875" s="5" t="n">
        <v>3</v>
      </c>
    </row>
    <row r="876" spans="1:5">
      <c r="A876" s="4" t="s">
        <v>1261</v>
      </c>
      <c r="B876" s="6" t="n">
        <v>6216</v>
      </c>
    </row>
    <row r="877" spans="1:5">
      <c r="A877" s="4" t="s">
        <v>1262</v>
      </c>
      <c r="B877" s="5" t="n">
        <v>19382</v>
      </c>
    </row>
    <row r="878" spans="1:5">
      <c r="A878" s="4" t="s">
        <v>1263</v>
      </c>
      <c r="B878" s="5" t="n">
        <v>2476</v>
      </c>
    </row>
    <row r="879" spans="1:5">
      <c r="A879" s="4" t="s">
        <v>1264</v>
      </c>
      <c r="B879" s="5" t="n">
        <v>6216</v>
      </c>
    </row>
    <row r="880" spans="1:5">
      <c r="A880" s="4" t="s">
        <v>1265</v>
      </c>
      <c r="B880" s="5" t="n">
        <v>21858</v>
      </c>
    </row>
    <row r="881" spans="1:5">
      <c r="A881" s="4" t="s">
        <v>1266</v>
      </c>
      <c r="B881" s="5" t="n">
        <v>28074</v>
      </c>
    </row>
    <row r="882" spans="1:5">
      <c r="A882" s="4" t="s">
        <v>1267</v>
      </c>
      <c r="B882" s="6" t="n">
        <v>-2124</v>
      </c>
    </row>
    <row r="883" spans="1:5">
      <c r="A883" s="4" t="s">
        <v>1272</v>
      </c>
      <c r="B883" s="5" t="n">
        <v>2015</v>
      </c>
    </row>
    <row r="884" spans="1:5">
      <c r="A884" s="4" t="s">
        <v>1360</v>
      </c>
    </row>
    <row r="885" spans="1:5">
      <c r="A885" s="3" t="s">
        <v>1260</v>
      </c>
    </row>
    <row r="886" spans="1:5">
      <c r="A886" s="4" t="s">
        <v>482</v>
      </c>
      <c r="B886" s="5" t="n">
        <v>10</v>
      </c>
    </row>
    <row r="887" spans="1:5">
      <c r="A887" s="4" t="s">
        <v>1261</v>
      </c>
      <c r="B887" s="6" t="n">
        <v>18600</v>
      </c>
    </row>
    <row r="888" spans="1:5">
      <c r="A888" s="4" t="s">
        <v>1262</v>
      </c>
      <c r="B888" s="5" t="n">
        <v>66872</v>
      </c>
    </row>
    <row r="889" spans="1:5">
      <c r="A889" s="4" t="s">
        <v>1263</v>
      </c>
      <c r="B889" s="5" t="n">
        <v>7514</v>
      </c>
    </row>
    <row r="890" spans="1:5">
      <c r="A890" s="4" t="s">
        <v>1264</v>
      </c>
      <c r="B890" s="5" t="n">
        <v>18600</v>
      </c>
    </row>
    <row r="891" spans="1:5">
      <c r="A891" s="4" t="s">
        <v>1265</v>
      </c>
      <c r="B891" s="5" t="n">
        <v>74386</v>
      </c>
    </row>
    <row r="892" spans="1:5">
      <c r="A892" s="4" t="s">
        <v>1266</v>
      </c>
      <c r="B892" s="5" t="n">
        <v>92986</v>
      </c>
    </row>
    <row r="893" spans="1:5">
      <c r="A893" s="4" t="s">
        <v>1267</v>
      </c>
      <c r="B893" s="6" t="n">
        <v>-18921</v>
      </c>
    </row>
    <row r="894" spans="1:5">
      <c r="A894" s="4" t="s">
        <v>1272</v>
      </c>
      <c r="B894" s="5" t="n">
        <v>2011</v>
      </c>
    </row>
    <row r="895" spans="1:5">
      <c r="A895" s="4" t="s">
        <v>1361</v>
      </c>
    </row>
    <row r="896" spans="1:5">
      <c r="A896" s="3" t="s">
        <v>1260</v>
      </c>
    </row>
    <row r="897" spans="1:5">
      <c r="A897" s="4" t="s">
        <v>482</v>
      </c>
      <c r="B897" s="5" t="n">
        <v>5</v>
      </c>
    </row>
    <row r="898" spans="1:5">
      <c r="A898" s="4" t="s">
        <v>1261</v>
      </c>
      <c r="B898" s="6" t="n">
        <v>9893</v>
      </c>
    </row>
    <row r="899" spans="1:5">
      <c r="A899" s="4" t="s">
        <v>1262</v>
      </c>
      <c r="B899" s="5" t="n">
        <v>37667</v>
      </c>
    </row>
    <row r="900" spans="1:5">
      <c r="A900" s="4" t="s">
        <v>1263</v>
      </c>
      <c r="B900" s="5" t="n">
        <v>1862</v>
      </c>
    </row>
    <row r="901" spans="1:5">
      <c r="A901" s="4" t="s">
        <v>1264</v>
      </c>
      <c r="B901" s="5" t="n">
        <v>9893</v>
      </c>
    </row>
    <row r="902" spans="1:5">
      <c r="A902" s="4" t="s">
        <v>1265</v>
      </c>
      <c r="B902" s="5" t="n">
        <v>39529</v>
      </c>
    </row>
    <row r="903" spans="1:5">
      <c r="A903" s="4" t="s">
        <v>1266</v>
      </c>
      <c r="B903" s="5" t="n">
        <v>49422</v>
      </c>
    </row>
    <row r="904" spans="1:5">
      <c r="A904" s="4" t="s">
        <v>1267</v>
      </c>
      <c r="B904" s="6" t="n">
        <v>-9460</v>
      </c>
    </row>
    <row r="905" spans="1:5">
      <c r="A905" s="4" t="s">
        <v>1272</v>
      </c>
      <c r="B905" s="5" t="n">
        <v>2011</v>
      </c>
    </row>
    <row r="906" spans="1:5">
      <c r="A906" s="4" t="s">
        <v>1362</v>
      </c>
    </row>
    <row r="907" spans="1:5">
      <c r="A907" s="3" t="s">
        <v>1260</v>
      </c>
    </row>
    <row r="908" spans="1:5">
      <c r="A908" s="4" t="s">
        <v>482</v>
      </c>
      <c r="B908" s="5" t="n">
        <v>1</v>
      </c>
    </row>
    <row r="909" spans="1:5">
      <c r="A909" s="4" t="s">
        <v>1261</v>
      </c>
      <c r="B909" s="6" t="n">
        <v>580</v>
      </c>
    </row>
    <row r="910" spans="1:5">
      <c r="A910" s="4" t="s">
        <v>1262</v>
      </c>
      <c r="B910" s="5" t="n">
        <v>3384</v>
      </c>
    </row>
    <row r="911" spans="1:5">
      <c r="A911" s="4" t="s">
        <v>1263</v>
      </c>
      <c r="B911" s="5" t="n">
        <v>2687</v>
      </c>
    </row>
    <row r="912" spans="1:5">
      <c r="A912" s="4" t="s">
        <v>1264</v>
      </c>
      <c r="B912" s="5" t="n">
        <v>580</v>
      </c>
    </row>
    <row r="913" spans="1:5">
      <c r="A913" s="4" t="s">
        <v>1265</v>
      </c>
      <c r="B913" s="5" t="n">
        <v>6071</v>
      </c>
    </row>
    <row r="914" spans="1:5">
      <c r="A914" s="4" t="s">
        <v>1266</v>
      </c>
      <c r="B914" s="5" t="n">
        <v>6651</v>
      </c>
    </row>
    <row r="915" spans="1:5">
      <c r="A915" s="4" t="s">
        <v>1267</v>
      </c>
      <c r="B915" s="6" t="n">
        <v>-5118</v>
      </c>
    </row>
    <row r="916" spans="1:5">
      <c r="A916" s="4" t="s">
        <v>1272</v>
      </c>
      <c r="B916" s="5" t="n">
        <v>1994</v>
      </c>
    </row>
    <row r="917" spans="1:5">
      <c r="A917" s="4" t="s">
        <v>1363</v>
      </c>
    </row>
    <row r="918" spans="1:5">
      <c r="A918" s="3" t="s">
        <v>1260</v>
      </c>
    </row>
    <row r="919" spans="1:5">
      <c r="A919" s="4" t="s">
        <v>482</v>
      </c>
      <c r="B919" s="5" t="n">
        <v>10</v>
      </c>
    </row>
    <row r="920" spans="1:5">
      <c r="A920" s="4" t="s">
        <v>1261</v>
      </c>
      <c r="B920" s="6" t="n">
        <v>94504</v>
      </c>
    </row>
    <row r="921" spans="1:5">
      <c r="A921" s="4" t="s">
        <v>1262</v>
      </c>
      <c r="B921" s="5" t="n">
        <v>350096</v>
      </c>
    </row>
    <row r="922" spans="1:5">
      <c r="A922" s="4" t="s">
        <v>1263</v>
      </c>
      <c r="B922" s="5" t="n">
        <v>50800</v>
      </c>
    </row>
    <row r="923" spans="1:5">
      <c r="A923" s="4" t="s">
        <v>1264</v>
      </c>
      <c r="B923" s="5" t="n">
        <v>95016</v>
      </c>
    </row>
    <row r="924" spans="1:5">
      <c r="A924" s="4" t="s">
        <v>1265</v>
      </c>
      <c r="B924" s="5" t="n">
        <v>400384</v>
      </c>
    </row>
    <row r="925" spans="1:5">
      <c r="A925" s="4" t="s">
        <v>1266</v>
      </c>
      <c r="B925" s="5" t="n">
        <v>495400</v>
      </c>
    </row>
    <row r="926" spans="1:5">
      <c r="A926" s="4" t="s">
        <v>1267</v>
      </c>
      <c r="B926" s="6" t="n">
        <v>-57041</v>
      </c>
    </row>
    <row r="927" spans="1:5">
      <c r="A927" s="4" t="s">
        <v>1272</v>
      </c>
      <c r="B927" s="4" t="s">
        <v>1364</v>
      </c>
    </row>
    <row r="928" spans="1:5">
      <c r="A928" s="4" t="s">
        <v>1365</v>
      </c>
    </row>
    <row r="929" spans="1:5">
      <c r="A929" s="3" t="s">
        <v>1260</v>
      </c>
    </row>
    <row r="930" spans="1:5">
      <c r="A930" s="4" t="s">
        <v>482</v>
      </c>
      <c r="B930" s="5" t="n">
        <v>1</v>
      </c>
    </row>
    <row r="931" spans="1:5">
      <c r="A931" s="4" t="s">
        <v>1261</v>
      </c>
      <c r="B931" s="6" t="n">
        <v>1849</v>
      </c>
    </row>
    <row r="932" spans="1:5">
      <c r="A932" s="4" t="s">
        <v>1262</v>
      </c>
      <c r="B932" s="5" t="n">
        <v>7195</v>
      </c>
    </row>
    <row r="933" spans="1:5">
      <c r="A933" s="4" t="s">
        <v>1263</v>
      </c>
      <c r="B933" s="5" t="n">
        <v>202</v>
      </c>
    </row>
    <row r="934" spans="1:5">
      <c r="A934" s="4" t="s">
        <v>1264</v>
      </c>
      <c r="B934" s="5" t="n">
        <v>1849</v>
      </c>
    </row>
    <row r="935" spans="1:5">
      <c r="A935" s="4" t="s">
        <v>1265</v>
      </c>
      <c r="B935" s="5" t="n">
        <v>7397</v>
      </c>
    </row>
    <row r="936" spans="1:5">
      <c r="A936" s="4" t="s">
        <v>1266</v>
      </c>
      <c r="B936" s="5" t="n">
        <v>9246</v>
      </c>
    </row>
    <row r="937" spans="1:5">
      <c r="A937" s="4" t="s">
        <v>1267</v>
      </c>
      <c r="B937" s="6" t="n">
        <v>-714</v>
      </c>
    </row>
    <row r="938" spans="1:5">
      <c r="A938" s="4" t="s">
        <v>1272</v>
      </c>
      <c r="B938" s="5" t="n">
        <v>2015</v>
      </c>
    </row>
    <row r="939" spans="1:5">
      <c r="A939" s="4" t="s">
        <v>1366</v>
      </c>
    </row>
    <row r="940" spans="1:5">
      <c r="A940" s="3" t="s">
        <v>1260</v>
      </c>
    </row>
    <row r="941" spans="1:5">
      <c r="A941" s="4" t="s">
        <v>482</v>
      </c>
      <c r="B941" s="5" t="n">
        <v>1</v>
      </c>
    </row>
    <row r="942" spans="1:5">
      <c r="A942" s="4" t="s">
        <v>1261</v>
      </c>
      <c r="B942" s="6" t="n">
        <v>4188</v>
      </c>
    </row>
    <row r="943" spans="1:5">
      <c r="A943" s="4" t="s">
        <v>1262</v>
      </c>
      <c r="B943" s="5" t="n">
        <v>17796</v>
      </c>
    </row>
    <row r="944" spans="1:5">
      <c r="A944" s="4" t="s">
        <v>1263</v>
      </c>
      <c r="B944" s="5" t="n">
        <v>1280</v>
      </c>
    </row>
    <row r="945" spans="1:5">
      <c r="A945" s="4" t="s">
        <v>1264</v>
      </c>
      <c r="B945" s="5" t="n">
        <v>4188</v>
      </c>
    </row>
    <row r="946" spans="1:5">
      <c r="A946" s="4" t="s">
        <v>1265</v>
      </c>
      <c r="B946" s="5" t="n">
        <v>19076</v>
      </c>
    </row>
    <row r="947" spans="1:5">
      <c r="A947" s="4" t="s">
        <v>1266</v>
      </c>
      <c r="B947" s="5" t="n">
        <v>23264</v>
      </c>
    </row>
    <row r="948" spans="1:5">
      <c r="A948" s="4" t="s">
        <v>1267</v>
      </c>
      <c r="B948" s="6" t="n">
        <v>-2964</v>
      </c>
    </row>
    <row r="949" spans="1:5">
      <c r="A949" s="4" t="s">
        <v>1272</v>
      </c>
      <c r="B949" s="5" t="n">
        <v>2013</v>
      </c>
    </row>
    <row r="950" spans="1:5">
      <c r="A950" s="4" t="s">
        <v>1367</v>
      </c>
    </row>
    <row r="951" spans="1:5">
      <c r="A951" s="3" t="s">
        <v>1260</v>
      </c>
    </row>
    <row r="952" spans="1:5">
      <c r="A952" s="4" t="s">
        <v>482</v>
      </c>
      <c r="B952" s="5" t="n">
        <v>5</v>
      </c>
    </row>
    <row r="953" spans="1:5">
      <c r="A953" s="4" t="s">
        <v>1261</v>
      </c>
      <c r="B953" s="6" t="n">
        <v>21950</v>
      </c>
    </row>
    <row r="954" spans="1:5">
      <c r="A954" s="4" t="s">
        <v>1262</v>
      </c>
      <c r="B954" s="5" t="n">
        <v>96007</v>
      </c>
    </row>
    <row r="955" spans="1:5">
      <c r="A955" s="4" t="s">
        <v>1263</v>
      </c>
      <c r="B955" s="5" t="n">
        <v>4405</v>
      </c>
    </row>
    <row r="956" spans="1:5">
      <c r="A956" s="4" t="s">
        <v>1264</v>
      </c>
      <c r="B956" s="5" t="n">
        <v>21950</v>
      </c>
    </row>
    <row r="957" spans="1:5">
      <c r="A957" s="4" t="s">
        <v>1265</v>
      </c>
      <c r="B957" s="5" t="n">
        <v>100412</v>
      </c>
    </row>
    <row r="958" spans="1:5">
      <c r="A958" s="4" t="s">
        <v>1266</v>
      </c>
      <c r="B958" s="5" t="n">
        <v>122362</v>
      </c>
    </row>
    <row r="959" spans="1:5">
      <c r="A959" s="4" t="s">
        <v>1267</v>
      </c>
      <c r="B959" s="6" t="n">
        <v>-20688</v>
      </c>
    </row>
    <row r="960" spans="1:5">
      <c r="A960" s="4" t="s">
        <v>1272</v>
      </c>
      <c r="B960" s="5" t="n">
        <v>2004</v>
      </c>
    </row>
    <row r="961" spans="1:5">
      <c r="A961" s="4" t="s">
        <v>1368</v>
      </c>
    </row>
    <row r="962" spans="1:5">
      <c r="A962" s="3" t="s">
        <v>1260</v>
      </c>
    </row>
    <row r="963" spans="1:5">
      <c r="A963" s="4" t="s">
        <v>482</v>
      </c>
      <c r="B963" s="5" t="n">
        <v>3</v>
      </c>
    </row>
    <row r="964" spans="1:5">
      <c r="A964" s="4" t="s">
        <v>1261</v>
      </c>
      <c r="B964" s="6" t="n">
        <v>461</v>
      </c>
    </row>
    <row r="965" spans="1:5">
      <c r="A965" s="4" t="s">
        <v>1262</v>
      </c>
      <c r="B965" s="5" t="n">
        <v>4089</v>
      </c>
    </row>
    <row r="966" spans="1:5">
      <c r="A966" s="4" t="s">
        <v>1263</v>
      </c>
      <c r="B966" s="5" t="n">
        <v>613</v>
      </c>
    </row>
    <row r="967" spans="1:5">
      <c r="A967" s="4" t="s">
        <v>1264</v>
      </c>
      <c r="B967" s="5" t="n">
        <v>515</v>
      </c>
    </row>
    <row r="968" spans="1:5">
      <c r="A968" s="4" t="s">
        <v>1265</v>
      </c>
      <c r="B968" s="5" t="n">
        <v>4648</v>
      </c>
    </row>
    <row r="969" spans="1:5">
      <c r="A969" s="4" t="s">
        <v>1266</v>
      </c>
      <c r="B969" s="5" t="n">
        <v>5163</v>
      </c>
    </row>
    <row r="970" spans="1:5">
      <c r="A970" s="4" t="s">
        <v>1267</v>
      </c>
      <c r="B970" s="6" t="n">
        <v>-3641</v>
      </c>
    </row>
    <row r="971" spans="1:5">
      <c r="A971" s="4" t="s">
        <v>1272</v>
      </c>
      <c r="B971" s="5" t="n">
        <v>1994</v>
      </c>
    </row>
    <row r="972" spans="1:5">
      <c r="A972" s="4" t="s">
        <v>1369</v>
      </c>
    </row>
    <row r="973" spans="1:5">
      <c r="A973" s="3" t="s">
        <v>1260</v>
      </c>
    </row>
    <row r="974" spans="1:5">
      <c r="A974" s="4" t="s">
        <v>482</v>
      </c>
      <c r="B974" s="5" t="n">
        <v>1</v>
      </c>
    </row>
    <row r="975" spans="1:5">
      <c r="A975" s="4" t="s">
        <v>1261</v>
      </c>
      <c r="B975" s="6" t="n">
        <v>782</v>
      </c>
    </row>
    <row r="976" spans="1:5">
      <c r="A976" s="4" t="s">
        <v>1262</v>
      </c>
      <c r="B976" s="5" t="n">
        <v>6190</v>
      </c>
    </row>
    <row r="977" spans="1:5">
      <c r="A977" s="4" t="s">
        <v>1263</v>
      </c>
      <c r="B977" s="5" t="n">
        <v>1837</v>
      </c>
    </row>
    <row r="978" spans="1:5">
      <c r="A978" s="4" t="s">
        <v>1264</v>
      </c>
      <c r="B978" s="5" t="n">
        <v>782</v>
      </c>
    </row>
    <row r="979" spans="1:5">
      <c r="A979" s="4" t="s">
        <v>1265</v>
      </c>
      <c r="B979" s="5" t="n">
        <v>8027</v>
      </c>
    </row>
    <row r="980" spans="1:5">
      <c r="A980" s="4" t="s">
        <v>1266</v>
      </c>
      <c r="B980" s="5" t="n">
        <v>8809</v>
      </c>
    </row>
    <row r="981" spans="1:5">
      <c r="A981" s="4" t="s">
        <v>1267</v>
      </c>
      <c r="B981" s="6" t="n">
        <v>-4047</v>
      </c>
    </row>
    <row r="982" spans="1:5">
      <c r="A982" s="4" t="s">
        <v>1272</v>
      </c>
      <c r="B982" s="5" t="n">
        <v>202</v>
      </c>
    </row>
    <row r="983" spans="1:5">
      <c r="A983" s="4" t="s">
        <v>1370</v>
      </c>
    </row>
    <row r="984" spans="1:5">
      <c r="A984" s="3" t="s">
        <v>1260</v>
      </c>
    </row>
    <row r="985" spans="1:5">
      <c r="A985" s="4" t="s">
        <v>482</v>
      </c>
      <c r="B985" s="5" t="n">
        <v>8</v>
      </c>
    </row>
    <row r="986" spans="1:5">
      <c r="A986" s="4" t="s">
        <v>1261</v>
      </c>
      <c r="B986" s="6" t="n">
        <v>41135</v>
      </c>
    </row>
    <row r="987" spans="1:5">
      <c r="A987" s="4" t="s">
        <v>1262</v>
      </c>
      <c r="B987" s="5" t="n">
        <v>104794</v>
      </c>
    </row>
    <row r="988" spans="1:5">
      <c r="A988" s="4" t="s">
        <v>1263</v>
      </c>
      <c r="B988" s="5" t="n">
        <v>54069</v>
      </c>
    </row>
    <row r="989" spans="1:5">
      <c r="A989" s="4" t="s">
        <v>1264</v>
      </c>
      <c r="B989" s="5" t="n">
        <v>41741</v>
      </c>
    </row>
    <row r="990" spans="1:5">
      <c r="A990" s="4" t="s">
        <v>1265</v>
      </c>
      <c r="B990" s="5" t="n">
        <v>158257</v>
      </c>
    </row>
    <row r="991" spans="1:5">
      <c r="A991" s="4" t="s">
        <v>1266</v>
      </c>
      <c r="B991" s="5" t="n">
        <v>199998</v>
      </c>
    </row>
    <row r="992" spans="1:5">
      <c r="A992" s="4" t="s">
        <v>1267</v>
      </c>
      <c r="B992" s="6" t="n">
        <v>-27298</v>
      </c>
    </row>
    <row r="993" spans="1:5">
      <c r="A993" s="4" t="s">
        <v>1272</v>
      </c>
      <c r="B993" s="4" t="s">
        <v>1371</v>
      </c>
    </row>
    <row r="994" spans="1:5">
      <c r="A994" s="4" t="s">
        <v>1372</v>
      </c>
    </row>
    <row r="995" spans="1:5">
      <c r="A995" s="3" t="s">
        <v>1260</v>
      </c>
    </row>
    <row r="996" spans="1:5">
      <c r="A996" s="4" t="s">
        <v>482</v>
      </c>
      <c r="B996" s="5" t="n">
        <v>1</v>
      </c>
    </row>
    <row r="997" spans="1:5">
      <c r="A997" s="4" t="s">
        <v>1261</v>
      </c>
      <c r="B997" s="6" t="n">
        <v>13411</v>
      </c>
    </row>
    <row r="998" spans="1:5">
      <c r="A998" s="4" t="s">
        <v>1262</v>
      </c>
      <c r="B998" s="5" t="n">
        <v>0</v>
      </c>
    </row>
    <row r="999" spans="1:5">
      <c r="A999" s="4" t="s">
        <v>1263</v>
      </c>
      <c r="B999" s="5" t="n">
        <v>41585</v>
      </c>
    </row>
    <row r="1000" spans="1:5">
      <c r="A1000" s="4" t="s">
        <v>1264</v>
      </c>
      <c r="B1000" s="5" t="n">
        <v>15698</v>
      </c>
    </row>
    <row r="1001" spans="1:5">
      <c r="A1001" s="4" t="s">
        <v>1265</v>
      </c>
      <c r="B1001" s="5" t="n">
        <v>39298</v>
      </c>
    </row>
    <row r="1002" spans="1:5">
      <c r="A1002" s="4" t="s">
        <v>1266</v>
      </c>
      <c r="B1002" s="5" t="n">
        <v>54996</v>
      </c>
    </row>
    <row r="1003" spans="1:5">
      <c r="A1003" s="4" t="s">
        <v>1267</v>
      </c>
      <c r="B1003" s="6" t="n">
        <v>-9504</v>
      </c>
    </row>
    <row r="1004" spans="1:5">
      <c r="A1004" s="4" t="s">
        <v>1272</v>
      </c>
      <c r="B1004" s="5" t="n">
        <v>2007</v>
      </c>
    </row>
    <row r="1005" spans="1:5">
      <c r="A1005" s="4" t="s">
        <v>1373</v>
      </c>
    </row>
    <row r="1006" spans="1:5">
      <c r="A1006" s="3" t="s">
        <v>1260</v>
      </c>
    </row>
    <row r="1007" spans="1:5">
      <c r="A1007" s="4" t="s">
        <v>482</v>
      </c>
      <c r="B1007" s="5" t="n">
        <v>1</v>
      </c>
    </row>
    <row r="1008" spans="1:5">
      <c r="A1008" s="4" t="s">
        <v>1261</v>
      </c>
      <c r="B1008" s="6" t="n">
        <v>2409</v>
      </c>
    </row>
    <row r="1009" spans="1:5">
      <c r="A1009" s="4" t="s">
        <v>1262</v>
      </c>
      <c r="B1009" s="5" t="n">
        <v>7227</v>
      </c>
    </row>
    <row r="1010" spans="1:5">
      <c r="A1010" s="4" t="s">
        <v>1263</v>
      </c>
      <c r="B1010" s="5" t="n">
        <v>1347</v>
      </c>
    </row>
    <row r="1011" spans="1:5">
      <c r="A1011" s="4" t="s">
        <v>1264</v>
      </c>
      <c r="B1011" s="5" t="n">
        <v>2409</v>
      </c>
    </row>
    <row r="1012" spans="1:5">
      <c r="A1012" s="4" t="s">
        <v>1265</v>
      </c>
      <c r="B1012" s="5" t="n">
        <v>8574</v>
      </c>
    </row>
    <row r="1013" spans="1:5">
      <c r="A1013" s="4" t="s">
        <v>1266</v>
      </c>
      <c r="B1013" s="5" t="n">
        <v>10983</v>
      </c>
    </row>
    <row r="1014" spans="1:5">
      <c r="A1014" s="4" t="s">
        <v>1267</v>
      </c>
      <c r="B1014" s="6" t="n">
        <v>-3654</v>
      </c>
    </row>
    <row r="1015" spans="1:5">
      <c r="A1015" s="4" t="s">
        <v>1272</v>
      </c>
      <c r="B1015" s="5" t="n">
        <v>2006</v>
      </c>
    </row>
    <row r="1016" spans="1:5">
      <c r="A1016" s="4" t="s">
        <v>1374</v>
      </c>
    </row>
    <row r="1017" spans="1:5">
      <c r="A1017" s="3" t="s">
        <v>1260</v>
      </c>
    </row>
    <row r="1018" spans="1:5">
      <c r="A1018" s="4" t="s">
        <v>482</v>
      </c>
      <c r="B1018" s="5" t="n">
        <v>1</v>
      </c>
    </row>
    <row r="1019" spans="1:5">
      <c r="A1019" s="4" t="s">
        <v>1261</v>
      </c>
      <c r="B1019" s="6" t="n">
        <v>0</v>
      </c>
    </row>
    <row r="1020" spans="1:5">
      <c r="A1020" s="4" t="s">
        <v>1262</v>
      </c>
      <c r="B1020" s="5" t="n">
        <v>11966</v>
      </c>
    </row>
    <row r="1021" spans="1:5">
      <c r="A1021" s="4" t="s">
        <v>1263</v>
      </c>
      <c r="B1021" s="5" t="n">
        <v>93</v>
      </c>
    </row>
    <row r="1022" spans="1:5">
      <c r="A1022" s="4" t="s">
        <v>1264</v>
      </c>
      <c r="B1022" s="5" t="n">
        <v>0</v>
      </c>
    </row>
    <row r="1023" spans="1:5">
      <c r="A1023" s="4" t="s">
        <v>1265</v>
      </c>
      <c r="B1023" s="5" t="n">
        <v>12059</v>
      </c>
    </row>
    <row r="1024" spans="1:5">
      <c r="A1024" s="4" t="s">
        <v>1266</v>
      </c>
      <c r="B1024" s="5" t="n">
        <v>12059</v>
      </c>
    </row>
    <row r="1025" spans="1:5">
      <c r="A1025" s="4" t="s">
        <v>1267</v>
      </c>
      <c r="B1025" s="6" t="n">
        <v>-7939</v>
      </c>
    </row>
    <row r="1026" spans="1:5">
      <c r="A1026" s="4" t="s">
        <v>1272</v>
      </c>
      <c r="B1026" s="5" t="n">
        <v>2011</v>
      </c>
    </row>
    <row r="1027" spans="1:5">
      <c r="A1027" s="4" t="s">
        <v>1375</v>
      </c>
    </row>
    <row r="1028" spans="1:5">
      <c r="A1028" s="3" t="s">
        <v>1260</v>
      </c>
    </row>
    <row r="1029" spans="1:5">
      <c r="A1029" s="4" t="s">
        <v>482</v>
      </c>
      <c r="B1029" s="5" t="n">
        <v>2</v>
      </c>
    </row>
    <row r="1030" spans="1:5">
      <c r="A1030" s="4" t="s">
        <v>1261</v>
      </c>
      <c r="B1030" s="6" t="n">
        <v>2320</v>
      </c>
    </row>
    <row r="1031" spans="1:5">
      <c r="A1031" s="4" t="s">
        <v>1262</v>
      </c>
      <c r="B1031" s="5" t="n">
        <v>0</v>
      </c>
    </row>
    <row r="1032" spans="1:5">
      <c r="A1032" s="4" t="s">
        <v>1263</v>
      </c>
      <c r="B1032" s="5" t="n">
        <v>10777</v>
      </c>
    </row>
    <row r="1033" spans="1:5">
      <c r="A1033" s="4" t="s">
        <v>1264</v>
      </c>
      <c r="B1033" s="5" t="n">
        <v>2360</v>
      </c>
    </row>
    <row r="1034" spans="1:5">
      <c r="A1034" s="4" t="s">
        <v>1265</v>
      </c>
      <c r="B1034" s="5" t="n">
        <v>10737</v>
      </c>
    </row>
    <row r="1035" spans="1:5">
      <c r="A1035" s="4" t="s">
        <v>1266</v>
      </c>
      <c r="B1035" s="5" t="n">
        <v>13097</v>
      </c>
    </row>
    <row r="1036" spans="1:5">
      <c r="A1036" s="4" t="s">
        <v>1267</v>
      </c>
      <c r="B1036" s="6" t="n">
        <v>-5891</v>
      </c>
    </row>
    <row r="1037" spans="1:5">
      <c r="A1037" s="4" t="s">
        <v>1272</v>
      </c>
      <c r="B1037" s="5" t="n">
        <v>1997</v>
      </c>
    </row>
    <row r="1038" spans="1:5">
      <c r="A1038" s="4" t="s">
        <v>1376</v>
      </c>
    </row>
    <row r="1039" spans="1:5">
      <c r="A1039" s="3" t="s">
        <v>1260</v>
      </c>
    </row>
    <row r="1040" spans="1:5">
      <c r="A1040" s="4" t="s">
        <v>482</v>
      </c>
      <c r="B1040" s="5" t="n">
        <v>1</v>
      </c>
    </row>
    <row r="1041" spans="1:5">
      <c r="A1041" s="4" t="s">
        <v>1261</v>
      </c>
      <c r="B1041" s="6" t="n">
        <v>9211</v>
      </c>
    </row>
    <row r="1042" spans="1:5">
      <c r="A1042" s="4" t="s">
        <v>1262</v>
      </c>
      <c r="B1042" s="5" t="n">
        <v>33922</v>
      </c>
    </row>
    <row r="1043" spans="1:5">
      <c r="A1043" s="4" t="s">
        <v>1263</v>
      </c>
      <c r="B1043" s="5" t="n">
        <v>937</v>
      </c>
    </row>
    <row r="1044" spans="1:5">
      <c r="A1044" s="4" t="s">
        <v>1264</v>
      </c>
      <c r="B1044" s="5" t="n">
        <v>9211</v>
      </c>
    </row>
    <row r="1045" spans="1:5">
      <c r="A1045" s="4" t="s">
        <v>1265</v>
      </c>
      <c r="B1045" s="5" t="n">
        <v>34859</v>
      </c>
    </row>
    <row r="1046" spans="1:5">
      <c r="A1046" s="4" t="s">
        <v>1266</v>
      </c>
      <c r="B1046" s="5" t="n">
        <v>44070</v>
      </c>
    </row>
    <row r="1047" spans="1:5">
      <c r="A1047" s="4" t="s">
        <v>1267</v>
      </c>
      <c r="B1047" s="6" t="n">
        <v>-8248</v>
      </c>
    </row>
    <row r="1048" spans="1:5">
      <c r="A1048" s="4" t="s">
        <v>1272</v>
      </c>
      <c r="B1048" s="5" t="n">
        <v>2011</v>
      </c>
    </row>
    <row r="1049" spans="1:5">
      <c r="A1049" s="4" t="s">
        <v>1377</v>
      </c>
    </row>
    <row r="1050" spans="1:5">
      <c r="A1050" s="3" t="s">
        <v>1260</v>
      </c>
    </row>
    <row r="1051" spans="1:5">
      <c r="A1051" s="4" t="s">
        <v>482</v>
      </c>
      <c r="B1051" s="5" t="n">
        <v>1</v>
      </c>
    </row>
    <row r="1052" spans="1:5">
      <c r="A1052" s="4" t="s">
        <v>1261</v>
      </c>
      <c r="B1052" s="6" t="n">
        <v>0</v>
      </c>
    </row>
    <row r="1053" spans="1:5">
      <c r="A1053" s="4" t="s">
        <v>1262</v>
      </c>
      <c r="B1053" s="5" t="n">
        <v>10725</v>
      </c>
    </row>
    <row r="1054" spans="1:5">
      <c r="A1054" s="4" t="s">
        <v>1263</v>
      </c>
      <c r="B1054" s="5" t="n">
        <v>115</v>
      </c>
    </row>
    <row r="1055" spans="1:5">
      <c r="A1055" s="4" t="s">
        <v>1264</v>
      </c>
      <c r="B1055" s="5" t="n">
        <v>0</v>
      </c>
    </row>
    <row r="1056" spans="1:5">
      <c r="A1056" s="4" t="s">
        <v>1265</v>
      </c>
      <c r="B1056" s="5" t="n">
        <v>10840</v>
      </c>
    </row>
    <row r="1057" spans="1:5">
      <c r="A1057" s="4" t="s">
        <v>1266</v>
      </c>
      <c r="B1057" s="5" t="n">
        <v>10840</v>
      </c>
    </row>
    <row r="1058" spans="1:5">
      <c r="A1058" s="4" t="s">
        <v>1267</v>
      </c>
      <c r="B1058" s="6" t="n">
        <v>-8458</v>
      </c>
    </row>
    <row r="1059" spans="1:5">
      <c r="A1059" s="4" t="s">
        <v>1272</v>
      </c>
      <c r="B1059" s="5" t="n">
        <v>2011</v>
      </c>
    </row>
    <row r="1060" spans="1:5">
      <c r="A1060" s="4" t="s">
        <v>1378</v>
      </c>
    </row>
    <row r="1061" spans="1:5">
      <c r="A1061" s="3" t="s">
        <v>1260</v>
      </c>
    </row>
    <row r="1062" spans="1:5">
      <c r="A1062" s="4" t="s">
        <v>482</v>
      </c>
      <c r="B1062" s="5" t="n">
        <v>2</v>
      </c>
    </row>
    <row r="1063" spans="1:5">
      <c r="A1063" s="4" t="s">
        <v>1261</v>
      </c>
      <c r="B1063" s="6" t="n">
        <v>9492</v>
      </c>
    </row>
    <row r="1064" spans="1:5">
      <c r="A1064" s="4" t="s">
        <v>1262</v>
      </c>
      <c r="B1064" s="5" t="n">
        <v>38060</v>
      </c>
    </row>
    <row r="1065" spans="1:5">
      <c r="A1065" s="4" t="s">
        <v>1263</v>
      </c>
      <c r="B1065" s="5" t="n">
        <v>2471</v>
      </c>
    </row>
    <row r="1066" spans="1:5">
      <c r="A1066" s="4" t="s">
        <v>1264</v>
      </c>
      <c r="B1066" s="5" t="n">
        <v>9492</v>
      </c>
    </row>
    <row r="1067" spans="1:5">
      <c r="A1067" s="4" t="s">
        <v>1265</v>
      </c>
      <c r="B1067" s="5" t="n">
        <v>40531</v>
      </c>
    </row>
    <row r="1068" spans="1:5">
      <c r="A1068" s="4" t="s">
        <v>1266</v>
      </c>
      <c r="B1068" s="5" t="n">
        <v>50023</v>
      </c>
    </row>
    <row r="1069" spans="1:5">
      <c r="A1069" s="4" t="s">
        <v>1267</v>
      </c>
      <c r="B1069" s="6" t="n">
        <v>-10255</v>
      </c>
    </row>
    <row r="1070" spans="1:5">
      <c r="A1070" s="4" t="s">
        <v>1272</v>
      </c>
      <c r="B1070" s="5" t="n">
        <v>2010</v>
      </c>
    </row>
    <row r="1071" spans="1:5">
      <c r="A1071" s="4" t="s">
        <v>1379</v>
      </c>
    </row>
    <row r="1072" spans="1:5">
      <c r="A1072" s="3" t="s">
        <v>1260</v>
      </c>
    </row>
    <row r="1073" spans="1:5">
      <c r="A1073" s="4" t="s">
        <v>482</v>
      </c>
      <c r="B1073" s="5" t="n">
        <v>2</v>
      </c>
    </row>
    <row r="1074" spans="1:5">
      <c r="A1074" s="4" t="s">
        <v>1261</v>
      </c>
      <c r="B1074" s="6" t="n">
        <v>8812</v>
      </c>
    </row>
    <row r="1075" spans="1:5">
      <c r="A1075" s="4" t="s">
        <v>1262</v>
      </c>
      <c r="B1075" s="5" t="n">
        <v>33525</v>
      </c>
    </row>
    <row r="1076" spans="1:5">
      <c r="A1076" s="4" t="s">
        <v>1263</v>
      </c>
      <c r="B1076" s="5" t="n">
        <v>6640</v>
      </c>
    </row>
    <row r="1077" spans="1:5">
      <c r="A1077" s="4" t="s">
        <v>1264</v>
      </c>
      <c r="B1077" s="5" t="n">
        <v>9159</v>
      </c>
    </row>
    <row r="1078" spans="1:5">
      <c r="A1078" s="4" t="s">
        <v>1265</v>
      </c>
      <c r="B1078" s="5" t="n">
        <v>39818</v>
      </c>
    </row>
    <row r="1079" spans="1:5">
      <c r="A1079" s="4" t="s">
        <v>1266</v>
      </c>
      <c r="B1079" s="5" t="n">
        <v>48977</v>
      </c>
    </row>
    <row r="1080" spans="1:5">
      <c r="A1080" s="4" t="s">
        <v>1267</v>
      </c>
      <c r="B1080" s="6" t="n">
        <v>-21050</v>
      </c>
    </row>
    <row r="1081" spans="1:5">
      <c r="A1081" s="4" t="s">
        <v>1272</v>
      </c>
      <c r="B1081" s="4" t="s">
        <v>1380</v>
      </c>
    </row>
    <row r="1082" spans="1:5">
      <c r="A1082" s="4" t="s">
        <v>1381</v>
      </c>
    </row>
    <row r="1083" spans="1:5">
      <c r="A1083" s="3" t="s">
        <v>1260</v>
      </c>
    </row>
    <row r="1084" spans="1:5">
      <c r="A1084" s="4" t="s">
        <v>482</v>
      </c>
      <c r="B1084" s="5" t="n">
        <v>1</v>
      </c>
    </row>
    <row r="1085" spans="1:5">
      <c r="A1085" s="4" t="s">
        <v>1261</v>
      </c>
      <c r="B1085" s="6" t="n">
        <v>9280</v>
      </c>
    </row>
    <row r="1086" spans="1:5">
      <c r="A1086" s="4" t="s">
        <v>1262</v>
      </c>
      <c r="B1086" s="5" t="n">
        <v>27840</v>
      </c>
    </row>
    <row r="1087" spans="1:5">
      <c r="A1087" s="4" t="s">
        <v>1263</v>
      </c>
      <c r="B1087" s="5" t="n">
        <v>2695</v>
      </c>
    </row>
    <row r="1088" spans="1:5">
      <c r="A1088" s="4" t="s">
        <v>1264</v>
      </c>
      <c r="B1088" s="5" t="n">
        <v>9480</v>
      </c>
    </row>
    <row r="1089" spans="1:5">
      <c r="A1089" s="4" t="s">
        <v>1265</v>
      </c>
      <c r="B1089" s="5" t="n">
        <v>30335</v>
      </c>
    </row>
    <row r="1090" spans="1:5">
      <c r="A1090" s="4" t="s">
        <v>1266</v>
      </c>
      <c r="B1090" s="5" t="n">
        <v>39815</v>
      </c>
    </row>
    <row r="1091" spans="1:5">
      <c r="A1091" s="4" t="s">
        <v>1267</v>
      </c>
      <c r="B1091" s="6" t="n">
        <v>-11709</v>
      </c>
    </row>
    <row r="1092" spans="1:5">
      <c r="A1092" s="4" t="s">
        <v>1272</v>
      </c>
      <c r="B1092" s="5" t="n">
        <v>2005</v>
      </c>
    </row>
    <row r="1093" spans="1:5">
      <c r="A1093" s="4" t="s">
        <v>1382</v>
      </c>
    </row>
    <row r="1094" spans="1:5">
      <c r="A1094" s="3" t="s">
        <v>1260</v>
      </c>
    </row>
    <row r="1095" spans="1:5">
      <c r="A1095" s="4" t="s">
        <v>482</v>
      </c>
      <c r="B1095" s="5" t="n">
        <v>5</v>
      </c>
    </row>
    <row r="1096" spans="1:5">
      <c r="A1096" s="4" t="s">
        <v>1261</v>
      </c>
      <c r="B1096" s="6" t="n">
        <v>15475</v>
      </c>
    </row>
    <row r="1097" spans="1:5">
      <c r="A1097" s="4" t="s">
        <v>1262</v>
      </c>
      <c r="B1097" s="5" t="n">
        <v>19547</v>
      </c>
    </row>
    <row r="1098" spans="1:5">
      <c r="A1098" s="4" t="s">
        <v>1263</v>
      </c>
      <c r="B1098" s="5" t="n">
        <v>106788</v>
      </c>
    </row>
    <row r="1099" spans="1:5">
      <c r="A1099" s="4" t="s">
        <v>1264</v>
      </c>
      <c r="B1099" s="5" t="n">
        <v>18598</v>
      </c>
    </row>
    <row r="1100" spans="1:5">
      <c r="A1100" s="4" t="s">
        <v>1265</v>
      </c>
      <c r="B1100" s="5" t="n">
        <v>123212</v>
      </c>
    </row>
    <row r="1101" spans="1:5">
      <c r="A1101" s="4" t="s">
        <v>1266</v>
      </c>
      <c r="B1101" s="5" t="n">
        <v>141810</v>
      </c>
    </row>
    <row r="1102" spans="1:5">
      <c r="A1102" s="4" t="s">
        <v>1267</v>
      </c>
      <c r="B1102" s="6" t="n">
        <v>-10420</v>
      </c>
    </row>
    <row r="1103" spans="1:5">
      <c r="A1103" s="4" t="s">
        <v>1272</v>
      </c>
      <c r="B1103" s="4" t="s">
        <v>1383</v>
      </c>
    </row>
    <row r="1104" spans="1:5">
      <c r="A1104" s="4" t="s">
        <v>1384</v>
      </c>
    </row>
    <row r="1105" spans="1:5">
      <c r="A1105" s="3" t="s">
        <v>1260</v>
      </c>
    </row>
    <row r="1106" spans="1:5">
      <c r="A1106" s="4" t="s">
        <v>482</v>
      </c>
      <c r="B1106" s="5" t="n">
        <v>14</v>
      </c>
    </row>
    <row r="1107" spans="1:5">
      <c r="A1107" s="4" t="s">
        <v>1261</v>
      </c>
      <c r="B1107" s="6" t="n">
        <v>20440</v>
      </c>
    </row>
    <row r="1108" spans="1:5">
      <c r="A1108" s="4" t="s">
        <v>1262</v>
      </c>
      <c r="B1108" s="5" t="n">
        <v>33927</v>
      </c>
    </row>
    <row r="1109" spans="1:5">
      <c r="A1109" s="4" t="s">
        <v>1263</v>
      </c>
      <c r="B1109" s="5" t="n">
        <v>33687</v>
      </c>
    </row>
    <row r="1110" spans="1:5">
      <c r="A1110" s="4" t="s">
        <v>1264</v>
      </c>
      <c r="B1110" s="5" t="n">
        <v>21161</v>
      </c>
    </row>
    <row r="1111" spans="1:5">
      <c r="A1111" s="4" t="s">
        <v>1265</v>
      </c>
      <c r="B1111" s="5" t="n">
        <v>66893</v>
      </c>
    </row>
    <row r="1112" spans="1:5">
      <c r="A1112" s="4" t="s">
        <v>1266</v>
      </c>
      <c r="B1112" s="5" t="n">
        <v>88054</v>
      </c>
    </row>
    <row r="1113" spans="1:5">
      <c r="A1113" s="4" t="s">
        <v>1267</v>
      </c>
      <c r="B1113" s="6" t="n">
        <v>-21209</v>
      </c>
    </row>
    <row r="1114" spans="1:5">
      <c r="A1114" s="4" t="s">
        <v>1272</v>
      </c>
      <c r="B1114" s="4" t="s">
        <v>1385</v>
      </c>
    </row>
    <row r="1115" spans="1:5">
      <c r="A1115" s="4" t="s">
        <v>1386</v>
      </c>
    </row>
    <row r="1116" spans="1:5">
      <c r="A1116" s="3" t="s">
        <v>1260</v>
      </c>
    </row>
    <row r="1117" spans="1:5">
      <c r="A1117" s="4" t="s">
        <v>482</v>
      </c>
      <c r="B1117" s="5" t="n">
        <v>8</v>
      </c>
    </row>
    <row r="1118" spans="1:5">
      <c r="A1118" s="4" t="s">
        <v>1261</v>
      </c>
      <c r="B1118" s="6" t="n">
        <v>30630</v>
      </c>
    </row>
    <row r="1119" spans="1:5">
      <c r="A1119" s="4" t="s">
        <v>1262</v>
      </c>
      <c r="B1119" s="5" t="n">
        <v>54918</v>
      </c>
    </row>
    <row r="1120" spans="1:5">
      <c r="A1120" s="4" t="s">
        <v>1263</v>
      </c>
      <c r="B1120" s="5" t="n">
        <v>162882</v>
      </c>
    </row>
    <row r="1121" spans="1:5">
      <c r="A1121" s="4" t="s">
        <v>1264</v>
      </c>
      <c r="B1121" s="5" t="n">
        <v>36090</v>
      </c>
    </row>
    <row r="1122" spans="1:5">
      <c r="A1122" s="4" t="s">
        <v>1265</v>
      </c>
      <c r="B1122" s="5" t="n">
        <v>212340</v>
      </c>
    </row>
    <row r="1123" spans="1:5">
      <c r="A1123" s="4" t="s">
        <v>1266</v>
      </c>
      <c r="B1123" s="5" t="n">
        <v>248430</v>
      </c>
    </row>
    <row r="1124" spans="1:5">
      <c r="A1124" s="4" t="s">
        <v>1267</v>
      </c>
      <c r="B1124" s="6" t="n">
        <v>-49787</v>
      </c>
    </row>
    <row r="1125" spans="1:5">
      <c r="A1125" s="4" t="s">
        <v>1272</v>
      </c>
      <c r="B1125" s="4" t="s">
        <v>1387</v>
      </c>
    </row>
    <row r="1126" spans="1:5">
      <c r="A1126" s="4" t="s">
        <v>1388</v>
      </c>
    </row>
    <row r="1127" spans="1:5">
      <c r="A1127" s="3" t="s">
        <v>1260</v>
      </c>
    </row>
    <row r="1128" spans="1:5">
      <c r="A1128" s="4" t="s">
        <v>482</v>
      </c>
      <c r="B1128" s="5" t="n">
        <v>9</v>
      </c>
    </row>
    <row r="1129" spans="1:5">
      <c r="A1129" s="4" t="s">
        <v>1261</v>
      </c>
      <c r="B1129" s="6" t="n">
        <v>4578</v>
      </c>
    </row>
    <row r="1130" spans="1:5">
      <c r="A1130" s="4" t="s">
        <v>1262</v>
      </c>
      <c r="B1130" s="5" t="n">
        <v>0</v>
      </c>
    </row>
    <row r="1131" spans="1:5">
      <c r="A1131" s="4" t="s">
        <v>1263</v>
      </c>
      <c r="B1131" s="5" t="n">
        <v>30929</v>
      </c>
    </row>
    <row r="1132" spans="1:5">
      <c r="A1132" s="4" t="s">
        <v>1264</v>
      </c>
      <c r="B1132" s="5" t="n">
        <v>6096</v>
      </c>
    </row>
    <row r="1133" spans="1:5">
      <c r="A1133" s="4" t="s">
        <v>1265</v>
      </c>
      <c r="B1133" s="5" t="n">
        <v>29411</v>
      </c>
    </row>
    <row r="1134" spans="1:5">
      <c r="A1134" s="4" t="s">
        <v>1266</v>
      </c>
      <c r="B1134" s="5" t="n">
        <v>35507</v>
      </c>
    </row>
    <row r="1135" spans="1:5">
      <c r="A1135" s="4" t="s">
        <v>1267</v>
      </c>
      <c r="B1135" s="6" t="n">
        <v>-18353</v>
      </c>
    </row>
    <row r="1136" spans="1:5">
      <c r="A1136" s="4" t="s">
        <v>1272</v>
      </c>
      <c r="B1136" s="4" t="s">
        <v>1389</v>
      </c>
    </row>
    <row r="1137" spans="1:5">
      <c r="A1137" s="4" t="s">
        <v>1390</v>
      </c>
    </row>
    <row r="1138" spans="1:5">
      <c r="A1138" s="3" t="s">
        <v>1260</v>
      </c>
    </row>
    <row r="1139" spans="1:5">
      <c r="A1139" s="4" t="s">
        <v>482</v>
      </c>
      <c r="B1139" s="5" t="n">
        <v>2</v>
      </c>
    </row>
    <row r="1140" spans="1:5">
      <c r="A1140" s="4" t="s">
        <v>1261</v>
      </c>
      <c r="B1140" s="6" t="n">
        <v>1183</v>
      </c>
    </row>
    <row r="1141" spans="1:5">
      <c r="A1141" s="4" t="s">
        <v>1262</v>
      </c>
      <c r="B1141" s="5" t="n">
        <v>6707</v>
      </c>
    </row>
    <row r="1142" spans="1:5">
      <c r="A1142" s="4" t="s">
        <v>1263</v>
      </c>
      <c r="B1142" s="5" t="n">
        <v>3716</v>
      </c>
    </row>
    <row r="1143" spans="1:5">
      <c r="A1143" s="4" t="s">
        <v>1264</v>
      </c>
      <c r="B1143" s="5" t="n">
        <v>1184</v>
      </c>
    </row>
    <row r="1144" spans="1:5">
      <c r="A1144" s="4" t="s">
        <v>1265</v>
      </c>
      <c r="B1144" s="5" t="n">
        <v>10422</v>
      </c>
    </row>
    <row r="1145" spans="1:5">
      <c r="A1145" s="4" t="s">
        <v>1266</v>
      </c>
      <c r="B1145" s="5" t="n">
        <v>11606</v>
      </c>
    </row>
    <row r="1146" spans="1:5">
      <c r="A1146" s="4" t="s">
        <v>1267</v>
      </c>
      <c r="B1146" s="6" t="n">
        <v>-7291</v>
      </c>
    </row>
    <row r="1147" spans="1:5">
      <c r="A1147" s="4" t="s">
        <v>1272</v>
      </c>
      <c r="B1147" s="4" t="s">
        <v>1391</v>
      </c>
    </row>
    <row r="1148" spans="1:5">
      <c r="A1148" s="4" t="s">
        <v>1392</v>
      </c>
    </row>
    <row r="1149" spans="1:5">
      <c r="A1149" s="3" t="s">
        <v>1260</v>
      </c>
    </row>
    <row r="1150" spans="1:5">
      <c r="A1150" s="4" t="s">
        <v>482</v>
      </c>
      <c r="B1150" s="5" t="n">
        <v>5</v>
      </c>
    </row>
    <row r="1151" spans="1:5">
      <c r="A1151" s="4" t="s">
        <v>1261</v>
      </c>
      <c r="B1151" s="6" t="n">
        <v>9441</v>
      </c>
    </row>
    <row r="1152" spans="1:5">
      <c r="A1152" s="4" t="s">
        <v>1262</v>
      </c>
      <c r="B1152" s="5" t="n">
        <v>26182</v>
      </c>
    </row>
    <row r="1153" spans="1:5">
      <c r="A1153" s="4" t="s">
        <v>1263</v>
      </c>
      <c r="B1153" s="5" t="n">
        <v>21627</v>
      </c>
    </row>
    <row r="1154" spans="1:5">
      <c r="A1154" s="4" t="s">
        <v>1264</v>
      </c>
      <c r="B1154" s="5" t="n">
        <v>10185</v>
      </c>
    </row>
    <row r="1155" spans="1:5">
      <c r="A1155" s="4" t="s">
        <v>1265</v>
      </c>
      <c r="B1155" s="5" t="n">
        <v>47065</v>
      </c>
    </row>
    <row r="1156" spans="1:5">
      <c r="A1156" s="4" t="s">
        <v>1266</v>
      </c>
      <c r="B1156" s="5" t="n">
        <v>57250</v>
      </c>
    </row>
    <row r="1157" spans="1:5">
      <c r="A1157" s="4" t="s">
        <v>1267</v>
      </c>
      <c r="B1157" s="6" t="n">
        <v>-9031</v>
      </c>
    </row>
    <row r="1158" spans="1:5">
      <c r="A1158" s="4" t="s">
        <v>1272</v>
      </c>
      <c r="B1158" s="4" t="s">
        <v>1393</v>
      </c>
    </row>
    <row r="1159" spans="1:5">
      <c r="A1159" s="4" t="s">
        <v>1394</v>
      </c>
    </row>
    <row r="1160" spans="1:5">
      <c r="A1160" s="3" t="s">
        <v>1260</v>
      </c>
    </row>
    <row r="1161" spans="1:5">
      <c r="A1161" s="4" t="s">
        <v>482</v>
      </c>
      <c r="B1161" s="5" t="n">
        <v>6</v>
      </c>
    </row>
    <row r="1162" spans="1:5">
      <c r="A1162" s="4" t="s">
        <v>1261</v>
      </c>
      <c r="B1162" s="6" t="n">
        <v>9098</v>
      </c>
    </row>
    <row r="1163" spans="1:5">
      <c r="A1163" s="4" t="s">
        <v>1262</v>
      </c>
      <c r="B1163" s="5" t="n">
        <v>31191</v>
      </c>
    </row>
    <row r="1164" spans="1:5">
      <c r="A1164" s="4" t="s">
        <v>1263</v>
      </c>
      <c r="B1164" s="5" t="n">
        <v>12897</v>
      </c>
    </row>
    <row r="1165" spans="1:5">
      <c r="A1165" s="4" t="s">
        <v>1264</v>
      </c>
      <c r="B1165" s="5" t="n">
        <v>9243</v>
      </c>
    </row>
    <row r="1166" spans="1:5">
      <c r="A1166" s="4" t="s">
        <v>1265</v>
      </c>
      <c r="B1166" s="5" t="n">
        <v>43943</v>
      </c>
    </row>
    <row r="1167" spans="1:5">
      <c r="A1167" s="4" t="s">
        <v>1266</v>
      </c>
      <c r="B1167" s="5" t="n">
        <v>53186</v>
      </c>
    </row>
    <row r="1168" spans="1:5">
      <c r="A1168" s="4" t="s">
        <v>1267</v>
      </c>
      <c r="B1168" s="6" t="n">
        <v>-12207</v>
      </c>
    </row>
    <row r="1169" spans="1:5">
      <c r="A1169" s="4" t="s">
        <v>1272</v>
      </c>
      <c r="B1169" s="4" t="s">
        <v>1395</v>
      </c>
    </row>
    <row r="1170" spans="1:5">
      <c r="A1170" s="4" t="s">
        <v>1396</v>
      </c>
    </row>
    <row r="1171" spans="1:5">
      <c r="A1171" s="3" t="s">
        <v>1260</v>
      </c>
    </row>
    <row r="1172" spans="1:5">
      <c r="A1172" s="4" t="s">
        <v>482</v>
      </c>
      <c r="B1172" s="5" t="n">
        <v>3</v>
      </c>
    </row>
    <row r="1173" spans="1:5">
      <c r="A1173" s="4" t="s">
        <v>1261</v>
      </c>
      <c r="B1173" s="6" t="n">
        <v>3887</v>
      </c>
    </row>
    <row r="1174" spans="1:5">
      <c r="A1174" s="4" t="s">
        <v>1262</v>
      </c>
      <c r="B1174" s="5" t="n">
        <v>14687</v>
      </c>
    </row>
    <row r="1175" spans="1:5">
      <c r="A1175" s="4" t="s">
        <v>1263</v>
      </c>
      <c r="B1175" s="5" t="n">
        <v>3509</v>
      </c>
    </row>
    <row r="1176" spans="1:5">
      <c r="A1176" s="4" t="s">
        <v>1264</v>
      </c>
      <c r="B1176" s="5" t="n">
        <v>3887</v>
      </c>
    </row>
    <row r="1177" spans="1:5">
      <c r="A1177" s="4" t="s">
        <v>1265</v>
      </c>
      <c r="B1177" s="5" t="n">
        <v>18196</v>
      </c>
    </row>
    <row r="1178" spans="1:5">
      <c r="A1178" s="4" t="s">
        <v>1266</v>
      </c>
      <c r="B1178" s="5" t="n">
        <v>22083</v>
      </c>
    </row>
    <row r="1179" spans="1:5">
      <c r="A1179" s="4" t="s">
        <v>1267</v>
      </c>
      <c r="B1179" s="6" t="n">
        <v>-5627</v>
      </c>
    </row>
    <row r="1180" spans="1:5">
      <c r="A1180" s="4" t="s">
        <v>1272</v>
      </c>
      <c r="B1180" s="4" t="s">
        <v>1397</v>
      </c>
    </row>
    <row r="1181" spans="1:5">
      <c r="A1181" s="4" t="s">
        <v>1398</v>
      </c>
    </row>
    <row r="1182" spans="1:5">
      <c r="A1182" s="3" t="s">
        <v>1260</v>
      </c>
    </row>
    <row r="1183" spans="1:5">
      <c r="A1183" s="4" t="s">
        <v>482</v>
      </c>
      <c r="B1183" s="5" t="n">
        <v>1</v>
      </c>
    </row>
    <row r="1184" spans="1:5">
      <c r="A1184" s="4" t="s">
        <v>1261</v>
      </c>
      <c r="B1184" s="6" t="n">
        <v>4432</v>
      </c>
    </row>
    <row r="1185" spans="1:5">
      <c r="A1185" s="4" t="s">
        <v>1262</v>
      </c>
      <c r="B1185" s="5" t="n">
        <v>7035</v>
      </c>
    </row>
    <row r="1186" spans="1:5">
      <c r="A1186" s="4" t="s">
        <v>1263</v>
      </c>
      <c r="B1186" s="5" t="n">
        <v>1138</v>
      </c>
    </row>
    <row r="1187" spans="1:5">
      <c r="A1187" s="4" t="s">
        <v>1264</v>
      </c>
      <c r="B1187" s="5" t="n">
        <v>4432</v>
      </c>
    </row>
    <row r="1188" spans="1:5">
      <c r="A1188" s="4" t="s">
        <v>1265</v>
      </c>
      <c r="B1188" s="5" t="n">
        <v>8173</v>
      </c>
    </row>
    <row r="1189" spans="1:5">
      <c r="A1189" s="4" t="s">
        <v>1266</v>
      </c>
      <c r="B1189" s="5" t="n">
        <v>12605</v>
      </c>
    </row>
    <row r="1190" spans="1:5">
      <c r="A1190" s="4" t="s">
        <v>1267</v>
      </c>
      <c r="B1190" s="6" t="n">
        <v>-669</v>
      </c>
    </row>
    <row r="1191" spans="1:5">
      <c r="A1191" s="4" t="s">
        <v>1272</v>
      </c>
      <c r="B1191" s="5" t="n">
        <v>2015</v>
      </c>
    </row>
    <row r="1192" spans="1:5">
      <c r="A1192" s="4" t="s">
        <v>1399</v>
      </c>
    </row>
    <row r="1193" spans="1:5">
      <c r="A1193" s="3" t="s">
        <v>1260</v>
      </c>
    </row>
    <row r="1194" spans="1:5">
      <c r="A1194" s="4" t="s">
        <v>482</v>
      </c>
      <c r="B1194" s="5" t="n">
        <v>1</v>
      </c>
    </row>
    <row r="1195" spans="1:5">
      <c r="A1195" s="4" t="s">
        <v>1261</v>
      </c>
      <c r="B1195" s="6" t="n">
        <v>4714</v>
      </c>
    </row>
    <row r="1196" spans="1:5">
      <c r="A1196" s="4" t="s">
        <v>1262</v>
      </c>
      <c r="B1196" s="5" t="n">
        <v>6955</v>
      </c>
    </row>
    <row r="1197" spans="1:5">
      <c r="A1197" s="4" t="s">
        <v>1263</v>
      </c>
      <c r="B1197" s="5" t="n">
        <v>2090</v>
      </c>
    </row>
    <row r="1198" spans="1:5">
      <c r="A1198" s="4" t="s">
        <v>1264</v>
      </c>
      <c r="B1198" s="5" t="n">
        <v>4714</v>
      </c>
    </row>
    <row r="1199" spans="1:5">
      <c r="A1199" s="4" t="s">
        <v>1265</v>
      </c>
      <c r="B1199" s="5" t="n">
        <v>9045</v>
      </c>
    </row>
    <row r="1200" spans="1:5">
      <c r="A1200" s="4" t="s">
        <v>1266</v>
      </c>
      <c r="B1200" s="5" t="n">
        <v>13759</v>
      </c>
    </row>
    <row r="1201" spans="1:5">
      <c r="A1201" s="4" t="s">
        <v>1267</v>
      </c>
      <c r="B1201" s="6" t="n">
        <v>-502</v>
      </c>
    </row>
    <row r="1202" spans="1:5">
      <c r="A1202" s="4" t="s">
        <v>1272</v>
      </c>
      <c r="B1202" s="5" t="n">
        <v>2015</v>
      </c>
    </row>
    <row r="1203" spans="1:5">
      <c r="A1203" s="4" t="s">
        <v>1400</v>
      </c>
    </row>
    <row r="1204" spans="1:5">
      <c r="A1204" s="3" t="s">
        <v>1260</v>
      </c>
    </row>
    <row r="1205" spans="1:5">
      <c r="A1205" s="4" t="s">
        <v>482</v>
      </c>
      <c r="B1205" s="5" t="n">
        <v>36</v>
      </c>
    </row>
    <row r="1206" spans="1:5">
      <c r="A1206" s="4" t="s">
        <v>1261</v>
      </c>
      <c r="B1206" s="6" t="n">
        <v>66792</v>
      </c>
    </row>
    <row r="1207" spans="1:5">
      <c r="A1207" s="4" t="s">
        <v>1262</v>
      </c>
      <c r="B1207" s="5" t="n">
        <v>190819</v>
      </c>
    </row>
    <row r="1208" spans="1:5">
      <c r="A1208" s="4" t="s">
        <v>1263</v>
      </c>
      <c r="B1208" s="5" t="n">
        <v>69364</v>
      </c>
    </row>
    <row r="1209" spans="1:5">
      <c r="A1209" s="4" t="s">
        <v>1264</v>
      </c>
      <c r="B1209" s="5" t="n">
        <v>67698</v>
      </c>
    </row>
    <row r="1210" spans="1:5">
      <c r="A1210" s="4" t="s">
        <v>1265</v>
      </c>
      <c r="B1210" s="5" t="n">
        <v>259277</v>
      </c>
    </row>
    <row r="1211" spans="1:5">
      <c r="A1211" s="4" t="s">
        <v>1266</v>
      </c>
      <c r="B1211" s="5" t="n">
        <v>326975</v>
      </c>
    </row>
    <row r="1212" spans="1:5">
      <c r="A1212" s="4" t="s">
        <v>1267</v>
      </c>
      <c r="B1212" s="6" t="n">
        <v>-79090</v>
      </c>
    </row>
    <row r="1213" spans="1:5">
      <c r="A1213" s="4" t="s">
        <v>1401</v>
      </c>
    </row>
    <row r="1214" spans="1:5">
      <c r="A1214" s="3" t="s">
        <v>1260</v>
      </c>
    </row>
    <row r="1215" spans="1:5">
      <c r="A1215" s="4" t="s">
        <v>482</v>
      </c>
      <c r="B1215" s="5" t="n">
        <v>2</v>
      </c>
    </row>
    <row r="1216" spans="1:5">
      <c r="A1216" s="4" t="s">
        <v>1261</v>
      </c>
      <c r="B1216" s="6" t="n">
        <v>11781</v>
      </c>
    </row>
    <row r="1217" spans="1:5">
      <c r="A1217" s="4" t="s">
        <v>1262</v>
      </c>
      <c r="B1217" s="5" t="n">
        <v>31572</v>
      </c>
    </row>
    <row r="1218" spans="1:5">
      <c r="A1218" s="4" t="s">
        <v>1263</v>
      </c>
      <c r="B1218" s="5" t="n">
        <v>1545</v>
      </c>
    </row>
    <row r="1219" spans="1:5">
      <c r="A1219" s="4" t="s">
        <v>1264</v>
      </c>
      <c r="B1219" s="5" t="n">
        <v>11781</v>
      </c>
    </row>
    <row r="1220" spans="1:5">
      <c r="A1220" s="4" t="s">
        <v>1265</v>
      </c>
      <c r="B1220" s="5" t="n">
        <v>33117</v>
      </c>
    </row>
    <row r="1221" spans="1:5">
      <c r="A1221" s="4" t="s">
        <v>1266</v>
      </c>
      <c r="B1221" s="5" t="n">
        <v>44898</v>
      </c>
    </row>
    <row r="1222" spans="1:5">
      <c r="A1222" s="4" t="s">
        <v>1267</v>
      </c>
      <c r="B1222" s="6" t="n">
        <v>-6942</v>
      </c>
    </row>
    <row r="1223" spans="1:5">
      <c r="A1223" s="4" t="s">
        <v>1272</v>
      </c>
      <c r="B1223" s="5" t="n">
        <v>2011</v>
      </c>
    </row>
    <row r="1224" spans="1:5">
      <c r="A1224" s="4" t="s">
        <v>1402</v>
      </c>
    </row>
    <row r="1225" spans="1:5">
      <c r="A1225" s="3" t="s">
        <v>1260</v>
      </c>
    </row>
    <row r="1226" spans="1:5">
      <c r="A1226" s="4" t="s">
        <v>482</v>
      </c>
      <c r="B1226" s="5" t="n">
        <v>3</v>
      </c>
    </row>
    <row r="1227" spans="1:5">
      <c r="A1227" s="4" t="s">
        <v>1261</v>
      </c>
      <c r="B1227" s="6" t="n">
        <v>26941</v>
      </c>
    </row>
    <row r="1228" spans="1:5">
      <c r="A1228" s="4" t="s">
        <v>1262</v>
      </c>
      <c r="B1228" s="5" t="n">
        <v>49955</v>
      </c>
    </row>
    <row r="1229" spans="1:5">
      <c r="A1229" s="4" t="s">
        <v>1263</v>
      </c>
      <c r="B1229" s="5" t="n">
        <v>1141</v>
      </c>
    </row>
    <row r="1230" spans="1:5">
      <c r="A1230" s="4" t="s">
        <v>1264</v>
      </c>
      <c r="B1230" s="5" t="n">
        <v>26941</v>
      </c>
    </row>
    <row r="1231" spans="1:5">
      <c r="A1231" s="4" t="s">
        <v>1265</v>
      </c>
      <c r="B1231" s="5" t="n">
        <v>51096</v>
      </c>
    </row>
    <row r="1232" spans="1:5">
      <c r="A1232" s="4" t="s">
        <v>1266</v>
      </c>
      <c r="B1232" s="5" t="n">
        <v>78037</v>
      </c>
    </row>
    <row r="1233" spans="1:5">
      <c r="A1233" s="4" t="s">
        <v>1267</v>
      </c>
      <c r="B1233" s="6" t="n">
        <v>-3871</v>
      </c>
    </row>
    <row r="1234" spans="1:5">
      <c r="A1234" s="4" t="s">
        <v>1272</v>
      </c>
      <c r="B1234" s="5" t="n">
        <v>2015</v>
      </c>
    </row>
    <row r="1235" spans="1:5">
      <c r="A1235" s="4" t="s">
        <v>1403</v>
      </c>
    </row>
    <row r="1236" spans="1:5">
      <c r="A1236" s="3" t="s">
        <v>1260</v>
      </c>
    </row>
    <row r="1237" spans="1:5">
      <c r="A1237" s="4" t="s">
        <v>482</v>
      </c>
      <c r="B1237" s="5" t="n">
        <v>2</v>
      </c>
    </row>
    <row r="1238" spans="1:5">
      <c r="A1238" s="4" t="s">
        <v>1261</v>
      </c>
      <c r="B1238" s="6" t="n">
        <v>11713</v>
      </c>
    </row>
    <row r="1239" spans="1:5">
      <c r="A1239" s="4" t="s">
        <v>1262</v>
      </c>
      <c r="B1239" s="5" t="n">
        <v>17569</v>
      </c>
    </row>
    <row r="1240" spans="1:5">
      <c r="A1240" s="4" t="s">
        <v>1263</v>
      </c>
      <c r="B1240" s="5" t="n">
        <v>1018</v>
      </c>
    </row>
    <row r="1241" spans="1:5">
      <c r="A1241" s="4" t="s">
        <v>1264</v>
      </c>
      <c r="B1241" s="5" t="n">
        <v>11713</v>
      </c>
    </row>
    <row r="1242" spans="1:5">
      <c r="A1242" s="4" t="s">
        <v>1265</v>
      </c>
      <c r="B1242" s="5" t="n">
        <v>18587</v>
      </c>
    </row>
    <row r="1243" spans="1:5">
      <c r="A1243" s="4" t="s">
        <v>1266</v>
      </c>
      <c r="B1243" s="5" t="n">
        <v>30300</v>
      </c>
    </row>
    <row r="1244" spans="1:5">
      <c r="A1244" s="4" t="s">
        <v>1267</v>
      </c>
      <c r="B1244" s="6" t="n">
        <v>-1883</v>
      </c>
    </row>
    <row r="1245" spans="1:5">
      <c r="A1245" s="4" t="s">
        <v>1272</v>
      </c>
      <c r="B1245" s="5" t="n">
        <v>2015</v>
      </c>
    </row>
    <row r="1246" spans="1:5">
      <c r="A1246" s="4" t="s">
        <v>1404</v>
      </c>
    </row>
    <row r="1247" spans="1:5">
      <c r="A1247" s="3" t="s">
        <v>1260</v>
      </c>
    </row>
    <row r="1248" spans="1:5">
      <c r="A1248" s="4" t="s">
        <v>482</v>
      </c>
      <c r="B1248" s="5" t="n">
        <v>4</v>
      </c>
    </row>
    <row r="1249" spans="1:5">
      <c r="A1249" s="4" t="s">
        <v>1261</v>
      </c>
      <c r="B1249" s="6" t="n">
        <v>850</v>
      </c>
    </row>
    <row r="1250" spans="1:5">
      <c r="A1250" s="4" t="s">
        <v>1262</v>
      </c>
      <c r="B1250" s="5" t="n">
        <v>1274</v>
      </c>
    </row>
    <row r="1251" spans="1:5">
      <c r="A1251" s="4" t="s">
        <v>1263</v>
      </c>
      <c r="B1251" s="5" t="n">
        <v>8338</v>
      </c>
    </row>
    <row r="1252" spans="1:5">
      <c r="A1252" s="4" t="s">
        <v>1264</v>
      </c>
      <c r="B1252" s="5" t="n">
        <v>9178</v>
      </c>
    </row>
    <row r="1253" spans="1:5">
      <c r="A1253" s="4" t="s">
        <v>1265</v>
      </c>
      <c r="B1253" s="5" t="n">
        <v>1284</v>
      </c>
    </row>
    <row r="1254" spans="1:5">
      <c r="A1254" s="4" t="s">
        <v>1266</v>
      </c>
      <c r="B1254" s="5" t="n">
        <v>10462</v>
      </c>
    </row>
    <row r="1255" spans="1:5">
      <c r="A1255" s="4" t="s">
        <v>1267</v>
      </c>
      <c r="B1255" s="6" t="n">
        <v>-1279</v>
      </c>
    </row>
    <row r="1256" spans="1:5">
      <c r="A1256" s="4" t="s">
        <v>1272</v>
      </c>
      <c r="B1256" s="5" t="n">
        <v>2012</v>
      </c>
    </row>
    <row r="1257" spans="1:5">
      <c r="A1257" s="4" t="s">
        <v>1405</v>
      </c>
    </row>
    <row r="1258" spans="1:5">
      <c r="A1258" s="3" t="s">
        <v>1260</v>
      </c>
    </row>
    <row r="1259" spans="1:5">
      <c r="A1259" s="4" t="s">
        <v>482</v>
      </c>
      <c r="B1259" s="5" t="n">
        <v>27</v>
      </c>
    </row>
    <row r="1260" spans="1:5">
      <c r="A1260" s="4" t="s">
        <v>1261</v>
      </c>
      <c r="B1260" s="6" t="n">
        <v>138325</v>
      </c>
    </row>
    <row r="1261" spans="1:5">
      <c r="A1261" s="4" t="s">
        <v>1262</v>
      </c>
      <c r="B1261" s="5" t="n">
        <v>300150</v>
      </c>
    </row>
    <row r="1262" spans="1:5">
      <c r="A1262" s="4" t="s">
        <v>1263</v>
      </c>
      <c r="B1262" s="5" t="n">
        <v>21738</v>
      </c>
    </row>
    <row r="1263" spans="1:5">
      <c r="A1263" s="4" t="s">
        <v>1264</v>
      </c>
      <c r="B1263" s="5" t="n">
        <v>138325</v>
      </c>
    </row>
    <row r="1264" spans="1:5">
      <c r="A1264" s="4" t="s">
        <v>1265</v>
      </c>
      <c r="B1264" s="5" t="n">
        <v>321888</v>
      </c>
    </row>
    <row r="1265" spans="1:5">
      <c r="A1265" s="4" t="s">
        <v>1266</v>
      </c>
      <c r="B1265" s="5" t="n">
        <v>460213</v>
      </c>
    </row>
    <row r="1266" spans="1:5">
      <c r="A1266" s="4" t="s">
        <v>1267</v>
      </c>
      <c r="B1266" s="6" t="n">
        <v>-67885</v>
      </c>
    </row>
    <row r="1267" spans="1:5">
      <c r="A1267" s="4" t="s">
        <v>1272</v>
      </c>
      <c r="B1267" s="4" t="s">
        <v>1406</v>
      </c>
    </row>
    <row r="1268" spans="1:5">
      <c r="A1268" s="4" t="s">
        <v>1407</v>
      </c>
    </row>
    <row r="1269" spans="1:5">
      <c r="A1269" s="3" t="s">
        <v>1260</v>
      </c>
    </row>
    <row r="1270" spans="1:5">
      <c r="A1270" s="4" t="s">
        <v>482</v>
      </c>
      <c r="B1270" s="5" t="n">
        <v>3</v>
      </c>
    </row>
    <row r="1271" spans="1:5">
      <c r="A1271" s="4" t="s">
        <v>1261</v>
      </c>
      <c r="B1271" s="6" t="n">
        <v>5254</v>
      </c>
    </row>
    <row r="1272" spans="1:5">
      <c r="A1272" s="4" t="s">
        <v>1262</v>
      </c>
      <c r="B1272" s="5" t="n">
        <v>8096</v>
      </c>
    </row>
    <row r="1273" spans="1:5">
      <c r="A1273" s="4" t="s">
        <v>1263</v>
      </c>
      <c r="B1273" s="5" t="n">
        <v>902</v>
      </c>
    </row>
    <row r="1274" spans="1:5">
      <c r="A1274" s="4" t="s">
        <v>1264</v>
      </c>
      <c r="B1274" s="5" t="n">
        <v>5254</v>
      </c>
    </row>
    <row r="1275" spans="1:5">
      <c r="A1275" s="4" t="s">
        <v>1265</v>
      </c>
      <c r="B1275" s="5" t="n">
        <v>8998</v>
      </c>
    </row>
    <row r="1276" spans="1:5">
      <c r="A1276" s="4" t="s">
        <v>1266</v>
      </c>
      <c r="B1276" s="5" t="n">
        <v>14252</v>
      </c>
    </row>
    <row r="1277" spans="1:5">
      <c r="A1277" s="4" t="s">
        <v>1267</v>
      </c>
      <c r="B1277" s="6" t="n">
        <v>-1765</v>
      </c>
    </row>
    <row r="1278" spans="1:5">
      <c r="A1278" s="4" t="s">
        <v>1272</v>
      </c>
      <c r="B1278" s="5" t="n">
        <v>2012</v>
      </c>
    </row>
    <row r="1279" spans="1:5">
      <c r="A1279" s="4" t="s">
        <v>1408</v>
      </c>
    </row>
    <row r="1280" spans="1:5">
      <c r="A1280" s="3" t="s">
        <v>1260</v>
      </c>
    </row>
    <row r="1281" spans="1:5">
      <c r="A1281" s="4" t="s">
        <v>482</v>
      </c>
      <c r="B1281" s="5" t="n">
        <v>1</v>
      </c>
    </row>
    <row r="1282" spans="1:5">
      <c r="A1282" s="4" t="s">
        <v>1261</v>
      </c>
      <c r="B1282" s="6" t="n">
        <v>14679</v>
      </c>
    </row>
    <row r="1283" spans="1:5">
      <c r="A1283" s="4" t="s">
        <v>1262</v>
      </c>
      <c r="B1283" s="5" t="n">
        <v>22019</v>
      </c>
    </row>
    <row r="1284" spans="1:5">
      <c r="A1284" s="4" t="s">
        <v>1263</v>
      </c>
      <c r="B1284" s="5" t="n">
        <v>1237</v>
      </c>
    </row>
    <row r="1285" spans="1:5">
      <c r="A1285" s="4" t="s">
        <v>1264</v>
      </c>
      <c r="B1285" s="5" t="n">
        <v>14679</v>
      </c>
    </row>
    <row r="1286" spans="1:5">
      <c r="A1286" s="4" t="s">
        <v>1265</v>
      </c>
      <c r="B1286" s="5" t="n">
        <v>23256</v>
      </c>
    </row>
    <row r="1287" spans="1:5">
      <c r="A1287" s="4" t="s">
        <v>1266</v>
      </c>
      <c r="B1287" s="5" t="n">
        <v>37935</v>
      </c>
    </row>
    <row r="1288" spans="1:5">
      <c r="A1288" s="4" t="s">
        <v>1267</v>
      </c>
      <c r="B1288" s="6" t="n">
        <v>-1837</v>
      </c>
    </row>
    <row r="1289" spans="1:5">
      <c r="A1289" s="4" t="s">
        <v>1272</v>
      </c>
      <c r="B1289" s="5" t="n">
        <v>2015</v>
      </c>
    </row>
    <row r="1290" spans="1:5">
      <c r="A1290" s="4" t="s">
        <v>1409</v>
      </c>
    </row>
    <row r="1291" spans="1:5">
      <c r="A1291" s="3" t="s">
        <v>1260</v>
      </c>
    </row>
    <row r="1292" spans="1:5">
      <c r="A1292" s="4" t="s">
        <v>482</v>
      </c>
      <c r="B1292" s="5" t="n">
        <v>9</v>
      </c>
    </row>
    <row r="1293" spans="1:5">
      <c r="A1293" s="4" t="s">
        <v>1261</v>
      </c>
      <c r="B1293" s="6" t="n">
        <v>56835</v>
      </c>
    </row>
    <row r="1294" spans="1:5">
      <c r="A1294" s="4" t="s">
        <v>1262</v>
      </c>
      <c r="B1294" s="5" t="n">
        <v>106831</v>
      </c>
    </row>
    <row r="1295" spans="1:5">
      <c r="A1295" s="4" t="s">
        <v>1263</v>
      </c>
      <c r="B1295" s="5" t="n">
        <v>10132</v>
      </c>
    </row>
    <row r="1296" spans="1:5">
      <c r="A1296" s="4" t="s">
        <v>1264</v>
      </c>
      <c r="B1296" s="5" t="n">
        <v>56835</v>
      </c>
    </row>
    <row r="1297" spans="1:5">
      <c r="A1297" s="4" t="s">
        <v>1265</v>
      </c>
      <c r="B1297" s="5" t="n">
        <v>116963</v>
      </c>
    </row>
    <row r="1298" spans="1:5">
      <c r="A1298" s="4" t="s">
        <v>1266</v>
      </c>
      <c r="B1298" s="5" t="n">
        <v>173798</v>
      </c>
    </row>
    <row r="1299" spans="1:5">
      <c r="A1299" s="4" t="s">
        <v>1267</v>
      </c>
      <c r="B1299" s="6" t="n">
        <v>-46161</v>
      </c>
    </row>
    <row r="1300" spans="1:5">
      <c r="A1300" s="4" t="s">
        <v>1272</v>
      </c>
      <c r="B1300" s="4" t="s">
        <v>1410</v>
      </c>
    </row>
    <row r="1301" spans="1:5">
      <c r="A1301" s="4" t="s">
        <v>1411</v>
      </c>
    </row>
    <row r="1302" spans="1:5">
      <c r="A1302" s="3" t="s">
        <v>1260</v>
      </c>
    </row>
    <row r="1303" spans="1:5">
      <c r="A1303" s="4" t="s">
        <v>482</v>
      </c>
      <c r="B1303" s="5" t="n">
        <v>46</v>
      </c>
    </row>
    <row r="1304" spans="1:5">
      <c r="A1304" s="4" t="s">
        <v>1261</v>
      </c>
      <c r="B1304" s="6" t="n">
        <v>459211</v>
      </c>
    </row>
    <row r="1305" spans="1:5">
      <c r="A1305" s="4" t="s">
        <v>1262</v>
      </c>
      <c r="B1305" s="5" t="n">
        <v>710183</v>
      </c>
    </row>
    <row r="1306" spans="1:5">
      <c r="A1306" s="4" t="s">
        <v>1263</v>
      </c>
      <c r="B1306" s="5" t="n">
        <v>225408</v>
      </c>
    </row>
    <row r="1307" spans="1:5">
      <c r="A1307" s="4" t="s">
        <v>1264</v>
      </c>
      <c r="B1307" s="5" t="n">
        <v>518042</v>
      </c>
    </row>
    <row r="1308" spans="1:5">
      <c r="A1308" s="4" t="s">
        <v>1265</v>
      </c>
      <c r="B1308" s="5" t="n">
        <v>876760</v>
      </c>
    </row>
    <row r="1309" spans="1:5">
      <c r="A1309" s="4" t="s">
        <v>1266</v>
      </c>
      <c r="B1309" s="5" t="n">
        <v>1394802</v>
      </c>
    </row>
    <row r="1310" spans="1:5">
      <c r="A1310" s="4" t="s">
        <v>1267</v>
      </c>
      <c r="B1310" s="6" t="n">
        <v>-247050</v>
      </c>
    </row>
    <row r="1311" spans="1:5">
      <c r="A1311" s="4" t="s">
        <v>1272</v>
      </c>
      <c r="B1311" s="4" t="s">
        <v>1412</v>
      </c>
    </row>
    <row r="1312" spans="1:5">
      <c r="A1312" s="4" t="s">
        <v>1413</v>
      </c>
    </row>
    <row r="1313" spans="1:5">
      <c r="A1313" s="3" t="s">
        <v>1260</v>
      </c>
    </row>
    <row r="1314" spans="1:5">
      <c r="A1314" s="4" t="s">
        <v>482</v>
      </c>
      <c r="B1314" s="5" t="n">
        <v>1</v>
      </c>
    </row>
    <row r="1315" spans="1:5">
      <c r="A1315" s="4" t="s">
        <v>1261</v>
      </c>
      <c r="B1315" s="6" t="n">
        <v>4280</v>
      </c>
    </row>
    <row r="1316" spans="1:5">
      <c r="A1316" s="4" t="s">
        <v>1262</v>
      </c>
      <c r="B1316" s="5" t="n">
        <v>9820</v>
      </c>
    </row>
    <row r="1317" spans="1:5">
      <c r="A1317" s="4" t="s">
        <v>1263</v>
      </c>
      <c r="B1317" s="5" t="n">
        <v>327</v>
      </c>
    </row>
    <row r="1318" spans="1:5">
      <c r="A1318" s="4" t="s">
        <v>1264</v>
      </c>
      <c r="B1318" s="5" t="n">
        <v>4280</v>
      </c>
    </row>
    <row r="1319" spans="1:5">
      <c r="A1319" s="4" t="s">
        <v>1265</v>
      </c>
      <c r="B1319" s="5" t="n">
        <v>10147</v>
      </c>
    </row>
    <row r="1320" spans="1:5">
      <c r="A1320" s="4" t="s">
        <v>1266</v>
      </c>
      <c r="B1320" s="5" t="n">
        <v>14427</v>
      </c>
    </row>
    <row r="1321" spans="1:5">
      <c r="A1321" s="4" t="s">
        <v>1267</v>
      </c>
      <c r="B1321" s="6" t="n">
        <v>-798</v>
      </c>
    </row>
    <row r="1322" spans="1:5">
      <c r="A1322" s="4" t="s">
        <v>1272</v>
      </c>
      <c r="B1322" s="5" t="n">
        <v>2015</v>
      </c>
    </row>
    <row r="1323" spans="1:5">
      <c r="A1323" s="4" t="s">
        <v>1414</v>
      </c>
    </row>
    <row r="1324" spans="1:5">
      <c r="A1324" s="3" t="s">
        <v>1260</v>
      </c>
    </row>
    <row r="1325" spans="1:5">
      <c r="A1325" s="4" t="s">
        <v>482</v>
      </c>
      <c r="B1325" s="5" t="n">
        <v>3</v>
      </c>
    </row>
    <row r="1326" spans="1:5">
      <c r="A1326" s="4" t="s">
        <v>1261</v>
      </c>
      <c r="B1326" s="6" t="n">
        <v>0</v>
      </c>
    </row>
    <row r="1327" spans="1:5">
      <c r="A1327" s="4" t="s">
        <v>1262</v>
      </c>
      <c r="B1327" s="5" t="n">
        <v>19217</v>
      </c>
    </row>
    <row r="1328" spans="1:5">
      <c r="A1328" s="4" t="s">
        <v>1263</v>
      </c>
      <c r="B1328" s="5" t="n">
        <v>398</v>
      </c>
    </row>
    <row r="1329" spans="1:5">
      <c r="A1329" s="4" t="s">
        <v>1264</v>
      </c>
      <c r="B1329" s="5" t="n">
        <v>0</v>
      </c>
    </row>
    <row r="1330" spans="1:5">
      <c r="A1330" s="4" t="s">
        <v>1265</v>
      </c>
      <c r="B1330" s="5" t="n">
        <v>19615</v>
      </c>
    </row>
    <row r="1331" spans="1:5">
      <c r="A1331" s="4" t="s">
        <v>1266</v>
      </c>
      <c r="B1331" s="5" t="n">
        <v>19615</v>
      </c>
    </row>
    <row r="1332" spans="1:5">
      <c r="A1332" s="4" t="s">
        <v>1267</v>
      </c>
      <c r="B1332" s="6" t="n">
        <v>-8887</v>
      </c>
    </row>
    <row r="1333" spans="1:5">
      <c r="A1333" s="4" t="s">
        <v>1272</v>
      </c>
      <c r="B1333" s="5" t="n">
        <v>2011</v>
      </c>
    </row>
    <row r="1334" spans="1:5">
      <c r="A1334" s="4" t="s">
        <v>1415</v>
      </c>
    </row>
    <row r="1335" spans="1:5">
      <c r="A1335" s="3" t="s">
        <v>1260</v>
      </c>
    </row>
    <row r="1336" spans="1:5">
      <c r="A1336" s="4" t="s">
        <v>482</v>
      </c>
      <c r="B1336" s="5" t="n">
        <v>2</v>
      </c>
    </row>
    <row r="1337" spans="1:5">
      <c r="A1337" s="4" t="s">
        <v>1261</v>
      </c>
      <c r="B1337" s="6" t="n">
        <v>3777</v>
      </c>
    </row>
    <row r="1338" spans="1:5">
      <c r="A1338" s="4" t="s">
        <v>1262</v>
      </c>
      <c r="B1338" s="5" t="n">
        <v>7015</v>
      </c>
    </row>
    <row r="1339" spans="1:5">
      <c r="A1339" s="4" t="s">
        <v>1263</v>
      </c>
      <c r="B1339" s="5" t="n">
        <v>447</v>
      </c>
    </row>
    <row r="1340" spans="1:5">
      <c r="A1340" s="4" t="s">
        <v>1264</v>
      </c>
      <c r="B1340" s="5" t="n">
        <v>3777</v>
      </c>
    </row>
    <row r="1341" spans="1:5">
      <c r="A1341" s="4" t="s">
        <v>1265</v>
      </c>
      <c r="B1341" s="5" t="n">
        <v>7462</v>
      </c>
    </row>
    <row r="1342" spans="1:5">
      <c r="A1342" s="4" t="s">
        <v>1266</v>
      </c>
      <c r="B1342" s="5" t="n">
        <v>11239</v>
      </c>
    </row>
    <row r="1343" spans="1:5">
      <c r="A1343" s="4" t="s">
        <v>1267</v>
      </c>
      <c r="B1343" s="6" t="n">
        <v>-3215</v>
      </c>
    </row>
    <row r="1344" spans="1:5">
      <c r="A1344" s="4" t="s">
        <v>1272</v>
      </c>
      <c r="B1344" s="5" t="n">
        <v>2005</v>
      </c>
    </row>
    <row r="1345" spans="1:5">
      <c r="A1345" s="4" t="s">
        <v>1416</v>
      </c>
    </row>
    <row r="1346" spans="1:5">
      <c r="A1346" s="3" t="s">
        <v>1260</v>
      </c>
    </row>
    <row r="1347" spans="1:5">
      <c r="A1347" s="4" t="s">
        <v>482</v>
      </c>
      <c r="B1347" s="5" t="n">
        <v>2</v>
      </c>
    </row>
    <row r="1348" spans="1:5">
      <c r="A1348" s="4" t="s">
        <v>1261</v>
      </c>
      <c r="B1348" s="6" t="n">
        <v>38270</v>
      </c>
    </row>
    <row r="1349" spans="1:5">
      <c r="A1349" s="4" t="s">
        <v>1262</v>
      </c>
      <c r="B1349" s="5" t="n">
        <v>70022</v>
      </c>
    </row>
    <row r="1350" spans="1:5">
      <c r="A1350" s="4" t="s">
        <v>1263</v>
      </c>
      <c r="B1350" s="5" t="n">
        <v>2044</v>
      </c>
    </row>
    <row r="1351" spans="1:5">
      <c r="A1351" s="4" t="s">
        <v>1264</v>
      </c>
      <c r="B1351" s="5" t="n">
        <v>38270</v>
      </c>
    </row>
    <row r="1352" spans="1:5">
      <c r="A1352" s="4" t="s">
        <v>1265</v>
      </c>
      <c r="B1352" s="5" t="n">
        <v>72066</v>
      </c>
    </row>
    <row r="1353" spans="1:5">
      <c r="A1353" s="4" t="s">
        <v>1266</v>
      </c>
      <c r="B1353" s="5" t="n">
        <v>110336</v>
      </c>
    </row>
    <row r="1354" spans="1:5">
      <c r="A1354" s="4" t="s">
        <v>1267</v>
      </c>
      <c r="B1354" s="6" t="n">
        <v>-11520</v>
      </c>
    </row>
    <row r="1355" spans="1:5">
      <c r="A1355" s="4" t="s">
        <v>1272</v>
      </c>
      <c r="B1355" s="4" t="s">
        <v>1417</v>
      </c>
    </row>
    <row r="1356" spans="1:5">
      <c r="A1356" s="4" t="s">
        <v>1418</v>
      </c>
    </row>
    <row r="1357" spans="1:5">
      <c r="A1357" s="3" t="s">
        <v>1260</v>
      </c>
    </row>
    <row r="1358" spans="1:5">
      <c r="A1358" s="4" t="s">
        <v>482</v>
      </c>
      <c r="B1358" s="5" t="n">
        <v>22</v>
      </c>
    </row>
    <row r="1359" spans="1:5">
      <c r="A1359" s="4" t="s">
        <v>1261</v>
      </c>
      <c r="B1359" s="6" t="n">
        <v>60976</v>
      </c>
    </row>
    <row r="1360" spans="1:5">
      <c r="A1360" s="4" t="s">
        <v>1262</v>
      </c>
      <c r="B1360" s="5" t="n">
        <v>119546</v>
      </c>
    </row>
    <row r="1361" spans="1:5">
      <c r="A1361" s="4" t="s">
        <v>1263</v>
      </c>
      <c r="B1361" s="5" t="n">
        <v>21652</v>
      </c>
    </row>
    <row r="1362" spans="1:5">
      <c r="A1362" s="4" t="s">
        <v>1264</v>
      </c>
      <c r="B1362" s="5" t="n">
        <v>60976</v>
      </c>
    </row>
    <row r="1363" spans="1:5">
      <c r="A1363" s="4" t="s">
        <v>1265</v>
      </c>
      <c r="B1363" s="5" t="n">
        <v>141198</v>
      </c>
    </row>
    <row r="1364" spans="1:5">
      <c r="A1364" s="4" t="s">
        <v>1266</v>
      </c>
      <c r="B1364" s="5" t="n">
        <v>202174</v>
      </c>
    </row>
    <row r="1365" spans="1:5">
      <c r="A1365" s="4" t="s">
        <v>1267</v>
      </c>
      <c r="B1365" s="6" t="n">
        <v>-54251</v>
      </c>
    </row>
    <row r="1366" spans="1:5">
      <c r="A1366" s="4" t="s">
        <v>1272</v>
      </c>
      <c r="B1366" s="4" t="s">
        <v>1419</v>
      </c>
    </row>
    <row r="1367" spans="1:5">
      <c r="A1367" s="4" t="s">
        <v>1420</v>
      </c>
    </row>
    <row r="1368" spans="1:5">
      <c r="A1368" s="3" t="s">
        <v>1260</v>
      </c>
    </row>
    <row r="1369" spans="1:5">
      <c r="A1369" s="4" t="s">
        <v>482</v>
      </c>
      <c r="B1369" s="5" t="n">
        <v>4</v>
      </c>
    </row>
    <row r="1370" spans="1:5">
      <c r="A1370" s="4" t="s">
        <v>1261</v>
      </c>
      <c r="B1370" s="6" t="n">
        <v>75581</v>
      </c>
    </row>
    <row r="1371" spans="1:5">
      <c r="A1371" s="4" t="s">
        <v>1262</v>
      </c>
      <c r="B1371" s="5" t="n">
        <v>101342</v>
      </c>
    </row>
    <row r="1372" spans="1:5">
      <c r="A1372" s="4" t="s">
        <v>1263</v>
      </c>
      <c r="B1372" s="5" t="n">
        <v>10862</v>
      </c>
    </row>
    <row r="1373" spans="1:5">
      <c r="A1373" s="4" t="s">
        <v>1264</v>
      </c>
      <c r="B1373" s="5" t="n">
        <v>75581</v>
      </c>
    </row>
    <row r="1374" spans="1:5">
      <c r="A1374" s="4" t="s">
        <v>1265</v>
      </c>
      <c r="B1374" s="5" t="n">
        <v>112204</v>
      </c>
    </row>
    <row r="1375" spans="1:5">
      <c r="A1375" s="4" t="s">
        <v>1266</v>
      </c>
      <c r="B1375" s="5" t="n">
        <v>187785</v>
      </c>
    </row>
    <row r="1376" spans="1:5">
      <c r="A1376" s="4" t="s">
        <v>1267</v>
      </c>
      <c r="B1376" s="6" t="n">
        <v>-22350</v>
      </c>
    </row>
    <row r="1377" spans="1:5">
      <c r="A1377" s="4" t="s">
        <v>1272</v>
      </c>
      <c r="B1377" s="4" t="s">
        <v>1406</v>
      </c>
    </row>
    <row r="1378" spans="1:5">
      <c r="A1378" s="4" t="s">
        <v>1421</v>
      </c>
    </row>
    <row r="1379" spans="1:5">
      <c r="A1379" s="3" t="s">
        <v>1260</v>
      </c>
    </row>
    <row r="1380" spans="1:5">
      <c r="A1380" s="4" t="s">
        <v>482</v>
      </c>
      <c r="B1380" s="5" t="n">
        <v>1</v>
      </c>
    </row>
    <row r="1381" spans="1:5">
      <c r="A1381" s="4" t="s">
        <v>1261</v>
      </c>
      <c r="B1381" s="6" t="n">
        <v>18823</v>
      </c>
    </row>
    <row r="1382" spans="1:5">
      <c r="A1382" s="4" t="s">
        <v>1262</v>
      </c>
      <c r="B1382" s="5" t="n">
        <v>29524</v>
      </c>
    </row>
    <row r="1383" spans="1:5">
      <c r="A1383" s="4" t="s">
        <v>1263</v>
      </c>
      <c r="B1383" s="5" t="n">
        <v>482</v>
      </c>
    </row>
    <row r="1384" spans="1:5">
      <c r="A1384" s="4" t="s">
        <v>1264</v>
      </c>
      <c r="B1384" s="5" t="n">
        <v>18823</v>
      </c>
    </row>
    <row r="1385" spans="1:5">
      <c r="A1385" s="4" t="s">
        <v>1265</v>
      </c>
      <c r="B1385" s="5" t="n">
        <v>30006</v>
      </c>
    </row>
    <row r="1386" spans="1:5">
      <c r="A1386" s="4" t="s">
        <v>1266</v>
      </c>
      <c r="B1386" s="5" t="n">
        <v>48829</v>
      </c>
    </row>
    <row r="1387" spans="1:5">
      <c r="A1387" s="4" t="s">
        <v>1267</v>
      </c>
      <c r="B1387" s="6" t="n">
        <v>-6462</v>
      </c>
    </row>
    <row r="1388" spans="1:5">
      <c r="A1388" s="4" t="s">
        <v>1272</v>
      </c>
      <c r="B1388" s="5" t="n">
        <v>2012</v>
      </c>
    </row>
    <row r="1389" spans="1:5">
      <c r="A1389" s="4" t="s">
        <v>1422</v>
      </c>
    </row>
    <row r="1390" spans="1:5">
      <c r="A1390" s="3" t="s">
        <v>1260</v>
      </c>
    </row>
    <row r="1391" spans="1:5">
      <c r="A1391" s="4" t="s">
        <v>482</v>
      </c>
      <c r="B1391" s="5" t="n">
        <v>2</v>
      </c>
    </row>
    <row r="1392" spans="1:5">
      <c r="A1392" s="4" t="s">
        <v>1261</v>
      </c>
      <c r="B1392" s="6" t="n">
        <v>19296</v>
      </c>
    </row>
    <row r="1393" spans="1:5">
      <c r="A1393" s="4" t="s">
        <v>1262</v>
      </c>
      <c r="B1393" s="5" t="n">
        <v>9514</v>
      </c>
    </row>
    <row r="1394" spans="1:5">
      <c r="A1394" s="4" t="s">
        <v>1263</v>
      </c>
      <c r="B1394" s="5" t="n">
        <v>728</v>
      </c>
    </row>
    <row r="1395" spans="1:5">
      <c r="A1395" s="4" t="s">
        <v>1264</v>
      </c>
      <c r="B1395" s="5" t="n">
        <v>19296</v>
      </c>
    </row>
    <row r="1396" spans="1:5">
      <c r="A1396" s="4" t="s">
        <v>1265</v>
      </c>
      <c r="B1396" s="5" t="n">
        <v>10242</v>
      </c>
    </row>
    <row r="1397" spans="1:5">
      <c r="A1397" s="4" t="s">
        <v>1266</v>
      </c>
      <c r="B1397" s="5" t="n">
        <v>29538</v>
      </c>
    </row>
    <row r="1398" spans="1:5">
      <c r="A1398" s="4" t="s">
        <v>1267</v>
      </c>
      <c r="B1398" s="6" t="n">
        <v>-4233</v>
      </c>
    </row>
    <row r="1399" spans="1:5">
      <c r="A1399" s="4" t="s">
        <v>1272</v>
      </c>
      <c r="B1399" s="4" t="s">
        <v>1423</v>
      </c>
    </row>
    <row r="1400" spans="1:5">
      <c r="A1400" s="4" t="s">
        <v>1424</v>
      </c>
    </row>
    <row r="1401" spans="1:5">
      <c r="A1401" s="3" t="s">
        <v>1260</v>
      </c>
    </row>
    <row r="1402" spans="1:5">
      <c r="A1402" s="4" t="s">
        <v>482</v>
      </c>
      <c r="B1402" s="5" t="n">
        <v>5</v>
      </c>
    </row>
    <row r="1403" spans="1:5">
      <c r="A1403" s="4" t="s">
        <v>1261</v>
      </c>
      <c r="B1403" s="6" t="n">
        <v>20810</v>
      </c>
    </row>
    <row r="1404" spans="1:5">
      <c r="A1404" s="4" t="s">
        <v>1262</v>
      </c>
      <c r="B1404" s="5" t="n">
        <v>32169</v>
      </c>
    </row>
    <row r="1405" spans="1:5">
      <c r="A1405" s="4" t="s">
        <v>1263</v>
      </c>
      <c r="B1405" s="5" t="n">
        <v>3463</v>
      </c>
    </row>
    <row r="1406" spans="1:5">
      <c r="A1406" s="4" t="s">
        <v>1264</v>
      </c>
      <c r="B1406" s="5" t="n">
        <v>20810</v>
      </c>
    </row>
    <row r="1407" spans="1:5">
      <c r="A1407" s="4" t="s">
        <v>1265</v>
      </c>
      <c r="B1407" s="5" t="n">
        <v>35632</v>
      </c>
    </row>
    <row r="1408" spans="1:5">
      <c r="A1408" s="4" t="s">
        <v>1266</v>
      </c>
      <c r="B1408" s="5" t="n">
        <v>56442</v>
      </c>
    </row>
    <row r="1409" spans="1:5">
      <c r="A1409" s="4" t="s">
        <v>1267</v>
      </c>
      <c r="B1409" s="6" t="n">
        <v>-7682</v>
      </c>
    </row>
    <row r="1410" spans="1:5">
      <c r="A1410" s="4" t="s">
        <v>1272</v>
      </c>
      <c r="B1410" s="5" t="n">
        <v>2012</v>
      </c>
    </row>
    <row r="1411" spans="1:5">
      <c r="A1411" s="4" t="s">
        <v>1425</v>
      </c>
    </row>
    <row r="1412" spans="1:5">
      <c r="A1412" s="3" t="s">
        <v>1260</v>
      </c>
    </row>
    <row r="1413" spans="1:5">
      <c r="A1413" s="4" t="s">
        <v>482</v>
      </c>
      <c r="B1413" s="5" t="n">
        <v>1</v>
      </c>
    </row>
    <row r="1414" spans="1:5">
      <c r="A1414" s="4" t="s">
        <v>1261</v>
      </c>
      <c r="B1414" s="6" t="n">
        <v>22361</v>
      </c>
    </row>
    <row r="1415" spans="1:5">
      <c r="A1415" s="4" t="s">
        <v>1262</v>
      </c>
      <c r="B1415" s="5" t="n">
        <v>27898</v>
      </c>
    </row>
    <row r="1416" spans="1:5">
      <c r="A1416" s="4" t="s">
        <v>1263</v>
      </c>
      <c r="B1416" s="5" t="n">
        <v>413</v>
      </c>
    </row>
    <row r="1417" spans="1:5">
      <c r="A1417" s="4" t="s">
        <v>1264</v>
      </c>
      <c r="B1417" s="5" t="n">
        <v>22361</v>
      </c>
    </row>
    <row r="1418" spans="1:5">
      <c r="A1418" s="4" t="s">
        <v>1265</v>
      </c>
      <c r="B1418" s="5" t="n">
        <v>28311</v>
      </c>
    </row>
    <row r="1419" spans="1:5">
      <c r="A1419" s="4" t="s">
        <v>1266</v>
      </c>
      <c r="B1419" s="5" t="n">
        <v>50672</v>
      </c>
    </row>
    <row r="1420" spans="1:5">
      <c r="A1420" s="4" t="s">
        <v>1267</v>
      </c>
      <c r="B1420" s="6" t="n">
        <v>-4077</v>
      </c>
    </row>
    <row r="1421" spans="1:5">
      <c r="A1421" s="4" t="s">
        <v>1272</v>
      </c>
      <c r="B1421" s="5" t="n">
        <v>2015</v>
      </c>
    </row>
    <row r="1422" spans="1:5">
      <c r="A1422" s="4" t="s">
        <v>1426</v>
      </c>
    </row>
    <row r="1423" spans="1:5">
      <c r="A1423" s="3" t="s">
        <v>1260</v>
      </c>
    </row>
    <row r="1424" spans="1:5">
      <c r="A1424" s="4" t="s">
        <v>482</v>
      </c>
      <c r="B1424" s="5" t="n">
        <v>7</v>
      </c>
    </row>
    <row r="1425" spans="1:5">
      <c r="A1425" s="4" t="s">
        <v>1261</v>
      </c>
      <c r="B1425" s="6" t="n">
        <v>61592</v>
      </c>
    </row>
    <row r="1426" spans="1:5">
      <c r="A1426" s="4" t="s">
        <v>1262</v>
      </c>
      <c r="B1426" s="5" t="n">
        <v>117873</v>
      </c>
    </row>
    <row r="1427" spans="1:5">
      <c r="A1427" s="4" t="s">
        <v>1263</v>
      </c>
      <c r="B1427" s="5" t="n">
        <v>6072</v>
      </c>
    </row>
    <row r="1428" spans="1:5">
      <c r="A1428" s="4" t="s">
        <v>1264</v>
      </c>
      <c r="B1428" s="5" t="n">
        <v>61593</v>
      </c>
    </row>
    <row r="1429" spans="1:5">
      <c r="A1429" s="4" t="s">
        <v>1265</v>
      </c>
      <c r="B1429" s="5" t="n">
        <v>123944</v>
      </c>
    </row>
    <row r="1430" spans="1:5">
      <c r="A1430" s="4" t="s">
        <v>1266</v>
      </c>
      <c r="B1430" s="5" t="n">
        <v>185537</v>
      </c>
    </row>
    <row r="1431" spans="1:5">
      <c r="A1431" s="4" t="s">
        <v>1267</v>
      </c>
      <c r="B1431" s="6" t="n">
        <v>-40087</v>
      </c>
    </row>
    <row r="1432" spans="1:5">
      <c r="A1432" s="4" t="s">
        <v>1272</v>
      </c>
      <c r="B1432" s="4" t="s">
        <v>1427</v>
      </c>
    </row>
    <row r="1433" spans="1:5">
      <c r="A1433" s="4" t="s">
        <v>1428</v>
      </c>
    </row>
    <row r="1434" spans="1:5">
      <c r="A1434" s="3" t="s">
        <v>1260</v>
      </c>
    </row>
    <row r="1435" spans="1:5">
      <c r="A1435" s="4" t="s">
        <v>482</v>
      </c>
      <c r="B1435" s="5" t="n">
        <v>13</v>
      </c>
    </row>
    <row r="1436" spans="1:5">
      <c r="A1436" s="4" t="s">
        <v>1261</v>
      </c>
      <c r="B1436" s="6" t="n">
        <v>203924</v>
      </c>
    </row>
    <row r="1437" spans="1:5">
      <c r="A1437" s="4" t="s">
        <v>1262</v>
      </c>
      <c r="B1437" s="5" t="n">
        <v>88600</v>
      </c>
    </row>
    <row r="1438" spans="1:5">
      <c r="A1438" s="4" t="s">
        <v>1263</v>
      </c>
      <c r="B1438" s="5" t="n">
        <v>271401</v>
      </c>
    </row>
    <row r="1439" spans="1:5">
      <c r="A1439" s="4" t="s">
        <v>1264</v>
      </c>
      <c r="B1439" s="5" t="n">
        <v>202725</v>
      </c>
    </row>
    <row r="1440" spans="1:5">
      <c r="A1440" s="4" t="s">
        <v>1265</v>
      </c>
      <c r="B1440" s="5" t="n">
        <v>361200</v>
      </c>
    </row>
    <row r="1441" spans="1:5">
      <c r="A1441" s="4" t="s">
        <v>1266</v>
      </c>
      <c r="B1441" s="5" t="n">
        <v>563925</v>
      </c>
    </row>
    <row r="1442" spans="1:5">
      <c r="A1442" s="4" t="s">
        <v>1267</v>
      </c>
      <c r="B1442" s="6" t="n">
        <v>-48478</v>
      </c>
    </row>
    <row r="1443" spans="1:5">
      <c r="A1443" s="4" t="s">
        <v>1272</v>
      </c>
      <c r="B1443" s="4" t="s">
        <v>1429</v>
      </c>
    </row>
    <row r="1444" spans="1:5">
      <c r="A1444" s="4" t="s">
        <v>1430</v>
      </c>
    </row>
    <row r="1445" spans="1:5">
      <c r="A1445" s="3" t="s">
        <v>1260</v>
      </c>
    </row>
    <row r="1446" spans="1:5">
      <c r="A1446" s="4" t="s">
        <v>482</v>
      </c>
      <c r="B1446" s="5" t="n">
        <v>1</v>
      </c>
    </row>
    <row r="1447" spans="1:5">
      <c r="A1447" s="4" t="s">
        <v>1261</v>
      </c>
      <c r="B1447" s="6" t="n">
        <v>7455</v>
      </c>
    </row>
    <row r="1448" spans="1:5">
      <c r="A1448" s="4" t="s">
        <v>1262</v>
      </c>
      <c r="B1448" s="5" t="n">
        <v>11223</v>
      </c>
    </row>
    <row r="1449" spans="1:5">
      <c r="A1449" s="4" t="s">
        <v>1263</v>
      </c>
      <c r="B1449" s="5" t="n">
        <v>72</v>
      </c>
    </row>
    <row r="1450" spans="1:5">
      <c r="A1450" s="4" t="s">
        <v>1264</v>
      </c>
      <c r="B1450" s="5" t="n">
        <v>7455</v>
      </c>
    </row>
    <row r="1451" spans="1:5">
      <c r="A1451" s="4" t="s">
        <v>1265</v>
      </c>
      <c r="B1451" s="5" t="n">
        <v>11295</v>
      </c>
    </row>
    <row r="1452" spans="1:5">
      <c r="A1452" s="4" t="s">
        <v>1266</v>
      </c>
      <c r="B1452" s="5" t="n">
        <v>18750</v>
      </c>
    </row>
    <row r="1453" spans="1:5">
      <c r="A1453" s="4" t="s">
        <v>1267</v>
      </c>
      <c r="B1453" s="6" t="n">
        <v>-1509</v>
      </c>
    </row>
    <row r="1454" spans="1:5">
      <c r="A1454" s="4" t="s">
        <v>1272</v>
      </c>
      <c r="B1454" s="5" t="n">
        <v>2015</v>
      </c>
    </row>
    <row r="1455" spans="1:5">
      <c r="A1455" s="4" t="s">
        <v>1431</v>
      </c>
    </row>
    <row r="1456" spans="1:5">
      <c r="A1456" s="3" t="s">
        <v>1260</v>
      </c>
    </row>
    <row r="1457" spans="1:5">
      <c r="A1457" s="4" t="s">
        <v>482</v>
      </c>
      <c r="B1457" s="5" t="n">
        <v>4</v>
      </c>
    </row>
    <row r="1458" spans="1:5">
      <c r="A1458" s="4" t="s">
        <v>1261</v>
      </c>
      <c r="B1458" s="6" t="n">
        <v>47054</v>
      </c>
    </row>
    <row r="1459" spans="1:5">
      <c r="A1459" s="4" t="s">
        <v>1262</v>
      </c>
      <c r="B1459" s="5" t="n">
        <v>141700</v>
      </c>
    </row>
    <row r="1460" spans="1:5">
      <c r="A1460" s="4" t="s">
        <v>1263</v>
      </c>
      <c r="B1460" s="5" t="n">
        <v>28425</v>
      </c>
    </row>
    <row r="1461" spans="1:5">
      <c r="A1461" s="4" t="s">
        <v>1264</v>
      </c>
      <c r="B1461" s="5" t="n">
        <v>49432</v>
      </c>
    </row>
    <row r="1462" spans="1:5">
      <c r="A1462" s="4" t="s">
        <v>1265</v>
      </c>
      <c r="B1462" s="5" t="n">
        <v>167747</v>
      </c>
    </row>
    <row r="1463" spans="1:5">
      <c r="A1463" s="4" t="s">
        <v>1266</v>
      </c>
      <c r="B1463" s="5" t="n">
        <v>217179</v>
      </c>
    </row>
    <row r="1464" spans="1:5">
      <c r="A1464" s="4" t="s">
        <v>1267</v>
      </c>
      <c r="B1464" s="6" t="n">
        <v>-32388</v>
      </c>
    </row>
    <row r="1465" spans="1:5">
      <c r="A1465" s="4" t="s">
        <v>1272</v>
      </c>
      <c r="B1465" s="4" t="s">
        <v>1432</v>
      </c>
    </row>
    <row r="1466" spans="1:5">
      <c r="A1466" s="4" t="s">
        <v>1433</v>
      </c>
    </row>
    <row r="1467" spans="1:5">
      <c r="A1467" s="3" t="s">
        <v>1260</v>
      </c>
    </row>
    <row r="1468" spans="1:5">
      <c r="A1468" s="4" t="s">
        <v>482</v>
      </c>
      <c r="B1468" s="5" t="n">
        <v>3</v>
      </c>
    </row>
    <row r="1469" spans="1:5">
      <c r="A1469" s="4" t="s">
        <v>1261</v>
      </c>
      <c r="B1469" s="6" t="n">
        <v>27070</v>
      </c>
    </row>
    <row r="1470" spans="1:5">
      <c r="A1470" s="4" t="s">
        <v>1262</v>
      </c>
      <c r="B1470" s="5" t="n">
        <v>32168</v>
      </c>
    </row>
    <row r="1471" spans="1:5">
      <c r="A1471" s="4" t="s">
        <v>1263</v>
      </c>
      <c r="B1471" s="5" t="n">
        <v>1362</v>
      </c>
    </row>
    <row r="1472" spans="1:5">
      <c r="A1472" s="4" t="s">
        <v>1264</v>
      </c>
      <c r="B1472" s="5" t="n">
        <v>27070</v>
      </c>
    </row>
    <row r="1473" spans="1:5">
      <c r="A1473" s="4" t="s">
        <v>1265</v>
      </c>
      <c r="B1473" s="5" t="n">
        <v>33530</v>
      </c>
    </row>
    <row r="1474" spans="1:5">
      <c r="A1474" s="4" t="s">
        <v>1266</v>
      </c>
      <c r="B1474" s="5" t="n">
        <v>60600</v>
      </c>
    </row>
    <row r="1475" spans="1:5">
      <c r="A1475" s="4" t="s">
        <v>1267</v>
      </c>
      <c r="B1475" s="6" t="n">
        <v>-5797</v>
      </c>
    </row>
    <row r="1476" spans="1:5">
      <c r="A1476" s="4" t="s">
        <v>1272</v>
      </c>
      <c r="B1476" s="4" t="s">
        <v>1434</v>
      </c>
    </row>
    <row r="1477" spans="1:5">
      <c r="A1477" s="4" t="s">
        <v>1435</v>
      </c>
    </row>
    <row r="1478" spans="1:5">
      <c r="A1478" s="3" t="s">
        <v>1260</v>
      </c>
    </row>
    <row r="1479" spans="1:5">
      <c r="A1479" s="4" t="s">
        <v>482</v>
      </c>
      <c r="B1479" s="5" t="n">
        <v>1</v>
      </c>
    </row>
    <row r="1480" spans="1:5">
      <c r="A1480" s="4" t="s">
        <v>1261</v>
      </c>
      <c r="B1480" s="6" t="n">
        <v>12163</v>
      </c>
    </row>
    <row r="1481" spans="1:5">
      <c r="A1481" s="4" t="s">
        <v>1262</v>
      </c>
      <c r="B1481" s="5" t="n">
        <v>9927</v>
      </c>
    </row>
    <row r="1482" spans="1:5">
      <c r="A1482" s="4" t="s">
        <v>1263</v>
      </c>
      <c r="B1482" s="5" t="n">
        <v>84</v>
      </c>
    </row>
    <row r="1483" spans="1:5">
      <c r="A1483" s="4" t="s">
        <v>1264</v>
      </c>
      <c r="B1483" s="5" t="n">
        <v>12163</v>
      </c>
    </row>
    <row r="1484" spans="1:5">
      <c r="A1484" s="4" t="s">
        <v>1265</v>
      </c>
      <c r="B1484" s="5" t="n">
        <v>10011</v>
      </c>
    </row>
    <row r="1485" spans="1:5">
      <c r="A1485" s="4" t="s">
        <v>1266</v>
      </c>
      <c r="B1485" s="5" t="n">
        <v>22174</v>
      </c>
    </row>
    <row r="1486" spans="1:5">
      <c r="A1486" s="4" t="s">
        <v>1267</v>
      </c>
      <c r="B1486" s="6" t="n">
        <v>-1072</v>
      </c>
    </row>
    <row r="1487" spans="1:5">
      <c r="A1487" s="4" t="s">
        <v>1272</v>
      </c>
      <c r="B1487" s="5" t="n">
        <v>2015</v>
      </c>
    </row>
    <row r="1488" spans="1:5">
      <c r="A1488" s="4" t="s">
        <v>1436</v>
      </c>
    </row>
    <row r="1489" spans="1:5">
      <c r="A1489" s="3" t="s">
        <v>1260</v>
      </c>
    </row>
    <row r="1490" spans="1:5">
      <c r="A1490" s="4" t="s">
        <v>482</v>
      </c>
      <c r="B1490" s="5" t="n">
        <v>12</v>
      </c>
    </row>
    <row r="1491" spans="1:5">
      <c r="A1491" s="4" t="s">
        <v>1261</v>
      </c>
      <c r="B1491" s="6" t="n">
        <v>89207</v>
      </c>
    </row>
    <row r="1492" spans="1:5">
      <c r="A1492" s="4" t="s">
        <v>1262</v>
      </c>
      <c r="B1492" s="5" t="n">
        <v>153654</v>
      </c>
    </row>
    <row r="1493" spans="1:5">
      <c r="A1493" s="4" t="s">
        <v>1263</v>
      </c>
      <c r="B1493" s="5" t="n">
        <v>52850</v>
      </c>
    </row>
    <row r="1494" spans="1:5">
      <c r="A1494" s="4" t="s">
        <v>1264</v>
      </c>
      <c r="B1494" s="5" t="n">
        <v>109637</v>
      </c>
    </row>
    <row r="1495" spans="1:5">
      <c r="A1495" s="4" t="s">
        <v>1265</v>
      </c>
      <c r="B1495" s="5" t="n">
        <v>186074</v>
      </c>
    </row>
    <row r="1496" spans="1:5">
      <c r="A1496" s="4" t="s">
        <v>1266</v>
      </c>
      <c r="B1496" s="5" t="n">
        <v>295711</v>
      </c>
    </row>
    <row r="1497" spans="1:5">
      <c r="A1497" s="4" t="s">
        <v>1267</v>
      </c>
      <c r="B1497" s="6" t="n">
        <v>-46625</v>
      </c>
    </row>
    <row r="1498" spans="1:5">
      <c r="A1498" s="4" t="s">
        <v>1272</v>
      </c>
      <c r="B1498" s="4" t="s">
        <v>1437</v>
      </c>
    </row>
    <row r="1499" spans="1:5">
      <c r="A1499" s="4" t="s">
        <v>1438</v>
      </c>
    </row>
    <row r="1500" spans="1:5">
      <c r="A1500" s="3" t="s">
        <v>1260</v>
      </c>
    </row>
    <row r="1501" spans="1:5">
      <c r="A1501" s="4" t="s">
        <v>482</v>
      </c>
      <c r="B1501" s="5" t="n">
        <v>38</v>
      </c>
    </row>
    <row r="1502" spans="1:5">
      <c r="A1502" s="4" t="s">
        <v>1261</v>
      </c>
      <c r="B1502" s="6" t="n">
        <v>215208</v>
      </c>
    </row>
    <row r="1503" spans="1:5">
      <c r="A1503" s="4" t="s">
        <v>1262</v>
      </c>
      <c r="B1503" s="5" t="n">
        <v>316788</v>
      </c>
    </row>
    <row r="1504" spans="1:5">
      <c r="A1504" s="4" t="s">
        <v>1263</v>
      </c>
      <c r="B1504" s="5" t="n">
        <v>22401</v>
      </c>
    </row>
    <row r="1505" spans="1:5">
      <c r="A1505" s="4" t="s">
        <v>1264</v>
      </c>
      <c r="B1505" s="5" t="n">
        <v>215234</v>
      </c>
    </row>
    <row r="1506" spans="1:5">
      <c r="A1506" s="4" t="s">
        <v>1265</v>
      </c>
      <c r="B1506" s="5" t="n">
        <v>339163</v>
      </c>
    </row>
    <row r="1507" spans="1:5">
      <c r="A1507" s="4" t="s">
        <v>1266</v>
      </c>
      <c r="B1507" s="5" t="n">
        <v>554397</v>
      </c>
    </row>
    <row r="1508" spans="1:5">
      <c r="A1508" s="4" t="s">
        <v>1267</v>
      </c>
      <c r="B1508" s="6" t="n">
        <v>-73610</v>
      </c>
    </row>
    <row r="1509" spans="1:5">
      <c r="A1509" s="4" t="s">
        <v>1272</v>
      </c>
      <c r="B1509" s="4" t="s">
        <v>1439</v>
      </c>
    </row>
    <row r="1510" spans="1:5">
      <c r="A1510" s="4" t="s">
        <v>1440</v>
      </c>
    </row>
    <row r="1511" spans="1:5">
      <c r="A1511" s="3" t="s">
        <v>1260</v>
      </c>
    </row>
    <row r="1512" spans="1:5">
      <c r="A1512" s="4" t="s">
        <v>482</v>
      </c>
      <c r="B1512" s="5" t="n">
        <v>3</v>
      </c>
    </row>
    <row r="1513" spans="1:5">
      <c r="A1513" s="4" t="s">
        <v>1261</v>
      </c>
      <c r="B1513" s="6" t="n">
        <v>56790</v>
      </c>
    </row>
    <row r="1514" spans="1:5">
      <c r="A1514" s="4" t="s">
        <v>1262</v>
      </c>
      <c r="B1514" s="5" t="n">
        <v>109195</v>
      </c>
    </row>
    <row r="1515" spans="1:5">
      <c r="A1515" s="4" t="s">
        <v>1263</v>
      </c>
      <c r="B1515" s="5" t="n">
        <v>5028</v>
      </c>
    </row>
    <row r="1516" spans="1:5">
      <c r="A1516" s="4" t="s">
        <v>1264</v>
      </c>
      <c r="B1516" s="5" t="n">
        <v>56790</v>
      </c>
    </row>
    <row r="1517" spans="1:5">
      <c r="A1517" s="4" t="s">
        <v>1265</v>
      </c>
      <c r="B1517" s="5" t="n">
        <v>114223</v>
      </c>
    </row>
    <row r="1518" spans="1:5">
      <c r="A1518" s="4" t="s">
        <v>1266</v>
      </c>
      <c r="B1518" s="5" t="n">
        <v>171013</v>
      </c>
    </row>
    <row r="1519" spans="1:5">
      <c r="A1519" s="4" t="s">
        <v>1267</v>
      </c>
      <c r="B1519" s="6" t="n">
        <v>-26510</v>
      </c>
    </row>
    <row r="1520" spans="1:5">
      <c r="A1520" s="4" t="s">
        <v>1272</v>
      </c>
      <c r="B1520" s="4" t="s">
        <v>1441</v>
      </c>
    </row>
    <row r="1521" spans="1:5">
      <c r="A1521" s="4" t="s">
        <v>1442</v>
      </c>
    </row>
    <row r="1522" spans="1:5">
      <c r="A1522" s="3" t="s">
        <v>1260</v>
      </c>
    </row>
    <row r="1523" spans="1:5">
      <c r="A1523" s="4" t="s">
        <v>482</v>
      </c>
      <c r="B1523" s="5" t="n">
        <v>4</v>
      </c>
    </row>
    <row r="1524" spans="1:5">
      <c r="A1524" s="4" t="s">
        <v>1261</v>
      </c>
      <c r="B1524" s="6" t="n">
        <v>23455</v>
      </c>
    </row>
    <row r="1525" spans="1:5">
      <c r="A1525" s="4" t="s">
        <v>1262</v>
      </c>
      <c r="B1525" s="5" t="n">
        <v>39916</v>
      </c>
    </row>
    <row r="1526" spans="1:5">
      <c r="A1526" s="4" t="s">
        <v>1263</v>
      </c>
      <c r="B1526" s="5" t="n">
        <v>3338</v>
      </c>
    </row>
    <row r="1527" spans="1:5">
      <c r="A1527" s="4" t="s">
        <v>1264</v>
      </c>
      <c r="B1527" s="5" t="n">
        <v>23455</v>
      </c>
    </row>
    <row r="1528" spans="1:5">
      <c r="A1528" s="4" t="s">
        <v>1265</v>
      </c>
      <c r="B1528" s="5" t="n">
        <v>43254</v>
      </c>
    </row>
    <row r="1529" spans="1:5">
      <c r="A1529" s="4" t="s">
        <v>1266</v>
      </c>
      <c r="B1529" s="5" t="n">
        <v>66709</v>
      </c>
    </row>
    <row r="1530" spans="1:5">
      <c r="A1530" s="4" t="s">
        <v>1267</v>
      </c>
      <c r="B1530" s="6" t="n">
        <v>-9841</v>
      </c>
    </row>
    <row r="1531" spans="1:5">
      <c r="A1531" s="4" t="s">
        <v>1272</v>
      </c>
      <c r="B1531" s="5" t="n">
        <v>2011</v>
      </c>
    </row>
    <row r="1532" spans="1:5">
      <c r="A1532" s="4" t="s">
        <v>1443</v>
      </c>
    </row>
    <row r="1533" spans="1:5">
      <c r="A1533" s="3" t="s">
        <v>1260</v>
      </c>
    </row>
    <row r="1534" spans="1:5">
      <c r="A1534" s="4" t="s">
        <v>482</v>
      </c>
      <c r="B1534" s="5" t="n">
        <v>15</v>
      </c>
    </row>
    <row r="1535" spans="1:5">
      <c r="A1535" s="4" t="s">
        <v>1261</v>
      </c>
      <c r="B1535" s="6" t="n">
        <v>27217</v>
      </c>
    </row>
    <row r="1536" spans="1:5">
      <c r="A1536" s="4" t="s">
        <v>1262</v>
      </c>
      <c r="B1536" s="5" t="n">
        <v>47132</v>
      </c>
    </row>
    <row r="1537" spans="1:5">
      <c r="A1537" s="4" t="s">
        <v>1263</v>
      </c>
      <c r="B1537" s="5" t="n">
        <v>8469</v>
      </c>
    </row>
    <row r="1538" spans="1:5">
      <c r="A1538" s="4" t="s">
        <v>1264</v>
      </c>
      <c r="B1538" s="5" t="n">
        <v>30733</v>
      </c>
    </row>
    <row r="1539" spans="1:5">
      <c r="A1539" s="4" t="s">
        <v>1265</v>
      </c>
      <c r="B1539" s="5" t="n">
        <v>52085</v>
      </c>
    </row>
    <row r="1540" spans="1:5">
      <c r="A1540" s="4" t="s">
        <v>1266</v>
      </c>
      <c r="B1540" s="5" t="n">
        <v>82818</v>
      </c>
    </row>
    <row r="1541" spans="1:5">
      <c r="A1541" s="4" t="s">
        <v>1267</v>
      </c>
      <c r="B1541" s="6" t="n">
        <v>-24124</v>
      </c>
    </row>
    <row r="1542" spans="1:5">
      <c r="A1542" s="4" t="s">
        <v>1272</v>
      </c>
      <c r="B1542" s="4" t="s">
        <v>1444</v>
      </c>
    </row>
    <row r="1543" spans="1:5">
      <c r="A1543" s="4" t="s">
        <v>1445</v>
      </c>
    </row>
    <row r="1544" spans="1:5">
      <c r="A1544" s="3" t="s">
        <v>1260</v>
      </c>
    </row>
    <row r="1545" spans="1:5">
      <c r="A1545" s="4" t="s">
        <v>482</v>
      </c>
      <c r="B1545" s="5" t="n">
        <v>1</v>
      </c>
    </row>
    <row r="1546" spans="1:5">
      <c r="A1546" s="4" t="s">
        <v>1261</v>
      </c>
      <c r="B1546" s="6" t="n">
        <v>4150</v>
      </c>
    </row>
    <row r="1547" spans="1:5">
      <c r="A1547" s="4" t="s">
        <v>1262</v>
      </c>
      <c r="B1547" s="5" t="n">
        <v>6225</v>
      </c>
    </row>
    <row r="1548" spans="1:5">
      <c r="A1548" s="4" t="s">
        <v>1263</v>
      </c>
      <c r="B1548" s="5" t="n">
        <v>4162</v>
      </c>
    </row>
    <row r="1549" spans="1:5">
      <c r="A1549" s="4" t="s">
        <v>1264</v>
      </c>
      <c r="B1549" s="5" t="n">
        <v>4150</v>
      </c>
    </row>
    <row r="1550" spans="1:5">
      <c r="A1550" s="4" t="s">
        <v>1265</v>
      </c>
      <c r="B1550" s="5" t="n">
        <v>10387</v>
      </c>
    </row>
    <row r="1551" spans="1:5">
      <c r="A1551" s="4" t="s">
        <v>1266</v>
      </c>
      <c r="B1551" s="5" t="n">
        <v>14537</v>
      </c>
    </row>
    <row r="1552" spans="1:5">
      <c r="A1552" s="4" t="s">
        <v>1267</v>
      </c>
      <c r="B1552" s="6" t="n">
        <v>-4197</v>
      </c>
    </row>
    <row r="1553" spans="1:5">
      <c r="A1553" s="4" t="s">
        <v>1272</v>
      </c>
      <c r="B1553" s="5" t="n">
        <v>2012</v>
      </c>
    </row>
    <row r="1554" spans="1:5">
      <c r="A1554" s="4" t="s">
        <v>1446</v>
      </c>
    </row>
    <row r="1555" spans="1:5">
      <c r="A1555" s="3" t="s">
        <v>1260</v>
      </c>
    </row>
    <row r="1556" spans="1:5">
      <c r="A1556" s="4" t="s">
        <v>482</v>
      </c>
      <c r="B1556" s="5" t="n">
        <v>1</v>
      </c>
    </row>
    <row r="1557" spans="1:5">
      <c r="A1557" s="4" t="s">
        <v>1261</v>
      </c>
      <c r="B1557" s="6" t="n">
        <v>32468</v>
      </c>
    </row>
    <row r="1558" spans="1:5">
      <c r="A1558" s="4" t="s">
        <v>1262</v>
      </c>
      <c r="B1558" s="5" t="n">
        <v>56668</v>
      </c>
    </row>
    <row r="1559" spans="1:5">
      <c r="A1559" s="4" t="s">
        <v>1263</v>
      </c>
      <c r="B1559" s="5" t="n">
        <v>776</v>
      </c>
    </row>
    <row r="1560" spans="1:5">
      <c r="A1560" s="4" t="s">
        <v>1264</v>
      </c>
      <c r="B1560" s="5" t="n">
        <v>32467</v>
      </c>
    </row>
    <row r="1561" spans="1:5">
      <c r="A1561" s="4" t="s">
        <v>1265</v>
      </c>
      <c r="B1561" s="5" t="n">
        <v>57445</v>
      </c>
    </row>
    <row r="1562" spans="1:5">
      <c r="A1562" s="4" t="s">
        <v>1266</v>
      </c>
      <c r="B1562" s="5" t="n">
        <v>89912</v>
      </c>
    </row>
    <row r="1563" spans="1:5">
      <c r="A1563" s="4" t="s">
        <v>1267</v>
      </c>
      <c r="B1563" s="6" t="n">
        <v>-4096</v>
      </c>
    </row>
    <row r="1564" spans="1:5">
      <c r="A1564" s="4" t="s">
        <v>1272</v>
      </c>
      <c r="B1564" s="5" t="n">
        <v>2015</v>
      </c>
    </row>
    <row r="1565" spans="1:5">
      <c r="A1565" s="4" t="s">
        <v>1447</v>
      </c>
    </row>
    <row r="1566" spans="1:5">
      <c r="A1566" s="3" t="s">
        <v>1260</v>
      </c>
    </row>
    <row r="1567" spans="1:5">
      <c r="A1567" s="4" t="s">
        <v>482</v>
      </c>
      <c r="B1567" s="5" t="n">
        <v>1</v>
      </c>
    </row>
    <row r="1568" spans="1:5">
      <c r="A1568" s="4" t="s">
        <v>1261</v>
      </c>
      <c r="B1568" s="6" t="n">
        <v>5051</v>
      </c>
    </row>
    <row r="1569" spans="1:5">
      <c r="A1569" s="4" t="s">
        <v>1262</v>
      </c>
      <c r="B1569" s="5" t="n">
        <v>9895</v>
      </c>
    </row>
    <row r="1570" spans="1:5">
      <c r="A1570" s="4" t="s">
        <v>1263</v>
      </c>
      <c r="B1570" s="5" t="n">
        <v>1856</v>
      </c>
    </row>
    <row r="1571" spans="1:5">
      <c r="A1571" s="4" t="s">
        <v>1264</v>
      </c>
      <c r="B1571" s="5" t="n">
        <v>5051</v>
      </c>
    </row>
    <row r="1572" spans="1:5">
      <c r="A1572" s="4" t="s">
        <v>1265</v>
      </c>
      <c r="B1572" s="5" t="n">
        <v>11751</v>
      </c>
    </row>
    <row r="1573" spans="1:5">
      <c r="A1573" s="4" t="s">
        <v>1266</v>
      </c>
      <c r="B1573" s="5" t="n">
        <v>16802</v>
      </c>
    </row>
    <row r="1574" spans="1:5">
      <c r="A1574" s="4" t="s">
        <v>1267</v>
      </c>
      <c r="B1574" s="6" t="n">
        <v>-3450</v>
      </c>
    </row>
    <row r="1575" spans="1:5">
      <c r="A1575" s="4" t="s">
        <v>1272</v>
      </c>
      <c r="B1575" s="5" t="n">
        <v>2008</v>
      </c>
    </row>
    <row r="1576" spans="1:5">
      <c r="A1576" s="4" t="s">
        <v>1448</v>
      </c>
    </row>
    <row r="1577" spans="1:5">
      <c r="A1577" s="3" t="s">
        <v>1260</v>
      </c>
    </row>
    <row r="1578" spans="1:5">
      <c r="A1578" s="4" t="s">
        <v>482</v>
      </c>
      <c r="B1578" s="5" t="n">
        <v>156</v>
      </c>
    </row>
    <row r="1579" spans="1:5">
      <c r="A1579" s="4" t="s">
        <v>1261</v>
      </c>
      <c r="B1579" s="6" t="n">
        <v>370450</v>
      </c>
    </row>
    <row r="1580" spans="1:5">
      <c r="A1580" s="4" t="s">
        <v>1262</v>
      </c>
      <c r="B1580" s="5" t="n">
        <v>1270151</v>
      </c>
    </row>
    <row r="1581" spans="1:5">
      <c r="A1581" s="4" t="s">
        <v>1263</v>
      </c>
      <c r="B1581" s="5" t="n">
        <v>253162</v>
      </c>
    </row>
    <row r="1582" spans="1:5">
      <c r="A1582" s="4" t="s">
        <v>1264</v>
      </c>
      <c r="B1582" s="5" t="n">
        <v>382314</v>
      </c>
    </row>
    <row r="1583" spans="1:5">
      <c r="A1583" s="4" t="s">
        <v>1265</v>
      </c>
      <c r="B1583" s="5" t="n">
        <v>1511449</v>
      </c>
    </row>
    <row r="1584" spans="1:5">
      <c r="A1584" s="4" t="s">
        <v>1266</v>
      </c>
      <c r="B1584" s="5" t="n">
        <v>1893763</v>
      </c>
    </row>
    <row r="1585" spans="1:5">
      <c r="A1585" s="4" t="s">
        <v>1267</v>
      </c>
      <c r="B1585" s="6" t="n">
        <v>-400270</v>
      </c>
    </row>
    <row r="1586" spans="1:5">
      <c r="A1586" s="4" t="s">
        <v>1449</v>
      </c>
    </row>
    <row r="1587" spans="1:5">
      <c r="A1587" s="3" t="s">
        <v>1260</v>
      </c>
    </row>
    <row r="1588" spans="1:5">
      <c r="A1588" s="4" t="s">
        <v>482</v>
      </c>
      <c r="B1588" s="5" t="n">
        <v>101</v>
      </c>
    </row>
    <row r="1589" spans="1:5">
      <c r="A1589" s="4" t="s">
        <v>1261</v>
      </c>
      <c r="B1589" s="6" t="n">
        <v>169493</v>
      </c>
    </row>
    <row r="1590" spans="1:5">
      <c r="A1590" s="4" t="s">
        <v>1262</v>
      </c>
      <c r="B1590" s="5" t="n">
        <v>651600</v>
      </c>
    </row>
    <row r="1591" spans="1:5">
      <c r="A1591" s="4" t="s">
        <v>1263</v>
      </c>
      <c r="B1591" s="5" t="n">
        <v>299957</v>
      </c>
    </row>
    <row r="1592" spans="1:5">
      <c r="A1592" s="4" t="s">
        <v>1264</v>
      </c>
      <c r="B1592" s="5" t="n">
        <v>173290</v>
      </c>
    </row>
    <row r="1593" spans="1:5">
      <c r="A1593" s="4" t="s">
        <v>1265</v>
      </c>
      <c r="B1593" s="5" t="n">
        <v>947760</v>
      </c>
    </row>
    <row r="1594" spans="1:5">
      <c r="A1594" s="4" t="s">
        <v>1266</v>
      </c>
      <c r="B1594" s="5" t="n">
        <v>1121050</v>
      </c>
    </row>
    <row r="1595" spans="1:5">
      <c r="A1595" s="4" t="s">
        <v>1267</v>
      </c>
      <c r="B1595" s="6" t="n">
        <v>-242521</v>
      </c>
    </row>
    <row r="1596" spans="1:5">
      <c r="A1596" s="4" t="s">
        <v>1450</v>
      </c>
    </row>
    <row r="1597" spans="1:5">
      <c r="A1597" s="3" t="s">
        <v>1260</v>
      </c>
    </row>
    <row r="1598" spans="1:5">
      <c r="A1598" s="4" t="s">
        <v>482</v>
      </c>
      <c r="B1598" s="5" t="n">
        <v>14</v>
      </c>
    </row>
    <row r="1599" spans="1:5">
      <c r="A1599" s="4" t="s">
        <v>1261</v>
      </c>
      <c r="B1599" s="6" t="n">
        <v>15884</v>
      </c>
    </row>
    <row r="1600" spans="1:5">
      <c r="A1600" s="4" t="s">
        <v>1262</v>
      </c>
      <c r="B1600" s="5" t="n">
        <v>48964</v>
      </c>
    </row>
    <row r="1601" spans="1:5">
      <c r="A1601" s="4" t="s">
        <v>1263</v>
      </c>
      <c r="B1601" s="5" t="n">
        <v>57487</v>
      </c>
    </row>
    <row r="1602" spans="1:5">
      <c r="A1602" s="4" t="s">
        <v>1264</v>
      </c>
      <c r="B1602" s="5" t="n">
        <v>18108</v>
      </c>
    </row>
    <row r="1603" spans="1:5">
      <c r="A1603" s="4" t="s">
        <v>1265</v>
      </c>
      <c r="B1603" s="5" t="n">
        <v>104227</v>
      </c>
    </row>
    <row r="1604" spans="1:5">
      <c r="A1604" s="4" t="s">
        <v>1266</v>
      </c>
      <c r="B1604" s="5" t="n">
        <v>122335</v>
      </c>
    </row>
    <row r="1605" spans="1:5">
      <c r="A1605" s="4" t="s">
        <v>1267</v>
      </c>
      <c r="B1605" s="6" t="n">
        <v>-32397</v>
      </c>
    </row>
    <row r="1606" spans="1:5">
      <c r="A1606" s="4" t="s">
        <v>1451</v>
      </c>
    </row>
    <row r="1607" spans="1:5">
      <c r="A1607" s="3" t="s">
        <v>1260</v>
      </c>
    </row>
    <row r="1608" spans="1:5">
      <c r="A1608" s="4" t="s">
        <v>482</v>
      </c>
      <c r="B1608" s="5" t="n">
        <v>18</v>
      </c>
    </row>
    <row r="1609" spans="1:5">
      <c r="A1609" s="4" t="s">
        <v>1261</v>
      </c>
      <c r="B1609" s="6" t="n">
        <v>24685</v>
      </c>
    </row>
    <row r="1610" spans="1:5">
      <c r="A1610" s="4" t="s">
        <v>1262</v>
      </c>
      <c r="B1610" s="5" t="n">
        <v>116621</v>
      </c>
    </row>
    <row r="1611" spans="1:5">
      <c r="A1611" s="4" t="s">
        <v>1263</v>
      </c>
      <c r="B1611" s="5" t="n">
        <v>45456</v>
      </c>
    </row>
    <row r="1612" spans="1:5">
      <c r="A1612" s="4" t="s">
        <v>1264</v>
      </c>
      <c r="B1612" s="5" t="n">
        <v>25078</v>
      </c>
    </row>
    <row r="1613" spans="1:5">
      <c r="A1613" s="4" t="s">
        <v>1265</v>
      </c>
      <c r="B1613" s="5" t="n">
        <v>161684</v>
      </c>
    </row>
    <row r="1614" spans="1:5">
      <c r="A1614" s="4" t="s">
        <v>1266</v>
      </c>
      <c r="B1614" s="5" t="n">
        <v>186762</v>
      </c>
    </row>
    <row r="1615" spans="1:5">
      <c r="A1615" s="4" t="s">
        <v>1267</v>
      </c>
      <c r="B1615" s="6" t="n">
        <v>-59046</v>
      </c>
    </row>
    <row r="1616" spans="1:5">
      <c r="A1616" s="4" t="s">
        <v>1452</v>
      </c>
    </row>
    <row r="1617" spans="1:5">
      <c r="A1617" s="3" t="s">
        <v>1260</v>
      </c>
    </row>
    <row r="1618" spans="1:5">
      <c r="A1618" s="4" t="s">
        <v>482</v>
      </c>
      <c r="B1618" s="5" t="n">
        <v>23</v>
      </c>
    </row>
    <row r="1619" spans="1:5">
      <c r="A1619" s="4" t="s">
        <v>1261</v>
      </c>
      <c r="B1619" s="6" t="n">
        <v>50378</v>
      </c>
    </row>
    <row r="1620" spans="1:5">
      <c r="A1620" s="4" t="s">
        <v>1262</v>
      </c>
      <c r="B1620" s="5" t="n">
        <v>161148</v>
      </c>
    </row>
    <row r="1621" spans="1:5">
      <c r="A1621" s="4" t="s">
        <v>1263</v>
      </c>
      <c r="B1621" s="5" t="n">
        <v>72790</v>
      </c>
    </row>
    <row r="1622" spans="1:5">
      <c r="A1622" s="4" t="s">
        <v>1264</v>
      </c>
      <c r="B1622" s="5" t="n">
        <v>48726</v>
      </c>
    </row>
    <row r="1623" spans="1:5">
      <c r="A1623" s="4" t="s">
        <v>1265</v>
      </c>
      <c r="B1623" s="5" t="n">
        <v>235590</v>
      </c>
    </row>
    <row r="1624" spans="1:5">
      <c r="A1624" s="4" t="s">
        <v>1266</v>
      </c>
      <c r="B1624" s="5" t="n">
        <v>284316</v>
      </c>
    </row>
    <row r="1625" spans="1:5">
      <c r="A1625" s="4" t="s">
        <v>1267</v>
      </c>
      <c r="B1625" s="6" t="n">
        <v>-84681</v>
      </c>
    </row>
    <row r="1626" spans="1:5">
      <c r="A1626" s="4" t="s">
        <v>1453</v>
      </c>
    </row>
    <row r="1627" spans="1:5">
      <c r="A1627" s="3" t="s">
        <v>1260</v>
      </c>
    </row>
    <row r="1628" spans="1:5">
      <c r="A1628" s="4" t="s">
        <v>482</v>
      </c>
      <c r="B1628" s="5" t="n">
        <v>67</v>
      </c>
    </row>
    <row r="1629" spans="1:5">
      <c r="A1629" s="4" t="s">
        <v>1261</v>
      </c>
      <c r="B1629" s="6" t="n">
        <v>58467</v>
      </c>
    </row>
    <row r="1630" spans="1:5">
      <c r="A1630" s="4" t="s">
        <v>1262</v>
      </c>
      <c r="B1630" s="5" t="n">
        <v>254955</v>
      </c>
    </row>
    <row r="1631" spans="1:5">
      <c r="A1631" s="4" t="s">
        <v>1263</v>
      </c>
      <c r="B1631" s="5" t="n">
        <v>111741</v>
      </c>
    </row>
    <row r="1632" spans="1:5">
      <c r="A1632" s="4" t="s">
        <v>1264</v>
      </c>
      <c r="B1632" s="5" t="n">
        <v>58535</v>
      </c>
    </row>
    <row r="1633" spans="1:5">
      <c r="A1633" s="4" t="s">
        <v>1265</v>
      </c>
      <c r="B1633" s="5" t="n">
        <v>366628</v>
      </c>
    </row>
    <row r="1634" spans="1:5">
      <c r="A1634" s="4" t="s">
        <v>1266</v>
      </c>
      <c r="B1634" s="5" t="n">
        <v>425163</v>
      </c>
    </row>
    <row r="1635" spans="1:5">
      <c r="A1635" s="4" t="s">
        <v>1267</v>
      </c>
      <c r="B1635" s="6" t="n">
        <v>-123162</v>
      </c>
    </row>
    <row r="1636" spans="1:5">
      <c r="A1636" s="4" t="s">
        <v>1454</v>
      </c>
    </row>
    <row r="1637" spans="1:5">
      <c r="A1637" s="3" t="s">
        <v>1260</v>
      </c>
    </row>
    <row r="1638" spans="1:5">
      <c r="A1638" s="4" t="s">
        <v>482</v>
      </c>
      <c r="B1638" s="5" t="n">
        <v>18</v>
      </c>
    </row>
    <row r="1639" spans="1:5">
      <c r="A1639" s="4" t="s">
        <v>1261</v>
      </c>
      <c r="B1639" s="6" t="n">
        <v>10646</v>
      </c>
    </row>
    <row r="1640" spans="1:5">
      <c r="A1640" s="4" t="s">
        <v>1262</v>
      </c>
      <c r="B1640" s="5" t="n">
        <v>39589</v>
      </c>
    </row>
    <row r="1641" spans="1:5">
      <c r="A1641" s="4" t="s">
        <v>1263</v>
      </c>
      <c r="B1641" s="5" t="n">
        <v>36549</v>
      </c>
    </row>
    <row r="1642" spans="1:5">
      <c r="A1642" s="4" t="s">
        <v>1264</v>
      </c>
      <c r="B1642" s="5" t="n">
        <v>10718</v>
      </c>
    </row>
    <row r="1643" spans="1:5">
      <c r="A1643" s="4" t="s">
        <v>1265</v>
      </c>
      <c r="B1643" s="5" t="n">
        <v>76066</v>
      </c>
    </row>
    <row r="1644" spans="1:5">
      <c r="A1644" s="4" t="s">
        <v>1266</v>
      </c>
      <c r="B1644" s="5" t="n">
        <v>86784</v>
      </c>
    </row>
    <row r="1645" spans="1:5">
      <c r="A1645" s="4" t="s">
        <v>1267</v>
      </c>
      <c r="B1645" s="6" t="n">
        <v>-39014</v>
      </c>
    </row>
    <row r="1646" spans="1:5">
      <c r="A1646" s="4" t="s">
        <v>1455</v>
      </c>
    </row>
    <row r="1647" spans="1:5">
      <c r="A1647" s="3" t="s">
        <v>1260</v>
      </c>
    </row>
    <row r="1648" spans="1:5">
      <c r="A1648" s="4" t="s">
        <v>482</v>
      </c>
      <c r="B1648" s="5" t="n">
        <v>1</v>
      </c>
    </row>
    <row r="1649" spans="1:5">
      <c r="A1649" s="4" t="s">
        <v>1261</v>
      </c>
      <c r="B1649" s="6" t="n">
        <v>0</v>
      </c>
    </row>
    <row r="1650" spans="1:5">
      <c r="A1650" s="4" t="s">
        <v>1262</v>
      </c>
      <c r="B1650" s="5" t="n">
        <v>2892</v>
      </c>
    </row>
    <row r="1651" spans="1:5">
      <c r="A1651" s="4" t="s">
        <v>1263</v>
      </c>
      <c r="B1651" s="5" t="n">
        <v>211</v>
      </c>
    </row>
    <row r="1652" spans="1:5">
      <c r="A1652" s="4" t="s">
        <v>1264</v>
      </c>
      <c r="B1652" s="5" t="n">
        <v>0</v>
      </c>
    </row>
    <row r="1653" spans="1:5">
      <c r="A1653" s="4" t="s">
        <v>1265</v>
      </c>
      <c r="B1653" s="5" t="n">
        <v>3103</v>
      </c>
    </row>
    <row r="1654" spans="1:5">
      <c r="A1654" s="4" t="s">
        <v>1266</v>
      </c>
      <c r="B1654" s="5" t="n">
        <v>3103</v>
      </c>
    </row>
    <row r="1655" spans="1:5">
      <c r="A1655" s="4" t="s">
        <v>1267</v>
      </c>
      <c r="B1655" s="6" t="n">
        <v>-1684</v>
      </c>
    </row>
    <row r="1656" spans="1:5">
      <c r="A1656" s="4" t="s">
        <v>1456</v>
      </c>
    </row>
    <row r="1657" spans="1:5">
      <c r="A1657" s="3" t="s">
        <v>1260</v>
      </c>
    </row>
    <row r="1658" spans="1:5">
      <c r="A1658" s="4" t="s">
        <v>482</v>
      </c>
      <c r="B1658" s="5" t="n">
        <v>2</v>
      </c>
    </row>
    <row r="1659" spans="1:5">
      <c r="A1659" s="4" t="s">
        <v>1261</v>
      </c>
      <c r="B1659" s="6" t="n">
        <v>0</v>
      </c>
    </row>
    <row r="1660" spans="1:5">
      <c r="A1660" s="4" t="s">
        <v>1262</v>
      </c>
      <c r="B1660" s="5" t="n">
        <v>14411</v>
      </c>
    </row>
    <row r="1661" spans="1:5">
      <c r="A1661" s="4" t="s">
        <v>1263</v>
      </c>
      <c r="B1661" s="5" t="n">
        <v>91</v>
      </c>
    </row>
    <row r="1662" spans="1:5">
      <c r="A1662" s="4" t="s">
        <v>1264</v>
      </c>
      <c r="B1662" s="5" t="n">
        <v>0</v>
      </c>
    </row>
    <row r="1663" spans="1:5">
      <c r="A1663" s="4" t="s">
        <v>1265</v>
      </c>
      <c r="B1663" s="5" t="n">
        <v>14502</v>
      </c>
    </row>
    <row r="1664" spans="1:5">
      <c r="A1664" s="4" t="s">
        <v>1266</v>
      </c>
      <c r="B1664" s="5" t="n">
        <v>14502</v>
      </c>
    </row>
    <row r="1665" spans="1:5">
      <c r="A1665" s="4" t="s">
        <v>1267</v>
      </c>
      <c r="B1665" s="6" t="n">
        <v>-7069</v>
      </c>
    </row>
    <row r="1666" spans="1:5">
      <c r="A1666" s="4" t="s">
        <v>1457</v>
      </c>
    </row>
    <row r="1667" spans="1:5">
      <c r="A1667" s="3" t="s">
        <v>1260</v>
      </c>
    </row>
    <row r="1668" spans="1:5">
      <c r="A1668" s="4" t="s">
        <v>482</v>
      </c>
      <c r="B1668" s="5" t="n">
        <v>49</v>
      </c>
    </row>
    <row r="1669" spans="1:5">
      <c r="A1669" s="4" t="s">
        <v>1261</v>
      </c>
      <c r="B1669" s="6" t="n">
        <v>111489</v>
      </c>
    </row>
    <row r="1670" spans="1:5">
      <c r="A1670" s="4" t="s">
        <v>1262</v>
      </c>
      <c r="B1670" s="5" t="n">
        <v>270443</v>
      </c>
    </row>
    <row r="1671" spans="1:5">
      <c r="A1671" s="4" t="s">
        <v>1263</v>
      </c>
      <c r="B1671" s="5" t="n">
        <v>129508</v>
      </c>
    </row>
    <row r="1672" spans="1:5">
      <c r="A1672" s="4" t="s">
        <v>1264</v>
      </c>
      <c r="B1672" s="5" t="n">
        <v>106094</v>
      </c>
    </row>
    <row r="1673" spans="1:5">
      <c r="A1673" s="4" t="s">
        <v>1265</v>
      </c>
      <c r="B1673" s="5" t="n">
        <v>405346</v>
      </c>
    </row>
    <row r="1674" spans="1:5">
      <c r="A1674" s="4" t="s">
        <v>1266</v>
      </c>
      <c r="B1674" s="5" t="n">
        <v>511440</v>
      </c>
    </row>
    <row r="1675" spans="1:5">
      <c r="A1675" s="4" t="s">
        <v>1267</v>
      </c>
      <c r="B1675" s="6" t="n">
        <v>-48060</v>
      </c>
    </row>
    <row r="1676" spans="1:5">
      <c r="A1676" s="4" t="s">
        <v>1458</v>
      </c>
    </row>
    <row r="1677" spans="1:5">
      <c r="A1677" s="3" t="s">
        <v>1260</v>
      </c>
    </row>
    <row r="1678" spans="1:5">
      <c r="A1678" s="4" t="s">
        <v>482</v>
      </c>
      <c r="B1678" s="5" t="n">
        <v>15</v>
      </c>
    </row>
    <row r="1679" spans="1:5">
      <c r="A1679" s="4" t="s">
        <v>1261</v>
      </c>
      <c r="B1679" s="6" t="n">
        <v>27308</v>
      </c>
    </row>
    <row r="1680" spans="1:5">
      <c r="A1680" s="4" t="s">
        <v>1262</v>
      </c>
      <c r="B1680" s="5" t="n">
        <v>99546</v>
      </c>
    </row>
    <row r="1681" spans="1:5">
      <c r="A1681" s="4" t="s">
        <v>1263</v>
      </c>
      <c r="B1681" s="5" t="n">
        <v>30730</v>
      </c>
    </row>
    <row r="1682" spans="1:5">
      <c r="A1682" s="4" t="s">
        <v>1264</v>
      </c>
      <c r="B1682" s="5" t="n">
        <v>28801</v>
      </c>
    </row>
    <row r="1683" spans="1:5">
      <c r="A1683" s="4" t="s">
        <v>1265</v>
      </c>
      <c r="B1683" s="5" t="n">
        <v>128783</v>
      </c>
    </row>
    <row r="1684" spans="1:5">
      <c r="A1684" s="4" t="s">
        <v>1266</v>
      </c>
      <c r="B1684" s="5" t="n">
        <v>157584</v>
      </c>
    </row>
    <row r="1685" spans="1:5">
      <c r="A1685" s="4" t="s">
        <v>1267</v>
      </c>
      <c r="B1685" s="6" t="n">
        <v>-26660</v>
      </c>
    </row>
    <row r="1686" spans="1:5">
      <c r="A1686" s="4" t="s">
        <v>1459</v>
      </c>
    </row>
    <row r="1687" spans="1:5">
      <c r="A1687" s="3" t="s">
        <v>1260</v>
      </c>
    </row>
    <row r="1688" spans="1:5">
      <c r="A1688" s="4" t="s">
        <v>482</v>
      </c>
      <c r="B1688" s="5" t="n">
        <v>11</v>
      </c>
    </row>
    <row r="1689" spans="1:5">
      <c r="A1689" s="4" t="s">
        <v>1261</v>
      </c>
      <c r="B1689" s="6" t="n">
        <v>42979</v>
      </c>
    </row>
    <row r="1690" spans="1:5">
      <c r="A1690" s="4" t="s">
        <v>1262</v>
      </c>
      <c r="B1690" s="5" t="n">
        <v>226263</v>
      </c>
    </row>
    <row r="1691" spans="1:5">
      <c r="A1691" s="4" t="s">
        <v>1263</v>
      </c>
      <c r="B1691" s="5" t="n">
        <v>33095</v>
      </c>
    </row>
    <row r="1692" spans="1:5">
      <c r="A1692" s="4" t="s">
        <v>1264</v>
      </c>
      <c r="B1692" s="5" t="n">
        <v>43285</v>
      </c>
    </row>
    <row r="1693" spans="1:5">
      <c r="A1693" s="4" t="s">
        <v>1265</v>
      </c>
      <c r="B1693" s="5" t="n">
        <v>259052</v>
      </c>
    </row>
    <row r="1694" spans="1:5">
      <c r="A1694" s="4" t="s">
        <v>1266</v>
      </c>
      <c r="B1694" s="5" t="n">
        <v>302337</v>
      </c>
    </row>
    <row r="1695" spans="1:5">
      <c r="A1695" s="4" t="s">
        <v>1267</v>
      </c>
      <c r="B1695" s="6" t="n">
        <v>-46027</v>
      </c>
    </row>
    <row r="1696" spans="1:5">
      <c r="A1696" s="4" t="s">
        <v>1460</v>
      </c>
    </row>
    <row r="1697" spans="1:5">
      <c r="A1697" s="3" t="s">
        <v>1260</v>
      </c>
    </row>
    <row r="1698" spans="1:5">
      <c r="A1698" s="4" t="s">
        <v>482</v>
      </c>
      <c r="B1698" s="5" t="n">
        <v>3</v>
      </c>
    </row>
    <row r="1699" spans="1:5">
      <c r="A1699" s="4" t="s">
        <v>1261</v>
      </c>
      <c r="B1699" s="6" t="n">
        <v>12936</v>
      </c>
    </row>
    <row r="1700" spans="1:5">
      <c r="A1700" s="4" t="s">
        <v>1262</v>
      </c>
      <c r="B1700" s="5" t="n">
        <v>31134</v>
      </c>
    </row>
    <row r="1701" spans="1:5">
      <c r="A1701" s="4" t="s">
        <v>1263</v>
      </c>
      <c r="B1701" s="5" t="n">
        <v>37964</v>
      </c>
    </row>
    <row r="1702" spans="1:5">
      <c r="A1702" s="4" t="s">
        <v>1264</v>
      </c>
      <c r="B1702" s="5" t="n">
        <v>12489</v>
      </c>
    </row>
    <row r="1703" spans="1:5">
      <c r="A1703" s="4" t="s">
        <v>1265</v>
      </c>
      <c r="B1703" s="5" t="n">
        <v>69545</v>
      </c>
    </row>
    <row r="1704" spans="1:5">
      <c r="A1704" s="4" t="s">
        <v>1266</v>
      </c>
      <c r="B1704" s="5" t="n">
        <v>82034</v>
      </c>
    </row>
    <row r="1705" spans="1:5">
      <c r="A1705" s="4" t="s">
        <v>1267</v>
      </c>
      <c r="B1705" s="6" t="n">
        <v>-18162</v>
      </c>
    </row>
    <row r="1706" spans="1:5">
      <c r="A1706" s="4" t="s">
        <v>1461</v>
      </c>
    </row>
    <row r="1707" spans="1:5">
      <c r="A1707" s="3" t="s">
        <v>1260</v>
      </c>
    </row>
    <row r="1708" spans="1:5">
      <c r="A1708" s="4" t="s">
        <v>482</v>
      </c>
      <c r="B1708" s="5" t="n">
        <v>99</v>
      </c>
    </row>
    <row r="1709" spans="1:5">
      <c r="A1709" s="4" t="s">
        <v>1261</v>
      </c>
      <c r="B1709" s="6" t="n">
        <v>731990</v>
      </c>
    </row>
    <row r="1710" spans="1:5">
      <c r="A1710" s="4" t="s">
        <v>1262</v>
      </c>
      <c r="B1710" s="5" t="n">
        <v>1432689</v>
      </c>
    </row>
    <row r="1711" spans="1:5">
      <c r="A1711" s="4" t="s">
        <v>1263</v>
      </c>
      <c r="B1711" s="5" t="n">
        <v>388195</v>
      </c>
    </row>
    <row r="1712" spans="1:5">
      <c r="A1712" s="4" t="s">
        <v>1264</v>
      </c>
      <c r="B1712" s="5" t="n">
        <v>726429</v>
      </c>
    </row>
    <row r="1713" spans="1:5">
      <c r="A1713" s="4" t="s">
        <v>1265</v>
      </c>
      <c r="B1713" s="5" t="n">
        <v>1826445</v>
      </c>
    </row>
    <row r="1714" spans="1:5">
      <c r="A1714" s="4" t="s">
        <v>1266</v>
      </c>
      <c r="B1714" s="5" t="n">
        <v>2552874</v>
      </c>
    </row>
    <row r="1715" spans="1:5">
      <c r="A1715" s="4" t="s">
        <v>1267</v>
      </c>
      <c r="B1715" s="6" t="n">
        <v>-364062</v>
      </c>
    </row>
    <row r="1716" spans="1:5">
      <c r="A1716" s="4" t="s">
        <v>1462</v>
      </c>
    </row>
    <row r="1717" spans="1:5">
      <c r="A1717" s="3" t="s">
        <v>1260</v>
      </c>
    </row>
    <row r="1718" spans="1:5">
      <c r="A1718" s="4" t="s">
        <v>482</v>
      </c>
      <c r="B1718" s="5" t="n">
        <v>24</v>
      </c>
    </row>
    <row r="1719" spans="1:5">
      <c r="A1719" s="4" t="s">
        <v>1261</v>
      </c>
      <c r="B1719" s="6" t="n">
        <v>45391</v>
      </c>
    </row>
    <row r="1720" spans="1:5">
      <c r="A1720" s="4" t="s">
        <v>1262</v>
      </c>
      <c r="B1720" s="5" t="n">
        <v>119492</v>
      </c>
    </row>
    <row r="1721" spans="1:5">
      <c r="A1721" s="4" t="s">
        <v>1263</v>
      </c>
      <c r="B1721" s="5" t="n">
        <v>51144</v>
      </c>
    </row>
    <row r="1722" spans="1:5">
      <c r="A1722" s="4" t="s">
        <v>1264</v>
      </c>
      <c r="B1722" s="5" t="n">
        <v>45887</v>
      </c>
    </row>
    <row r="1723" spans="1:5">
      <c r="A1723" s="4" t="s">
        <v>1265</v>
      </c>
      <c r="B1723" s="5" t="n">
        <v>170140</v>
      </c>
    </row>
    <row r="1724" spans="1:5">
      <c r="A1724" s="4" t="s">
        <v>1266</v>
      </c>
      <c r="B1724" s="5" t="n">
        <v>216027</v>
      </c>
    </row>
    <row r="1725" spans="1:5">
      <c r="A1725" s="4" t="s">
        <v>1267</v>
      </c>
      <c r="B1725" s="6" t="n">
        <v>-50317</v>
      </c>
    </row>
    <row r="1726" spans="1:5">
      <c r="A1726" s="4" t="s">
        <v>1463</v>
      </c>
    </row>
    <row r="1727" spans="1:5">
      <c r="A1727" s="3" t="s">
        <v>1260</v>
      </c>
    </row>
    <row r="1728" spans="1:5">
      <c r="A1728" s="4" t="s">
        <v>482</v>
      </c>
      <c r="B1728" s="5" t="n">
        <v>20</v>
      </c>
    </row>
    <row r="1729" spans="1:5">
      <c r="A1729" s="4" t="s">
        <v>1261</v>
      </c>
      <c r="B1729" s="6" t="n">
        <v>18981</v>
      </c>
    </row>
    <row r="1730" spans="1:5">
      <c r="A1730" s="4" t="s">
        <v>1262</v>
      </c>
      <c r="B1730" s="5" t="n">
        <v>78974</v>
      </c>
    </row>
    <row r="1731" spans="1:5">
      <c r="A1731" s="4" t="s">
        <v>1263</v>
      </c>
      <c r="B1731" s="5" t="n">
        <v>56719</v>
      </c>
    </row>
    <row r="1732" spans="1:5">
      <c r="A1732" s="4" t="s">
        <v>1264</v>
      </c>
      <c r="B1732" s="5" t="n">
        <v>19130</v>
      </c>
    </row>
    <row r="1733" spans="1:5">
      <c r="A1733" s="4" t="s">
        <v>1265</v>
      </c>
      <c r="B1733" s="5" t="n">
        <v>135544</v>
      </c>
    </row>
    <row r="1734" spans="1:5">
      <c r="A1734" s="4" t="s">
        <v>1266</v>
      </c>
      <c r="B1734" s="5" t="n">
        <v>154674</v>
      </c>
    </row>
    <row r="1735" spans="1:5">
      <c r="A1735" s="4" t="s">
        <v>1267</v>
      </c>
      <c r="B1735" s="6" t="n">
        <v>-44217</v>
      </c>
    </row>
    <row r="1736" spans="1:5">
      <c r="A1736" s="4" t="s">
        <v>1464</v>
      </c>
    </row>
    <row r="1737" spans="1:5">
      <c r="A1737" s="3" t="s">
        <v>1260</v>
      </c>
    </row>
    <row r="1738" spans="1:5">
      <c r="A1738" s="4" t="s">
        <v>482</v>
      </c>
      <c r="B1738" s="5" t="n">
        <v>16</v>
      </c>
    </row>
    <row r="1739" spans="1:5">
      <c r="A1739" s="4" t="s">
        <v>1261</v>
      </c>
      <c r="B1739" s="6" t="n">
        <v>26198</v>
      </c>
    </row>
    <row r="1740" spans="1:5">
      <c r="A1740" s="4" t="s">
        <v>1262</v>
      </c>
      <c r="B1740" s="5" t="n">
        <v>84926</v>
      </c>
    </row>
    <row r="1741" spans="1:5">
      <c r="A1741" s="4" t="s">
        <v>1263</v>
      </c>
      <c r="B1741" s="5" t="n">
        <v>17177</v>
      </c>
    </row>
    <row r="1742" spans="1:5">
      <c r="A1742" s="4" t="s">
        <v>1264</v>
      </c>
      <c r="B1742" s="5" t="n">
        <v>24861</v>
      </c>
    </row>
    <row r="1743" spans="1:5">
      <c r="A1743" s="4" t="s">
        <v>1265</v>
      </c>
      <c r="B1743" s="5" t="n">
        <v>103440</v>
      </c>
    </row>
    <row r="1744" spans="1:5">
      <c r="A1744" s="4" t="s">
        <v>1266</v>
      </c>
      <c r="B1744" s="5" t="n">
        <v>128301</v>
      </c>
    </row>
    <row r="1745" spans="1:5">
      <c r="A1745" s="4" t="s">
        <v>1267</v>
      </c>
      <c r="B1745" s="6" t="n">
        <v>-20006</v>
      </c>
    </row>
    <row r="1746" spans="1:5">
      <c r="A1746" s="4" t="s">
        <v>1465</v>
      </c>
    </row>
    <row r="1747" spans="1:5">
      <c r="A1747" s="3" t="s">
        <v>1260</v>
      </c>
    </row>
    <row r="1748" spans="1:5">
      <c r="A1748" s="4" t="s">
        <v>482</v>
      </c>
      <c r="B1748" s="5" t="n">
        <v>17</v>
      </c>
    </row>
    <row r="1749" spans="1:5">
      <c r="A1749" s="4" t="s">
        <v>1261</v>
      </c>
      <c r="B1749" s="6" t="n">
        <v>23919</v>
      </c>
    </row>
    <row r="1750" spans="1:5">
      <c r="A1750" s="4" t="s">
        <v>1262</v>
      </c>
      <c r="B1750" s="5" t="n">
        <v>143324</v>
      </c>
    </row>
    <row r="1751" spans="1:5">
      <c r="A1751" s="4" t="s">
        <v>1263</v>
      </c>
      <c r="B1751" s="5" t="n">
        <v>81925</v>
      </c>
    </row>
    <row r="1752" spans="1:5">
      <c r="A1752" s="4" t="s">
        <v>1264</v>
      </c>
      <c r="B1752" s="5" t="n">
        <v>25393</v>
      </c>
    </row>
    <row r="1753" spans="1:5">
      <c r="A1753" s="4" t="s">
        <v>1265</v>
      </c>
      <c r="B1753" s="5" t="n">
        <v>223775</v>
      </c>
    </row>
    <row r="1754" spans="1:5">
      <c r="A1754" s="4" t="s">
        <v>1266</v>
      </c>
      <c r="B1754" s="5" t="n">
        <v>249168</v>
      </c>
    </row>
    <row r="1755" spans="1:5">
      <c r="A1755" s="4" t="s">
        <v>1267</v>
      </c>
      <c r="B1755" s="6" t="n">
        <v>-51631</v>
      </c>
    </row>
    <row r="1756" spans="1:5">
      <c r="A1756" s="4" t="s">
        <v>1466</v>
      </c>
    </row>
    <row r="1757" spans="1:5">
      <c r="A1757" s="3" t="s">
        <v>1260</v>
      </c>
    </row>
    <row r="1758" spans="1:5">
      <c r="A1758" s="4" t="s">
        <v>482</v>
      </c>
      <c r="B1758" s="5" t="n">
        <v>20</v>
      </c>
    </row>
    <row r="1759" spans="1:5">
      <c r="A1759" s="4" t="s">
        <v>1261</v>
      </c>
      <c r="B1759" s="6" t="n">
        <v>25735</v>
      </c>
    </row>
    <row r="1760" spans="1:5">
      <c r="A1760" s="4" t="s">
        <v>1262</v>
      </c>
      <c r="B1760" s="5" t="n">
        <v>95828</v>
      </c>
    </row>
    <row r="1761" spans="1:5">
      <c r="A1761" s="4" t="s">
        <v>1263</v>
      </c>
      <c r="B1761" s="5" t="n">
        <v>36994</v>
      </c>
    </row>
    <row r="1762" spans="1:5">
      <c r="A1762" s="4" t="s">
        <v>1264</v>
      </c>
      <c r="B1762" s="5" t="n">
        <v>25958</v>
      </c>
    </row>
    <row r="1763" spans="1:5">
      <c r="A1763" s="4" t="s">
        <v>1265</v>
      </c>
      <c r="B1763" s="5" t="n">
        <v>132599</v>
      </c>
    </row>
    <row r="1764" spans="1:5">
      <c r="A1764" s="4" t="s">
        <v>1266</v>
      </c>
      <c r="B1764" s="5" t="n">
        <v>158557</v>
      </c>
    </row>
    <row r="1765" spans="1:5">
      <c r="A1765" s="4" t="s">
        <v>1267</v>
      </c>
      <c r="B1765" s="6" t="n">
        <v>-40313</v>
      </c>
    </row>
    <row r="1766" spans="1:5">
      <c r="A1766" s="4" t="s">
        <v>1467</v>
      </c>
    </row>
    <row r="1767" spans="1:5">
      <c r="A1767" s="3" t="s">
        <v>1260</v>
      </c>
    </row>
    <row r="1768" spans="1:5">
      <c r="A1768" s="4" t="s">
        <v>482</v>
      </c>
      <c r="B1768" s="5" t="n">
        <v>181</v>
      </c>
    </row>
    <row r="1769" spans="1:5">
      <c r="A1769" s="4" t="s">
        <v>1261</v>
      </c>
      <c r="B1769" s="6" t="n">
        <v>481959</v>
      </c>
    </row>
    <row r="1770" spans="1:5">
      <c r="A1770" s="4" t="s">
        <v>1262</v>
      </c>
      <c r="B1770" s="5" t="n">
        <v>1117234</v>
      </c>
    </row>
    <row r="1771" spans="1:5">
      <c r="A1771" s="4" t="s">
        <v>1263</v>
      </c>
      <c r="B1771" s="5" t="n">
        <v>236651</v>
      </c>
    </row>
    <row r="1772" spans="1:5">
      <c r="A1772" s="4" t="s">
        <v>1264</v>
      </c>
      <c r="B1772" s="5" t="n">
        <v>488687</v>
      </c>
    </row>
    <row r="1773" spans="1:5">
      <c r="A1773" s="4" t="s">
        <v>1265</v>
      </c>
      <c r="B1773" s="5" t="n">
        <v>1347157</v>
      </c>
    </row>
    <row r="1774" spans="1:5">
      <c r="A1774" s="4" t="s">
        <v>1266</v>
      </c>
      <c r="B1774" s="5" t="n">
        <v>1835844</v>
      </c>
    </row>
    <row r="1775" spans="1:5">
      <c r="A1775" s="4" t="s">
        <v>1267</v>
      </c>
      <c r="B1775" s="6" t="n">
        <v>-450356</v>
      </c>
    </row>
    <row r="1776" spans="1:5">
      <c r="A1776" s="4" t="s">
        <v>1468</v>
      </c>
    </row>
    <row r="1777" spans="1:5">
      <c r="A1777" s="3" t="s">
        <v>1260</v>
      </c>
    </row>
    <row r="1778" spans="1:5">
      <c r="A1778" s="4" t="s">
        <v>482</v>
      </c>
      <c r="B1778" s="5" t="n">
        <v>1</v>
      </c>
    </row>
    <row r="1779" spans="1:5">
      <c r="A1779" s="4" t="s">
        <v>1261</v>
      </c>
      <c r="B1779" s="6" t="n">
        <v>2161</v>
      </c>
    </row>
    <row r="1780" spans="1:5">
      <c r="A1780" s="4" t="s">
        <v>1262</v>
      </c>
      <c r="B1780" s="5" t="n">
        <v>14680</v>
      </c>
    </row>
    <row r="1781" spans="1:5">
      <c r="A1781" s="4" t="s">
        <v>1263</v>
      </c>
      <c r="B1781" s="5" t="n">
        <v>1304</v>
      </c>
    </row>
    <row r="1782" spans="1:5">
      <c r="A1782" s="4" t="s">
        <v>1264</v>
      </c>
      <c r="B1782" s="5" t="n">
        <v>2161</v>
      </c>
    </row>
    <row r="1783" spans="1:5">
      <c r="A1783" s="4" t="s">
        <v>1265</v>
      </c>
      <c r="B1783" s="5" t="n">
        <v>15984</v>
      </c>
    </row>
    <row r="1784" spans="1:5">
      <c r="A1784" s="4" t="s">
        <v>1266</v>
      </c>
      <c r="B1784" s="5" t="n">
        <v>18145</v>
      </c>
    </row>
    <row r="1785" spans="1:5">
      <c r="A1785" s="4" t="s">
        <v>1267</v>
      </c>
      <c r="B1785" s="6" t="n">
        <v>-3350</v>
      </c>
    </row>
    <row r="1786" spans="1:5">
      <c r="A1786" s="4" t="s">
        <v>1469</v>
      </c>
    </row>
    <row r="1787" spans="1:5">
      <c r="A1787" s="3" t="s">
        <v>1260</v>
      </c>
    </row>
    <row r="1788" spans="1:5">
      <c r="A1788" s="4" t="s">
        <v>482</v>
      </c>
      <c r="B1788" s="5" t="n">
        <v>54</v>
      </c>
    </row>
    <row r="1789" spans="1:5">
      <c r="A1789" s="4" t="s">
        <v>1261</v>
      </c>
      <c r="B1789" s="6" t="n">
        <v>273101</v>
      </c>
    </row>
    <row r="1790" spans="1:5">
      <c r="A1790" s="4" t="s">
        <v>1262</v>
      </c>
      <c r="B1790" s="5" t="n">
        <v>485512</v>
      </c>
    </row>
    <row r="1791" spans="1:5">
      <c r="A1791" s="4" t="s">
        <v>1263</v>
      </c>
      <c r="B1791" s="5" t="n">
        <v>97102</v>
      </c>
    </row>
    <row r="1792" spans="1:5">
      <c r="A1792" s="4" t="s">
        <v>1264</v>
      </c>
      <c r="B1792" s="5" t="n">
        <v>303080</v>
      </c>
    </row>
    <row r="1793" spans="1:5">
      <c r="A1793" s="4" t="s">
        <v>1265</v>
      </c>
      <c r="B1793" s="5" t="n">
        <v>552635</v>
      </c>
    </row>
    <row r="1794" spans="1:5">
      <c r="A1794" s="4" t="s">
        <v>1266</v>
      </c>
      <c r="B1794" s="5" t="n">
        <v>855715</v>
      </c>
    </row>
    <row r="1795" spans="1:5">
      <c r="A1795" s="4" t="s">
        <v>1267</v>
      </c>
      <c r="B1795" s="6" t="n">
        <v>-107203</v>
      </c>
    </row>
    <row r="1796" spans="1:5">
      <c r="A1796" s="4" t="s">
        <v>1470</v>
      </c>
    </row>
    <row r="1797" spans="1:5">
      <c r="A1797" s="3" t="s">
        <v>1260</v>
      </c>
    </row>
    <row r="1798" spans="1:5">
      <c r="A1798" s="4" t="s">
        <v>482</v>
      </c>
      <c r="B1798" s="5" t="n">
        <v>88</v>
      </c>
    </row>
    <row r="1799" spans="1:5">
      <c r="A1799" s="4" t="s">
        <v>1261</v>
      </c>
      <c r="B1799" s="6" t="n">
        <v>246336</v>
      </c>
    </row>
    <row r="1800" spans="1:5">
      <c r="A1800" s="4" t="s">
        <v>1262</v>
      </c>
      <c r="B1800" s="5" t="n">
        <v>631075</v>
      </c>
    </row>
    <row r="1801" spans="1:5">
      <c r="A1801" s="4" t="s">
        <v>1263</v>
      </c>
      <c r="B1801" s="5" t="n">
        <v>149269</v>
      </c>
    </row>
    <row r="1802" spans="1:5">
      <c r="A1802" s="4" t="s">
        <v>1264</v>
      </c>
      <c r="B1802" s="5" t="n">
        <v>249958</v>
      </c>
    </row>
    <row r="1803" spans="1:5">
      <c r="A1803" s="4" t="s">
        <v>1265</v>
      </c>
      <c r="B1803" s="5" t="n">
        <v>776722</v>
      </c>
    </row>
    <row r="1804" spans="1:5">
      <c r="A1804" s="4" t="s">
        <v>1266</v>
      </c>
      <c r="B1804" s="5" t="n">
        <v>1026680</v>
      </c>
    </row>
    <row r="1805" spans="1:5">
      <c r="A1805" s="4" t="s">
        <v>1267</v>
      </c>
      <c r="B1805" s="6" t="n">
        <v>-156716</v>
      </c>
    </row>
    <row r="1806" spans="1:5">
      <c r="A1806" s="4" t="s">
        <v>1471</v>
      </c>
    </row>
    <row r="1807" spans="1:5">
      <c r="A1807" s="3" t="s">
        <v>1260</v>
      </c>
    </row>
    <row r="1808" spans="1:5">
      <c r="A1808" s="4" t="s">
        <v>482</v>
      </c>
      <c r="B1808" s="5" t="n">
        <v>1</v>
      </c>
    </row>
    <row r="1809" spans="1:5">
      <c r="A1809" s="4" t="s">
        <v>1261</v>
      </c>
      <c r="B1809" s="6" t="n">
        <v>2161</v>
      </c>
    </row>
    <row r="1810" spans="1:5">
      <c r="A1810" s="4" t="s">
        <v>1262</v>
      </c>
      <c r="B1810" s="5" t="n">
        <v>14680</v>
      </c>
    </row>
    <row r="1811" spans="1:5">
      <c r="A1811" s="4" t="s">
        <v>1263</v>
      </c>
      <c r="B1811" s="5" t="n">
        <v>1304</v>
      </c>
    </row>
    <row r="1812" spans="1:5">
      <c r="A1812" s="4" t="s">
        <v>1264</v>
      </c>
      <c r="B1812" s="5" t="n">
        <v>2161</v>
      </c>
    </row>
    <row r="1813" spans="1:5">
      <c r="A1813" s="4" t="s">
        <v>1265</v>
      </c>
      <c r="B1813" s="5" t="n">
        <v>15984</v>
      </c>
    </row>
    <row r="1814" spans="1:5">
      <c r="A1814" s="4" t="s">
        <v>1266</v>
      </c>
      <c r="B1814" s="5" t="n">
        <v>18145</v>
      </c>
    </row>
    <row r="1815" spans="1:5">
      <c r="A1815" s="4" t="s">
        <v>1267</v>
      </c>
      <c r="B1815" s="6" t="n">
        <v>-3350</v>
      </c>
    </row>
    <row r="1816" spans="1:5">
      <c r="A1816" s="4" t="s">
        <v>1272</v>
      </c>
      <c r="B1816" s="5" t="n">
        <v>2011</v>
      </c>
    </row>
    <row r="1817" spans="1:5">
      <c r="A1817" s="4" t="s">
        <v>1472</v>
      </c>
    </row>
    <row r="1818" spans="1:5">
      <c r="A1818" s="3" t="s">
        <v>1260</v>
      </c>
    </row>
    <row r="1819" spans="1:5">
      <c r="A1819" s="4" t="s">
        <v>482</v>
      </c>
      <c r="B1819" s="5" t="n">
        <v>11</v>
      </c>
    </row>
    <row r="1820" spans="1:5">
      <c r="A1820" s="4" t="s">
        <v>1261</v>
      </c>
      <c r="B1820" s="6" t="n">
        <v>13911</v>
      </c>
    </row>
    <row r="1821" spans="1:5">
      <c r="A1821" s="4" t="s">
        <v>1262</v>
      </c>
      <c r="B1821" s="5" t="n">
        <v>32728</v>
      </c>
    </row>
    <row r="1822" spans="1:5">
      <c r="A1822" s="4" t="s">
        <v>1263</v>
      </c>
      <c r="B1822" s="5" t="n">
        <v>37451</v>
      </c>
    </row>
    <row r="1823" spans="1:5">
      <c r="A1823" s="4" t="s">
        <v>1264</v>
      </c>
      <c r="B1823" s="5" t="n">
        <v>13911</v>
      </c>
    </row>
    <row r="1824" spans="1:5">
      <c r="A1824" s="4" t="s">
        <v>1265</v>
      </c>
      <c r="B1824" s="5" t="n">
        <v>70179</v>
      </c>
    </row>
    <row r="1825" spans="1:5">
      <c r="A1825" s="4" t="s">
        <v>1266</v>
      </c>
      <c r="B1825" s="5" t="n">
        <v>84090</v>
      </c>
    </row>
    <row r="1826" spans="1:5">
      <c r="A1826" s="4" t="s">
        <v>1267</v>
      </c>
      <c r="B1826" s="6" t="n">
        <v>-13168</v>
      </c>
    </row>
    <row r="1827" spans="1:5">
      <c r="A1827" s="4" t="s">
        <v>1272</v>
      </c>
      <c r="B1827" s="4" t="s">
        <v>1473</v>
      </c>
    </row>
    <row r="1828" spans="1:5">
      <c r="A1828" s="4" t="s">
        <v>1474</v>
      </c>
    </row>
    <row r="1829" spans="1:5">
      <c r="A1829" s="3" t="s">
        <v>1260</v>
      </c>
    </row>
    <row r="1830" spans="1:5">
      <c r="A1830" s="4" t="s">
        <v>482</v>
      </c>
      <c r="B1830" s="5" t="n">
        <v>2</v>
      </c>
    </row>
    <row r="1831" spans="1:5">
      <c r="A1831" s="4" t="s">
        <v>1261</v>
      </c>
      <c r="B1831" s="6" t="n">
        <v>9061</v>
      </c>
    </row>
    <row r="1832" spans="1:5">
      <c r="A1832" s="4" t="s">
        <v>1262</v>
      </c>
      <c r="B1832" s="5" t="n">
        <v>0</v>
      </c>
    </row>
    <row r="1833" spans="1:5">
      <c r="A1833" s="4" t="s">
        <v>1263</v>
      </c>
      <c r="B1833" s="5" t="n">
        <v>23608</v>
      </c>
    </row>
    <row r="1834" spans="1:5">
      <c r="A1834" s="4" t="s">
        <v>1264</v>
      </c>
      <c r="B1834" s="5" t="n">
        <v>9886</v>
      </c>
    </row>
    <row r="1835" spans="1:5">
      <c r="A1835" s="4" t="s">
        <v>1265</v>
      </c>
      <c r="B1835" s="5" t="n">
        <v>22783</v>
      </c>
    </row>
    <row r="1836" spans="1:5">
      <c r="A1836" s="4" t="s">
        <v>1266</v>
      </c>
      <c r="B1836" s="5" t="n">
        <v>32669</v>
      </c>
    </row>
    <row r="1837" spans="1:5">
      <c r="A1837" s="4" t="s">
        <v>1267</v>
      </c>
      <c r="B1837" s="6" t="n">
        <v>-692</v>
      </c>
    </row>
    <row r="1838" spans="1:5">
      <c r="A1838" s="4" t="s">
        <v>1272</v>
      </c>
      <c r="B1838" s="4" t="s">
        <v>1475</v>
      </c>
    </row>
    <row r="1839" spans="1:5">
      <c r="A1839" s="4" t="s">
        <v>1476</v>
      </c>
    </row>
    <row r="1840" spans="1:5">
      <c r="A1840" s="3" t="s">
        <v>1260</v>
      </c>
    </row>
    <row r="1841" spans="1:5">
      <c r="A1841" s="4" t="s">
        <v>482</v>
      </c>
      <c r="B1841" s="5" t="n">
        <v>2</v>
      </c>
    </row>
    <row r="1842" spans="1:5">
      <c r="A1842" s="4" t="s">
        <v>1261</v>
      </c>
      <c r="B1842" s="6" t="n">
        <v>2975</v>
      </c>
    </row>
    <row r="1843" spans="1:5">
      <c r="A1843" s="4" t="s">
        <v>1262</v>
      </c>
      <c r="B1843" s="5" t="n">
        <v>7876</v>
      </c>
    </row>
    <row r="1844" spans="1:5">
      <c r="A1844" s="4" t="s">
        <v>1263</v>
      </c>
      <c r="B1844" s="5" t="n">
        <v>556</v>
      </c>
    </row>
    <row r="1845" spans="1:5">
      <c r="A1845" s="4" t="s">
        <v>1264</v>
      </c>
      <c r="B1845" s="5" t="n">
        <v>2975</v>
      </c>
    </row>
    <row r="1846" spans="1:5">
      <c r="A1846" s="4" t="s">
        <v>1265</v>
      </c>
      <c r="B1846" s="5" t="n">
        <v>8432</v>
      </c>
    </row>
    <row r="1847" spans="1:5">
      <c r="A1847" s="4" t="s">
        <v>1266</v>
      </c>
      <c r="B1847" s="5" t="n">
        <v>11407</v>
      </c>
    </row>
    <row r="1848" spans="1:5">
      <c r="A1848" s="4" t="s">
        <v>1267</v>
      </c>
      <c r="B1848" s="6" t="n">
        <v>-1322</v>
      </c>
    </row>
    <row r="1849" spans="1:5">
      <c r="A1849" s="4" t="s">
        <v>1272</v>
      </c>
      <c r="B1849" s="4" t="s">
        <v>1336</v>
      </c>
    </row>
    <row r="1850" spans="1:5">
      <c r="A1850" s="4" t="s">
        <v>1477</v>
      </c>
    </row>
    <row r="1851" spans="1:5">
      <c r="A1851" s="3" t="s">
        <v>1260</v>
      </c>
    </row>
    <row r="1852" spans="1:5">
      <c r="A1852" s="4" t="s">
        <v>482</v>
      </c>
      <c r="B1852" s="5" t="n">
        <v>1</v>
      </c>
    </row>
    <row r="1853" spans="1:5">
      <c r="A1853" s="4" t="s">
        <v>1261</v>
      </c>
      <c r="B1853" s="6" t="n">
        <v>497</v>
      </c>
    </row>
    <row r="1854" spans="1:5">
      <c r="A1854" s="4" t="s">
        <v>1262</v>
      </c>
      <c r="B1854" s="5" t="n">
        <v>2723</v>
      </c>
    </row>
    <row r="1855" spans="1:5">
      <c r="A1855" s="4" t="s">
        <v>1263</v>
      </c>
      <c r="B1855" s="5" t="n">
        <v>496</v>
      </c>
    </row>
    <row r="1856" spans="1:5">
      <c r="A1856" s="4" t="s">
        <v>1264</v>
      </c>
      <c r="B1856" s="5" t="n">
        <v>497</v>
      </c>
    </row>
    <row r="1857" spans="1:5">
      <c r="A1857" s="4" t="s">
        <v>1265</v>
      </c>
      <c r="B1857" s="5" t="n">
        <v>3219</v>
      </c>
    </row>
    <row r="1858" spans="1:5">
      <c r="A1858" s="4" t="s">
        <v>1266</v>
      </c>
      <c r="B1858" s="5" t="n">
        <v>3716</v>
      </c>
    </row>
    <row r="1859" spans="1:5">
      <c r="A1859" s="4" t="s">
        <v>1267</v>
      </c>
      <c r="B1859" s="6" t="n">
        <v>-332</v>
      </c>
    </row>
    <row r="1860" spans="1:5">
      <c r="A1860" s="4" t="s">
        <v>1272</v>
      </c>
      <c r="B1860" s="5" t="n">
        <v>2015</v>
      </c>
    </row>
    <row r="1861" spans="1:5">
      <c r="A1861" s="4" t="s">
        <v>1478</v>
      </c>
    </row>
    <row r="1862" spans="1:5">
      <c r="A1862" s="3" t="s">
        <v>1260</v>
      </c>
    </row>
    <row r="1863" spans="1:5">
      <c r="A1863" s="4" t="s">
        <v>482</v>
      </c>
      <c r="B1863" s="5" t="n">
        <v>2</v>
      </c>
    </row>
    <row r="1864" spans="1:5">
      <c r="A1864" s="4" t="s">
        <v>1261</v>
      </c>
      <c r="B1864" s="6" t="n">
        <v>3293</v>
      </c>
    </row>
    <row r="1865" spans="1:5">
      <c r="A1865" s="4" t="s">
        <v>1262</v>
      </c>
      <c r="B1865" s="5" t="n">
        <v>16321</v>
      </c>
    </row>
    <row r="1866" spans="1:5">
      <c r="A1866" s="4" t="s">
        <v>1263</v>
      </c>
      <c r="B1866" s="5" t="n">
        <v>3762</v>
      </c>
    </row>
    <row r="1867" spans="1:5">
      <c r="A1867" s="4" t="s">
        <v>1264</v>
      </c>
      <c r="B1867" s="5" t="n">
        <v>3293</v>
      </c>
    </row>
    <row r="1868" spans="1:5">
      <c r="A1868" s="4" t="s">
        <v>1265</v>
      </c>
      <c r="B1868" s="5" t="n">
        <v>20083</v>
      </c>
    </row>
    <row r="1869" spans="1:5">
      <c r="A1869" s="4" t="s">
        <v>1266</v>
      </c>
      <c r="B1869" s="5" t="n">
        <v>23376</v>
      </c>
    </row>
    <row r="1870" spans="1:5">
      <c r="A1870" s="4" t="s">
        <v>1267</v>
      </c>
      <c r="B1870" s="6" t="n">
        <v>-8107</v>
      </c>
    </row>
    <row r="1871" spans="1:5">
      <c r="A1871" s="4" t="s">
        <v>1272</v>
      </c>
      <c r="B1871" s="4" t="s">
        <v>1479</v>
      </c>
    </row>
    <row r="1872" spans="1:5">
      <c r="A1872" s="4" t="s">
        <v>1480</v>
      </c>
    </row>
    <row r="1873" spans="1:5">
      <c r="A1873" s="3" t="s">
        <v>1260</v>
      </c>
    </row>
    <row r="1874" spans="1:5">
      <c r="A1874" s="4" t="s">
        <v>482</v>
      </c>
      <c r="B1874" s="5" t="n">
        <v>1</v>
      </c>
    </row>
    <row r="1875" spans="1:5">
      <c r="A1875" s="4" t="s">
        <v>1261</v>
      </c>
      <c r="B1875" s="6" t="n">
        <v>2267</v>
      </c>
    </row>
    <row r="1876" spans="1:5">
      <c r="A1876" s="4" t="s">
        <v>1262</v>
      </c>
      <c r="B1876" s="5" t="n">
        <v>15911</v>
      </c>
    </row>
    <row r="1877" spans="1:5">
      <c r="A1877" s="4" t="s">
        <v>1263</v>
      </c>
      <c r="B1877" s="5" t="n">
        <v>1842</v>
      </c>
    </row>
    <row r="1878" spans="1:5">
      <c r="A1878" s="4" t="s">
        <v>1264</v>
      </c>
      <c r="B1878" s="5" t="n">
        <v>3152</v>
      </c>
    </row>
    <row r="1879" spans="1:5">
      <c r="A1879" s="4" t="s">
        <v>1265</v>
      </c>
      <c r="B1879" s="5" t="n">
        <v>16868</v>
      </c>
    </row>
    <row r="1880" spans="1:5">
      <c r="A1880" s="4" t="s">
        <v>1266</v>
      </c>
      <c r="B1880" s="5" t="n">
        <v>20020</v>
      </c>
    </row>
    <row r="1881" spans="1:5">
      <c r="A1881" s="4" t="s">
        <v>1267</v>
      </c>
      <c r="B1881" s="6" t="n">
        <v>-4884</v>
      </c>
    </row>
    <row r="1882" spans="1:5">
      <c r="A1882" s="4" t="s">
        <v>1272</v>
      </c>
      <c r="B1882" s="5" t="n">
        <v>2008</v>
      </c>
    </row>
    <row r="1883" spans="1:5">
      <c r="A1883" s="4" t="s">
        <v>1481</v>
      </c>
    </row>
    <row r="1884" spans="1:5">
      <c r="A1884" s="3" t="s">
        <v>1260</v>
      </c>
    </row>
    <row r="1885" spans="1:5">
      <c r="A1885" s="4" t="s">
        <v>482</v>
      </c>
      <c r="B1885" s="5" t="n">
        <v>17</v>
      </c>
    </row>
    <row r="1886" spans="1:5">
      <c r="A1886" s="4" t="s">
        <v>1261</v>
      </c>
      <c r="B1886" s="6" t="n">
        <v>17339</v>
      </c>
    </row>
    <row r="1887" spans="1:5">
      <c r="A1887" s="4" t="s">
        <v>1262</v>
      </c>
      <c r="B1887" s="5" t="n">
        <v>33001</v>
      </c>
    </row>
    <row r="1888" spans="1:5">
      <c r="A1888" s="4" t="s">
        <v>1263</v>
      </c>
      <c r="B1888" s="5" t="n">
        <v>4893</v>
      </c>
    </row>
    <row r="1889" spans="1:5">
      <c r="A1889" s="4" t="s">
        <v>1264</v>
      </c>
      <c r="B1889" s="5" t="n">
        <v>17339</v>
      </c>
    </row>
    <row r="1890" spans="1:5">
      <c r="A1890" s="4" t="s">
        <v>1265</v>
      </c>
      <c r="B1890" s="5" t="n">
        <v>37894</v>
      </c>
    </row>
    <row r="1891" spans="1:5">
      <c r="A1891" s="4" t="s">
        <v>1266</v>
      </c>
      <c r="B1891" s="5" t="n">
        <v>55233</v>
      </c>
    </row>
    <row r="1892" spans="1:5">
      <c r="A1892" s="4" t="s">
        <v>1267</v>
      </c>
      <c r="B1892" s="6" t="n">
        <v>-4085</v>
      </c>
    </row>
    <row r="1893" spans="1:5">
      <c r="A1893" s="4" t="s">
        <v>1272</v>
      </c>
      <c r="B1893" s="5" t="n">
        <v>2015</v>
      </c>
    </row>
    <row r="1894" spans="1:5">
      <c r="A1894" s="4" t="s">
        <v>1482</v>
      </c>
    </row>
    <row r="1895" spans="1:5">
      <c r="A1895" s="3" t="s">
        <v>1260</v>
      </c>
    </row>
    <row r="1896" spans="1:5">
      <c r="A1896" s="4" t="s">
        <v>482</v>
      </c>
      <c r="B1896" s="5" t="n">
        <v>1</v>
      </c>
    </row>
    <row r="1897" spans="1:5">
      <c r="A1897" s="4" t="s">
        <v>1261</v>
      </c>
      <c r="B1897" s="6" t="n">
        <v>2050</v>
      </c>
    </row>
    <row r="1898" spans="1:5">
      <c r="A1898" s="4" t="s">
        <v>1262</v>
      </c>
      <c r="B1898" s="5" t="n">
        <v>1279</v>
      </c>
    </row>
    <row r="1899" spans="1:5">
      <c r="A1899" s="4" t="s">
        <v>1263</v>
      </c>
      <c r="B1899" s="5" t="n">
        <v>76</v>
      </c>
    </row>
    <row r="1900" spans="1:5">
      <c r="A1900" s="4" t="s">
        <v>1264</v>
      </c>
      <c r="B1900" s="5" t="n">
        <v>2050</v>
      </c>
    </row>
    <row r="1901" spans="1:5">
      <c r="A1901" s="4" t="s">
        <v>1265</v>
      </c>
      <c r="B1901" s="5" t="n">
        <v>1355</v>
      </c>
    </row>
    <row r="1902" spans="1:5">
      <c r="A1902" s="4" t="s">
        <v>1266</v>
      </c>
      <c r="B1902" s="5" t="n">
        <v>3405</v>
      </c>
    </row>
    <row r="1903" spans="1:5">
      <c r="A1903" s="4" t="s">
        <v>1267</v>
      </c>
      <c r="B1903" s="6" t="n">
        <v>-102</v>
      </c>
    </row>
    <row r="1904" spans="1:5">
      <c r="A1904" s="4" t="s">
        <v>1272</v>
      </c>
      <c r="B1904" s="5" t="n">
        <v>2015</v>
      </c>
    </row>
    <row r="1905" spans="1:5">
      <c r="A1905" s="4" t="s">
        <v>1483</v>
      </c>
    </row>
    <row r="1906" spans="1:5">
      <c r="A1906" s="3" t="s">
        <v>1260</v>
      </c>
    </row>
    <row r="1907" spans="1:5">
      <c r="A1907" s="4" t="s">
        <v>482</v>
      </c>
      <c r="B1907" s="5" t="n">
        <v>1</v>
      </c>
    </row>
    <row r="1908" spans="1:5">
      <c r="A1908" s="4" t="s">
        <v>1261</v>
      </c>
      <c r="B1908" s="6" t="n">
        <v>2451</v>
      </c>
    </row>
    <row r="1909" spans="1:5">
      <c r="A1909" s="4" t="s">
        <v>1262</v>
      </c>
      <c r="B1909" s="5" t="n">
        <v>9438</v>
      </c>
    </row>
    <row r="1910" spans="1:5">
      <c r="A1910" s="4" t="s">
        <v>1263</v>
      </c>
      <c r="B1910" s="5" t="n">
        <v>807</v>
      </c>
    </row>
    <row r="1911" spans="1:5">
      <c r="A1911" s="4" t="s">
        <v>1264</v>
      </c>
      <c r="B1911" s="5" t="n">
        <v>2451</v>
      </c>
    </row>
    <row r="1912" spans="1:5">
      <c r="A1912" s="4" t="s">
        <v>1265</v>
      </c>
      <c r="B1912" s="5" t="n">
        <v>10245</v>
      </c>
    </row>
    <row r="1913" spans="1:5">
      <c r="A1913" s="4" t="s">
        <v>1266</v>
      </c>
      <c r="B1913" s="5" t="n">
        <v>12696</v>
      </c>
    </row>
    <row r="1914" spans="1:5">
      <c r="A1914" s="4" t="s">
        <v>1267</v>
      </c>
      <c r="B1914" s="6" t="n">
        <v>-3603</v>
      </c>
    </row>
    <row r="1915" spans="1:5">
      <c r="A1915" s="4" t="s">
        <v>1272</v>
      </c>
      <c r="B1915" s="5" t="n">
        <v>2007</v>
      </c>
    </row>
    <row r="1916" spans="1:5">
      <c r="A1916" s="4" t="s">
        <v>1484</v>
      </c>
    </row>
    <row r="1917" spans="1:5">
      <c r="A1917" s="3" t="s">
        <v>1260</v>
      </c>
    </row>
    <row r="1918" spans="1:5">
      <c r="A1918" s="4" t="s">
        <v>482</v>
      </c>
      <c r="B1918" s="5" t="n">
        <v>1</v>
      </c>
    </row>
    <row r="1919" spans="1:5">
      <c r="A1919" s="4" t="s">
        <v>1261</v>
      </c>
      <c r="B1919" s="6" t="n">
        <v>263</v>
      </c>
    </row>
    <row r="1920" spans="1:5">
      <c r="A1920" s="4" t="s">
        <v>1262</v>
      </c>
      <c r="B1920" s="5" t="n">
        <v>1490</v>
      </c>
    </row>
    <row r="1921" spans="1:5">
      <c r="A1921" s="4" t="s">
        <v>1263</v>
      </c>
      <c r="B1921" s="5" t="n">
        <v>599</v>
      </c>
    </row>
    <row r="1922" spans="1:5">
      <c r="A1922" s="4" t="s">
        <v>1264</v>
      </c>
      <c r="B1922" s="5" t="n">
        <v>263</v>
      </c>
    </row>
    <row r="1923" spans="1:5">
      <c r="A1923" s="4" t="s">
        <v>1265</v>
      </c>
      <c r="B1923" s="5" t="n">
        <v>2089</v>
      </c>
    </row>
    <row r="1924" spans="1:5">
      <c r="A1924" s="4" t="s">
        <v>1266</v>
      </c>
      <c r="B1924" s="5" t="n">
        <v>2352</v>
      </c>
    </row>
    <row r="1925" spans="1:5">
      <c r="A1925" s="4" t="s">
        <v>1267</v>
      </c>
      <c r="B1925" s="6" t="n">
        <v>-1524</v>
      </c>
    </row>
    <row r="1926" spans="1:5">
      <c r="A1926" s="4" t="s">
        <v>1272</v>
      </c>
      <c r="B1926" s="5" t="n">
        <v>1997</v>
      </c>
    </row>
    <row r="1927" spans="1:5">
      <c r="A1927" s="4" t="s">
        <v>1485</v>
      </c>
    </row>
    <row r="1928" spans="1:5">
      <c r="A1928" s="3" t="s">
        <v>1260</v>
      </c>
    </row>
    <row r="1929" spans="1:5">
      <c r="A1929" s="4" t="s">
        <v>482</v>
      </c>
      <c r="B1929" s="5" t="n">
        <v>17</v>
      </c>
    </row>
    <row r="1930" spans="1:5">
      <c r="A1930" s="4" t="s">
        <v>1261</v>
      </c>
      <c r="B1930" s="6" t="n">
        <v>55010</v>
      </c>
    </row>
    <row r="1931" spans="1:5">
      <c r="A1931" s="4" t="s">
        <v>1262</v>
      </c>
      <c r="B1931" s="5" t="n">
        <v>230533</v>
      </c>
    </row>
    <row r="1932" spans="1:5">
      <c r="A1932" s="4" t="s">
        <v>1263</v>
      </c>
      <c r="B1932" s="5" t="n">
        <v>39757</v>
      </c>
    </row>
    <row r="1933" spans="1:5">
      <c r="A1933" s="4" t="s">
        <v>1264</v>
      </c>
      <c r="B1933" s="5" t="n">
        <v>58383</v>
      </c>
    </row>
    <row r="1934" spans="1:5">
      <c r="A1934" s="4" t="s">
        <v>1265</v>
      </c>
      <c r="B1934" s="5" t="n">
        <v>266917</v>
      </c>
    </row>
    <row r="1935" spans="1:5">
      <c r="A1935" s="4" t="s">
        <v>1266</v>
      </c>
      <c r="B1935" s="5" t="n">
        <v>325300</v>
      </c>
    </row>
    <row r="1936" spans="1:5">
      <c r="A1936" s="4" t="s">
        <v>1267</v>
      </c>
      <c r="B1936" s="6" t="n">
        <v>-94312</v>
      </c>
    </row>
    <row r="1937" spans="1:5">
      <c r="A1937" s="4" t="s">
        <v>1272</v>
      </c>
      <c r="B1937" s="4" t="s">
        <v>1486</v>
      </c>
    </row>
    <row r="1938" spans="1:5">
      <c r="A1938" s="4" t="s">
        <v>1487</v>
      </c>
    </row>
    <row r="1939" spans="1:5">
      <c r="A1939" s="3" t="s">
        <v>1260</v>
      </c>
    </row>
    <row r="1940" spans="1:5">
      <c r="A1940" s="4" t="s">
        <v>482</v>
      </c>
      <c r="B1940" s="5" t="n">
        <v>3</v>
      </c>
    </row>
    <row r="1941" spans="1:5">
      <c r="A1941" s="4" t="s">
        <v>1261</v>
      </c>
      <c r="B1941" s="6" t="n">
        <v>4219</v>
      </c>
    </row>
    <row r="1942" spans="1:5">
      <c r="A1942" s="4" t="s">
        <v>1262</v>
      </c>
      <c r="B1942" s="5" t="n">
        <v>12306</v>
      </c>
    </row>
    <row r="1943" spans="1:5">
      <c r="A1943" s="4" t="s">
        <v>1263</v>
      </c>
      <c r="B1943" s="5" t="n">
        <v>2123</v>
      </c>
    </row>
    <row r="1944" spans="1:5">
      <c r="A1944" s="4" t="s">
        <v>1264</v>
      </c>
      <c r="B1944" s="5" t="n">
        <v>4219</v>
      </c>
    </row>
    <row r="1945" spans="1:5">
      <c r="A1945" s="4" t="s">
        <v>1265</v>
      </c>
      <c r="B1945" s="5" t="n">
        <v>14429</v>
      </c>
    </row>
    <row r="1946" spans="1:5">
      <c r="A1946" s="4" t="s">
        <v>1266</v>
      </c>
      <c r="B1946" s="5" t="n">
        <v>18648</v>
      </c>
    </row>
    <row r="1947" spans="1:5">
      <c r="A1947" s="4" t="s">
        <v>1267</v>
      </c>
      <c r="B1947" s="6" t="n">
        <v>-3564</v>
      </c>
    </row>
    <row r="1948" spans="1:5">
      <c r="A1948" s="4" t="s">
        <v>1272</v>
      </c>
      <c r="B1948" s="5" t="n">
        <v>2011</v>
      </c>
    </row>
    <row r="1949" spans="1:5">
      <c r="A1949" s="4" t="s">
        <v>1488</v>
      </c>
    </row>
    <row r="1950" spans="1:5">
      <c r="A1950" s="3" t="s">
        <v>1260</v>
      </c>
    </row>
    <row r="1951" spans="1:5">
      <c r="A1951" s="4" t="s">
        <v>482</v>
      </c>
      <c r="B1951" s="5" t="n">
        <v>2</v>
      </c>
    </row>
    <row r="1952" spans="1:5">
      <c r="A1952" s="4" t="s">
        <v>1261</v>
      </c>
      <c r="B1952" s="6" t="n">
        <v>2958</v>
      </c>
    </row>
    <row r="1953" spans="1:5">
      <c r="A1953" s="4" t="s">
        <v>1262</v>
      </c>
      <c r="B1953" s="5" t="n">
        <v>9894</v>
      </c>
    </row>
    <row r="1954" spans="1:5">
      <c r="A1954" s="4" t="s">
        <v>1263</v>
      </c>
      <c r="B1954" s="5" t="n">
        <v>15828</v>
      </c>
    </row>
    <row r="1955" spans="1:5">
      <c r="A1955" s="4" t="s">
        <v>1264</v>
      </c>
      <c r="B1955" s="5" t="n">
        <v>3938</v>
      </c>
    </row>
    <row r="1956" spans="1:5">
      <c r="A1956" s="4" t="s">
        <v>1265</v>
      </c>
      <c r="B1956" s="5" t="n">
        <v>24742</v>
      </c>
    </row>
    <row r="1957" spans="1:5">
      <c r="A1957" s="4" t="s">
        <v>1266</v>
      </c>
      <c r="B1957" s="5" t="n">
        <v>28680</v>
      </c>
    </row>
    <row r="1958" spans="1:5">
      <c r="A1958" s="4" t="s">
        <v>1267</v>
      </c>
      <c r="B1958" s="6" t="n">
        <v>-10356</v>
      </c>
    </row>
    <row r="1959" spans="1:5">
      <c r="A1959" s="4" t="s">
        <v>1272</v>
      </c>
      <c r="B1959" s="4" t="s">
        <v>1489</v>
      </c>
    </row>
    <row r="1960" spans="1:5">
      <c r="A1960" s="4" t="s">
        <v>1490</v>
      </c>
    </row>
    <row r="1961" spans="1:5">
      <c r="A1961" s="3" t="s">
        <v>1260</v>
      </c>
    </row>
    <row r="1962" spans="1:5">
      <c r="A1962" s="4" t="s">
        <v>482</v>
      </c>
      <c r="B1962" s="5" t="n">
        <v>5</v>
      </c>
    </row>
    <row r="1963" spans="1:5">
      <c r="A1963" s="4" t="s">
        <v>1261</v>
      </c>
      <c r="B1963" s="6" t="n">
        <v>0</v>
      </c>
    </row>
    <row r="1964" spans="1:5">
      <c r="A1964" s="4" t="s">
        <v>1262</v>
      </c>
      <c r="B1964" s="5" t="n">
        <v>4749</v>
      </c>
    </row>
    <row r="1965" spans="1:5">
      <c r="A1965" s="4" t="s">
        <v>1263</v>
      </c>
      <c r="B1965" s="5" t="n">
        <v>711</v>
      </c>
    </row>
    <row r="1966" spans="1:5">
      <c r="A1966" s="4" t="s">
        <v>1264</v>
      </c>
      <c r="B1966" s="5" t="n">
        <v>0</v>
      </c>
    </row>
    <row r="1967" spans="1:5">
      <c r="A1967" s="4" t="s">
        <v>1265</v>
      </c>
      <c r="B1967" s="5" t="n">
        <v>5460</v>
      </c>
    </row>
    <row r="1968" spans="1:5">
      <c r="A1968" s="4" t="s">
        <v>1266</v>
      </c>
      <c r="B1968" s="5" t="n">
        <v>5460</v>
      </c>
    </row>
    <row r="1969" spans="1:5">
      <c r="A1969" s="4" t="s">
        <v>1267</v>
      </c>
      <c r="B1969" s="6" t="n">
        <v>-2851</v>
      </c>
    </row>
    <row r="1970" spans="1:5">
      <c r="A1970" s="4" t="s">
        <v>1272</v>
      </c>
      <c r="B1970" s="5" t="n">
        <v>2011</v>
      </c>
    </row>
    <row r="1971" spans="1:5">
      <c r="A1971" s="4" t="s">
        <v>1491</v>
      </c>
    </row>
    <row r="1972" spans="1:5">
      <c r="A1972" s="3" t="s">
        <v>1260</v>
      </c>
    </row>
    <row r="1973" spans="1:5">
      <c r="A1973" s="4" t="s">
        <v>482</v>
      </c>
      <c r="B1973" s="5" t="n">
        <v>6</v>
      </c>
    </row>
    <row r="1974" spans="1:5">
      <c r="A1974" s="4" t="s">
        <v>1261</v>
      </c>
      <c r="B1974" s="6" t="n">
        <v>9921</v>
      </c>
    </row>
    <row r="1975" spans="1:5">
      <c r="A1975" s="4" t="s">
        <v>1262</v>
      </c>
      <c r="B1975" s="5" t="n">
        <v>53571</v>
      </c>
    </row>
    <row r="1976" spans="1:5">
      <c r="A1976" s="4" t="s">
        <v>1263</v>
      </c>
      <c r="B1976" s="5" t="n">
        <v>2666</v>
      </c>
    </row>
    <row r="1977" spans="1:5">
      <c r="A1977" s="4" t="s">
        <v>1264</v>
      </c>
      <c r="B1977" s="5" t="n">
        <v>9921</v>
      </c>
    </row>
    <row r="1978" spans="1:5">
      <c r="A1978" s="4" t="s">
        <v>1265</v>
      </c>
      <c r="B1978" s="5" t="n">
        <v>56237</v>
      </c>
    </row>
    <row r="1979" spans="1:5">
      <c r="A1979" s="4" t="s">
        <v>1266</v>
      </c>
      <c r="B1979" s="5" t="n">
        <v>66158</v>
      </c>
    </row>
    <row r="1980" spans="1:5">
      <c r="A1980" s="4" t="s">
        <v>1267</v>
      </c>
      <c r="B1980" s="6" t="n">
        <v>-6104</v>
      </c>
    </row>
    <row r="1981" spans="1:5">
      <c r="A1981" s="4" t="s">
        <v>1272</v>
      </c>
      <c r="B1981" s="5" t="n">
        <v>2015</v>
      </c>
    </row>
    <row r="1982" spans="1:5">
      <c r="A1982" s="4" t="s">
        <v>1492</v>
      </c>
    </row>
    <row r="1983" spans="1:5">
      <c r="A1983" s="3" t="s">
        <v>1260</v>
      </c>
    </row>
    <row r="1984" spans="1:5">
      <c r="A1984" s="4" t="s">
        <v>482</v>
      </c>
      <c r="B1984" s="5" t="n">
        <v>1</v>
      </c>
    </row>
    <row r="1985" spans="1:5">
      <c r="A1985" s="4" t="s">
        <v>1261</v>
      </c>
      <c r="B1985" s="6" t="n">
        <v>2676</v>
      </c>
    </row>
    <row r="1986" spans="1:5">
      <c r="A1986" s="4" t="s">
        <v>1262</v>
      </c>
      <c r="B1986" s="5" t="n">
        <v>0</v>
      </c>
    </row>
    <row r="1987" spans="1:5">
      <c r="A1987" s="4" t="s">
        <v>1263</v>
      </c>
      <c r="B1987" s="5" t="n">
        <v>18541</v>
      </c>
    </row>
    <row r="1988" spans="1:5">
      <c r="A1988" s="4" t="s">
        <v>1264</v>
      </c>
      <c r="B1988" s="5" t="n">
        <v>2698</v>
      </c>
    </row>
    <row r="1989" spans="1:5">
      <c r="A1989" s="4" t="s">
        <v>1265</v>
      </c>
      <c r="B1989" s="5" t="n">
        <v>18519</v>
      </c>
    </row>
    <row r="1990" spans="1:5">
      <c r="A1990" s="4" t="s">
        <v>1266</v>
      </c>
      <c r="B1990" s="5" t="n">
        <v>21217</v>
      </c>
    </row>
    <row r="1991" spans="1:5">
      <c r="A1991" s="4" t="s">
        <v>1267</v>
      </c>
      <c r="B1991" s="6" t="n">
        <v>-1014</v>
      </c>
    </row>
    <row r="1992" spans="1:5">
      <c r="A1992" s="4" t="s">
        <v>1272</v>
      </c>
      <c r="B1992" s="5" t="n">
        <v>2015</v>
      </c>
    </row>
    <row r="1993" spans="1:5">
      <c r="A1993" s="4" t="s">
        <v>1493</v>
      </c>
    </row>
    <row r="1994" spans="1:5">
      <c r="A1994" s="3" t="s">
        <v>1260</v>
      </c>
    </row>
    <row r="1995" spans="1:5">
      <c r="A1995" s="4" t="s">
        <v>482</v>
      </c>
      <c r="B1995" s="5" t="n">
        <v>2</v>
      </c>
    </row>
    <row r="1996" spans="1:5">
      <c r="A1996" s="4" t="s">
        <v>1261</v>
      </c>
      <c r="B1996" s="6" t="n">
        <v>7109</v>
      </c>
    </row>
    <row r="1997" spans="1:5">
      <c r="A1997" s="4" t="s">
        <v>1262</v>
      </c>
      <c r="B1997" s="5" t="n">
        <v>26097</v>
      </c>
    </row>
    <row r="1998" spans="1:5">
      <c r="A1998" s="4" t="s">
        <v>1263</v>
      </c>
      <c r="B1998" s="5" t="n">
        <v>3930</v>
      </c>
    </row>
    <row r="1999" spans="1:5">
      <c r="A1999" s="4" t="s">
        <v>1264</v>
      </c>
      <c r="B1999" s="5" t="n">
        <v>7109</v>
      </c>
    </row>
    <row r="2000" spans="1:5">
      <c r="A2000" s="4" t="s">
        <v>1265</v>
      </c>
      <c r="B2000" s="5" t="n">
        <v>30027</v>
      </c>
    </row>
    <row r="2001" spans="1:5">
      <c r="A2001" s="4" t="s">
        <v>1266</v>
      </c>
      <c r="B2001" s="5" t="n">
        <v>37136</v>
      </c>
    </row>
    <row r="2002" spans="1:5">
      <c r="A2002" s="4" t="s">
        <v>1267</v>
      </c>
      <c r="B2002" s="6" t="n">
        <v>-7397</v>
      </c>
    </row>
    <row r="2003" spans="1:5">
      <c r="A2003" s="4" t="s">
        <v>1272</v>
      </c>
      <c r="B2003" s="4" t="s">
        <v>1494</v>
      </c>
    </row>
    <row r="2004" spans="1:5">
      <c r="A2004" s="4" t="s">
        <v>1495</v>
      </c>
    </row>
    <row r="2005" spans="1:5">
      <c r="A2005" s="3" t="s">
        <v>1260</v>
      </c>
    </row>
    <row r="2006" spans="1:5">
      <c r="A2006" s="4" t="s">
        <v>482</v>
      </c>
      <c r="B2006" s="5" t="n">
        <v>2</v>
      </c>
    </row>
    <row r="2007" spans="1:5">
      <c r="A2007" s="4" t="s">
        <v>1261</v>
      </c>
      <c r="B2007" s="6" t="n">
        <v>1202</v>
      </c>
    </row>
    <row r="2008" spans="1:5">
      <c r="A2008" s="4" t="s">
        <v>1262</v>
      </c>
      <c r="B2008" s="5" t="n">
        <v>0</v>
      </c>
    </row>
    <row r="2009" spans="1:5">
      <c r="A2009" s="4" t="s">
        <v>1263</v>
      </c>
      <c r="B2009" s="5" t="n">
        <v>16045</v>
      </c>
    </row>
    <row r="2010" spans="1:5">
      <c r="A2010" s="4" t="s">
        <v>1264</v>
      </c>
      <c r="B2010" s="5" t="n">
        <v>2424</v>
      </c>
    </row>
    <row r="2011" spans="1:5">
      <c r="A2011" s="4" t="s">
        <v>1265</v>
      </c>
      <c r="B2011" s="5" t="n">
        <v>14823</v>
      </c>
    </row>
    <row r="2012" spans="1:5">
      <c r="A2012" s="4" t="s">
        <v>1266</v>
      </c>
      <c r="B2012" s="5" t="n">
        <v>17247</v>
      </c>
    </row>
    <row r="2013" spans="1:5">
      <c r="A2013" s="4" t="s">
        <v>1267</v>
      </c>
      <c r="B2013" s="6" t="n">
        <v>-8085</v>
      </c>
    </row>
    <row r="2014" spans="1:5">
      <c r="A2014" s="4" t="s">
        <v>1272</v>
      </c>
      <c r="B2014" s="5" t="n">
        <v>1997</v>
      </c>
    </row>
    <row r="2015" spans="1:5">
      <c r="A2015" s="4" t="s">
        <v>1496</v>
      </c>
    </row>
    <row r="2016" spans="1:5">
      <c r="A2016" s="3" t="s">
        <v>1260</v>
      </c>
    </row>
    <row r="2017" spans="1:5">
      <c r="A2017" s="4" t="s">
        <v>482</v>
      </c>
      <c r="B2017" s="5" t="n">
        <v>14</v>
      </c>
    </row>
    <row r="2018" spans="1:5">
      <c r="A2018" s="4" t="s">
        <v>1261</v>
      </c>
      <c r="B2018" s="6" t="n">
        <v>43455</v>
      </c>
    </row>
    <row r="2019" spans="1:5">
      <c r="A2019" s="4" t="s">
        <v>1262</v>
      </c>
      <c r="B2019" s="5" t="n">
        <v>111007</v>
      </c>
    </row>
    <row r="2020" spans="1:5">
      <c r="A2020" s="4" t="s">
        <v>1263</v>
      </c>
      <c r="B2020" s="5" t="n">
        <v>12352</v>
      </c>
    </row>
    <row r="2021" spans="1:5">
      <c r="A2021" s="4" t="s">
        <v>1264</v>
      </c>
      <c r="B2021" s="5" t="n">
        <v>43455</v>
      </c>
    </row>
    <row r="2022" spans="1:5">
      <c r="A2022" s="4" t="s">
        <v>1265</v>
      </c>
      <c r="B2022" s="5" t="n">
        <v>123359</v>
      </c>
    </row>
    <row r="2023" spans="1:5">
      <c r="A2023" s="4" t="s">
        <v>1266</v>
      </c>
      <c r="B2023" s="5" t="n">
        <v>166814</v>
      </c>
    </row>
    <row r="2024" spans="1:5">
      <c r="A2024" s="4" t="s">
        <v>1267</v>
      </c>
      <c r="B2024" s="6" t="n">
        <v>-30362</v>
      </c>
    </row>
    <row r="2025" spans="1:5">
      <c r="A2025" s="4" t="s">
        <v>1272</v>
      </c>
      <c r="B2025" s="4" t="s">
        <v>1336</v>
      </c>
    </row>
    <row r="2026" spans="1:5">
      <c r="A2026" s="4" t="s">
        <v>1497</v>
      </c>
    </row>
    <row r="2027" spans="1:5">
      <c r="A2027" s="3" t="s">
        <v>1260</v>
      </c>
    </row>
    <row r="2028" spans="1:5">
      <c r="A2028" s="4" t="s">
        <v>482</v>
      </c>
      <c r="B2028" s="5" t="n">
        <v>2</v>
      </c>
    </row>
    <row r="2029" spans="1:5">
      <c r="A2029" s="4" t="s">
        <v>1261</v>
      </c>
      <c r="B2029" s="6" t="n">
        <v>1939</v>
      </c>
    </row>
    <row r="2030" spans="1:5">
      <c r="A2030" s="4" t="s">
        <v>1262</v>
      </c>
      <c r="B2030" s="5" t="n">
        <v>8224</v>
      </c>
    </row>
    <row r="2031" spans="1:5">
      <c r="A2031" s="4" t="s">
        <v>1263</v>
      </c>
      <c r="B2031" s="5" t="n">
        <v>2432</v>
      </c>
    </row>
    <row r="2032" spans="1:5">
      <c r="A2032" s="4" t="s">
        <v>1264</v>
      </c>
      <c r="B2032" s="5" t="n">
        <v>1939</v>
      </c>
    </row>
    <row r="2033" spans="1:5">
      <c r="A2033" s="4" t="s">
        <v>1265</v>
      </c>
      <c r="B2033" s="5" t="n">
        <v>10656</v>
      </c>
    </row>
    <row r="2034" spans="1:5">
      <c r="A2034" s="4" t="s">
        <v>1266</v>
      </c>
      <c r="B2034" s="5" t="n">
        <v>12595</v>
      </c>
    </row>
    <row r="2035" spans="1:5">
      <c r="A2035" s="4" t="s">
        <v>1267</v>
      </c>
      <c r="B2035" s="6" t="n">
        <v>-2694</v>
      </c>
    </row>
    <row r="2036" spans="1:5">
      <c r="A2036" s="4" t="s">
        <v>1272</v>
      </c>
      <c r="B2036" s="5" t="n">
        <v>2012</v>
      </c>
    </row>
    <row r="2037" spans="1:5">
      <c r="A2037" s="4" t="s">
        <v>1498</v>
      </c>
    </row>
    <row r="2038" spans="1:5">
      <c r="A2038" s="3" t="s">
        <v>1260</v>
      </c>
    </row>
    <row r="2039" spans="1:5">
      <c r="A2039" s="4" t="s">
        <v>482</v>
      </c>
      <c r="B2039" s="5" t="n">
        <v>3</v>
      </c>
    </row>
    <row r="2040" spans="1:5">
      <c r="A2040" s="4" t="s">
        <v>1261</v>
      </c>
      <c r="B2040" s="6" t="n">
        <v>3945</v>
      </c>
    </row>
    <row r="2041" spans="1:5">
      <c r="A2041" s="4" t="s">
        <v>1262</v>
      </c>
      <c r="B2041" s="5" t="n">
        <v>33239</v>
      </c>
    </row>
    <row r="2042" spans="1:5">
      <c r="A2042" s="4" t="s">
        <v>1263</v>
      </c>
      <c r="B2042" s="5" t="n">
        <v>482</v>
      </c>
    </row>
    <row r="2043" spans="1:5">
      <c r="A2043" s="4" t="s">
        <v>1264</v>
      </c>
      <c r="B2043" s="5" t="n">
        <v>3945</v>
      </c>
    </row>
    <row r="2044" spans="1:5">
      <c r="A2044" s="4" t="s">
        <v>1265</v>
      </c>
      <c r="B2044" s="5" t="n">
        <v>33721</v>
      </c>
    </row>
    <row r="2045" spans="1:5">
      <c r="A2045" s="4" t="s">
        <v>1266</v>
      </c>
      <c r="B2045" s="5" t="n">
        <v>37666</v>
      </c>
    </row>
    <row r="2046" spans="1:5">
      <c r="A2046" s="4" t="s">
        <v>1267</v>
      </c>
      <c r="B2046" s="6" t="n">
        <v>-3013</v>
      </c>
    </row>
    <row r="2047" spans="1:5">
      <c r="A2047" s="4" t="s">
        <v>1272</v>
      </c>
      <c r="B2047" s="5" t="n">
        <v>2015</v>
      </c>
    </row>
    <row r="2048" spans="1:5">
      <c r="A2048" s="4" t="s">
        <v>1499</v>
      </c>
    </row>
    <row r="2049" spans="1:5">
      <c r="A2049" s="3" t="s">
        <v>1260</v>
      </c>
    </row>
    <row r="2050" spans="1:5">
      <c r="A2050" s="4" t="s">
        <v>482</v>
      </c>
      <c r="B2050" s="5" t="n">
        <v>1</v>
      </c>
    </row>
    <row r="2051" spans="1:5">
      <c r="A2051" s="4" t="s">
        <v>1261</v>
      </c>
      <c r="B2051" s="6" t="n">
        <v>1330</v>
      </c>
    </row>
    <row r="2052" spans="1:5">
      <c r="A2052" s="4" t="s">
        <v>1262</v>
      </c>
      <c r="B2052" s="5" t="n">
        <v>2876</v>
      </c>
    </row>
    <row r="2053" spans="1:5">
      <c r="A2053" s="4" t="s">
        <v>1263</v>
      </c>
      <c r="B2053" s="5" t="n">
        <v>434</v>
      </c>
    </row>
    <row r="2054" spans="1:5">
      <c r="A2054" s="4" t="s">
        <v>1264</v>
      </c>
      <c r="B2054" s="5" t="n">
        <v>1330</v>
      </c>
    </row>
    <row r="2055" spans="1:5">
      <c r="A2055" s="4" t="s">
        <v>1265</v>
      </c>
      <c r="B2055" s="5" t="n">
        <v>3310</v>
      </c>
    </row>
    <row r="2056" spans="1:5">
      <c r="A2056" s="4" t="s">
        <v>1266</v>
      </c>
      <c r="B2056" s="5" t="n">
        <v>4640</v>
      </c>
    </row>
    <row r="2057" spans="1:5">
      <c r="A2057" s="4" t="s">
        <v>1267</v>
      </c>
      <c r="B2057" s="6" t="n">
        <v>-1120</v>
      </c>
    </row>
    <row r="2058" spans="1:5">
      <c r="A2058" s="4" t="s">
        <v>1272</v>
      </c>
      <c r="B2058" s="5" t="n">
        <v>2011</v>
      </c>
    </row>
    <row r="2059" spans="1:5">
      <c r="A2059" s="4" t="s">
        <v>1500</v>
      </c>
    </row>
    <row r="2060" spans="1:5">
      <c r="A2060" s="3" t="s">
        <v>1260</v>
      </c>
    </row>
    <row r="2061" spans="1:5">
      <c r="A2061" s="4" t="s">
        <v>482</v>
      </c>
      <c r="B2061" s="5" t="n">
        <v>4</v>
      </c>
    </row>
    <row r="2062" spans="1:5">
      <c r="A2062" s="4" t="s">
        <v>1261</v>
      </c>
      <c r="B2062" s="6" t="n">
        <v>9307</v>
      </c>
    </row>
    <row r="2063" spans="1:5">
      <c r="A2063" s="4" t="s">
        <v>1262</v>
      </c>
      <c r="B2063" s="5" t="n">
        <v>39040</v>
      </c>
    </row>
    <row r="2064" spans="1:5">
      <c r="A2064" s="4" t="s">
        <v>1263</v>
      </c>
      <c r="B2064" s="5" t="n">
        <v>8909</v>
      </c>
    </row>
    <row r="2065" spans="1:5">
      <c r="A2065" s="4" t="s">
        <v>1264</v>
      </c>
      <c r="B2065" s="5" t="n">
        <v>9308</v>
      </c>
    </row>
    <row r="2066" spans="1:5">
      <c r="A2066" s="4" t="s">
        <v>1265</v>
      </c>
      <c r="B2066" s="5" t="n">
        <v>47948</v>
      </c>
    </row>
    <row r="2067" spans="1:5">
      <c r="A2067" s="4" t="s">
        <v>1266</v>
      </c>
      <c r="B2067" s="5" t="n">
        <v>57256</v>
      </c>
    </row>
    <row r="2068" spans="1:5">
      <c r="A2068" s="4" t="s">
        <v>1267</v>
      </c>
      <c r="B2068" s="6" t="n">
        <v>-23968</v>
      </c>
    </row>
    <row r="2069" spans="1:5">
      <c r="A2069" s="4" t="s">
        <v>1272</v>
      </c>
      <c r="B2069" s="4" t="s">
        <v>1380</v>
      </c>
    </row>
    <row r="2070" spans="1:5">
      <c r="A2070" s="4" t="s">
        <v>1501</v>
      </c>
    </row>
    <row r="2071" spans="1:5">
      <c r="A2071" s="3" t="s">
        <v>1260</v>
      </c>
    </row>
    <row r="2072" spans="1:5">
      <c r="A2072" s="4" t="s">
        <v>482</v>
      </c>
      <c r="B2072" s="5" t="n">
        <v>7</v>
      </c>
    </row>
    <row r="2073" spans="1:5">
      <c r="A2073" s="4" t="s">
        <v>1261</v>
      </c>
      <c r="B2073" s="6" t="n">
        <v>8484</v>
      </c>
    </row>
    <row r="2074" spans="1:5">
      <c r="A2074" s="4" t="s">
        <v>1262</v>
      </c>
      <c r="B2074" s="5" t="n">
        <v>30385</v>
      </c>
    </row>
    <row r="2075" spans="1:5">
      <c r="A2075" s="4" t="s">
        <v>1263</v>
      </c>
      <c r="B2075" s="5" t="n">
        <v>33368</v>
      </c>
    </row>
    <row r="2076" spans="1:5">
      <c r="A2076" s="4" t="s">
        <v>1264</v>
      </c>
      <c r="B2076" s="5" t="n">
        <v>8876</v>
      </c>
    </row>
    <row r="2077" spans="1:5">
      <c r="A2077" s="4" t="s">
        <v>1265</v>
      </c>
      <c r="B2077" s="5" t="n">
        <v>63361</v>
      </c>
    </row>
    <row r="2078" spans="1:5">
      <c r="A2078" s="4" t="s">
        <v>1266</v>
      </c>
      <c r="B2078" s="5" t="n">
        <v>72237</v>
      </c>
    </row>
    <row r="2079" spans="1:5">
      <c r="A2079" s="4" t="s">
        <v>1267</v>
      </c>
      <c r="B2079" s="6" t="n">
        <v>-25769</v>
      </c>
    </row>
    <row r="2080" spans="1:5">
      <c r="A2080" s="4" t="s">
        <v>1272</v>
      </c>
      <c r="B2080" s="4" t="s">
        <v>1489</v>
      </c>
    </row>
    <row r="2081" spans="1:5">
      <c r="A2081" s="4" t="s">
        <v>1502</v>
      </c>
    </row>
    <row r="2082" spans="1:5">
      <c r="A2082" s="3" t="s">
        <v>1260</v>
      </c>
    </row>
    <row r="2083" spans="1:5">
      <c r="A2083" s="4" t="s">
        <v>482</v>
      </c>
      <c r="B2083" s="5" t="n">
        <v>4</v>
      </c>
    </row>
    <row r="2084" spans="1:5">
      <c r="A2084" s="4" t="s">
        <v>1261</v>
      </c>
      <c r="B2084" s="6" t="n">
        <v>10118</v>
      </c>
    </row>
    <row r="2085" spans="1:5">
      <c r="A2085" s="4" t="s">
        <v>1262</v>
      </c>
      <c r="B2085" s="5" t="n">
        <v>22262</v>
      </c>
    </row>
    <row r="2086" spans="1:5">
      <c r="A2086" s="4" t="s">
        <v>1263</v>
      </c>
      <c r="B2086" s="5" t="n">
        <v>2141</v>
      </c>
    </row>
    <row r="2087" spans="1:5">
      <c r="A2087" s="4" t="s">
        <v>1264</v>
      </c>
      <c r="B2087" s="5" t="n">
        <v>10118</v>
      </c>
    </row>
    <row r="2088" spans="1:5">
      <c r="A2088" s="4" t="s">
        <v>1265</v>
      </c>
      <c r="B2088" s="5" t="n">
        <v>24403</v>
      </c>
    </row>
    <row r="2089" spans="1:5">
      <c r="A2089" s="4" t="s">
        <v>1266</v>
      </c>
      <c r="B2089" s="5" t="n">
        <v>34521</v>
      </c>
    </row>
    <row r="2090" spans="1:5">
      <c r="A2090" s="4" t="s">
        <v>1267</v>
      </c>
      <c r="B2090" s="6" t="n">
        <v>-6646</v>
      </c>
    </row>
    <row r="2091" spans="1:5">
      <c r="A2091" s="4" t="s">
        <v>1272</v>
      </c>
      <c r="B2091" s="4" t="s">
        <v>1503</v>
      </c>
    </row>
    <row r="2092" spans="1:5">
      <c r="A2092" s="4" t="s">
        <v>1504</v>
      </c>
    </row>
    <row r="2093" spans="1:5">
      <c r="A2093" s="3" t="s">
        <v>1260</v>
      </c>
    </row>
    <row r="2094" spans="1:5">
      <c r="A2094" s="4" t="s">
        <v>482</v>
      </c>
      <c r="B2094" s="5" t="n">
        <v>2</v>
      </c>
    </row>
    <row r="2095" spans="1:5">
      <c r="A2095" s="4" t="s">
        <v>1261</v>
      </c>
      <c r="B2095" s="6" t="n">
        <v>1503</v>
      </c>
    </row>
    <row r="2096" spans="1:5">
      <c r="A2096" s="4" t="s">
        <v>1262</v>
      </c>
      <c r="B2096" s="5" t="n">
        <v>6356</v>
      </c>
    </row>
    <row r="2097" spans="1:5">
      <c r="A2097" s="4" t="s">
        <v>1263</v>
      </c>
      <c r="B2097" s="5" t="n">
        <v>886</v>
      </c>
    </row>
    <row r="2098" spans="1:5">
      <c r="A2098" s="4" t="s">
        <v>1264</v>
      </c>
      <c r="B2098" s="5" t="n">
        <v>1503</v>
      </c>
    </row>
    <row r="2099" spans="1:5">
      <c r="A2099" s="4" t="s">
        <v>1265</v>
      </c>
      <c r="B2099" s="5" t="n">
        <v>7242</v>
      </c>
    </row>
    <row r="2100" spans="1:5">
      <c r="A2100" s="4" t="s">
        <v>1266</v>
      </c>
      <c r="B2100" s="5" t="n">
        <v>8745</v>
      </c>
    </row>
    <row r="2101" spans="1:5">
      <c r="A2101" s="4" t="s">
        <v>1267</v>
      </c>
      <c r="B2101" s="6" t="n">
        <v>-1612</v>
      </c>
    </row>
    <row r="2102" spans="1:5">
      <c r="A2102" s="4" t="s">
        <v>1272</v>
      </c>
      <c r="B2102" s="5" t="n">
        <v>2012</v>
      </c>
    </row>
    <row r="2103" spans="1:5">
      <c r="A2103" s="4" t="s">
        <v>1505</v>
      </c>
    </row>
    <row r="2104" spans="1:5">
      <c r="A2104" s="3" t="s">
        <v>1260</v>
      </c>
    </row>
    <row r="2105" spans="1:5">
      <c r="A2105" s="4" t="s">
        <v>482</v>
      </c>
      <c r="B2105" s="5" t="n">
        <v>2</v>
      </c>
    </row>
    <row r="2106" spans="1:5">
      <c r="A2106" s="4" t="s">
        <v>1261</v>
      </c>
      <c r="B2106" s="6" t="n">
        <v>1446</v>
      </c>
    </row>
    <row r="2107" spans="1:5">
      <c r="A2107" s="4" t="s">
        <v>1262</v>
      </c>
      <c r="B2107" s="5" t="n">
        <v>7601</v>
      </c>
    </row>
    <row r="2108" spans="1:5">
      <c r="A2108" s="4" t="s">
        <v>1263</v>
      </c>
      <c r="B2108" s="5" t="n">
        <v>1811</v>
      </c>
    </row>
    <row r="2109" spans="1:5">
      <c r="A2109" s="4" t="s">
        <v>1264</v>
      </c>
      <c r="B2109" s="5" t="n">
        <v>1446</v>
      </c>
    </row>
    <row r="2110" spans="1:5">
      <c r="A2110" s="4" t="s">
        <v>1265</v>
      </c>
      <c r="B2110" s="5" t="n">
        <v>9412</v>
      </c>
    </row>
    <row r="2111" spans="1:5">
      <c r="A2111" s="4" t="s">
        <v>1266</v>
      </c>
      <c r="B2111" s="5" t="n">
        <v>10858</v>
      </c>
    </row>
    <row r="2112" spans="1:5">
      <c r="A2112" s="4" t="s">
        <v>1267</v>
      </c>
      <c r="B2112" s="6" t="n">
        <v>-4684</v>
      </c>
    </row>
    <row r="2113" spans="1:5">
      <c r="A2113" s="4" t="s">
        <v>1272</v>
      </c>
      <c r="B2113" s="5" t="n">
        <v>2007</v>
      </c>
    </row>
    <row r="2114" spans="1:5">
      <c r="A2114" s="4" t="s">
        <v>1506</v>
      </c>
    </row>
    <row r="2115" spans="1:5">
      <c r="A2115" s="3" t="s">
        <v>1260</v>
      </c>
    </row>
    <row r="2116" spans="1:5">
      <c r="A2116" s="4" t="s">
        <v>482</v>
      </c>
      <c r="B2116" s="5" t="n">
        <v>11</v>
      </c>
    </row>
    <row r="2117" spans="1:5">
      <c r="A2117" s="4" t="s">
        <v>1261</v>
      </c>
      <c r="B2117" s="6" t="n">
        <v>33947</v>
      </c>
    </row>
    <row r="2118" spans="1:5">
      <c r="A2118" s="4" t="s">
        <v>1262</v>
      </c>
      <c r="B2118" s="5" t="n">
        <v>70193</v>
      </c>
    </row>
    <row r="2119" spans="1:5">
      <c r="A2119" s="4" t="s">
        <v>1263</v>
      </c>
      <c r="B2119" s="5" t="n">
        <v>36556</v>
      </c>
    </row>
    <row r="2120" spans="1:5">
      <c r="A2120" s="4" t="s">
        <v>1264</v>
      </c>
      <c r="B2120" s="5" t="n">
        <v>33947</v>
      </c>
    </row>
    <row r="2121" spans="1:5">
      <c r="A2121" s="4" t="s">
        <v>1265</v>
      </c>
      <c r="B2121" s="5" t="n">
        <v>106749</v>
      </c>
    </row>
    <row r="2122" spans="1:5">
      <c r="A2122" s="4" t="s">
        <v>1266</v>
      </c>
      <c r="B2122" s="5" t="n">
        <v>140696</v>
      </c>
    </row>
    <row r="2123" spans="1:5">
      <c r="A2123" s="4" t="s">
        <v>1267</v>
      </c>
      <c r="B2123" s="6" t="n">
        <v>-43818</v>
      </c>
    </row>
    <row r="2124" spans="1:5">
      <c r="A2124" s="4" t="s">
        <v>1272</v>
      </c>
      <c r="B2124" s="4" t="s">
        <v>1507</v>
      </c>
    </row>
    <row r="2125" spans="1:5">
      <c r="A2125" s="4" t="s">
        <v>1508</v>
      </c>
    </row>
    <row r="2126" spans="1:5">
      <c r="A2126" s="3" t="s">
        <v>1260</v>
      </c>
    </row>
    <row r="2127" spans="1:5">
      <c r="A2127" s="4" t="s">
        <v>482</v>
      </c>
      <c r="B2127" s="5" t="n">
        <v>21</v>
      </c>
    </row>
    <row r="2128" spans="1:5">
      <c r="A2128" s="4" t="s">
        <v>1261</v>
      </c>
      <c r="B2128" s="6" t="n">
        <v>14830</v>
      </c>
    </row>
    <row r="2129" spans="1:5">
      <c r="A2129" s="4" t="s">
        <v>1262</v>
      </c>
      <c r="B2129" s="5" t="n">
        <v>64408</v>
      </c>
    </row>
    <row r="2130" spans="1:5">
      <c r="A2130" s="4" t="s">
        <v>1263</v>
      </c>
      <c r="B2130" s="5" t="n">
        <v>15984</v>
      </c>
    </row>
    <row r="2131" spans="1:5">
      <c r="A2131" s="4" t="s">
        <v>1264</v>
      </c>
      <c r="B2131" s="5" t="n">
        <v>14830</v>
      </c>
    </row>
    <row r="2132" spans="1:5">
      <c r="A2132" s="4" t="s">
        <v>1265</v>
      </c>
      <c r="B2132" s="5" t="n">
        <v>80392</v>
      </c>
    </row>
    <row r="2133" spans="1:5">
      <c r="A2133" s="4" t="s">
        <v>1266</v>
      </c>
      <c r="B2133" s="5" t="n">
        <v>95222</v>
      </c>
    </row>
    <row r="2134" spans="1:5">
      <c r="A2134" s="4" t="s">
        <v>1267</v>
      </c>
      <c r="B2134" s="6" t="n">
        <v>-23121</v>
      </c>
    </row>
    <row r="2135" spans="1:5">
      <c r="A2135" s="4" t="s">
        <v>1272</v>
      </c>
      <c r="B2135" s="5" t="n">
        <v>2012</v>
      </c>
    </row>
    <row r="2136" spans="1:5">
      <c r="A2136" s="4" t="s">
        <v>1509</v>
      </c>
    </row>
    <row r="2137" spans="1:5">
      <c r="A2137" s="3" t="s">
        <v>1260</v>
      </c>
    </row>
    <row r="2138" spans="1:5">
      <c r="A2138" s="4" t="s">
        <v>482</v>
      </c>
      <c r="B2138" s="5" t="n">
        <v>2</v>
      </c>
    </row>
    <row r="2139" spans="1:5">
      <c r="A2139" s="4" t="s">
        <v>1261</v>
      </c>
      <c r="B2139" s="6" t="n">
        <v>1081</v>
      </c>
    </row>
    <row r="2140" spans="1:5">
      <c r="A2140" s="4" t="s">
        <v>1262</v>
      </c>
      <c r="B2140" s="5" t="n">
        <v>2007</v>
      </c>
    </row>
    <row r="2141" spans="1:5">
      <c r="A2141" s="4" t="s">
        <v>1263</v>
      </c>
      <c r="B2141" s="5" t="n">
        <v>593</v>
      </c>
    </row>
    <row r="2142" spans="1:5">
      <c r="A2142" s="4" t="s">
        <v>1264</v>
      </c>
      <c r="B2142" s="5" t="n">
        <v>1081</v>
      </c>
    </row>
    <row r="2143" spans="1:5">
      <c r="A2143" s="4" t="s">
        <v>1265</v>
      </c>
      <c r="B2143" s="5" t="n">
        <v>2600</v>
      </c>
    </row>
    <row r="2144" spans="1:5">
      <c r="A2144" s="4" t="s">
        <v>1266</v>
      </c>
      <c r="B2144" s="5" t="n">
        <v>3681</v>
      </c>
    </row>
    <row r="2145" spans="1:5">
      <c r="A2145" s="4" t="s">
        <v>1267</v>
      </c>
      <c r="B2145" s="6" t="n">
        <v>-817</v>
      </c>
    </row>
    <row r="2146" spans="1:5">
      <c r="A2146" s="4" t="s">
        <v>1272</v>
      </c>
      <c r="B2146" s="5" t="n">
        <v>2011</v>
      </c>
    </row>
    <row r="2147" spans="1:5">
      <c r="A2147" s="4" t="s">
        <v>1510</v>
      </c>
    </row>
    <row r="2148" spans="1:5">
      <c r="A2148" s="3" t="s">
        <v>1260</v>
      </c>
    </row>
    <row r="2149" spans="1:5">
      <c r="A2149" s="4" t="s">
        <v>482</v>
      </c>
      <c r="B2149" s="5" t="n">
        <v>2</v>
      </c>
    </row>
    <row r="2150" spans="1:5">
      <c r="A2150" s="4" t="s">
        <v>1261</v>
      </c>
      <c r="B2150" s="6" t="n">
        <v>6084</v>
      </c>
    </row>
    <row r="2151" spans="1:5">
      <c r="A2151" s="4" t="s">
        <v>1262</v>
      </c>
      <c r="B2151" s="5" t="n">
        <v>28420</v>
      </c>
    </row>
    <row r="2152" spans="1:5">
      <c r="A2152" s="4" t="s">
        <v>1263</v>
      </c>
      <c r="B2152" s="5" t="n">
        <v>962</v>
      </c>
    </row>
    <row r="2153" spans="1:5">
      <c r="A2153" s="4" t="s">
        <v>1264</v>
      </c>
      <c r="B2153" s="5" t="n">
        <v>6084</v>
      </c>
    </row>
    <row r="2154" spans="1:5">
      <c r="A2154" s="4" t="s">
        <v>1265</v>
      </c>
      <c r="B2154" s="5" t="n">
        <v>29382</v>
      </c>
    </row>
    <row r="2155" spans="1:5">
      <c r="A2155" s="4" t="s">
        <v>1266</v>
      </c>
      <c r="B2155" s="5" t="n">
        <v>35466</v>
      </c>
    </row>
    <row r="2156" spans="1:5">
      <c r="A2156" s="4" t="s">
        <v>1267</v>
      </c>
      <c r="B2156" s="6" t="n">
        <v>-5912</v>
      </c>
    </row>
    <row r="2157" spans="1:5">
      <c r="A2157" s="4" t="s">
        <v>1272</v>
      </c>
      <c r="B2157" s="4" t="s">
        <v>1432</v>
      </c>
    </row>
    <row r="2158" spans="1:5">
      <c r="A2158" s="4" t="s">
        <v>1511</v>
      </c>
    </row>
    <row r="2159" spans="1:5">
      <c r="A2159" s="3" t="s">
        <v>1260</v>
      </c>
    </row>
    <row r="2160" spans="1:5">
      <c r="A2160" s="4" t="s">
        <v>482</v>
      </c>
      <c r="B2160" s="5" t="n">
        <v>1</v>
      </c>
    </row>
    <row r="2161" spans="1:5">
      <c r="A2161" s="4" t="s">
        <v>1261</v>
      </c>
      <c r="B2161" s="6" t="n">
        <v>1862</v>
      </c>
    </row>
    <row r="2162" spans="1:5">
      <c r="A2162" s="4" t="s">
        <v>1262</v>
      </c>
      <c r="B2162" s="5" t="n">
        <v>3263</v>
      </c>
    </row>
    <row r="2163" spans="1:5">
      <c r="A2163" s="4" t="s">
        <v>1263</v>
      </c>
      <c r="B2163" s="5" t="n">
        <v>525</v>
      </c>
    </row>
    <row r="2164" spans="1:5">
      <c r="A2164" s="4" t="s">
        <v>1264</v>
      </c>
      <c r="B2164" s="5" t="n">
        <v>1862</v>
      </c>
    </row>
    <row r="2165" spans="1:5">
      <c r="A2165" s="4" t="s">
        <v>1265</v>
      </c>
      <c r="B2165" s="5" t="n">
        <v>3788</v>
      </c>
    </row>
    <row r="2166" spans="1:5">
      <c r="A2166" s="4" t="s">
        <v>1266</v>
      </c>
      <c r="B2166" s="5" t="n">
        <v>5650</v>
      </c>
    </row>
    <row r="2167" spans="1:5">
      <c r="A2167" s="4" t="s">
        <v>1267</v>
      </c>
      <c r="B2167" s="6" t="n">
        <v>-366</v>
      </c>
    </row>
    <row r="2168" spans="1:5">
      <c r="A2168" s="4" t="s">
        <v>1272</v>
      </c>
      <c r="B2168" s="5" t="n">
        <v>2015</v>
      </c>
    </row>
    <row r="2169" spans="1:5">
      <c r="A2169" s="4" t="s">
        <v>1512</v>
      </c>
    </row>
    <row r="2170" spans="1:5">
      <c r="A2170" s="3" t="s">
        <v>1260</v>
      </c>
    </row>
    <row r="2171" spans="1:5">
      <c r="A2171" s="4" t="s">
        <v>482</v>
      </c>
      <c r="B2171" s="5" t="n">
        <v>24</v>
      </c>
    </row>
    <row r="2172" spans="1:5">
      <c r="A2172" s="4" t="s">
        <v>1261</v>
      </c>
      <c r="B2172" s="6" t="n">
        <v>23912</v>
      </c>
    </row>
    <row r="2173" spans="1:5">
      <c r="A2173" s="4" t="s">
        <v>1262</v>
      </c>
      <c r="B2173" s="5" t="n">
        <v>48079</v>
      </c>
    </row>
    <row r="2174" spans="1:5">
      <c r="A2174" s="4" t="s">
        <v>1263</v>
      </c>
      <c r="B2174" s="5" t="n">
        <v>84030</v>
      </c>
    </row>
    <row r="2175" spans="1:5">
      <c r="A2175" s="4" t="s">
        <v>1264</v>
      </c>
      <c r="B2175" s="5" t="n">
        <v>26417</v>
      </c>
    </row>
    <row r="2176" spans="1:5">
      <c r="A2176" s="4" t="s">
        <v>1265</v>
      </c>
      <c r="B2176" s="5" t="n">
        <v>129604</v>
      </c>
    </row>
    <row r="2177" spans="1:5">
      <c r="A2177" s="4" t="s">
        <v>1266</v>
      </c>
      <c r="B2177" s="5" t="n">
        <v>156021</v>
      </c>
    </row>
    <row r="2178" spans="1:5">
      <c r="A2178" s="4" t="s">
        <v>1267</v>
      </c>
      <c r="B2178" s="6" t="n">
        <v>-41745</v>
      </c>
    </row>
    <row r="2179" spans="1:5">
      <c r="A2179" s="4" t="s">
        <v>1272</v>
      </c>
      <c r="B2179" s="4" t="s">
        <v>1513</v>
      </c>
    </row>
    <row r="2180" spans="1:5">
      <c r="A2180" s="4" t="s">
        <v>1514</v>
      </c>
    </row>
    <row r="2181" spans="1:5">
      <c r="A2181" s="3" t="s">
        <v>1260</v>
      </c>
    </row>
    <row r="2182" spans="1:5">
      <c r="A2182" s="4" t="s">
        <v>482</v>
      </c>
      <c r="B2182" s="5" t="n">
        <v>3</v>
      </c>
    </row>
    <row r="2183" spans="1:5">
      <c r="A2183" s="4" t="s">
        <v>1261</v>
      </c>
      <c r="B2183" s="6" t="n">
        <v>22998</v>
      </c>
    </row>
    <row r="2184" spans="1:5">
      <c r="A2184" s="4" t="s">
        <v>1262</v>
      </c>
      <c r="B2184" s="5" t="n">
        <v>49906</v>
      </c>
    </row>
    <row r="2185" spans="1:5">
      <c r="A2185" s="4" t="s">
        <v>1263</v>
      </c>
      <c r="B2185" s="5" t="n">
        <v>1896</v>
      </c>
    </row>
    <row r="2186" spans="1:5">
      <c r="A2186" s="4" t="s">
        <v>1264</v>
      </c>
      <c r="B2186" s="5" t="n">
        <v>22998</v>
      </c>
    </row>
    <row r="2187" spans="1:5">
      <c r="A2187" s="4" t="s">
        <v>1265</v>
      </c>
      <c r="B2187" s="5" t="n">
        <v>51802</v>
      </c>
    </row>
    <row r="2188" spans="1:5">
      <c r="A2188" s="4" t="s">
        <v>1266</v>
      </c>
      <c r="B2188" s="5" t="n">
        <v>74800</v>
      </c>
    </row>
    <row r="2189" spans="1:5">
      <c r="A2189" s="4" t="s">
        <v>1267</v>
      </c>
      <c r="B2189" s="6" t="n">
        <v>-4093</v>
      </c>
    </row>
    <row r="2190" spans="1:5">
      <c r="A2190" s="4" t="s">
        <v>1272</v>
      </c>
      <c r="B2190" s="5" t="n">
        <v>2015</v>
      </c>
    </row>
    <row r="2191" spans="1:5">
      <c r="A2191" s="4" t="s">
        <v>1515</v>
      </c>
    </row>
    <row r="2192" spans="1:5">
      <c r="A2192" s="3" t="s">
        <v>1260</v>
      </c>
    </row>
    <row r="2193" spans="1:5">
      <c r="A2193" s="4" t="s">
        <v>482</v>
      </c>
      <c r="B2193" s="5" t="n">
        <v>2</v>
      </c>
    </row>
    <row r="2194" spans="1:5">
      <c r="A2194" s="4" t="s">
        <v>1261</v>
      </c>
      <c r="B2194" s="6" t="n">
        <v>0</v>
      </c>
    </row>
    <row r="2195" spans="1:5">
      <c r="A2195" s="4" t="s">
        <v>1262</v>
      </c>
      <c r="B2195" s="5" t="n">
        <v>63032</v>
      </c>
    </row>
    <row r="2196" spans="1:5">
      <c r="A2196" s="4" t="s">
        <v>1263</v>
      </c>
      <c r="B2196" s="5" t="n">
        <v>1600</v>
      </c>
    </row>
    <row r="2197" spans="1:5">
      <c r="A2197" s="4" t="s">
        <v>1264</v>
      </c>
      <c r="B2197" s="5" t="n">
        <v>0</v>
      </c>
    </row>
    <row r="2198" spans="1:5">
      <c r="A2198" s="4" t="s">
        <v>1265</v>
      </c>
      <c r="B2198" s="5" t="n">
        <v>64632</v>
      </c>
    </row>
    <row r="2199" spans="1:5">
      <c r="A2199" s="4" t="s">
        <v>1266</v>
      </c>
      <c r="B2199" s="5" t="n">
        <v>64632</v>
      </c>
    </row>
    <row r="2200" spans="1:5">
      <c r="A2200" s="4" t="s">
        <v>1267</v>
      </c>
      <c r="B2200" s="6" t="n">
        <v>-16496</v>
      </c>
    </row>
    <row r="2201" spans="1:5">
      <c r="A2201" s="4" t="s">
        <v>1272</v>
      </c>
      <c r="B2201" s="5" t="n">
        <v>2011</v>
      </c>
    </row>
    <row r="2202" spans="1:5">
      <c r="A2202" s="4" t="s">
        <v>1516</v>
      </c>
    </row>
    <row r="2203" spans="1:5">
      <c r="A2203" s="3" t="s">
        <v>1260</v>
      </c>
    </row>
    <row r="2204" spans="1:5">
      <c r="A2204" s="4" t="s">
        <v>482</v>
      </c>
      <c r="B2204" s="5" t="n">
        <v>4</v>
      </c>
    </row>
    <row r="2205" spans="1:5">
      <c r="A2205" s="4" t="s">
        <v>1261</v>
      </c>
      <c r="B2205" s="6" t="n">
        <v>5826</v>
      </c>
    </row>
    <row r="2206" spans="1:5">
      <c r="A2206" s="4" t="s">
        <v>1262</v>
      </c>
      <c r="B2206" s="5" t="n">
        <v>23990</v>
      </c>
    </row>
    <row r="2207" spans="1:5">
      <c r="A2207" s="4" t="s">
        <v>1263</v>
      </c>
      <c r="B2207" s="5" t="n">
        <v>13419</v>
      </c>
    </row>
    <row r="2208" spans="1:5">
      <c r="A2208" s="4" t="s">
        <v>1264</v>
      </c>
      <c r="B2208" s="5" t="n">
        <v>6047</v>
      </c>
    </row>
    <row r="2209" spans="1:5">
      <c r="A2209" s="4" t="s">
        <v>1265</v>
      </c>
      <c r="B2209" s="5" t="n">
        <v>37188</v>
      </c>
    </row>
    <row r="2210" spans="1:5">
      <c r="A2210" s="4" t="s">
        <v>1266</v>
      </c>
      <c r="B2210" s="5" t="n">
        <v>43235</v>
      </c>
    </row>
    <row r="2211" spans="1:5">
      <c r="A2211" s="4" t="s">
        <v>1267</v>
      </c>
      <c r="B2211" s="6" t="n">
        <v>-7330</v>
      </c>
    </row>
    <row r="2212" spans="1:5">
      <c r="A2212" s="4" t="s">
        <v>1272</v>
      </c>
      <c r="B2212" s="4" t="s">
        <v>1517</v>
      </c>
    </row>
    <row r="2213" spans="1:5">
      <c r="A2213" s="4" t="s">
        <v>1518</v>
      </c>
    </row>
    <row r="2214" spans="1:5">
      <c r="A2214" s="3" t="s">
        <v>1260</v>
      </c>
    </row>
    <row r="2215" spans="1:5">
      <c r="A2215" s="4" t="s">
        <v>482</v>
      </c>
      <c r="B2215" s="5" t="n">
        <v>1</v>
      </c>
    </row>
    <row r="2216" spans="1:5">
      <c r="A2216" s="4" t="s">
        <v>1261</v>
      </c>
      <c r="B2216" s="6" t="n">
        <v>2010</v>
      </c>
    </row>
    <row r="2217" spans="1:5">
      <c r="A2217" s="4" t="s">
        <v>1262</v>
      </c>
      <c r="B2217" s="5" t="n">
        <v>8153</v>
      </c>
    </row>
    <row r="2218" spans="1:5">
      <c r="A2218" s="4" t="s">
        <v>1263</v>
      </c>
      <c r="B2218" s="5" t="n">
        <v>759</v>
      </c>
    </row>
    <row r="2219" spans="1:5">
      <c r="A2219" s="4" t="s">
        <v>1264</v>
      </c>
      <c r="B2219" s="5" t="n">
        <v>2010</v>
      </c>
    </row>
    <row r="2220" spans="1:5">
      <c r="A2220" s="4" t="s">
        <v>1265</v>
      </c>
      <c r="B2220" s="5" t="n">
        <v>8912</v>
      </c>
    </row>
    <row r="2221" spans="1:5">
      <c r="A2221" s="4" t="s">
        <v>1266</v>
      </c>
      <c r="B2221" s="5" t="n">
        <v>10922</v>
      </c>
    </row>
    <row r="2222" spans="1:5">
      <c r="A2222" s="4" t="s">
        <v>1267</v>
      </c>
      <c r="B2222" s="6" t="n">
        <v>-691</v>
      </c>
    </row>
    <row r="2223" spans="1:5">
      <c r="A2223" s="4" t="s">
        <v>1272</v>
      </c>
      <c r="B2223" s="5" t="n">
        <v>2015</v>
      </c>
    </row>
    <row r="2224" spans="1:5">
      <c r="A2224" s="4" t="s">
        <v>1519</v>
      </c>
    </row>
    <row r="2225" spans="1:5">
      <c r="A2225" s="3" t="s">
        <v>1260</v>
      </c>
    </row>
    <row r="2226" spans="1:5">
      <c r="A2226" s="4" t="s">
        <v>482</v>
      </c>
      <c r="B2226" s="5" t="n">
        <v>1</v>
      </c>
    </row>
    <row r="2227" spans="1:5">
      <c r="A2227" s="4" t="s">
        <v>1261</v>
      </c>
      <c r="B2227" s="6" t="n">
        <v>5157</v>
      </c>
    </row>
    <row r="2228" spans="1:5">
      <c r="A2228" s="4" t="s">
        <v>1262</v>
      </c>
      <c r="B2228" s="5" t="n">
        <v>20991</v>
      </c>
    </row>
    <row r="2229" spans="1:5">
      <c r="A2229" s="4" t="s">
        <v>1263</v>
      </c>
      <c r="B2229" s="5" t="n">
        <v>4825</v>
      </c>
    </row>
    <row r="2230" spans="1:5">
      <c r="A2230" s="4" t="s">
        <v>1264</v>
      </c>
      <c r="B2230" s="5" t="n">
        <v>5157</v>
      </c>
    </row>
    <row r="2231" spans="1:5">
      <c r="A2231" s="4" t="s">
        <v>1265</v>
      </c>
      <c r="B2231" s="5" t="n">
        <v>25816</v>
      </c>
    </row>
    <row r="2232" spans="1:5">
      <c r="A2232" s="4" t="s">
        <v>1266</v>
      </c>
      <c r="B2232" s="5" t="n">
        <v>30973</v>
      </c>
    </row>
    <row r="2233" spans="1:5">
      <c r="A2233" s="4" t="s">
        <v>1267</v>
      </c>
      <c r="B2233" s="6" t="n">
        <v>-9199</v>
      </c>
    </row>
    <row r="2234" spans="1:5">
      <c r="A2234" s="4" t="s">
        <v>1272</v>
      </c>
      <c r="B2234" s="5" t="n">
        <v>2007</v>
      </c>
    </row>
    <row r="2235" spans="1:5">
      <c r="A2235" s="4" t="s">
        <v>1520</v>
      </c>
    </row>
    <row r="2236" spans="1:5">
      <c r="A2236" s="3" t="s">
        <v>1260</v>
      </c>
    </row>
    <row r="2237" spans="1:5">
      <c r="A2237" s="4" t="s">
        <v>482</v>
      </c>
      <c r="B2237" s="5" t="n">
        <v>1</v>
      </c>
    </row>
    <row r="2238" spans="1:5">
      <c r="A2238" s="4" t="s">
        <v>1261</v>
      </c>
      <c r="B2238" s="6" t="n">
        <v>1961</v>
      </c>
    </row>
    <row r="2239" spans="1:5">
      <c r="A2239" s="4" t="s">
        <v>1262</v>
      </c>
      <c r="B2239" s="5" t="n">
        <v>3654</v>
      </c>
    </row>
    <row r="2240" spans="1:5">
      <c r="A2240" s="4" t="s">
        <v>1263</v>
      </c>
      <c r="B2240" s="5" t="n">
        <v>116</v>
      </c>
    </row>
    <row r="2241" spans="1:5">
      <c r="A2241" s="4" t="s">
        <v>1264</v>
      </c>
      <c r="B2241" s="5" t="n">
        <v>1961</v>
      </c>
    </row>
    <row r="2242" spans="1:5">
      <c r="A2242" s="4" t="s">
        <v>1265</v>
      </c>
      <c r="B2242" s="5" t="n">
        <v>3770</v>
      </c>
    </row>
    <row r="2243" spans="1:5">
      <c r="A2243" s="4" t="s">
        <v>1266</v>
      </c>
      <c r="B2243" s="5" t="n">
        <v>5731</v>
      </c>
    </row>
    <row r="2244" spans="1:5">
      <c r="A2244" s="4" t="s">
        <v>1267</v>
      </c>
      <c r="B2244" s="6" t="n">
        <v>-465</v>
      </c>
    </row>
    <row r="2245" spans="1:5">
      <c r="A2245" s="4" t="s">
        <v>1272</v>
      </c>
      <c r="B2245" s="5" t="n">
        <v>2015</v>
      </c>
    </row>
    <row r="2246" spans="1:5">
      <c r="A2246" s="4" t="s">
        <v>1521</v>
      </c>
    </row>
    <row r="2247" spans="1:5">
      <c r="A2247" s="3" t="s">
        <v>1260</v>
      </c>
    </row>
    <row r="2248" spans="1:5">
      <c r="A2248" s="4" t="s">
        <v>482</v>
      </c>
      <c r="B2248" s="5" t="n">
        <v>5</v>
      </c>
    </row>
    <row r="2249" spans="1:5">
      <c r="A2249" s="4" t="s">
        <v>1261</v>
      </c>
      <c r="B2249" s="6" t="n">
        <v>7618</v>
      </c>
    </row>
    <row r="2250" spans="1:5">
      <c r="A2250" s="4" t="s">
        <v>1262</v>
      </c>
      <c r="B2250" s="5" t="n">
        <v>31304</v>
      </c>
    </row>
    <row r="2251" spans="1:5">
      <c r="A2251" s="4" t="s">
        <v>1263</v>
      </c>
      <c r="B2251" s="5" t="n">
        <v>2390</v>
      </c>
    </row>
    <row r="2252" spans="1:5">
      <c r="A2252" s="4" t="s">
        <v>1264</v>
      </c>
      <c r="B2252" s="5" t="n">
        <v>7618</v>
      </c>
    </row>
    <row r="2253" spans="1:5">
      <c r="A2253" s="4" t="s">
        <v>1265</v>
      </c>
      <c r="B2253" s="5" t="n">
        <v>33694</v>
      </c>
    </row>
    <row r="2254" spans="1:5">
      <c r="A2254" s="4" t="s">
        <v>1266</v>
      </c>
      <c r="B2254" s="5" t="n">
        <v>41312</v>
      </c>
    </row>
    <row r="2255" spans="1:5">
      <c r="A2255" s="4" t="s">
        <v>1267</v>
      </c>
      <c r="B2255" s="6" t="n">
        <v>-4812</v>
      </c>
    </row>
    <row r="2256" spans="1:5">
      <c r="A2256" s="4" t="s">
        <v>1272</v>
      </c>
      <c r="B2256" s="4" t="s">
        <v>1479</v>
      </c>
    </row>
    <row r="2257" spans="1:5">
      <c r="A2257" s="4" t="s">
        <v>1522</v>
      </c>
    </row>
    <row r="2258" spans="1:5">
      <c r="A2258" s="3" t="s">
        <v>1260</v>
      </c>
    </row>
    <row r="2259" spans="1:5">
      <c r="A2259" s="4" t="s">
        <v>482</v>
      </c>
      <c r="B2259" s="5" t="n">
        <v>19</v>
      </c>
    </row>
    <row r="2260" spans="1:5">
      <c r="A2260" s="4" t="s">
        <v>1261</v>
      </c>
      <c r="B2260" s="6" t="n">
        <v>69397</v>
      </c>
    </row>
    <row r="2261" spans="1:5">
      <c r="A2261" s="4" t="s">
        <v>1262</v>
      </c>
      <c r="B2261" s="5" t="n">
        <v>273462</v>
      </c>
    </row>
    <row r="2262" spans="1:5">
      <c r="A2262" s="4" t="s">
        <v>1263</v>
      </c>
      <c r="B2262" s="5" t="n">
        <v>80014</v>
      </c>
    </row>
    <row r="2263" spans="1:5">
      <c r="A2263" s="4" t="s">
        <v>1264</v>
      </c>
      <c r="B2263" s="5" t="n">
        <v>75799</v>
      </c>
    </row>
    <row r="2264" spans="1:5">
      <c r="A2264" s="4" t="s">
        <v>1265</v>
      </c>
      <c r="B2264" s="5" t="n">
        <v>347074</v>
      </c>
    </row>
    <row r="2265" spans="1:5">
      <c r="A2265" s="4" t="s">
        <v>1266</v>
      </c>
      <c r="B2265" s="5" t="n">
        <v>422873</v>
      </c>
    </row>
    <row r="2266" spans="1:5">
      <c r="A2266" s="4" t="s">
        <v>1267</v>
      </c>
      <c r="B2266" s="6" t="n">
        <v>-101004</v>
      </c>
    </row>
    <row r="2267" spans="1:5">
      <c r="A2267" s="4" t="s">
        <v>1272</v>
      </c>
      <c r="B2267" s="4" t="s">
        <v>1523</v>
      </c>
    </row>
    <row r="2268" spans="1:5">
      <c r="A2268" s="4" t="s">
        <v>1524</v>
      </c>
    </row>
    <row r="2269" spans="1:5">
      <c r="A2269" s="3" t="s">
        <v>1260</v>
      </c>
    </row>
    <row r="2270" spans="1:5">
      <c r="A2270" s="4" t="s">
        <v>482</v>
      </c>
      <c r="B2270" s="5" t="n">
        <v>10</v>
      </c>
    </row>
    <row r="2271" spans="1:5">
      <c r="A2271" s="4" t="s">
        <v>1261</v>
      </c>
      <c r="B2271" s="6" t="n">
        <v>10890</v>
      </c>
    </row>
    <row r="2272" spans="1:5">
      <c r="A2272" s="4" t="s">
        <v>1262</v>
      </c>
      <c r="B2272" s="5" t="n">
        <v>63497</v>
      </c>
    </row>
    <row r="2273" spans="1:5">
      <c r="A2273" s="4" t="s">
        <v>1263</v>
      </c>
      <c r="B2273" s="5" t="n">
        <v>16616</v>
      </c>
    </row>
    <row r="2274" spans="1:5">
      <c r="A2274" s="4" t="s">
        <v>1264</v>
      </c>
      <c r="B2274" s="5" t="n">
        <v>10844</v>
      </c>
    </row>
    <row r="2275" spans="1:5">
      <c r="A2275" s="4" t="s">
        <v>1265</v>
      </c>
      <c r="B2275" s="5" t="n">
        <v>80159</v>
      </c>
    </row>
    <row r="2276" spans="1:5">
      <c r="A2276" s="4" t="s">
        <v>1266</v>
      </c>
      <c r="B2276" s="5" t="n">
        <v>91003</v>
      </c>
    </row>
    <row r="2277" spans="1:5">
      <c r="A2277" s="4" t="s">
        <v>1267</v>
      </c>
      <c r="B2277" s="6" t="n">
        <v>-25402</v>
      </c>
    </row>
    <row r="2278" spans="1:5">
      <c r="A2278" s="4" t="s">
        <v>1272</v>
      </c>
      <c r="B2278" s="4" t="s">
        <v>1525</v>
      </c>
    </row>
    <row r="2279" spans="1:5">
      <c r="A2279" s="4" t="s">
        <v>1526</v>
      </c>
    </row>
    <row r="2280" spans="1:5">
      <c r="A2280" s="3" t="s">
        <v>1260</v>
      </c>
    </row>
    <row r="2281" spans="1:5">
      <c r="A2281" s="4" t="s">
        <v>482</v>
      </c>
      <c r="B2281" s="5" t="n">
        <v>1</v>
      </c>
    </row>
    <row r="2282" spans="1:5">
      <c r="A2282" s="4" t="s">
        <v>1261</v>
      </c>
      <c r="B2282" s="6" t="n">
        <v>3629</v>
      </c>
    </row>
    <row r="2283" spans="1:5">
      <c r="A2283" s="4" t="s">
        <v>1262</v>
      </c>
      <c r="B2283" s="5" t="n">
        <v>0</v>
      </c>
    </row>
    <row r="2284" spans="1:5">
      <c r="A2284" s="4" t="s">
        <v>1263</v>
      </c>
      <c r="B2284" s="5" t="n">
        <v>21167</v>
      </c>
    </row>
    <row r="2285" spans="1:5">
      <c r="A2285" s="4" t="s">
        <v>1264</v>
      </c>
      <c r="B2285" s="5" t="n">
        <v>3629</v>
      </c>
    </row>
    <row r="2286" spans="1:5">
      <c r="A2286" s="4" t="s">
        <v>1265</v>
      </c>
      <c r="B2286" s="5" t="n">
        <v>21167</v>
      </c>
    </row>
    <row r="2287" spans="1:5">
      <c r="A2287" s="4" t="s">
        <v>1266</v>
      </c>
      <c r="B2287" s="5" t="n">
        <v>24796</v>
      </c>
    </row>
    <row r="2288" spans="1:5">
      <c r="A2288" s="4" t="s">
        <v>1267</v>
      </c>
      <c r="B2288" s="6" t="n">
        <v>-798</v>
      </c>
    </row>
    <row r="2289" spans="1:5">
      <c r="A2289" s="4" t="s">
        <v>1272</v>
      </c>
      <c r="B2289" s="5" t="n">
        <v>2015</v>
      </c>
    </row>
    <row r="2290" spans="1:5">
      <c r="A2290" s="4" t="s">
        <v>1527</v>
      </c>
    </row>
    <row r="2291" spans="1:5">
      <c r="A2291" s="3" t="s">
        <v>1260</v>
      </c>
    </row>
    <row r="2292" spans="1:5">
      <c r="A2292" s="4" t="s">
        <v>482</v>
      </c>
      <c r="B2292" s="5" t="n">
        <v>9</v>
      </c>
    </row>
    <row r="2293" spans="1:5">
      <c r="A2293" s="4" t="s">
        <v>1261</v>
      </c>
      <c r="B2293" s="6" t="n">
        <v>9273</v>
      </c>
    </row>
    <row r="2294" spans="1:5">
      <c r="A2294" s="4" t="s">
        <v>1262</v>
      </c>
      <c r="B2294" s="5" t="n">
        <v>19686</v>
      </c>
    </row>
    <row r="2295" spans="1:5">
      <c r="A2295" s="4" t="s">
        <v>1263</v>
      </c>
      <c r="B2295" s="5" t="n">
        <v>2211</v>
      </c>
    </row>
    <row r="2296" spans="1:5">
      <c r="A2296" s="4" t="s">
        <v>1264</v>
      </c>
      <c r="B2296" s="5" t="n">
        <v>9273</v>
      </c>
    </row>
    <row r="2297" spans="1:5">
      <c r="A2297" s="4" t="s">
        <v>1265</v>
      </c>
      <c r="B2297" s="5" t="n">
        <v>21897</v>
      </c>
    </row>
    <row r="2298" spans="1:5">
      <c r="A2298" s="4" t="s">
        <v>1266</v>
      </c>
      <c r="B2298" s="5" t="n">
        <v>31170</v>
      </c>
    </row>
    <row r="2299" spans="1:5">
      <c r="A2299" s="4" t="s">
        <v>1267</v>
      </c>
      <c r="B2299" s="6" t="n">
        <v>-6836</v>
      </c>
    </row>
    <row r="2300" spans="1:5">
      <c r="A2300" s="4" t="s">
        <v>1272</v>
      </c>
      <c r="B2300" s="5" t="n">
        <v>2011</v>
      </c>
    </row>
    <row r="2301" spans="1:5">
      <c r="A2301" s="4" t="s">
        <v>1528</v>
      </c>
    </row>
    <row r="2302" spans="1:5">
      <c r="A2302" s="3" t="s">
        <v>1260</v>
      </c>
    </row>
    <row r="2303" spans="1:5">
      <c r="A2303" s="4" t="s">
        <v>482</v>
      </c>
      <c r="B2303" s="5" t="n">
        <v>21</v>
      </c>
    </row>
    <row r="2304" spans="1:5">
      <c r="A2304" s="4" t="s">
        <v>1261</v>
      </c>
      <c r="B2304" s="6" t="n">
        <v>42328</v>
      </c>
    </row>
    <row r="2305" spans="1:5">
      <c r="A2305" s="4" t="s">
        <v>1262</v>
      </c>
      <c r="B2305" s="5" t="n">
        <v>181859</v>
      </c>
    </row>
    <row r="2306" spans="1:5">
      <c r="A2306" s="4" t="s">
        <v>1263</v>
      </c>
      <c r="B2306" s="5" t="n">
        <v>27697</v>
      </c>
    </row>
    <row r="2307" spans="1:5">
      <c r="A2307" s="4" t="s">
        <v>1264</v>
      </c>
      <c r="B2307" s="5" t="n">
        <v>42328</v>
      </c>
    </row>
    <row r="2308" spans="1:5">
      <c r="A2308" s="4" t="s">
        <v>1265</v>
      </c>
      <c r="B2308" s="5" t="n">
        <v>209556</v>
      </c>
    </row>
    <row r="2309" spans="1:5">
      <c r="A2309" s="4" t="s">
        <v>1266</v>
      </c>
      <c r="B2309" s="5" t="n">
        <v>251884</v>
      </c>
    </row>
    <row r="2310" spans="1:5">
      <c r="A2310" s="4" t="s">
        <v>1267</v>
      </c>
      <c r="B2310" s="6" t="n">
        <v>-75063</v>
      </c>
    </row>
    <row r="2311" spans="1:5">
      <c r="A2311" s="4" t="s">
        <v>1272</v>
      </c>
      <c r="B2311" s="4" t="s">
        <v>1529</v>
      </c>
    </row>
    <row r="2312" spans="1:5">
      <c r="A2312" s="4" t="s">
        <v>1530</v>
      </c>
    </row>
    <row r="2313" spans="1:5">
      <c r="A2313" s="3" t="s">
        <v>1260</v>
      </c>
    </row>
    <row r="2314" spans="1:5">
      <c r="A2314" s="4" t="s">
        <v>482</v>
      </c>
      <c r="B2314" s="5" t="n">
        <v>9</v>
      </c>
    </row>
    <row r="2315" spans="1:5">
      <c r="A2315" s="4" t="s">
        <v>1261</v>
      </c>
      <c r="B2315" s="6" t="n">
        <v>20153</v>
      </c>
    </row>
    <row r="2316" spans="1:5">
      <c r="A2316" s="4" t="s">
        <v>1262</v>
      </c>
      <c r="B2316" s="5" t="n">
        <v>93145</v>
      </c>
    </row>
    <row r="2317" spans="1:5">
      <c r="A2317" s="4" t="s">
        <v>1263</v>
      </c>
      <c r="B2317" s="5" t="n">
        <v>31467</v>
      </c>
    </row>
    <row r="2318" spans="1:5">
      <c r="A2318" s="4" t="s">
        <v>1264</v>
      </c>
      <c r="B2318" s="5" t="n">
        <v>20142</v>
      </c>
    </row>
    <row r="2319" spans="1:5">
      <c r="A2319" s="4" t="s">
        <v>1265</v>
      </c>
      <c r="B2319" s="5" t="n">
        <v>124623</v>
      </c>
    </row>
    <row r="2320" spans="1:5">
      <c r="A2320" s="4" t="s">
        <v>1266</v>
      </c>
      <c r="B2320" s="5" t="n">
        <v>144765</v>
      </c>
    </row>
    <row r="2321" spans="1:5">
      <c r="A2321" s="4" t="s">
        <v>1267</v>
      </c>
      <c r="B2321" s="6" t="n">
        <v>-8920</v>
      </c>
    </row>
    <row r="2322" spans="1:5">
      <c r="A2322" s="4" t="s">
        <v>1272</v>
      </c>
      <c r="B2322" s="5" t="n">
        <v>2015</v>
      </c>
    </row>
    <row r="2323" spans="1:5">
      <c r="A2323" s="4" t="s">
        <v>1531</v>
      </c>
    </row>
    <row r="2324" spans="1:5">
      <c r="A2324" s="3" t="s">
        <v>1260</v>
      </c>
    </row>
    <row r="2325" spans="1:5">
      <c r="A2325" s="4" t="s">
        <v>482</v>
      </c>
      <c r="B2325" s="5" t="n">
        <v>1</v>
      </c>
    </row>
    <row r="2326" spans="1:5">
      <c r="A2326" s="4" t="s">
        <v>1261</v>
      </c>
      <c r="B2326" s="6" t="n">
        <v>3692</v>
      </c>
    </row>
    <row r="2327" spans="1:5">
      <c r="A2327" s="4" t="s">
        <v>1262</v>
      </c>
      <c r="B2327" s="5" t="n">
        <v>15473</v>
      </c>
    </row>
    <row r="2328" spans="1:5">
      <c r="A2328" s="4" t="s">
        <v>1263</v>
      </c>
      <c r="B2328" s="5" t="n">
        <v>930</v>
      </c>
    </row>
    <row r="2329" spans="1:5">
      <c r="A2329" s="4" t="s">
        <v>1264</v>
      </c>
      <c r="B2329" s="5" t="n">
        <v>3692</v>
      </c>
    </row>
    <row r="2330" spans="1:5">
      <c r="A2330" s="4" t="s">
        <v>1265</v>
      </c>
      <c r="B2330" s="5" t="n">
        <v>16403</v>
      </c>
    </row>
    <row r="2331" spans="1:5">
      <c r="A2331" s="4" t="s">
        <v>1266</v>
      </c>
      <c r="B2331" s="5" t="n">
        <v>20095</v>
      </c>
    </row>
    <row r="2332" spans="1:5">
      <c r="A2332" s="4" t="s">
        <v>1267</v>
      </c>
      <c r="B2332" s="6" t="n">
        <v>-3489</v>
      </c>
    </row>
    <row r="2333" spans="1:5">
      <c r="A2333" s="4" t="s">
        <v>1272</v>
      </c>
      <c r="B2333" s="5" t="n">
        <v>2012</v>
      </c>
    </row>
    <row r="2334" spans="1:5">
      <c r="A2334" s="4" t="s">
        <v>1532</v>
      </c>
    </row>
    <row r="2335" spans="1:5">
      <c r="A2335" s="3" t="s">
        <v>1260</v>
      </c>
    </row>
    <row r="2336" spans="1:5">
      <c r="A2336" s="4" t="s">
        <v>482</v>
      </c>
      <c r="B2336" s="5" t="n">
        <v>2</v>
      </c>
    </row>
    <row r="2337" spans="1:5">
      <c r="A2337" s="4" t="s">
        <v>1261</v>
      </c>
      <c r="B2337" s="6" t="n">
        <v>14484</v>
      </c>
    </row>
    <row r="2338" spans="1:5">
      <c r="A2338" s="4" t="s">
        <v>1262</v>
      </c>
      <c r="B2338" s="5" t="n">
        <v>117728</v>
      </c>
    </row>
    <row r="2339" spans="1:5">
      <c r="A2339" s="4" t="s">
        <v>1263</v>
      </c>
      <c r="B2339" s="5" t="n">
        <v>778</v>
      </c>
    </row>
    <row r="2340" spans="1:5">
      <c r="A2340" s="4" t="s">
        <v>1264</v>
      </c>
      <c r="B2340" s="5" t="n">
        <v>14484</v>
      </c>
    </row>
    <row r="2341" spans="1:5">
      <c r="A2341" s="4" t="s">
        <v>1265</v>
      </c>
      <c r="B2341" s="5" t="n">
        <v>118506</v>
      </c>
    </row>
    <row r="2342" spans="1:5">
      <c r="A2342" s="4" t="s">
        <v>1266</v>
      </c>
      <c r="B2342" s="5" t="n">
        <v>132990</v>
      </c>
    </row>
    <row r="2343" spans="1:5">
      <c r="A2343" s="4" t="s">
        <v>1267</v>
      </c>
      <c r="B2343" s="6" t="n">
        <v>-8227</v>
      </c>
    </row>
    <row r="2344" spans="1:5">
      <c r="A2344" s="4" t="s">
        <v>1272</v>
      </c>
      <c r="B2344" s="5" t="n">
        <v>2015</v>
      </c>
    </row>
    <row r="2345" spans="1:5">
      <c r="A2345" s="4" t="s">
        <v>1533</v>
      </c>
    </row>
    <row r="2346" spans="1:5">
      <c r="A2346" s="3" t="s">
        <v>1260</v>
      </c>
    </row>
    <row r="2347" spans="1:5">
      <c r="A2347" s="4" t="s">
        <v>482</v>
      </c>
      <c r="B2347" s="5" t="n">
        <v>2</v>
      </c>
    </row>
    <row r="2348" spans="1:5">
      <c r="A2348" s="4" t="s">
        <v>1261</v>
      </c>
      <c r="B2348" s="6" t="n">
        <v>13181</v>
      </c>
    </row>
    <row r="2349" spans="1:5">
      <c r="A2349" s="4" t="s">
        <v>1262</v>
      </c>
      <c r="B2349" s="5" t="n">
        <v>0</v>
      </c>
    </row>
    <row r="2350" spans="1:5">
      <c r="A2350" s="4" t="s">
        <v>1263</v>
      </c>
      <c r="B2350" s="5" t="n">
        <v>63365</v>
      </c>
    </row>
    <row r="2351" spans="1:5">
      <c r="A2351" s="4" t="s">
        <v>1264</v>
      </c>
      <c r="B2351" s="5" t="n">
        <v>13217</v>
      </c>
    </row>
    <row r="2352" spans="1:5">
      <c r="A2352" s="4" t="s">
        <v>1265</v>
      </c>
      <c r="B2352" s="5" t="n">
        <v>63329</v>
      </c>
    </row>
    <row r="2353" spans="1:5">
      <c r="A2353" s="4" t="s">
        <v>1266</v>
      </c>
      <c r="B2353" s="5" t="n">
        <v>76546</v>
      </c>
    </row>
    <row r="2354" spans="1:5">
      <c r="A2354" s="4" t="s">
        <v>1267</v>
      </c>
      <c r="B2354" s="6" t="n">
        <v>-3419</v>
      </c>
    </row>
    <row r="2355" spans="1:5">
      <c r="A2355" s="4" t="s">
        <v>1272</v>
      </c>
      <c r="B2355" s="4" t="s">
        <v>1534</v>
      </c>
    </row>
    <row r="2356" spans="1:5">
      <c r="A2356" s="4" t="s">
        <v>1535</v>
      </c>
    </row>
    <row r="2357" spans="1:5">
      <c r="A2357" s="3" t="s">
        <v>1260</v>
      </c>
    </row>
    <row r="2358" spans="1:5">
      <c r="A2358" s="4" t="s">
        <v>482</v>
      </c>
      <c r="B2358" s="5" t="n">
        <v>1</v>
      </c>
    </row>
    <row r="2359" spans="1:5">
      <c r="A2359" s="4" t="s">
        <v>1261</v>
      </c>
      <c r="B2359" s="6" t="n">
        <v>1968</v>
      </c>
    </row>
    <row r="2360" spans="1:5">
      <c r="A2360" s="4" t="s">
        <v>1262</v>
      </c>
      <c r="B2360" s="5" t="n">
        <v>6784</v>
      </c>
    </row>
    <row r="2361" spans="1:5">
      <c r="A2361" s="4" t="s">
        <v>1263</v>
      </c>
      <c r="B2361" s="5" t="n">
        <v>282</v>
      </c>
    </row>
    <row r="2362" spans="1:5">
      <c r="A2362" s="4" t="s">
        <v>1264</v>
      </c>
      <c r="B2362" s="5" t="n">
        <v>1968</v>
      </c>
    </row>
    <row r="2363" spans="1:5">
      <c r="A2363" s="4" t="s">
        <v>1265</v>
      </c>
      <c r="B2363" s="5" t="n">
        <v>7066</v>
      </c>
    </row>
    <row r="2364" spans="1:5">
      <c r="A2364" s="4" t="s">
        <v>1266</v>
      </c>
      <c r="B2364" s="5" t="n">
        <v>9034</v>
      </c>
    </row>
    <row r="2365" spans="1:5">
      <c r="A2365" s="4" t="s">
        <v>1267</v>
      </c>
      <c r="B2365" s="6" t="n">
        <v>-545</v>
      </c>
    </row>
    <row r="2366" spans="1:5">
      <c r="A2366" s="4" t="s">
        <v>1272</v>
      </c>
      <c r="B2366" s="5" t="n">
        <v>2015</v>
      </c>
    </row>
    <row r="2367" spans="1:5">
      <c r="A2367" s="4" t="s">
        <v>1536</v>
      </c>
    </row>
    <row r="2368" spans="1:5">
      <c r="A2368" s="3" t="s">
        <v>1260</v>
      </c>
    </row>
    <row r="2369" spans="1:5">
      <c r="A2369" s="4" t="s">
        <v>482</v>
      </c>
      <c r="B2369" s="5" t="n">
        <v>8</v>
      </c>
    </row>
    <row r="2370" spans="1:5">
      <c r="A2370" s="4" t="s">
        <v>1261</v>
      </c>
      <c r="B2370" s="6" t="n">
        <v>10411</v>
      </c>
    </row>
    <row r="2371" spans="1:5">
      <c r="A2371" s="4" t="s">
        <v>1262</v>
      </c>
      <c r="B2371" s="5" t="n">
        <v>51454</v>
      </c>
    </row>
    <row r="2372" spans="1:5">
      <c r="A2372" s="4" t="s">
        <v>1263</v>
      </c>
      <c r="B2372" s="5" t="n">
        <v>9575</v>
      </c>
    </row>
    <row r="2373" spans="1:5">
      <c r="A2373" s="4" t="s">
        <v>1264</v>
      </c>
      <c r="B2373" s="5" t="n">
        <v>10898</v>
      </c>
    </row>
    <row r="2374" spans="1:5">
      <c r="A2374" s="4" t="s">
        <v>1265</v>
      </c>
      <c r="B2374" s="5" t="n">
        <v>60542</v>
      </c>
    </row>
    <row r="2375" spans="1:5">
      <c r="A2375" s="4" t="s">
        <v>1266</v>
      </c>
      <c r="B2375" s="5" t="n">
        <v>71440</v>
      </c>
    </row>
    <row r="2376" spans="1:5">
      <c r="A2376" s="4" t="s">
        <v>1267</v>
      </c>
      <c r="B2376" s="6" t="n">
        <v>-24736</v>
      </c>
    </row>
    <row r="2377" spans="1:5">
      <c r="A2377" s="4" t="s">
        <v>1272</v>
      </c>
      <c r="B2377" s="4" t="s">
        <v>1537</v>
      </c>
    </row>
    <row r="2378" spans="1:5">
      <c r="A2378" s="4" t="s">
        <v>1538</v>
      </c>
    </row>
    <row r="2379" spans="1:5">
      <c r="A2379" s="3" t="s">
        <v>1260</v>
      </c>
    </row>
    <row r="2380" spans="1:5">
      <c r="A2380" s="4" t="s">
        <v>482</v>
      </c>
      <c r="B2380" s="5" t="n">
        <v>2</v>
      </c>
    </row>
    <row r="2381" spans="1:5">
      <c r="A2381" s="4" t="s">
        <v>1261</v>
      </c>
      <c r="B2381" s="6" t="n">
        <v>9544</v>
      </c>
    </row>
    <row r="2382" spans="1:5">
      <c r="A2382" s="4" t="s">
        <v>1262</v>
      </c>
      <c r="B2382" s="5" t="n">
        <v>27851</v>
      </c>
    </row>
    <row r="2383" spans="1:5">
      <c r="A2383" s="4" t="s">
        <v>1263</v>
      </c>
      <c r="B2383" s="5" t="n">
        <v>550</v>
      </c>
    </row>
    <row r="2384" spans="1:5">
      <c r="A2384" s="4" t="s">
        <v>1264</v>
      </c>
      <c r="B2384" s="5" t="n">
        <v>9544</v>
      </c>
    </row>
    <row r="2385" spans="1:5">
      <c r="A2385" s="4" t="s">
        <v>1265</v>
      </c>
      <c r="B2385" s="5" t="n">
        <v>28401</v>
      </c>
    </row>
    <row r="2386" spans="1:5">
      <c r="A2386" s="4" t="s">
        <v>1266</v>
      </c>
      <c r="B2386" s="5" t="n">
        <v>37945</v>
      </c>
    </row>
    <row r="2387" spans="1:5">
      <c r="A2387" s="4" t="s">
        <v>1267</v>
      </c>
      <c r="B2387" s="6" t="n">
        <v>-2284</v>
      </c>
    </row>
    <row r="2388" spans="1:5">
      <c r="A2388" s="4" t="s">
        <v>1272</v>
      </c>
      <c r="B2388" s="5" t="n">
        <v>2015</v>
      </c>
    </row>
    <row r="2389" spans="1:5">
      <c r="A2389" s="4" t="s">
        <v>1539</v>
      </c>
    </row>
    <row r="2390" spans="1:5">
      <c r="A2390" s="3" t="s">
        <v>1260</v>
      </c>
    </row>
    <row r="2391" spans="1:5">
      <c r="A2391" s="4" t="s">
        <v>482</v>
      </c>
      <c r="B2391" s="5" t="n">
        <v>2</v>
      </c>
    </row>
    <row r="2392" spans="1:5">
      <c r="A2392" s="4" t="s">
        <v>1261</v>
      </c>
      <c r="B2392" s="6" t="n">
        <v>12240</v>
      </c>
    </row>
    <row r="2393" spans="1:5">
      <c r="A2393" s="4" t="s">
        <v>1262</v>
      </c>
      <c r="B2393" s="5" t="n">
        <v>41745</v>
      </c>
    </row>
    <row r="2394" spans="1:5">
      <c r="A2394" s="4" t="s">
        <v>1263</v>
      </c>
      <c r="B2394" s="5" t="n">
        <v>17968</v>
      </c>
    </row>
    <row r="2395" spans="1:5">
      <c r="A2395" s="4" t="s">
        <v>1264</v>
      </c>
      <c r="B2395" s="5" t="n">
        <v>13223</v>
      </c>
    </row>
    <row r="2396" spans="1:5">
      <c r="A2396" s="4" t="s">
        <v>1265</v>
      </c>
      <c r="B2396" s="5" t="n">
        <v>58730</v>
      </c>
    </row>
    <row r="2397" spans="1:5">
      <c r="A2397" s="4" t="s">
        <v>1266</v>
      </c>
      <c r="B2397" s="5" t="n">
        <v>71953</v>
      </c>
    </row>
    <row r="2398" spans="1:5">
      <c r="A2398" s="4" t="s">
        <v>1267</v>
      </c>
      <c r="B2398" s="6" t="n">
        <v>-23104</v>
      </c>
    </row>
    <row r="2399" spans="1:5">
      <c r="A2399" s="4" t="s">
        <v>1272</v>
      </c>
      <c r="B2399" s="4" t="s">
        <v>1540</v>
      </c>
    </row>
    <row r="2400" spans="1:5">
      <c r="A2400" s="4" t="s">
        <v>1541</v>
      </c>
    </row>
    <row r="2401" spans="1:5">
      <c r="A2401" s="3" t="s">
        <v>1260</v>
      </c>
    </row>
    <row r="2402" spans="1:5">
      <c r="A2402" s="4" t="s">
        <v>482</v>
      </c>
      <c r="B2402" s="5" t="n">
        <v>1</v>
      </c>
    </row>
    <row r="2403" spans="1:5">
      <c r="A2403" s="4" t="s">
        <v>1261</v>
      </c>
      <c r="B2403" s="6" t="n">
        <v>2396</v>
      </c>
    </row>
    <row r="2404" spans="1:5">
      <c r="A2404" s="4" t="s">
        <v>1262</v>
      </c>
      <c r="B2404" s="5" t="n">
        <v>7839</v>
      </c>
    </row>
    <row r="2405" spans="1:5">
      <c r="A2405" s="4" t="s">
        <v>1263</v>
      </c>
      <c r="B2405" s="5" t="n">
        <v>2852</v>
      </c>
    </row>
    <row r="2406" spans="1:5">
      <c r="A2406" s="4" t="s">
        <v>1264</v>
      </c>
      <c r="B2406" s="5" t="n">
        <v>2396</v>
      </c>
    </row>
    <row r="2407" spans="1:5">
      <c r="A2407" s="4" t="s">
        <v>1265</v>
      </c>
      <c r="B2407" s="5" t="n">
        <v>10691</v>
      </c>
    </row>
    <row r="2408" spans="1:5">
      <c r="A2408" s="4" t="s">
        <v>1266</v>
      </c>
      <c r="B2408" s="5" t="n">
        <v>13087</v>
      </c>
    </row>
    <row r="2409" spans="1:5">
      <c r="A2409" s="4" t="s">
        <v>1267</v>
      </c>
      <c r="B2409" s="6" t="n">
        <v>-3264</v>
      </c>
    </row>
    <row r="2410" spans="1:5">
      <c r="A2410" s="4" t="s">
        <v>1272</v>
      </c>
      <c r="B2410" s="5" t="n">
        <v>2011</v>
      </c>
    </row>
    <row r="2411" spans="1:5">
      <c r="A2411" s="4" t="s">
        <v>1542</v>
      </c>
    </row>
    <row r="2412" spans="1:5">
      <c r="A2412" s="3" t="s">
        <v>1260</v>
      </c>
    </row>
    <row r="2413" spans="1:5">
      <c r="A2413" s="4" t="s">
        <v>482</v>
      </c>
      <c r="B2413" s="5" t="n">
        <v>1</v>
      </c>
    </row>
    <row r="2414" spans="1:5">
      <c r="A2414" s="4" t="s">
        <v>1261</v>
      </c>
      <c r="B2414" s="6" t="n">
        <v>5107</v>
      </c>
    </row>
    <row r="2415" spans="1:5">
      <c r="A2415" s="4" t="s">
        <v>1262</v>
      </c>
      <c r="B2415" s="5" t="n">
        <v>14919</v>
      </c>
    </row>
    <row r="2416" spans="1:5">
      <c r="A2416" s="4" t="s">
        <v>1263</v>
      </c>
      <c r="B2416" s="5" t="n">
        <v>98</v>
      </c>
    </row>
    <row r="2417" spans="1:5">
      <c r="A2417" s="4" t="s">
        <v>1264</v>
      </c>
      <c r="B2417" s="5" t="n">
        <v>5107</v>
      </c>
    </row>
    <row r="2418" spans="1:5">
      <c r="A2418" s="4" t="s">
        <v>1265</v>
      </c>
      <c r="B2418" s="5" t="n">
        <v>15017</v>
      </c>
    </row>
    <row r="2419" spans="1:5">
      <c r="A2419" s="4" t="s">
        <v>1266</v>
      </c>
      <c r="B2419" s="5" t="n">
        <v>20124</v>
      </c>
    </row>
    <row r="2420" spans="1:5">
      <c r="A2420" s="4" t="s">
        <v>1267</v>
      </c>
      <c r="B2420" s="6" t="n">
        <v>-1649</v>
      </c>
    </row>
    <row r="2421" spans="1:5">
      <c r="A2421" s="4" t="s">
        <v>1272</v>
      </c>
      <c r="B2421" s="5" t="n">
        <v>2015</v>
      </c>
    </row>
    <row r="2422" spans="1:5">
      <c r="A2422" s="4" t="s">
        <v>1543</v>
      </c>
    </row>
    <row r="2423" spans="1:5">
      <c r="A2423" s="3" t="s">
        <v>1260</v>
      </c>
    </row>
    <row r="2424" spans="1:5">
      <c r="A2424" s="4" t="s">
        <v>482</v>
      </c>
      <c r="B2424" s="5" t="n">
        <v>9</v>
      </c>
    </row>
    <row r="2425" spans="1:5">
      <c r="A2425" s="4" t="s">
        <v>1261</v>
      </c>
      <c r="B2425" s="6" t="n">
        <v>1925</v>
      </c>
    </row>
    <row r="2426" spans="1:5">
      <c r="A2426" s="4" t="s">
        <v>1262</v>
      </c>
      <c r="B2426" s="5" t="n">
        <v>12070</v>
      </c>
    </row>
    <row r="2427" spans="1:5">
      <c r="A2427" s="4" t="s">
        <v>1263</v>
      </c>
      <c r="B2427" s="5" t="n">
        <v>7913</v>
      </c>
    </row>
    <row r="2428" spans="1:5">
      <c r="A2428" s="4" t="s">
        <v>1264</v>
      </c>
      <c r="B2428" s="5" t="n">
        <v>1926</v>
      </c>
    </row>
    <row r="2429" spans="1:5">
      <c r="A2429" s="4" t="s">
        <v>1265</v>
      </c>
      <c r="B2429" s="5" t="n">
        <v>19982</v>
      </c>
    </row>
    <row r="2430" spans="1:5">
      <c r="A2430" s="4" t="s">
        <v>1266</v>
      </c>
      <c r="B2430" s="5" t="n">
        <v>21908</v>
      </c>
    </row>
    <row r="2431" spans="1:5">
      <c r="A2431" s="4" t="s">
        <v>1267</v>
      </c>
      <c r="B2431" s="6" t="n">
        <v>-15225</v>
      </c>
    </row>
    <row r="2432" spans="1:5">
      <c r="A2432" s="4" t="s">
        <v>1272</v>
      </c>
      <c r="B2432" s="4" t="s">
        <v>1544</v>
      </c>
    </row>
    <row r="2433" spans="1:5">
      <c r="A2433" s="4" t="s">
        <v>1545</v>
      </c>
    </row>
    <row r="2434" spans="1:5">
      <c r="A2434" s="3" t="s">
        <v>1260</v>
      </c>
    </row>
    <row r="2435" spans="1:5">
      <c r="A2435" s="4" t="s">
        <v>482</v>
      </c>
      <c r="B2435" s="5" t="n">
        <v>1</v>
      </c>
    </row>
    <row r="2436" spans="1:5">
      <c r="A2436" s="4" t="s">
        <v>1261</v>
      </c>
      <c r="B2436" s="6" t="n">
        <v>461</v>
      </c>
    </row>
    <row r="2437" spans="1:5">
      <c r="A2437" s="4" t="s">
        <v>1262</v>
      </c>
      <c r="B2437" s="5" t="n">
        <v>1362</v>
      </c>
    </row>
    <row r="2438" spans="1:5">
      <c r="A2438" s="4" t="s">
        <v>1263</v>
      </c>
      <c r="B2438" s="5" t="n">
        <v>108</v>
      </c>
    </row>
    <row r="2439" spans="1:5">
      <c r="A2439" s="4" t="s">
        <v>1264</v>
      </c>
      <c r="B2439" s="5" t="n">
        <v>461</v>
      </c>
    </row>
    <row r="2440" spans="1:5">
      <c r="A2440" s="4" t="s">
        <v>1265</v>
      </c>
      <c r="B2440" s="5" t="n">
        <v>1470</v>
      </c>
    </row>
    <row r="2441" spans="1:5">
      <c r="A2441" s="4" t="s">
        <v>1266</v>
      </c>
      <c r="B2441" s="5" t="n">
        <v>1931</v>
      </c>
    </row>
    <row r="2442" spans="1:5">
      <c r="A2442" s="4" t="s">
        <v>1267</v>
      </c>
      <c r="B2442" s="6" t="n">
        <v>-353</v>
      </c>
    </row>
    <row r="2443" spans="1:5">
      <c r="A2443" s="4" t="s">
        <v>1272</v>
      </c>
      <c r="B2443" s="5" t="n">
        <v>2011</v>
      </c>
    </row>
    <row r="2444" spans="1:5">
      <c r="A2444" s="4" t="s">
        <v>1546</v>
      </c>
    </row>
    <row r="2445" spans="1:5">
      <c r="A2445" s="3" t="s">
        <v>1260</v>
      </c>
    </row>
    <row r="2446" spans="1:5">
      <c r="A2446" s="4" t="s">
        <v>482</v>
      </c>
      <c r="B2446" s="5" t="n">
        <v>1</v>
      </c>
    </row>
    <row r="2447" spans="1:5">
      <c r="A2447" s="4" t="s">
        <v>1261</v>
      </c>
      <c r="B2447" s="6" t="n">
        <v>1939</v>
      </c>
    </row>
    <row r="2448" spans="1:5">
      <c r="A2448" s="4" t="s">
        <v>1262</v>
      </c>
      <c r="B2448" s="5" t="n">
        <v>11365</v>
      </c>
    </row>
    <row r="2449" spans="1:5">
      <c r="A2449" s="4" t="s">
        <v>1263</v>
      </c>
      <c r="B2449" s="5" t="n">
        <v>103</v>
      </c>
    </row>
    <row r="2450" spans="1:5">
      <c r="A2450" s="4" t="s">
        <v>1264</v>
      </c>
      <c r="B2450" s="5" t="n">
        <v>1939</v>
      </c>
    </row>
    <row r="2451" spans="1:5">
      <c r="A2451" s="4" t="s">
        <v>1265</v>
      </c>
      <c r="B2451" s="5" t="n">
        <v>11468</v>
      </c>
    </row>
    <row r="2452" spans="1:5">
      <c r="A2452" s="4" t="s">
        <v>1266</v>
      </c>
      <c r="B2452" s="5" t="n">
        <v>13407</v>
      </c>
    </row>
    <row r="2453" spans="1:5">
      <c r="A2453" s="4" t="s">
        <v>1267</v>
      </c>
      <c r="B2453" s="6" t="n">
        <v>-1009</v>
      </c>
    </row>
    <row r="2454" spans="1:5">
      <c r="A2454" s="4" t="s">
        <v>1272</v>
      </c>
      <c r="B2454" s="5" t="n">
        <v>2015</v>
      </c>
    </row>
    <row r="2455" spans="1:5">
      <c r="A2455" s="4" t="s">
        <v>1547</v>
      </c>
    </row>
    <row r="2456" spans="1:5">
      <c r="A2456" s="3" t="s">
        <v>1260</v>
      </c>
    </row>
    <row r="2457" spans="1:5">
      <c r="A2457" s="4" t="s">
        <v>482</v>
      </c>
      <c r="B2457" s="5" t="n">
        <v>1</v>
      </c>
    </row>
    <row r="2458" spans="1:5">
      <c r="A2458" s="4" t="s">
        <v>1261</v>
      </c>
      <c r="B2458" s="6" t="n">
        <v>2056</v>
      </c>
    </row>
    <row r="2459" spans="1:5">
      <c r="A2459" s="4" t="s">
        <v>1262</v>
      </c>
      <c r="B2459" s="5" t="n">
        <v>8227</v>
      </c>
    </row>
    <row r="2460" spans="1:5">
      <c r="A2460" s="4" t="s">
        <v>1263</v>
      </c>
      <c r="B2460" s="5" t="n">
        <v>4033</v>
      </c>
    </row>
    <row r="2461" spans="1:5">
      <c r="A2461" s="4" t="s">
        <v>1264</v>
      </c>
      <c r="B2461" s="5" t="n">
        <v>2056</v>
      </c>
    </row>
    <row r="2462" spans="1:5">
      <c r="A2462" s="4" t="s">
        <v>1265</v>
      </c>
      <c r="B2462" s="5" t="n">
        <v>12260</v>
      </c>
    </row>
    <row r="2463" spans="1:5">
      <c r="A2463" s="4" t="s">
        <v>1266</v>
      </c>
      <c r="B2463" s="5" t="n">
        <v>14316</v>
      </c>
    </row>
    <row r="2464" spans="1:5">
      <c r="A2464" s="4" t="s">
        <v>1267</v>
      </c>
      <c r="B2464" s="6" t="n">
        <v>-4290</v>
      </c>
    </row>
    <row r="2465" spans="1:5">
      <c r="A2465" s="4" t="s">
        <v>1272</v>
      </c>
      <c r="B2465" s="5" t="n">
        <v>2007</v>
      </c>
    </row>
    <row r="2466" spans="1:5">
      <c r="A2466" s="4" t="s">
        <v>1548</v>
      </c>
    </row>
    <row r="2467" spans="1:5">
      <c r="A2467" s="3" t="s">
        <v>1260</v>
      </c>
    </row>
    <row r="2468" spans="1:5">
      <c r="A2468" s="4" t="s">
        <v>482</v>
      </c>
      <c r="B2468" s="5" t="n">
        <v>1</v>
      </c>
    </row>
    <row r="2469" spans="1:5">
      <c r="A2469" s="4" t="s">
        <v>1261</v>
      </c>
      <c r="B2469" s="6" t="n">
        <v>5015</v>
      </c>
    </row>
    <row r="2470" spans="1:5">
      <c r="A2470" s="4" t="s">
        <v>1262</v>
      </c>
      <c r="B2470" s="5" t="n">
        <v>13569</v>
      </c>
    </row>
    <row r="2471" spans="1:5">
      <c r="A2471" s="4" t="s">
        <v>1263</v>
      </c>
      <c r="B2471" s="5" t="n">
        <v>978</v>
      </c>
    </row>
    <row r="2472" spans="1:5">
      <c r="A2472" s="4" t="s">
        <v>1264</v>
      </c>
      <c r="B2472" s="5" t="n">
        <v>5015</v>
      </c>
    </row>
    <row r="2473" spans="1:5">
      <c r="A2473" s="4" t="s">
        <v>1265</v>
      </c>
      <c r="B2473" s="5" t="n">
        <v>14547</v>
      </c>
    </row>
    <row r="2474" spans="1:5">
      <c r="A2474" s="4" t="s">
        <v>1266</v>
      </c>
      <c r="B2474" s="5" t="n">
        <v>19562</v>
      </c>
    </row>
    <row r="2475" spans="1:5">
      <c r="A2475" s="4" t="s">
        <v>1267</v>
      </c>
      <c r="B2475" s="6" t="n">
        <v>-1254</v>
      </c>
    </row>
    <row r="2476" spans="1:5">
      <c r="A2476" s="4" t="s">
        <v>1272</v>
      </c>
      <c r="B2476" s="5" t="n">
        <v>2015</v>
      </c>
    </row>
    <row r="2477" spans="1:5">
      <c r="A2477" s="4" t="s">
        <v>1549</v>
      </c>
    </row>
    <row r="2478" spans="1:5">
      <c r="A2478" s="3" t="s">
        <v>1260</v>
      </c>
    </row>
    <row r="2479" spans="1:5">
      <c r="A2479" s="4" t="s">
        <v>482</v>
      </c>
      <c r="B2479" s="5" t="n">
        <v>1</v>
      </c>
    </row>
    <row r="2480" spans="1:5">
      <c r="A2480" s="4" t="s">
        <v>1261</v>
      </c>
      <c r="B2480" s="6" t="n">
        <v>398</v>
      </c>
    </row>
    <row r="2481" spans="1:5">
      <c r="A2481" s="4" t="s">
        <v>1262</v>
      </c>
      <c r="B2481" s="5" t="n">
        <v>2322</v>
      </c>
    </row>
    <row r="2482" spans="1:5">
      <c r="A2482" s="4" t="s">
        <v>1263</v>
      </c>
      <c r="B2482" s="5" t="n">
        <v>2034</v>
      </c>
    </row>
    <row r="2483" spans="1:5">
      <c r="A2483" s="4" t="s">
        <v>1264</v>
      </c>
      <c r="B2483" s="5" t="n">
        <v>398</v>
      </c>
    </row>
    <row r="2484" spans="1:5">
      <c r="A2484" s="4" t="s">
        <v>1265</v>
      </c>
      <c r="B2484" s="5" t="n">
        <v>4356</v>
      </c>
    </row>
    <row r="2485" spans="1:5">
      <c r="A2485" s="4" t="s">
        <v>1266</v>
      </c>
      <c r="B2485" s="5" t="n">
        <v>4754</v>
      </c>
    </row>
    <row r="2486" spans="1:5">
      <c r="A2486" s="4" t="s">
        <v>1267</v>
      </c>
      <c r="B2486" s="6" t="n">
        <v>-3452</v>
      </c>
    </row>
    <row r="2487" spans="1:5">
      <c r="A2487" s="4" t="s">
        <v>1272</v>
      </c>
      <c r="B2487" s="5" t="n">
        <v>1993</v>
      </c>
    </row>
    <row r="2488" spans="1:5">
      <c r="A2488" s="4" t="s">
        <v>1550</v>
      </c>
    </row>
    <row r="2489" spans="1:5">
      <c r="A2489" s="3" t="s">
        <v>1260</v>
      </c>
    </row>
    <row r="2490" spans="1:5">
      <c r="A2490" s="4" t="s">
        <v>482</v>
      </c>
      <c r="B2490" s="5" t="n">
        <v>22</v>
      </c>
    </row>
    <row r="2491" spans="1:5">
      <c r="A2491" s="4" t="s">
        <v>1261</v>
      </c>
      <c r="B2491" s="6" t="n">
        <v>49980</v>
      </c>
    </row>
    <row r="2492" spans="1:5">
      <c r="A2492" s="4" t="s">
        <v>1262</v>
      </c>
      <c r="B2492" s="5" t="n">
        <v>158826</v>
      </c>
    </row>
    <row r="2493" spans="1:5">
      <c r="A2493" s="4" t="s">
        <v>1263</v>
      </c>
      <c r="B2493" s="5" t="n">
        <v>70756</v>
      </c>
    </row>
    <row r="2494" spans="1:5">
      <c r="A2494" s="4" t="s">
        <v>1264</v>
      </c>
      <c r="B2494" s="5" t="n">
        <v>48328</v>
      </c>
    </row>
    <row r="2495" spans="1:5">
      <c r="A2495" s="4" t="s">
        <v>1265</v>
      </c>
      <c r="B2495" s="5" t="n">
        <v>231234</v>
      </c>
    </row>
    <row r="2496" spans="1:5">
      <c r="A2496" s="4" t="s">
        <v>1266</v>
      </c>
      <c r="B2496" s="5" t="n">
        <v>279562</v>
      </c>
    </row>
    <row r="2497" spans="1:5">
      <c r="A2497" s="4" t="s">
        <v>1267</v>
      </c>
      <c r="B2497" s="6" t="n">
        <v>-81229</v>
      </c>
    </row>
    <row r="2498" spans="1:5">
      <c r="A2498" s="4" t="s">
        <v>1272</v>
      </c>
      <c r="B2498" s="4" t="s">
        <v>1551</v>
      </c>
    </row>
    <row r="2499" spans="1:5">
      <c r="A2499" s="4" t="s">
        <v>1552</v>
      </c>
    </row>
    <row r="2500" spans="1:5">
      <c r="A2500" s="3" t="s">
        <v>1260</v>
      </c>
    </row>
    <row r="2501" spans="1:5">
      <c r="A2501" s="4" t="s">
        <v>482</v>
      </c>
      <c r="B2501" s="5" t="n">
        <v>3</v>
      </c>
    </row>
    <row r="2502" spans="1:5">
      <c r="A2502" s="4" t="s">
        <v>1261</v>
      </c>
      <c r="B2502" s="6" t="n">
        <v>5032</v>
      </c>
    </row>
    <row r="2503" spans="1:5">
      <c r="A2503" s="4" t="s">
        <v>1262</v>
      </c>
      <c r="B2503" s="5" t="n">
        <v>21983</v>
      </c>
    </row>
    <row r="2504" spans="1:5">
      <c r="A2504" s="4" t="s">
        <v>1263</v>
      </c>
      <c r="B2504" s="5" t="n">
        <v>3348</v>
      </c>
    </row>
    <row r="2505" spans="1:5">
      <c r="A2505" s="4" t="s">
        <v>1264</v>
      </c>
      <c r="B2505" s="5" t="n">
        <v>5031</v>
      </c>
    </row>
    <row r="2506" spans="1:5">
      <c r="A2506" s="4" t="s">
        <v>1265</v>
      </c>
      <c r="B2506" s="5" t="n">
        <v>25332</v>
      </c>
    </row>
    <row r="2507" spans="1:5">
      <c r="A2507" s="4" t="s">
        <v>1266</v>
      </c>
      <c r="B2507" s="5" t="n">
        <v>30363</v>
      </c>
    </row>
    <row r="2508" spans="1:5">
      <c r="A2508" s="4" t="s">
        <v>1267</v>
      </c>
      <c r="B2508" s="6" t="n">
        <v>-7844</v>
      </c>
    </row>
    <row r="2509" spans="1:5">
      <c r="A2509" s="4" t="s">
        <v>1272</v>
      </c>
      <c r="B2509" s="4" t="s">
        <v>1553</v>
      </c>
    </row>
    <row r="2510" spans="1:5">
      <c r="A2510" s="4" t="s">
        <v>1554</v>
      </c>
    </row>
    <row r="2511" spans="1:5">
      <c r="A2511" s="3" t="s">
        <v>1260</v>
      </c>
    </row>
    <row r="2512" spans="1:5">
      <c r="A2512" s="4" t="s">
        <v>482</v>
      </c>
      <c r="B2512" s="5" t="n">
        <v>1</v>
      </c>
    </row>
    <row r="2513" spans="1:5">
      <c r="A2513" s="4" t="s">
        <v>1261</v>
      </c>
      <c r="B2513" s="6" t="n">
        <v>1246</v>
      </c>
    </row>
    <row r="2514" spans="1:5">
      <c r="A2514" s="4" t="s">
        <v>1262</v>
      </c>
      <c r="B2514" s="5" t="n">
        <v>0</v>
      </c>
    </row>
    <row r="2515" spans="1:5">
      <c r="A2515" s="4" t="s">
        <v>1263</v>
      </c>
      <c r="B2515" s="5" t="n">
        <v>15086</v>
      </c>
    </row>
    <row r="2516" spans="1:5">
      <c r="A2516" s="4" t="s">
        <v>1264</v>
      </c>
      <c r="B2516" s="5" t="n">
        <v>1246</v>
      </c>
    </row>
    <row r="2517" spans="1:5">
      <c r="A2517" s="4" t="s">
        <v>1265</v>
      </c>
      <c r="B2517" s="5" t="n">
        <v>15086</v>
      </c>
    </row>
    <row r="2518" spans="1:5">
      <c r="A2518" s="4" t="s">
        <v>1266</v>
      </c>
      <c r="B2518" s="5" t="n">
        <v>16332</v>
      </c>
    </row>
    <row r="2519" spans="1:5">
      <c r="A2519" s="4" t="s">
        <v>1267</v>
      </c>
      <c r="B2519" s="6" t="n">
        <v>-277</v>
      </c>
    </row>
    <row r="2520" spans="1:5">
      <c r="A2520" s="4" t="s">
        <v>1272</v>
      </c>
      <c r="B2520" s="5" t="n">
        <v>2016</v>
      </c>
    </row>
    <row r="2521" spans="1:5">
      <c r="A2521" s="4" t="s">
        <v>1555</v>
      </c>
    </row>
    <row r="2522" spans="1:5">
      <c r="A2522" s="3" t="s">
        <v>1260</v>
      </c>
    </row>
    <row r="2523" spans="1:5">
      <c r="A2523" s="4" t="s">
        <v>482</v>
      </c>
      <c r="B2523" s="5" t="n">
        <v>1</v>
      </c>
    </row>
    <row r="2524" spans="1:5">
      <c r="A2524" s="4" t="s">
        <v>1261</v>
      </c>
      <c r="B2524" s="6" t="n">
        <v>0</v>
      </c>
    </row>
    <row r="2525" spans="1:5">
      <c r="A2525" s="4" t="s">
        <v>1262</v>
      </c>
      <c r="B2525" s="5" t="n">
        <v>13267</v>
      </c>
    </row>
    <row r="2526" spans="1:5">
      <c r="A2526" s="4" t="s">
        <v>1263</v>
      </c>
      <c r="B2526" s="5" t="n">
        <v>546</v>
      </c>
    </row>
    <row r="2527" spans="1:5">
      <c r="A2527" s="4" t="s">
        <v>1264</v>
      </c>
      <c r="B2527" s="5" t="n">
        <v>0</v>
      </c>
    </row>
    <row r="2528" spans="1:5">
      <c r="A2528" s="4" t="s">
        <v>1265</v>
      </c>
      <c r="B2528" s="5" t="n">
        <v>13813</v>
      </c>
    </row>
    <row r="2529" spans="1:5">
      <c r="A2529" s="4" t="s">
        <v>1266</v>
      </c>
      <c r="B2529" s="5" t="n">
        <v>13813</v>
      </c>
    </row>
    <row r="2530" spans="1:5">
      <c r="A2530" s="4" t="s">
        <v>1267</v>
      </c>
      <c r="B2530" s="6" t="n">
        <v>-2310</v>
      </c>
    </row>
    <row r="2531" spans="1:5">
      <c r="A2531" s="4" t="s">
        <v>1272</v>
      </c>
      <c r="B2531" s="5" t="n">
        <v>2012</v>
      </c>
    </row>
    <row r="2532" spans="1:5">
      <c r="A2532" s="4" t="s">
        <v>1556</v>
      </c>
    </row>
    <row r="2533" spans="1:5">
      <c r="A2533" s="3" t="s">
        <v>1260</v>
      </c>
    </row>
    <row r="2534" spans="1:5">
      <c r="A2534" s="4" t="s">
        <v>482</v>
      </c>
      <c r="B2534" s="5" t="n">
        <v>9</v>
      </c>
    </row>
    <row r="2535" spans="1:5">
      <c r="A2535" s="4" t="s">
        <v>1261</v>
      </c>
      <c r="B2535" s="6" t="n">
        <v>2665</v>
      </c>
    </row>
    <row r="2536" spans="1:5">
      <c r="A2536" s="4" t="s">
        <v>1262</v>
      </c>
      <c r="B2536" s="5" t="n">
        <v>14132</v>
      </c>
    </row>
    <row r="2537" spans="1:5">
      <c r="A2537" s="4" t="s">
        <v>1263</v>
      </c>
      <c r="B2537" s="5" t="n">
        <v>9872</v>
      </c>
    </row>
    <row r="2538" spans="1:5">
      <c r="A2538" s="4" t="s">
        <v>1264</v>
      </c>
      <c r="B2538" s="5" t="n">
        <v>2665</v>
      </c>
    </row>
    <row r="2539" spans="1:5">
      <c r="A2539" s="4" t="s">
        <v>1265</v>
      </c>
      <c r="B2539" s="5" t="n">
        <v>24004</v>
      </c>
    </row>
    <row r="2540" spans="1:5">
      <c r="A2540" s="4" t="s">
        <v>1266</v>
      </c>
      <c r="B2540" s="5" t="n">
        <v>26669</v>
      </c>
    </row>
    <row r="2541" spans="1:5">
      <c r="A2541" s="4" t="s">
        <v>1267</v>
      </c>
      <c r="B2541" s="6" t="n">
        <v>-17980</v>
      </c>
    </row>
    <row r="2542" spans="1:5">
      <c r="A2542" s="4" t="s">
        <v>1272</v>
      </c>
      <c r="B2542" s="4" t="s">
        <v>1557</v>
      </c>
    </row>
    <row r="2543" spans="1:5">
      <c r="A2543" s="4" t="s">
        <v>1558</v>
      </c>
    </row>
    <row r="2544" spans="1:5">
      <c r="A2544" s="3" t="s">
        <v>1260</v>
      </c>
    </row>
    <row r="2545" spans="1:5">
      <c r="A2545" s="4" t="s">
        <v>482</v>
      </c>
      <c r="B2545" s="5" t="n">
        <v>2</v>
      </c>
    </row>
    <row r="2546" spans="1:5">
      <c r="A2546" s="4" t="s">
        <v>1261</v>
      </c>
      <c r="B2546" s="6" t="n">
        <v>847</v>
      </c>
    </row>
    <row r="2547" spans="1:5">
      <c r="A2547" s="4" t="s">
        <v>1262</v>
      </c>
      <c r="B2547" s="5" t="n">
        <v>4800</v>
      </c>
    </row>
    <row r="2548" spans="1:5">
      <c r="A2548" s="4" t="s">
        <v>1263</v>
      </c>
      <c r="B2548" s="5" t="n">
        <v>2122</v>
      </c>
    </row>
    <row r="2549" spans="1:5">
      <c r="A2549" s="4" t="s">
        <v>1264</v>
      </c>
      <c r="B2549" s="5" t="n">
        <v>847</v>
      </c>
    </row>
    <row r="2550" spans="1:5">
      <c r="A2550" s="4" t="s">
        <v>1265</v>
      </c>
      <c r="B2550" s="5" t="n">
        <v>6922</v>
      </c>
    </row>
    <row r="2551" spans="1:5">
      <c r="A2551" s="4" t="s">
        <v>1266</v>
      </c>
      <c r="B2551" s="5" t="n">
        <v>7769</v>
      </c>
    </row>
    <row r="2552" spans="1:5">
      <c r="A2552" s="4" t="s">
        <v>1267</v>
      </c>
      <c r="B2552" s="6" t="n">
        <v>-4230</v>
      </c>
    </row>
    <row r="2553" spans="1:5">
      <c r="A2553" s="4" t="s">
        <v>1272</v>
      </c>
      <c r="B2553" s="5" t="n">
        <v>1999</v>
      </c>
    </row>
    <row r="2554" spans="1:5">
      <c r="A2554" s="4" t="s">
        <v>1559</v>
      </c>
    </row>
    <row r="2555" spans="1:5">
      <c r="A2555" s="3" t="s">
        <v>1260</v>
      </c>
    </row>
    <row r="2556" spans="1:5">
      <c r="A2556" s="4" t="s">
        <v>482</v>
      </c>
      <c r="B2556" s="5" t="n">
        <v>2</v>
      </c>
    </row>
    <row r="2557" spans="1:5">
      <c r="A2557" s="4" t="s">
        <v>1261</v>
      </c>
      <c r="B2557" s="6" t="n">
        <v>642</v>
      </c>
    </row>
    <row r="2558" spans="1:5">
      <c r="A2558" s="4" t="s">
        <v>1262</v>
      </c>
      <c r="B2558" s="5" t="n">
        <v>3636</v>
      </c>
    </row>
    <row r="2559" spans="1:5">
      <c r="A2559" s="4" t="s">
        <v>1263</v>
      </c>
      <c r="B2559" s="5" t="n">
        <v>1210</v>
      </c>
    </row>
    <row r="2560" spans="1:5">
      <c r="A2560" s="4" t="s">
        <v>1264</v>
      </c>
      <c r="B2560" s="5" t="n">
        <v>642</v>
      </c>
    </row>
    <row r="2561" spans="1:5">
      <c r="A2561" s="4" t="s">
        <v>1265</v>
      </c>
      <c r="B2561" s="5" t="n">
        <v>4846</v>
      </c>
    </row>
    <row r="2562" spans="1:5">
      <c r="A2562" s="4" t="s">
        <v>1266</v>
      </c>
      <c r="B2562" s="5" t="n">
        <v>5488</v>
      </c>
    </row>
    <row r="2563" spans="1:5">
      <c r="A2563" s="4" t="s">
        <v>1267</v>
      </c>
      <c r="B2563" s="6" t="n">
        <v>-3167</v>
      </c>
    </row>
    <row r="2564" spans="1:5">
      <c r="A2564" s="4" t="s">
        <v>1272</v>
      </c>
      <c r="B2564" s="5" t="n">
        <v>1999</v>
      </c>
    </row>
    <row r="2565" spans="1:5">
      <c r="A2565" s="4" t="s">
        <v>1560</v>
      </c>
    </row>
    <row r="2566" spans="1:5">
      <c r="A2566" s="3" t="s">
        <v>1260</v>
      </c>
    </row>
    <row r="2567" spans="1:5">
      <c r="A2567" s="4" t="s">
        <v>482</v>
      </c>
      <c r="B2567" s="5" t="n">
        <v>16</v>
      </c>
    </row>
    <row r="2568" spans="1:5">
      <c r="A2568" s="4" t="s">
        <v>1261</v>
      </c>
      <c r="B2568" s="6" t="n">
        <v>3855</v>
      </c>
    </row>
    <row r="2569" spans="1:5">
      <c r="A2569" s="4" t="s">
        <v>1262</v>
      </c>
      <c r="B2569" s="5" t="n">
        <v>20414</v>
      </c>
    </row>
    <row r="2570" spans="1:5">
      <c r="A2570" s="4" t="s">
        <v>1263</v>
      </c>
      <c r="B2570" s="5" t="n">
        <v>17806</v>
      </c>
    </row>
    <row r="2571" spans="1:5">
      <c r="A2571" s="4" t="s">
        <v>1264</v>
      </c>
      <c r="B2571" s="5" t="n">
        <v>3856</v>
      </c>
    </row>
    <row r="2572" spans="1:5">
      <c r="A2572" s="4" t="s">
        <v>1265</v>
      </c>
      <c r="B2572" s="5" t="n">
        <v>38219</v>
      </c>
    </row>
    <row r="2573" spans="1:5">
      <c r="A2573" s="4" t="s">
        <v>1266</v>
      </c>
      <c r="B2573" s="5" t="n">
        <v>42075</v>
      </c>
    </row>
    <row r="2574" spans="1:5">
      <c r="A2574" s="4" t="s">
        <v>1267</v>
      </c>
      <c r="B2574" s="6" t="n">
        <v>-29874</v>
      </c>
    </row>
    <row r="2575" spans="1:5">
      <c r="A2575" s="4" t="s">
        <v>1272</v>
      </c>
      <c r="B2575" s="4" t="s">
        <v>1561</v>
      </c>
    </row>
    <row r="2576" spans="1:5">
      <c r="A2576" s="4" t="s">
        <v>1562</v>
      </c>
    </row>
    <row r="2577" spans="1:5">
      <c r="A2577" s="3" t="s">
        <v>1260</v>
      </c>
    </row>
    <row r="2578" spans="1:5">
      <c r="A2578" s="4" t="s">
        <v>482</v>
      </c>
      <c r="B2578" s="5" t="n">
        <v>1</v>
      </c>
    </row>
    <row r="2579" spans="1:5">
      <c r="A2579" s="4" t="s">
        <v>1261</v>
      </c>
      <c r="B2579" s="6" t="n">
        <v>3088</v>
      </c>
    </row>
    <row r="2580" spans="1:5">
      <c r="A2580" s="4" t="s">
        <v>1262</v>
      </c>
      <c r="B2580" s="5" t="n">
        <v>22389</v>
      </c>
    </row>
    <row r="2581" spans="1:5">
      <c r="A2581" s="4" t="s">
        <v>1263</v>
      </c>
      <c r="B2581" s="5" t="n">
        <v>206</v>
      </c>
    </row>
    <row r="2582" spans="1:5">
      <c r="A2582" s="4" t="s">
        <v>1264</v>
      </c>
      <c r="B2582" s="5" t="n">
        <v>3088</v>
      </c>
    </row>
    <row r="2583" spans="1:5">
      <c r="A2583" s="4" t="s">
        <v>1265</v>
      </c>
      <c r="B2583" s="5" t="n">
        <v>22595</v>
      </c>
    </row>
    <row r="2584" spans="1:5">
      <c r="A2584" s="4" t="s">
        <v>1266</v>
      </c>
      <c r="B2584" s="5" t="n">
        <v>25683</v>
      </c>
    </row>
    <row r="2585" spans="1:5">
      <c r="A2585" s="4" t="s">
        <v>1267</v>
      </c>
      <c r="B2585" s="6" t="n">
        <v>-1646</v>
      </c>
    </row>
    <row r="2586" spans="1:5">
      <c r="A2586" s="4" t="s">
        <v>1272</v>
      </c>
      <c r="B2586" s="5" t="n">
        <v>2015</v>
      </c>
    </row>
    <row r="2587" spans="1:5">
      <c r="A2587" s="4" t="s">
        <v>1563</v>
      </c>
    </row>
    <row r="2588" spans="1:5">
      <c r="A2588" s="3" t="s">
        <v>1260</v>
      </c>
    </row>
    <row r="2589" spans="1:5">
      <c r="A2589" s="4" t="s">
        <v>482</v>
      </c>
      <c r="B2589" s="5" t="n">
        <v>2</v>
      </c>
    </row>
    <row r="2590" spans="1:5">
      <c r="A2590" s="4" t="s">
        <v>1261</v>
      </c>
      <c r="B2590" s="6" t="n">
        <v>418</v>
      </c>
    </row>
    <row r="2591" spans="1:5">
      <c r="A2591" s="4" t="s">
        <v>1262</v>
      </c>
      <c r="B2591" s="5" t="n">
        <v>1943</v>
      </c>
    </row>
    <row r="2592" spans="1:5">
      <c r="A2592" s="4" t="s">
        <v>1263</v>
      </c>
      <c r="B2592" s="5" t="n">
        <v>2469</v>
      </c>
    </row>
    <row r="2593" spans="1:5">
      <c r="A2593" s="4" t="s">
        <v>1264</v>
      </c>
      <c r="B2593" s="5" t="n">
        <v>418</v>
      </c>
    </row>
    <row r="2594" spans="1:5">
      <c r="A2594" s="4" t="s">
        <v>1265</v>
      </c>
      <c r="B2594" s="5" t="n">
        <v>4412</v>
      </c>
    </row>
    <row r="2595" spans="1:5">
      <c r="A2595" s="4" t="s">
        <v>1266</v>
      </c>
      <c r="B2595" s="5" t="n">
        <v>4830</v>
      </c>
    </row>
    <row r="2596" spans="1:5">
      <c r="A2596" s="4" t="s">
        <v>1267</v>
      </c>
      <c r="B2596" s="6" t="n">
        <v>-3302</v>
      </c>
    </row>
    <row r="2597" spans="1:5">
      <c r="A2597" s="4" t="s">
        <v>1272</v>
      </c>
      <c r="B2597" s="5" t="n">
        <v>1994</v>
      </c>
    </row>
    <row r="2598" spans="1:5">
      <c r="A2598" s="4" t="s">
        <v>1564</v>
      </c>
    </row>
    <row r="2599" spans="1:5">
      <c r="A2599" s="3" t="s">
        <v>1260</v>
      </c>
    </row>
    <row r="2600" spans="1:5">
      <c r="A2600" s="4" t="s">
        <v>482</v>
      </c>
      <c r="B2600" s="5" t="n">
        <v>15</v>
      </c>
    </row>
    <row r="2601" spans="1:5">
      <c r="A2601" s="4" t="s">
        <v>1261</v>
      </c>
      <c r="B2601" s="6" t="n">
        <v>22789</v>
      </c>
    </row>
    <row r="2602" spans="1:5">
      <c r="A2602" s="4" t="s">
        <v>1262</v>
      </c>
      <c r="B2602" s="5" t="n">
        <v>102075</v>
      </c>
    </row>
    <row r="2603" spans="1:5">
      <c r="A2603" s="4" t="s">
        <v>1263</v>
      </c>
      <c r="B2603" s="5" t="n">
        <v>15435</v>
      </c>
    </row>
    <row r="2604" spans="1:5">
      <c r="A2604" s="4" t="s">
        <v>1264</v>
      </c>
      <c r="B2604" s="5" t="n">
        <v>22857</v>
      </c>
    </row>
    <row r="2605" spans="1:5">
      <c r="A2605" s="4" t="s">
        <v>1265</v>
      </c>
      <c r="B2605" s="5" t="n">
        <v>117442</v>
      </c>
    </row>
    <row r="2606" spans="1:5">
      <c r="A2606" s="4" t="s">
        <v>1266</v>
      </c>
      <c r="B2606" s="5" t="n">
        <v>140299</v>
      </c>
    </row>
    <row r="2607" spans="1:5">
      <c r="A2607" s="4" t="s">
        <v>1267</v>
      </c>
      <c r="B2607" s="6" t="n">
        <v>-31402</v>
      </c>
    </row>
    <row r="2608" spans="1:5">
      <c r="A2608" s="4" t="s">
        <v>1272</v>
      </c>
      <c r="B2608" s="4" t="s">
        <v>1565</v>
      </c>
    </row>
    <row r="2609" spans="1:5">
      <c r="A2609" s="4" t="s">
        <v>1566</v>
      </c>
    </row>
    <row r="2610" spans="1:5">
      <c r="A2610" s="3" t="s">
        <v>1260</v>
      </c>
    </row>
    <row r="2611" spans="1:5">
      <c r="A2611" s="4" t="s">
        <v>482</v>
      </c>
      <c r="B2611" s="5" t="n">
        <v>1</v>
      </c>
    </row>
    <row r="2612" spans="1:5">
      <c r="A2612" s="4" t="s">
        <v>1261</v>
      </c>
      <c r="B2612" s="6" t="n">
        <v>469</v>
      </c>
    </row>
    <row r="2613" spans="1:5">
      <c r="A2613" s="4" t="s">
        <v>1262</v>
      </c>
      <c r="B2613" s="5" t="n">
        <v>2656</v>
      </c>
    </row>
    <row r="2614" spans="1:5">
      <c r="A2614" s="4" t="s">
        <v>1263</v>
      </c>
      <c r="B2614" s="5" t="n">
        <v>2544</v>
      </c>
    </row>
    <row r="2615" spans="1:5">
      <c r="A2615" s="4" t="s">
        <v>1264</v>
      </c>
      <c r="B2615" s="5" t="n">
        <v>469</v>
      </c>
    </row>
    <row r="2616" spans="1:5">
      <c r="A2616" s="4" t="s">
        <v>1265</v>
      </c>
      <c r="B2616" s="5" t="n">
        <v>5200</v>
      </c>
    </row>
    <row r="2617" spans="1:5">
      <c r="A2617" s="4" t="s">
        <v>1266</v>
      </c>
      <c r="B2617" s="5" t="n">
        <v>5669</v>
      </c>
    </row>
    <row r="2618" spans="1:5">
      <c r="A2618" s="4" t="s">
        <v>1267</v>
      </c>
      <c r="B2618" s="6" t="n">
        <v>-4038</v>
      </c>
    </row>
    <row r="2619" spans="1:5">
      <c r="A2619" s="4" t="s">
        <v>1272</v>
      </c>
      <c r="B2619" s="5" t="n">
        <v>1995</v>
      </c>
    </row>
    <row r="2620" spans="1:5">
      <c r="A2620" s="4" t="s">
        <v>1567</v>
      </c>
    </row>
    <row r="2621" spans="1:5">
      <c r="A2621" s="3" t="s">
        <v>1260</v>
      </c>
    </row>
    <row r="2622" spans="1:5">
      <c r="A2622" s="4" t="s">
        <v>482</v>
      </c>
      <c r="B2622" s="5" t="n">
        <v>2</v>
      </c>
    </row>
    <row r="2623" spans="1:5">
      <c r="A2623" s="4" t="s">
        <v>1261</v>
      </c>
      <c r="B2623" s="6" t="n">
        <v>1976</v>
      </c>
    </row>
    <row r="2624" spans="1:5">
      <c r="A2624" s="4" t="s">
        <v>1262</v>
      </c>
      <c r="B2624" s="5" t="n">
        <v>8606</v>
      </c>
    </row>
    <row r="2625" spans="1:5">
      <c r="A2625" s="4" t="s">
        <v>1263</v>
      </c>
      <c r="B2625" s="5" t="n">
        <v>3555</v>
      </c>
    </row>
    <row r="2626" spans="1:5">
      <c r="A2626" s="4" t="s">
        <v>1264</v>
      </c>
      <c r="B2626" s="5" t="n">
        <v>1976</v>
      </c>
    </row>
    <row r="2627" spans="1:5">
      <c r="A2627" s="4" t="s">
        <v>1265</v>
      </c>
      <c r="B2627" s="5" t="n">
        <v>12161</v>
      </c>
    </row>
    <row r="2628" spans="1:5">
      <c r="A2628" s="4" t="s">
        <v>1266</v>
      </c>
      <c r="B2628" s="5" t="n">
        <v>14137</v>
      </c>
    </row>
    <row r="2629" spans="1:5">
      <c r="A2629" s="4" t="s">
        <v>1267</v>
      </c>
      <c r="B2629" s="6" t="n">
        <v>-2737</v>
      </c>
    </row>
    <row r="2630" spans="1:5">
      <c r="A2630" s="4" t="s">
        <v>1272</v>
      </c>
      <c r="B2630" s="4" t="s">
        <v>1568</v>
      </c>
    </row>
    <row r="2631" spans="1:5">
      <c r="A2631" s="4" t="s">
        <v>1569</v>
      </c>
    </row>
    <row r="2632" spans="1:5">
      <c r="A2632" s="3" t="s">
        <v>1260</v>
      </c>
    </row>
    <row r="2633" spans="1:5">
      <c r="A2633" s="4" t="s">
        <v>482</v>
      </c>
      <c r="B2633" s="5" t="n">
        <v>1</v>
      </c>
    </row>
    <row r="2634" spans="1:5">
      <c r="A2634" s="4" t="s">
        <v>1261</v>
      </c>
      <c r="B2634" s="6" t="n">
        <v>1529</v>
      </c>
    </row>
    <row r="2635" spans="1:5">
      <c r="A2635" s="4" t="s">
        <v>1262</v>
      </c>
      <c r="B2635" s="5" t="n">
        <v>6326</v>
      </c>
    </row>
    <row r="2636" spans="1:5">
      <c r="A2636" s="4" t="s">
        <v>1263</v>
      </c>
      <c r="B2636" s="5" t="n">
        <v>91</v>
      </c>
    </row>
    <row r="2637" spans="1:5">
      <c r="A2637" s="4" t="s">
        <v>1264</v>
      </c>
      <c r="B2637" s="5" t="n">
        <v>1529</v>
      </c>
    </row>
    <row r="2638" spans="1:5">
      <c r="A2638" s="4" t="s">
        <v>1265</v>
      </c>
      <c r="B2638" s="5" t="n">
        <v>6417</v>
      </c>
    </row>
    <row r="2639" spans="1:5">
      <c r="A2639" s="4" t="s">
        <v>1266</v>
      </c>
      <c r="B2639" s="5" t="n">
        <v>7946</v>
      </c>
    </row>
    <row r="2640" spans="1:5">
      <c r="A2640" s="4" t="s">
        <v>1267</v>
      </c>
      <c r="B2640" s="6" t="n">
        <v>-1187</v>
      </c>
    </row>
    <row r="2641" spans="1:5">
      <c r="A2641" s="4" t="s">
        <v>1272</v>
      </c>
      <c r="B2641" s="5" t="n">
        <v>2012</v>
      </c>
    </row>
    <row r="2642" spans="1:5">
      <c r="A2642" s="4" t="s">
        <v>1570</v>
      </c>
    </row>
    <row r="2643" spans="1:5">
      <c r="A2643" s="3" t="s">
        <v>1260</v>
      </c>
    </row>
    <row r="2644" spans="1:5">
      <c r="A2644" s="4" t="s">
        <v>482</v>
      </c>
      <c r="B2644" s="5" t="n">
        <v>1</v>
      </c>
    </row>
    <row r="2645" spans="1:5">
      <c r="A2645" s="4" t="s">
        <v>1261</v>
      </c>
      <c r="B2645" s="6" t="n">
        <v>228</v>
      </c>
    </row>
    <row r="2646" spans="1:5">
      <c r="A2646" s="4" t="s">
        <v>1262</v>
      </c>
      <c r="B2646" s="5" t="n">
        <v>1187</v>
      </c>
    </row>
    <row r="2647" spans="1:5">
      <c r="A2647" s="4" t="s">
        <v>1263</v>
      </c>
      <c r="B2647" s="5" t="n">
        <v>2267</v>
      </c>
    </row>
    <row r="2648" spans="1:5">
      <c r="A2648" s="4" t="s">
        <v>1264</v>
      </c>
      <c r="B2648" s="5" t="n">
        <v>299</v>
      </c>
    </row>
    <row r="2649" spans="1:5">
      <c r="A2649" s="4" t="s">
        <v>1265</v>
      </c>
      <c r="B2649" s="5" t="n">
        <v>3383</v>
      </c>
    </row>
    <row r="2650" spans="1:5">
      <c r="A2650" s="4" t="s">
        <v>1266</v>
      </c>
      <c r="B2650" s="5" t="n">
        <v>3682</v>
      </c>
    </row>
    <row r="2651" spans="1:5">
      <c r="A2651" s="4" t="s">
        <v>1267</v>
      </c>
      <c r="B2651" s="6" t="n">
        <v>-2383</v>
      </c>
    </row>
    <row r="2652" spans="1:5">
      <c r="A2652" s="4" t="s">
        <v>1272</v>
      </c>
      <c r="B2652" s="5" t="n">
        <v>1995</v>
      </c>
    </row>
    <row r="2653" spans="1:5">
      <c r="A2653" s="4" t="s">
        <v>1571</v>
      </c>
    </row>
    <row r="2654" spans="1:5">
      <c r="A2654" s="3" t="s">
        <v>1260</v>
      </c>
    </row>
    <row r="2655" spans="1:5">
      <c r="A2655" s="4" t="s">
        <v>482</v>
      </c>
      <c r="B2655" s="5" t="n">
        <v>1</v>
      </c>
    </row>
    <row r="2656" spans="1:5">
      <c r="A2656" s="4" t="s">
        <v>1261</v>
      </c>
      <c r="B2656" s="6" t="n">
        <v>1058</v>
      </c>
    </row>
    <row r="2657" spans="1:5">
      <c r="A2657" s="4" t="s">
        <v>1262</v>
      </c>
      <c r="B2657" s="5" t="n">
        <v>0</v>
      </c>
    </row>
    <row r="2658" spans="1:5">
      <c r="A2658" s="4" t="s">
        <v>1263</v>
      </c>
      <c r="B2658" s="5" t="n">
        <v>9030</v>
      </c>
    </row>
    <row r="2659" spans="1:5">
      <c r="A2659" s="4" t="s">
        <v>1264</v>
      </c>
      <c r="B2659" s="5" t="n">
        <v>1059</v>
      </c>
    </row>
    <row r="2660" spans="1:5">
      <c r="A2660" s="4" t="s">
        <v>1265</v>
      </c>
      <c r="B2660" s="5" t="n">
        <v>9029</v>
      </c>
    </row>
    <row r="2661" spans="1:5">
      <c r="A2661" s="4" t="s">
        <v>1266</v>
      </c>
      <c r="B2661" s="5" t="n">
        <v>10088</v>
      </c>
    </row>
    <row r="2662" spans="1:5">
      <c r="A2662" s="4" t="s">
        <v>1267</v>
      </c>
      <c r="B2662" s="6" t="n">
        <v>-5800</v>
      </c>
    </row>
    <row r="2663" spans="1:5">
      <c r="A2663" s="4" t="s">
        <v>1272</v>
      </c>
      <c r="B2663" s="5" t="n">
        <v>1995</v>
      </c>
    </row>
    <row r="2664" spans="1:5">
      <c r="A2664" s="4" t="s">
        <v>1572</v>
      </c>
    </row>
    <row r="2665" spans="1:5">
      <c r="A2665" s="3" t="s">
        <v>1260</v>
      </c>
    </row>
    <row r="2666" spans="1:5">
      <c r="A2666" s="4" t="s">
        <v>482</v>
      </c>
      <c r="B2666" s="5" t="n">
        <v>16</v>
      </c>
    </row>
    <row r="2667" spans="1:5">
      <c r="A2667" s="4" t="s">
        <v>1261</v>
      </c>
      <c r="B2667" s="6" t="n">
        <v>9360</v>
      </c>
    </row>
    <row r="2668" spans="1:5">
      <c r="A2668" s="4" t="s">
        <v>1262</v>
      </c>
      <c r="B2668" s="5" t="n">
        <v>38402</v>
      </c>
    </row>
    <row r="2669" spans="1:5">
      <c r="A2669" s="4" t="s">
        <v>1263</v>
      </c>
      <c r="B2669" s="5" t="n">
        <v>25252</v>
      </c>
    </row>
    <row r="2670" spans="1:5">
      <c r="A2670" s="4" t="s">
        <v>1264</v>
      </c>
      <c r="B2670" s="5" t="n">
        <v>9360</v>
      </c>
    </row>
    <row r="2671" spans="1:5">
      <c r="A2671" s="4" t="s">
        <v>1265</v>
      </c>
      <c r="B2671" s="5" t="n">
        <v>63654</v>
      </c>
    </row>
    <row r="2672" spans="1:5">
      <c r="A2672" s="4" t="s">
        <v>1266</v>
      </c>
      <c r="B2672" s="5" t="n">
        <v>73014</v>
      </c>
    </row>
    <row r="2673" spans="1:5">
      <c r="A2673" s="4" t="s">
        <v>1267</v>
      </c>
      <c r="B2673" s="6" t="n">
        <v>-30831</v>
      </c>
    </row>
    <row r="2674" spans="1:5">
      <c r="A2674" s="4" t="s">
        <v>1272</v>
      </c>
      <c r="B2674" s="4" t="s">
        <v>1573</v>
      </c>
    </row>
    <row r="2675" spans="1:5">
      <c r="A2675" s="4" t="s">
        <v>1574</v>
      </c>
    </row>
    <row r="2676" spans="1:5">
      <c r="A2676" s="3" t="s">
        <v>1260</v>
      </c>
    </row>
    <row r="2677" spans="1:5">
      <c r="A2677" s="4" t="s">
        <v>482</v>
      </c>
      <c r="B2677" s="5" t="n">
        <v>1</v>
      </c>
    </row>
    <row r="2678" spans="1:5">
      <c r="A2678" s="4" t="s">
        <v>1261</v>
      </c>
      <c r="B2678" s="6" t="n">
        <v>0</v>
      </c>
    </row>
    <row r="2679" spans="1:5">
      <c r="A2679" s="4" t="s">
        <v>1262</v>
      </c>
      <c r="B2679" s="5" t="n">
        <v>2892</v>
      </c>
    </row>
    <row r="2680" spans="1:5">
      <c r="A2680" s="4" t="s">
        <v>1263</v>
      </c>
      <c r="B2680" s="5" t="n">
        <v>211</v>
      </c>
    </row>
    <row r="2681" spans="1:5">
      <c r="A2681" s="4" t="s">
        <v>1264</v>
      </c>
      <c r="B2681" s="5" t="n">
        <v>0</v>
      </c>
    </row>
    <row r="2682" spans="1:5">
      <c r="A2682" s="4" t="s">
        <v>1265</v>
      </c>
      <c r="B2682" s="5" t="n">
        <v>3103</v>
      </c>
    </row>
    <row r="2683" spans="1:5">
      <c r="A2683" s="4" t="s">
        <v>1266</v>
      </c>
      <c r="B2683" s="5" t="n">
        <v>3103</v>
      </c>
    </row>
    <row r="2684" spans="1:5">
      <c r="A2684" s="4" t="s">
        <v>1267</v>
      </c>
      <c r="B2684" s="6" t="n">
        <v>-1684</v>
      </c>
    </row>
    <row r="2685" spans="1:5">
      <c r="A2685" s="4" t="s">
        <v>1272</v>
      </c>
      <c r="B2685" s="5" t="n">
        <v>2011</v>
      </c>
    </row>
    <row r="2686" spans="1:5">
      <c r="A2686" s="4" t="s">
        <v>1575</v>
      </c>
    </row>
    <row r="2687" spans="1:5">
      <c r="A2687" s="3" t="s">
        <v>1260</v>
      </c>
    </row>
    <row r="2688" spans="1:5">
      <c r="A2688" s="4" t="s">
        <v>482</v>
      </c>
      <c r="B2688" s="5" t="n">
        <v>2</v>
      </c>
    </row>
    <row r="2689" spans="1:5">
      <c r="A2689" s="4" t="s">
        <v>1261</v>
      </c>
      <c r="B2689" s="6" t="n">
        <v>0</v>
      </c>
    </row>
    <row r="2690" spans="1:5">
      <c r="A2690" s="4" t="s">
        <v>1262</v>
      </c>
      <c r="B2690" s="5" t="n">
        <v>14411</v>
      </c>
    </row>
    <row r="2691" spans="1:5">
      <c r="A2691" s="4" t="s">
        <v>1263</v>
      </c>
      <c r="B2691" s="5" t="n">
        <v>91</v>
      </c>
    </row>
    <row r="2692" spans="1:5">
      <c r="A2692" s="4" t="s">
        <v>1264</v>
      </c>
      <c r="B2692" s="5" t="n">
        <v>0</v>
      </c>
    </row>
    <row r="2693" spans="1:5">
      <c r="A2693" s="4" t="s">
        <v>1265</v>
      </c>
      <c r="B2693" s="5" t="n">
        <v>14502</v>
      </c>
    </row>
    <row r="2694" spans="1:5">
      <c r="A2694" s="4" t="s">
        <v>1266</v>
      </c>
      <c r="B2694" s="5" t="n">
        <v>14502</v>
      </c>
    </row>
    <row r="2695" spans="1:5">
      <c r="A2695" s="4" t="s">
        <v>1267</v>
      </c>
      <c r="B2695" s="6" t="n">
        <v>-7069</v>
      </c>
    </row>
    <row r="2696" spans="1:5">
      <c r="A2696" s="4" t="s">
        <v>1272</v>
      </c>
      <c r="B2696" s="5" t="n">
        <v>2011</v>
      </c>
    </row>
    <row r="2697" spans="1:5">
      <c r="A2697" s="4" t="s">
        <v>1576</v>
      </c>
    </row>
    <row r="2698" spans="1:5">
      <c r="A2698" s="3" t="s">
        <v>1260</v>
      </c>
    </row>
    <row r="2699" spans="1:5">
      <c r="A2699" s="4" t="s">
        <v>482</v>
      </c>
      <c r="B2699" s="5" t="n">
        <v>1</v>
      </c>
    </row>
    <row r="2700" spans="1:5">
      <c r="A2700" s="4" t="s">
        <v>1261</v>
      </c>
      <c r="B2700" s="6" t="n">
        <v>3609</v>
      </c>
    </row>
    <row r="2701" spans="1:5">
      <c r="A2701" s="4" t="s">
        <v>1262</v>
      </c>
      <c r="B2701" s="5" t="n">
        <v>0</v>
      </c>
    </row>
    <row r="2702" spans="1:5">
      <c r="A2702" s="4" t="s">
        <v>1263</v>
      </c>
      <c r="B2702" s="5" t="n">
        <v>26207</v>
      </c>
    </row>
    <row r="2703" spans="1:5">
      <c r="A2703" s="4" t="s">
        <v>1264</v>
      </c>
      <c r="B2703" s="5" t="n">
        <v>4616</v>
      </c>
    </row>
    <row r="2704" spans="1:5">
      <c r="A2704" s="4" t="s">
        <v>1265</v>
      </c>
      <c r="B2704" s="5" t="n">
        <v>25200</v>
      </c>
    </row>
    <row r="2705" spans="1:5">
      <c r="A2705" s="4" t="s">
        <v>1266</v>
      </c>
      <c r="B2705" s="5" t="n">
        <v>29816</v>
      </c>
    </row>
    <row r="2706" spans="1:5">
      <c r="A2706" s="4" t="s">
        <v>1267</v>
      </c>
      <c r="B2706" s="6" t="n">
        <v>-418</v>
      </c>
    </row>
    <row r="2707" spans="1:5">
      <c r="A2707" s="4" t="s">
        <v>1272</v>
      </c>
      <c r="B2707" s="5" t="n">
        <v>2017</v>
      </c>
    </row>
    <row r="2708" spans="1:5">
      <c r="A2708" s="4" t="s">
        <v>1577</v>
      </c>
    </row>
    <row r="2709" spans="1:5">
      <c r="A2709" s="3" t="s">
        <v>1260</v>
      </c>
    </row>
    <row r="2710" spans="1:5">
      <c r="A2710" s="4" t="s">
        <v>482</v>
      </c>
      <c r="B2710" s="5" t="n">
        <v>15</v>
      </c>
    </row>
    <row r="2711" spans="1:5">
      <c r="A2711" s="4" t="s">
        <v>1261</v>
      </c>
      <c r="B2711" s="6" t="n">
        <v>30075</v>
      </c>
    </row>
    <row r="2712" spans="1:5">
      <c r="A2712" s="4" t="s">
        <v>1262</v>
      </c>
      <c r="B2712" s="5" t="n">
        <v>82214</v>
      </c>
    </row>
    <row r="2713" spans="1:5">
      <c r="A2713" s="4" t="s">
        <v>1263</v>
      </c>
      <c r="B2713" s="5" t="n">
        <v>3998</v>
      </c>
    </row>
    <row r="2714" spans="1:5">
      <c r="A2714" s="4" t="s">
        <v>1264</v>
      </c>
      <c r="B2714" s="5" t="n">
        <v>30075</v>
      </c>
    </row>
    <row r="2715" spans="1:5">
      <c r="A2715" s="4" t="s">
        <v>1265</v>
      </c>
      <c r="B2715" s="5" t="n">
        <v>86212</v>
      </c>
    </row>
    <row r="2716" spans="1:5">
      <c r="A2716" s="4" t="s">
        <v>1266</v>
      </c>
      <c r="B2716" s="5" t="n">
        <v>116287</v>
      </c>
    </row>
    <row r="2717" spans="1:5">
      <c r="A2717" s="4" t="s">
        <v>1267</v>
      </c>
      <c r="B2717" s="6" t="n">
        <v>-7229</v>
      </c>
    </row>
    <row r="2718" spans="1:5">
      <c r="A2718" s="4" t="s">
        <v>1272</v>
      </c>
      <c r="B2718" s="5" t="n">
        <v>2015</v>
      </c>
    </row>
    <row r="2719" spans="1:5">
      <c r="A2719" s="4" t="s">
        <v>1578</v>
      </c>
    </row>
    <row r="2720" spans="1:5">
      <c r="A2720" s="3" t="s">
        <v>1260</v>
      </c>
    </row>
    <row r="2721" spans="1:5">
      <c r="A2721" s="4" t="s">
        <v>482</v>
      </c>
      <c r="B2721" s="5" t="n">
        <v>1</v>
      </c>
    </row>
    <row r="2722" spans="1:5">
      <c r="A2722" s="4" t="s">
        <v>1261</v>
      </c>
      <c r="B2722" s="6" t="n">
        <v>7321</v>
      </c>
    </row>
    <row r="2723" spans="1:5">
      <c r="A2723" s="4" t="s">
        <v>1262</v>
      </c>
      <c r="B2723" s="5" t="n">
        <v>0</v>
      </c>
    </row>
    <row r="2724" spans="1:5">
      <c r="A2724" s="4" t="s">
        <v>1263</v>
      </c>
      <c r="B2724" s="5" t="n">
        <v>10791</v>
      </c>
    </row>
    <row r="2725" spans="1:5">
      <c r="A2725" s="4" t="s">
        <v>1264</v>
      </c>
      <c r="B2725" s="5" t="n">
        <v>7956</v>
      </c>
    </row>
    <row r="2726" spans="1:5">
      <c r="A2726" s="4" t="s">
        <v>1265</v>
      </c>
      <c r="B2726" s="5" t="n">
        <v>10156</v>
      </c>
    </row>
    <row r="2727" spans="1:5">
      <c r="A2727" s="4" t="s">
        <v>1266</v>
      </c>
      <c r="B2727" s="5" t="n">
        <v>18112</v>
      </c>
    </row>
    <row r="2728" spans="1:5">
      <c r="A2728" s="4" t="s">
        <v>1267</v>
      </c>
      <c r="B2728" s="6" t="n">
        <v>0</v>
      </c>
    </row>
    <row r="2729" spans="1:5">
      <c r="A2729" s="4" t="s">
        <v>1272</v>
      </c>
      <c r="B2729" s="5" t="n">
        <v>2016</v>
      </c>
    </row>
    <row r="2730" spans="1:5">
      <c r="A2730" s="4" t="s">
        <v>1579</v>
      </c>
    </row>
    <row r="2731" spans="1:5">
      <c r="A2731" s="3" t="s">
        <v>1260</v>
      </c>
    </row>
    <row r="2732" spans="1:5">
      <c r="A2732" s="4" t="s">
        <v>482</v>
      </c>
      <c r="B2732" s="5" t="n">
        <v>1</v>
      </c>
    </row>
    <row r="2733" spans="1:5">
      <c r="A2733" s="4" t="s">
        <v>1261</v>
      </c>
      <c r="B2733" s="6" t="n">
        <v>1039</v>
      </c>
    </row>
    <row r="2734" spans="1:5">
      <c r="A2734" s="4" t="s">
        <v>1262</v>
      </c>
      <c r="B2734" s="5" t="n">
        <v>2967</v>
      </c>
    </row>
    <row r="2735" spans="1:5">
      <c r="A2735" s="4" t="s">
        <v>1263</v>
      </c>
      <c r="B2735" s="5" t="n">
        <v>24</v>
      </c>
    </row>
    <row r="2736" spans="1:5">
      <c r="A2736" s="4" t="s">
        <v>1264</v>
      </c>
      <c r="B2736" s="5" t="n">
        <v>1039</v>
      </c>
    </row>
    <row r="2737" spans="1:5">
      <c r="A2737" s="4" t="s">
        <v>1265</v>
      </c>
      <c r="B2737" s="5" t="n">
        <v>2991</v>
      </c>
    </row>
    <row r="2738" spans="1:5">
      <c r="A2738" s="4" t="s">
        <v>1266</v>
      </c>
      <c r="B2738" s="5" t="n">
        <v>4030</v>
      </c>
    </row>
    <row r="2739" spans="1:5">
      <c r="A2739" s="4" t="s">
        <v>1267</v>
      </c>
      <c r="B2739" s="6" t="n">
        <v>-277</v>
      </c>
    </row>
    <row r="2740" spans="1:5">
      <c r="A2740" s="4" t="s">
        <v>1272</v>
      </c>
      <c r="B2740" s="5" t="n">
        <v>2015</v>
      </c>
    </row>
    <row r="2741" spans="1:5">
      <c r="A2741" s="4" t="s">
        <v>1580</v>
      </c>
    </row>
    <row r="2742" spans="1:5">
      <c r="A2742" s="3" t="s">
        <v>1260</v>
      </c>
    </row>
    <row r="2743" spans="1:5">
      <c r="A2743" s="4" t="s">
        <v>482</v>
      </c>
      <c r="B2743" s="5" t="n">
        <v>18</v>
      </c>
    </row>
    <row r="2744" spans="1:5">
      <c r="A2744" s="4" t="s">
        <v>1261</v>
      </c>
      <c r="B2744" s="6" t="n">
        <v>51474</v>
      </c>
    </row>
    <row r="2745" spans="1:5">
      <c r="A2745" s="4" t="s">
        <v>1262</v>
      </c>
      <c r="B2745" s="5" t="n">
        <v>122643</v>
      </c>
    </row>
    <row r="2746" spans="1:5">
      <c r="A2746" s="4" t="s">
        <v>1263</v>
      </c>
      <c r="B2746" s="5" t="n">
        <v>81426</v>
      </c>
    </row>
    <row r="2747" spans="1:5">
      <c r="A2747" s="4" t="s">
        <v>1264</v>
      </c>
      <c r="B2747" s="5" t="n">
        <v>44437</v>
      </c>
    </row>
    <row r="2748" spans="1:5">
      <c r="A2748" s="4" t="s">
        <v>1265</v>
      </c>
      <c r="B2748" s="5" t="n">
        <v>211106</v>
      </c>
    </row>
    <row r="2749" spans="1:5">
      <c r="A2749" s="4" t="s">
        <v>1266</v>
      </c>
      <c r="B2749" s="5" t="n">
        <v>255543</v>
      </c>
    </row>
    <row r="2750" spans="1:5">
      <c r="A2750" s="4" t="s">
        <v>1267</v>
      </c>
      <c r="B2750" s="6" t="n">
        <v>-21343</v>
      </c>
    </row>
    <row r="2751" spans="1:5">
      <c r="A2751" s="4" t="s">
        <v>1272</v>
      </c>
      <c r="B2751" s="4" t="s">
        <v>1581</v>
      </c>
    </row>
    <row r="2752" spans="1:5">
      <c r="A2752" s="4" t="s">
        <v>1582</v>
      </c>
    </row>
    <row r="2753" spans="1:5">
      <c r="A2753" s="3" t="s">
        <v>1260</v>
      </c>
    </row>
    <row r="2754" spans="1:5">
      <c r="A2754" s="4" t="s">
        <v>482</v>
      </c>
      <c r="B2754" s="5" t="n">
        <v>1</v>
      </c>
    </row>
    <row r="2755" spans="1:5">
      <c r="A2755" s="4" t="s">
        <v>1261</v>
      </c>
      <c r="B2755" s="6" t="n">
        <v>2223</v>
      </c>
    </row>
    <row r="2756" spans="1:5">
      <c r="A2756" s="4" t="s">
        <v>1262</v>
      </c>
      <c r="B2756" s="5" t="n">
        <v>5695</v>
      </c>
    </row>
    <row r="2757" spans="1:5">
      <c r="A2757" s="4" t="s">
        <v>1263</v>
      </c>
      <c r="B2757" s="5" t="n">
        <v>78</v>
      </c>
    </row>
    <row r="2758" spans="1:5">
      <c r="A2758" s="4" t="s">
        <v>1264</v>
      </c>
      <c r="B2758" s="5" t="n">
        <v>2223</v>
      </c>
    </row>
    <row r="2759" spans="1:5">
      <c r="A2759" s="4" t="s">
        <v>1265</v>
      </c>
      <c r="B2759" s="5" t="n">
        <v>5773</v>
      </c>
    </row>
    <row r="2760" spans="1:5">
      <c r="A2760" s="4" t="s">
        <v>1266</v>
      </c>
      <c r="B2760" s="5" t="n">
        <v>7996</v>
      </c>
    </row>
    <row r="2761" spans="1:5">
      <c r="A2761" s="4" t="s">
        <v>1267</v>
      </c>
      <c r="B2761" s="6" t="n">
        <v>-467</v>
      </c>
    </row>
    <row r="2762" spans="1:5">
      <c r="A2762" s="4" t="s">
        <v>1272</v>
      </c>
      <c r="B2762" s="5" t="n">
        <v>2015</v>
      </c>
    </row>
    <row r="2763" spans="1:5">
      <c r="A2763" s="4" t="s">
        <v>1583</v>
      </c>
    </row>
    <row r="2764" spans="1:5">
      <c r="A2764" s="3" t="s">
        <v>1260</v>
      </c>
    </row>
    <row r="2765" spans="1:5">
      <c r="A2765" s="4" t="s">
        <v>482</v>
      </c>
      <c r="B2765" s="5" t="n">
        <v>4</v>
      </c>
    </row>
    <row r="2766" spans="1:5">
      <c r="A2766" s="4" t="s">
        <v>1261</v>
      </c>
      <c r="B2766" s="6" t="n">
        <v>11834</v>
      </c>
    </row>
    <row r="2767" spans="1:5">
      <c r="A2767" s="4" t="s">
        <v>1262</v>
      </c>
      <c r="B2767" s="5" t="n">
        <v>47335</v>
      </c>
    </row>
    <row r="2768" spans="1:5">
      <c r="A2768" s="4" t="s">
        <v>1263</v>
      </c>
      <c r="B2768" s="5" t="n">
        <v>1771</v>
      </c>
    </row>
    <row r="2769" spans="1:5">
      <c r="A2769" s="4" t="s">
        <v>1264</v>
      </c>
      <c r="B2769" s="5" t="n">
        <v>11834</v>
      </c>
    </row>
    <row r="2770" spans="1:5">
      <c r="A2770" s="4" t="s">
        <v>1265</v>
      </c>
      <c r="B2770" s="5" t="n">
        <v>49106</v>
      </c>
    </row>
    <row r="2771" spans="1:5">
      <c r="A2771" s="4" t="s">
        <v>1266</v>
      </c>
      <c r="B2771" s="5" t="n">
        <v>60940</v>
      </c>
    </row>
    <row r="2772" spans="1:5">
      <c r="A2772" s="4" t="s">
        <v>1267</v>
      </c>
      <c r="B2772" s="6" t="n">
        <v>-6795</v>
      </c>
    </row>
    <row r="2773" spans="1:5">
      <c r="A2773" s="4" t="s">
        <v>1272</v>
      </c>
      <c r="B2773" s="5" t="n">
        <v>2013</v>
      </c>
    </row>
    <row r="2774" spans="1:5">
      <c r="A2774" s="4" t="s">
        <v>1584</v>
      </c>
    </row>
    <row r="2775" spans="1:5">
      <c r="A2775" s="3" t="s">
        <v>1260</v>
      </c>
    </row>
    <row r="2776" spans="1:5">
      <c r="A2776" s="4" t="s">
        <v>482</v>
      </c>
      <c r="B2776" s="5" t="n">
        <v>1</v>
      </c>
    </row>
    <row r="2777" spans="1:5">
      <c r="A2777" s="4" t="s">
        <v>1261</v>
      </c>
      <c r="B2777" s="6" t="n">
        <v>2420</v>
      </c>
    </row>
    <row r="2778" spans="1:5">
      <c r="A2778" s="4" t="s">
        <v>1262</v>
      </c>
      <c r="B2778" s="5" t="n">
        <v>258</v>
      </c>
    </row>
    <row r="2779" spans="1:5">
      <c r="A2779" s="4" t="s">
        <v>1263</v>
      </c>
      <c r="B2779" s="5" t="n">
        <v>0</v>
      </c>
    </row>
    <row r="2780" spans="1:5">
      <c r="A2780" s="4" t="s">
        <v>1264</v>
      </c>
      <c r="B2780" s="5" t="n">
        <v>2420</v>
      </c>
    </row>
    <row r="2781" spans="1:5">
      <c r="A2781" s="4" t="s">
        <v>1265</v>
      </c>
      <c r="B2781" s="5" t="n">
        <v>258</v>
      </c>
    </row>
    <row r="2782" spans="1:5">
      <c r="A2782" s="4" t="s">
        <v>1266</v>
      </c>
      <c r="B2782" s="5" t="n">
        <v>2678</v>
      </c>
    </row>
    <row r="2783" spans="1:5">
      <c r="A2783" s="4" t="s">
        <v>1267</v>
      </c>
      <c r="B2783" s="6" t="n">
        <v>-258</v>
      </c>
    </row>
    <row r="2784" spans="1:5">
      <c r="A2784" s="4" t="s">
        <v>1272</v>
      </c>
      <c r="B2784" s="5" t="n">
        <v>2015</v>
      </c>
    </row>
    <row r="2785" spans="1:5">
      <c r="A2785" s="4" t="s">
        <v>1585</v>
      </c>
    </row>
    <row r="2786" spans="1:5">
      <c r="A2786" s="3" t="s">
        <v>1260</v>
      </c>
    </row>
    <row r="2787" spans="1:5">
      <c r="A2787" s="4" t="s">
        <v>482</v>
      </c>
      <c r="B2787" s="5" t="n">
        <v>6</v>
      </c>
    </row>
    <row r="2788" spans="1:5">
      <c r="A2788" s="4" t="s">
        <v>1261</v>
      </c>
      <c r="B2788" s="6" t="n">
        <v>8897</v>
      </c>
    </row>
    <row r="2789" spans="1:5">
      <c r="A2789" s="4" t="s">
        <v>1262</v>
      </c>
      <c r="B2789" s="5" t="n">
        <v>39055</v>
      </c>
    </row>
    <row r="2790" spans="1:5">
      <c r="A2790" s="4" t="s">
        <v>1263</v>
      </c>
      <c r="B2790" s="5" t="n">
        <v>806</v>
      </c>
    </row>
    <row r="2791" spans="1:5">
      <c r="A2791" s="4" t="s">
        <v>1264</v>
      </c>
      <c r="B2791" s="5" t="n">
        <v>8897</v>
      </c>
    </row>
    <row r="2792" spans="1:5">
      <c r="A2792" s="4" t="s">
        <v>1265</v>
      </c>
      <c r="B2792" s="5" t="n">
        <v>39861</v>
      </c>
    </row>
    <row r="2793" spans="1:5">
      <c r="A2793" s="4" t="s">
        <v>1266</v>
      </c>
      <c r="B2793" s="5" t="n">
        <v>48758</v>
      </c>
    </row>
    <row r="2794" spans="1:5">
      <c r="A2794" s="4" t="s">
        <v>1267</v>
      </c>
      <c r="B2794" s="6" t="n">
        <v>-3427</v>
      </c>
    </row>
    <row r="2795" spans="1:5">
      <c r="A2795" s="4" t="s">
        <v>1272</v>
      </c>
      <c r="B2795" s="5" t="n">
        <v>2015</v>
      </c>
    </row>
    <row r="2796" spans="1:5">
      <c r="A2796" s="4" t="s">
        <v>1586</v>
      </c>
    </row>
    <row r="2797" spans="1:5">
      <c r="A2797" s="3" t="s">
        <v>1260</v>
      </c>
    </row>
    <row r="2798" spans="1:5">
      <c r="A2798" s="4" t="s">
        <v>482</v>
      </c>
      <c r="B2798" s="5" t="n">
        <v>5</v>
      </c>
    </row>
    <row r="2799" spans="1:5">
      <c r="A2799" s="4" t="s">
        <v>1261</v>
      </c>
      <c r="B2799" s="6" t="n">
        <v>4431</v>
      </c>
    </row>
    <row r="2800" spans="1:5">
      <c r="A2800" s="4" t="s">
        <v>1262</v>
      </c>
      <c r="B2800" s="5" t="n">
        <v>17611</v>
      </c>
    </row>
    <row r="2801" spans="1:5">
      <c r="A2801" s="4" t="s">
        <v>1263</v>
      </c>
      <c r="B2801" s="5" t="n">
        <v>6178</v>
      </c>
    </row>
    <row r="2802" spans="1:5">
      <c r="A2802" s="4" t="s">
        <v>1264</v>
      </c>
      <c r="B2802" s="5" t="n">
        <v>4431</v>
      </c>
    </row>
    <row r="2803" spans="1:5">
      <c r="A2803" s="4" t="s">
        <v>1265</v>
      </c>
      <c r="B2803" s="5" t="n">
        <v>23789</v>
      </c>
    </row>
    <row r="2804" spans="1:5">
      <c r="A2804" s="4" t="s">
        <v>1266</v>
      </c>
      <c r="B2804" s="5" t="n">
        <v>28220</v>
      </c>
    </row>
    <row r="2805" spans="1:5">
      <c r="A2805" s="4" t="s">
        <v>1267</v>
      </c>
      <c r="B2805" s="6" t="n">
        <v>-14641</v>
      </c>
    </row>
    <row r="2806" spans="1:5">
      <c r="A2806" s="4" t="s">
        <v>1272</v>
      </c>
      <c r="B2806" s="4" t="s">
        <v>1587</v>
      </c>
    </row>
    <row r="2807" spans="1:5">
      <c r="A2807" s="4" t="s">
        <v>1588</v>
      </c>
    </row>
    <row r="2808" spans="1:5">
      <c r="A2808" s="3" t="s">
        <v>1260</v>
      </c>
    </row>
    <row r="2809" spans="1:5">
      <c r="A2809" s="4" t="s">
        <v>482</v>
      </c>
      <c r="B2809" s="5" t="n">
        <v>5</v>
      </c>
    </row>
    <row r="2810" spans="1:5">
      <c r="A2810" s="4" t="s">
        <v>1261</v>
      </c>
      <c r="B2810" s="6" t="n">
        <v>20697</v>
      </c>
    </row>
    <row r="2811" spans="1:5">
      <c r="A2811" s="4" t="s">
        <v>1262</v>
      </c>
      <c r="B2811" s="5" t="n">
        <v>105257</v>
      </c>
    </row>
    <row r="2812" spans="1:5">
      <c r="A2812" s="4" t="s">
        <v>1263</v>
      </c>
      <c r="B2812" s="5" t="n">
        <v>4917</v>
      </c>
    </row>
    <row r="2813" spans="1:5">
      <c r="A2813" s="4" t="s">
        <v>1264</v>
      </c>
      <c r="B2813" s="5" t="n">
        <v>20696</v>
      </c>
    </row>
    <row r="2814" spans="1:5">
      <c r="A2814" s="4" t="s">
        <v>1265</v>
      </c>
      <c r="B2814" s="5" t="n">
        <v>110175</v>
      </c>
    </row>
    <row r="2815" spans="1:5">
      <c r="A2815" s="4" t="s">
        <v>1266</v>
      </c>
      <c r="B2815" s="5" t="n">
        <v>130871</v>
      </c>
    </row>
    <row r="2816" spans="1:5">
      <c r="A2816" s="4" t="s">
        <v>1267</v>
      </c>
      <c r="B2816" s="6" t="n">
        <v>-21090</v>
      </c>
    </row>
    <row r="2817" spans="1:5">
      <c r="A2817" s="4" t="s">
        <v>1272</v>
      </c>
      <c r="B2817" s="4" t="s">
        <v>1589</v>
      </c>
    </row>
    <row r="2818" spans="1:5">
      <c r="A2818" s="4" t="s">
        <v>1590</v>
      </c>
    </row>
    <row r="2819" spans="1:5">
      <c r="A2819" s="3" t="s">
        <v>1260</v>
      </c>
    </row>
    <row r="2820" spans="1:5">
      <c r="A2820" s="4" t="s">
        <v>482</v>
      </c>
      <c r="B2820" s="5" t="n">
        <v>1</v>
      </c>
    </row>
    <row r="2821" spans="1:5">
      <c r="A2821" s="4" t="s">
        <v>1261</v>
      </c>
      <c r="B2821" s="6" t="n">
        <v>1912</v>
      </c>
    </row>
    <row r="2822" spans="1:5">
      <c r="A2822" s="4" t="s">
        <v>1262</v>
      </c>
      <c r="B2822" s="5" t="n">
        <v>7649</v>
      </c>
    </row>
    <row r="2823" spans="1:5">
      <c r="A2823" s="4" t="s">
        <v>1263</v>
      </c>
      <c r="B2823" s="5" t="n">
        <v>404</v>
      </c>
    </row>
    <row r="2824" spans="1:5">
      <c r="A2824" s="4" t="s">
        <v>1264</v>
      </c>
      <c r="B2824" s="5" t="n">
        <v>1912</v>
      </c>
    </row>
    <row r="2825" spans="1:5">
      <c r="A2825" s="4" t="s">
        <v>1265</v>
      </c>
      <c r="B2825" s="5" t="n">
        <v>8053</v>
      </c>
    </row>
    <row r="2826" spans="1:5">
      <c r="A2826" s="4" t="s">
        <v>1266</v>
      </c>
      <c r="B2826" s="5" t="n">
        <v>9965</v>
      </c>
    </row>
    <row r="2827" spans="1:5">
      <c r="A2827" s="4" t="s">
        <v>1267</v>
      </c>
      <c r="B2827" s="6" t="n">
        <v>-3306</v>
      </c>
    </row>
    <row r="2828" spans="1:5">
      <c r="A2828" s="4" t="s">
        <v>1272</v>
      </c>
      <c r="B2828" s="5" t="n">
        <v>2005</v>
      </c>
    </row>
    <row r="2829" spans="1:5">
      <c r="A2829" s="4" t="s">
        <v>1591</v>
      </c>
    </row>
    <row r="2830" spans="1:5">
      <c r="A2830" s="3" t="s">
        <v>1260</v>
      </c>
    </row>
    <row r="2831" spans="1:5">
      <c r="A2831" s="4" t="s">
        <v>482</v>
      </c>
      <c r="B2831" s="5" t="n">
        <v>3</v>
      </c>
    </row>
    <row r="2832" spans="1:5">
      <c r="A2832" s="4" t="s">
        <v>1261</v>
      </c>
      <c r="B2832" s="6" t="n">
        <v>9557</v>
      </c>
    </row>
    <row r="2833" spans="1:5">
      <c r="A2833" s="4" t="s">
        <v>1262</v>
      </c>
      <c r="B2833" s="5" t="n">
        <v>32334</v>
      </c>
    </row>
    <row r="2834" spans="1:5">
      <c r="A2834" s="4" t="s">
        <v>1263</v>
      </c>
      <c r="B2834" s="5" t="n">
        <v>26329</v>
      </c>
    </row>
    <row r="2835" spans="1:5">
      <c r="A2835" s="4" t="s">
        <v>1264</v>
      </c>
      <c r="B2835" s="5" t="n">
        <v>9864</v>
      </c>
    </row>
    <row r="2836" spans="1:5">
      <c r="A2836" s="4" t="s">
        <v>1265</v>
      </c>
      <c r="B2836" s="5" t="n">
        <v>58356</v>
      </c>
    </row>
    <row r="2837" spans="1:5">
      <c r="A2837" s="4" t="s">
        <v>1266</v>
      </c>
      <c r="B2837" s="5" t="n">
        <v>68220</v>
      </c>
    </row>
    <row r="2838" spans="1:5">
      <c r="A2838" s="4" t="s">
        <v>1267</v>
      </c>
      <c r="B2838" s="6" t="n">
        <v>-13725</v>
      </c>
    </row>
    <row r="2839" spans="1:5">
      <c r="A2839" s="4" t="s">
        <v>1272</v>
      </c>
      <c r="B2839" s="4" t="s">
        <v>1592</v>
      </c>
    </row>
    <row r="2840" spans="1:5">
      <c r="A2840" s="4" t="s">
        <v>1593</v>
      </c>
    </row>
    <row r="2841" spans="1:5">
      <c r="A2841" s="3" t="s">
        <v>1260</v>
      </c>
    </row>
    <row r="2842" spans="1:5">
      <c r="A2842" s="4" t="s">
        <v>482</v>
      </c>
      <c r="B2842" s="5" t="n">
        <v>1</v>
      </c>
    </row>
    <row r="2843" spans="1:5">
      <c r="A2843" s="4" t="s">
        <v>1261</v>
      </c>
      <c r="B2843" s="6" t="n">
        <v>2711</v>
      </c>
    </row>
    <row r="2844" spans="1:5">
      <c r="A2844" s="4" t="s">
        <v>1262</v>
      </c>
      <c r="B2844" s="5" t="n">
        <v>11694</v>
      </c>
    </row>
    <row r="2845" spans="1:5">
      <c r="A2845" s="4" t="s">
        <v>1263</v>
      </c>
      <c r="B2845" s="5" t="n">
        <v>1045</v>
      </c>
    </row>
    <row r="2846" spans="1:5">
      <c r="A2846" s="4" t="s">
        <v>1264</v>
      </c>
      <c r="B2846" s="5" t="n">
        <v>2711</v>
      </c>
    </row>
    <row r="2847" spans="1:5">
      <c r="A2847" s="4" t="s">
        <v>1265</v>
      </c>
      <c r="B2847" s="5" t="n">
        <v>12739</v>
      </c>
    </row>
    <row r="2848" spans="1:5">
      <c r="A2848" s="4" t="s">
        <v>1266</v>
      </c>
      <c r="B2848" s="5" t="n">
        <v>15450</v>
      </c>
    </row>
    <row r="2849" spans="1:5">
      <c r="A2849" s="4" t="s">
        <v>1267</v>
      </c>
      <c r="B2849" s="6" t="n">
        <v>-2984</v>
      </c>
    </row>
    <row r="2850" spans="1:5">
      <c r="A2850" s="4" t="s">
        <v>1272</v>
      </c>
      <c r="B2850" s="5" t="n">
        <v>2012</v>
      </c>
    </row>
    <row r="2851" spans="1:5">
      <c r="A2851" s="4" t="s">
        <v>1594</v>
      </c>
    </row>
    <row r="2852" spans="1:5">
      <c r="A2852" s="3" t="s">
        <v>1260</v>
      </c>
    </row>
    <row r="2853" spans="1:5">
      <c r="A2853" s="4" t="s">
        <v>482</v>
      </c>
      <c r="B2853" s="5" t="n">
        <v>1</v>
      </c>
    </row>
    <row r="2854" spans="1:5">
      <c r="A2854" s="4" t="s">
        <v>1261</v>
      </c>
      <c r="B2854" s="6" t="n">
        <v>8102</v>
      </c>
    </row>
    <row r="2855" spans="1:5">
      <c r="A2855" s="4" t="s">
        <v>1262</v>
      </c>
      <c r="B2855" s="5" t="n">
        <v>69329</v>
      </c>
    </row>
    <row r="2856" spans="1:5">
      <c r="A2856" s="4" t="s">
        <v>1263</v>
      </c>
      <c r="B2856" s="5" t="n">
        <v>400</v>
      </c>
    </row>
    <row r="2857" spans="1:5">
      <c r="A2857" s="4" t="s">
        <v>1264</v>
      </c>
      <c r="B2857" s="5" t="n">
        <v>8102</v>
      </c>
    </row>
    <row r="2858" spans="1:5">
      <c r="A2858" s="4" t="s">
        <v>1265</v>
      </c>
      <c r="B2858" s="5" t="n">
        <v>69729</v>
      </c>
    </row>
    <row r="2859" spans="1:5">
      <c r="A2859" s="4" t="s">
        <v>1266</v>
      </c>
      <c r="B2859" s="5" t="n">
        <v>77831</v>
      </c>
    </row>
    <row r="2860" spans="1:5">
      <c r="A2860" s="4" t="s">
        <v>1267</v>
      </c>
      <c r="B2860" s="6" t="n">
        <v>-4922</v>
      </c>
    </row>
    <row r="2861" spans="1:5">
      <c r="A2861" s="4" t="s">
        <v>1272</v>
      </c>
      <c r="B2861" s="5" t="n">
        <v>2015</v>
      </c>
    </row>
    <row r="2862" spans="1:5">
      <c r="A2862" s="4" t="s">
        <v>1595</v>
      </c>
    </row>
    <row r="2863" spans="1:5">
      <c r="A2863" s="3" t="s">
        <v>1260</v>
      </c>
    </row>
    <row r="2864" spans="1:5">
      <c r="A2864" s="4" t="s">
        <v>482</v>
      </c>
      <c r="B2864" s="5" t="n">
        <v>2</v>
      </c>
    </row>
    <row r="2865" spans="1:5">
      <c r="A2865" s="4" t="s">
        <v>1261</v>
      </c>
      <c r="B2865" s="6" t="n">
        <v>6217</v>
      </c>
    </row>
    <row r="2866" spans="1:5">
      <c r="A2866" s="4" t="s">
        <v>1262</v>
      </c>
      <c r="B2866" s="5" t="n">
        <v>0</v>
      </c>
    </row>
    <row r="2867" spans="1:5">
      <c r="A2867" s="4" t="s">
        <v>1263</v>
      </c>
      <c r="B2867" s="5" t="n">
        <v>35835</v>
      </c>
    </row>
    <row r="2868" spans="1:5">
      <c r="A2868" s="4" t="s">
        <v>1264</v>
      </c>
      <c r="B2868" s="5" t="n">
        <v>5770</v>
      </c>
    </row>
    <row r="2869" spans="1:5">
      <c r="A2869" s="4" t="s">
        <v>1265</v>
      </c>
      <c r="B2869" s="5" t="n">
        <v>36282</v>
      </c>
    </row>
    <row r="2870" spans="1:5">
      <c r="A2870" s="4" t="s">
        <v>1266</v>
      </c>
      <c r="B2870" s="5" t="n">
        <v>42052</v>
      </c>
    </row>
    <row r="2871" spans="1:5">
      <c r="A2871" s="4" t="s">
        <v>1267</v>
      </c>
      <c r="B2871" s="6" t="n">
        <v>-10165</v>
      </c>
    </row>
    <row r="2872" spans="1:5">
      <c r="A2872" s="4" t="s">
        <v>1272</v>
      </c>
      <c r="B2872" s="4" t="s">
        <v>1596</v>
      </c>
    </row>
    <row r="2873" spans="1:5">
      <c r="A2873" s="4" t="s">
        <v>1597</v>
      </c>
    </row>
    <row r="2874" spans="1:5">
      <c r="A2874" s="3" t="s">
        <v>1260</v>
      </c>
    </row>
    <row r="2875" spans="1:5">
      <c r="A2875" s="4" t="s">
        <v>482</v>
      </c>
      <c r="B2875" s="5" t="n">
        <v>1</v>
      </c>
    </row>
    <row r="2876" spans="1:5">
      <c r="A2876" s="4" t="s">
        <v>1261</v>
      </c>
      <c r="B2876" s="6" t="n">
        <v>6719</v>
      </c>
    </row>
    <row r="2877" spans="1:5">
      <c r="A2877" s="4" t="s">
        <v>1262</v>
      </c>
      <c r="B2877" s="5" t="n">
        <v>31134</v>
      </c>
    </row>
    <row r="2878" spans="1:5">
      <c r="A2878" s="4" t="s">
        <v>1263</v>
      </c>
      <c r="B2878" s="5" t="n">
        <v>2129</v>
      </c>
    </row>
    <row r="2879" spans="1:5">
      <c r="A2879" s="4" t="s">
        <v>1264</v>
      </c>
      <c r="B2879" s="5" t="n">
        <v>6719</v>
      </c>
    </row>
    <row r="2880" spans="1:5">
      <c r="A2880" s="4" t="s">
        <v>1265</v>
      </c>
      <c r="B2880" s="5" t="n">
        <v>33263</v>
      </c>
    </row>
    <row r="2881" spans="1:5">
      <c r="A2881" s="4" t="s">
        <v>1266</v>
      </c>
      <c r="B2881" s="5" t="n">
        <v>39982</v>
      </c>
    </row>
    <row r="2882" spans="1:5">
      <c r="A2882" s="4" t="s">
        <v>1267</v>
      </c>
      <c r="B2882" s="6" t="n">
        <v>-7997</v>
      </c>
    </row>
    <row r="2883" spans="1:5">
      <c r="A2883" s="4" t="s">
        <v>1272</v>
      </c>
      <c r="B2883" s="5" t="n">
        <v>2012</v>
      </c>
    </row>
    <row r="2884" spans="1:5">
      <c r="A2884" s="4" t="s">
        <v>1598</v>
      </c>
    </row>
    <row r="2885" spans="1:5">
      <c r="A2885" s="3" t="s">
        <v>1260</v>
      </c>
    </row>
    <row r="2886" spans="1:5">
      <c r="A2886" s="4" t="s">
        <v>482</v>
      </c>
      <c r="B2886" s="5" t="n">
        <v>6</v>
      </c>
    </row>
    <row r="2887" spans="1:5">
      <c r="A2887" s="4" t="s">
        <v>1261</v>
      </c>
      <c r="B2887" s="6" t="n">
        <v>10302</v>
      </c>
    </row>
    <row r="2888" spans="1:5">
      <c r="A2888" s="4" t="s">
        <v>1262</v>
      </c>
      <c r="B2888" s="5" t="n">
        <v>28492</v>
      </c>
    </row>
    <row r="2889" spans="1:5">
      <c r="A2889" s="4" t="s">
        <v>1263</v>
      </c>
      <c r="B2889" s="5" t="n">
        <v>21336</v>
      </c>
    </row>
    <row r="2890" spans="1:5">
      <c r="A2890" s="4" t="s">
        <v>1264</v>
      </c>
      <c r="B2890" s="5" t="n">
        <v>11795</v>
      </c>
    </row>
    <row r="2891" spans="1:5">
      <c r="A2891" s="4" t="s">
        <v>1265</v>
      </c>
      <c r="B2891" s="5" t="n">
        <v>48335</v>
      </c>
    </row>
    <row r="2892" spans="1:5">
      <c r="A2892" s="4" t="s">
        <v>1266</v>
      </c>
      <c r="B2892" s="5" t="n">
        <v>60130</v>
      </c>
    </row>
    <row r="2893" spans="1:5">
      <c r="A2893" s="4" t="s">
        <v>1267</v>
      </c>
      <c r="B2893" s="6" t="n">
        <v>-7277</v>
      </c>
    </row>
    <row r="2894" spans="1:5">
      <c r="A2894" s="4" t="s">
        <v>1272</v>
      </c>
      <c r="B2894" s="4" t="s">
        <v>1599</v>
      </c>
    </row>
    <row r="2895" spans="1:5">
      <c r="A2895" s="4" t="s">
        <v>1600</v>
      </c>
    </row>
    <row r="2896" spans="1:5">
      <c r="A2896" s="3" t="s">
        <v>1260</v>
      </c>
    </row>
    <row r="2897" spans="1:5">
      <c r="A2897" s="4" t="s">
        <v>482</v>
      </c>
      <c r="B2897" s="5" t="n">
        <v>1</v>
      </c>
    </row>
    <row r="2898" spans="1:5">
      <c r="A2898" s="4" t="s">
        <v>1261</v>
      </c>
      <c r="B2898" s="6" t="n">
        <v>2097</v>
      </c>
    </row>
    <row r="2899" spans="1:5">
      <c r="A2899" s="4" t="s">
        <v>1262</v>
      </c>
      <c r="B2899" s="5" t="n">
        <v>8386</v>
      </c>
    </row>
    <row r="2900" spans="1:5">
      <c r="A2900" s="4" t="s">
        <v>1263</v>
      </c>
      <c r="B2900" s="5" t="n">
        <v>1940</v>
      </c>
    </row>
    <row r="2901" spans="1:5">
      <c r="A2901" s="4" t="s">
        <v>1264</v>
      </c>
      <c r="B2901" s="5" t="n">
        <v>2097</v>
      </c>
    </row>
    <row r="2902" spans="1:5">
      <c r="A2902" s="4" t="s">
        <v>1265</v>
      </c>
      <c r="B2902" s="5" t="n">
        <v>10326</v>
      </c>
    </row>
    <row r="2903" spans="1:5">
      <c r="A2903" s="4" t="s">
        <v>1266</v>
      </c>
      <c r="B2903" s="5" t="n">
        <v>12423</v>
      </c>
    </row>
    <row r="2904" spans="1:5">
      <c r="A2904" s="4" t="s">
        <v>1267</v>
      </c>
      <c r="B2904" s="6" t="n">
        <v>-2375</v>
      </c>
    </row>
    <row r="2905" spans="1:5">
      <c r="A2905" s="4" t="s">
        <v>1272</v>
      </c>
      <c r="B2905" s="5" t="n">
        <v>2013</v>
      </c>
    </row>
    <row r="2906" spans="1:5">
      <c r="A2906" s="4" t="s">
        <v>1601</v>
      </c>
    </row>
    <row r="2907" spans="1:5">
      <c r="A2907" s="3" t="s">
        <v>1260</v>
      </c>
    </row>
    <row r="2908" spans="1:5">
      <c r="A2908" s="4" t="s">
        <v>482</v>
      </c>
      <c r="B2908" s="5" t="n">
        <v>4</v>
      </c>
    </row>
    <row r="2909" spans="1:5">
      <c r="A2909" s="4" t="s">
        <v>1261</v>
      </c>
      <c r="B2909" s="6" t="n">
        <v>3075</v>
      </c>
    </row>
    <row r="2910" spans="1:5">
      <c r="A2910" s="4" t="s">
        <v>1262</v>
      </c>
      <c r="B2910" s="5" t="n">
        <v>15333</v>
      </c>
    </row>
    <row r="2911" spans="1:5">
      <c r="A2911" s="4" t="s">
        <v>1263</v>
      </c>
      <c r="B2911" s="5" t="n">
        <v>5683</v>
      </c>
    </row>
    <row r="2912" spans="1:5">
      <c r="A2912" s="4" t="s">
        <v>1264</v>
      </c>
      <c r="B2912" s="5" t="n">
        <v>3075</v>
      </c>
    </row>
    <row r="2913" spans="1:5">
      <c r="A2913" s="4" t="s">
        <v>1265</v>
      </c>
      <c r="B2913" s="5" t="n">
        <v>21016</v>
      </c>
    </row>
    <row r="2914" spans="1:5">
      <c r="A2914" s="4" t="s">
        <v>1266</v>
      </c>
      <c r="B2914" s="5" t="n">
        <v>24091</v>
      </c>
    </row>
    <row r="2915" spans="1:5">
      <c r="A2915" s="4" t="s">
        <v>1267</v>
      </c>
      <c r="B2915" s="6" t="n">
        <v>-10213</v>
      </c>
    </row>
    <row r="2916" spans="1:5">
      <c r="A2916" s="4" t="s">
        <v>1272</v>
      </c>
      <c r="B2916" s="4" t="s">
        <v>1602</v>
      </c>
    </row>
    <row r="2917" spans="1:5">
      <c r="A2917" s="4" t="s">
        <v>1603</v>
      </c>
    </row>
    <row r="2918" spans="1:5">
      <c r="A2918" s="3" t="s">
        <v>1260</v>
      </c>
    </row>
    <row r="2919" spans="1:5">
      <c r="A2919" s="4" t="s">
        <v>482</v>
      </c>
      <c r="B2919" s="5" t="n">
        <v>3</v>
      </c>
    </row>
    <row r="2920" spans="1:5">
      <c r="A2920" s="4" t="s">
        <v>1261</v>
      </c>
      <c r="B2920" s="6" t="n">
        <v>39148</v>
      </c>
    </row>
    <row r="2921" spans="1:5">
      <c r="A2921" s="4" t="s">
        <v>1262</v>
      </c>
      <c r="B2921" s="5" t="n">
        <v>109124</v>
      </c>
    </row>
    <row r="2922" spans="1:5">
      <c r="A2922" s="4" t="s">
        <v>1263</v>
      </c>
      <c r="B2922" s="5" t="n">
        <v>939</v>
      </c>
    </row>
    <row r="2923" spans="1:5">
      <c r="A2923" s="4" t="s">
        <v>1264</v>
      </c>
      <c r="B2923" s="5" t="n">
        <v>39148</v>
      </c>
    </row>
    <row r="2924" spans="1:5">
      <c r="A2924" s="4" t="s">
        <v>1265</v>
      </c>
      <c r="B2924" s="5" t="n">
        <v>110063</v>
      </c>
    </row>
    <row r="2925" spans="1:5">
      <c r="A2925" s="4" t="s">
        <v>1266</v>
      </c>
      <c r="B2925" s="5" t="n">
        <v>149211</v>
      </c>
    </row>
    <row r="2926" spans="1:5">
      <c r="A2926" s="4" t="s">
        <v>1267</v>
      </c>
      <c r="B2926" s="6" t="n">
        <v>-10093</v>
      </c>
    </row>
    <row r="2927" spans="1:5">
      <c r="A2927" s="4" t="s">
        <v>1272</v>
      </c>
      <c r="B2927" s="5" t="n">
        <v>2015</v>
      </c>
    </row>
    <row r="2928" spans="1:5">
      <c r="A2928" s="4" t="s">
        <v>1604</v>
      </c>
    </row>
    <row r="2929" spans="1:5">
      <c r="A2929" s="3" t="s">
        <v>1260</v>
      </c>
    </row>
    <row r="2930" spans="1:5">
      <c r="A2930" s="4" t="s">
        <v>482</v>
      </c>
      <c r="B2930" s="5" t="n">
        <v>2</v>
      </c>
    </row>
    <row r="2931" spans="1:5">
      <c r="A2931" s="4" t="s">
        <v>1261</v>
      </c>
      <c r="B2931" s="6" t="n">
        <v>7227</v>
      </c>
    </row>
    <row r="2932" spans="1:5">
      <c r="A2932" s="4" t="s">
        <v>1262</v>
      </c>
      <c r="B2932" s="5" t="n">
        <v>20899</v>
      </c>
    </row>
    <row r="2933" spans="1:5">
      <c r="A2933" s="4" t="s">
        <v>1263</v>
      </c>
      <c r="B2933" s="5" t="n">
        <v>3337</v>
      </c>
    </row>
    <row r="2934" spans="1:5">
      <c r="A2934" s="4" t="s">
        <v>1264</v>
      </c>
      <c r="B2934" s="5" t="n">
        <v>7227</v>
      </c>
    </row>
    <row r="2935" spans="1:5">
      <c r="A2935" s="4" t="s">
        <v>1265</v>
      </c>
      <c r="B2935" s="5" t="n">
        <v>24236</v>
      </c>
    </row>
    <row r="2936" spans="1:5">
      <c r="A2936" s="4" t="s">
        <v>1266</v>
      </c>
      <c r="B2936" s="5" t="n">
        <v>31463</v>
      </c>
    </row>
    <row r="2937" spans="1:5">
      <c r="A2937" s="4" t="s">
        <v>1267</v>
      </c>
      <c r="B2937" s="6" t="n">
        <v>-6981</v>
      </c>
    </row>
    <row r="2938" spans="1:5">
      <c r="A2938" s="4" t="s">
        <v>1272</v>
      </c>
      <c r="B2938" s="4" t="s">
        <v>1441</v>
      </c>
    </row>
    <row r="2939" spans="1:5">
      <c r="A2939" s="4" t="s">
        <v>1605</v>
      </c>
    </row>
    <row r="2940" spans="1:5">
      <c r="A2940" s="3" t="s">
        <v>1260</v>
      </c>
    </row>
    <row r="2941" spans="1:5">
      <c r="A2941" s="4" t="s">
        <v>482</v>
      </c>
      <c r="B2941" s="5" t="n">
        <v>6</v>
      </c>
    </row>
    <row r="2942" spans="1:5">
      <c r="A2942" s="4" t="s">
        <v>1261</v>
      </c>
      <c r="B2942" s="6" t="n">
        <v>25712</v>
      </c>
    </row>
    <row r="2943" spans="1:5">
      <c r="A2943" s="4" t="s">
        <v>1262</v>
      </c>
      <c r="B2943" s="5" t="n">
        <v>97351</v>
      </c>
    </row>
    <row r="2944" spans="1:5">
      <c r="A2944" s="4" t="s">
        <v>1263</v>
      </c>
      <c r="B2944" s="5" t="n">
        <v>12767</v>
      </c>
    </row>
    <row r="2945" spans="1:5">
      <c r="A2945" s="4" t="s">
        <v>1264</v>
      </c>
      <c r="B2945" s="5" t="n">
        <v>25712</v>
      </c>
    </row>
    <row r="2946" spans="1:5">
      <c r="A2946" s="4" t="s">
        <v>1265</v>
      </c>
      <c r="B2946" s="5" t="n">
        <v>110118</v>
      </c>
    </row>
    <row r="2947" spans="1:5">
      <c r="A2947" s="4" t="s">
        <v>1266</v>
      </c>
      <c r="B2947" s="5" t="n">
        <v>135830</v>
      </c>
    </row>
    <row r="2948" spans="1:5">
      <c r="A2948" s="4" t="s">
        <v>1267</v>
      </c>
      <c r="B2948" s="6" t="n">
        <v>-31184</v>
      </c>
    </row>
    <row r="2949" spans="1:5">
      <c r="A2949" s="4" t="s">
        <v>1272</v>
      </c>
      <c r="B2949" s="4" t="s">
        <v>1606</v>
      </c>
    </row>
    <row r="2950" spans="1:5">
      <c r="A2950" s="4" t="s">
        <v>1607</v>
      </c>
    </row>
    <row r="2951" spans="1:5">
      <c r="A2951" s="3" t="s">
        <v>1260</v>
      </c>
    </row>
    <row r="2952" spans="1:5">
      <c r="A2952" s="4" t="s">
        <v>482</v>
      </c>
      <c r="B2952" s="5" t="n">
        <v>1</v>
      </c>
    </row>
    <row r="2953" spans="1:5">
      <c r="A2953" s="4" t="s">
        <v>1261</v>
      </c>
      <c r="B2953" s="6" t="n">
        <v>16232</v>
      </c>
    </row>
    <row r="2954" spans="1:5">
      <c r="A2954" s="4" t="s">
        <v>1262</v>
      </c>
      <c r="B2954" s="5" t="n">
        <v>19264</v>
      </c>
    </row>
    <row r="2955" spans="1:5">
      <c r="A2955" s="4" t="s">
        <v>1263</v>
      </c>
      <c r="B2955" s="5" t="n">
        <v>9378</v>
      </c>
    </row>
    <row r="2956" spans="1:5">
      <c r="A2956" s="4" t="s">
        <v>1264</v>
      </c>
      <c r="B2956" s="5" t="n">
        <v>16232</v>
      </c>
    </row>
    <row r="2957" spans="1:5">
      <c r="A2957" s="4" t="s">
        <v>1265</v>
      </c>
      <c r="B2957" s="5" t="n">
        <v>28642</v>
      </c>
    </row>
    <row r="2958" spans="1:5">
      <c r="A2958" s="4" t="s">
        <v>1266</v>
      </c>
      <c r="B2958" s="5" t="n">
        <v>44874</v>
      </c>
    </row>
    <row r="2959" spans="1:5">
      <c r="A2959" s="4" t="s">
        <v>1267</v>
      </c>
      <c r="B2959" s="6" t="n">
        <v>-11955</v>
      </c>
    </row>
    <row r="2960" spans="1:5">
      <c r="A2960" s="4" t="s">
        <v>1272</v>
      </c>
      <c r="B2960" s="5" t="n">
        <v>2011</v>
      </c>
    </row>
    <row r="2961" spans="1:5">
      <c r="A2961" s="4" t="s">
        <v>1608</v>
      </c>
    </row>
    <row r="2962" spans="1:5">
      <c r="A2962" s="3" t="s">
        <v>1260</v>
      </c>
    </row>
    <row r="2963" spans="1:5">
      <c r="A2963" s="4" t="s">
        <v>482</v>
      </c>
      <c r="B2963" s="5" t="n">
        <v>7</v>
      </c>
    </row>
    <row r="2964" spans="1:5">
      <c r="A2964" s="4" t="s">
        <v>1261</v>
      </c>
      <c r="B2964" s="6" t="n">
        <v>34006</v>
      </c>
    </row>
    <row r="2965" spans="1:5">
      <c r="A2965" s="4" t="s">
        <v>1262</v>
      </c>
      <c r="B2965" s="5" t="n">
        <v>71431</v>
      </c>
    </row>
    <row r="2966" spans="1:5">
      <c r="A2966" s="4" t="s">
        <v>1263</v>
      </c>
      <c r="B2966" s="5" t="n">
        <v>20531</v>
      </c>
    </row>
    <row r="2967" spans="1:5">
      <c r="A2967" s="4" t="s">
        <v>1264</v>
      </c>
      <c r="B2967" s="5" t="n">
        <v>34006</v>
      </c>
    </row>
    <row r="2968" spans="1:5">
      <c r="A2968" s="4" t="s">
        <v>1265</v>
      </c>
      <c r="B2968" s="5" t="n">
        <v>91962</v>
      </c>
    </row>
    <row r="2969" spans="1:5">
      <c r="A2969" s="4" t="s">
        <v>1266</v>
      </c>
      <c r="B2969" s="5" t="n">
        <v>125968</v>
      </c>
    </row>
    <row r="2970" spans="1:5">
      <c r="A2970" s="4" t="s">
        <v>1267</v>
      </c>
      <c r="B2970" s="6" t="n">
        <v>-23497</v>
      </c>
    </row>
    <row r="2971" spans="1:5">
      <c r="A2971" s="4" t="s">
        <v>1272</v>
      </c>
      <c r="B2971" s="4" t="s">
        <v>1609</v>
      </c>
    </row>
    <row r="2972" spans="1:5">
      <c r="A2972" s="4" t="s">
        <v>1610</v>
      </c>
    </row>
    <row r="2973" spans="1:5">
      <c r="A2973" s="3" t="s">
        <v>1260</v>
      </c>
    </row>
    <row r="2974" spans="1:5">
      <c r="A2974" s="4" t="s">
        <v>482</v>
      </c>
      <c r="B2974" s="5" t="n">
        <v>9</v>
      </c>
    </row>
    <row r="2975" spans="1:5">
      <c r="A2975" s="4" t="s">
        <v>1261</v>
      </c>
      <c r="B2975" s="6" t="n">
        <v>85713</v>
      </c>
    </row>
    <row r="2976" spans="1:5">
      <c r="A2976" s="4" t="s">
        <v>1262</v>
      </c>
      <c r="B2976" s="5" t="n">
        <v>171031</v>
      </c>
    </row>
    <row r="2977" spans="1:5">
      <c r="A2977" s="4" t="s">
        <v>1263</v>
      </c>
      <c r="B2977" s="5" t="n">
        <v>51732</v>
      </c>
    </row>
    <row r="2978" spans="1:5">
      <c r="A2978" s="4" t="s">
        <v>1264</v>
      </c>
      <c r="B2978" s="5" t="n">
        <v>89747</v>
      </c>
    </row>
    <row r="2979" spans="1:5">
      <c r="A2979" s="4" t="s">
        <v>1265</v>
      </c>
      <c r="B2979" s="5" t="n">
        <v>218729</v>
      </c>
    </row>
    <row r="2980" spans="1:5">
      <c r="A2980" s="4" t="s">
        <v>1266</v>
      </c>
      <c r="B2980" s="5" t="n">
        <v>308476</v>
      </c>
    </row>
    <row r="2981" spans="1:5">
      <c r="A2981" s="4" t="s">
        <v>1267</v>
      </c>
      <c r="B2981" s="6" t="n">
        <v>-63230</v>
      </c>
    </row>
    <row r="2982" spans="1:5">
      <c r="A2982" s="4" t="s">
        <v>1272</v>
      </c>
      <c r="B2982" s="4" t="s">
        <v>1611</v>
      </c>
    </row>
    <row r="2983" spans="1:5">
      <c r="A2983" s="4" t="s">
        <v>1612</v>
      </c>
    </row>
    <row r="2984" spans="1:5">
      <c r="A2984" s="3" t="s">
        <v>1260</v>
      </c>
    </row>
    <row r="2985" spans="1:5">
      <c r="A2985" s="4" t="s">
        <v>482</v>
      </c>
      <c r="B2985" s="5" t="n">
        <v>2</v>
      </c>
    </row>
    <row r="2986" spans="1:5">
      <c r="A2986" s="4" t="s">
        <v>1261</v>
      </c>
      <c r="B2986" s="6" t="n">
        <v>35728</v>
      </c>
    </row>
    <row r="2987" spans="1:5">
      <c r="A2987" s="4" t="s">
        <v>1262</v>
      </c>
      <c r="B2987" s="5" t="n">
        <v>117157</v>
      </c>
    </row>
    <row r="2988" spans="1:5">
      <c r="A2988" s="4" t="s">
        <v>1263</v>
      </c>
      <c r="B2988" s="5" t="n">
        <v>836</v>
      </c>
    </row>
    <row r="2989" spans="1:5">
      <c r="A2989" s="4" t="s">
        <v>1264</v>
      </c>
      <c r="B2989" s="5" t="n">
        <v>35728</v>
      </c>
    </row>
    <row r="2990" spans="1:5">
      <c r="A2990" s="4" t="s">
        <v>1265</v>
      </c>
      <c r="B2990" s="5" t="n">
        <v>117993</v>
      </c>
    </row>
    <row r="2991" spans="1:5">
      <c r="A2991" s="4" t="s">
        <v>1266</v>
      </c>
      <c r="B2991" s="5" t="n">
        <v>153721</v>
      </c>
    </row>
    <row r="2992" spans="1:5">
      <c r="A2992" s="4" t="s">
        <v>1267</v>
      </c>
      <c r="B2992" s="6" t="n">
        <v>-8269</v>
      </c>
    </row>
    <row r="2993" spans="1:5">
      <c r="A2993" s="4" t="s">
        <v>1272</v>
      </c>
      <c r="B2993" s="5" t="n">
        <v>2015</v>
      </c>
    </row>
    <row r="2994" spans="1:5">
      <c r="A2994" s="4" t="s">
        <v>1613</v>
      </c>
    </row>
    <row r="2995" spans="1:5">
      <c r="A2995" s="3" t="s">
        <v>1260</v>
      </c>
    </row>
    <row r="2996" spans="1:5">
      <c r="A2996" s="4" t="s">
        <v>482</v>
      </c>
      <c r="B2996" s="5" t="n">
        <v>3</v>
      </c>
    </row>
    <row r="2997" spans="1:5">
      <c r="A2997" s="4" t="s">
        <v>1261</v>
      </c>
      <c r="B2997" s="6" t="n">
        <v>30188</v>
      </c>
    </row>
    <row r="2998" spans="1:5">
      <c r="A2998" s="4" t="s">
        <v>1262</v>
      </c>
      <c r="B2998" s="5" t="n">
        <v>76705</v>
      </c>
    </row>
    <row r="2999" spans="1:5">
      <c r="A2999" s="4" t="s">
        <v>1263</v>
      </c>
      <c r="B2999" s="5" t="n">
        <v>1029</v>
      </c>
    </row>
    <row r="3000" spans="1:5">
      <c r="A3000" s="4" t="s">
        <v>1264</v>
      </c>
      <c r="B3000" s="5" t="n">
        <v>30188</v>
      </c>
    </row>
    <row r="3001" spans="1:5">
      <c r="A3001" s="4" t="s">
        <v>1265</v>
      </c>
      <c r="B3001" s="5" t="n">
        <v>77734</v>
      </c>
    </row>
    <row r="3002" spans="1:5">
      <c r="A3002" s="4" t="s">
        <v>1266</v>
      </c>
      <c r="B3002" s="5" t="n">
        <v>107922</v>
      </c>
    </row>
    <row r="3003" spans="1:5">
      <c r="A3003" s="4" t="s">
        <v>1267</v>
      </c>
      <c r="B3003" s="6" t="n">
        <v>-5897</v>
      </c>
    </row>
    <row r="3004" spans="1:5">
      <c r="A3004" s="4" t="s">
        <v>1272</v>
      </c>
      <c r="B3004" s="5" t="n">
        <v>2015</v>
      </c>
    </row>
    <row r="3005" spans="1:5">
      <c r="A3005" s="4" t="s">
        <v>1614</v>
      </c>
    </row>
    <row r="3006" spans="1:5">
      <c r="A3006" s="3" t="s">
        <v>1260</v>
      </c>
    </row>
    <row r="3007" spans="1:5">
      <c r="A3007" s="4" t="s">
        <v>482</v>
      </c>
      <c r="B3007" s="5" t="n">
        <v>2</v>
      </c>
    </row>
    <row r="3008" spans="1:5">
      <c r="A3008" s="4" t="s">
        <v>1261</v>
      </c>
      <c r="B3008" s="6" t="n">
        <v>0</v>
      </c>
    </row>
    <row r="3009" spans="1:5">
      <c r="A3009" s="4" t="s">
        <v>1262</v>
      </c>
      <c r="B3009" s="5" t="n">
        <v>35916</v>
      </c>
    </row>
    <row r="3010" spans="1:5">
      <c r="A3010" s="4" t="s">
        <v>1263</v>
      </c>
      <c r="B3010" s="5" t="n">
        <v>5881</v>
      </c>
    </row>
    <row r="3011" spans="1:5">
      <c r="A3011" s="4" t="s">
        <v>1264</v>
      </c>
      <c r="B3011" s="5" t="n">
        <v>0</v>
      </c>
    </row>
    <row r="3012" spans="1:5">
      <c r="A3012" s="4" t="s">
        <v>1265</v>
      </c>
      <c r="B3012" s="5" t="n">
        <v>41797</v>
      </c>
    </row>
    <row r="3013" spans="1:5">
      <c r="A3013" s="4" t="s">
        <v>1266</v>
      </c>
      <c r="B3013" s="5" t="n">
        <v>41797</v>
      </c>
    </row>
    <row r="3014" spans="1:5">
      <c r="A3014" s="4" t="s">
        <v>1267</v>
      </c>
      <c r="B3014" s="6" t="n">
        <v>-22433</v>
      </c>
    </row>
    <row r="3015" spans="1:5">
      <c r="A3015" s="4" t="s">
        <v>1272</v>
      </c>
      <c r="B3015" s="5" t="n">
        <v>2011</v>
      </c>
    </row>
    <row r="3016" spans="1:5">
      <c r="A3016" s="4" t="s">
        <v>1615</v>
      </c>
    </row>
    <row r="3017" spans="1:5">
      <c r="A3017" s="3" t="s">
        <v>1260</v>
      </c>
    </row>
    <row r="3018" spans="1:5">
      <c r="A3018" s="4" t="s">
        <v>482</v>
      </c>
      <c r="B3018" s="5" t="n">
        <v>1</v>
      </c>
    </row>
    <row r="3019" spans="1:5">
      <c r="A3019" s="4" t="s">
        <v>1261</v>
      </c>
      <c r="B3019" s="6" t="n">
        <v>3273</v>
      </c>
    </row>
    <row r="3020" spans="1:5">
      <c r="A3020" s="4" t="s">
        <v>1262</v>
      </c>
      <c r="B3020" s="5" t="n">
        <v>24029</v>
      </c>
    </row>
    <row r="3021" spans="1:5">
      <c r="A3021" s="4" t="s">
        <v>1263</v>
      </c>
      <c r="B3021" s="5" t="n">
        <v>841</v>
      </c>
    </row>
    <row r="3022" spans="1:5">
      <c r="A3022" s="4" t="s">
        <v>1264</v>
      </c>
      <c r="B3022" s="5" t="n">
        <v>3273</v>
      </c>
    </row>
    <row r="3023" spans="1:5">
      <c r="A3023" s="4" t="s">
        <v>1265</v>
      </c>
      <c r="B3023" s="5" t="n">
        <v>24870</v>
      </c>
    </row>
    <row r="3024" spans="1:5">
      <c r="A3024" s="4" t="s">
        <v>1266</v>
      </c>
      <c r="B3024" s="5" t="n">
        <v>28143</v>
      </c>
    </row>
    <row r="3025" spans="1:5">
      <c r="A3025" s="4" t="s">
        <v>1267</v>
      </c>
      <c r="B3025" s="6" t="n">
        <v>-4425</v>
      </c>
    </row>
    <row r="3026" spans="1:5">
      <c r="A3026" s="4" t="s">
        <v>1272</v>
      </c>
      <c r="B3026" s="5" t="n">
        <v>2011</v>
      </c>
    </row>
    <row r="3027" spans="1:5">
      <c r="A3027" s="4" t="s">
        <v>1616</v>
      </c>
    </row>
    <row r="3028" spans="1:5">
      <c r="A3028" s="3" t="s">
        <v>1260</v>
      </c>
    </row>
    <row r="3029" spans="1:5">
      <c r="A3029" s="4" t="s">
        <v>482</v>
      </c>
      <c r="B3029" s="5" t="n">
        <v>1</v>
      </c>
    </row>
    <row r="3030" spans="1:5">
      <c r="A3030" s="4" t="s">
        <v>1261</v>
      </c>
      <c r="B3030" s="6" t="n">
        <v>17332</v>
      </c>
    </row>
    <row r="3031" spans="1:5">
      <c r="A3031" s="4" t="s">
        <v>1262</v>
      </c>
      <c r="B3031" s="5" t="n">
        <v>24264</v>
      </c>
    </row>
    <row r="3032" spans="1:5">
      <c r="A3032" s="4" t="s">
        <v>1263</v>
      </c>
      <c r="B3032" s="5" t="n">
        <v>2084</v>
      </c>
    </row>
    <row r="3033" spans="1:5">
      <c r="A3033" s="4" t="s">
        <v>1264</v>
      </c>
      <c r="B3033" s="5" t="n">
        <v>17332</v>
      </c>
    </row>
    <row r="3034" spans="1:5">
      <c r="A3034" s="4" t="s">
        <v>1265</v>
      </c>
      <c r="B3034" s="5" t="n">
        <v>26348</v>
      </c>
    </row>
    <row r="3035" spans="1:5">
      <c r="A3035" s="4" t="s">
        <v>1266</v>
      </c>
      <c r="B3035" s="5" t="n">
        <v>43680</v>
      </c>
    </row>
    <row r="3036" spans="1:5">
      <c r="A3036" s="4" t="s">
        <v>1267</v>
      </c>
      <c r="B3036" s="6" t="n">
        <v>-1682</v>
      </c>
    </row>
    <row r="3037" spans="1:5">
      <c r="A3037" s="4" t="s">
        <v>1272</v>
      </c>
      <c r="B3037" s="5" t="n">
        <v>2015</v>
      </c>
    </row>
    <row r="3038" spans="1:5">
      <c r="A3038" s="4" t="s">
        <v>1617</v>
      </c>
    </row>
    <row r="3039" spans="1:5">
      <c r="A3039" s="3" t="s">
        <v>1260</v>
      </c>
    </row>
    <row r="3040" spans="1:5">
      <c r="A3040" s="4" t="s">
        <v>482</v>
      </c>
      <c r="B3040" s="5" t="n">
        <v>1</v>
      </c>
    </row>
    <row r="3041" spans="1:5">
      <c r="A3041" s="4" t="s">
        <v>1261</v>
      </c>
      <c r="B3041" s="6" t="n">
        <v>16855</v>
      </c>
    </row>
    <row r="3042" spans="1:5">
      <c r="A3042" s="4" t="s">
        <v>1262</v>
      </c>
      <c r="B3042" s="5" t="n">
        <v>21802</v>
      </c>
    </row>
    <row r="3043" spans="1:5">
      <c r="A3043" s="4" t="s">
        <v>1263</v>
      </c>
      <c r="B3043" s="5" t="n">
        <v>3251</v>
      </c>
    </row>
    <row r="3044" spans="1:5">
      <c r="A3044" s="4" t="s">
        <v>1264</v>
      </c>
      <c r="B3044" s="5" t="n">
        <v>16855</v>
      </c>
    </row>
    <row r="3045" spans="1:5">
      <c r="A3045" s="4" t="s">
        <v>1265</v>
      </c>
      <c r="B3045" s="5" t="n">
        <v>25053</v>
      </c>
    </row>
    <row r="3046" spans="1:5">
      <c r="A3046" s="4" t="s">
        <v>1266</v>
      </c>
      <c r="B3046" s="5" t="n">
        <v>41908</v>
      </c>
    </row>
    <row r="3047" spans="1:5">
      <c r="A3047" s="4" t="s">
        <v>1267</v>
      </c>
      <c r="B3047" s="6" t="n">
        <v>-1413</v>
      </c>
    </row>
    <row r="3048" spans="1:5">
      <c r="A3048" s="4" t="s">
        <v>1272</v>
      </c>
      <c r="B3048" s="5" t="n">
        <v>2015</v>
      </c>
    </row>
    <row r="3049" spans="1:5">
      <c r="A3049" s="4" t="s">
        <v>1618</v>
      </c>
    </row>
    <row r="3050" spans="1:5">
      <c r="A3050" s="3" t="s">
        <v>1260</v>
      </c>
    </row>
    <row r="3051" spans="1:5">
      <c r="A3051" s="4" t="s">
        <v>482</v>
      </c>
      <c r="B3051" s="5" t="n">
        <v>1</v>
      </c>
    </row>
    <row r="3052" spans="1:5">
      <c r="A3052" s="4" t="s">
        <v>1261</v>
      </c>
      <c r="B3052" s="6" t="n">
        <v>23784</v>
      </c>
    </row>
    <row r="3053" spans="1:5">
      <c r="A3053" s="4" t="s">
        <v>1262</v>
      </c>
      <c r="B3053" s="5" t="n">
        <v>10849</v>
      </c>
    </row>
    <row r="3054" spans="1:5">
      <c r="A3054" s="4" t="s">
        <v>1263</v>
      </c>
      <c r="B3054" s="5" t="n">
        <v>278</v>
      </c>
    </row>
    <row r="3055" spans="1:5">
      <c r="A3055" s="4" t="s">
        <v>1264</v>
      </c>
      <c r="B3055" s="5" t="n">
        <v>23784</v>
      </c>
    </row>
    <row r="3056" spans="1:5">
      <c r="A3056" s="4" t="s">
        <v>1265</v>
      </c>
      <c r="B3056" s="5" t="n">
        <v>11127</v>
      </c>
    </row>
    <row r="3057" spans="1:5">
      <c r="A3057" s="4" t="s">
        <v>1266</v>
      </c>
      <c r="B3057" s="5" t="n">
        <v>34911</v>
      </c>
    </row>
    <row r="3058" spans="1:5">
      <c r="A3058" s="4" t="s">
        <v>1267</v>
      </c>
      <c r="B3058" s="6" t="n">
        <v>-668</v>
      </c>
    </row>
    <row r="3059" spans="1:5">
      <c r="A3059" s="4" t="s">
        <v>1272</v>
      </c>
      <c r="B3059" s="5" t="n">
        <v>2015</v>
      </c>
    </row>
    <row r="3060" spans="1:5">
      <c r="A3060" s="4" t="s">
        <v>1619</v>
      </c>
    </row>
    <row r="3061" spans="1:5">
      <c r="A3061" s="3" t="s">
        <v>1260</v>
      </c>
    </row>
    <row r="3062" spans="1:5">
      <c r="A3062" s="4" t="s">
        <v>482</v>
      </c>
      <c r="B3062" s="5" t="n">
        <v>33</v>
      </c>
    </row>
    <row r="3063" spans="1:5">
      <c r="A3063" s="4" t="s">
        <v>1261</v>
      </c>
      <c r="B3063" s="6" t="n">
        <v>45277</v>
      </c>
    </row>
    <row r="3064" spans="1:5">
      <c r="A3064" s="4" t="s">
        <v>1262</v>
      </c>
      <c r="B3064" s="5" t="n">
        <v>204583</v>
      </c>
    </row>
    <row r="3065" spans="1:5">
      <c r="A3065" s="4" t="s">
        <v>1263</v>
      </c>
      <c r="B3065" s="5" t="n">
        <v>23090</v>
      </c>
    </row>
    <row r="3066" spans="1:5">
      <c r="A3066" s="4" t="s">
        <v>1264</v>
      </c>
      <c r="B3066" s="5" t="n">
        <v>45277</v>
      </c>
    </row>
    <row r="3067" spans="1:5">
      <c r="A3067" s="4" t="s">
        <v>1265</v>
      </c>
      <c r="B3067" s="5" t="n">
        <v>227673</v>
      </c>
    </row>
    <row r="3068" spans="1:5">
      <c r="A3068" s="4" t="s">
        <v>1266</v>
      </c>
      <c r="B3068" s="5" t="n">
        <v>272950</v>
      </c>
    </row>
    <row r="3069" spans="1:5">
      <c r="A3069" s="4" t="s">
        <v>1267</v>
      </c>
      <c r="B3069" s="6" t="n">
        <v>-78690</v>
      </c>
    </row>
    <row r="3070" spans="1:5">
      <c r="A3070" s="4" t="s">
        <v>1272</v>
      </c>
      <c r="B3070" s="4" t="s">
        <v>1620</v>
      </c>
    </row>
    <row r="3071" spans="1:5">
      <c r="A3071" s="4" t="s">
        <v>1621</v>
      </c>
    </row>
    <row r="3072" spans="1:5">
      <c r="A3072" s="3" t="s">
        <v>1260</v>
      </c>
    </row>
    <row r="3073" spans="1:5">
      <c r="A3073" s="4" t="s">
        <v>482</v>
      </c>
      <c r="B3073" s="5" t="n">
        <v>3</v>
      </c>
    </row>
    <row r="3074" spans="1:5">
      <c r="A3074" s="4" t="s">
        <v>1261</v>
      </c>
      <c r="B3074" s="6" t="n">
        <v>10657</v>
      </c>
    </row>
    <row r="3075" spans="1:5">
      <c r="A3075" s="4" t="s">
        <v>1262</v>
      </c>
      <c r="B3075" s="5" t="n">
        <v>27868</v>
      </c>
    </row>
    <row r="3076" spans="1:5">
      <c r="A3076" s="4" t="s">
        <v>1263</v>
      </c>
      <c r="B3076" s="5" t="n">
        <v>14730</v>
      </c>
    </row>
    <row r="3077" spans="1:5">
      <c r="A3077" s="4" t="s">
        <v>1264</v>
      </c>
      <c r="B3077" s="5" t="n">
        <v>10657</v>
      </c>
    </row>
    <row r="3078" spans="1:5">
      <c r="A3078" s="4" t="s">
        <v>1265</v>
      </c>
      <c r="B3078" s="5" t="n">
        <v>42598</v>
      </c>
    </row>
    <row r="3079" spans="1:5">
      <c r="A3079" s="4" t="s">
        <v>1266</v>
      </c>
      <c r="B3079" s="5" t="n">
        <v>53255</v>
      </c>
    </row>
    <row r="3080" spans="1:5">
      <c r="A3080" s="4" t="s">
        <v>1267</v>
      </c>
      <c r="B3080" s="6" t="n">
        <v>-17618</v>
      </c>
    </row>
    <row r="3081" spans="1:5">
      <c r="A3081" s="4" t="s">
        <v>1272</v>
      </c>
      <c r="B3081" s="4" t="s">
        <v>1503</v>
      </c>
    </row>
    <row r="3082" spans="1:5">
      <c r="A3082" s="4" t="s">
        <v>1622</v>
      </c>
    </row>
    <row r="3083" spans="1:5">
      <c r="A3083" s="3" t="s">
        <v>1260</v>
      </c>
    </row>
    <row r="3084" spans="1:5">
      <c r="A3084" s="4" t="s">
        <v>482</v>
      </c>
      <c r="B3084" s="5" t="n">
        <v>1</v>
      </c>
    </row>
    <row r="3085" spans="1:5">
      <c r="A3085" s="4" t="s">
        <v>1261</v>
      </c>
      <c r="B3085" s="6" t="n">
        <v>1790</v>
      </c>
    </row>
    <row r="3086" spans="1:5">
      <c r="A3086" s="4" t="s">
        <v>1262</v>
      </c>
      <c r="B3086" s="5" t="n">
        <v>8778</v>
      </c>
    </row>
    <row r="3087" spans="1:5">
      <c r="A3087" s="4" t="s">
        <v>1263</v>
      </c>
      <c r="B3087" s="5" t="n">
        <v>1937</v>
      </c>
    </row>
    <row r="3088" spans="1:5">
      <c r="A3088" s="4" t="s">
        <v>1264</v>
      </c>
      <c r="B3088" s="5" t="n">
        <v>1790</v>
      </c>
    </row>
    <row r="3089" spans="1:5">
      <c r="A3089" s="4" t="s">
        <v>1265</v>
      </c>
      <c r="B3089" s="5" t="n">
        <v>10715</v>
      </c>
    </row>
    <row r="3090" spans="1:5">
      <c r="A3090" s="4" t="s">
        <v>1266</v>
      </c>
      <c r="B3090" s="5" t="n">
        <v>12505</v>
      </c>
    </row>
    <row r="3091" spans="1:5">
      <c r="A3091" s="4" t="s">
        <v>1267</v>
      </c>
      <c r="B3091" s="6" t="n">
        <v>-2617</v>
      </c>
    </row>
    <row r="3092" spans="1:5">
      <c r="A3092" s="4" t="s">
        <v>1272</v>
      </c>
      <c r="B3092" s="5" t="n">
        <v>2011</v>
      </c>
    </row>
    <row r="3093" spans="1:5">
      <c r="A3093" s="4" t="s">
        <v>1623</v>
      </c>
    </row>
    <row r="3094" spans="1:5">
      <c r="A3094" s="3" t="s">
        <v>1260</v>
      </c>
    </row>
    <row r="3095" spans="1:5">
      <c r="A3095" s="4" t="s">
        <v>482</v>
      </c>
      <c r="B3095" s="5" t="n">
        <v>5</v>
      </c>
    </row>
    <row r="3096" spans="1:5">
      <c r="A3096" s="4" t="s">
        <v>1261</v>
      </c>
      <c r="B3096" s="6" t="n">
        <v>28622</v>
      </c>
    </row>
    <row r="3097" spans="1:5">
      <c r="A3097" s="4" t="s">
        <v>1262</v>
      </c>
      <c r="B3097" s="5" t="n">
        <v>43516</v>
      </c>
    </row>
    <row r="3098" spans="1:5">
      <c r="A3098" s="4" t="s">
        <v>1263</v>
      </c>
      <c r="B3098" s="5" t="n">
        <v>20071</v>
      </c>
    </row>
    <row r="3099" spans="1:5">
      <c r="A3099" s="4" t="s">
        <v>1264</v>
      </c>
      <c r="B3099" s="5" t="n">
        <v>28842</v>
      </c>
    </row>
    <row r="3100" spans="1:5">
      <c r="A3100" s="4" t="s">
        <v>1265</v>
      </c>
      <c r="B3100" s="5" t="n">
        <v>63367</v>
      </c>
    </row>
    <row r="3101" spans="1:5">
      <c r="A3101" s="4" t="s">
        <v>1266</v>
      </c>
      <c r="B3101" s="5" t="n">
        <v>92209</v>
      </c>
    </row>
    <row r="3102" spans="1:5">
      <c r="A3102" s="4" t="s">
        <v>1267</v>
      </c>
      <c r="B3102" s="6" t="n">
        <v>-9810</v>
      </c>
    </row>
    <row r="3103" spans="1:5">
      <c r="A3103" s="4" t="s">
        <v>1272</v>
      </c>
      <c r="B3103" s="4" t="s">
        <v>1406</v>
      </c>
    </row>
    <row r="3104" spans="1:5">
      <c r="A3104" s="4" t="s">
        <v>1624</v>
      </c>
    </row>
    <row r="3105" spans="1:5">
      <c r="A3105" s="3" t="s">
        <v>1260</v>
      </c>
    </row>
    <row r="3106" spans="1:5">
      <c r="A3106" s="4" t="s">
        <v>482</v>
      </c>
      <c r="B3106" s="5" t="n">
        <v>2</v>
      </c>
    </row>
    <row r="3107" spans="1:5">
      <c r="A3107" s="4" t="s">
        <v>1261</v>
      </c>
      <c r="B3107" s="6" t="n">
        <v>54701</v>
      </c>
    </row>
    <row r="3108" spans="1:5">
      <c r="A3108" s="4" t="s">
        <v>1262</v>
      </c>
      <c r="B3108" s="5" t="n">
        <v>66534</v>
      </c>
    </row>
    <row r="3109" spans="1:5">
      <c r="A3109" s="4" t="s">
        <v>1263</v>
      </c>
      <c r="B3109" s="5" t="n">
        <v>4461</v>
      </c>
    </row>
    <row r="3110" spans="1:5">
      <c r="A3110" s="4" t="s">
        <v>1264</v>
      </c>
      <c r="B3110" s="5" t="n">
        <v>54701</v>
      </c>
    </row>
    <row r="3111" spans="1:5">
      <c r="A3111" s="4" t="s">
        <v>1265</v>
      </c>
      <c r="B3111" s="5" t="n">
        <v>70995</v>
      </c>
    </row>
    <row r="3112" spans="1:5">
      <c r="A3112" s="4" t="s">
        <v>1266</v>
      </c>
      <c r="B3112" s="5" t="n">
        <v>125696</v>
      </c>
    </row>
    <row r="3113" spans="1:5">
      <c r="A3113" s="4" t="s">
        <v>1267</v>
      </c>
      <c r="B3113" s="6" t="n">
        <v>-4687</v>
      </c>
    </row>
    <row r="3114" spans="1:5">
      <c r="A3114" s="4" t="s">
        <v>1272</v>
      </c>
      <c r="B3114" s="5" t="n">
        <v>2015</v>
      </c>
    </row>
    <row r="3115" spans="1:5">
      <c r="A3115" s="4" t="s">
        <v>1625</v>
      </c>
    </row>
    <row r="3116" spans="1:5">
      <c r="A3116" s="3" t="s">
        <v>1260</v>
      </c>
    </row>
    <row r="3117" spans="1:5">
      <c r="A3117" s="4" t="s">
        <v>482</v>
      </c>
      <c r="B3117" s="5" t="n">
        <v>9</v>
      </c>
    </row>
    <row r="3118" spans="1:5">
      <c r="A3118" s="4" t="s">
        <v>1261</v>
      </c>
      <c r="B3118" s="6" t="n">
        <v>186928</v>
      </c>
    </row>
    <row r="3119" spans="1:5">
      <c r="A3119" s="4" t="s">
        <v>1262</v>
      </c>
      <c r="B3119" s="5" t="n">
        <v>219716</v>
      </c>
    </row>
    <row r="3120" spans="1:5">
      <c r="A3120" s="4" t="s">
        <v>1263</v>
      </c>
      <c r="B3120" s="5" t="n">
        <v>121307</v>
      </c>
    </row>
    <row r="3121" spans="1:5">
      <c r="A3121" s="4" t="s">
        <v>1264</v>
      </c>
      <c r="B3121" s="5" t="n">
        <v>176811</v>
      </c>
    </row>
    <row r="3122" spans="1:5">
      <c r="A3122" s="4" t="s">
        <v>1265</v>
      </c>
      <c r="B3122" s="5" t="n">
        <v>351140</v>
      </c>
    </row>
    <row r="3123" spans="1:5">
      <c r="A3123" s="4" t="s">
        <v>1266</v>
      </c>
      <c r="B3123" s="5" t="n">
        <v>527951</v>
      </c>
    </row>
    <row r="3124" spans="1:5">
      <c r="A3124" s="4" t="s">
        <v>1267</v>
      </c>
      <c r="B3124" s="6" t="n">
        <v>-34659</v>
      </c>
    </row>
    <row r="3125" spans="1:5">
      <c r="A3125" s="4" t="s">
        <v>1272</v>
      </c>
      <c r="B3125" s="4" t="s">
        <v>1626</v>
      </c>
    </row>
    <row r="3126" spans="1:5">
      <c r="A3126" s="4" t="s">
        <v>1627</v>
      </c>
    </row>
    <row r="3127" spans="1:5">
      <c r="A3127" s="3" t="s">
        <v>1260</v>
      </c>
    </row>
    <row r="3128" spans="1:5">
      <c r="A3128" s="4" t="s">
        <v>482</v>
      </c>
      <c r="B3128" s="5" t="n">
        <v>1</v>
      </c>
    </row>
    <row r="3129" spans="1:5">
      <c r="A3129" s="4" t="s">
        <v>1261</v>
      </c>
      <c r="B3129" s="6" t="n">
        <v>34133</v>
      </c>
    </row>
    <row r="3130" spans="1:5">
      <c r="A3130" s="4" t="s">
        <v>1262</v>
      </c>
      <c r="B3130" s="5" t="n">
        <v>0</v>
      </c>
    </row>
    <row r="3131" spans="1:5">
      <c r="A3131" s="4" t="s">
        <v>1263</v>
      </c>
      <c r="B3131" s="5" t="n">
        <v>61025</v>
      </c>
    </row>
    <row r="3132" spans="1:5">
      <c r="A3132" s="4" t="s">
        <v>1264</v>
      </c>
      <c r="B3132" s="5" t="n">
        <v>34435</v>
      </c>
    </row>
    <row r="3133" spans="1:5">
      <c r="A3133" s="4" t="s">
        <v>1265</v>
      </c>
      <c r="B3133" s="5" t="n">
        <v>60723</v>
      </c>
    </row>
    <row r="3134" spans="1:5">
      <c r="A3134" s="4" t="s">
        <v>1266</v>
      </c>
      <c r="B3134" s="5" t="n">
        <v>95158</v>
      </c>
    </row>
    <row r="3135" spans="1:5">
      <c r="A3135" s="4" t="s">
        <v>1267</v>
      </c>
      <c r="B3135" s="6" t="n">
        <v>-6427</v>
      </c>
    </row>
    <row r="3136" spans="1:5">
      <c r="A3136" s="4" t="s">
        <v>1272</v>
      </c>
      <c r="B3136" s="5" t="n">
        <v>2014</v>
      </c>
    </row>
    <row r="3137" spans="1:5">
      <c r="A3137" s="4" t="s">
        <v>1628</v>
      </c>
    </row>
    <row r="3138" spans="1:5">
      <c r="A3138" s="3" t="s">
        <v>1260</v>
      </c>
    </row>
    <row r="3139" spans="1:5">
      <c r="A3139" s="4" t="s">
        <v>482</v>
      </c>
      <c r="B3139" s="5" t="n">
        <v>2</v>
      </c>
    </row>
    <row r="3140" spans="1:5">
      <c r="A3140" s="4" t="s">
        <v>1261</v>
      </c>
      <c r="B3140" s="6" t="n">
        <v>9603</v>
      </c>
    </row>
    <row r="3141" spans="1:5">
      <c r="A3141" s="4" t="s">
        <v>1262</v>
      </c>
      <c r="B3141" s="5" t="n">
        <v>0</v>
      </c>
    </row>
    <row r="3142" spans="1:5">
      <c r="A3142" s="4" t="s">
        <v>1263</v>
      </c>
      <c r="B3142" s="5" t="n">
        <v>26930</v>
      </c>
    </row>
    <row r="3143" spans="1:5">
      <c r="A3143" s="4" t="s">
        <v>1264</v>
      </c>
      <c r="B3143" s="5" t="n">
        <v>9603</v>
      </c>
    </row>
    <row r="3144" spans="1:5">
      <c r="A3144" s="4" t="s">
        <v>1265</v>
      </c>
      <c r="B3144" s="5" t="n">
        <v>26930</v>
      </c>
    </row>
    <row r="3145" spans="1:5">
      <c r="A3145" s="4" t="s">
        <v>1266</v>
      </c>
      <c r="B3145" s="5" t="n">
        <v>36533</v>
      </c>
    </row>
    <row r="3146" spans="1:5">
      <c r="A3146" s="4" t="s">
        <v>1267</v>
      </c>
      <c r="B3146" s="6" t="n">
        <v>-4025</v>
      </c>
    </row>
    <row r="3147" spans="1:5">
      <c r="A3147" s="4" t="s">
        <v>1272</v>
      </c>
      <c r="B3147" s="5" t="n">
        <v>2012</v>
      </c>
    </row>
    <row r="3148" spans="1:5">
      <c r="A3148" s="4" t="s">
        <v>1629</v>
      </c>
    </row>
    <row r="3149" spans="1:5">
      <c r="A3149" s="3" t="s">
        <v>1260</v>
      </c>
    </row>
    <row r="3150" spans="1:5">
      <c r="A3150" s="4" t="s">
        <v>482</v>
      </c>
      <c r="B3150" s="5" t="n">
        <v>1</v>
      </c>
    </row>
    <row r="3151" spans="1:5">
      <c r="A3151" s="4" t="s">
        <v>1261</v>
      </c>
      <c r="B3151" s="6" t="n">
        <v>0</v>
      </c>
    </row>
    <row r="3152" spans="1:5">
      <c r="A3152" s="4" t="s">
        <v>1262</v>
      </c>
      <c r="B3152" s="5" t="n">
        <v>9831</v>
      </c>
    </row>
    <row r="3153" spans="1:5">
      <c r="A3153" s="4" t="s">
        <v>1263</v>
      </c>
      <c r="B3153" s="5" t="n">
        <v>1318</v>
      </c>
    </row>
    <row r="3154" spans="1:5">
      <c r="A3154" s="4" t="s">
        <v>1264</v>
      </c>
      <c r="B3154" s="5" t="n">
        <v>0</v>
      </c>
    </row>
    <row r="3155" spans="1:5">
      <c r="A3155" s="4" t="s">
        <v>1265</v>
      </c>
      <c r="B3155" s="5" t="n">
        <v>11149</v>
      </c>
    </row>
    <row r="3156" spans="1:5">
      <c r="A3156" s="4" t="s">
        <v>1266</v>
      </c>
      <c r="B3156" s="5" t="n">
        <v>11149</v>
      </c>
    </row>
    <row r="3157" spans="1:5">
      <c r="A3157" s="4" t="s">
        <v>1267</v>
      </c>
      <c r="B3157" s="6" t="n">
        <v>-3616</v>
      </c>
    </row>
    <row r="3158" spans="1:5">
      <c r="A3158" s="4" t="s">
        <v>1272</v>
      </c>
      <c r="B3158" s="5" t="n">
        <v>2011</v>
      </c>
    </row>
    <row r="3159" spans="1:5">
      <c r="A3159" s="4" t="s">
        <v>1630</v>
      </c>
    </row>
    <row r="3160" spans="1:5">
      <c r="A3160" s="3" t="s">
        <v>1260</v>
      </c>
    </row>
    <row r="3161" spans="1:5">
      <c r="A3161" s="4" t="s">
        <v>482</v>
      </c>
      <c r="B3161" s="5" t="n">
        <v>1</v>
      </c>
    </row>
    <row r="3162" spans="1:5">
      <c r="A3162" s="4" t="s">
        <v>1261</v>
      </c>
      <c r="B3162" s="6" t="n">
        <v>6912</v>
      </c>
    </row>
    <row r="3163" spans="1:5">
      <c r="A3163" s="4" t="s">
        <v>1262</v>
      </c>
      <c r="B3163" s="5" t="n">
        <v>17437</v>
      </c>
    </row>
    <row r="3164" spans="1:5">
      <c r="A3164" s="4" t="s">
        <v>1263</v>
      </c>
      <c r="B3164" s="5" t="n">
        <v>216</v>
      </c>
    </row>
    <row r="3165" spans="1:5">
      <c r="A3165" s="4" t="s">
        <v>1264</v>
      </c>
      <c r="B3165" s="5" t="n">
        <v>6912</v>
      </c>
    </row>
    <row r="3166" spans="1:5">
      <c r="A3166" s="4" t="s">
        <v>1265</v>
      </c>
      <c r="B3166" s="5" t="n">
        <v>17653</v>
      </c>
    </row>
    <row r="3167" spans="1:5">
      <c r="A3167" s="4" t="s">
        <v>1266</v>
      </c>
      <c r="B3167" s="5" t="n">
        <v>24565</v>
      </c>
    </row>
    <row r="3168" spans="1:5">
      <c r="A3168" s="4" t="s">
        <v>1267</v>
      </c>
      <c r="B3168" s="6" t="n">
        <v>-3015</v>
      </c>
    </row>
    <row r="3169" spans="1:5">
      <c r="A3169" s="4" t="s">
        <v>1272</v>
      </c>
      <c r="B3169" s="5" t="n">
        <v>2013</v>
      </c>
    </row>
    <row r="3170" spans="1:5">
      <c r="A3170" s="4" t="s">
        <v>1631</v>
      </c>
    </row>
    <row r="3171" spans="1:5">
      <c r="A3171" s="3" t="s">
        <v>1260</v>
      </c>
    </row>
    <row r="3172" spans="1:5">
      <c r="A3172" s="4" t="s">
        <v>482</v>
      </c>
      <c r="B3172" s="5" t="n">
        <v>2</v>
      </c>
    </row>
    <row r="3173" spans="1:5">
      <c r="A3173" s="4" t="s">
        <v>1261</v>
      </c>
      <c r="B3173" s="6" t="n">
        <v>18169</v>
      </c>
    </row>
    <row r="3174" spans="1:5">
      <c r="A3174" s="4" t="s">
        <v>1262</v>
      </c>
      <c r="B3174" s="5" t="n">
        <v>34604</v>
      </c>
    </row>
    <row r="3175" spans="1:5">
      <c r="A3175" s="4" t="s">
        <v>1263</v>
      </c>
      <c r="B3175" s="5" t="n">
        <v>226</v>
      </c>
    </row>
    <row r="3176" spans="1:5">
      <c r="A3176" s="4" t="s">
        <v>1264</v>
      </c>
      <c r="B3176" s="5" t="n">
        <v>18169</v>
      </c>
    </row>
    <row r="3177" spans="1:5">
      <c r="A3177" s="4" t="s">
        <v>1265</v>
      </c>
      <c r="B3177" s="5" t="n">
        <v>34830</v>
      </c>
    </row>
    <row r="3178" spans="1:5">
      <c r="A3178" s="4" t="s">
        <v>1266</v>
      </c>
      <c r="B3178" s="5" t="n">
        <v>52999</v>
      </c>
    </row>
    <row r="3179" spans="1:5">
      <c r="A3179" s="4" t="s">
        <v>1267</v>
      </c>
      <c r="B3179" s="6" t="n">
        <v>-7171</v>
      </c>
    </row>
    <row r="3180" spans="1:5">
      <c r="A3180" s="4" t="s">
        <v>1272</v>
      </c>
      <c r="B3180" s="4" t="s">
        <v>1336</v>
      </c>
    </row>
    <row r="3181" spans="1:5">
      <c r="A3181" s="4" t="s">
        <v>1632</v>
      </c>
    </row>
    <row r="3182" spans="1:5">
      <c r="A3182" s="3" t="s">
        <v>1260</v>
      </c>
    </row>
    <row r="3183" spans="1:5">
      <c r="A3183" s="4" t="s">
        <v>482</v>
      </c>
      <c r="B3183" s="5" t="n">
        <v>4</v>
      </c>
    </row>
    <row r="3184" spans="1:5">
      <c r="A3184" s="4" t="s">
        <v>1261</v>
      </c>
      <c r="B3184" s="6" t="n">
        <v>18835</v>
      </c>
    </row>
    <row r="3185" spans="1:5">
      <c r="A3185" s="4" t="s">
        <v>1262</v>
      </c>
      <c r="B3185" s="5" t="n">
        <v>25526</v>
      </c>
    </row>
    <row r="3186" spans="1:5">
      <c r="A3186" s="4" t="s">
        <v>1263</v>
      </c>
      <c r="B3186" s="5" t="n">
        <v>15384</v>
      </c>
    </row>
    <row r="3187" spans="1:5">
      <c r="A3187" s="4" t="s">
        <v>1264</v>
      </c>
      <c r="B3187" s="5" t="n">
        <v>18840</v>
      </c>
    </row>
    <row r="3188" spans="1:5">
      <c r="A3188" s="4" t="s">
        <v>1265</v>
      </c>
      <c r="B3188" s="5" t="n">
        <v>40905</v>
      </c>
    </row>
    <row r="3189" spans="1:5">
      <c r="A3189" s="4" t="s">
        <v>1266</v>
      </c>
      <c r="B3189" s="5" t="n">
        <v>59745</v>
      </c>
    </row>
    <row r="3190" spans="1:5">
      <c r="A3190" s="4" t="s">
        <v>1267</v>
      </c>
      <c r="B3190" s="6" t="n">
        <v>-8704</v>
      </c>
    </row>
    <row r="3191" spans="1:5">
      <c r="A3191" s="4" t="s">
        <v>1272</v>
      </c>
      <c r="B3191" s="4" t="s">
        <v>1417</v>
      </c>
    </row>
    <row r="3192" spans="1:5">
      <c r="A3192" s="4" t="s">
        <v>1633</v>
      </c>
    </row>
    <row r="3193" spans="1:5">
      <c r="A3193" s="3" t="s">
        <v>1260</v>
      </c>
    </row>
    <row r="3194" spans="1:5">
      <c r="A3194" s="4" t="s">
        <v>482</v>
      </c>
      <c r="B3194" s="5" t="n">
        <v>3</v>
      </c>
    </row>
    <row r="3195" spans="1:5">
      <c r="A3195" s="4" t="s">
        <v>1261</v>
      </c>
      <c r="B3195" s="6" t="n">
        <v>4148</v>
      </c>
    </row>
    <row r="3196" spans="1:5">
      <c r="A3196" s="4" t="s">
        <v>1262</v>
      </c>
      <c r="B3196" s="5" t="n">
        <v>23617</v>
      </c>
    </row>
    <row r="3197" spans="1:5">
      <c r="A3197" s="4" t="s">
        <v>1263</v>
      </c>
      <c r="B3197" s="5" t="n">
        <v>5136</v>
      </c>
    </row>
    <row r="3198" spans="1:5">
      <c r="A3198" s="4" t="s">
        <v>1264</v>
      </c>
      <c r="B3198" s="5" t="n">
        <v>4148</v>
      </c>
    </row>
    <row r="3199" spans="1:5">
      <c r="A3199" s="4" t="s">
        <v>1265</v>
      </c>
      <c r="B3199" s="5" t="n">
        <v>28753</v>
      </c>
    </row>
    <row r="3200" spans="1:5">
      <c r="A3200" s="4" t="s">
        <v>1266</v>
      </c>
      <c r="B3200" s="5" t="n">
        <v>32901</v>
      </c>
    </row>
    <row r="3201" spans="1:5">
      <c r="A3201" s="4" t="s">
        <v>1267</v>
      </c>
      <c r="B3201" s="6" t="n">
        <v>-16531</v>
      </c>
    </row>
    <row r="3202" spans="1:5">
      <c r="A3202" s="4" t="s">
        <v>1272</v>
      </c>
      <c r="B3202" s="5" t="n">
        <v>1999</v>
      </c>
    </row>
    <row r="3203" spans="1:5">
      <c r="A3203" s="4" t="s">
        <v>1634</v>
      </c>
    </row>
    <row r="3204" spans="1:5">
      <c r="A3204" s="3" t="s">
        <v>1260</v>
      </c>
    </row>
    <row r="3205" spans="1:5">
      <c r="A3205" s="4" t="s">
        <v>482</v>
      </c>
      <c r="B3205" s="5" t="n">
        <v>1</v>
      </c>
    </row>
    <row r="3206" spans="1:5">
      <c r="A3206" s="4" t="s">
        <v>1261</v>
      </c>
      <c r="B3206" s="6" t="n">
        <v>3888</v>
      </c>
    </row>
    <row r="3207" spans="1:5">
      <c r="A3207" s="4" t="s">
        <v>1262</v>
      </c>
      <c r="B3207" s="5" t="n">
        <v>7497</v>
      </c>
    </row>
    <row r="3208" spans="1:5">
      <c r="A3208" s="4" t="s">
        <v>1263</v>
      </c>
      <c r="B3208" s="5" t="n">
        <v>1846</v>
      </c>
    </row>
    <row r="3209" spans="1:5">
      <c r="A3209" s="4" t="s">
        <v>1264</v>
      </c>
      <c r="B3209" s="5" t="n">
        <v>3888</v>
      </c>
    </row>
    <row r="3210" spans="1:5">
      <c r="A3210" s="4" t="s">
        <v>1265</v>
      </c>
      <c r="B3210" s="5" t="n">
        <v>9343</v>
      </c>
    </row>
    <row r="3211" spans="1:5">
      <c r="A3211" s="4" t="s">
        <v>1266</v>
      </c>
      <c r="B3211" s="5" t="n">
        <v>13231</v>
      </c>
    </row>
    <row r="3212" spans="1:5">
      <c r="A3212" s="4" t="s">
        <v>1267</v>
      </c>
      <c r="B3212" s="6" t="n">
        <v>-718</v>
      </c>
    </row>
    <row r="3213" spans="1:5">
      <c r="A3213" s="4" t="s">
        <v>1272</v>
      </c>
      <c r="B3213" s="5" t="n">
        <v>2015</v>
      </c>
    </row>
    <row r="3214" spans="1:5">
      <c r="A3214" s="4" t="s">
        <v>1635</v>
      </c>
    </row>
    <row r="3215" spans="1:5">
      <c r="A3215" s="3" t="s">
        <v>1260</v>
      </c>
    </row>
    <row r="3216" spans="1:5">
      <c r="A3216" s="4" t="s">
        <v>482</v>
      </c>
      <c r="B3216" s="5" t="n">
        <v>1</v>
      </c>
    </row>
    <row r="3217" spans="1:5">
      <c r="A3217" s="4" t="s">
        <v>1261</v>
      </c>
      <c r="B3217" s="6" t="n">
        <v>934</v>
      </c>
    </row>
    <row r="3218" spans="1:5">
      <c r="A3218" s="4" t="s">
        <v>1262</v>
      </c>
      <c r="B3218" s="5" t="n">
        <v>3991</v>
      </c>
    </row>
    <row r="3219" spans="1:5">
      <c r="A3219" s="4" t="s">
        <v>1263</v>
      </c>
      <c r="B3219" s="5" t="n">
        <v>205</v>
      </c>
    </row>
    <row r="3220" spans="1:5">
      <c r="A3220" s="4" t="s">
        <v>1264</v>
      </c>
      <c r="B3220" s="5" t="n">
        <v>934</v>
      </c>
    </row>
    <row r="3221" spans="1:5">
      <c r="A3221" s="4" t="s">
        <v>1265</v>
      </c>
      <c r="B3221" s="5" t="n">
        <v>4196</v>
      </c>
    </row>
    <row r="3222" spans="1:5">
      <c r="A3222" s="4" t="s">
        <v>1266</v>
      </c>
      <c r="B3222" s="5" t="n">
        <v>5130</v>
      </c>
    </row>
    <row r="3223" spans="1:5">
      <c r="A3223" s="4" t="s">
        <v>1267</v>
      </c>
      <c r="B3223" s="6" t="n">
        <v>-928</v>
      </c>
    </row>
    <row r="3224" spans="1:5">
      <c r="A3224" s="4" t="s">
        <v>1272</v>
      </c>
      <c r="B3224" s="5" t="n">
        <v>2012</v>
      </c>
    </row>
    <row r="3225" spans="1:5">
      <c r="A3225" s="4" t="s">
        <v>1636</v>
      </c>
    </row>
    <row r="3226" spans="1:5">
      <c r="A3226" s="3" t="s">
        <v>1260</v>
      </c>
    </row>
    <row r="3227" spans="1:5">
      <c r="A3227" s="4" t="s">
        <v>482</v>
      </c>
      <c r="B3227" s="5" t="n">
        <v>1</v>
      </c>
    </row>
    <row r="3228" spans="1:5">
      <c r="A3228" s="4" t="s">
        <v>1261</v>
      </c>
      <c r="B3228" s="6" t="n">
        <v>5259</v>
      </c>
    </row>
    <row r="3229" spans="1:5">
      <c r="A3229" s="4" t="s">
        <v>1262</v>
      </c>
      <c r="B3229" s="5" t="n">
        <v>0</v>
      </c>
    </row>
    <row r="3230" spans="1:5">
      <c r="A3230" s="4" t="s">
        <v>1263</v>
      </c>
      <c r="B3230" s="5" t="n">
        <v>17071</v>
      </c>
    </row>
    <row r="3231" spans="1:5">
      <c r="A3231" s="4" t="s">
        <v>1264</v>
      </c>
      <c r="B3231" s="5" t="n">
        <v>5750</v>
      </c>
    </row>
    <row r="3232" spans="1:5">
      <c r="A3232" s="4" t="s">
        <v>1265</v>
      </c>
      <c r="B3232" s="5" t="n">
        <v>16580</v>
      </c>
    </row>
    <row r="3233" spans="1:5">
      <c r="A3233" s="4" t="s">
        <v>1266</v>
      </c>
      <c r="B3233" s="5" t="n">
        <v>22330</v>
      </c>
    </row>
    <row r="3234" spans="1:5">
      <c r="A3234" s="4" t="s">
        <v>1267</v>
      </c>
      <c r="B3234" s="6" t="n">
        <v>-458</v>
      </c>
    </row>
    <row r="3235" spans="1:5">
      <c r="A3235" s="4" t="s">
        <v>1272</v>
      </c>
      <c r="B3235" s="5" t="n">
        <v>2016</v>
      </c>
    </row>
    <row r="3236" spans="1:5">
      <c r="A3236" s="4" t="s">
        <v>1637</v>
      </c>
    </row>
    <row r="3237" spans="1:5">
      <c r="A3237" s="3" t="s">
        <v>1260</v>
      </c>
    </row>
    <row r="3238" spans="1:5">
      <c r="A3238" s="4" t="s">
        <v>482</v>
      </c>
      <c r="B3238" s="5" t="n">
        <v>14</v>
      </c>
    </row>
    <row r="3239" spans="1:5">
      <c r="A3239" s="4" t="s">
        <v>1261</v>
      </c>
      <c r="B3239" s="6" t="n">
        <v>12327</v>
      </c>
    </row>
    <row r="3240" spans="1:5">
      <c r="A3240" s="4" t="s">
        <v>1262</v>
      </c>
      <c r="B3240" s="5" t="n">
        <v>58861</v>
      </c>
    </row>
    <row r="3241" spans="1:5">
      <c r="A3241" s="4" t="s">
        <v>1263</v>
      </c>
      <c r="B3241" s="5" t="n">
        <v>11502</v>
      </c>
    </row>
    <row r="3242" spans="1:5">
      <c r="A3242" s="4" t="s">
        <v>1264</v>
      </c>
      <c r="B3242" s="5" t="n">
        <v>12327</v>
      </c>
    </row>
    <row r="3243" spans="1:5">
      <c r="A3243" s="4" t="s">
        <v>1265</v>
      </c>
      <c r="B3243" s="5" t="n">
        <v>70363</v>
      </c>
    </row>
    <row r="3244" spans="1:5">
      <c r="A3244" s="4" t="s">
        <v>1266</v>
      </c>
      <c r="B3244" s="5" t="n">
        <v>82690</v>
      </c>
    </row>
    <row r="3245" spans="1:5">
      <c r="A3245" s="4" t="s">
        <v>1267</v>
      </c>
      <c r="B3245" s="6" t="n">
        <v>-22978</v>
      </c>
    </row>
    <row r="3246" spans="1:5">
      <c r="A3246" s="4" t="s">
        <v>1272</v>
      </c>
      <c r="B3246" s="4" t="s">
        <v>1638</v>
      </c>
    </row>
    <row r="3247" spans="1:5">
      <c r="A3247" s="4" t="s">
        <v>1639</v>
      </c>
    </row>
    <row r="3248" spans="1:5">
      <c r="A3248" s="3" t="s">
        <v>1260</v>
      </c>
    </row>
    <row r="3249" spans="1:5">
      <c r="A3249" s="4" t="s">
        <v>482</v>
      </c>
      <c r="B3249" s="5" t="n">
        <v>2</v>
      </c>
    </row>
    <row r="3250" spans="1:5">
      <c r="A3250" s="4" t="s">
        <v>1261</v>
      </c>
      <c r="B3250" s="6" t="n">
        <v>503</v>
      </c>
    </row>
    <row r="3251" spans="1:5">
      <c r="A3251" s="4" t="s">
        <v>1262</v>
      </c>
      <c r="B3251" s="5" t="n">
        <v>2852</v>
      </c>
    </row>
    <row r="3252" spans="1:5">
      <c r="A3252" s="4" t="s">
        <v>1263</v>
      </c>
      <c r="B3252" s="5" t="n">
        <v>2388</v>
      </c>
    </row>
    <row r="3253" spans="1:5">
      <c r="A3253" s="4" t="s">
        <v>1264</v>
      </c>
      <c r="B3253" s="5" t="n">
        <v>561</v>
      </c>
    </row>
    <row r="3254" spans="1:5">
      <c r="A3254" s="4" t="s">
        <v>1265</v>
      </c>
      <c r="B3254" s="5" t="n">
        <v>5182</v>
      </c>
    </row>
    <row r="3255" spans="1:5">
      <c r="A3255" s="4" t="s">
        <v>1266</v>
      </c>
      <c r="B3255" s="5" t="n">
        <v>5743</v>
      </c>
    </row>
    <row r="3256" spans="1:5">
      <c r="A3256" s="4" t="s">
        <v>1267</v>
      </c>
      <c r="B3256" s="6" t="n">
        <v>-3940</v>
      </c>
    </row>
    <row r="3257" spans="1:5">
      <c r="A3257" s="4" t="s">
        <v>1272</v>
      </c>
      <c r="B3257" s="5" t="n">
        <v>1994</v>
      </c>
    </row>
    <row r="3258" spans="1:5">
      <c r="A3258" s="4" t="s">
        <v>1640</v>
      </c>
    </row>
    <row r="3259" spans="1:5">
      <c r="A3259" s="3" t="s">
        <v>1260</v>
      </c>
    </row>
    <row r="3260" spans="1:5">
      <c r="A3260" s="4" t="s">
        <v>482</v>
      </c>
      <c r="B3260" s="5" t="n">
        <v>3</v>
      </c>
    </row>
    <row r="3261" spans="1:5">
      <c r="A3261" s="4" t="s">
        <v>1261</v>
      </c>
      <c r="B3261" s="6" t="n">
        <v>5145</v>
      </c>
    </row>
    <row r="3262" spans="1:5">
      <c r="A3262" s="4" t="s">
        <v>1262</v>
      </c>
      <c r="B3262" s="5" t="n">
        <v>19451</v>
      </c>
    </row>
    <row r="3263" spans="1:5">
      <c r="A3263" s="4" t="s">
        <v>1263</v>
      </c>
      <c r="B3263" s="5" t="n">
        <v>4232</v>
      </c>
    </row>
    <row r="3264" spans="1:5">
      <c r="A3264" s="4" t="s">
        <v>1264</v>
      </c>
      <c r="B3264" s="5" t="n">
        <v>5145</v>
      </c>
    </row>
    <row r="3265" spans="1:5">
      <c r="A3265" s="4" t="s">
        <v>1265</v>
      </c>
      <c r="B3265" s="5" t="n">
        <v>23683</v>
      </c>
    </row>
    <row r="3266" spans="1:5">
      <c r="A3266" s="4" t="s">
        <v>1266</v>
      </c>
      <c r="B3266" s="5" t="n">
        <v>28828</v>
      </c>
    </row>
    <row r="3267" spans="1:5">
      <c r="A3267" s="4" t="s">
        <v>1267</v>
      </c>
      <c r="B3267" s="6" t="n">
        <v>-10433</v>
      </c>
    </row>
    <row r="3268" spans="1:5">
      <c r="A3268" s="4" t="s">
        <v>1272</v>
      </c>
      <c r="B3268" s="5" t="n">
        <v>2005</v>
      </c>
    </row>
    <row r="3269" spans="1:5">
      <c r="A3269" s="4" t="s">
        <v>1641</v>
      </c>
    </row>
    <row r="3270" spans="1:5">
      <c r="A3270" s="3" t="s">
        <v>1260</v>
      </c>
    </row>
    <row r="3271" spans="1:5">
      <c r="A3271" s="4" t="s">
        <v>482</v>
      </c>
      <c r="B3271" s="5" t="n">
        <v>1</v>
      </c>
    </row>
    <row r="3272" spans="1:5">
      <c r="A3272" s="4" t="s">
        <v>1261</v>
      </c>
      <c r="B3272" s="6" t="n">
        <v>1317</v>
      </c>
    </row>
    <row r="3273" spans="1:5">
      <c r="A3273" s="4" t="s">
        <v>1262</v>
      </c>
      <c r="B3273" s="5" t="n">
        <v>7468</v>
      </c>
    </row>
    <row r="3274" spans="1:5">
      <c r="A3274" s="4" t="s">
        <v>1263</v>
      </c>
      <c r="B3274" s="5" t="n">
        <v>1744</v>
      </c>
    </row>
    <row r="3275" spans="1:5">
      <c r="A3275" s="4" t="s">
        <v>1264</v>
      </c>
      <c r="B3275" s="5" t="n">
        <v>1318</v>
      </c>
    </row>
    <row r="3276" spans="1:5">
      <c r="A3276" s="4" t="s">
        <v>1265</v>
      </c>
      <c r="B3276" s="5" t="n">
        <v>9211</v>
      </c>
    </row>
    <row r="3277" spans="1:5">
      <c r="A3277" s="4" t="s">
        <v>1266</v>
      </c>
      <c r="B3277" s="5" t="n">
        <v>10529</v>
      </c>
    </row>
    <row r="3278" spans="1:5">
      <c r="A3278" s="4" t="s">
        <v>1267</v>
      </c>
      <c r="B3278" s="6" t="n">
        <v>-5745</v>
      </c>
    </row>
    <row r="3279" spans="1:5">
      <c r="A3279" s="4" t="s">
        <v>1272</v>
      </c>
      <c r="B3279" s="5" t="n">
        <v>1999</v>
      </c>
    </row>
    <row r="3280" spans="1:5">
      <c r="A3280" s="4" t="s">
        <v>1642</v>
      </c>
    </row>
    <row r="3281" spans="1:5">
      <c r="A3281" s="3" t="s">
        <v>1260</v>
      </c>
    </row>
    <row r="3282" spans="1:5">
      <c r="A3282" s="4" t="s">
        <v>482</v>
      </c>
      <c r="B3282" s="5" t="n">
        <v>3</v>
      </c>
    </row>
    <row r="3283" spans="1:5">
      <c r="A3283" s="4" t="s">
        <v>1261</v>
      </c>
      <c r="B3283" s="6" t="n">
        <v>1093</v>
      </c>
    </row>
    <row r="3284" spans="1:5">
      <c r="A3284" s="4" t="s">
        <v>1262</v>
      </c>
      <c r="B3284" s="5" t="n">
        <v>5475</v>
      </c>
    </row>
    <row r="3285" spans="1:5">
      <c r="A3285" s="4" t="s">
        <v>1263</v>
      </c>
      <c r="B3285" s="5" t="n">
        <v>3110</v>
      </c>
    </row>
    <row r="3286" spans="1:5">
      <c r="A3286" s="4" t="s">
        <v>1264</v>
      </c>
      <c r="B3286" s="5" t="n">
        <v>1093</v>
      </c>
    </row>
    <row r="3287" spans="1:5">
      <c r="A3287" s="4" t="s">
        <v>1265</v>
      </c>
      <c r="B3287" s="5" t="n">
        <v>8585</v>
      </c>
    </row>
    <row r="3288" spans="1:5">
      <c r="A3288" s="4" t="s">
        <v>1266</v>
      </c>
      <c r="B3288" s="5" t="n">
        <v>9678</v>
      </c>
    </row>
    <row r="3289" spans="1:5">
      <c r="A3289" s="4" t="s">
        <v>1267</v>
      </c>
      <c r="B3289" s="6" t="n">
        <v>-5903</v>
      </c>
    </row>
    <row r="3290" spans="1:5">
      <c r="A3290" s="4" t="s">
        <v>1272</v>
      </c>
      <c r="B3290" s="4" t="s">
        <v>1643</v>
      </c>
    </row>
    <row r="3291" spans="1:5">
      <c r="A3291" s="4" t="s">
        <v>1644</v>
      </c>
    </row>
    <row r="3292" spans="1:5">
      <c r="A3292" s="3" t="s">
        <v>1260</v>
      </c>
    </row>
    <row r="3293" spans="1:5">
      <c r="A3293" s="4" t="s">
        <v>482</v>
      </c>
      <c r="B3293" s="5" t="n">
        <v>3</v>
      </c>
    </row>
    <row r="3294" spans="1:5">
      <c r="A3294" s="4" t="s">
        <v>1261</v>
      </c>
      <c r="B3294" s="6" t="n">
        <v>4828</v>
      </c>
    </row>
    <row r="3295" spans="1:5">
      <c r="A3295" s="4" t="s">
        <v>1262</v>
      </c>
      <c r="B3295" s="5" t="n">
        <v>20017</v>
      </c>
    </row>
    <row r="3296" spans="1:5">
      <c r="A3296" s="4" t="s">
        <v>1263</v>
      </c>
      <c r="B3296" s="5" t="n">
        <v>5613</v>
      </c>
    </row>
    <row r="3297" spans="1:5">
      <c r="A3297" s="4" t="s">
        <v>1264</v>
      </c>
      <c r="B3297" s="5" t="n">
        <v>4829</v>
      </c>
    </row>
    <row r="3298" spans="1:5">
      <c r="A3298" s="4" t="s">
        <v>1265</v>
      </c>
      <c r="B3298" s="5" t="n">
        <v>25629</v>
      </c>
    </row>
    <row r="3299" spans="1:5">
      <c r="A3299" s="4" t="s">
        <v>1266</v>
      </c>
      <c r="B3299" s="5" t="n">
        <v>30458</v>
      </c>
    </row>
    <row r="3300" spans="1:5">
      <c r="A3300" s="4" t="s">
        <v>1267</v>
      </c>
      <c r="B3300" s="6" t="n">
        <v>-12836</v>
      </c>
    </row>
    <row r="3301" spans="1:5">
      <c r="A3301" s="4" t="s">
        <v>1272</v>
      </c>
      <c r="B3301" s="4" t="s">
        <v>1645</v>
      </c>
    </row>
    <row r="3302" spans="1:5">
      <c r="A3302" s="4" t="s">
        <v>1646</v>
      </c>
    </row>
    <row r="3303" spans="1:5">
      <c r="A3303" s="3" t="s">
        <v>1260</v>
      </c>
    </row>
    <row r="3304" spans="1:5">
      <c r="A3304" s="4" t="s">
        <v>482</v>
      </c>
      <c r="B3304" s="5" t="n">
        <v>1</v>
      </c>
    </row>
    <row r="3305" spans="1:5">
      <c r="A3305" s="4" t="s">
        <v>1261</v>
      </c>
      <c r="B3305" s="6" t="n">
        <v>1441</v>
      </c>
    </row>
    <row r="3306" spans="1:5">
      <c r="A3306" s="4" t="s">
        <v>1262</v>
      </c>
      <c r="B3306" s="5" t="n">
        <v>5578</v>
      </c>
    </row>
    <row r="3307" spans="1:5">
      <c r="A3307" s="4" t="s">
        <v>1263</v>
      </c>
      <c r="B3307" s="5" t="n">
        <v>1215</v>
      </c>
    </row>
    <row r="3308" spans="1:5">
      <c r="A3308" s="4" t="s">
        <v>1264</v>
      </c>
      <c r="B3308" s="5" t="n">
        <v>1441</v>
      </c>
    </row>
    <row r="3309" spans="1:5">
      <c r="A3309" s="4" t="s">
        <v>1265</v>
      </c>
      <c r="B3309" s="5" t="n">
        <v>6793</v>
      </c>
    </row>
    <row r="3310" spans="1:5">
      <c r="A3310" s="4" t="s">
        <v>1266</v>
      </c>
      <c r="B3310" s="5" t="n">
        <v>8234</v>
      </c>
    </row>
    <row r="3311" spans="1:5">
      <c r="A3311" s="4" t="s">
        <v>1267</v>
      </c>
      <c r="B3311" s="6" t="n">
        <v>-1285</v>
      </c>
    </row>
    <row r="3312" spans="1:5">
      <c r="A3312" s="4" t="s">
        <v>1272</v>
      </c>
      <c r="B3312" s="5" t="n">
        <v>2012</v>
      </c>
    </row>
    <row r="3313" spans="1:5">
      <c r="A3313" s="4" t="s">
        <v>1647</v>
      </c>
    </row>
    <row r="3314" spans="1:5">
      <c r="A3314" s="3" t="s">
        <v>1260</v>
      </c>
    </row>
    <row r="3315" spans="1:5">
      <c r="A3315" s="4" t="s">
        <v>482</v>
      </c>
      <c r="B3315" s="5" t="n">
        <v>2</v>
      </c>
    </row>
    <row r="3316" spans="1:5">
      <c r="A3316" s="4" t="s">
        <v>1261</v>
      </c>
      <c r="B3316" s="6" t="n">
        <v>925</v>
      </c>
    </row>
    <row r="3317" spans="1:5">
      <c r="A3317" s="4" t="s">
        <v>1262</v>
      </c>
      <c r="B3317" s="5" t="n">
        <v>4110</v>
      </c>
    </row>
    <row r="3318" spans="1:5">
      <c r="A3318" s="4" t="s">
        <v>1263</v>
      </c>
      <c r="B3318" s="5" t="n">
        <v>2025</v>
      </c>
    </row>
    <row r="3319" spans="1:5">
      <c r="A3319" s="4" t="s">
        <v>1264</v>
      </c>
      <c r="B3319" s="5" t="n">
        <v>925</v>
      </c>
    </row>
    <row r="3320" spans="1:5">
      <c r="A3320" s="4" t="s">
        <v>1265</v>
      </c>
      <c r="B3320" s="5" t="n">
        <v>6135</v>
      </c>
    </row>
    <row r="3321" spans="1:5">
      <c r="A3321" s="4" t="s">
        <v>1266</v>
      </c>
      <c r="B3321" s="5" t="n">
        <v>7060</v>
      </c>
    </row>
    <row r="3322" spans="1:5">
      <c r="A3322" s="4" t="s">
        <v>1267</v>
      </c>
      <c r="B3322" s="6" t="n">
        <v>-3022</v>
      </c>
    </row>
    <row r="3323" spans="1:5">
      <c r="A3323" s="4" t="s">
        <v>1272</v>
      </c>
      <c r="B3323" s="4" t="s">
        <v>1648</v>
      </c>
    </row>
    <row r="3324" spans="1:5">
      <c r="A3324" s="4" t="s">
        <v>1649</v>
      </c>
    </row>
    <row r="3325" spans="1:5">
      <c r="A3325" s="3" t="s">
        <v>1260</v>
      </c>
    </row>
    <row r="3326" spans="1:5">
      <c r="A3326" s="4" t="s">
        <v>482</v>
      </c>
      <c r="B3326" s="5" t="n">
        <v>2</v>
      </c>
    </row>
    <row r="3327" spans="1:5">
      <c r="A3327" s="4" t="s">
        <v>1261</v>
      </c>
      <c r="B3327" s="6" t="n">
        <v>3729</v>
      </c>
    </row>
    <row r="3328" spans="1:5">
      <c r="A3328" s="4" t="s">
        <v>1262</v>
      </c>
      <c r="B3328" s="5" t="n">
        <v>0</v>
      </c>
    </row>
    <row r="3329" spans="1:5">
      <c r="A3329" s="4" t="s">
        <v>1263</v>
      </c>
      <c r="B3329" s="5" t="n">
        <v>33039</v>
      </c>
    </row>
    <row r="3330" spans="1:5">
      <c r="A3330" s="4" t="s">
        <v>1264</v>
      </c>
      <c r="B3330" s="5" t="n">
        <v>3818</v>
      </c>
    </row>
    <row r="3331" spans="1:5">
      <c r="A3331" s="4" t="s">
        <v>1265</v>
      </c>
      <c r="B3331" s="5" t="n">
        <v>32950</v>
      </c>
    </row>
    <row r="3332" spans="1:5">
      <c r="A3332" s="4" t="s">
        <v>1266</v>
      </c>
      <c r="B3332" s="5" t="n">
        <v>36768</v>
      </c>
    </row>
    <row r="3333" spans="1:5">
      <c r="A3333" s="4" t="s">
        <v>1267</v>
      </c>
      <c r="B3333" s="6" t="n">
        <v>-175</v>
      </c>
    </row>
    <row r="3334" spans="1:5">
      <c r="A3334" s="4" t="s">
        <v>1272</v>
      </c>
      <c r="B3334" s="5" t="n">
        <v>2017</v>
      </c>
    </row>
    <row r="3335" spans="1:5">
      <c r="A3335" s="4" t="s">
        <v>1650</v>
      </c>
    </row>
    <row r="3336" spans="1:5">
      <c r="A3336" s="3" t="s">
        <v>1260</v>
      </c>
    </row>
    <row r="3337" spans="1:5">
      <c r="A3337" s="4" t="s">
        <v>482</v>
      </c>
      <c r="B3337" s="5" t="n">
        <v>3</v>
      </c>
    </row>
    <row r="3338" spans="1:5">
      <c r="A3338" s="4" t="s">
        <v>1261</v>
      </c>
      <c r="B3338" s="6" t="n">
        <v>0</v>
      </c>
    </row>
    <row r="3339" spans="1:5">
      <c r="A3339" s="4" t="s">
        <v>1262</v>
      </c>
      <c r="B3339" s="5" t="n">
        <v>14023</v>
      </c>
    </row>
    <row r="3340" spans="1:5">
      <c r="A3340" s="4" t="s">
        <v>1263</v>
      </c>
      <c r="B3340" s="5" t="n">
        <v>3353</v>
      </c>
    </row>
    <row r="3341" spans="1:5">
      <c r="A3341" s="4" t="s">
        <v>1264</v>
      </c>
      <c r="B3341" s="5" t="n">
        <v>0</v>
      </c>
    </row>
    <row r="3342" spans="1:5">
      <c r="A3342" s="4" t="s">
        <v>1265</v>
      </c>
      <c r="B3342" s="5" t="n">
        <v>17376</v>
      </c>
    </row>
    <row r="3343" spans="1:5">
      <c r="A3343" s="4" t="s">
        <v>1266</v>
      </c>
      <c r="B3343" s="5" t="n">
        <v>17376</v>
      </c>
    </row>
    <row r="3344" spans="1:5">
      <c r="A3344" s="4" t="s">
        <v>1267</v>
      </c>
      <c r="B3344" s="6" t="n">
        <v>-878</v>
      </c>
    </row>
    <row r="3345" spans="1:5">
      <c r="A3345" s="4" t="s">
        <v>1272</v>
      </c>
      <c r="B3345" s="5" t="n">
        <v>2016</v>
      </c>
    </row>
    <row r="3346" spans="1:5">
      <c r="A3346" s="4" t="s">
        <v>1651</v>
      </c>
    </row>
    <row r="3347" spans="1:5">
      <c r="A3347" s="3" t="s">
        <v>1260</v>
      </c>
    </row>
    <row r="3348" spans="1:5">
      <c r="A3348" s="4" t="s">
        <v>482</v>
      </c>
      <c r="B3348" s="5" t="n">
        <v>1</v>
      </c>
    </row>
    <row r="3349" spans="1:5">
      <c r="A3349" s="4" t="s">
        <v>1261</v>
      </c>
      <c r="B3349" s="6" t="n">
        <v>1540</v>
      </c>
    </row>
    <row r="3350" spans="1:5">
      <c r="A3350" s="4" t="s">
        <v>1262</v>
      </c>
      <c r="B3350" s="5" t="n">
        <v>6420</v>
      </c>
    </row>
    <row r="3351" spans="1:5">
      <c r="A3351" s="4" t="s">
        <v>1263</v>
      </c>
      <c r="B3351" s="5" t="n">
        <v>841</v>
      </c>
    </row>
    <row r="3352" spans="1:5">
      <c r="A3352" s="4" t="s">
        <v>1264</v>
      </c>
      <c r="B3352" s="5" t="n">
        <v>1540</v>
      </c>
    </row>
    <row r="3353" spans="1:5">
      <c r="A3353" s="4" t="s">
        <v>1265</v>
      </c>
      <c r="B3353" s="5" t="n">
        <v>7261</v>
      </c>
    </row>
    <row r="3354" spans="1:5">
      <c r="A3354" s="4" t="s">
        <v>1266</v>
      </c>
      <c r="B3354" s="5" t="n">
        <v>8801</v>
      </c>
    </row>
    <row r="3355" spans="1:5">
      <c r="A3355" s="4" t="s">
        <v>1267</v>
      </c>
      <c r="B3355" s="6" t="n">
        <v>-1417</v>
      </c>
    </row>
    <row r="3356" spans="1:5">
      <c r="A3356" s="4" t="s">
        <v>1272</v>
      </c>
      <c r="B3356" s="5" t="n">
        <v>2012</v>
      </c>
    </row>
    <row r="3357" spans="1:5">
      <c r="A3357" s="4" t="s">
        <v>1652</v>
      </c>
    </row>
    <row r="3358" spans="1:5">
      <c r="A3358" s="3" t="s">
        <v>1260</v>
      </c>
    </row>
    <row r="3359" spans="1:5">
      <c r="A3359" s="4" t="s">
        <v>482</v>
      </c>
      <c r="B3359" s="5" t="n">
        <v>2</v>
      </c>
    </row>
    <row r="3360" spans="1:5">
      <c r="A3360" s="4" t="s">
        <v>1261</v>
      </c>
      <c r="B3360" s="6" t="n">
        <v>0</v>
      </c>
    </row>
    <row r="3361" spans="1:5">
      <c r="A3361" s="4" t="s">
        <v>1262</v>
      </c>
      <c r="B3361" s="5" t="n">
        <v>13697</v>
      </c>
    </row>
    <row r="3362" spans="1:5">
      <c r="A3362" s="4" t="s">
        <v>1263</v>
      </c>
      <c r="B3362" s="5" t="n">
        <v>246</v>
      </c>
    </row>
    <row r="3363" spans="1:5">
      <c r="A3363" s="4" t="s">
        <v>1264</v>
      </c>
      <c r="B3363" s="5" t="n">
        <v>0</v>
      </c>
    </row>
    <row r="3364" spans="1:5">
      <c r="A3364" s="4" t="s">
        <v>1265</v>
      </c>
      <c r="B3364" s="5" t="n">
        <v>13943</v>
      </c>
    </row>
    <row r="3365" spans="1:5">
      <c r="A3365" s="4" t="s">
        <v>1266</v>
      </c>
      <c r="B3365" s="5" t="n">
        <v>13943</v>
      </c>
    </row>
    <row r="3366" spans="1:5">
      <c r="A3366" s="4" t="s">
        <v>1267</v>
      </c>
      <c r="B3366" s="6" t="n">
        <v>-5059</v>
      </c>
    </row>
    <row r="3367" spans="1:5">
      <c r="A3367" s="4" t="s">
        <v>1272</v>
      </c>
      <c r="B3367" s="5" t="n">
        <v>2011</v>
      </c>
    </row>
    <row r="3368" spans="1:5">
      <c r="A3368" s="4" t="s">
        <v>1653</v>
      </c>
    </row>
    <row r="3369" spans="1:5">
      <c r="A3369" s="3" t="s">
        <v>1260</v>
      </c>
    </row>
    <row r="3370" spans="1:5">
      <c r="A3370" s="4" t="s">
        <v>482</v>
      </c>
      <c r="B3370" s="5" t="n">
        <v>10</v>
      </c>
    </row>
    <row r="3371" spans="1:5">
      <c r="A3371" s="4" t="s">
        <v>1261</v>
      </c>
      <c r="B3371" s="6" t="n">
        <v>13666</v>
      </c>
    </row>
    <row r="3372" spans="1:5">
      <c r="A3372" s="4" t="s">
        <v>1262</v>
      </c>
      <c r="B3372" s="5" t="n">
        <v>40999</v>
      </c>
    </row>
    <row r="3373" spans="1:5">
      <c r="A3373" s="4" t="s">
        <v>1263</v>
      </c>
      <c r="B3373" s="5" t="n">
        <v>3078</v>
      </c>
    </row>
    <row r="3374" spans="1:5">
      <c r="A3374" s="4" t="s">
        <v>1264</v>
      </c>
      <c r="B3374" s="5" t="n">
        <v>13666</v>
      </c>
    </row>
    <row r="3375" spans="1:5">
      <c r="A3375" s="4" t="s">
        <v>1265</v>
      </c>
      <c r="B3375" s="5" t="n">
        <v>44077</v>
      </c>
    </row>
    <row r="3376" spans="1:5">
      <c r="A3376" s="4" t="s">
        <v>1266</v>
      </c>
      <c r="B3376" s="5" t="n">
        <v>57743</v>
      </c>
    </row>
    <row r="3377" spans="1:5">
      <c r="A3377" s="4" t="s">
        <v>1267</v>
      </c>
      <c r="B3377" s="6" t="n">
        <v>-3942</v>
      </c>
    </row>
    <row r="3378" spans="1:5">
      <c r="A3378" s="4" t="s">
        <v>1272</v>
      </c>
      <c r="B3378" s="5" t="n">
        <v>2015</v>
      </c>
    </row>
    <row r="3379" spans="1:5">
      <c r="A3379" s="4" t="s">
        <v>1654</v>
      </c>
    </row>
    <row r="3380" spans="1:5">
      <c r="A3380" s="3" t="s">
        <v>1260</v>
      </c>
    </row>
    <row r="3381" spans="1:5">
      <c r="A3381" s="4" t="s">
        <v>482</v>
      </c>
      <c r="B3381" s="5" t="n">
        <v>2</v>
      </c>
    </row>
    <row r="3382" spans="1:5">
      <c r="A3382" s="4" t="s">
        <v>1261</v>
      </c>
      <c r="B3382" s="6" t="n">
        <v>5941</v>
      </c>
    </row>
    <row r="3383" spans="1:5">
      <c r="A3383" s="4" t="s">
        <v>1262</v>
      </c>
      <c r="B3383" s="5" t="n">
        <v>13915</v>
      </c>
    </row>
    <row r="3384" spans="1:5">
      <c r="A3384" s="4" t="s">
        <v>1263</v>
      </c>
      <c r="B3384" s="5" t="n">
        <v>11156</v>
      </c>
    </row>
    <row r="3385" spans="1:5">
      <c r="A3385" s="4" t="s">
        <v>1264</v>
      </c>
      <c r="B3385" s="5" t="n">
        <v>4604</v>
      </c>
    </row>
    <row r="3386" spans="1:5">
      <c r="A3386" s="4" t="s">
        <v>1265</v>
      </c>
      <c r="B3386" s="5" t="n">
        <v>26408</v>
      </c>
    </row>
    <row r="3387" spans="1:5">
      <c r="A3387" s="4" t="s">
        <v>1266</v>
      </c>
      <c r="B3387" s="5" t="n">
        <v>31012</v>
      </c>
    </row>
    <row r="3388" spans="1:5">
      <c r="A3388" s="4" t="s">
        <v>1267</v>
      </c>
      <c r="B3388" s="6" t="n">
        <v>-6138</v>
      </c>
    </row>
    <row r="3389" spans="1:5">
      <c r="A3389" s="4" t="s">
        <v>1272</v>
      </c>
      <c r="B3389" s="4" t="s">
        <v>1338</v>
      </c>
    </row>
    <row r="3390" spans="1:5">
      <c r="A3390" s="4" t="s">
        <v>1655</v>
      </c>
    </row>
    <row r="3391" spans="1:5">
      <c r="A3391" s="3" t="s">
        <v>1260</v>
      </c>
    </row>
    <row r="3392" spans="1:5">
      <c r="A3392" s="4" t="s">
        <v>482</v>
      </c>
      <c r="B3392" s="5" t="n">
        <v>2</v>
      </c>
    </row>
    <row r="3393" spans="1:5">
      <c r="A3393" s="4" t="s">
        <v>1261</v>
      </c>
      <c r="B3393" s="6" t="n">
        <v>7056</v>
      </c>
    </row>
    <row r="3394" spans="1:5">
      <c r="A3394" s="4" t="s">
        <v>1262</v>
      </c>
      <c r="B3394" s="5" t="n">
        <v>29742</v>
      </c>
    </row>
    <row r="3395" spans="1:5">
      <c r="A3395" s="4" t="s">
        <v>1263</v>
      </c>
      <c r="B3395" s="5" t="n">
        <v>1144</v>
      </c>
    </row>
    <row r="3396" spans="1:5">
      <c r="A3396" s="4" t="s">
        <v>1264</v>
      </c>
      <c r="B3396" s="5" t="n">
        <v>7056</v>
      </c>
    </row>
    <row r="3397" spans="1:5">
      <c r="A3397" s="4" t="s">
        <v>1265</v>
      </c>
      <c r="B3397" s="5" t="n">
        <v>30886</v>
      </c>
    </row>
    <row r="3398" spans="1:5">
      <c r="A3398" s="4" t="s">
        <v>1266</v>
      </c>
      <c r="B3398" s="5" t="n">
        <v>37942</v>
      </c>
    </row>
    <row r="3399" spans="1:5">
      <c r="A3399" s="4" t="s">
        <v>1267</v>
      </c>
      <c r="B3399" s="6" t="n">
        <v>-6843</v>
      </c>
    </row>
    <row r="3400" spans="1:5">
      <c r="A3400" s="4" t="s">
        <v>1272</v>
      </c>
      <c r="B3400" s="5" t="n">
        <v>2012</v>
      </c>
    </row>
    <row r="3401" spans="1:5">
      <c r="A3401" s="4" t="s">
        <v>1656</v>
      </c>
    </row>
    <row r="3402" spans="1:5">
      <c r="A3402" s="3" t="s">
        <v>1260</v>
      </c>
    </row>
    <row r="3403" spans="1:5">
      <c r="A3403" s="4" t="s">
        <v>482</v>
      </c>
      <c r="B3403" s="5" t="n">
        <v>1</v>
      </c>
    </row>
    <row r="3404" spans="1:5">
      <c r="A3404" s="4" t="s">
        <v>1261</v>
      </c>
      <c r="B3404" s="6" t="n">
        <v>940</v>
      </c>
    </row>
    <row r="3405" spans="1:5">
      <c r="A3405" s="4" t="s">
        <v>1262</v>
      </c>
      <c r="B3405" s="5" t="n">
        <v>13686</v>
      </c>
    </row>
    <row r="3406" spans="1:5">
      <c r="A3406" s="4" t="s">
        <v>1263</v>
      </c>
      <c r="B3406" s="5" t="n">
        <v>4317</v>
      </c>
    </row>
    <row r="3407" spans="1:5">
      <c r="A3407" s="4" t="s">
        <v>1264</v>
      </c>
      <c r="B3407" s="5" t="n">
        <v>2415</v>
      </c>
    </row>
    <row r="3408" spans="1:5">
      <c r="A3408" s="4" t="s">
        <v>1265</v>
      </c>
      <c r="B3408" s="5" t="n">
        <v>16528</v>
      </c>
    </row>
    <row r="3409" spans="1:5">
      <c r="A3409" s="4" t="s">
        <v>1266</v>
      </c>
      <c r="B3409" s="5" t="n">
        <v>18943</v>
      </c>
    </row>
    <row r="3410" spans="1:5">
      <c r="A3410" s="4" t="s">
        <v>1267</v>
      </c>
      <c r="B3410" s="6" t="n">
        <v>-6450</v>
      </c>
    </row>
    <row r="3411" spans="1:5">
      <c r="A3411" s="4" t="s">
        <v>1272</v>
      </c>
      <c r="B3411" s="5" t="n">
        <v>2005</v>
      </c>
    </row>
    <row r="3412" spans="1:5">
      <c r="A3412" s="4" t="s">
        <v>1657</v>
      </c>
    </row>
    <row r="3413" spans="1:5">
      <c r="A3413" s="3" t="s">
        <v>1260</v>
      </c>
    </row>
    <row r="3414" spans="1:5">
      <c r="A3414" s="4" t="s">
        <v>482</v>
      </c>
      <c r="B3414" s="5" t="n">
        <v>1</v>
      </c>
    </row>
    <row r="3415" spans="1:5">
      <c r="A3415" s="4" t="s">
        <v>1261</v>
      </c>
      <c r="B3415" s="6" t="n">
        <v>544</v>
      </c>
    </row>
    <row r="3416" spans="1:5">
      <c r="A3416" s="4" t="s">
        <v>1262</v>
      </c>
      <c r="B3416" s="5" t="n">
        <v>12292</v>
      </c>
    </row>
    <row r="3417" spans="1:5">
      <c r="A3417" s="4" t="s">
        <v>1263</v>
      </c>
      <c r="B3417" s="5" t="n">
        <v>1726</v>
      </c>
    </row>
    <row r="3418" spans="1:5">
      <c r="A3418" s="4" t="s">
        <v>1264</v>
      </c>
      <c r="B3418" s="5" t="n">
        <v>544</v>
      </c>
    </row>
    <row r="3419" spans="1:5">
      <c r="A3419" s="4" t="s">
        <v>1265</v>
      </c>
      <c r="B3419" s="5" t="n">
        <v>14018</v>
      </c>
    </row>
    <row r="3420" spans="1:5">
      <c r="A3420" s="4" t="s">
        <v>1266</v>
      </c>
      <c r="B3420" s="5" t="n">
        <v>14562</v>
      </c>
    </row>
    <row r="3421" spans="1:5">
      <c r="A3421" s="4" t="s">
        <v>1267</v>
      </c>
      <c r="B3421" s="6" t="n">
        <v>-925</v>
      </c>
    </row>
    <row r="3422" spans="1:5">
      <c r="A3422" s="4" t="s">
        <v>1272</v>
      </c>
      <c r="B3422" s="5" t="n">
        <v>2015</v>
      </c>
    </row>
    <row r="3423" spans="1:5">
      <c r="A3423" s="4" t="s">
        <v>1658</v>
      </c>
    </row>
    <row r="3424" spans="1:5">
      <c r="A3424" s="3" t="s">
        <v>1260</v>
      </c>
    </row>
    <row r="3425" spans="1:5">
      <c r="A3425" s="4" t="s">
        <v>482</v>
      </c>
      <c r="B3425" s="5" t="n">
        <v>2</v>
      </c>
    </row>
    <row r="3426" spans="1:5">
      <c r="A3426" s="4" t="s">
        <v>1261</v>
      </c>
      <c r="B3426" s="6" t="n">
        <v>0</v>
      </c>
    </row>
    <row r="3427" spans="1:5">
      <c r="A3427" s="4" t="s">
        <v>1262</v>
      </c>
      <c r="B3427" s="5" t="n">
        <v>4265</v>
      </c>
    </row>
    <row r="3428" spans="1:5">
      <c r="A3428" s="4" t="s">
        <v>1263</v>
      </c>
      <c r="B3428" s="5" t="n">
        <v>430</v>
      </c>
    </row>
    <row r="3429" spans="1:5">
      <c r="A3429" s="4" t="s">
        <v>1264</v>
      </c>
      <c r="B3429" s="5" t="n">
        <v>0</v>
      </c>
    </row>
    <row r="3430" spans="1:5">
      <c r="A3430" s="4" t="s">
        <v>1265</v>
      </c>
      <c r="B3430" s="5" t="n">
        <v>4695</v>
      </c>
    </row>
    <row r="3431" spans="1:5">
      <c r="A3431" s="4" t="s">
        <v>1266</v>
      </c>
      <c r="B3431" s="5" t="n">
        <v>4695</v>
      </c>
    </row>
    <row r="3432" spans="1:5">
      <c r="A3432" s="4" t="s">
        <v>1267</v>
      </c>
      <c r="B3432" s="6" t="n">
        <v>-1976</v>
      </c>
    </row>
    <row r="3433" spans="1:5">
      <c r="A3433" s="4" t="s">
        <v>1272</v>
      </c>
      <c r="B3433" s="5" t="n">
        <v>2011</v>
      </c>
    </row>
    <row r="3434" spans="1:5">
      <c r="A3434" s="4" t="s">
        <v>1659</v>
      </c>
    </row>
    <row r="3435" spans="1:5">
      <c r="A3435" s="3" t="s">
        <v>1260</v>
      </c>
    </row>
    <row r="3436" spans="1:5">
      <c r="A3436" s="4" t="s">
        <v>482</v>
      </c>
      <c r="B3436" s="5" t="n">
        <v>1</v>
      </c>
    </row>
    <row r="3437" spans="1:5">
      <c r="A3437" s="4" t="s">
        <v>1261</v>
      </c>
      <c r="B3437" s="6" t="n">
        <v>1705</v>
      </c>
    </row>
    <row r="3438" spans="1:5">
      <c r="A3438" s="4" t="s">
        <v>1262</v>
      </c>
      <c r="B3438" s="5" t="n">
        <v>6821</v>
      </c>
    </row>
    <row r="3439" spans="1:5">
      <c r="A3439" s="4" t="s">
        <v>1263</v>
      </c>
      <c r="B3439" s="5" t="n">
        <v>457</v>
      </c>
    </row>
    <row r="3440" spans="1:5">
      <c r="A3440" s="4" t="s">
        <v>1264</v>
      </c>
      <c r="B3440" s="5" t="n">
        <v>1705</v>
      </c>
    </row>
    <row r="3441" spans="1:5">
      <c r="A3441" s="4" t="s">
        <v>1265</v>
      </c>
      <c r="B3441" s="5" t="n">
        <v>7278</v>
      </c>
    </row>
    <row r="3442" spans="1:5">
      <c r="A3442" s="4" t="s">
        <v>1266</v>
      </c>
      <c r="B3442" s="5" t="n">
        <v>8983</v>
      </c>
    </row>
    <row r="3443" spans="1:5">
      <c r="A3443" s="4" t="s">
        <v>1267</v>
      </c>
      <c r="B3443" s="6" t="n">
        <v>-643</v>
      </c>
    </row>
    <row r="3444" spans="1:5">
      <c r="A3444" s="4" t="s">
        <v>1272</v>
      </c>
      <c r="B3444" s="5" t="n">
        <v>2015</v>
      </c>
    </row>
    <row r="3445" spans="1:5">
      <c r="A3445" s="4" t="s">
        <v>1660</v>
      </c>
    </row>
    <row r="3446" spans="1:5">
      <c r="A3446" s="3" t="s">
        <v>1260</v>
      </c>
    </row>
    <row r="3447" spans="1:5">
      <c r="A3447" s="4" t="s">
        <v>482</v>
      </c>
      <c r="B3447" s="5" t="n">
        <v>1</v>
      </c>
    </row>
    <row r="3448" spans="1:5">
      <c r="A3448" s="4" t="s">
        <v>1261</v>
      </c>
      <c r="B3448" s="6" t="n">
        <v>1046</v>
      </c>
    </row>
    <row r="3449" spans="1:5">
      <c r="A3449" s="4" t="s">
        <v>1262</v>
      </c>
      <c r="B3449" s="5" t="n">
        <v>19330</v>
      </c>
    </row>
    <row r="3450" spans="1:5">
      <c r="A3450" s="4" t="s">
        <v>1263</v>
      </c>
      <c r="B3450" s="5" t="n">
        <v>1036</v>
      </c>
    </row>
    <row r="3451" spans="1:5">
      <c r="A3451" s="4" t="s">
        <v>1264</v>
      </c>
      <c r="B3451" s="5" t="n">
        <v>1046</v>
      </c>
    </row>
    <row r="3452" spans="1:5">
      <c r="A3452" s="4" t="s">
        <v>1265</v>
      </c>
      <c r="B3452" s="5" t="n">
        <v>20366</v>
      </c>
    </row>
    <row r="3453" spans="1:5">
      <c r="A3453" s="4" t="s">
        <v>1266</v>
      </c>
      <c r="B3453" s="5" t="n">
        <v>21412</v>
      </c>
    </row>
    <row r="3454" spans="1:5">
      <c r="A3454" s="4" t="s">
        <v>1267</v>
      </c>
      <c r="B3454" s="6" t="n">
        <v>-1541</v>
      </c>
    </row>
    <row r="3455" spans="1:5">
      <c r="A3455" s="4" t="s">
        <v>1272</v>
      </c>
      <c r="B3455" s="5" t="n">
        <v>2015</v>
      </c>
    </row>
    <row r="3456" spans="1:5">
      <c r="A3456" s="4" t="s">
        <v>1661</v>
      </c>
    </row>
    <row r="3457" spans="1:5">
      <c r="A3457" s="3" t="s">
        <v>1260</v>
      </c>
    </row>
    <row r="3458" spans="1:5">
      <c r="A3458" s="4" t="s">
        <v>482</v>
      </c>
      <c r="B3458" s="5" t="n">
        <v>3</v>
      </c>
    </row>
    <row r="3459" spans="1:5">
      <c r="A3459" s="4" t="s">
        <v>1261</v>
      </c>
      <c r="B3459" s="6" t="n">
        <v>6705</v>
      </c>
    </row>
    <row r="3460" spans="1:5">
      <c r="A3460" s="4" t="s">
        <v>1262</v>
      </c>
      <c r="B3460" s="5" t="n">
        <v>30381</v>
      </c>
    </row>
    <row r="3461" spans="1:5">
      <c r="A3461" s="4" t="s">
        <v>1263</v>
      </c>
      <c r="B3461" s="5" t="n">
        <v>60239</v>
      </c>
    </row>
    <row r="3462" spans="1:5">
      <c r="A3462" s="4" t="s">
        <v>1264</v>
      </c>
      <c r="B3462" s="5" t="n">
        <v>6704</v>
      </c>
    </row>
    <row r="3463" spans="1:5">
      <c r="A3463" s="4" t="s">
        <v>1265</v>
      </c>
      <c r="B3463" s="5" t="n">
        <v>90621</v>
      </c>
    </row>
    <row r="3464" spans="1:5">
      <c r="A3464" s="4" t="s">
        <v>1266</v>
      </c>
      <c r="B3464" s="5" t="n">
        <v>97325</v>
      </c>
    </row>
    <row r="3465" spans="1:5">
      <c r="A3465" s="4" t="s">
        <v>1267</v>
      </c>
      <c r="B3465" s="6" t="n">
        <v>-11116</v>
      </c>
    </row>
    <row r="3466" spans="1:5">
      <c r="A3466" s="4" t="s">
        <v>1272</v>
      </c>
      <c r="B3466" s="4" t="s">
        <v>1341</v>
      </c>
    </row>
    <row r="3467" spans="1:5">
      <c r="A3467" s="4" t="s">
        <v>1662</v>
      </c>
    </row>
    <row r="3468" spans="1:5">
      <c r="A3468" s="3" t="s">
        <v>1260</v>
      </c>
    </row>
    <row r="3469" spans="1:5">
      <c r="A3469" s="4" t="s">
        <v>482</v>
      </c>
      <c r="B3469" s="5" t="n">
        <v>6</v>
      </c>
    </row>
    <row r="3470" spans="1:5">
      <c r="A3470" s="4" t="s">
        <v>1261</v>
      </c>
      <c r="B3470" s="6" t="n">
        <v>5923</v>
      </c>
    </row>
    <row r="3471" spans="1:5">
      <c r="A3471" s="4" t="s">
        <v>1262</v>
      </c>
      <c r="B3471" s="5" t="n">
        <v>26807</v>
      </c>
    </row>
    <row r="3472" spans="1:5">
      <c r="A3472" s="4" t="s">
        <v>1263</v>
      </c>
      <c r="B3472" s="5" t="n">
        <v>12576</v>
      </c>
    </row>
    <row r="3473" spans="1:5">
      <c r="A3473" s="4" t="s">
        <v>1264</v>
      </c>
      <c r="B3473" s="5" t="n">
        <v>5923</v>
      </c>
    </row>
    <row r="3474" spans="1:5">
      <c r="A3474" s="4" t="s">
        <v>1265</v>
      </c>
      <c r="B3474" s="5" t="n">
        <v>39383</v>
      </c>
    </row>
    <row r="3475" spans="1:5">
      <c r="A3475" s="4" t="s">
        <v>1266</v>
      </c>
      <c r="B3475" s="5" t="n">
        <v>45306</v>
      </c>
    </row>
    <row r="3476" spans="1:5">
      <c r="A3476" s="4" t="s">
        <v>1267</v>
      </c>
      <c r="B3476" s="6" t="n">
        <v>-22137</v>
      </c>
    </row>
    <row r="3477" spans="1:5">
      <c r="A3477" s="4" t="s">
        <v>1272</v>
      </c>
      <c r="B3477" s="4" t="s">
        <v>1663</v>
      </c>
    </row>
    <row r="3478" spans="1:5">
      <c r="A3478" s="4" t="s">
        <v>1664</v>
      </c>
    </row>
    <row r="3479" spans="1:5">
      <c r="A3479" s="3" t="s">
        <v>1260</v>
      </c>
    </row>
    <row r="3480" spans="1:5">
      <c r="A3480" s="4" t="s">
        <v>482</v>
      </c>
      <c r="B3480" s="5" t="n">
        <v>2</v>
      </c>
    </row>
    <row r="3481" spans="1:5">
      <c r="A3481" s="4" t="s">
        <v>1261</v>
      </c>
      <c r="B3481" s="6" t="n">
        <v>1271</v>
      </c>
    </row>
    <row r="3482" spans="1:5">
      <c r="A3482" s="4" t="s">
        <v>1262</v>
      </c>
      <c r="B3482" s="5" t="n">
        <v>5455</v>
      </c>
    </row>
    <row r="3483" spans="1:5">
      <c r="A3483" s="4" t="s">
        <v>1263</v>
      </c>
      <c r="B3483" s="5" t="n">
        <v>389</v>
      </c>
    </row>
    <row r="3484" spans="1:5">
      <c r="A3484" s="4" t="s">
        <v>1264</v>
      </c>
      <c r="B3484" s="5" t="n">
        <v>1271</v>
      </c>
    </row>
    <row r="3485" spans="1:5">
      <c r="A3485" s="4" t="s">
        <v>1265</v>
      </c>
      <c r="B3485" s="5" t="n">
        <v>5844</v>
      </c>
    </row>
    <row r="3486" spans="1:5">
      <c r="A3486" s="4" t="s">
        <v>1266</v>
      </c>
      <c r="B3486" s="5" t="n">
        <v>7115</v>
      </c>
    </row>
    <row r="3487" spans="1:5">
      <c r="A3487" s="4" t="s">
        <v>1267</v>
      </c>
      <c r="B3487" s="6" t="n">
        <v>-1547</v>
      </c>
    </row>
    <row r="3488" spans="1:5">
      <c r="A3488" s="4" t="s">
        <v>1272</v>
      </c>
      <c r="B3488" s="5" t="n">
        <v>2012</v>
      </c>
    </row>
    <row r="3489" spans="1:5">
      <c r="A3489" s="4" t="s">
        <v>1665</v>
      </c>
    </row>
    <row r="3490" spans="1:5">
      <c r="A3490" s="3" t="s">
        <v>1260</v>
      </c>
    </row>
    <row r="3491" spans="1:5">
      <c r="A3491" s="4" t="s">
        <v>482</v>
      </c>
      <c r="B3491" s="5" t="n">
        <v>2</v>
      </c>
    </row>
    <row r="3492" spans="1:5">
      <c r="A3492" s="4" t="s">
        <v>1261</v>
      </c>
      <c r="B3492" s="6" t="n">
        <v>3670</v>
      </c>
    </row>
    <row r="3493" spans="1:5">
      <c r="A3493" s="4" t="s">
        <v>1262</v>
      </c>
      <c r="B3493" s="5" t="n">
        <v>6535</v>
      </c>
    </row>
    <row r="3494" spans="1:5">
      <c r="A3494" s="4" t="s">
        <v>1263</v>
      </c>
      <c r="B3494" s="5" t="n">
        <v>15424</v>
      </c>
    </row>
    <row r="3495" spans="1:5">
      <c r="A3495" s="4" t="s">
        <v>1264</v>
      </c>
      <c r="B3495" s="5" t="n">
        <v>3892</v>
      </c>
    </row>
    <row r="3496" spans="1:5">
      <c r="A3496" s="4" t="s">
        <v>1265</v>
      </c>
      <c r="B3496" s="5" t="n">
        <v>21737</v>
      </c>
    </row>
    <row r="3497" spans="1:5">
      <c r="A3497" s="4" t="s">
        <v>1266</v>
      </c>
      <c r="B3497" s="5" t="n">
        <v>25629</v>
      </c>
    </row>
    <row r="3498" spans="1:5">
      <c r="A3498" s="4" t="s">
        <v>1267</v>
      </c>
      <c r="B3498" s="6" t="n">
        <v>-2967</v>
      </c>
    </row>
    <row r="3499" spans="1:5">
      <c r="A3499" s="4" t="s">
        <v>1272</v>
      </c>
      <c r="B3499" s="4" t="s">
        <v>1666</v>
      </c>
    </row>
    <row r="3500" spans="1:5">
      <c r="A3500" s="4" t="s">
        <v>1667</v>
      </c>
    </row>
    <row r="3501" spans="1:5">
      <c r="A3501" s="3" t="s">
        <v>1260</v>
      </c>
    </row>
    <row r="3502" spans="1:5">
      <c r="A3502" s="4" t="s">
        <v>482</v>
      </c>
      <c r="B3502" s="5" t="n">
        <v>2</v>
      </c>
    </row>
    <row r="3503" spans="1:5">
      <c r="A3503" s="4" t="s">
        <v>1261</v>
      </c>
      <c r="B3503" s="6" t="n">
        <v>5454</v>
      </c>
    </row>
    <row r="3504" spans="1:5">
      <c r="A3504" s="4" t="s">
        <v>1262</v>
      </c>
      <c r="B3504" s="5" t="n">
        <v>22689</v>
      </c>
    </row>
    <row r="3505" spans="1:5">
      <c r="A3505" s="4" t="s">
        <v>1263</v>
      </c>
      <c r="B3505" s="5" t="n">
        <v>336</v>
      </c>
    </row>
    <row r="3506" spans="1:5">
      <c r="A3506" s="4" t="s">
        <v>1264</v>
      </c>
      <c r="B3506" s="5" t="n">
        <v>5454</v>
      </c>
    </row>
    <row r="3507" spans="1:5">
      <c r="A3507" s="4" t="s">
        <v>1265</v>
      </c>
      <c r="B3507" s="5" t="n">
        <v>23025</v>
      </c>
    </row>
    <row r="3508" spans="1:5">
      <c r="A3508" s="4" t="s">
        <v>1266</v>
      </c>
      <c r="B3508" s="5" t="n">
        <v>28479</v>
      </c>
    </row>
    <row r="3509" spans="1:5">
      <c r="A3509" s="4" t="s">
        <v>1267</v>
      </c>
      <c r="B3509" s="6" t="n">
        <v>-4838</v>
      </c>
    </row>
    <row r="3510" spans="1:5">
      <c r="A3510" s="4" t="s">
        <v>1272</v>
      </c>
      <c r="B3510" s="5" t="n">
        <v>2012</v>
      </c>
    </row>
    <row r="3511" spans="1:5">
      <c r="A3511" s="4" t="s">
        <v>1668</v>
      </c>
    </row>
    <row r="3512" spans="1:5">
      <c r="A3512" s="3" t="s">
        <v>1260</v>
      </c>
    </row>
    <row r="3513" spans="1:5">
      <c r="A3513" s="4" t="s">
        <v>482</v>
      </c>
      <c r="B3513" s="5" t="n">
        <v>3</v>
      </c>
    </row>
    <row r="3514" spans="1:5">
      <c r="A3514" s="4" t="s">
        <v>1261</v>
      </c>
      <c r="B3514" s="6" t="n">
        <v>885</v>
      </c>
    </row>
    <row r="3515" spans="1:5">
      <c r="A3515" s="4" t="s">
        <v>1262</v>
      </c>
      <c r="B3515" s="5" t="n">
        <v>0</v>
      </c>
    </row>
    <row r="3516" spans="1:5">
      <c r="A3516" s="4" t="s">
        <v>1263</v>
      </c>
      <c r="B3516" s="5" t="n">
        <v>8054</v>
      </c>
    </row>
    <row r="3517" spans="1:5">
      <c r="A3517" s="4" t="s">
        <v>1264</v>
      </c>
      <c r="B3517" s="5" t="n">
        <v>885</v>
      </c>
    </row>
    <row r="3518" spans="1:5">
      <c r="A3518" s="4" t="s">
        <v>1265</v>
      </c>
      <c r="B3518" s="5" t="n">
        <v>8054</v>
      </c>
    </row>
    <row r="3519" spans="1:5">
      <c r="A3519" s="4" t="s">
        <v>1266</v>
      </c>
      <c r="B3519" s="5" t="n">
        <v>8939</v>
      </c>
    </row>
    <row r="3520" spans="1:5">
      <c r="A3520" s="4" t="s">
        <v>1267</v>
      </c>
      <c r="B3520" s="6" t="n">
        <v>-5137</v>
      </c>
    </row>
    <row r="3521" spans="1:5">
      <c r="A3521" s="4" t="s">
        <v>1272</v>
      </c>
      <c r="B3521" s="5" t="n">
        <v>1994</v>
      </c>
    </row>
    <row r="3522" spans="1:5">
      <c r="A3522" s="4" t="s">
        <v>1669</v>
      </c>
    </row>
    <row r="3523" spans="1:5">
      <c r="A3523" s="3" t="s">
        <v>1260</v>
      </c>
    </row>
    <row r="3524" spans="1:5">
      <c r="A3524" s="4" t="s">
        <v>482</v>
      </c>
      <c r="B3524" s="5" t="n">
        <v>9</v>
      </c>
    </row>
    <row r="3525" spans="1:5">
      <c r="A3525" s="4" t="s">
        <v>1261</v>
      </c>
      <c r="B3525" s="6" t="n">
        <v>11272</v>
      </c>
    </row>
    <row r="3526" spans="1:5">
      <c r="A3526" s="4" t="s">
        <v>1262</v>
      </c>
      <c r="B3526" s="5" t="n">
        <v>48406</v>
      </c>
    </row>
    <row r="3527" spans="1:5">
      <c r="A3527" s="4" t="s">
        <v>1263</v>
      </c>
      <c r="B3527" s="5" t="n">
        <v>10663</v>
      </c>
    </row>
    <row r="3528" spans="1:5">
      <c r="A3528" s="4" t="s">
        <v>1264</v>
      </c>
      <c r="B3528" s="5" t="n">
        <v>11272</v>
      </c>
    </row>
    <row r="3529" spans="1:5">
      <c r="A3529" s="4" t="s">
        <v>1265</v>
      </c>
      <c r="B3529" s="5" t="n">
        <v>59069</v>
      </c>
    </row>
    <row r="3530" spans="1:5">
      <c r="A3530" s="4" t="s">
        <v>1266</v>
      </c>
      <c r="B3530" s="5" t="n">
        <v>70341</v>
      </c>
    </row>
    <row r="3531" spans="1:5">
      <c r="A3531" s="4" t="s">
        <v>1267</v>
      </c>
      <c r="B3531" s="6" t="n">
        <v>-20707</v>
      </c>
    </row>
    <row r="3532" spans="1:5">
      <c r="A3532" s="4" t="s">
        <v>1272</v>
      </c>
      <c r="B3532" s="4" t="s">
        <v>1670</v>
      </c>
    </row>
    <row r="3533" spans="1:5">
      <c r="A3533" s="4" t="s">
        <v>1671</v>
      </c>
    </row>
    <row r="3534" spans="1:5">
      <c r="A3534" s="3" t="s">
        <v>1260</v>
      </c>
    </row>
    <row r="3535" spans="1:5">
      <c r="A3535" s="4" t="s">
        <v>482</v>
      </c>
      <c r="B3535" s="5" t="n">
        <v>2</v>
      </c>
    </row>
    <row r="3536" spans="1:5">
      <c r="A3536" s="4" t="s">
        <v>1261</v>
      </c>
      <c r="B3536" s="6" t="n">
        <v>3183</v>
      </c>
    </row>
    <row r="3537" spans="1:5">
      <c r="A3537" s="4" t="s">
        <v>1262</v>
      </c>
      <c r="B3537" s="5" t="n">
        <v>12743</v>
      </c>
    </row>
    <row r="3538" spans="1:5">
      <c r="A3538" s="4" t="s">
        <v>1263</v>
      </c>
      <c r="B3538" s="5" t="n">
        <v>2128</v>
      </c>
    </row>
    <row r="3539" spans="1:5">
      <c r="A3539" s="4" t="s">
        <v>1264</v>
      </c>
      <c r="B3539" s="5" t="n">
        <v>3184</v>
      </c>
    </row>
    <row r="3540" spans="1:5">
      <c r="A3540" s="4" t="s">
        <v>1265</v>
      </c>
      <c r="B3540" s="5" t="n">
        <v>14870</v>
      </c>
    </row>
    <row r="3541" spans="1:5">
      <c r="A3541" s="4" t="s">
        <v>1266</v>
      </c>
      <c r="B3541" s="5" t="n">
        <v>18054</v>
      </c>
    </row>
    <row r="3542" spans="1:5">
      <c r="A3542" s="4" t="s">
        <v>1267</v>
      </c>
      <c r="B3542" s="6" t="n">
        <v>-5117</v>
      </c>
    </row>
    <row r="3543" spans="1:5">
      <c r="A3543" s="4" t="s">
        <v>1272</v>
      </c>
      <c r="B3543" s="5" t="n">
        <v>2007</v>
      </c>
    </row>
    <row r="3544" spans="1:5">
      <c r="A3544" s="4" t="s">
        <v>1672</v>
      </c>
    </row>
    <row r="3545" spans="1:5">
      <c r="A3545" s="3" t="s">
        <v>1260</v>
      </c>
    </row>
    <row r="3546" spans="1:5">
      <c r="A3546" s="4" t="s">
        <v>482</v>
      </c>
      <c r="B3546" s="5" t="n">
        <v>12</v>
      </c>
    </row>
    <row r="3547" spans="1:5">
      <c r="A3547" s="4" t="s">
        <v>1261</v>
      </c>
      <c r="B3547" s="6" t="n">
        <v>23417</v>
      </c>
    </row>
    <row r="3548" spans="1:5">
      <c r="A3548" s="4" t="s">
        <v>1262</v>
      </c>
      <c r="B3548" s="5" t="n">
        <v>77354</v>
      </c>
    </row>
    <row r="3549" spans="1:5">
      <c r="A3549" s="4" t="s">
        <v>1263</v>
      </c>
      <c r="B3549" s="5" t="n">
        <v>10262</v>
      </c>
    </row>
    <row r="3550" spans="1:5">
      <c r="A3550" s="4" t="s">
        <v>1264</v>
      </c>
      <c r="B3550" s="5" t="n">
        <v>23417</v>
      </c>
    </row>
    <row r="3551" spans="1:5">
      <c r="A3551" s="4" t="s">
        <v>1265</v>
      </c>
      <c r="B3551" s="5" t="n">
        <v>87616</v>
      </c>
    </row>
    <row r="3552" spans="1:5">
      <c r="A3552" s="4" t="s">
        <v>1266</v>
      </c>
      <c r="B3552" s="5" t="n">
        <v>111033</v>
      </c>
    </row>
    <row r="3553" spans="1:5">
      <c r="A3553" s="4" t="s">
        <v>1267</v>
      </c>
      <c r="B3553" s="6" t="n">
        <v>-35979</v>
      </c>
    </row>
    <row r="3554" spans="1:5">
      <c r="A3554" s="4" t="s">
        <v>1272</v>
      </c>
      <c r="B3554" s="4" t="s">
        <v>1673</v>
      </c>
    </row>
    <row r="3555" spans="1:5">
      <c r="A3555" s="4" t="s">
        <v>1674</v>
      </c>
    </row>
    <row r="3556" spans="1:5">
      <c r="A3556" s="3" t="s">
        <v>1260</v>
      </c>
    </row>
    <row r="3557" spans="1:5">
      <c r="A3557" s="4" t="s">
        <v>482</v>
      </c>
      <c r="B3557" s="5" t="n">
        <v>1</v>
      </c>
    </row>
    <row r="3558" spans="1:5">
      <c r="A3558" s="4" t="s">
        <v>1261</v>
      </c>
      <c r="B3558" s="6" t="n">
        <v>6450</v>
      </c>
    </row>
    <row r="3559" spans="1:5">
      <c r="A3559" s="4" t="s">
        <v>1262</v>
      </c>
      <c r="B3559" s="5" t="n">
        <v>15049</v>
      </c>
    </row>
    <row r="3560" spans="1:5">
      <c r="A3560" s="4" t="s">
        <v>1263</v>
      </c>
      <c r="B3560" s="5" t="n">
        <v>2696</v>
      </c>
    </row>
    <row r="3561" spans="1:5">
      <c r="A3561" s="4" t="s">
        <v>1264</v>
      </c>
      <c r="B3561" s="5" t="n">
        <v>6450</v>
      </c>
    </row>
    <row r="3562" spans="1:5">
      <c r="A3562" s="4" t="s">
        <v>1265</v>
      </c>
      <c r="B3562" s="5" t="n">
        <v>17745</v>
      </c>
    </row>
    <row r="3563" spans="1:5">
      <c r="A3563" s="4" t="s">
        <v>1266</v>
      </c>
      <c r="B3563" s="5" t="n">
        <v>24195</v>
      </c>
    </row>
    <row r="3564" spans="1:5">
      <c r="A3564" s="4" t="s">
        <v>1267</v>
      </c>
      <c r="B3564" s="6" t="n">
        <v>-5622</v>
      </c>
    </row>
    <row r="3565" spans="1:5">
      <c r="A3565" s="4" t="s">
        <v>1272</v>
      </c>
      <c r="B3565" s="5" t="n">
        <v>2011</v>
      </c>
    </row>
    <row r="3566" spans="1:5">
      <c r="A3566" s="4" t="s">
        <v>1675</v>
      </c>
    </row>
    <row r="3567" spans="1:5">
      <c r="A3567" s="3" t="s">
        <v>1260</v>
      </c>
    </row>
    <row r="3568" spans="1:5">
      <c r="A3568" s="4" t="s">
        <v>482</v>
      </c>
      <c r="B3568" s="5" t="n">
        <v>39</v>
      </c>
    </row>
    <row r="3569" spans="1:5">
      <c r="A3569" s="4" t="s">
        <v>1261</v>
      </c>
      <c r="B3569" s="6" t="n">
        <v>23512</v>
      </c>
    </row>
    <row r="3570" spans="1:5">
      <c r="A3570" s="4" t="s">
        <v>1262</v>
      </c>
      <c r="B3570" s="5" t="n">
        <v>69694</v>
      </c>
    </row>
    <row r="3571" spans="1:5">
      <c r="A3571" s="4" t="s">
        <v>1263</v>
      </c>
      <c r="B3571" s="5" t="n">
        <v>66208</v>
      </c>
    </row>
    <row r="3572" spans="1:5">
      <c r="A3572" s="4" t="s">
        <v>1264</v>
      </c>
      <c r="B3572" s="5" t="n">
        <v>23519</v>
      </c>
    </row>
    <row r="3573" spans="1:5">
      <c r="A3573" s="4" t="s">
        <v>1265</v>
      </c>
      <c r="B3573" s="5" t="n">
        <v>135895</v>
      </c>
    </row>
    <row r="3574" spans="1:5">
      <c r="A3574" s="4" t="s">
        <v>1266</v>
      </c>
      <c r="B3574" s="5" t="n">
        <v>159414</v>
      </c>
    </row>
    <row r="3575" spans="1:5">
      <c r="A3575" s="4" t="s">
        <v>1267</v>
      </c>
      <c r="B3575" s="6" t="n">
        <v>-93373</v>
      </c>
    </row>
    <row r="3576" spans="1:5">
      <c r="A3576" s="4" t="s">
        <v>1272</v>
      </c>
      <c r="B3576" s="4" t="s">
        <v>1676</v>
      </c>
    </row>
    <row r="3577" spans="1:5">
      <c r="A3577" s="4" t="s">
        <v>1677</v>
      </c>
    </row>
    <row r="3578" spans="1:5">
      <c r="A3578" s="3" t="s">
        <v>1260</v>
      </c>
    </row>
    <row r="3579" spans="1:5">
      <c r="A3579" s="4" t="s">
        <v>482</v>
      </c>
      <c r="B3579" s="5" t="n">
        <v>1</v>
      </c>
    </row>
    <row r="3580" spans="1:5">
      <c r="A3580" s="4" t="s">
        <v>1261</v>
      </c>
      <c r="B3580" s="6" t="n">
        <v>1065</v>
      </c>
    </row>
    <row r="3581" spans="1:5">
      <c r="A3581" s="4" t="s">
        <v>1262</v>
      </c>
      <c r="B3581" s="5" t="n">
        <v>5103</v>
      </c>
    </row>
    <row r="3582" spans="1:5">
      <c r="A3582" s="4" t="s">
        <v>1263</v>
      </c>
      <c r="B3582" s="5" t="n">
        <v>568</v>
      </c>
    </row>
    <row r="3583" spans="1:5">
      <c r="A3583" s="4" t="s">
        <v>1264</v>
      </c>
      <c r="B3583" s="5" t="n">
        <v>1065</v>
      </c>
    </row>
    <row r="3584" spans="1:5">
      <c r="A3584" s="4" t="s">
        <v>1265</v>
      </c>
      <c r="B3584" s="5" t="n">
        <v>5671</v>
      </c>
    </row>
    <row r="3585" spans="1:5">
      <c r="A3585" s="4" t="s">
        <v>1266</v>
      </c>
      <c r="B3585" s="5" t="n">
        <v>6736</v>
      </c>
    </row>
    <row r="3586" spans="1:5">
      <c r="A3586" s="4" t="s">
        <v>1267</v>
      </c>
      <c r="B3586" s="6" t="n">
        <v>-1507</v>
      </c>
    </row>
    <row r="3587" spans="1:5">
      <c r="A3587" s="4" t="s">
        <v>1272</v>
      </c>
      <c r="B3587" s="5" t="n">
        <v>2011</v>
      </c>
    </row>
    <row r="3588" spans="1:5">
      <c r="A3588" s="4" t="s">
        <v>1678</v>
      </c>
    </row>
    <row r="3589" spans="1:5">
      <c r="A3589" s="3" t="s">
        <v>1260</v>
      </c>
    </row>
    <row r="3590" spans="1:5">
      <c r="A3590" s="4" t="s">
        <v>482</v>
      </c>
      <c r="B3590" s="5" t="n">
        <v>1</v>
      </c>
    </row>
    <row r="3591" spans="1:5">
      <c r="A3591" s="4" t="s">
        <v>1261</v>
      </c>
      <c r="B3591" s="6" t="n">
        <v>3241</v>
      </c>
    </row>
    <row r="3592" spans="1:5">
      <c r="A3592" s="4" t="s">
        <v>1262</v>
      </c>
      <c r="B3592" s="5" t="n">
        <v>15951</v>
      </c>
    </row>
    <row r="3593" spans="1:5">
      <c r="A3593" s="4" t="s">
        <v>1263</v>
      </c>
      <c r="B3593" s="5" t="n">
        <v>1071</v>
      </c>
    </row>
    <row r="3594" spans="1:5">
      <c r="A3594" s="4" t="s">
        <v>1264</v>
      </c>
      <c r="B3594" s="5" t="n">
        <v>3241</v>
      </c>
    </row>
    <row r="3595" spans="1:5">
      <c r="A3595" s="4" t="s">
        <v>1265</v>
      </c>
      <c r="B3595" s="5" t="n">
        <v>17022</v>
      </c>
    </row>
    <row r="3596" spans="1:5">
      <c r="A3596" s="4" t="s">
        <v>1266</v>
      </c>
      <c r="B3596" s="5" t="n">
        <v>20263</v>
      </c>
    </row>
    <row r="3597" spans="1:5">
      <c r="A3597" s="4" t="s">
        <v>1267</v>
      </c>
      <c r="B3597" s="6" t="n">
        <v>-3986</v>
      </c>
    </row>
    <row r="3598" spans="1:5">
      <c r="A3598" s="4" t="s">
        <v>1272</v>
      </c>
      <c r="B3598" s="5" t="n">
        <v>2011</v>
      </c>
    </row>
    <row r="3599" spans="1:5">
      <c r="A3599" s="4" t="s">
        <v>1679</v>
      </c>
    </row>
    <row r="3600" spans="1:5">
      <c r="A3600" s="3" t="s">
        <v>1260</v>
      </c>
    </row>
    <row r="3601" spans="1:5">
      <c r="A3601" s="4" t="s">
        <v>482</v>
      </c>
      <c r="B3601" s="5" t="n">
        <v>14</v>
      </c>
    </row>
    <row r="3602" spans="1:5">
      <c r="A3602" s="4" t="s">
        <v>1261</v>
      </c>
      <c r="B3602" s="6" t="n">
        <v>95668</v>
      </c>
    </row>
    <row r="3603" spans="1:5">
      <c r="A3603" s="4" t="s">
        <v>1262</v>
      </c>
      <c r="B3603" s="5" t="n">
        <v>152959</v>
      </c>
    </row>
    <row r="3604" spans="1:5">
      <c r="A3604" s="4" t="s">
        <v>1263</v>
      </c>
      <c r="B3604" s="5" t="n">
        <v>15226</v>
      </c>
    </row>
    <row r="3605" spans="1:5">
      <c r="A3605" s="4" t="s">
        <v>1264</v>
      </c>
      <c r="B3605" s="5" t="n">
        <v>101416</v>
      </c>
    </row>
    <row r="3606" spans="1:5">
      <c r="A3606" s="4" t="s">
        <v>1265</v>
      </c>
      <c r="B3606" s="5" t="n">
        <v>162437</v>
      </c>
    </row>
    <row r="3607" spans="1:5">
      <c r="A3607" s="4" t="s">
        <v>1266</v>
      </c>
      <c r="B3607" s="5" t="n">
        <v>263853</v>
      </c>
    </row>
    <row r="3608" spans="1:5">
      <c r="A3608" s="4" t="s">
        <v>1267</v>
      </c>
      <c r="B3608" s="6" t="n">
        <v>-20866</v>
      </c>
    </row>
    <row r="3609" spans="1:5">
      <c r="A3609" s="4" t="s">
        <v>1272</v>
      </c>
      <c r="B3609" s="4" t="s">
        <v>1680</v>
      </c>
    </row>
    <row r="3610" spans="1:5">
      <c r="A3610" s="4" t="s">
        <v>1681</v>
      </c>
    </row>
    <row r="3611" spans="1:5">
      <c r="A3611" s="3" t="s">
        <v>1260</v>
      </c>
    </row>
    <row r="3612" spans="1:5">
      <c r="A3612" s="4" t="s">
        <v>482</v>
      </c>
      <c r="B3612" s="5" t="n">
        <v>28</v>
      </c>
    </row>
    <row r="3613" spans="1:5">
      <c r="A3613" s="4" t="s">
        <v>1261</v>
      </c>
      <c r="B3613" s="6" t="n">
        <v>33471</v>
      </c>
    </row>
    <row r="3614" spans="1:5">
      <c r="A3614" s="4" t="s">
        <v>1262</v>
      </c>
      <c r="B3614" s="5" t="n">
        <v>85438</v>
      </c>
    </row>
    <row r="3615" spans="1:5">
      <c r="A3615" s="4" t="s">
        <v>1263</v>
      </c>
      <c r="B3615" s="5" t="n">
        <v>39524</v>
      </c>
    </row>
    <row r="3616" spans="1:5">
      <c r="A3616" s="4" t="s">
        <v>1264</v>
      </c>
      <c r="B3616" s="5" t="n">
        <v>33756</v>
      </c>
    </row>
    <row r="3617" spans="1:5">
      <c r="A3617" s="4" t="s">
        <v>1265</v>
      </c>
      <c r="B3617" s="5" t="n">
        <v>124677</v>
      </c>
    </row>
    <row r="3618" spans="1:5">
      <c r="A3618" s="4" t="s">
        <v>1266</v>
      </c>
      <c r="B3618" s="5" t="n">
        <v>158433</v>
      </c>
    </row>
    <row r="3619" spans="1:5">
      <c r="A3619" s="4" t="s">
        <v>1267</v>
      </c>
      <c r="B3619" s="6" t="n">
        <v>-56918</v>
      </c>
    </row>
    <row r="3620" spans="1:5">
      <c r="A3620" s="4" t="s">
        <v>1272</v>
      </c>
      <c r="B3620" s="4" t="s">
        <v>1682</v>
      </c>
    </row>
    <row r="3621" spans="1:5">
      <c r="A3621" s="4" t="s">
        <v>1683</v>
      </c>
    </row>
    <row r="3622" spans="1:5">
      <c r="A3622" s="3" t="s">
        <v>1260</v>
      </c>
    </row>
    <row r="3623" spans="1:5">
      <c r="A3623" s="4" t="s">
        <v>482</v>
      </c>
      <c r="B3623" s="5" t="n">
        <v>27</v>
      </c>
    </row>
    <row r="3624" spans="1:5">
      <c r="A3624" s="4" t="s">
        <v>1261</v>
      </c>
      <c r="B3624" s="6" t="n">
        <v>58271</v>
      </c>
    </row>
    <row r="3625" spans="1:5">
      <c r="A3625" s="4" t="s">
        <v>1262</v>
      </c>
      <c r="B3625" s="5" t="n">
        <v>218227</v>
      </c>
    </row>
    <row r="3626" spans="1:5">
      <c r="A3626" s="4" t="s">
        <v>1263</v>
      </c>
      <c r="B3626" s="5" t="n">
        <v>16897</v>
      </c>
    </row>
    <row r="3627" spans="1:5">
      <c r="A3627" s="4" t="s">
        <v>1264</v>
      </c>
      <c r="B3627" s="5" t="n">
        <v>58271</v>
      </c>
    </row>
    <row r="3628" spans="1:5">
      <c r="A3628" s="4" t="s">
        <v>1265</v>
      </c>
      <c r="B3628" s="5" t="n">
        <v>235124</v>
      </c>
    </row>
    <row r="3629" spans="1:5">
      <c r="A3629" s="4" t="s">
        <v>1266</v>
      </c>
      <c r="B3629" s="5" t="n">
        <v>293395</v>
      </c>
    </row>
    <row r="3630" spans="1:5">
      <c r="A3630" s="4" t="s">
        <v>1267</v>
      </c>
      <c r="B3630" s="6" t="n">
        <v>-55505</v>
      </c>
    </row>
    <row r="3631" spans="1:5">
      <c r="A3631" s="4" t="s">
        <v>1272</v>
      </c>
      <c r="B3631" s="4" t="s">
        <v>1336</v>
      </c>
    </row>
    <row r="3632" spans="1:5">
      <c r="A3632" s="4" t="s">
        <v>1684</v>
      </c>
    </row>
    <row r="3633" spans="1:5">
      <c r="A3633" s="3" t="s">
        <v>1260</v>
      </c>
    </row>
    <row r="3634" spans="1:5">
      <c r="A3634" s="4" t="s">
        <v>482</v>
      </c>
      <c r="B3634" s="5" t="n">
        <v>4</v>
      </c>
    </row>
    <row r="3635" spans="1:5">
      <c r="A3635" s="4" t="s">
        <v>1261</v>
      </c>
      <c r="B3635" s="6" t="n">
        <v>8992</v>
      </c>
    </row>
    <row r="3636" spans="1:5">
      <c r="A3636" s="4" t="s">
        <v>1262</v>
      </c>
      <c r="B3636" s="5" t="n">
        <v>26976</v>
      </c>
    </row>
    <row r="3637" spans="1:5">
      <c r="A3637" s="4" t="s">
        <v>1263</v>
      </c>
      <c r="B3637" s="5" t="n">
        <v>4465</v>
      </c>
    </row>
    <row r="3638" spans="1:5">
      <c r="A3638" s="4" t="s">
        <v>1264</v>
      </c>
      <c r="B3638" s="5" t="n">
        <v>8992</v>
      </c>
    </row>
    <row r="3639" spans="1:5">
      <c r="A3639" s="4" t="s">
        <v>1265</v>
      </c>
      <c r="B3639" s="5" t="n">
        <v>31441</v>
      </c>
    </row>
    <row r="3640" spans="1:5">
      <c r="A3640" s="4" t="s">
        <v>1266</v>
      </c>
      <c r="B3640" s="5" t="n">
        <v>40433</v>
      </c>
    </row>
    <row r="3641" spans="1:5">
      <c r="A3641" s="4" t="s">
        <v>1267</v>
      </c>
      <c r="B3641" s="6" t="n">
        <v>-13212</v>
      </c>
    </row>
    <row r="3642" spans="1:5">
      <c r="A3642" s="4" t="s">
        <v>1272</v>
      </c>
      <c r="B3642" s="5" t="n">
        <v>2005</v>
      </c>
    </row>
    <row r="3643" spans="1:5">
      <c r="A3643" s="4" t="s">
        <v>1685</v>
      </c>
    </row>
    <row r="3644" spans="1:5">
      <c r="A3644" s="3" t="s">
        <v>1260</v>
      </c>
    </row>
    <row r="3645" spans="1:5">
      <c r="A3645" s="4" t="s">
        <v>482</v>
      </c>
      <c r="B3645" s="5" t="n">
        <v>2</v>
      </c>
    </row>
    <row r="3646" spans="1:5">
      <c r="A3646" s="4" t="s">
        <v>1261</v>
      </c>
      <c r="B3646" s="6" t="n">
        <v>3546</v>
      </c>
    </row>
    <row r="3647" spans="1:5">
      <c r="A3647" s="4" t="s">
        <v>1262</v>
      </c>
      <c r="B3647" s="5" t="n">
        <v>9717</v>
      </c>
    </row>
    <row r="3648" spans="1:5">
      <c r="A3648" s="4" t="s">
        <v>1263</v>
      </c>
      <c r="B3648" s="5" t="n">
        <v>498</v>
      </c>
    </row>
    <row r="3649" spans="1:5">
      <c r="A3649" s="4" t="s">
        <v>1264</v>
      </c>
      <c r="B3649" s="5" t="n">
        <v>3546</v>
      </c>
    </row>
    <row r="3650" spans="1:5">
      <c r="A3650" s="4" t="s">
        <v>1265</v>
      </c>
      <c r="B3650" s="5" t="n">
        <v>10215</v>
      </c>
    </row>
    <row r="3651" spans="1:5">
      <c r="A3651" s="4" t="s">
        <v>1266</v>
      </c>
      <c r="B3651" s="5" t="n">
        <v>13761</v>
      </c>
    </row>
    <row r="3652" spans="1:5">
      <c r="A3652" s="4" t="s">
        <v>1267</v>
      </c>
      <c r="B3652" s="6" t="n">
        <v>-2911</v>
      </c>
    </row>
    <row r="3653" spans="1:5">
      <c r="A3653" s="4" t="s">
        <v>1272</v>
      </c>
      <c r="B3653" s="5" t="n">
        <v>2011</v>
      </c>
    </row>
    <row r="3654" spans="1:5">
      <c r="A3654" s="4" t="s">
        <v>1686</v>
      </c>
    </row>
    <row r="3655" spans="1:5">
      <c r="A3655" s="3" t="s">
        <v>1260</v>
      </c>
    </row>
    <row r="3656" spans="1:5">
      <c r="A3656" s="4" t="s">
        <v>482</v>
      </c>
      <c r="B3656" s="5" t="n">
        <v>4</v>
      </c>
    </row>
    <row r="3657" spans="1:5">
      <c r="A3657" s="4" t="s">
        <v>1261</v>
      </c>
      <c r="B3657" s="6" t="n">
        <v>14864</v>
      </c>
    </row>
    <row r="3658" spans="1:5">
      <c r="A3658" s="4" t="s">
        <v>1262</v>
      </c>
      <c r="B3658" s="5" t="n">
        <v>55857</v>
      </c>
    </row>
    <row r="3659" spans="1:5">
      <c r="A3659" s="4" t="s">
        <v>1263</v>
      </c>
      <c r="B3659" s="5" t="n">
        <v>6560</v>
      </c>
    </row>
    <row r="3660" spans="1:5">
      <c r="A3660" s="4" t="s">
        <v>1264</v>
      </c>
      <c r="B3660" s="5" t="n">
        <v>14865</v>
      </c>
    </row>
    <row r="3661" spans="1:5">
      <c r="A3661" s="4" t="s">
        <v>1265</v>
      </c>
      <c r="B3661" s="5" t="n">
        <v>62416</v>
      </c>
    </row>
    <row r="3662" spans="1:5">
      <c r="A3662" s="4" t="s">
        <v>1266</v>
      </c>
      <c r="B3662" s="5" t="n">
        <v>77281</v>
      </c>
    </row>
    <row r="3663" spans="1:5">
      <c r="A3663" s="4" t="s">
        <v>1267</v>
      </c>
      <c r="B3663" s="6" t="n">
        <v>-22025</v>
      </c>
    </row>
    <row r="3664" spans="1:5">
      <c r="A3664" s="4" t="s">
        <v>1272</v>
      </c>
      <c r="B3664" s="4" t="s">
        <v>1444</v>
      </c>
    </row>
    <row r="3665" spans="1:5">
      <c r="A3665" s="4" t="s">
        <v>1687</v>
      </c>
    </row>
    <row r="3666" spans="1:5">
      <c r="A3666" s="3" t="s">
        <v>1260</v>
      </c>
    </row>
    <row r="3667" spans="1:5">
      <c r="A3667" s="4" t="s">
        <v>482</v>
      </c>
      <c r="B3667" s="5" t="n">
        <v>1</v>
      </c>
    </row>
    <row r="3668" spans="1:5">
      <c r="A3668" s="4" t="s">
        <v>1261</v>
      </c>
      <c r="B3668" s="6" t="n">
        <v>1573</v>
      </c>
    </row>
    <row r="3669" spans="1:5">
      <c r="A3669" s="4" t="s">
        <v>1262</v>
      </c>
      <c r="B3669" s="5" t="n">
        <v>8915</v>
      </c>
    </row>
    <row r="3670" spans="1:5">
      <c r="A3670" s="4" t="s">
        <v>1263</v>
      </c>
      <c r="B3670" s="5" t="n">
        <v>2622</v>
      </c>
    </row>
    <row r="3671" spans="1:5">
      <c r="A3671" s="4" t="s">
        <v>1264</v>
      </c>
      <c r="B3671" s="5" t="n">
        <v>1573</v>
      </c>
    </row>
    <row r="3672" spans="1:5">
      <c r="A3672" s="4" t="s">
        <v>1265</v>
      </c>
      <c r="B3672" s="5" t="n">
        <v>11537</v>
      </c>
    </row>
    <row r="3673" spans="1:5">
      <c r="A3673" s="4" t="s">
        <v>1266</v>
      </c>
      <c r="B3673" s="5" t="n">
        <v>13110</v>
      </c>
    </row>
    <row r="3674" spans="1:5">
      <c r="A3674" s="4" t="s">
        <v>1267</v>
      </c>
      <c r="B3674" s="6" t="n">
        <v>-6565</v>
      </c>
    </row>
    <row r="3675" spans="1:5">
      <c r="A3675" s="4" t="s">
        <v>1272</v>
      </c>
      <c r="B3675" s="5" t="n">
        <v>1999</v>
      </c>
    </row>
    <row r="3676" spans="1:5">
      <c r="A3676" s="4" t="s">
        <v>1688</v>
      </c>
    </row>
    <row r="3677" spans="1:5">
      <c r="A3677" s="3" t="s">
        <v>1260</v>
      </c>
    </row>
    <row r="3678" spans="1:5">
      <c r="A3678" s="4" t="s">
        <v>482</v>
      </c>
      <c r="B3678" s="5" t="n">
        <v>15</v>
      </c>
    </row>
    <row r="3679" spans="1:5">
      <c r="A3679" s="4" t="s">
        <v>1261</v>
      </c>
      <c r="B3679" s="6" t="n">
        <v>75252</v>
      </c>
    </row>
    <row r="3680" spans="1:5">
      <c r="A3680" s="4" t="s">
        <v>1262</v>
      </c>
      <c r="B3680" s="5" t="n">
        <v>168937</v>
      </c>
    </row>
    <row r="3681" spans="1:5">
      <c r="A3681" s="4" t="s">
        <v>1263</v>
      </c>
      <c r="B3681" s="5" t="n">
        <v>50897</v>
      </c>
    </row>
    <row r="3682" spans="1:5">
      <c r="A3682" s="4" t="s">
        <v>1264</v>
      </c>
      <c r="B3682" s="5" t="n">
        <v>75920</v>
      </c>
    </row>
    <row r="3683" spans="1:5">
      <c r="A3683" s="4" t="s">
        <v>1265</v>
      </c>
      <c r="B3683" s="5" t="n">
        <v>219166</v>
      </c>
    </row>
    <row r="3684" spans="1:5">
      <c r="A3684" s="4" t="s">
        <v>1266</v>
      </c>
      <c r="B3684" s="5" t="n">
        <v>295086</v>
      </c>
    </row>
    <row r="3685" spans="1:5">
      <c r="A3685" s="4" t="s">
        <v>1267</v>
      </c>
      <c r="B3685" s="6" t="n">
        <v>-73641</v>
      </c>
    </row>
    <row r="3686" spans="1:5">
      <c r="A3686" s="4" t="s">
        <v>1272</v>
      </c>
      <c r="B3686" s="4" t="s">
        <v>1689</v>
      </c>
    </row>
    <row r="3687" spans="1:5">
      <c r="A3687" s="4" t="s">
        <v>1690</v>
      </c>
    </row>
    <row r="3688" spans="1:5">
      <c r="A3688" s="3" t="s">
        <v>1260</v>
      </c>
    </row>
    <row r="3689" spans="1:5">
      <c r="A3689" s="4" t="s">
        <v>482</v>
      </c>
      <c r="B3689" s="5" t="n">
        <v>5</v>
      </c>
    </row>
    <row r="3690" spans="1:5">
      <c r="A3690" s="4" t="s">
        <v>1261</v>
      </c>
      <c r="B3690" s="6" t="n">
        <v>57663</v>
      </c>
    </row>
    <row r="3691" spans="1:5">
      <c r="A3691" s="4" t="s">
        <v>1262</v>
      </c>
      <c r="B3691" s="5" t="n">
        <v>16692</v>
      </c>
    </row>
    <row r="3692" spans="1:5">
      <c r="A3692" s="4" t="s">
        <v>1263</v>
      </c>
      <c r="B3692" s="5" t="n">
        <v>555</v>
      </c>
    </row>
    <row r="3693" spans="1:5">
      <c r="A3693" s="4" t="s">
        <v>1264</v>
      </c>
      <c r="B3693" s="5" t="n">
        <v>57663</v>
      </c>
    </row>
    <row r="3694" spans="1:5">
      <c r="A3694" s="4" t="s">
        <v>1265</v>
      </c>
      <c r="B3694" s="5" t="n">
        <v>17247</v>
      </c>
    </row>
    <row r="3695" spans="1:5">
      <c r="A3695" s="4" t="s">
        <v>1266</v>
      </c>
      <c r="B3695" s="5" t="n">
        <v>74910</v>
      </c>
    </row>
    <row r="3696" spans="1:5">
      <c r="A3696" s="4" t="s">
        <v>1267</v>
      </c>
      <c r="B3696" s="6" t="n">
        <v>-5287</v>
      </c>
    </row>
    <row r="3697" spans="1:5">
      <c r="A3697" s="4" t="s">
        <v>1272</v>
      </c>
      <c r="B3697" s="4" t="s">
        <v>1691</v>
      </c>
    </row>
    <row r="3698" spans="1:5">
      <c r="A3698" s="4" t="s">
        <v>1692</v>
      </c>
    </row>
    <row r="3699" spans="1:5">
      <c r="A3699" s="3" t="s">
        <v>1260</v>
      </c>
    </row>
    <row r="3700" spans="1:5">
      <c r="A3700" s="4" t="s">
        <v>482</v>
      </c>
      <c r="B3700" s="5" t="n">
        <v>11</v>
      </c>
    </row>
    <row r="3701" spans="1:5">
      <c r="A3701" s="4" t="s">
        <v>1261</v>
      </c>
      <c r="B3701" s="6" t="n">
        <v>35123</v>
      </c>
    </row>
    <row r="3702" spans="1:5">
      <c r="A3702" s="4" t="s">
        <v>1262</v>
      </c>
      <c r="B3702" s="5" t="n">
        <v>79343</v>
      </c>
    </row>
    <row r="3703" spans="1:5">
      <c r="A3703" s="4" t="s">
        <v>1263</v>
      </c>
      <c r="B3703" s="5" t="n">
        <v>10473</v>
      </c>
    </row>
    <row r="3704" spans="1:5">
      <c r="A3704" s="4" t="s">
        <v>1264</v>
      </c>
      <c r="B3704" s="5" t="n">
        <v>35123</v>
      </c>
    </row>
    <row r="3705" spans="1:5">
      <c r="A3705" s="4" t="s">
        <v>1265</v>
      </c>
      <c r="B3705" s="5" t="n">
        <v>89816</v>
      </c>
    </row>
    <row r="3706" spans="1:5">
      <c r="A3706" s="4" t="s">
        <v>1266</v>
      </c>
      <c r="B3706" s="5" t="n">
        <v>124939</v>
      </c>
    </row>
    <row r="3707" spans="1:5">
      <c r="A3707" s="4" t="s">
        <v>1267</v>
      </c>
      <c r="B3707" s="6" t="n">
        <v>-24651</v>
      </c>
    </row>
    <row r="3708" spans="1:5">
      <c r="A3708" s="4" t="s">
        <v>1272</v>
      </c>
      <c r="B3708" s="4" t="s">
        <v>1693</v>
      </c>
    </row>
    <row r="3709" spans="1:5">
      <c r="A3709" s="4" t="s">
        <v>1694</v>
      </c>
    </row>
    <row r="3710" spans="1:5">
      <c r="A3710" s="3" t="s">
        <v>1260</v>
      </c>
    </row>
    <row r="3711" spans="1:5">
      <c r="A3711" s="4" t="s">
        <v>482</v>
      </c>
      <c r="B3711" s="5" t="n">
        <v>2</v>
      </c>
    </row>
    <row r="3712" spans="1:5">
      <c r="A3712" s="4" t="s">
        <v>1261</v>
      </c>
      <c r="B3712" s="6" t="n">
        <v>6500</v>
      </c>
    </row>
    <row r="3713" spans="1:5">
      <c r="A3713" s="4" t="s">
        <v>1262</v>
      </c>
      <c r="B3713" s="5" t="n">
        <v>33642</v>
      </c>
    </row>
    <row r="3714" spans="1:5">
      <c r="A3714" s="4" t="s">
        <v>1263</v>
      </c>
      <c r="B3714" s="5" t="n">
        <v>2846</v>
      </c>
    </row>
    <row r="3715" spans="1:5">
      <c r="A3715" s="4" t="s">
        <v>1264</v>
      </c>
      <c r="B3715" s="5" t="n">
        <v>6500</v>
      </c>
    </row>
    <row r="3716" spans="1:5">
      <c r="A3716" s="4" t="s">
        <v>1265</v>
      </c>
      <c r="B3716" s="5" t="n">
        <v>36488</v>
      </c>
    </row>
    <row r="3717" spans="1:5">
      <c r="A3717" s="4" t="s">
        <v>1266</v>
      </c>
      <c r="B3717" s="5" t="n">
        <v>42988</v>
      </c>
    </row>
    <row r="3718" spans="1:5">
      <c r="A3718" s="4" t="s">
        <v>1267</v>
      </c>
      <c r="B3718" s="6" t="n">
        <v>-9311</v>
      </c>
    </row>
    <row r="3719" spans="1:5">
      <c r="A3719" s="4" t="s">
        <v>1272</v>
      </c>
      <c r="B3719" s="5" t="n">
        <v>2011</v>
      </c>
    </row>
    <row r="3720" spans="1:5">
      <c r="A3720" s="4" t="s">
        <v>1695</v>
      </c>
    </row>
    <row r="3721" spans="1:5">
      <c r="A3721" s="3" t="s">
        <v>1260</v>
      </c>
    </row>
    <row r="3722" spans="1:5">
      <c r="A3722" s="4" t="s">
        <v>482</v>
      </c>
      <c r="B3722" s="5" t="n">
        <v>4</v>
      </c>
    </row>
    <row r="3723" spans="1:5">
      <c r="A3723" s="4" t="s">
        <v>1261</v>
      </c>
      <c r="B3723" s="6" t="n">
        <v>2047</v>
      </c>
    </row>
    <row r="3724" spans="1:5">
      <c r="A3724" s="4" t="s">
        <v>1262</v>
      </c>
      <c r="B3724" s="5" t="n">
        <v>11706</v>
      </c>
    </row>
    <row r="3725" spans="1:5">
      <c r="A3725" s="4" t="s">
        <v>1263</v>
      </c>
      <c r="B3725" s="5" t="n">
        <v>4988</v>
      </c>
    </row>
    <row r="3726" spans="1:5">
      <c r="A3726" s="4" t="s">
        <v>1264</v>
      </c>
      <c r="B3726" s="5" t="n">
        <v>2066</v>
      </c>
    </row>
    <row r="3727" spans="1:5">
      <c r="A3727" s="4" t="s">
        <v>1265</v>
      </c>
      <c r="B3727" s="5" t="n">
        <v>16675</v>
      </c>
    </row>
    <row r="3728" spans="1:5">
      <c r="A3728" s="4" t="s">
        <v>1266</v>
      </c>
      <c r="B3728" s="5" t="n">
        <v>18741</v>
      </c>
    </row>
    <row r="3729" spans="1:5">
      <c r="A3729" s="4" t="s">
        <v>1267</v>
      </c>
      <c r="B3729" s="6" t="n">
        <v>-12724</v>
      </c>
    </row>
    <row r="3730" spans="1:5">
      <c r="A3730" s="4" t="s">
        <v>1272</v>
      </c>
      <c r="B3730" s="5" t="n">
        <v>1993</v>
      </c>
    </row>
    <row r="3731" spans="1:5">
      <c r="A3731" s="4" t="s">
        <v>1696</v>
      </c>
    </row>
    <row r="3732" spans="1:5">
      <c r="A3732" s="3" t="s">
        <v>1260</v>
      </c>
    </row>
    <row r="3733" spans="1:5">
      <c r="A3733" s="4" t="s">
        <v>482</v>
      </c>
      <c r="B3733" s="5" t="n">
        <v>10</v>
      </c>
    </row>
    <row r="3734" spans="1:5">
      <c r="A3734" s="4" t="s">
        <v>1261</v>
      </c>
      <c r="B3734" s="6" t="n">
        <v>31304</v>
      </c>
    </row>
    <row r="3735" spans="1:5">
      <c r="A3735" s="4" t="s">
        <v>1262</v>
      </c>
      <c r="B3735" s="5" t="n">
        <v>65674</v>
      </c>
    </row>
    <row r="3736" spans="1:5">
      <c r="A3736" s="4" t="s">
        <v>1263</v>
      </c>
      <c r="B3736" s="5" t="n">
        <v>295</v>
      </c>
    </row>
    <row r="3737" spans="1:5">
      <c r="A3737" s="4" t="s">
        <v>1264</v>
      </c>
      <c r="B3737" s="5" t="n">
        <v>31304</v>
      </c>
    </row>
    <row r="3738" spans="1:5">
      <c r="A3738" s="4" t="s">
        <v>1265</v>
      </c>
      <c r="B3738" s="5" t="n">
        <v>65969</v>
      </c>
    </row>
    <row r="3739" spans="1:5">
      <c r="A3739" s="4" t="s">
        <v>1266</v>
      </c>
      <c r="B3739" s="5" t="n">
        <v>97273</v>
      </c>
    </row>
    <row r="3740" spans="1:5">
      <c r="A3740" s="4" t="s">
        <v>1267</v>
      </c>
      <c r="B3740" s="6" t="n">
        <v>-6273</v>
      </c>
    </row>
    <row r="3741" spans="1:5">
      <c r="A3741" s="4" t="s">
        <v>1272</v>
      </c>
      <c r="B3741" s="4" t="s">
        <v>1336</v>
      </c>
    </row>
    <row r="3742" spans="1:5">
      <c r="A3742" s="4" t="s">
        <v>1697</v>
      </c>
    </row>
    <row r="3743" spans="1:5">
      <c r="A3743" s="3" t="s">
        <v>1260</v>
      </c>
    </row>
    <row r="3744" spans="1:5">
      <c r="A3744" s="4" t="s">
        <v>482</v>
      </c>
      <c r="B3744" s="5" t="n">
        <v>1</v>
      </c>
    </row>
    <row r="3745" spans="1:5">
      <c r="A3745" s="4" t="s">
        <v>1261</v>
      </c>
      <c r="B3745" s="6" t="n">
        <v>2608</v>
      </c>
    </row>
    <row r="3746" spans="1:5">
      <c r="A3746" s="4" t="s">
        <v>1262</v>
      </c>
      <c r="B3746" s="5" t="n">
        <v>5742</v>
      </c>
    </row>
    <row r="3747" spans="1:5">
      <c r="A3747" s="4" t="s">
        <v>1263</v>
      </c>
      <c r="B3747" s="5" t="n">
        <v>33</v>
      </c>
    </row>
    <row r="3748" spans="1:5">
      <c r="A3748" s="4" t="s">
        <v>1264</v>
      </c>
      <c r="B3748" s="5" t="n">
        <v>2608</v>
      </c>
    </row>
    <row r="3749" spans="1:5">
      <c r="A3749" s="4" t="s">
        <v>1265</v>
      </c>
      <c r="B3749" s="5" t="n">
        <v>5775</v>
      </c>
    </row>
    <row r="3750" spans="1:5">
      <c r="A3750" s="4" t="s">
        <v>1266</v>
      </c>
      <c r="B3750" s="5" t="n">
        <v>8383</v>
      </c>
    </row>
    <row r="3751" spans="1:5">
      <c r="A3751" s="4" t="s">
        <v>1267</v>
      </c>
      <c r="B3751" s="6" t="n">
        <v>-429</v>
      </c>
    </row>
    <row r="3752" spans="1:5">
      <c r="A3752" s="4" t="s">
        <v>1272</v>
      </c>
      <c r="B3752" s="5" t="n">
        <v>2015</v>
      </c>
    </row>
    <row r="3753" spans="1:5">
      <c r="A3753" s="4" t="s">
        <v>1698</v>
      </c>
    </row>
    <row r="3754" spans="1:5">
      <c r="A3754" s="3" t="s">
        <v>1260</v>
      </c>
    </row>
    <row r="3755" spans="1:5">
      <c r="A3755" s="4" t="s">
        <v>482</v>
      </c>
      <c r="B3755" s="5" t="n">
        <v>1</v>
      </c>
    </row>
    <row r="3756" spans="1:5">
      <c r="A3756" s="4" t="s">
        <v>1261</v>
      </c>
      <c r="B3756" s="6" t="n">
        <v>3245</v>
      </c>
    </row>
    <row r="3757" spans="1:5">
      <c r="A3757" s="4" t="s">
        <v>1262</v>
      </c>
      <c r="B3757" s="5" t="n">
        <v>0</v>
      </c>
    </row>
    <row r="3758" spans="1:5">
      <c r="A3758" s="4" t="s">
        <v>1263</v>
      </c>
      <c r="B3758" s="5" t="n">
        <v>13943</v>
      </c>
    </row>
    <row r="3759" spans="1:5">
      <c r="A3759" s="4" t="s">
        <v>1264</v>
      </c>
      <c r="B3759" s="5" t="n">
        <v>3588</v>
      </c>
    </row>
    <row r="3760" spans="1:5">
      <c r="A3760" s="4" t="s">
        <v>1265</v>
      </c>
      <c r="B3760" s="5" t="n">
        <v>13600</v>
      </c>
    </row>
    <row r="3761" spans="1:5">
      <c r="A3761" s="4" t="s">
        <v>1266</v>
      </c>
      <c r="B3761" s="5" t="n">
        <v>17188</v>
      </c>
    </row>
    <row r="3762" spans="1:5">
      <c r="A3762" s="4" t="s">
        <v>1267</v>
      </c>
      <c r="B3762" s="6" t="n">
        <v>-1855</v>
      </c>
    </row>
    <row r="3763" spans="1:5">
      <c r="A3763" s="4" t="s">
        <v>1272</v>
      </c>
      <c r="B3763" s="5" t="n">
        <v>2013</v>
      </c>
    </row>
    <row r="3764" spans="1:5">
      <c r="A3764" s="4" t="s">
        <v>1699</v>
      </c>
    </row>
    <row r="3765" spans="1:5">
      <c r="A3765" s="3" t="s">
        <v>1260</v>
      </c>
    </row>
    <row r="3766" spans="1:5">
      <c r="A3766" s="4" t="s">
        <v>482</v>
      </c>
      <c r="B3766" s="5" t="n">
        <v>1</v>
      </c>
    </row>
    <row r="3767" spans="1:5">
      <c r="A3767" s="4" t="s">
        <v>1261</v>
      </c>
      <c r="B3767" s="6" t="n">
        <v>7233</v>
      </c>
    </row>
    <row r="3768" spans="1:5">
      <c r="A3768" s="4" t="s">
        <v>1262</v>
      </c>
      <c r="B3768" s="5" t="n">
        <v>13958</v>
      </c>
    </row>
    <row r="3769" spans="1:5">
      <c r="A3769" s="4" t="s">
        <v>1263</v>
      </c>
      <c r="B3769" s="5" t="n">
        <v>78</v>
      </c>
    </row>
    <row r="3770" spans="1:5">
      <c r="A3770" s="4" t="s">
        <v>1264</v>
      </c>
      <c r="B3770" s="5" t="n">
        <v>7233</v>
      </c>
    </row>
    <row r="3771" spans="1:5">
      <c r="A3771" s="4" t="s">
        <v>1265</v>
      </c>
      <c r="B3771" s="5" t="n">
        <v>14036</v>
      </c>
    </row>
    <row r="3772" spans="1:5">
      <c r="A3772" s="4" t="s">
        <v>1266</v>
      </c>
      <c r="B3772" s="5" t="n">
        <v>21269</v>
      </c>
    </row>
    <row r="3773" spans="1:5">
      <c r="A3773" s="4" t="s">
        <v>1267</v>
      </c>
      <c r="B3773" s="6" t="n">
        <v>-2476</v>
      </c>
    </row>
    <row r="3774" spans="1:5">
      <c r="A3774" s="4" t="s">
        <v>1272</v>
      </c>
      <c r="B3774" s="5" t="n">
        <v>2015</v>
      </c>
    </row>
    <row r="3775" spans="1:5">
      <c r="A3775" s="4" t="s">
        <v>1700</v>
      </c>
    </row>
    <row r="3776" spans="1:5">
      <c r="A3776" s="3" t="s">
        <v>1260</v>
      </c>
    </row>
    <row r="3777" spans="1:5">
      <c r="A3777" s="4" t="s">
        <v>482</v>
      </c>
      <c r="B3777" s="5" t="n">
        <v>1</v>
      </c>
    </row>
    <row r="3778" spans="1:5">
      <c r="A3778" s="4" t="s">
        <v>1261</v>
      </c>
      <c r="B3778" s="6" t="n">
        <v>12616</v>
      </c>
    </row>
    <row r="3779" spans="1:5">
      <c r="A3779" s="4" t="s">
        <v>1262</v>
      </c>
      <c r="B3779" s="5" t="n">
        <v>8368</v>
      </c>
    </row>
    <row r="3780" spans="1:5">
      <c r="A3780" s="4" t="s">
        <v>1263</v>
      </c>
      <c r="B3780" s="5" t="n">
        <v>928</v>
      </c>
    </row>
    <row r="3781" spans="1:5">
      <c r="A3781" s="4" t="s">
        <v>1264</v>
      </c>
      <c r="B3781" s="5" t="n">
        <v>12616</v>
      </c>
    </row>
    <row r="3782" spans="1:5">
      <c r="A3782" s="4" t="s">
        <v>1265</v>
      </c>
      <c r="B3782" s="5" t="n">
        <v>9296</v>
      </c>
    </row>
    <row r="3783" spans="1:5">
      <c r="A3783" s="4" t="s">
        <v>1266</v>
      </c>
      <c r="B3783" s="5" t="n">
        <v>21912</v>
      </c>
    </row>
    <row r="3784" spans="1:5">
      <c r="A3784" s="4" t="s">
        <v>1267</v>
      </c>
      <c r="B3784" s="6" t="n">
        <v>-939</v>
      </c>
    </row>
    <row r="3785" spans="1:5">
      <c r="A3785" s="4" t="s">
        <v>1272</v>
      </c>
      <c r="B3785" s="5" t="n">
        <v>2015</v>
      </c>
    </row>
    <row r="3786" spans="1:5">
      <c r="A3786" s="4" t="s">
        <v>1701</v>
      </c>
    </row>
    <row r="3787" spans="1:5">
      <c r="A3787" s="3" t="s">
        <v>1260</v>
      </c>
    </row>
    <row r="3788" spans="1:5">
      <c r="A3788" s="4" t="s">
        <v>482</v>
      </c>
      <c r="B3788" s="5" t="n">
        <v>36</v>
      </c>
    </row>
    <row r="3789" spans="1:5">
      <c r="A3789" s="4" t="s">
        <v>1261</v>
      </c>
      <c r="B3789" s="6" t="n">
        <v>112896</v>
      </c>
    </row>
    <row r="3790" spans="1:5">
      <c r="A3790" s="4" t="s">
        <v>1262</v>
      </c>
      <c r="B3790" s="5" t="n">
        <v>311169</v>
      </c>
    </row>
    <row r="3791" spans="1:5">
      <c r="A3791" s="4" t="s">
        <v>1263</v>
      </c>
      <c r="B3791" s="5" t="n">
        <v>15535</v>
      </c>
    </row>
    <row r="3792" spans="1:5">
      <c r="A3792" s="4" t="s">
        <v>1264</v>
      </c>
      <c r="B3792" s="5" t="n">
        <v>113092</v>
      </c>
    </row>
    <row r="3793" spans="1:5">
      <c r="A3793" s="4" t="s">
        <v>1265</v>
      </c>
      <c r="B3793" s="5" t="n">
        <v>326508</v>
      </c>
    </row>
    <row r="3794" spans="1:5">
      <c r="A3794" s="4" t="s">
        <v>1266</v>
      </c>
      <c r="B3794" s="5" t="n">
        <v>439600</v>
      </c>
    </row>
    <row r="3795" spans="1:5">
      <c r="A3795" s="4" t="s">
        <v>1267</v>
      </c>
      <c r="B3795" s="6" t="n">
        <v>-60096</v>
      </c>
    </row>
    <row r="3796" spans="1:5">
      <c r="A3796" s="4" t="s">
        <v>1272</v>
      </c>
      <c r="B3796" s="4" t="s">
        <v>1336</v>
      </c>
    </row>
    <row r="3797" spans="1:5">
      <c r="A3797" s="4" t="s">
        <v>1702</v>
      </c>
    </row>
    <row r="3798" spans="1:5">
      <c r="A3798" s="3" t="s">
        <v>1260</v>
      </c>
    </row>
    <row r="3799" spans="1:5">
      <c r="A3799" s="4" t="s">
        <v>482</v>
      </c>
      <c r="B3799" s="5" t="n">
        <v>1</v>
      </c>
    </row>
    <row r="3800" spans="1:5">
      <c r="A3800" s="4" t="s">
        <v>1261</v>
      </c>
      <c r="B3800" s="6" t="n">
        <v>1957</v>
      </c>
    </row>
    <row r="3801" spans="1:5">
      <c r="A3801" s="4" t="s">
        <v>1262</v>
      </c>
      <c r="B3801" s="5" t="n">
        <v>0</v>
      </c>
    </row>
    <row r="3802" spans="1:5">
      <c r="A3802" s="4" t="s">
        <v>1263</v>
      </c>
      <c r="B3802" s="5" t="n">
        <v>52930</v>
      </c>
    </row>
    <row r="3803" spans="1:5">
      <c r="A3803" s="4" t="s">
        <v>1264</v>
      </c>
      <c r="B3803" s="5" t="n">
        <v>29769</v>
      </c>
    </row>
    <row r="3804" spans="1:5">
      <c r="A3804" s="4" t="s">
        <v>1265</v>
      </c>
      <c r="B3804" s="5" t="n">
        <v>25118</v>
      </c>
    </row>
    <row r="3805" spans="1:5">
      <c r="A3805" s="4" t="s">
        <v>1266</v>
      </c>
      <c r="B3805" s="5" t="n">
        <v>54887</v>
      </c>
    </row>
    <row r="3806" spans="1:5">
      <c r="A3806" s="4" t="s">
        <v>1267</v>
      </c>
      <c r="B3806" s="6" t="n">
        <v>-252</v>
      </c>
    </row>
    <row r="3807" spans="1:5">
      <c r="A3807" s="4" t="s">
        <v>1272</v>
      </c>
      <c r="B3807" s="5" t="n">
        <v>2017</v>
      </c>
    </row>
    <row r="3808" spans="1:5">
      <c r="A3808" s="4" t="s">
        <v>1703</v>
      </c>
    </row>
    <row r="3809" spans="1:5">
      <c r="A3809" s="3" t="s">
        <v>1260</v>
      </c>
    </row>
    <row r="3810" spans="1:5">
      <c r="A3810" s="4" t="s">
        <v>482</v>
      </c>
      <c r="B3810" s="5" t="n">
        <v>5</v>
      </c>
    </row>
    <row r="3811" spans="1:5">
      <c r="A3811" s="4" t="s">
        <v>1261</v>
      </c>
      <c r="B3811" s="6" t="n">
        <v>104882</v>
      </c>
    </row>
    <row r="3812" spans="1:5">
      <c r="A3812" s="4" t="s">
        <v>1262</v>
      </c>
      <c r="B3812" s="5" t="n">
        <v>71335</v>
      </c>
    </row>
    <row r="3813" spans="1:5">
      <c r="A3813" s="4" t="s">
        <v>1263</v>
      </c>
      <c r="B3813" s="5" t="n">
        <v>5405</v>
      </c>
    </row>
    <row r="3814" spans="1:5">
      <c r="A3814" s="4" t="s">
        <v>1264</v>
      </c>
      <c r="B3814" s="5" t="n">
        <v>106283</v>
      </c>
    </row>
    <row r="3815" spans="1:5">
      <c r="A3815" s="4" t="s">
        <v>1265</v>
      </c>
      <c r="B3815" s="5" t="n">
        <v>75339</v>
      </c>
    </row>
    <row r="3816" spans="1:5">
      <c r="A3816" s="4" t="s">
        <v>1266</v>
      </c>
      <c r="B3816" s="5" t="n">
        <v>181622</v>
      </c>
    </row>
    <row r="3817" spans="1:5">
      <c r="A3817" s="4" t="s">
        <v>1267</v>
      </c>
      <c r="B3817" s="6" t="n">
        <v>-14051</v>
      </c>
    </row>
    <row r="3818" spans="1:5">
      <c r="A3818" s="4" t="s">
        <v>1272</v>
      </c>
      <c r="B3818" s="4" t="s">
        <v>1534</v>
      </c>
    </row>
    <row r="3819" spans="1:5">
      <c r="A3819" s="4" t="s">
        <v>1704</v>
      </c>
    </row>
    <row r="3820" spans="1:5">
      <c r="A3820" s="3" t="s">
        <v>1260</v>
      </c>
    </row>
    <row r="3821" spans="1:5">
      <c r="A3821" s="4" t="s">
        <v>482</v>
      </c>
      <c r="B3821" s="5" t="n">
        <v>2</v>
      </c>
    </row>
    <row r="3822" spans="1:5">
      <c r="A3822" s="4" t="s">
        <v>1261</v>
      </c>
      <c r="B3822" s="6" t="n">
        <v>12230</v>
      </c>
    </row>
    <row r="3823" spans="1:5">
      <c r="A3823" s="4" t="s">
        <v>1262</v>
      </c>
      <c r="B3823" s="5" t="n">
        <v>14170</v>
      </c>
    </row>
    <row r="3824" spans="1:5">
      <c r="A3824" s="4" t="s">
        <v>1263</v>
      </c>
      <c r="B3824" s="5" t="n">
        <v>3877</v>
      </c>
    </row>
    <row r="3825" spans="1:5">
      <c r="A3825" s="4" t="s">
        <v>1264</v>
      </c>
      <c r="B3825" s="5" t="n">
        <v>12457</v>
      </c>
    </row>
    <row r="3826" spans="1:5">
      <c r="A3826" s="4" t="s">
        <v>1265</v>
      </c>
      <c r="B3826" s="5" t="n">
        <v>17820</v>
      </c>
    </row>
    <row r="3827" spans="1:5">
      <c r="A3827" s="4" t="s">
        <v>1266</v>
      </c>
      <c r="B3827" s="5" t="n">
        <v>30277</v>
      </c>
    </row>
    <row r="3828" spans="1:5">
      <c r="A3828" s="4" t="s">
        <v>1267</v>
      </c>
      <c r="B3828" s="6" t="n">
        <v>-5104</v>
      </c>
    </row>
    <row r="3829" spans="1:5">
      <c r="A3829" s="4" t="s">
        <v>1272</v>
      </c>
      <c r="B3829" s="5" t="n">
        <v>2008</v>
      </c>
    </row>
    <row r="3830" spans="1:5">
      <c r="A3830" s="4" t="s">
        <v>1705</v>
      </c>
    </row>
    <row r="3831" spans="1:5">
      <c r="A3831" s="3" t="s">
        <v>1260</v>
      </c>
    </row>
    <row r="3832" spans="1:5">
      <c r="A3832" s="4" t="s">
        <v>482</v>
      </c>
      <c r="B3832" s="5" t="n">
        <v>4</v>
      </c>
    </row>
    <row r="3833" spans="1:5">
      <c r="A3833" s="4" t="s">
        <v>1261</v>
      </c>
      <c r="B3833" s="6" t="n">
        <v>5102</v>
      </c>
    </row>
    <row r="3834" spans="1:5">
      <c r="A3834" s="4" t="s">
        <v>1262</v>
      </c>
      <c r="B3834" s="5" t="n">
        <v>17946</v>
      </c>
    </row>
    <row r="3835" spans="1:5">
      <c r="A3835" s="4" t="s">
        <v>1263</v>
      </c>
      <c r="B3835" s="5" t="n">
        <v>1702</v>
      </c>
    </row>
    <row r="3836" spans="1:5">
      <c r="A3836" s="4" t="s">
        <v>1264</v>
      </c>
      <c r="B3836" s="5" t="n">
        <v>5102</v>
      </c>
    </row>
    <row r="3837" spans="1:5">
      <c r="A3837" s="4" t="s">
        <v>1265</v>
      </c>
      <c r="B3837" s="5" t="n">
        <v>19648</v>
      </c>
    </row>
    <row r="3838" spans="1:5">
      <c r="A3838" s="4" t="s">
        <v>1266</v>
      </c>
      <c r="B3838" s="5" t="n">
        <v>24750</v>
      </c>
    </row>
    <row r="3839" spans="1:5">
      <c r="A3839" s="4" t="s">
        <v>1267</v>
      </c>
      <c r="B3839" s="6" t="n">
        <v>-5396</v>
      </c>
    </row>
    <row r="3840" spans="1:5">
      <c r="A3840" s="4" t="s">
        <v>1272</v>
      </c>
      <c r="B3840" s="5" t="n">
        <v>2011</v>
      </c>
    </row>
    <row r="3841" spans="1:5">
      <c r="A3841" s="4" t="s">
        <v>1706</v>
      </c>
    </row>
    <row r="3842" spans="1:5">
      <c r="A3842" s="3" t="s">
        <v>1260</v>
      </c>
    </row>
    <row r="3843" spans="1:5">
      <c r="A3843" s="4" t="s">
        <v>482</v>
      </c>
      <c r="B3843" s="5" t="n">
        <v>1</v>
      </c>
    </row>
    <row r="3844" spans="1:5">
      <c r="A3844" s="4" t="s">
        <v>1261</v>
      </c>
      <c r="B3844" s="6" t="n">
        <v>0</v>
      </c>
    </row>
    <row r="3845" spans="1:5">
      <c r="A3845" s="4" t="s">
        <v>1262</v>
      </c>
      <c r="B3845" s="5" t="n">
        <v>10279</v>
      </c>
    </row>
    <row r="3846" spans="1:5">
      <c r="A3846" s="4" t="s">
        <v>1263</v>
      </c>
      <c r="B3846" s="5" t="n">
        <v>63</v>
      </c>
    </row>
    <row r="3847" spans="1:5">
      <c r="A3847" s="4" t="s">
        <v>1264</v>
      </c>
      <c r="B3847" s="5" t="n">
        <v>0</v>
      </c>
    </row>
    <row r="3848" spans="1:5">
      <c r="A3848" s="4" t="s">
        <v>1265</v>
      </c>
      <c r="B3848" s="5" t="n">
        <v>10342</v>
      </c>
    </row>
    <row r="3849" spans="1:5">
      <c r="A3849" s="4" t="s">
        <v>1266</v>
      </c>
      <c r="B3849" s="5" t="n">
        <v>10342</v>
      </c>
    </row>
    <row r="3850" spans="1:5">
      <c r="A3850" s="4" t="s">
        <v>1267</v>
      </c>
      <c r="B3850" s="6" t="n">
        <v>-10287</v>
      </c>
    </row>
    <row r="3851" spans="1:5">
      <c r="A3851" s="4" t="s">
        <v>1272</v>
      </c>
      <c r="B3851" s="5" t="n">
        <v>2011</v>
      </c>
    </row>
    <row r="3852" spans="1:5">
      <c r="A3852" s="4" t="s">
        <v>1707</v>
      </c>
    </row>
    <row r="3853" spans="1:5">
      <c r="A3853" s="3" t="s">
        <v>1260</v>
      </c>
    </row>
    <row r="3854" spans="1:5">
      <c r="A3854" s="4" t="s">
        <v>482</v>
      </c>
      <c r="B3854" s="5" t="n">
        <v>1</v>
      </c>
    </row>
    <row r="3855" spans="1:5">
      <c r="A3855" s="4" t="s">
        <v>1261</v>
      </c>
      <c r="B3855" s="6" t="n">
        <v>10332</v>
      </c>
    </row>
    <row r="3856" spans="1:5">
      <c r="A3856" s="4" t="s">
        <v>1262</v>
      </c>
      <c r="B3856" s="5" t="n">
        <v>32545</v>
      </c>
    </row>
    <row r="3857" spans="1:5">
      <c r="A3857" s="4" t="s">
        <v>1263</v>
      </c>
      <c r="B3857" s="5" t="n">
        <v>2608</v>
      </c>
    </row>
    <row r="3858" spans="1:5">
      <c r="A3858" s="4" t="s">
        <v>1264</v>
      </c>
      <c r="B3858" s="5" t="n">
        <v>10332</v>
      </c>
    </row>
    <row r="3859" spans="1:5">
      <c r="A3859" s="4" t="s">
        <v>1265</v>
      </c>
      <c r="B3859" s="5" t="n">
        <v>35153</v>
      </c>
    </row>
    <row r="3860" spans="1:5">
      <c r="A3860" s="4" t="s">
        <v>1266</v>
      </c>
      <c r="B3860" s="5" t="n">
        <v>45485</v>
      </c>
    </row>
    <row r="3861" spans="1:5">
      <c r="A3861" s="4" t="s">
        <v>1267</v>
      </c>
      <c r="B3861" s="6" t="n">
        <v>-6318</v>
      </c>
    </row>
    <row r="3862" spans="1:5">
      <c r="A3862" s="4" t="s">
        <v>1272</v>
      </c>
      <c r="B3862" s="5" t="n">
        <v>2011</v>
      </c>
    </row>
    <row r="3863" spans="1:5">
      <c r="A3863" s="4" t="s">
        <v>1708</v>
      </c>
    </row>
    <row r="3864" spans="1:5">
      <c r="A3864" s="3" t="s">
        <v>1260</v>
      </c>
    </row>
    <row r="3865" spans="1:5">
      <c r="A3865" s="4" t="s">
        <v>482</v>
      </c>
      <c r="B3865" s="5" t="n">
        <v>32</v>
      </c>
    </row>
    <row r="3866" spans="1:5">
      <c r="A3866" s="4" t="s">
        <v>1261</v>
      </c>
      <c r="B3866" s="6" t="n">
        <v>88423</v>
      </c>
    </row>
    <row r="3867" spans="1:5">
      <c r="A3867" s="4" t="s">
        <v>1262</v>
      </c>
      <c r="B3867" s="5" t="n">
        <v>325863</v>
      </c>
    </row>
    <row r="3868" spans="1:5">
      <c r="A3868" s="4" t="s">
        <v>1263</v>
      </c>
      <c r="B3868" s="5" t="n">
        <v>28332</v>
      </c>
    </row>
    <row r="3869" spans="1:5">
      <c r="A3869" s="4" t="s">
        <v>1264</v>
      </c>
      <c r="B3869" s="5" t="n">
        <v>88423</v>
      </c>
    </row>
    <row r="3870" spans="1:5">
      <c r="A3870" s="4" t="s">
        <v>1265</v>
      </c>
      <c r="B3870" s="5" t="n">
        <v>354195</v>
      </c>
    </row>
    <row r="3871" spans="1:5">
      <c r="A3871" s="4" t="s">
        <v>1266</v>
      </c>
      <c r="B3871" s="5" t="n">
        <v>442618</v>
      </c>
    </row>
    <row r="3872" spans="1:5">
      <c r="A3872" s="4" t="s">
        <v>1267</v>
      </c>
      <c r="B3872" s="6" t="n">
        <v>-73917</v>
      </c>
    </row>
    <row r="3873" spans="1:5">
      <c r="A3873" s="4" t="s">
        <v>1272</v>
      </c>
      <c r="B3873" s="4" t="s">
        <v>1709</v>
      </c>
    </row>
    <row r="3874" spans="1:5">
      <c r="A3874" s="4" t="s">
        <v>1710</v>
      </c>
    </row>
    <row r="3875" spans="1:5">
      <c r="A3875" s="3" t="s">
        <v>1260</v>
      </c>
    </row>
    <row r="3876" spans="1:5">
      <c r="A3876" s="4" t="s">
        <v>482</v>
      </c>
      <c r="B3876" s="5" t="n">
        <v>8</v>
      </c>
    </row>
    <row r="3877" spans="1:5">
      <c r="A3877" s="4" t="s">
        <v>1261</v>
      </c>
      <c r="B3877" s="6" t="n">
        <v>44745</v>
      </c>
    </row>
    <row r="3878" spans="1:5">
      <c r="A3878" s="4" t="s">
        <v>1262</v>
      </c>
      <c r="B3878" s="5" t="n">
        <v>24691</v>
      </c>
    </row>
    <row r="3879" spans="1:5">
      <c r="A3879" s="4" t="s">
        <v>1263</v>
      </c>
      <c r="B3879" s="5" t="n">
        <v>81091</v>
      </c>
    </row>
    <row r="3880" spans="1:5">
      <c r="A3880" s="4" t="s">
        <v>1264</v>
      </c>
      <c r="B3880" s="5" t="n">
        <v>46217</v>
      </c>
    </row>
    <row r="3881" spans="1:5">
      <c r="A3881" s="4" t="s">
        <v>1265</v>
      </c>
      <c r="B3881" s="5" t="n">
        <v>104310</v>
      </c>
    </row>
    <row r="3882" spans="1:5">
      <c r="A3882" s="4" t="s">
        <v>1266</v>
      </c>
      <c r="B3882" s="5" t="n">
        <v>150527</v>
      </c>
    </row>
    <row r="3883" spans="1:5">
      <c r="A3883" s="4" t="s">
        <v>1267</v>
      </c>
      <c r="B3883" s="6" t="n">
        <v>-5812</v>
      </c>
    </row>
    <row r="3884" spans="1:5">
      <c r="A3884" s="4" t="s">
        <v>1272</v>
      </c>
      <c r="B3884" s="4" t="s">
        <v>1711</v>
      </c>
    </row>
    <row r="3885" spans="1:5">
      <c r="A3885" s="4" t="s">
        <v>1712</v>
      </c>
    </row>
    <row r="3886" spans="1:5">
      <c r="A3886" s="3" t="s">
        <v>1260</v>
      </c>
    </row>
    <row r="3887" spans="1:5">
      <c r="A3887" s="4" t="s">
        <v>482</v>
      </c>
      <c r="B3887" s="5" t="n">
        <v>8</v>
      </c>
    </row>
    <row r="3888" spans="1:5">
      <c r="A3888" s="4" t="s">
        <v>1261</v>
      </c>
      <c r="B3888" s="6" t="n">
        <v>12281</v>
      </c>
    </row>
    <row r="3889" spans="1:5">
      <c r="A3889" s="4" t="s">
        <v>1262</v>
      </c>
      <c r="B3889" s="5" t="n">
        <v>33464</v>
      </c>
    </row>
    <row r="3890" spans="1:5">
      <c r="A3890" s="4" t="s">
        <v>1263</v>
      </c>
      <c r="B3890" s="5" t="n">
        <v>4854</v>
      </c>
    </row>
    <row r="3891" spans="1:5">
      <c r="A3891" s="4" t="s">
        <v>1264</v>
      </c>
      <c r="B3891" s="5" t="n">
        <v>12400</v>
      </c>
    </row>
    <row r="3892" spans="1:5">
      <c r="A3892" s="4" t="s">
        <v>1265</v>
      </c>
      <c r="B3892" s="5" t="n">
        <v>38199</v>
      </c>
    </row>
    <row r="3893" spans="1:5">
      <c r="A3893" s="4" t="s">
        <v>1266</v>
      </c>
      <c r="B3893" s="5" t="n">
        <v>50599</v>
      </c>
    </row>
    <row r="3894" spans="1:5">
      <c r="A3894" s="4" t="s">
        <v>1267</v>
      </c>
      <c r="B3894" s="6" t="n">
        <v>-14232</v>
      </c>
    </row>
    <row r="3895" spans="1:5">
      <c r="A3895" s="4" t="s">
        <v>1272</v>
      </c>
      <c r="B3895" s="4" t="s">
        <v>1713</v>
      </c>
    </row>
    <row r="3896" spans="1:5">
      <c r="A3896" s="4" t="s">
        <v>1714</v>
      </c>
    </row>
    <row r="3897" spans="1:5">
      <c r="A3897" s="3" t="s">
        <v>1260</v>
      </c>
    </row>
    <row r="3898" spans="1:5">
      <c r="A3898" s="4" t="s">
        <v>482</v>
      </c>
      <c r="B3898" s="5" t="n">
        <v>1</v>
      </c>
    </row>
    <row r="3899" spans="1:5">
      <c r="A3899" s="4" t="s">
        <v>1261</v>
      </c>
      <c r="B3899" s="6" t="n">
        <v>7938</v>
      </c>
    </row>
    <row r="3900" spans="1:5">
      <c r="A3900" s="4" t="s">
        <v>1262</v>
      </c>
      <c r="B3900" s="5" t="n">
        <v>11083</v>
      </c>
    </row>
    <row r="3901" spans="1:5">
      <c r="A3901" s="4" t="s">
        <v>1263</v>
      </c>
      <c r="B3901" s="5" t="n">
        <v>800</v>
      </c>
    </row>
    <row r="3902" spans="1:5">
      <c r="A3902" s="4" t="s">
        <v>1264</v>
      </c>
      <c r="B3902" s="5" t="n">
        <v>7938</v>
      </c>
    </row>
    <row r="3903" spans="1:5">
      <c r="A3903" s="4" t="s">
        <v>1265</v>
      </c>
      <c r="B3903" s="5" t="n">
        <v>11883</v>
      </c>
    </row>
    <row r="3904" spans="1:5">
      <c r="A3904" s="4" t="s">
        <v>1266</v>
      </c>
      <c r="B3904" s="5" t="n">
        <v>19821</v>
      </c>
    </row>
    <row r="3905" spans="1:5">
      <c r="A3905" s="4" t="s">
        <v>1267</v>
      </c>
      <c r="B3905" s="6" t="n">
        <v>-1503</v>
      </c>
    </row>
    <row r="3906" spans="1:5">
      <c r="A3906" s="4" t="s">
        <v>1272</v>
      </c>
      <c r="B3906" s="5" t="n">
        <v>2015</v>
      </c>
    </row>
    <row r="3907" spans="1:5">
      <c r="A3907" s="4" t="s">
        <v>1715</v>
      </c>
    </row>
    <row r="3908" spans="1:5">
      <c r="A3908" s="3" t="s">
        <v>1260</v>
      </c>
    </row>
    <row r="3909" spans="1:5">
      <c r="A3909" s="4" t="s">
        <v>482</v>
      </c>
      <c r="B3909" s="5" t="n">
        <v>1</v>
      </c>
    </row>
    <row r="3910" spans="1:5">
      <c r="A3910" s="4" t="s">
        <v>1261</v>
      </c>
      <c r="B3910" s="6" t="n">
        <v>1015</v>
      </c>
    </row>
    <row r="3911" spans="1:5">
      <c r="A3911" s="4" t="s">
        <v>1262</v>
      </c>
      <c r="B3911" s="5" t="n">
        <v>1284</v>
      </c>
    </row>
    <row r="3912" spans="1:5">
      <c r="A3912" s="4" t="s">
        <v>1263</v>
      </c>
      <c r="B3912" s="5" t="n">
        <v>18</v>
      </c>
    </row>
    <row r="3913" spans="1:5">
      <c r="A3913" s="4" t="s">
        <v>1264</v>
      </c>
      <c r="B3913" s="5" t="n">
        <v>1015</v>
      </c>
    </row>
    <row r="3914" spans="1:5">
      <c r="A3914" s="4" t="s">
        <v>1265</v>
      </c>
      <c r="B3914" s="5" t="n">
        <v>1302</v>
      </c>
    </row>
    <row r="3915" spans="1:5">
      <c r="A3915" s="4" t="s">
        <v>1266</v>
      </c>
      <c r="B3915" s="5" t="n">
        <v>2317</v>
      </c>
    </row>
    <row r="3916" spans="1:5">
      <c r="A3916" s="4" t="s">
        <v>1267</v>
      </c>
      <c r="B3916" s="6" t="n">
        <v>-148</v>
      </c>
    </row>
    <row r="3917" spans="1:5">
      <c r="A3917" s="4" t="s">
        <v>1272</v>
      </c>
      <c r="B3917" s="5" t="n">
        <v>2015</v>
      </c>
    </row>
    <row r="3918" spans="1:5">
      <c r="A3918" s="4" t="s">
        <v>1716</v>
      </c>
    </row>
    <row r="3919" spans="1:5">
      <c r="A3919" s="3" t="s">
        <v>1260</v>
      </c>
    </row>
    <row r="3920" spans="1:5">
      <c r="A3920" s="4" t="s">
        <v>482</v>
      </c>
      <c r="B3920" s="5" t="n">
        <v>5</v>
      </c>
    </row>
    <row r="3921" spans="1:5">
      <c r="A3921" s="4" t="s">
        <v>1261</v>
      </c>
      <c r="B3921" s="6" t="n">
        <v>15132</v>
      </c>
    </row>
    <row r="3922" spans="1:5">
      <c r="A3922" s="4" t="s">
        <v>1262</v>
      </c>
      <c r="B3922" s="5" t="n">
        <v>30141</v>
      </c>
    </row>
    <row r="3923" spans="1:5">
      <c r="A3923" s="4" t="s">
        <v>1263</v>
      </c>
      <c r="B3923" s="5" t="n">
        <v>4096</v>
      </c>
    </row>
    <row r="3924" spans="1:5">
      <c r="A3924" s="4" t="s">
        <v>1264</v>
      </c>
      <c r="B3924" s="5" t="n">
        <v>15387</v>
      </c>
    </row>
    <row r="3925" spans="1:5">
      <c r="A3925" s="4" t="s">
        <v>1265</v>
      </c>
      <c r="B3925" s="5" t="n">
        <v>33982</v>
      </c>
    </row>
    <row r="3926" spans="1:5">
      <c r="A3926" s="4" t="s">
        <v>1266</v>
      </c>
      <c r="B3926" s="5" t="n">
        <v>49369</v>
      </c>
    </row>
    <row r="3927" spans="1:5">
      <c r="A3927" s="4" t="s">
        <v>1267</v>
      </c>
      <c r="B3927" s="6" t="n">
        <v>-8732</v>
      </c>
    </row>
    <row r="3928" spans="1:5">
      <c r="A3928" s="4" t="s">
        <v>1272</v>
      </c>
      <c r="B3928" s="4" t="s">
        <v>1717</v>
      </c>
    </row>
    <row r="3929" spans="1:5">
      <c r="A3929" s="4" t="s">
        <v>1718</v>
      </c>
    </row>
    <row r="3930" spans="1:5">
      <c r="A3930" s="3" t="s">
        <v>1260</v>
      </c>
    </row>
    <row r="3931" spans="1:5">
      <c r="A3931" s="4" t="s">
        <v>482</v>
      </c>
      <c r="B3931" s="5" t="n">
        <v>7</v>
      </c>
    </row>
    <row r="3932" spans="1:5">
      <c r="A3932" s="4" t="s">
        <v>1261</v>
      </c>
      <c r="B3932" s="6" t="n">
        <v>8676</v>
      </c>
    </row>
    <row r="3933" spans="1:5">
      <c r="A3933" s="4" t="s">
        <v>1262</v>
      </c>
      <c r="B3933" s="5" t="n">
        <v>19789</v>
      </c>
    </row>
    <row r="3934" spans="1:5">
      <c r="A3934" s="4" t="s">
        <v>1263</v>
      </c>
      <c r="B3934" s="5" t="n">
        <v>895</v>
      </c>
    </row>
    <row r="3935" spans="1:5">
      <c r="A3935" s="4" t="s">
        <v>1264</v>
      </c>
      <c r="B3935" s="5" t="n">
        <v>8676</v>
      </c>
    </row>
    <row r="3936" spans="1:5">
      <c r="A3936" s="4" t="s">
        <v>1265</v>
      </c>
      <c r="B3936" s="5" t="n">
        <v>20684</v>
      </c>
    </row>
    <row r="3937" spans="1:5">
      <c r="A3937" s="4" t="s">
        <v>1266</v>
      </c>
      <c r="B3937" s="5" t="n">
        <v>29360</v>
      </c>
    </row>
    <row r="3938" spans="1:5">
      <c r="A3938" s="4" t="s">
        <v>1267</v>
      </c>
      <c r="B3938" s="6" t="n">
        <v>-2336</v>
      </c>
    </row>
    <row r="3939" spans="1:5">
      <c r="A3939" s="4" t="s">
        <v>1272</v>
      </c>
      <c r="B3939" s="5" t="n">
        <v>2015</v>
      </c>
    </row>
    <row r="3940" spans="1:5">
      <c r="A3940" s="4" t="s">
        <v>1719</v>
      </c>
    </row>
    <row r="3941" spans="1:5">
      <c r="A3941" s="3" t="s">
        <v>1260</v>
      </c>
    </row>
    <row r="3942" spans="1:5">
      <c r="A3942" s="4" t="s">
        <v>482</v>
      </c>
      <c r="B3942" s="5" t="n">
        <v>9</v>
      </c>
    </row>
    <row r="3943" spans="1:5">
      <c r="A3943" s="4" t="s">
        <v>1261</v>
      </c>
      <c r="B3943" s="6" t="n">
        <v>21172</v>
      </c>
    </row>
    <row r="3944" spans="1:5">
      <c r="A3944" s="4" t="s">
        <v>1262</v>
      </c>
      <c r="B3944" s="5" t="n">
        <v>77756</v>
      </c>
    </row>
    <row r="3945" spans="1:5">
      <c r="A3945" s="4" t="s">
        <v>1263</v>
      </c>
      <c r="B3945" s="5" t="n">
        <v>9130</v>
      </c>
    </row>
    <row r="3946" spans="1:5">
      <c r="A3946" s="4" t="s">
        <v>1264</v>
      </c>
      <c r="B3946" s="5" t="n">
        <v>21638</v>
      </c>
    </row>
    <row r="3947" spans="1:5">
      <c r="A3947" s="4" t="s">
        <v>1265</v>
      </c>
      <c r="B3947" s="5" t="n">
        <v>86420</v>
      </c>
    </row>
    <row r="3948" spans="1:5">
      <c r="A3948" s="4" t="s">
        <v>1266</v>
      </c>
      <c r="B3948" s="5" t="n">
        <v>108058</v>
      </c>
    </row>
    <row r="3949" spans="1:5">
      <c r="A3949" s="4" t="s">
        <v>1267</v>
      </c>
      <c r="B3949" s="6" t="n">
        <v>-23156</v>
      </c>
    </row>
    <row r="3950" spans="1:5">
      <c r="A3950" s="4" t="s">
        <v>1272</v>
      </c>
      <c r="B3950" s="4" t="s">
        <v>1720</v>
      </c>
    </row>
    <row r="3951" spans="1:5">
      <c r="A3951" s="4" t="s">
        <v>1721</v>
      </c>
    </row>
    <row r="3952" spans="1:5">
      <c r="A3952" s="3" t="s">
        <v>1260</v>
      </c>
    </row>
    <row r="3953" spans="1:5">
      <c r="A3953" s="4" t="s">
        <v>482</v>
      </c>
      <c r="B3953" s="5" t="n">
        <v>1</v>
      </c>
    </row>
    <row r="3954" spans="1:5">
      <c r="A3954" s="4" t="s">
        <v>1261</v>
      </c>
      <c r="B3954" s="6" t="n">
        <v>698</v>
      </c>
    </row>
    <row r="3955" spans="1:5">
      <c r="A3955" s="4" t="s">
        <v>1262</v>
      </c>
      <c r="B3955" s="5" t="n">
        <v>3956</v>
      </c>
    </row>
    <row r="3956" spans="1:5">
      <c r="A3956" s="4" t="s">
        <v>1263</v>
      </c>
      <c r="B3956" s="5" t="n">
        <v>1221</v>
      </c>
    </row>
    <row r="3957" spans="1:5">
      <c r="A3957" s="4" t="s">
        <v>1264</v>
      </c>
      <c r="B3957" s="5" t="n">
        <v>698</v>
      </c>
    </row>
    <row r="3958" spans="1:5">
      <c r="A3958" s="4" t="s">
        <v>1265</v>
      </c>
      <c r="B3958" s="5" t="n">
        <v>5177</v>
      </c>
    </row>
    <row r="3959" spans="1:5">
      <c r="A3959" s="4" t="s">
        <v>1266</v>
      </c>
      <c r="B3959" s="5" t="n">
        <v>5875</v>
      </c>
    </row>
    <row r="3960" spans="1:5">
      <c r="A3960" s="4" t="s">
        <v>1267</v>
      </c>
      <c r="B3960" s="6" t="n">
        <v>-3339</v>
      </c>
    </row>
    <row r="3961" spans="1:5">
      <c r="A3961" s="4" t="s">
        <v>1272</v>
      </c>
      <c r="B3961" s="5" t="n">
        <v>1994</v>
      </c>
    </row>
    <row r="3962" spans="1:5">
      <c r="A3962" s="4" t="s">
        <v>1722</v>
      </c>
    </row>
    <row r="3963" spans="1:5">
      <c r="A3963" s="3" t="s">
        <v>1260</v>
      </c>
    </row>
    <row r="3964" spans="1:5">
      <c r="A3964" s="4" t="s">
        <v>482</v>
      </c>
      <c r="B3964" s="5" t="n">
        <v>3</v>
      </c>
    </row>
    <row r="3965" spans="1:5">
      <c r="A3965" s="4" t="s">
        <v>1261</v>
      </c>
      <c r="B3965" s="6" t="n">
        <v>11035</v>
      </c>
    </row>
    <row r="3966" spans="1:5">
      <c r="A3966" s="4" t="s">
        <v>1262</v>
      </c>
      <c r="B3966" s="5" t="n">
        <v>15136</v>
      </c>
    </row>
    <row r="3967" spans="1:5">
      <c r="A3967" s="4" t="s">
        <v>1263</v>
      </c>
      <c r="B3967" s="5" t="n">
        <v>4044</v>
      </c>
    </row>
    <row r="3968" spans="1:5">
      <c r="A3968" s="4" t="s">
        <v>1264</v>
      </c>
      <c r="B3968" s="5" t="n">
        <v>11035</v>
      </c>
    </row>
    <row r="3969" spans="1:5">
      <c r="A3969" s="4" t="s">
        <v>1265</v>
      </c>
      <c r="B3969" s="5" t="n">
        <v>19180</v>
      </c>
    </row>
    <row r="3970" spans="1:5">
      <c r="A3970" s="4" t="s">
        <v>1266</v>
      </c>
      <c r="B3970" s="5" t="n">
        <v>30215</v>
      </c>
    </row>
    <row r="3971" spans="1:5">
      <c r="A3971" s="4" t="s">
        <v>1267</v>
      </c>
      <c r="B3971" s="6" t="n">
        <v>-4770</v>
      </c>
    </row>
    <row r="3972" spans="1:5">
      <c r="A3972" s="4" t="s">
        <v>1272</v>
      </c>
      <c r="B3972" s="5" t="n">
        <v>2008</v>
      </c>
    </row>
    <row r="3973" spans="1:5">
      <c r="A3973" s="4" t="s">
        <v>1723</v>
      </c>
    </row>
    <row r="3974" spans="1:5">
      <c r="A3974" s="3" t="s">
        <v>1260</v>
      </c>
    </row>
    <row r="3975" spans="1:5">
      <c r="A3975" s="4" t="s">
        <v>482</v>
      </c>
      <c r="B3975" s="5" t="n">
        <v>5</v>
      </c>
    </row>
    <row r="3976" spans="1:5">
      <c r="A3976" s="4" t="s">
        <v>1261</v>
      </c>
      <c r="B3976" s="6" t="n">
        <v>10572</v>
      </c>
    </row>
    <row r="3977" spans="1:5">
      <c r="A3977" s="4" t="s">
        <v>1262</v>
      </c>
      <c r="B3977" s="5" t="n">
        <v>16960</v>
      </c>
    </row>
    <row r="3978" spans="1:5">
      <c r="A3978" s="4" t="s">
        <v>1263</v>
      </c>
      <c r="B3978" s="5" t="n">
        <v>10414</v>
      </c>
    </row>
    <row r="3979" spans="1:5">
      <c r="A3979" s="4" t="s">
        <v>1264</v>
      </c>
      <c r="B3979" s="5" t="n">
        <v>11881</v>
      </c>
    </row>
    <row r="3980" spans="1:5">
      <c r="A3980" s="4" t="s">
        <v>1265</v>
      </c>
      <c r="B3980" s="5" t="n">
        <v>26065</v>
      </c>
    </row>
    <row r="3981" spans="1:5">
      <c r="A3981" s="4" t="s">
        <v>1266</v>
      </c>
      <c r="B3981" s="5" t="n">
        <v>37946</v>
      </c>
    </row>
    <row r="3982" spans="1:5">
      <c r="A3982" s="4" t="s">
        <v>1267</v>
      </c>
      <c r="B3982" s="6" t="n">
        <v>-7652</v>
      </c>
    </row>
    <row r="3983" spans="1:5">
      <c r="A3983" s="4" t="s">
        <v>1272</v>
      </c>
      <c r="B3983" s="4" t="s">
        <v>1724</v>
      </c>
    </row>
    <row r="3984" spans="1:5">
      <c r="A3984" s="4" t="s">
        <v>1725</v>
      </c>
    </row>
    <row r="3985" spans="1:5">
      <c r="A3985" s="3" t="s">
        <v>1260</v>
      </c>
    </row>
    <row r="3986" spans="1:5">
      <c r="A3986" s="4" t="s">
        <v>482</v>
      </c>
      <c r="B3986" s="5" t="n">
        <v>2</v>
      </c>
    </row>
    <row r="3987" spans="1:5">
      <c r="A3987" s="4" t="s">
        <v>1261</v>
      </c>
      <c r="B3987" s="6" t="n">
        <v>1131</v>
      </c>
    </row>
    <row r="3988" spans="1:5">
      <c r="A3988" s="4" t="s">
        <v>1262</v>
      </c>
      <c r="B3988" s="5" t="n">
        <v>1412</v>
      </c>
    </row>
    <row r="3989" spans="1:5">
      <c r="A3989" s="4" t="s">
        <v>1263</v>
      </c>
      <c r="B3989" s="5" t="n">
        <v>150</v>
      </c>
    </row>
    <row r="3990" spans="1:5">
      <c r="A3990" s="4" t="s">
        <v>1264</v>
      </c>
      <c r="B3990" s="5" t="n">
        <v>1131</v>
      </c>
    </row>
    <row r="3991" spans="1:5">
      <c r="A3991" s="4" t="s">
        <v>1265</v>
      </c>
      <c r="B3991" s="5" t="n">
        <v>1562</v>
      </c>
    </row>
    <row r="3992" spans="1:5">
      <c r="A3992" s="4" t="s">
        <v>1266</v>
      </c>
      <c r="B3992" s="5" t="n">
        <v>2693</v>
      </c>
    </row>
    <row r="3993" spans="1:5">
      <c r="A3993" s="4" t="s">
        <v>1267</v>
      </c>
      <c r="B3993" s="6" t="n">
        <v>-178</v>
      </c>
    </row>
    <row r="3994" spans="1:5">
      <c r="A3994" s="4" t="s">
        <v>1272</v>
      </c>
      <c r="B3994" s="5" t="n">
        <v>2015</v>
      </c>
    </row>
    <row r="3995" spans="1:5">
      <c r="A3995" s="4" t="s">
        <v>1726</v>
      </c>
    </row>
    <row r="3996" spans="1:5">
      <c r="A3996" s="3" t="s">
        <v>1260</v>
      </c>
    </row>
    <row r="3997" spans="1:5">
      <c r="A3997" s="4" t="s">
        <v>482</v>
      </c>
      <c r="B3997" s="5" t="n">
        <v>2</v>
      </c>
    </row>
    <row r="3998" spans="1:5">
      <c r="A3998" s="4" t="s">
        <v>1261</v>
      </c>
      <c r="B3998" s="6" t="n">
        <v>1998</v>
      </c>
    </row>
    <row r="3999" spans="1:5">
      <c r="A3999" s="4" t="s">
        <v>1262</v>
      </c>
      <c r="B3999" s="5" t="n">
        <v>11326</v>
      </c>
    </row>
    <row r="4000" spans="1:5">
      <c r="A4000" s="4" t="s">
        <v>1263</v>
      </c>
      <c r="B4000" s="5" t="n">
        <v>2608</v>
      </c>
    </row>
    <row r="4001" spans="1:5">
      <c r="A4001" s="4" t="s">
        <v>1264</v>
      </c>
      <c r="B4001" s="5" t="n">
        <v>1999</v>
      </c>
    </row>
    <row r="4002" spans="1:5">
      <c r="A4002" s="4" t="s">
        <v>1265</v>
      </c>
      <c r="B4002" s="5" t="n">
        <v>13933</v>
      </c>
    </row>
    <row r="4003" spans="1:5">
      <c r="A4003" s="4" t="s">
        <v>1266</v>
      </c>
      <c r="B4003" s="5" t="n">
        <v>15932</v>
      </c>
    </row>
    <row r="4004" spans="1:5">
      <c r="A4004" s="4" t="s">
        <v>1267</v>
      </c>
      <c r="B4004" s="6" t="n">
        <v>-6373</v>
      </c>
    </row>
    <row r="4005" spans="1:5">
      <c r="A4005" s="4" t="s">
        <v>1272</v>
      </c>
      <c r="B4005" s="5" t="n">
        <v>2003</v>
      </c>
    </row>
    <row r="4006" spans="1:5">
      <c r="A4006" s="4" t="s">
        <v>1727</v>
      </c>
    </row>
    <row r="4007" spans="1:5">
      <c r="A4007" s="3" t="s">
        <v>1260</v>
      </c>
    </row>
    <row r="4008" spans="1:5">
      <c r="A4008" s="4" t="s">
        <v>482</v>
      </c>
      <c r="B4008" s="5" t="n">
        <v>1</v>
      </c>
    </row>
    <row r="4009" spans="1:5">
      <c r="A4009" s="4" t="s">
        <v>1261</v>
      </c>
      <c r="B4009" s="6" t="n">
        <v>5163</v>
      </c>
    </row>
    <row r="4010" spans="1:5">
      <c r="A4010" s="4" t="s">
        <v>1262</v>
      </c>
      <c r="B4010" s="5" t="n">
        <v>11476</v>
      </c>
    </row>
    <row r="4011" spans="1:5">
      <c r="A4011" s="4" t="s">
        <v>1263</v>
      </c>
      <c r="B4011" s="5" t="n">
        <v>643</v>
      </c>
    </row>
    <row r="4012" spans="1:5">
      <c r="A4012" s="4" t="s">
        <v>1264</v>
      </c>
      <c r="B4012" s="5" t="n">
        <v>5163</v>
      </c>
    </row>
    <row r="4013" spans="1:5">
      <c r="A4013" s="4" t="s">
        <v>1265</v>
      </c>
      <c r="B4013" s="5" t="n">
        <v>12119</v>
      </c>
    </row>
    <row r="4014" spans="1:5">
      <c r="A4014" s="4" t="s">
        <v>1266</v>
      </c>
      <c r="B4014" s="5" t="n">
        <v>17282</v>
      </c>
    </row>
    <row r="4015" spans="1:5">
      <c r="A4015" s="4" t="s">
        <v>1267</v>
      </c>
      <c r="B4015" s="6" t="n">
        <v>-991</v>
      </c>
    </row>
    <row r="4016" spans="1:5">
      <c r="A4016" s="4" t="s">
        <v>1272</v>
      </c>
      <c r="B4016" s="5" t="n">
        <v>2015</v>
      </c>
    </row>
    <row r="4017" spans="1:5">
      <c r="A4017" s="4" t="s">
        <v>1728</v>
      </c>
    </row>
    <row r="4018" spans="1:5">
      <c r="A4018" s="3" t="s">
        <v>1260</v>
      </c>
    </row>
    <row r="4019" spans="1:5">
      <c r="A4019" s="4" t="s">
        <v>482</v>
      </c>
      <c r="B4019" s="5" t="n">
        <v>3</v>
      </c>
    </row>
    <row r="4020" spans="1:5">
      <c r="A4020" s="4" t="s">
        <v>1261</v>
      </c>
      <c r="B4020" s="6" t="n">
        <v>16357</v>
      </c>
    </row>
    <row r="4021" spans="1:5">
      <c r="A4021" s="4" t="s">
        <v>1262</v>
      </c>
      <c r="B4021" s="5" t="n">
        <v>46738</v>
      </c>
    </row>
    <row r="4022" spans="1:5">
      <c r="A4022" s="4" t="s">
        <v>1263</v>
      </c>
      <c r="B4022" s="5" t="n">
        <v>973</v>
      </c>
    </row>
    <row r="4023" spans="1:5">
      <c r="A4023" s="4" t="s">
        <v>1264</v>
      </c>
      <c r="B4023" s="5" t="n">
        <v>16357</v>
      </c>
    </row>
    <row r="4024" spans="1:5">
      <c r="A4024" s="4" t="s">
        <v>1265</v>
      </c>
      <c r="B4024" s="5" t="n">
        <v>47711</v>
      </c>
    </row>
    <row r="4025" spans="1:5">
      <c r="A4025" s="4" t="s">
        <v>1266</v>
      </c>
      <c r="B4025" s="5" t="n">
        <v>64068</v>
      </c>
    </row>
    <row r="4026" spans="1:5">
      <c r="A4026" s="4" t="s">
        <v>1267</v>
      </c>
      <c r="B4026" s="6" t="n">
        <v>-3577</v>
      </c>
    </row>
    <row r="4027" spans="1:5">
      <c r="A4027" s="4" t="s">
        <v>1272</v>
      </c>
      <c r="B4027" s="5" t="n">
        <v>2015</v>
      </c>
    </row>
    <row r="4028" spans="1:5">
      <c r="A4028" s="4" t="s">
        <v>1729</v>
      </c>
    </row>
    <row r="4029" spans="1:5">
      <c r="A4029" s="3" t="s">
        <v>1260</v>
      </c>
    </row>
    <row r="4030" spans="1:5">
      <c r="A4030" s="4" t="s">
        <v>482</v>
      </c>
      <c r="B4030" s="5" t="n">
        <v>4</v>
      </c>
    </row>
    <row r="4031" spans="1:5">
      <c r="A4031" s="4" t="s">
        <v>1261</v>
      </c>
      <c r="B4031" s="6" t="n">
        <v>10820</v>
      </c>
    </row>
    <row r="4032" spans="1:5">
      <c r="A4032" s="4" t="s">
        <v>1262</v>
      </c>
      <c r="B4032" s="5" t="n">
        <v>27410</v>
      </c>
    </row>
    <row r="4033" spans="1:5">
      <c r="A4033" s="4" t="s">
        <v>1263</v>
      </c>
      <c r="B4033" s="5" t="n">
        <v>455</v>
      </c>
    </row>
    <row r="4034" spans="1:5">
      <c r="A4034" s="4" t="s">
        <v>1264</v>
      </c>
      <c r="B4034" s="5" t="n">
        <v>10820</v>
      </c>
    </row>
    <row r="4035" spans="1:5">
      <c r="A4035" s="4" t="s">
        <v>1265</v>
      </c>
      <c r="B4035" s="5" t="n">
        <v>27865</v>
      </c>
    </row>
    <row r="4036" spans="1:5">
      <c r="A4036" s="4" t="s">
        <v>1266</v>
      </c>
      <c r="B4036" s="5" t="n">
        <v>38685</v>
      </c>
    </row>
    <row r="4037" spans="1:5">
      <c r="A4037" s="4" t="s">
        <v>1267</v>
      </c>
      <c r="B4037" s="6" t="n">
        <v>-2410</v>
      </c>
    </row>
    <row r="4038" spans="1:5">
      <c r="A4038" s="4" t="s">
        <v>1272</v>
      </c>
      <c r="B4038" s="5" t="n">
        <v>2015</v>
      </c>
    </row>
    <row r="4039" spans="1:5">
      <c r="A4039" s="4" t="s">
        <v>1730</v>
      </c>
    </row>
    <row r="4040" spans="1:5">
      <c r="A4040" s="3" t="s">
        <v>1260</v>
      </c>
    </row>
    <row r="4041" spans="1:5">
      <c r="A4041" s="4" t="s">
        <v>482</v>
      </c>
      <c r="B4041" s="5" t="n">
        <v>12</v>
      </c>
    </row>
    <row r="4042" spans="1:5">
      <c r="A4042" s="4" t="s">
        <v>1261</v>
      </c>
      <c r="B4042" s="6" t="n">
        <v>31086</v>
      </c>
    </row>
    <row r="4043" spans="1:5">
      <c r="A4043" s="4" t="s">
        <v>1262</v>
      </c>
      <c r="B4043" s="5" t="n">
        <v>57836</v>
      </c>
    </row>
    <row r="4044" spans="1:5">
      <c r="A4044" s="4" t="s">
        <v>1263</v>
      </c>
      <c r="B4044" s="5" t="n">
        <v>4608</v>
      </c>
    </row>
    <row r="4045" spans="1:5">
      <c r="A4045" s="4" t="s">
        <v>1264</v>
      </c>
      <c r="B4045" s="5" t="n">
        <v>31086</v>
      </c>
    </row>
    <row r="4046" spans="1:5">
      <c r="A4046" s="4" t="s">
        <v>1265</v>
      </c>
      <c r="B4046" s="5" t="n">
        <v>62444</v>
      </c>
    </row>
    <row r="4047" spans="1:5">
      <c r="A4047" s="4" t="s">
        <v>1266</v>
      </c>
      <c r="B4047" s="5" t="n">
        <v>93530</v>
      </c>
    </row>
    <row r="4048" spans="1:5">
      <c r="A4048" s="4" t="s">
        <v>1267</v>
      </c>
      <c r="B4048" s="6" t="n">
        <v>-25893</v>
      </c>
    </row>
    <row r="4049" spans="1:5">
      <c r="A4049" s="4" t="s">
        <v>1272</v>
      </c>
      <c r="B4049" s="5" t="n">
        <v>2005</v>
      </c>
    </row>
    <row r="4050" spans="1:5">
      <c r="A4050" s="4" t="s">
        <v>1731</v>
      </c>
    </row>
    <row r="4051" spans="1:5">
      <c r="A4051" s="3" t="s">
        <v>1260</v>
      </c>
    </row>
    <row r="4052" spans="1:5">
      <c r="A4052" s="4" t="s">
        <v>482</v>
      </c>
      <c r="B4052" s="5" t="n">
        <v>1</v>
      </c>
    </row>
    <row r="4053" spans="1:5">
      <c r="A4053" s="4" t="s">
        <v>1261</v>
      </c>
      <c r="B4053" s="6" t="n">
        <v>5096</v>
      </c>
    </row>
    <row r="4054" spans="1:5">
      <c r="A4054" s="4" t="s">
        <v>1262</v>
      </c>
      <c r="B4054" s="5" t="n">
        <v>10816</v>
      </c>
    </row>
    <row r="4055" spans="1:5">
      <c r="A4055" s="4" t="s">
        <v>1263</v>
      </c>
      <c r="B4055" s="5" t="n">
        <v>104</v>
      </c>
    </row>
    <row r="4056" spans="1:5">
      <c r="A4056" s="4" t="s">
        <v>1264</v>
      </c>
      <c r="B4056" s="5" t="n">
        <v>5096</v>
      </c>
    </row>
    <row r="4057" spans="1:5">
      <c r="A4057" s="4" t="s">
        <v>1265</v>
      </c>
      <c r="B4057" s="5" t="n">
        <v>10920</v>
      </c>
    </row>
    <row r="4058" spans="1:5">
      <c r="A4058" s="4" t="s">
        <v>1266</v>
      </c>
      <c r="B4058" s="5" t="n">
        <v>16016</v>
      </c>
    </row>
    <row r="4059" spans="1:5">
      <c r="A4059" s="4" t="s">
        <v>1267</v>
      </c>
      <c r="B4059" s="6" t="n">
        <v>-2534</v>
      </c>
    </row>
    <row r="4060" spans="1:5">
      <c r="A4060" s="4" t="s">
        <v>1272</v>
      </c>
      <c r="B4060" s="5" t="n">
        <v>2011</v>
      </c>
    </row>
    <row r="4061" spans="1:5">
      <c r="A4061" s="4" t="s">
        <v>1732</v>
      </c>
    </row>
    <row r="4062" spans="1:5">
      <c r="A4062" s="3" t="s">
        <v>1260</v>
      </c>
    </row>
    <row r="4063" spans="1:5">
      <c r="A4063" s="4" t="s">
        <v>482</v>
      </c>
      <c r="B4063" s="5" t="n">
        <v>2</v>
      </c>
    </row>
    <row r="4064" spans="1:5">
      <c r="A4064" s="4" t="s">
        <v>1261</v>
      </c>
      <c r="B4064" s="6" t="n">
        <v>4840</v>
      </c>
    </row>
    <row r="4065" spans="1:5">
      <c r="A4065" s="4" t="s">
        <v>1262</v>
      </c>
      <c r="B4065" s="5" t="n">
        <v>8120</v>
      </c>
    </row>
    <row r="4066" spans="1:5">
      <c r="A4066" s="4" t="s">
        <v>1263</v>
      </c>
      <c r="B4066" s="5" t="n">
        <v>1164</v>
      </c>
    </row>
    <row r="4067" spans="1:5">
      <c r="A4067" s="4" t="s">
        <v>1264</v>
      </c>
      <c r="B4067" s="5" t="n">
        <v>4840</v>
      </c>
    </row>
    <row r="4068" spans="1:5">
      <c r="A4068" s="4" t="s">
        <v>1265</v>
      </c>
      <c r="B4068" s="5" t="n">
        <v>9284</v>
      </c>
    </row>
    <row r="4069" spans="1:5">
      <c r="A4069" s="4" t="s">
        <v>1266</v>
      </c>
      <c r="B4069" s="5" t="n">
        <v>14124</v>
      </c>
    </row>
    <row r="4070" spans="1:5">
      <c r="A4070" s="4" t="s">
        <v>1267</v>
      </c>
      <c r="B4070" s="6" t="n">
        <v>-2501</v>
      </c>
    </row>
    <row r="4071" spans="1:5">
      <c r="A4071" s="4" t="s">
        <v>1272</v>
      </c>
      <c r="B4071" s="5" t="n">
        <v>2012</v>
      </c>
    </row>
    <row r="4072" spans="1:5">
      <c r="A4072" s="4" t="s">
        <v>1733</v>
      </c>
    </row>
    <row r="4073" spans="1:5">
      <c r="A4073" s="3" t="s">
        <v>1260</v>
      </c>
    </row>
    <row r="4074" spans="1:5">
      <c r="A4074" s="4" t="s">
        <v>482</v>
      </c>
      <c r="B4074" s="5" t="n">
        <v>1</v>
      </c>
    </row>
    <row r="4075" spans="1:5">
      <c r="A4075" s="4" t="s">
        <v>1261</v>
      </c>
      <c r="B4075" s="6" t="n">
        <v>2488</v>
      </c>
    </row>
    <row r="4076" spans="1:5">
      <c r="A4076" s="4" t="s">
        <v>1262</v>
      </c>
      <c r="B4076" s="5" t="n">
        <v>4062</v>
      </c>
    </row>
    <row r="4077" spans="1:5">
      <c r="A4077" s="4" t="s">
        <v>1263</v>
      </c>
      <c r="B4077" s="5" t="n">
        <v>562</v>
      </c>
    </row>
    <row r="4078" spans="1:5">
      <c r="A4078" s="4" t="s">
        <v>1264</v>
      </c>
      <c r="B4078" s="5" t="n">
        <v>2488</v>
      </c>
    </row>
    <row r="4079" spans="1:5">
      <c r="A4079" s="4" t="s">
        <v>1265</v>
      </c>
      <c r="B4079" s="5" t="n">
        <v>4624</v>
      </c>
    </row>
    <row r="4080" spans="1:5">
      <c r="A4080" s="4" t="s">
        <v>1266</v>
      </c>
      <c r="B4080" s="5" t="n">
        <v>7112</v>
      </c>
    </row>
    <row r="4081" spans="1:5">
      <c r="A4081" s="4" t="s">
        <v>1267</v>
      </c>
      <c r="B4081" s="6" t="n">
        <v>-1118</v>
      </c>
    </row>
    <row r="4082" spans="1:5">
      <c r="A4082" s="4" t="s">
        <v>1272</v>
      </c>
      <c r="B4082" s="5" t="n">
        <v>2012</v>
      </c>
    </row>
    <row r="4083" spans="1:5">
      <c r="A4083" s="4" t="s">
        <v>1734</v>
      </c>
    </row>
    <row r="4084" spans="1:5">
      <c r="A4084" s="3" t="s">
        <v>1260</v>
      </c>
    </row>
    <row r="4085" spans="1:5">
      <c r="A4085" s="4" t="s">
        <v>482</v>
      </c>
      <c r="B4085" s="5" t="n">
        <v>1</v>
      </c>
    </row>
    <row r="4086" spans="1:5">
      <c r="A4086" s="4" t="s">
        <v>1261</v>
      </c>
      <c r="B4086" s="6" t="n">
        <v>844</v>
      </c>
    </row>
    <row r="4087" spans="1:5">
      <c r="A4087" s="4" t="s">
        <v>1262</v>
      </c>
      <c r="B4087" s="5" t="n">
        <v>2081</v>
      </c>
    </row>
    <row r="4088" spans="1:5">
      <c r="A4088" s="4" t="s">
        <v>1263</v>
      </c>
      <c r="B4088" s="5" t="n">
        <v>1145</v>
      </c>
    </row>
    <row r="4089" spans="1:5">
      <c r="A4089" s="4" t="s">
        <v>1264</v>
      </c>
      <c r="B4089" s="5" t="n">
        <v>844</v>
      </c>
    </row>
    <row r="4090" spans="1:5">
      <c r="A4090" s="4" t="s">
        <v>1265</v>
      </c>
      <c r="B4090" s="5" t="n">
        <v>3226</v>
      </c>
    </row>
    <row r="4091" spans="1:5">
      <c r="A4091" s="4" t="s">
        <v>1266</v>
      </c>
      <c r="B4091" s="5" t="n">
        <v>4070</v>
      </c>
    </row>
    <row r="4092" spans="1:5">
      <c r="A4092" s="4" t="s">
        <v>1267</v>
      </c>
      <c r="B4092" s="6" t="n">
        <v>-976</v>
      </c>
    </row>
    <row r="4093" spans="1:5">
      <c r="A4093" s="4" t="s">
        <v>1272</v>
      </c>
      <c r="B4093" s="5" t="n">
        <v>2011</v>
      </c>
    </row>
    <row r="4094" spans="1:5">
      <c r="A4094" s="4" t="s">
        <v>1735</v>
      </c>
    </row>
    <row r="4095" spans="1:5">
      <c r="A4095" s="3" t="s">
        <v>1260</v>
      </c>
    </row>
    <row r="4096" spans="1:5">
      <c r="A4096" s="4" t="s">
        <v>482</v>
      </c>
      <c r="B4096" s="5" t="n">
        <v>46</v>
      </c>
    </row>
    <row r="4097" spans="1:5">
      <c r="A4097" s="4" t="s">
        <v>1261</v>
      </c>
      <c r="B4097" s="6" t="n">
        <v>369176</v>
      </c>
    </row>
    <row r="4098" spans="1:5">
      <c r="A4098" s="4" t="s">
        <v>1262</v>
      </c>
      <c r="B4098" s="5" t="n">
        <v>709769</v>
      </c>
    </row>
    <row r="4099" spans="1:5">
      <c r="A4099" s="4" t="s">
        <v>1263</v>
      </c>
      <c r="B4099" s="5" t="n">
        <v>231092</v>
      </c>
    </row>
    <row r="4100" spans="1:5">
      <c r="A4100" s="4" t="s">
        <v>1264</v>
      </c>
      <c r="B4100" s="5" t="n">
        <v>373709</v>
      </c>
    </row>
    <row r="4101" spans="1:5">
      <c r="A4101" s="4" t="s">
        <v>1265</v>
      </c>
      <c r="B4101" s="5" t="n">
        <v>936328</v>
      </c>
    </row>
    <row r="4102" spans="1:5">
      <c r="A4102" s="4" t="s">
        <v>1266</v>
      </c>
      <c r="B4102" s="5" t="n">
        <v>1310037</v>
      </c>
    </row>
    <row r="4103" spans="1:5">
      <c r="A4103" s="4" t="s">
        <v>1267</v>
      </c>
      <c r="B4103" s="6" t="n">
        <v>-84126</v>
      </c>
    </row>
    <row r="4104" spans="1:5">
      <c r="A4104" s="4" t="s">
        <v>1736</v>
      </c>
    </row>
    <row r="4105" spans="1:5">
      <c r="A4105" s="3" t="s">
        <v>1260</v>
      </c>
    </row>
    <row r="4106" spans="1:5">
      <c r="A4106" s="4" t="s">
        <v>482</v>
      </c>
      <c r="B4106" s="5" t="n">
        <v>29</v>
      </c>
    </row>
    <row r="4107" spans="1:5">
      <c r="A4107" s="4" t="s">
        <v>1261</v>
      </c>
      <c r="B4107" s="6" t="n">
        <v>204703</v>
      </c>
    </row>
    <row r="4108" spans="1:5">
      <c r="A4108" s="4" t="s">
        <v>1262</v>
      </c>
      <c r="B4108" s="5" t="n">
        <v>387176</v>
      </c>
    </row>
    <row r="4109" spans="1:5">
      <c r="A4109" s="4" t="s">
        <v>1263</v>
      </c>
      <c r="B4109" s="5" t="n">
        <v>152678</v>
      </c>
    </row>
    <row r="4110" spans="1:5">
      <c r="A4110" s="4" t="s">
        <v>1264</v>
      </c>
      <c r="B4110" s="5" t="n">
        <v>209049</v>
      </c>
    </row>
    <row r="4111" spans="1:5">
      <c r="A4111" s="4" t="s">
        <v>1265</v>
      </c>
      <c r="B4111" s="5" t="n">
        <v>535508</v>
      </c>
    </row>
    <row r="4112" spans="1:5">
      <c r="A4112" s="4" t="s">
        <v>1266</v>
      </c>
      <c r="B4112" s="5" t="n">
        <v>744557</v>
      </c>
    </row>
    <row r="4113" spans="1:5">
      <c r="A4113" s="4" t="s">
        <v>1267</v>
      </c>
      <c r="B4113" s="6" t="n">
        <v>-79808</v>
      </c>
    </row>
    <row r="4114" spans="1:5">
      <c r="A4114" s="4" t="s">
        <v>1737</v>
      </c>
    </row>
    <row r="4115" spans="1:5">
      <c r="A4115" s="3" t="s">
        <v>1260</v>
      </c>
    </row>
    <row r="4116" spans="1:5">
      <c r="A4116" s="4" t="s">
        <v>482</v>
      </c>
      <c r="B4116" s="5" t="n">
        <v>3</v>
      </c>
    </row>
    <row r="4117" spans="1:5">
      <c r="A4117" s="4" t="s">
        <v>1261</v>
      </c>
      <c r="B4117" s="6" t="n">
        <v>12703</v>
      </c>
    </row>
    <row r="4118" spans="1:5">
      <c r="A4118" s="4" t="s">
        <v>1262</v>
      </c>
      <c r="B4118" s="5" t="n">
        <v>2287</v>
      </c>
    </row>
    <row r="4119" spans="1:5">
      <c r="A4119" s="4" t="s">
        <v>1263</v>
      </c>
      <c r="B4119" s="5" t="n">
        <v>33495</v>
      </c>
    </row>
    <row r="4120" spans="1:5">
      <c r="A4120" s="4" t="s">
        <v>1264</v>
      </c>
      <c r="B4120" s="5" t="n">
        <v>12890</v>
      </c>
    </row>
    <row r="4121" spans="1:5">
      <c r="A4121" s="4" t="s">
        <v>1265</v>
      </c>
      <c r="B4121" s="5" t="n">
        <v>35595</v>
      </c>
    </row>
    <row r="4122" spans="1:5">
      <c r="A4122" s="4" t="s">
        <v>1266</v>
      </c>
      <c r="B4122" s="5" t="n">
        <v>48485</v>
      </c>
    </row>
    <row r="4123" spans="1:5">
      <c r="A4123" s="4" t="s">
        <v>1267</v>
      </c>
      <c r="B4123" s="6" t="n">
        <v>-1190</v>
      </c>
    </row>
    <row r="4124" spans="1:5">
      <c r="A4124" s="4" t="s">
        <v>1738</v>
      </c>
    </row>
    <row r="4125" spans="1:5">
      <c r="A4125" s="3" t="s">
        <v>1260</v>
      </c>
    </row>
    <row r="4126" spans="1:5">
      <c r="A4126" s="4" t="s">
        <v>482</v>
      </c>
      <c r="B4126" s="5" t="n">
        <v>14</v>
      </c>
    </row>
    <row r="4127" spans="1:5">
      <c r="A4127" s="4" t="s">
        <v>1261</v>
      </c>
      <c r="B4127" s="6" t="n">
        <v>151770</v>
      </c>
    </row>
    <row r="4128" spans="1:5">
      <c r="A4128" s="4" t="s">
        <v>1262</v>
      </c>
      <c r="B4128" s="5" t="n">
        <v>320306</v>
      </c>
    </row>
    <row r="4129" spans="1:5">
      <c r="A4129" s="4" t="s">
        <v>1263</v>
      </c>
      <c r="B4129" s="5" t="n">
        <v>44919</v>
      </c>
    </row>
    <row r="4130" spans="1:5">
      <c r="A4130" s="4" t="s">
        <v>1264</v>
      </c>
      <c r="B4130" s="5" t="n">
        <v>151770</v>
      </c>
    </row>
    <row r="4131" spans="1:5">
      <c r="A4131" s="4" t="s">
        <v>1265</v>
      </c>
      <c r="B4131" s="5" t="n">
        <v>365225</v>
      </c>
    </row>
    <row r="4132" spans="1:5">
      <c r="A4132" s="4" t="s">
        <v>1266</v>
      </c>
      <c r="B4132" s="5" t="n">
        <v>516995</v>
      </c>
    </row>
    <row r="4133" spans="1:5">
      <c r="A4133" s="4" t="s">
        <v>1267</v>
      </c>
      <c r="B4133" s="6" t="n">
        <v>-3128</v>
      </c>
    </row>
    <row r="4134" spans="1:5">
      <c r="A4134" s="4" t="s">
        <v>1739</v>
      </c>
    </row>
    <row r="4135" spans="1:5">
      <c r="A4135" s="3" t="s">
        <v>1260</v>
      </c>
    </row>
    <row r="4136" spans="1:5">
      <c r="A4136" s="4" t="s">
        <v>482</v>
      </c>
      <c r="B4136" s="5" t="n">
        <v>29</v>
      </c>
    </row>
    <row r="4137" spans="1:5">
      <c r="A4137" s="4" t="s">
        <v>1261</v>
      </c>
      <c r="B4137" s="6" t="n">
        <v>204703</v>
      </c>
    </row>
    <row r="4138" spans="1:5">
      <c r="A4138" s="4" t="s">
        <v>1262</v>
      </c>
      <c r="B4138" s="5" t="n">
        <v>387176</v>
      </c>
    </row>
    <row r="4139" spans="1:5">
      <c r="A4139" s="4" t="s">
        <v>1263</v>
      </c>
      <c r="B4139" s="5" t="n">
        <v>152678</v>
      </c>
    </row>
    <row r="4140" spans="1:5">
      <c r="A4140" s="4" t="s">
        <v>1264</v>
      </c>
      <c r="B4140" s="5" t="n">
        <v>209049</v>
      </c>
    </row>
    <row r="4141" spans="1:5">
      <c r="A4141" s="4" t="s">
        <v>1265</v>
      </c>
      <c r="B4141" s="5" t="n">
        <v>535508</v>
      </c>
    </row>
    <row r="4142" spans="1:5">
      <c r="A4142" s="4" t="s">
        <v>1266</v>
      </c>
      <c r="B4142" s="5" t="n">
        <v>744557</v>
      </c>
    </row>
    <row r="4143" spans="1:5">
      <c r="A4143" s="4" t="s">
        <v>1267</v>
      </c>
      <c r="B4143" s="6" t="n">
        <v>-79808</v>
      </c>
    </row>
    <row r="4144" spans="1:5">
      <c r="A4144" s="4" t="s">
        <v>1740</v>
      </c>
    </row>
    <row r="4145" spans="1:5">
      <c r="A4145" s="3" t="s">
        <v>1260</v>
      </c>
    </row>
    <row r="4146" spans="1:5">
      <c r="A4146" s="4" t="s">
        <v>482</v>
      </c>
      <c r="B4146" s="5" t="n">
        <v>1</v>
      </c>
    </row>
    <row r="4147" spans="1:5">
      <c r="A4147" s="4" t="s">
        <v>1261</v>
      </c>
      <c r="B4147" s="6" t="n">
        <v>730</v>
      </c>
    </row>
    <row r="4148" spans="1:5">
      <c r="A4148" s="4" t="s">
        <v>1262</v>
      </c>
      <c r="B4148" s="5" t="n">
        <v>2287</v>
      </c>
    </row>
    <row r="4149" spans="1:5">
      <c r="A4149" s="4" t="s">
        <v>1263</v>
      </c>
      <c r="B4149" s="5" t="n">
        <v>1362</v>
      </c>
    </row>
    <row r="4150" spans="1:5">
      <c r="A4150" s="4" t="s">
        <v>1264</v>
      </c>
      <c r="B4150" s="5" t="n">
        <v>730</v>
      </c>
    </row>
    <row r="4151" spans="1:5">
      <c r="A4151" s="4" t="s">
        <v>1265</v>
      </c>
      <c r="B4151" s="5" t="n">
        <v>3649</v>
      </c>
    </row>
    <row r="4152" spans="1:5">
      <c r="A4152" s="4" t="s">
        <v>1266</v>
      </c>
      <c r="B4152" s="5" t="n">
        <v>4379</v>
      </c>
    </row>
    <row r="4153" spans="1:5">
      <c r="A4153" s="4" t="s">
        <v>1267</v>
      </c>
      <c r="B4153" s="6" t="n">
        <v>-934</v>
      </c>
    </row>
    <row r="4154" spans="1:5">
      <c r="A4154" s="4" t="s">
        <v>1741</v>
      </c>
    </row>
    <row r="4155" spans="1:5">
      <c r="A4155" s="3" t="s">
        <v>1260</v>
      </c>
    </row>
    <row r="4156" spans="1:5">
      <c r="A4156" s="4" t="s">
        <v>482</v>
      </c>
      <c r="B4156" s="5" t="n">
        <v>1</v>
      </c>
    </row>
    <row r="4157" spans="1:5">
      <c r="A4157" s="4" t="s">
        <v>1261</v>
      </c>
      <c r="B4157" s="6" t="n">
        <v>7061</v>
      </c>
    </row>
    <row r="4158" spans="1:5">
      <c r="A4158" s="4" t="s">
        <v>1262</v>
      </c>
      <c r="B4158" s="5" t="n">
        <v>0</v>
      </c>
    </row>
    <row r="4159" spans="1:5">
      <c r="A4159" s="4" t="s">
        <v>1263</v>
      </c>
      <c r="B4159" s="5" t="n">
        <v>9510</v>
      </c>
    </row>
    <row r="4160" spans="1:5">
      <c r="A4160" s="4" t="s">
        <v>1264</v>
      </c>
      <c r="B4160" s="5" t="n">
        <v>7061</v>
      </c>
    </row>
    <row r="4161" spans="1:5">
      <c r="A4161" s="4" t="s">
        <v>1265</v>
      </c>
      <c r="B4161" s="5" t="n">
        <v>9510</v>
      </c>
    </row>
    <row r="4162" spans="1:5">
      <c r="A4162" s="4" t="s">
        <v>1266</v>
      </c>
      <c r="B4162" s="5" t="n">
        <v>16571</v>
      </c>
    </row>
    <row r="4163" spans="1:5">
      <c r="A4163" s="4" t="s">
        <v>1267</v>
      </c>
      <c r="B4163" s="6" t="n">
        <v>0</v>
      </c>
    </row>
    <row r="4164" spans="1:5">
      <c r="A4164" s="4" t="s">
        <v>1742</v>
      </c>
    </row>
    <row r="4165" spans="1:5">
      <c r="A4165" s="3" t="s">
        <v>1260</v>
      </c>
    </row>
    <row r="4166" spans="1:5">
      <c r="A4166" s="4" t="s">
        <v>482</v>
      </c>
      <c r="B4166" s="5" t="n">
        <v>1</v>
      </c>
    </row>
    <row r="4167" spans="1:5">
      <c r="A4167" s="4" t="s">
        <v>1261</v>
      </c>
      <c r="B4167" s="6" t="n">
        <v>4912</v>
      </c>
    </row>
    <row r="4168" spans="1:5">
      <c r="A4168" s="4" t="s">
        <v>1262</v>
      </c>
      <c r="B4168" s="5" t="n">
        <v>0</v>
      </c>
    </row>
    <row r="4169" spans="1:5">
      <c r="A4169" s="4" t="s">
        <v>1263</v>
      </c>
      <c r="B4169" s="5" t="n">
        <v>22623</v>
      </c>
    </row>
    <row r="4170" spans="1:5">
      <c r="A4170" s="4" t="s">
        <v>1264</v>
      </c>
      <c r="B4170" s="5" t="n">
        <v>5099</v>
      </c>
    </row>
    <row r="4171" spans="1:5">
      <c r="A4171" s="4" t="s">
        <v>1265</v>
      </c>
      <c r="B4171" s="5" t="n">
        <v>22436</v>
      </c>
    </row>
    <row r="4172" spans="1:5">
      <c r="A4172" s="4" t="s">
        <v>1266</v>
      </c>
      <c r="B4172" s="5" t="n">
        <v>27535</v>
      </c>
    </row>
    <row r="4173" spans="1:5">
      <c r="A4173" s="4" t="s">
        <v>1267</v>
      </c>
      <c r="B4173" s="6" t="n">
        <v>-256</v>
      </c>
    </row>
    <row r="4174" spans="1:5">
      <c r="A4174" s="4" t="s">
        <v>1743</v>
      </c>
    </row>
    <row r="4175" spans="1:5">
      <c r="A4175" s="3" t="s">
        <v>1260</v>
      </c>
    </row>
    <row r="4176" spans="1:5">
      <c r="A4176" s="4" t="s">
        <v>482</v>
      </c>
      <c r="B4176" s="5" t="n">
        <v>11</v>
      </c>
    </row>
    <row r="4177" spans="1:5">
      <c r="A4177" s="4" t="s">
        <v>1261</v>
      </c>
      <c r="B4177" s="6" t="n">
        <v>133704</v>
      </c>
    </row>
    <row r="4178" spans="1:5">
      <c r="A4178" s="4" t="s">
        <v>1262</v>
      </c>
      <c r="B4178" s="5" t="n">
        <v>271460</v>
      </c>
    </row>
    <row r="4179" spans="1:5">
      <c r="A4179" s="4" t="s">
        <v>1263</v>
      </c>
      <c r="B4179" s="5" t="n">
        <v>38817</v>
      </c>
    </row>
    <row r="4180" spans="1:5">
      <c r="A4180" s="4" t="s">
        <v>1264</v>
      </c>
      <c r="B4180" s="5" t="n">
        <v>133704</v>
      </c>
    </row>
    <row r="4181" spans="1:5">
      <c r="A4181" s="4" t="s">
        <v>1265</v>
      </c>
      <c r="B4181" s="5" t="n">
        <v>310277</v>
      </c>
    </row>
    <row r="4182" spans="1:5">
      <c r="A4182" s="4" t="s">
        <v>1266</v>
      </c>
      <c r="B4182" s="5" t="n">
        <v>443981</v>
      </c>
    </row>
    <row r="4183" spans="1:5">
      <c r="A4183" s="4" t="s">
        <v>1267</v>
      </c>
      <c r="B4183" s="6" t="n">
        <v>-2617</v>
      </c>
    </row>
    <row r="4184" spans="1:5">
      <c r="A4184" s="4" t="s">
        <v>1744</v>
      </c>
    </row>
    <row r="4185" spans="1:5">
      <c r="A4185" s="3" t="s">
        <v>1260</v>
      </c>
    </row>
    <row r="4186" spans="1:5">
      <c r="A4186" s="4" t="s">
        <v>482</v>
      </c>
      <c r="B4186" s="5" t="n">
        <v>3</v>
      </c>
    </row>
    <row r="4187" spans="1:5">
      <c r="A4187" s="4" t="s">
        <v>1261</v>
      </c>
      <c r="B4187" s="6" t="n">
        <v>18066</v>
      </c>
    </row>
    <row r="4188" spans="1:5">
      <c r="A4188" s="4" t="s">
        <v>1262</v>
      </c>
      <c r="B4188" s="5" t="n">
        <v>48846</v>
      </c>
    </row>
    <row r="4189" spans="1:5">
      <c r="A4189" s="4" t="s">
        <v>1263</v>
      </c>
      <c r="B4189" s="5" t="n">
        <v>6102</v>
      </c>
    </row>
    <row r="4190" spans="1:5">
      <c r="A4190" s="4" t="s">
        <v>1264</v>
      </c>
      <c r="B4190" s="5" t="n">
        <v>18066</v>
      </c>
    </row>
    <row r="4191" spans="1:5">
      <c r="A4191" s="4" t="s">
        <v>1265</v>
      </c>
      <c r="B4191" s="5" t="n">
        <v>54948</v>
      </c>
    </row>
    <row r="4192" spans="1:5">
      <c r="A4192" s="4" t="s">
        <v>1266</v>
      </c>
      <c r="B4192" s="5" t="n">
        <v>73014</v>
      </c>
    </row>
    <row r="4193" spans="1:5">
      <c r="A4193" s="4" t="s">
        <v>1267</v>
      </c>
      <c r="B4193" s="6" t="n">
        <v>-511</v>
      </c>
    </row>
    <row r="4194" spans="1:5">
      <c r="A4194" s="4" t="s">
        <v>1745</v>
      </c>
    </row>
    <row r="4195" spans="1:5">
      <c r="A4195" s="3" t="s">
        <v>1260</v>
      </c>
    </row>
    <row r="4196" spans="1:5">
      <c r="A4196" s="4" t="s">
        <v>482</v>
      </c>
      <c r="B4196" s="5" t="n">
        <v>1</v>
      </c>
    </row>
    <row r="4197" spans="1:5">
      <c r="A4197" s="4" t="s">
        <v>1261</v>
      </c>
      <c r="B4197" s="6" t="n">
        <v>24094</v>
      </c>
    </row>
    <row r="4198" spans="1:5">
      <c r="A4198" s="4" t="s">
        <v>1262</v>
      </c>
      <c r="B4198" s="5" t="n">
        <v>67783</v>
      </c>
    </row>
    <row r="4199" spans="1:5">
      <c r="A4199" s="4" t="s">
        <v>1263</v>
      </c>
      <c r="B4199" s="5" t="n">
        <v>2522</v>
      </c>
    </row>
    <row r="4200" spans="1:5">
      <c r="A4200" s="4" t="s">
        <v>1264</v>
      </c>
      <c r="B4200" s="5" t="n">
        <v>25182</v>
      </c>
    </row>
    <row r="4201" spans="1:5">
      <c r="A4201" s="4" t="s">
        <v>1265</v>
      </c>
      <c r="B4201" s="5" t="n">
        <v>69217</v>
      </c>
    </row>
    <row r="4202" spans="1:5">
      <c r="A4202" s="4" t="s">
        <v>1266</v>
      </c>
      <c r="B4202" s="5" t="n">
        <v>94399</v>
      </c>
    </row>
    <row r="4203" spans="1:5">
      <c r="A4203" s="4" t="s">
        <v>1267</v>
      </c>
      <c r="B4203" s="6" t="n">
        <v>-13408</v>
      </c>
    </row>
    <row r="4204" spans="1:5">
      <c r="A4204" s="4" t="s">
        <v>1272</v>
      </c>
      <c r="B4204" s="5" t="n">
        <v>2011</v>
      </c>
    </row>
    <row r="4205" spans="1:5">
      <c r="A4205" s="4" t="s">
        <v>1746</v>
      </c>
    </row>
    <row r="4206" spans="1:5">
      <c r="A4206" s="3" t="s">
        <v>1260</v>
      </c>
    </row>
    <row r="4207" spans="1:5">
      <c r="A4207" s="4" t="s">
        <v>482</v>
      </c>
      <c r="B4207" s="5" t="n">
        <v>1</v>
      </c>
    </row>
    <row r="4208" spans="1:5">
      <c r="A4208" s="4" t="s">
        <v>1261</v>
      </c>
      <c r="B4208" s="6" t="n">
        <v>7365</v>
      </c>
    </row>
    <row r="4209" spans="1:5">
      <c r="A4209" s="4" t="s">
        <v>1262</v>
      </c>
      <c r="B4209" s="5" t="n">
        <v>0</v>
      </c>
    </row>
    <row r="4210" spans="1:5">
      <c r="A4210" s="4" t="s">
        <v>1263</v>
      </c>
      <c r="B4210" s="5" t="n">
        <v>23107</v>
      </c>
    </row>
    <row r="4211" spans="1:5">
      <c r="A4211" s="4" t="s">
        <v>1264</v>
      </c>
      <c r="B4211" s="5" t="n">
        <v>7697</v>
      </c>
    </row>
    <row r="4212" spans="1:5">
      <c r="A4212" s="4" t="s">
        <v>1265</v>
      </c>
      <c r="B4212" s="5" t="n">
        <v>22775</v>
      </c>
    </row>
    <row r="4213" spans="1:5">
      <c r="A4213" s="4" t="s">
        <v>1266</v>
      </c>
      <c r="B4213" s="5" t="n">
        <v>30472</v>
      </c>
    </row>
    <row r="4214" spans="1:5">
      <c r="A4214" s="4" t="s">
        <v>1267</v>
      </c>
      <c r="B4214" s="6" t="n">
        <v>-4976</v>
      </c>
    </row>
    <row r="4215" spans="1:5">
      <c r="A4215" s="4" t="s">
        <v>1272</v>
      </c>
      <c r="B4215" s="5" t="n">
        <v>2009</v>
      </c>
    </row>
    <row r="4216" spans="1:5">
      <c r="A4216" s="4" t="s">
        <v>1747</v>
      </c>
    </row>
    <row r="4217" spans="1:5">
      <c r="A4217" s="3" t="s">
        <v>1260</v>
      </c>
    </row>
    <row r="4218" spans="1:5">
      <c r="A4218" s="4" t="s">
        <v>482</v>
      </c>
      <c r="B4218" s="5" t="n">
        <v>1</v>
      </c>
    </row>
    <row r="4219" spans="1:5">
      <c r="A4219" s="4" t="s">
        <v>1261</v>
      </c>
      <c r="B4219" s="6" t="n">
        <v>1145</v>
      </c>
    </row>
    <row r="4220" spans="1:5">
      <c r="A4220" s="4" t="s">
        <v>1262</v>
      </c>
      <c r="B4220" s="5" t="n">
        <v>4593</v>
      </c>
    </row>
    <row r="4221" spans="1:5">
      <c r="A4221" s="4" t="s">
        <v>1263</v>
      </c>
      <c r="B4221" s="5" t="n">
        <v>571</v>
      </c>
    </row>
    <row r="4222" spans="1:5">
      <c r="A4222" s="4" t="s">
        <v>1264</v>
      </c>
      <c r="B4222" s="5" t="n">
        <v>1196</v>
      </c>
    </row>
    <row r="4223" spans="1:5">
      <c r="A4223" s="4" t="s">
        <v>1265</v>
      </c>
      <c r="B4223" s="5" t="n">
        <v>5113</v>
      </c>
    </row>
    <row r="4224" spans="1:5">
      <c r="A4224" s="4" t="s">
        <v>1266</v>
      </c>
      <c r="B4224" s="5" t="n">
        <v>6309</v>
      </c>
    </row>
    <row r="4225" spans="1:5">
      <c r="A4225" s="4" t="s">
        <v>1267</v>
      </c>
      <c r="B4225" s="6" t="n">
        <v>-1574</v>
      </c>
    </row>
    <row r="4226" spans="1:5">
      <c r="A4226" s="4" t="s">
        <v>1272</v>
      </c>
      <c r="B4226" s="5" t="n">
        <v>2011</v>
      </c>
    </row>
    <row r="4227" spans="1:5">
      <c r="A4227" s="4" t="s">
        <v>1748</v>
      </c>
    </row>
    <row r="4228" spans="1:5">
      <c r="A4228" s="3" t="s">
        <v>1260</v>
      </c>
    </row>
    <row r="4229" spans="1:5">
      <c r="A4229" s="4" t="s">
        <v>482</v>
      </c>
      <c r="B4229" s="5" t="n">
        <v>2</v>
      </c>
    </row>
    <row r="4230" spans="1:5">
      <c r="A4230" s="4" t="s">
        <v>1261</v>
      </c>
      <c r="B4230" s="6" t="n">
        <v>33421</v>
      </c>
    </row>
    <row r="4231" spans="1:5">
      <c r="A4231" s="4" t="s">
        <v>1262</v>
      </c>
      <c r="B4231" s="5" t="n">
        <v>0</v>
      </c>
    </row>
    <row r="4232" spans="1:5">
      <c r="A4232" s="4" t="s">
        <v>1263</v>
      </c>
      <c r="B4232" s="5" t="n">
        <v>50347</v>
      </c>
    </row>
    <row r="4233" spans="1:5">
      <c r="A4233" s="4" t="s">
        <v>1264</v>
      </c>
      <c r="B4233" s="5" t="n">
        <v>34045</v>
      </c>
    </row>
    <row r="4234" spans="1:5">
      <c r="A4234" s="4" t="s">
        <v>1265</v>
      </c>
      <c r="B4234" s="5" t="n">
        <v>49723</v>
      </c>
    </row>
    <row r="4235" spans="1:5">
      <c r="A4235" s="4" t="s">
        <v>1266</v>
      </c>
      <c r="B4235" s="5" t="n">
        <v>83768</v>
      </c>
    </row>
    <row r="4236" spans="1:5">
      <c r="A4236" s="4" t="s">
        <v>1267</v>
      </c>
      <c r="B4236" s="6" t="n">
        <v>-3789</v>
      </c>
    </row>
    <row r="4237" spans="1:5">
      <c r="A4237" s="4" t="s">
        <v>1272</v>
      </c>
      <c r="B4237" s="5" t="n">
        <v>2014</v>
      </c>
    </row>
    <row r="4238" spans="1:5">
      <c r="A4238" s="4" t="s">
        <v>1749</v>
      </c>
    </row>
    <row r="4239" spans="1:5">
      <c r="A4239" s="3" t="s">
        <v>1260</v>
      </c>
    </row>
    <row r="4240" spans="1:5">
      <c r="A4240" s="4" t="s">
        <v>482</v>
      </c>
      <c r="B4240" s="5" t="n">
        <v>2</v>
      </c>
    </row>
    <row r="4241" spans="1:5">
      <c r="A4241" s="4" t="s">
        <v>1261</v>
      </c>
      <c r="B4241" s="6" t="n">
        <v>7972</v>
      </c>
    </row>
    <row r="4242" spans="1:5">
      <c r="A4242" s="4" t="s">
        <v>1262</v>
      </c>
      <c r="B4242" s="5" t="n">
        <v>30324</v>
      </c>
    </row>
    <row r="4243" spans="1:5">
      <c r="A4243" s="4" t="s">
        <v>1263</v>
      </c>
      <c r="B4243" s="5" t="n">
        <v>1114</v>
      </c>
    </row>
    <row r="4244" spans="1:5">
      <c r="A4244" s="4" t="s">
        <v>1264</v>
      </c>
      <c r="B4244" s="5" t="n">
        <v>8331</v>
      </c>
    </row>
    <row r="4245" spans="1:5">
      <c r="A4245" s="4" t="s">
        <v>1265</v>
      </c>
      <c r="B4245" s="5" t="n">
        <v>31079</v>
      </c>
    </row>
    <row r="4246" spans="1:5">
      <c r="A4246" s="4" t="s">
        <v>1266</v>
      </c>
      <c r="B4246" s="5" t="n">
        <v>39410</v>
      </c>
    </row>
    <row r="4247" spans="1:5">
      <c r="A4247" s="4" t="s">
        <v>1267</v>
      </c>
      <c r="B4247" s="6" t="n">
        <v>-6128</v>
      </c>
    </row>
    <row r="4248" spans="1:5">
      <c r="A4248" s="4" t="s">
        <v>1272</v>
      </c>
      <c r="B4248" s="5" t="n">
        <v>2011</v>
      </c>
    </row>
    <row r="4249" spans="1:5">
      <c r="A4249" s="4" t="s">
        <v>1750</v>
      </c>
    </row>
    <row r="4250" spans="1:5">
      <c r="A4250" s="3" t="s">
        <v>1260</v>
      </c>
    </row>
    <row r="4251" spans="1:5">
      <c r="A4251" s="4" t="s">
        <v>482</v>
      </c>
      <c r="B4251" s="5" t="n">
        <v>1</v>
      </c>
    </row>
    <row r="4252" spans="1:5">
      <c r="A4252" s="4" t="s">
        <v>1261</v>
      </c>
      <c r="B4252" s="6" t="n">
        <v>6219</v>
      </c>
    </row>
    <row r="4253" spans="1:5">
      <c r="A4253" s="4" t="s">
        <v>1262</v>
      </c>
      <c r="B4253" s="5" t="n">
        <v>20374</v>
      </c>
    </row>
    <row r="4254" spans="1:5">
      <c r="A4254" s="4" t="s">
        <v>1263</v>
      </c>
      <c r="B4254" s="5" t="n">
        <v>3308</v>
      </c>
    </row>
    <row r="4255" spans="1:5">
      <c r="A4255" s="4" t="s">
        <v>1264</v>
      </c>
      <c r="B4255" s="5" t="n">
        <v>6500</v>
      </c>
    </row>
    <row r="4256" spans="1:5">
      <c r="A4256" s="4" t="s">
        <v>1265</v>
      </c>
      <c r="B4256" s="5" t="n">
        <v>23401</v>
      </c>
    </row>
    <row r="4257" spans="1:5">
      <c r="A4257" s="4" t="s">
        <v>1266</v>
      </c>
      <c r="B4257" s="5" t="n">
        <v>29901</v>
      </c>
    </row>
    <row r="4258" spans="1:5">
      <c r="A4258" s="4" t="s">
        <v>1267</v>
      </c>
      <c r="B4258" s="6" t="n">
        <v>-6107</v>
      </c>
    </row>
    <row r="4259" spans="1:5">
      <c r="A4259" s="4" t="s">
        <v>1272</v>
      </c>
      <c r="B4259" s="5" t="n">
        <v>2011</v>
      </c>
    </row>
    <row r="4260" spans="1:5">
      <c r="A4260" s="4" t="s">
        <v>1751</v>
      </c>
    </row>
    <row r="4261" spans="1:5">
      <c r="A4261" s="3" t="s">
        <v>1260</v>
      </c>
    </row>
    <row r="4262" spans="1:5">
      <c r="A4262" s="4" t="s">
        <v>482</v>
      </c>
      <c r="B4262" s="5" t="n">
        <v>2</v>
      </c>
    </row>
    <row r="4263" spans="1:5">
      <c r="A4263" s="4" t="s">
        <v>1261</v>
      </c>
      <c r="B4263" s="6" t="n">
        <v>10201</v>
      </c>
    </row>
    <row r="4264" spans="1:5">
      <c r="A4264" s="4" t="s">
        <v>1262</v>
      </c>
      <c r="B4264" s="5" t="n">
        <v>34972</v>
      </c>
    </row>
    <row r="4265" spans="1:5">
      <c r="A4265" s="4" t="s">
        <v>1263</v>
      </c>
      <c r="B4265" s="5" t="n">
        <v>2257</v>
      </c>
    </row>
    <row r="4266" spans="1:5">
      <c r="A4266" s="4" t="s">
        <v>1264</v>
      </c>
      <c r="B4266" s="5" t="n">
        <v>10545</v>
      </c>
    </row>
    <row r="4267" spans="1:5">
      <c r="A4267" s="4" t="s">
        <v>1265</v>
      </c>
      <c r="B4267" s="5" t="n">
        <v>36885</v>
      </c>
    </row>
    <row r="4268" spans="1:5">
      <c r="A4268" s="4" t="s">
        <v>1266</v>
      </c>
      <c r="B4268" s="5" t="n">
        <v>47430</v>
      </c>
    </row>
    <row r="4269" spans="1:5">
      <c r="A4269" s="4" t="s">
        <v>1267</v>
      </c>
      <c r="B4269" s="6" t="n">
        <v>-5648</v>
      </c>
    </row>
    <row r="4270" spans="1:5">
      <c r="A4270" s="4" t="s">
        <v>1272</v>
      </c>
      <c r="B4270" s="4" t="s">
        <v>1752</v>
      </c>
    </row>
    <row r="4271" spans="1:5">
      <c r="A4271" s="4" t="s">
        <v>1753</v>
      </c>
    </row>
    <row r="4272" spans="1:5">
      <c r="A4272" s="3" t="s">
        <v>1260</v>
      </c>
    </row>
    <row r="4273" spans="1:5">
      <c r="A4273" s="4" t="s">
        <v>482</v>
      </c>
      <c r="B4273" s="5" t="n">
        <v>5</v>
      </c>
    </row>
    <row r="4274" spans="1:5">
      <c r="A4274" s="4" t="s">
        <v>1261</v>
      </c>
      <c r="B4274" s="6" t="n">
        <v>29164</v>
      </c>
    </row>
    <row r="4275" spans="1:5">
      <c r="A4275" s="4" t="s">
        <v>1262</v>
      </c>
      <c r="B4275" s="5" t="n">
        <v>44212</v>
      </c>
    </row>
    <row r="4276" spans="1:5">
      <c r="A4276" s="4" t="s">
        <v>1263</v>
      </c>
      <c r="B4276" s="5" t="n">
        <v>38639</v>
      </c>
    </row>
    <row r="4277" spans="1:5">
      <c r="A4277" s="4" t="s">
        <v>1264</v>
      </c>
      <c r="B4277" s="5" t="n">
        <v>29974</v>
      </c>
    </row>
    <row r="4278" spans="1:5">
      <c r="A4278" s="4" t="s">
        <v>1265</v>
      </c>
      <c r="B4278" s="5" t="n">
        <v>82041</v>
      </c>
    </row>
    <row r="4279" spans="1:5">
      <c r="A4279" s="4" t="s">
        <v>1266</v>
      </c>
      <c r="B4279" s="5" t="n">
        <v>112015</v>
      </c>
    </row>
    <row r="4280" spans="1:5">
      <c r="A4280" s="4" t="s">
        <v>1267</v>
      </c>
      <c r="B4280" s="6" t="n">
        <v>-10168</v>
      </c>
    </row>
    <row r="4281" spans="1:5">
      <c r="A4281" s="4" t="s">
        <v>1272</v>
      </c>
      <c r="B4281" s="4" t="s">
        <v>1754</v>
      </c>
    </row>
    <row r="4282" spans="1:5">
      <c r="A4282" s="4" t="s">
        <v>1755</v>
      </c>
    </row>
    <row r="4283" spans="1:5">
      <c r="A4283" s="3" t="s">
        <v>1260</v>
      </c>
    </row>
    <row r="4284" spans="1:5">
      <c r="A4284" s="4" t="s">
        <v>482</v>
      </c>
      <c r="B4284" s="5" t="n">
        <v>9</v>
      </c>
    </row>
    <row r="4285" spans="1:5">
      <c r="A4285" s="4" t="s">
        <v>1261</v>
      </c>
      <c r="B4285" s="6" t="n">
        <v>60175</v>
      </c>
    </row>
    <row r="4286" spans="1:5">
      <c r="A4286" s="4" t="s">
        <v>1262</v>
      </c>
      <c r="B4286" s="5" t="n">
        <v>143380</v>
      </c>
    </row>
    <row r="4287" spans="1:5">
      <c r="A4287" s="4" t="s">
        <v>1263</v>
      </c>
      <c r="B4287" s="5" t="n">
        <v>3461</v>
      </c>
    </row>
    <row r="4288" spans="1:5">
      <c r="A4288" s="4" t="s">
        <v>1264</v>
      </c>
      <c r="B4288" s="5" t="n">
        <v>60773</v>
      </c>
    </row>
    <row r="4289" spans="1:5">
      <c r="A4289" s="4" t="s">
        <v>1265</v>
      </c>
      <c r="B4289" s="5" t="n">
        <v>146243</v>
      </c>
    </row>
    <row r="4290" spans="1:5">
      <c r="A4290" s="4" t="s">
        <v>1266</v>
      </c>
      <c r="B4290" s="5" t="n">
        <v>207016</v>
      </c>
    </row>
    <row r="4291" spans="1:5">
      <c r="A4291" s="4" t="s">
        <v>1267</v>
      </c>
      <c r="B4291" s="6" t="n">
        <v>-18800</v>
      </c>
    </row>
    <row r="4292" spans="1:5">
      <c r="A4292" s="4" t="s">
        <v>1272</v>
      </c>
      <c r="B4292" s="4" t="s">
        <v>1756</v>
      </c>
    </row>
    <row r="4293" spans="1:5">
      <c r="A4293" s="4" t="s">
        <v>1757</v>
      </c>
    </row>
    <row r="4294" spans="1:5">
      <c r="A4294" s="3" t="s">
        <v>1260</v>
      </c>
    </row>
    <row r="4295" spans="1:5">
      <c r="A4295" s="4" t="s">
        <v>482</v>
      </c>
      <c r="B4295" s="5" t="n">
        <v>2</v>
      </c>
    </row>
    <row r="4296" spans="1:5">
      <c r="A4296" s="4" t="s">
        <v>1261</v>
      </c>
      <c r="B4296" s="6" t="n">
        <v>11588</v>
      </c>
    </row>
    <row r="4297" spans="1:5">
      <c r="A4297" s="4" t="s">
        <v>1262</v>
      </c>
      <c r="B4297" s="5" t="n">
        <v>41538</v>
      </c>
    </row>
    <row r="4298" spans="1:5">
      <c r="A4298" s="4" t="s">
        <v>1263</v>
      </c>
      <c r="B4298" s="5" t="n">
        <v>2235</v>
      </c>
    </row>
    <row r="4299" spans="1:5">
      <c r="A4299" s="4" t="s">
        <v>1264</v>
      </c>
      <c r="B4299" s="5" t="n">
        <v>12111</v>
      </c>
    </row>
    <row r="4300" spans="1:5">
      <c r="A4300" s="4" t="s">
        <v>1265</v>
      </c>
      <c r="B4300" s="5" t="n">
        <v>43250</v>
      </c>
    </row>
    <row r="4301" spans="1:5">
      <c r="A4301" s="4" t="s">
        <v>1266</v>
      </c>
      <c r="B4301" s="5" t="n">
        <v>55361</v>
      </c>
    </row>
    <row r="4302" spans="1:5">
      <c r="A4302" s="4" t="s">
        <v>1267</v>
      </c>
      <c r="B4302" s="6" t="n">
        <v>-8410</v>
      </c>
    </row>
    <row r="4303" spans="1:5">
      <c r="A4303" s="4" t="s">
        <v>1272</v>
      </c>
      <c r="B4303" s="5" t="n">
        <v>2011</v>
      </c>
    </row>
    <row r="4304" spans="1:5">
      <c r="A4304" s="4" t="s">
        <v>1758</v>
      </c>
    </row>
    <row r="4305" spans="1:5">
      <c r="A4305" s="3" t="s">
        <v>1260</v>
      </c>
    </row>
    <row r="4306" spans="1:5">
      <c r="A4306" s="4" t="s">
        <v>482</v>
      </c>
      <c r="B4306" s="5" t="n">
        <v>3</v>
      </c>
    </row>
    <row r="4307" spans="1:5">
      <c r="A4307" s="4" t="s">
        <v>1261</v>
      </c>
      <c r="B4307" s="6" t="n">
        <v>13359</v>
      </c>
    </row>
    <row r="4308" spans="1:5">
      <c r="A4308" s="4" t="s">
        <v>1262</v>
      </c>
      <c r="B4308" s="5" t="n">
        <v>0</v>
      </c>
    </row>
    <row r="4309" spans="1:5">
      <c r="A4309" s="4" t="s">
        <v>1263</v>
      </c>
      <c r="B4309" s="5" t="n">
        <v>25117</v>
      </c>
    </row>
    <row r="4310" spans="1:5">
      <c r="A4310" s="4" t="s">
        <v>1264</v>
      </c>
      <c r="B4310" s="5" t="n">
        <v>12695</v>
      </c>
    </row>
    <row r="4311" spans="1:5">
      <c r="A4311" s="4" t="s">
        <v>1265</v>
      </c>
      <c r="B4311" s="5" t="n">
        <v>25781</v>
      </c>
    </row>
    <row r="4312" spans="1:5">
      <c r="A4312" s="4" t="s">
        <v>1266</v>
      </c>
      <c r="B4312" s="5" t="n">
        <v>38476</v>
      </c>
    </row>
    <row r="4313" spans="1:5">
      <c r="A4313" s="4" t="s">
        <v>1267</v>
      </c>
      <c r="B4313" s="6" t="n">
        <v>-800</v>
      </c>
    </row>
    <row r="4314" spans="1:5">
      <c r="A4314" s="4" t="s">
        <v>1272</v>
      </c>
      <c r="B4314" s="4" t="s">
        <v>1534</v>
      </c>
    </row>
    <row r="4315" spans="1:5">
      <c r="A4315" s="4" t="s">
        <v>1759</v>
      </c>
    </row>
    <row r="4316" spans="1:5">
      <c r="A4316" s="3" t="s">
        <v>1260</v>
      </c>
    </row>
    <row r="4317" spans="1:5">
      <c r="A4317" s="4" t="s">
        <v>482</v>
      </c>
      <c r="B4317" s="5" t="n">
        <v>1</v>
      </c>
    </row>
    <row r="4318" spans="1:5">
      <c r="A4318" s="4" t="s">
        <v>1261</v>
      </c>
      <c r="B4318" s="6" t="n">
        <v>730</v>
      </c>
    </row>
    <row r="4319" spans="1:5">
      <c r="A4319" s="4" t="s">
        <v>1262</v>
      </c>
      <c r="B4319" s="5" t="n">
        <v>2287</v>
      </c>
    </row>
    <row r="4320" spans="1:5">
      <c r="A4320" s="4" t="s">
        <v>1263</v>
      </c>
      <c r="B4320" s="5" t="n">
        <v>1362</v>
      </c>
    </row>
    <row r="4321" spans="1:5">
      <c r="A4321" s="4" t="s">
        <v>1264</v>
      </c>
      <c r="B4321" s="5" t="n">
        <v>730</v>
      </c>
    </row>
    <row r="4322" spans="1:5">
      <c r="A4322" s="4" t="s">
        <v>1265</v>
      </c>
      <c r="B4322" s="5" t="n">
        <v>3649</v>
      </c>
    </row>
    <row r="4323" spans="1:5">
      <c r="A4323" s="4" t="s">
        <v>1266</v>
      </c>
      <c r="B4323" s="5" t="n">
        <v>4379</v>
      </c>
    </row>
    <row r="4324" spans="1:5">
      <c r="A4324" s="4" t="s">
        <v>1267</v>
      </c>
      <c r="B4324" s="6" t="n">
        <v>-934</v>
      </c>
    </row>
    <row r="4325" spans="1:5">
      <c r="A4325" s="4" t="s">
        <v>1272</v>
      </c>
      <c r="B4325" s="5" t="n">
        <v>2011</v>
      </c>
    </row>
    <row r="4326" spans="1:5">
      <c r="A4326" s="4" t="s">
        <v>1760</v>
      </c>
    </row>
    <row r="4327" spans="1:5">
      <c r="A4327" s="3" t="s">
        <v>1260</v>
      </c>
    </row>
    <row r="4328" spans="1:5">
      <c r="A4328" s="4" t="s">
        <v>482</v>
      </c>
      <c r="B4328" s="5" t="n">
        <v>1</v>
      </c>
    </row>
    <row r="4329" spans="1:5">
      <c r="A4329" s="4" t="s">
        <v>1261</v>
      </c>
      <c r="B4329" s="6" t="n">
        <v>7061</v>
      </c>
    </row>
    <row r="4330" spans="1:5">
      <c r="A4330" s="4" t="s">
        <v>1262</v>
      </c>
      <c r="B4330" s="5" t="n">
        <v>0</v>
      </c>
    </row>
    <row r="4331" spans="1:5">
      <c r="A4331" s="4" t="s">
        <v>1263</v>
      </c>
      <c r="B4331" s="5" t="n">
        <v>9510</v>
      </c>
    </row>
    <row r="4332" spans="1:5">
      <c r="A4332" s="4" t="s">
        <v>1264</v>
      </c>
      <c r="B4332" s="5" t="n">
        <v>7061</v>
      </c>
    </row>
    <row r="4333" spans="1:5">
      <c r="A4333" s="4" t="s">
        <v>1265</v>
      </c>
      <c r="B4333" s="5" t="n">
        <v>9510</v>
      </c>
    </row>
    <row r="4334" spans="1:5">
      <c r="A4334" s="4" t="s">
        <v>1266</v>
      </c>
      <c r="B4334" s="5" t="n">
        <v>16571</v>
      </c>
    </row>
    <row r="4335" spans="1:5">
      <c r="A4335" s="4" t="s">
        <v>1267</v>
      </c>
      <c r="B4335" s="6" t="n">
        <v>0</v>
      </c>
    </row>
    <row r="4336" spans="1:5">
      <c r="A4336" s="4" t="s">
        <v>1272</v>
      </c>
      <c r="B4336" s="4" t="s">
        <v>1475</v>
      </c>
    </row>
    <row r="4337" spans="1:5">
      <c r="A4337" s="4" t="s">
        <v>1761</v>
      </c>
    </row>
    <row r="4338" spans="1:5">
      <c r="A4338" s="3" t="s">
        <v>1260</v>
      </c>
    </row>
    <row r="4339" spans="1:5">
      <c r="A4339" s="4" t="s">
        <v>482</v>
      </c>
      <c r="B4339" s="5" t="n">
        <v>1</v>
      </c>
    </row>
    <row r="4340" spans="1:5">
      <c r="A4340" s="4" t="s">
        <v>1261</v>
      </c>
      <c r="B4340" s="6" t="n">
        <v>4912</v>
      </c>
    </row>
    <row r="4341" spans="1:5">
      <c r="A4341" s="4" t="s">
        <v>1262</v>
      </c>
      <c r="B4341" s="5" t="n">
        <v>0</v>
      </c>
    </row>
    <row r="4342" spans="1:5">
      <c r="A4342" s="4" t="s">
        <v>1263</v>
      </c>
      <c r="B4342" s="5" t="n">
        <v>22623</v>
      </c>
    </row>
    <row r="4343" spans="1:5">
      <c r="A4343" s="4" t="s">
        <v>1264</v>
      </c>
      <c r="B4343" s="5" t="n">
        <v>5099</v>
      </c>
    </row>
    <row r="4344" spans="1:5">
      <c r="A4344" s="4" t="s">
        <v>1265</v>
      </c>
      <c r="B4344" s="5" t="n">
        <v>22436</v>
      </c>
    </row>
    <row r="4345" spans="1:5">
      <c r="A4345" s="4" t="s">
        <v>1266</v>
      </c>
      <c r="B4345" s="5" t="n">
        <v>27535</v>
      </c>
    </row>
    <row r="4346" spans="1:5">
      <c r="A4346" s="4" t="s">
        <v>1267</v>
      </c>
      <c r="B4346" s="6" t="n">
        <v>-256</v>
      </c>
    </row>
    <row r="4347" spans="1:5">
      <c r="A4347" s="4" t="s">
        <v>1272</v>
      </c>
      <c r="B4347" s="5" t="n">
        <v>2017</v>
      </c>
    </row>
    <row r="4348" spans="1:5">
      <c r="A4348" s="4" t="s">
        <v>1762</v>
      </c>
    </row>
    <row r="4349" spans="1:5">
      <c r="A4349" s="3" t="s">
        <v>1260</v>
      </c>
    </row>
    <row r="4350" spans="1:5">
      <c r="A4350" s="4" t="s">
        <v>482</v>
      </c>
      <c r="B4350" s="5" t="n">
        <v>6</v>
      </c>
    </row>
    <row r="4351" spans="1:5">
      <c r="A4351" s="4" t="s">
        <v>1261</v>
      </c>
      <c r="B4351" s="6" t="n">
        <v>85382</v>
      </c>
    </row>
    <row r="4352" spans="1:5">
      <c r="A4352" s="4" t="s">
        <v>1262</v>
      </c>
      <c r="B4352" s="5" t="n">
        <v>173351</v>
      </c>
    </row>
    <row r="4353" spans="1:5">
      <c r="A4353" s="4" t="s">
        <v>1263</v>
      </c>
      <c r="B4353" s="5" t="n">
        <v>23780</v>
      </c>
    </row>
    <row r="4354" spans="1:5">
      <c r="A4354" s="4" t="s">
        <v>1264</v>
      </c>
      <c r="B4354" s="5" t="n">
        <v>85382</v>
      </c>
    </row>
    <row r="4355" spans="1:5">
      <c r="A4355" s="4" t="s">
        <v>1265</v>
      </c>
      <c r="B4355" s="5" t="n">
        <v>197131</v>
      </c>
    </row>
    <row r="4356" spans="1:5">
      <c r="A4356" s="4" t="s">
        <v>1266</v>
      </c>
      <c r="B4356" s="5" t="n">
        <v>282513</v>
      </c>
    </row>
    <row r="4357" spans="1:5">
      <c r="A4357" s="4" t="s">
        <v>1267</v>
      </c>
      <c r="B4357" s="6" t="n">
        <v>-1833</v>
      </c>
    </row>
    <row r="4358" spans="1:5">
      <c r="A4358" s="4" t="s">
        <v>1272</v>
      </c>
      <c r="B4358" s="5" t="n">
        <v>2017</v>
      </c>
    </row>
    <row r="4359" spans="1:5">
      <c r="A4359" s="4" t="s">
        <v>1763</v>
      </c>
    </row>
    <row r="4360" spans="1:5">
      <c r="A4360" s="3" t="s">
        <v>1260</v>
      </c>
    </row>
    <row r="4361" spans="1:5">
      <c r="A4361" s="4" t="s">
        <v>482</v>
      </c>
      <c r="B4361" s="5" t="n">
        <v>3</v>
      </c>
    </row>
    <row r="4362" spans="1:5">
      <c r="A4362" s="4" t="s">
        <v>1261</v>
      </c>
      <c r="B4362" s="6" t="n">
        <v>36034</v>
      </c>
    </row>
    <row r="4363" spans="1:5">
      <c r="A4363" s="4" t="s">
        <v>1262</v>
      </c>
      <c r="B4363" s="5" t="n">
        <v>73161</v>
      </c>
    </row>
    <row r="4364" spans="1:5">
      <c r="A4364" s="4" t="s">
        <v>1263</v>
      </c>
      <c r="B4364" s="5" t="n">
        <v>11371</v>
      </c>
    </row>
    <row r="4365" spans="1:5">
      <c r="A4365" s="4" t="s">
        <v>1264</v>
      </c>
      <c r="B4365" s="5" t="n">
        <v>36034</v>
      </c>
    </row>
    <row r="4366" spans="1:5">
      <c r="A4366" s="4" t="s">
        <v>1265</v>
      </c>
      <c r="B4366" s="5" t="n">
        <v>84532</v>
      </c>
    </row>
    <row r="4367" spans="1:5">
      <c r="A4367" s="4" t="s">
        <v>1266</v>
      </c>
      <c r="B4367" s="5" t="n">
        <v>120566</v>
      </c>
    </row>
    <row r="4368" spans="1:5">
      <c r="A4368" s="4" t="s">
        <v>1267</v>
      </c>
      <c r="B4368" s="6" t="n">
        <v>-519</v>
      </c>
    </row>
    <row r="4369" spans="1:5">
      <c r="A4369" s="4" t="s">
        <v>1272</v>
      </c>
      <c r="B4369" s="5" t="n">
        <v>2017</v>
      </c>
    </row>
    <row r="4370" spans="1:5">
      <c r="A4370" s="4" t="s">
        <v>1764</v>
      </c>
    </row>
    <row r="4371" spans="1:5">
      <c r="A4371" s="3" t="s">
        <v>1260</v>
      </c>
    </row>
    <row r="4372" spans="1:5">
      <c r="A4372" s="4" t="s">
        <v>482</v>
      </c>
      <c r="B4372" s="5" t="n">
        <v>2</v>
      </c>
    </row>
    <row r="4373" spans="1:5">
      <c r="A4373" s="4" t="s">
        <v>1261</v>
      </c>
      <c r="B4373" s="6" t="n">
        <v>12288</v>
      </c>
    </row>
    <row r="4374" spans="1:5">
      <c r="A4374" s="4" t="s">
        <v>1262</v>
      </c>
      <c r="B4374" s="5" t="n">
        <v>24948</v>
      </c>
    </row>
    <row r="4375" spans="1:5">
      <c r="A4375" s="4" t="s">
        <v>1263</v>
      </c>
      <c r="B4375" s="5" t="n">
        <v>3666</v>
      </c>
    </row>
    <row r="4376" spans="1:5">
      <c r="A4376" s="4" t="s">
        <v>1264</v>
      </c>
      <c r="B4376" s="5" t="n">
        <v>12288</v>
      </c>
    </row>
    <row r="4377" spans="1:5">
      <c r="A4377" s="4" t="s">
        <v>1265</v>
      </c>
      <c r="B4377" s="5" t="n">
        <v>28614</v>
      </c>
    </row>
    <row r="4378" spans="1:5">
      <c r="A4378" s="4" t="s">
        <v>1266</v>
      </c>
      <c r="B4378" s="5" t="n">
        <v>40902</v>
      </c>
    </row>
    <row r="4379" spans="1:5">
      <c r="A4379" s="4" t="s">
        <v>1267</v>
      </c>
      <c r="B4379" s="6" t="n">
        <v>-265</v>
      </c>
    </row>
    <row r="4380" spans="1:5">
      <c r="A4380" s="4" t="s">
        <v>1272</v>
      </c>
      <c r="B4380" s="5" t="n">
        <v>2017</v>
      </c>
    </row>
    <row r="4381" spans="1:5">
      <c r="A4381" s="4" t="s">
        <v>1765</v>
      </c>
    </row>
    <row r="4382" spans="1:5">
      <c r="A4382" s="3" t="s">
        <v>1260</v>
      </c>
    </row>
    <row r="4383" spans="1:5">
      <c r="A4383" s="4" t="s">
        <v>482</v>
      </c>
      <c r="B4383" s="5" t="n">
        <v>2</v>
      </c>
    </row>
    <row r="4384" spans="1:5">
      <c r="A4384" s="4" t="s">
        <v>1261</v>
      </c>
      <c r="B4384" s="6" t="n">
        <v>13185</v>
      </c>
    </row>
    <row r="4385" spans="1:5">
      <c r="A4385" s="4" t="s">
        <v>1262</v>
      </c>
      <c r="B4385" s="5" t="n">
        <v>35648</v>
      </c>
    </row>
    <row r="4386" spans="1:5">
      <c r="A4386" s="4" t="s">
        <v>1263</v>
      </c>
      <c r="B4386" s="5" t="n">
        <v>3873</v>
      </c>
    </row>
    <row r="4387" spans="1:5">
      <c r="A4387" s="4" t="s">
        <v>1264</v>
      </c>
      <c r="B4387" s="5" t="n">
        <v>13185</v>
      </c>
    </row>
    <row r="4388" spans="1:5">
      <c r="A4388" s="4" t="s">
        <v>1265</v>
      </c>
      <c r="B4388" s="5" t="n">
        <v>39521</v>
      </c>
    </row>
    <row r="4389" spans="1:5">
      <c r="A4389" s="4" t="s">
        <v>1266</v>
      </c>
      <c r="B4389" s="5" t="n">
        <v>52706</v>
      </c>
    </row>
    <row r="4390" spans="1:5">
      <c r="A4390" s="4" t="s">
        <v>1267</v>
      </c>
      <c r="B4390" s="6" t="n">
        <v>-367</v>
      </c>
    </row>
    <row r="4391" spans="1:5">
      <c r="A4391" s="4" t="s">
        <v>1272</v>
      </c>
      <c r="B4391" s="5" t="n">
        <v>2017</v>
      </c>
    </row>
    <row r="4392" spans="1:5">
      <c r="A4392" s="4" t="s">
        <v>1766</v>
      </c>
    </row>
    <row r="4393" spans="1:5">
      <c r="A4393" s="3" t="s">
        <v>1260</v>
      </c>
    </row>
    <row r="4394" spans="1:5">
      <c r="A4394" s="4" t="s">
        <v>482</v>
      </c>
      <c r="B4394" s="5" t="n">
        <v>1</v>
      </c>
    </row>
    <row r="4395" spans="1:5">
      <c r="A4395" s="4" t="s">
        <v>1261</v>
      </c>
      <c r="B4395" s="6" t="n">
        <v>4881</v>
      </c>
    </row>
    <row r="4396" spans="1:5">
      <c r="A4396" s="4" t="s">
        <v>1262</v>
      </c>
      <c r="B4396" s="5" t="n">
        <v>13198</v>
      </c>
    </row>
    <row r="4397" spans="1:5">
      <c r="A4397" s="4" t="s">
        <v>1263</v>
      </c>
      <c r="B4397" s="5" t="n">
        <v>2229</v>
      </c>
    </row>
    <row r="4398" spans="1:5">
      <c r="A4398" s="4" t="s">
        <v>1264</v>
      </c>
      <c r="B4398" s="5" t="n">
        <v>4881</v>
      </c>
    </row>
    <row r="4399" spans="1:5">
      <c r="A4399" s="4" t="s">
        <v>1265</v>
      </c>
      <c r="B4399" s="5" t="n">
        <v>15427</v>
      </c>
    </row>
    <row r="4400" spans="1:5">
      <c r="A4400" s="4" t="s">
        <v>1266</v>
      </c>
      <c r="B4400" s="5" t="n">
        <v>20308</v>
      </c>
    </row>
    <row r="4401" spans="1:5">
      <c r="A4401" s="4" t="s">
        <v>1267</v>
      </c>
      <c r="B4401" s="6" t="n">
        <v>-144</v>
      </c>
    </row>
    <row r="4402" spans="1:5">
      <c r="A4402" s="4" t="s">
        <v>1272</v>
      </c>
      <c r="B4402" s="5" t="n">
        <v>2017</v>
      </c>
    </row>
    <row r="4403" spans="1:5">
      <c r="A4403" s="4" t="s">
        <v>1767</v>
      </c>
    </row>
    <row r="4404" spans="1:5">
      <c r="A4404" s="3" t="s">
        <v>1260</v>
      </c>
    </row>
    <row r="4405" spans="1:5">
      <c r="A4405" s="4" t="s">
        <v>482</v>
      </c>
      <c r="B4405" s="5" t="n">
        <v>21</v>
      </c>
    </row>
    <row r="4406" spans="1:5">
      <c r="A4406" s="4" t="s">
        <v>1261</v>
      </c>
      <c r="B4406" s="6" t="n">
        <v>46236</v>
      </c>
    </row>
    <row r="4407" spans="1:5">
      <c r="A4407" s="4" t="s">
        <v>1262</v>
      </c>
      <c r="B4407" s="5" t="n">
        <v>82401</v>
      </c>
    </row>
    <row r="4408" spans="1:5">
      <c r="A4408" s="4" t="s">
        <v>1263</v>
      </c>
      <c r="B4408" s="5" t="n">
        <v>71420</v>
      </c>
    </row>
    <row r="4409" spans="1:5">
      <c r="A4409" s="4" t="s">
        <v>1264</v>
      </c>
      <c r="B4409" s="5" t="n">
        <v>46271</v>
      </c>
    </row>
    <row r="4410" spans="1:5">
      <c r="A4410" s="4" t="s">
        <v>1265</v>
      </c>
      <c r="B4410" s="5" t="n">
        <v>153786</v>
      </c>
    </row>
    <row r="4411" spans="1:5">
      <c r="A4411" s="4" t="s">
        <v>1266</v>
      </c>
      <c r="B4411" s="5" t="n">
        <v>200057</v>
      </c>
    </row>
    <row r="4412" spans="1:5">
      <c r="A4412" s="4" t="s">
        <v>1267</v>
      </c>
      <c r="B4412" s="6" t="n">
        <v>-35158</v>
      </c>
    </row>
    <row r="4413" spans="1:5">
      <c r="A4413" s="4" t="s">
        <v>1768</v>
      </c>
    </row>
    <row r="4414" spans="1:5">
      <c r="A4414" s="3" t="s">
        <v>1260</v>
      </c>
    </row>
    <row r="4415" spans="1:5">
      <c r="A4415" s="4" t="s">
        <v>482</v>
      </c>
      <c r="B4415" s="5" t="n">
        <v>5</v>
      </c>
    </row>
    <row r="4416" spans="1:5">
      <c r="A4416" s="4" t="s">
        <v>1261</v>
      </c>
      <c r="B4416" s="6" t="n">
        <v>10040</v>
      </c>
    </row>
    <row r="4417" spans="1:5">
      <c r="A4417" s="4" t="s">
        <v>1262</v>
      </c>
      <c r="B4417" s="5" t="n">
        <v>9963</v>
      </c>
    </row>
    <row r="4418" spans="1:5">
      <c r="A4418" s="4" t="s">
        <v>1263</v>
      </c>
      <c r="B4418" s="5" t="n">
        <v>23611</v>
      </c>
    </row>
    <row r="4419" spans="1:5">
      <c r="A4419" s="4" t="s">
        <v>1264</v>
      </c>
      <c r="B4419" s="5" t="n">
        <v>10177</v>
      </c>
    </row>
    <row r="4420" spans="1:5">
      <c r="A4420" s="4" t="s">
        <v>1265</v>
      </c>
      <c r="B4420" s="5" t="n">
        <v>33437</v>
      </c>
    </row>
    <row r="4421" spans="1:5">
      <c r="A4421" s="4" t="s">
        <v>1266</v>
      </c>
      <c r="B4421" s="5" t="n">
        <v>43614</v>
      </c>
    </row>
    <row r="4422" spans="1:5">
      <c r="A4422" s="4" t="s">
        <v>1267</v>
      </c>
      <c r="B4422" s="6" t="n">
        <v>-7503</v>
      </c>
    </row>
    <row r="4423" spans="1:5">
      <c r="A4423" s="4" t="s">
        <v>1769</v>
      </c>
    </row>
    <row r="4424" spans="1:5">
      <c r="A4424" s="3" t="s">
        <v>1260</v>
      </c>
    </row>
    <row r="4425" spans="1:5">
      <c r="A4425" s="4" t="s">
        <v>482</v>
      </c>
      <c r="B4425" s="5" t="n">
        <v>3</v>
      </c>
    </row>
    <row r="4426" spans="1:5">
      <c r="A4426" s="4" t="s">
        <v>1261</v>
      </c>
      <c r="B4426" s="6" t="n">
        <v>13893</v>
      </c>
    </row>
    <row r="4427" spans="1:5">
      <c r="A4427" s="4" t="s">
        <v>1262</v>
      </c>
      <c r="B4427" s="5" t="n">
        <v>11905</v>
      </c>
    </row>
    <row r="4428" spans="1:5">
      <c r="A4428" s="4" t="s">
        <v>1263</v>
      </c>
      <c r="B4428" s="5" t="n">
        <v>1007</v>
      </c>
    </row>
    <row r="4429" spans="1:5">
      <c r="A4429" s="4" t="s">
        <v>1264</v>
      </c>
      <c r="B4429" s="5" t="n">
        <v>13893</v>
      </c>
    </row>
    <row r="4430" spans="1:5">
      <c r="A4430" s="4" t="s">
        <v>1265</v>
      </c>
      <c r="B4430" s="5" t="n">
        <v>12912</v>
      </c>
    </row>
    <row r="4431" spans="1:5">
      <c r="A4431" s="4" t="s">
        <v>1266</v>
      </c>
      <c r="B4431" s="5" t="n">
        <v>26805</v>
      </c>
    </row>
    <row r="4432" spans="1:5">
      <c r="A4432" s="4" t="s">
        <v>1267</v>
      </c>
      <c r="B4432" s="6" t="n">
        <v>-4572</v>
      </c>
    </row>
    <row r="4433" spans="1:5">
      <c r="A4433" s="4" t="s">
        <v>1770</v>
      </c>
    </row>
    <row r="4434" spans="1:5">
      <c r="A4434" s="3" t="s">
        <v>1260</v>
      </c>
    </row>
    <row r="4435" spans="1:5">
      <c r="A4435" s="4" t="s">
        <v>482</v>
      </c>
      <c r="B4435" s="5" t="n">
        <v>1</v>
      </c>
    </row>
    <row r="4436" spans="1:5">
      <c r="A4436" s="4" t="s">
        <v>1261</v>
      </c>
      <c r="B4436" s="6" t="n">
        <v>279</v>
      </c>
    </row>
    <row r="4437" spans="1:5">
      <c r="A4437" s="4" t="s">
        <v>1262</v>
      </c>
      <c r="B4437" s="5" t="n">
        <v>0</v>
      </c>
    </row>
    <row r="4438" spans="1:5">
      <c r="A4438" s="4" t="s">
        <v>1263</v>
      </c>
      <c r="B4438" s="5" t="n">
        <v>3377</v>
      </c>
    </row>
    <row r="4439" spans="1:5">
      <c r="A4439" s="4" t="s">
        <v>1264</v>
      </c>
      <c r="B4439" s="5" t="n">
        <v>0</v>
      </c>
    </row>
    <row r="4440" spans="1:5">
      <c r="A4440" s="4" t="s">
        <v>1265</v>
      </c>
      <c r="B4440" s="5" t="n">
        <v>3656</v>
      </c>
    </row>
    <row r="4441" spans="1:5">
      <c r="A4441" s="4" t="s">
        <v>1266</v>
      </c>
      <c r="B4441" s="5" t="n">
        <v>3656</v>
      </c>
    </row>
    <row r="4442" spans="1:5">
      <c r="A4442" s="4" t="s">
        <v>1267</v>
      </c>
      <c r="B4442" s="6" t="n">
        <v>0</v>
      </c>
    </row>
    <row r="4443" spans="1:5">
      <c r="A4443" s="4" t="s">
        <v>1771</v>
      </c>
    </row>
    <row r="4444" spans="1:5">
      <c r="A4444" s="3" t="s">
        <v>1260</v>
      </c>
    </row>
    <row r="4445" spans="1:5">
      <c r="A4445" s="4" t="s">
        <v>482</v>
      </c>
      <c r="B4445" s="5" t="n">
        <v>5</v>
      </c>
    </row>
    <row r="4446" spans="1:5">
      <c r="A4446" s="4" t="s">
        <v>1261</v>
      </c>
      <c r="B4446" s="6" t="n">
        <v>9336</v>
      </c>
    </row>
    <row r="4447" spans="1:5">
      <c r="A4447" s="4" t="s">
        <v>1262</v>
      </c>
      <c r="B4447" s="5" t="n">
        <v>0</v>
      </c>
    </row>
    <row r="4448" spans="1:5">
      <c r="A4448" s="4" t="s">
        <v>1263</v>
      </c>
      <c r="B4448" s="5" t="n">
        <v>37374</v>
      </c>
    </row>
    <row r="4449" spans="1:5">
      <c r="A4449" s="4" t="s">
        <v>1264</v>
      </c>
      <c r="B4449" s="5" t="n">
        <v>9408</v>
      </c>
    </row>
    <row r="4450" spans="1:5">
      <c r="A4450" s="4" t="s">
        <v>1265</v>
      </c>
      <c r="B4450" s="5" t="n">
        <v>37302</v>
      </c>
    </row>
    <row r="4451" spans="1:5">
      <c r="A4451" s="4" t="s">
        <v>1266</v>
      </c>
      <c r="B4451" s="5" t="n">
        <v>46710</v>
      </c>
    </row>
    <row r="4452" spans="1:5">
      <c r="A4452" s="4" t="s">
        <v>1267</v>
      </c>
      <c r="B4452" s="6" t="n">
        <v>-3922</v>
      </c>
    </row>
    <row r="4453" spans="1:5">
      <c r="A4453" s="4" t="s">
        <v>1772</v>
      </c>
    </row>
    <row r="4454" spans="1:5">
      <c r="A4454" s="3" t="s">
        <v>1260</v>
      </c>
    </row>
    <row r="4455" spans="1:5">
      <c r="A4455" s="4" t="s">
        <v>482</v>
      </c>
      <c r="B4455" s="5" t="n">
        <v>4</v>
      </c>
    </row>
    <row r="4456" spans="1:5">
      <c r="A4456" s="4" t="s">
        <v>1261</v>
      </c>
      <c r="B4456" s="6" t="n">
        <v>0</v>
      </c>
    </row>
    <row r="4457" spans="1:5">
      <c r="A4457" s="4" t="s">
        <v>1262</v>
      </c>
      <c r="B4457" s="5" t="n">
        <v>38797</v>
      </c>
    </row>
    <row r="4458" spans="1:5">
      <c r="A4458" s="4" t="s">
        <v>1263</v>
      </c>
      <c r="B4458" s="5" t="n">
        <v>1485</v>
      </c>
    </row>
    <row r="4459" spans="1:5">
      <c r="A4459" s="4" t="s">
        <v>1264</v>
      </c>
      <c r="B4459" s="5" t="n">
        <v>0</v>
      </c>
    </row>
    <row r="4460" spans="1:5">
      <c r="A4460" s="4" t="s">
        <v>1265</v>
      </c>
      <c r="B4460" s="5" t="n">
        <v>40282</v>
      </c>
    </row>
    <row r="4461" spans="1:5">
      <c r="A4461" s="4" t="s">
        <v>1266</v>
      </c>
      <c r="B4461" s="5" t="n">
        <v>40282</v>
      </c>
    </row>
    <row r="4462" spans="1:5">
      <c r="A4462" s="4" t="s">
        <v>1267</v>
      </c>
      <c r="B4462" s="6" t="n">
        <v>-10680</v>
      </c>
    </row>
    <row r="4463" spans="1:5">
      <c r="A4463" s="4" t="s">
        <v>1773</v>
      </c>
    </row>
    <row r="4464" spans="1:5">
      <c r="A4464" s="3" t="s">
        <v>1260</v>
      </c>
    </row>
    <row r="4465" spans="1:5">
      <c r="A4465" s="4" t="s">
        <v>482</v>
      </c>
      <c r="B4465" s="5" t="n">
        <v>1</v>
      </c>
    </row>
    <row r="4466" spans="1:5">
      <c r="A4466" s="4" t="s">
        <v>1261</v>
      </c>
      <c r="B4466" s="6" t="n">
        <v>9942</v>
      </c>
    </row>
    <row r="4467" spans="1:5">
      <c r="A4467" s="4" t="s">
        <v>1262</v>
      </c>
      <c r="B4467" s="5" t="n">
        <v>21736</v>
      </c>
    </row>
    <row r="4468" spans="1:5">
      <c r="A4468" s="4" t="s">
        <v>1263</v>
      </c>
      <c r="B4468" s="5" t="n">
        <v>2541</v>
      </c>
    </row>
    <row r="4469" spans="1:5">
      <c r="A4469" s="4" t="s">
        <v>1264</v>
      </c>
      <c r="B4469" s="5" t="n">
        <v>9942</v>
      </c>
    </row>
    <row r="4470" spans="1:5">
      <c r="A4470" s="4" t="s">
        <v>1265</v>
      </c>
      <c r="B4470" s="5" t="n">
        <v>24277</v>
      </c>
    </row>
    <row r="4471" spans="1:5">
      <c r="A4471" s="4" t="s">
        <v>1266</v>
      </c>
      <c r="B4471" s="5" t="n">
        <v>34219</v>
      </c>
    </row>
    <row r="4472" spans="1:5">
      <c r="A4472" s="4" t="s">
        <v>1267</v>
      </c>
      <c r="B4472" s="6" t="n">
        <v>-8481</v>
      </c>
    </row>
    <row r="4473" spans="1:5">
      <c r="A4473" s="4" t="s">
        <v>1774</v>
      </c>
    </row>
    <row r="4474" spans="1:5">
      <c r="A4474" s="3" t="s">
        <v>1260</v>
      </c>
    </row>
    <row r="4475" spans="1:5">
      <c r="A4475" s="4" t="s">
        <v>482</v>
      </c>
      <c r="B4475" s="5" t="n">
        <v>2</v>
      </c>
    </row>
    <row r="4476" spans="1:5">
      <c r="A4476" s="4" t="s">
        <v>1261</v>
      </c>
      <c r="B4476" s="6" t="n">
        <v>2746</v>
      </c>
    </row>
    <row r="4477" spans="1:5">
      <c r="A4477" s="4" t="s">
        <v>1262</v>
      </c>
      <c r="B4477" s="5" t="n">
        <v>0</v>
      </c>
    </row>
    <row r="4478" spans="1:5">
      <c r="A4478" s="4" t="s">
        <v>1263</v>
      </c>
      <c r="B4478" s="5" t="n">
        <v>2025</v>
      </c>
    </row>
    <row r="4479" spans="1:5">
      <c r="A4479" s="4" t="s">
        <v>1264</v>
      </c>
      <c r="B4479" s="5" t="n">
        <v>2851</v>
      </c>
    </row>
    <row r="4480" spans="1:5">
      <c r="A4480" s="4" t="s">
        <v>1265</v>
      </c>
      <c r="B4480" s="5" t="n">
        <v>1920</v>
      </c>
    </row>
    <row r="4481" spans="1:5">
      <c r="A4481" s="4" t="s">
        <v>1266</v>
      </c>
      <c r="B4481" s="5" t="n">
        <v>4771</v>
      </c>
    </row>
    <row r="4482" spans="1:5">
      <c r="A4482" s="4" t="s">
        <v>1267</v>
      </c>
      <c r="B4482" s="6" t="n">
        <v>0</v>
      </c>
    </row>
    <row r="4483" spans="1:5">
      <c r="A4483" s="4" t="s">
        <v>1775</v>
      </c>
    </row>
    <row r="4484" spans="1:5">
      <c r="A4484" s="3" t="s">
        <v>1260</v>
      </c>
    </row>
    <row r="4485" spans="1:5">
      <c r="A4485" s="4" t="s">
        <v>482</v>
      </c>
      <c r="B4485" s="5" t="n">
        <v>1</v>
      </c>
    </row>
    <row r="4486" spans="1:5">
      <c r="A4486" s="4" t="s">
        <v>1261</v>
      </c>
      <c r="B4486" s="6" t="n">
        <v>0</v>
      </c>
    </row>
    <row r="4487" spans="1:5">
      <c r="A4487" s="4" t="s">
        <v>1262</v>
      </c>
      <c r="B4487" s="5" t="n">
        <v>0</v>
      </c>
    </row>
    <row r="4488" spans="1:5">
      <c r="A4488" s="4" t="s">
        <v>1263</v>
      </c>
      <c r="B4488" s="5" t="n">
        <v>13645</v>
      </c>
    </row>
    <row r="4489" spans="1:5">
      <c r="A4489" s="4" t="s">
        <v>1264</v>
      </c>
      <c r="B4489" s="5" t="n">
        <v>0</v>
      </c>
    </row>
    <row r="4490" spans="1:5">
      <c r="A4490" s="4" t="s">
        <v>1265</v>
      </c>
      <c r="B4490" s="5" t="n">
        <v>13645</v>
      </c>
    </row>
    <row r="4491" spans="1:5">
      <c r="A4491" s="4" t="s">
        <v>1266</v>
      </c>
      <c r="B4491" s="5" t="n">
        <v>13645</v>
      </c>
    </row>
    <row r="4492" spans="1:5">
      <c r="A4492" s="4" t="s">
        <v>1267</v>
      </c>
      <c r="B4492" s="6" t="n">
        <v>-1819</v>
      </c>
    </row>
    <row r="4493" spans="1:5">
      <c r="A4493" s="4" t="s">
        <v>1272</v>
      </c>
      <c r="B4493" s="5" t="n">
        <v>2012</v>
      </c>
    </row>
    <row r="4494" spans="1:5">
      <c r="A4494" s="4" t="s">
        <v>1776</v>
      </c>
    </row>
    <row r="4495" spans="1:5">
      <c r="A4495" s="3" t="s">
        <v>1260</v>
      </c>
    </row>
    <row r="4496" spans="1:5">
      <c r="A4496" s="4" t="s">
        <v>482</v>
      </c>
      <c r="B4496" s="5" t="n">
        <v>1</v>
      </c>
    </row>
    <row r="4497" spans="1:5">
      <c r="A4497" s="4" t="s">
        <v>1261</v>
      </c>
      <c r="B4497" s="6" t="n">
        <v>705</v>
      </c>
    </row>
    <row r="4498" spans="1:5">
      <c r="A4498" s="4" t="s">
        <v>1262</v>
      </c>
      <c r="B4498" s="5" t="n">
        <v>0</v>
      </c>
    </row>
    <row r="4499" spans="1:5">
      <c r="A4499" s="4" t="s">
        <v>1263</v>
      </c>
      <c r="B4499" s="5" t="n">
        <v>8621</v>
      </c>
    </row>
    <row r="4500" spans="1:5">
      <c r="A4500" s="4" t="s">
        <v>1264</v>
      </c>
      <c r="B4500" s="5" t="n">
        <v>836</v>
      </c>
    </row>
    <row r="4501" spans="1:5">
      <c r="A4501" s="4" t="s">
        <v>1265</v>
      </c>
      <c r="B4501" s="5" t="n">
        <v>8490</v>
      </c>
    </row>
    <row r="4502" spans="1:5">
      <c r="A4502" s="4" t="s">
        <v>1266</v>
      </c>
      <c r="B4502" s="5" t="n">
        <v>9326</v>
      </c>
    </row>
    <row r="4503" spans="1:5">
      <c r="A4503" s="4" t="s">
        <v>1267</v>
      </c>
      <c r="B4503" s="6" t="n">
        <v>-417</v>
      </c>
    </row>
    <row r="4504" spans="1:5">
      <c r="A4504" s="4" t="s">
        <v>1272</v>
      </c>
      <c r="B4504" s="5" t="n">
        <v>2016</v>
      </c>
    </row>
    <row r="4505" spans="1:5">
      <c r="A4505" s="4" t="s">
        <v>1777</v>
      </c>
    </row>
    <row r="4506" spans="1:5">
      <c r="A4506" s="3" t="s">
        <v>1260</v>
      </c>
    </row>
    <row r="4507" spans="1:5">
      <c r="A4507" s="4" t="s">
        <v>482</v>
      </c>
      <c r="B4507" s="5" t="n">
        <v>1</v>
      </c>
    </row>
    <row r="4508" spans="1:5">
      <c r="A4508" s="4" t="s">
        <v>1261</v>
      </c>
      <c r="B4508" s="6" t="n">
        <v>2209</v>
      </c>
    </row>
    <row r="4509" spans="1:5">
      <c r="A4509" s="4" t="s">
        <v>1262</v>
      </c>
      <c r="B4509" s="5" t="n">
        <v>2398</v>
      </c>
    </row>
    <row r="4510" spans="1:5">
      <c r="A4510" s="4" t="s">
        <v>1263</v>
      </c>
      <c r="B4510" s="5" t="n">
        <v>853</v>
      </c>
    </row>
    <row r="4511" spans="1:5">
      <c r="A4511" s="4" t="s">
        <v>1264</v>
      </c>
      <c r="B4511" s="5" t="n">
        <v>2209</v>
      </c>
    </row>
    <row r="4512" spans="1:5">
      <c r="A4512" s="4" t="s">
        <v>1265</v>
      </c>
      <c r="B4512" s="5" t="n">
        <v>3251</v>
      </c>
    </row>
    <row r="4513" spans="1:5">
      <c r="A4513" s="4" t="s">
        <v>1266</v>
      </c>
      <c r="B4513" s="5" t="n">
        <v>5460</v>
      </c>
    </row>
    <row r="4514" spans="1:5">
      <c r="A4514" s="4" t="s">
        <v>1267</v>
      </c>
      <c r="B4514" s="6" t="n">
        <v>-589</v>
      </c>
    </row>
    <row r="4515" spans="1:5">
      <c r="A4515" s="4" t="s">
        <v>1272</v>
      </c>
      <c r="B4515" s="5" t="n">
        <v>2011</v>
      </c>
    </row>
    <row r="4516" spans="1:5">
      <c r="A4516" s="4" t="s">
        <v>1778</v>
      </c>
    </row>
    <row r="4517" spans="1:5">
      <c r="A4517" s="3" t="s">
        <v>1260</v>
      </c>
    </row>
    <row r="4518" spans="1:5">
      <c r="A4518" s="4" t="s">
        <v>482</v>
      </c>
      <c r="B4518" s="5" t="n">
        <v>1</v>
      </c>
    </row>
    <row r="4519" spans="1:5">
      <c r="A4519" s="4" t="s">
        <v>1261</v>
      </c>
      <c r="B4519" s="6" t="n">
        <v>1699</v>
      </c>
    </row>
    <row r="4520" spans="1:5">
      <c r="A4520" s="4" t="s">
        <v>1262</v>
      </c>
      <c r="B4520" s="5" t="n">
        <v>3521</v>
      </c>
    </row>
    <row r="4521" spans="1:5">
      <c r="A4521" s="4" t="s">
        <v>1263</v>
      </c>
      <c r="B4521" s="5" t="n">
        <v>51</v>
      </c>
    </row>
    <row r="4522" spans="1:5">
      <c r="A4522" s="4" t="s">
        <v>1264</v>
      </c>
      <c r="B4522" s="5" t="n">
        <v>1699</v>
      </c>
    </row>
    <row r="4523" spans="1:5">
      <c r="A4523" s="4" t="s">
        <v>1265</v>
      </c>
      <c r="B4523" s="5" t="n">
        <v>3572</v>
      </c>
    </row>
    <row r="4524" spans="1:5">
      <c r="A4524" s="4" t="s">
        <v>1266</v>
      </c>
      <c r="B4524" s="5" t="n">
        <v>5271</v>
      </c>
    </row>
    <row r="4525" spans="1:5">
      <c r="A4525" s="4" t="s">
        <v>1267</v>
      </c>
      <c r="B4525" s="6" t="n">
        <v>-639</v>
      </c>
    </row>
    <row r="4526" spans="1:5">
      <c r="A4526" s="4" t="s">
        <v>1272</v>
      </c>
      <c r="B4526" s="5" t="n">
        <v>2011</v>
      </c>
    </row>
    <row r="4527" spans="1:5">
      <c r="A4527" s="4" t="s">
        <v>1779</v>
      </c>
    </row>
    <row r="4528" spans="1:5">
      <c r="A4528" s="3" t="s">
        <v>1260</v>
      </c>
    </row>
    <row r="4529" spans="1:5">
      <c r="A4529" s="4" t="s">
        <v>482</v>
      </c>
      <c r="B4529" s="5" t="n">
        <v>1</v>
      </c>
    </row>
    <row r="4530" spans="1:5">
      <c r="A4530" s="4" t="s">
        <v>1261</v>
      </c>
      <c r="B4530" s="6" t="n">
        <v>5427</v>
      </c>
    </row>
    <row r="4531" spans="1:5">
      <c r="A4531" s="4" t="s">
        <v>1262</v>
      </c>
      <c r="B4531" s="5" t="n">
        <v>4044</v>
      </c>
    </row>
    <row r="4532" spans="1:5">
      <c r="A4532" s="4" t="s">
        <v>1263</v>
      </c>
      <c r="B4532" s="5" t="n">
        <v>441</v>
      </c>
    </row>
    <row r="4533" spans="1:5">
      <c r="A4533" s="4" t="s">
        <v>1264</v>
      </c>
      <c r="B4533" s="5" t="n">
        <v>5433</v>
      </c>
    </row>
    <row r="4534" spans="1:5">
      <c r="A4534" s="4" t="s">
        <v>1265</v>
      </c>
      <c r="B4534" s="5" t="n">
        <v>4479</v>
      </c>
    </row>
    <row r="4535" spans="1:5">
      <c r="A4535" s="4" t="s">
        <v>1266</v>
      </c>
      <c r="B4535" s="5" t="n">
        <v>9912</v>
      </c>
    </row>
    <row r="4536" spans="1:5">
      <c r="A4536" s="4" t="s">
        <v>1267</v>
      </c>
      <c r="B4536" s="6" t="n">
        <v>-4039</v>
      </c>
    </row>
    <row r="4537" spans="1:5">
      <c r="A4537" s="4" t="s">
        <v>1272</v>
      </c>
      <c r="B4537" s="5" t="n">
        <v>2014</v>
      </c>
    </row>
    <row r="4538" spans="1:5">
      <c r="A4538" s="4" t="s">
        <v>1780</v>
      </c>
    </row>
    <row r="4539" spans="1:5">
      <c r="A4539" s="3" t="s">
        <v>1260</v>
      </c>
    </row>
    <row r="4540" spans="1:5">
      <c r="A4540" s="4" t="s">
        <v>482</v>
      </c>
      <c r="B4540" s="5" t="n">
        <v>2</v>
      </c>
    </row>
    <row r="4541" spans="1:5">
      <c r="A4541" s="4" t="s">
        <v>1261</v>
      </c>
      <c r="B4541" s="6" t="n">
        <v>11143</v>
      </c>
    </row>
    <row r="4542" spans="1:5">
      <c r="A4542" s="4" t="s">
        <v>1262</v>
      </c>
      <c r="B4542" s="5" t="n">
        <v>5784</v>
      </c>
    </row>
    <row r="4543" spans="1:5">
      <c r="A4543" s="4" t="s">
        <v>1263</v>
      </c>
      <c r="B4543" s="5" t="n">
        <v>633</v>
      </c>
    </row>
    <row r="4544" spans="1:5">
      <c r="A4544" s="4" t="s">
        <v>1264</v>
      </c>
      <c r="B4544" s="5" t="n">
        <v>11143</v>
      </c>
    </row>
    <row r="4545" spans="1:5">
      <c r="A4545" s="4" t="s">
        <v>1265</v>
      </c>
      <c r="B4545" s="5" t="n">
        <v>6417</v>
      </c>
    </row>
    <row r="4546" spans="1:5">
      <c r="A4546" s="4" t="s">
        <v>1266</v>
      </c>
      <c r="B4546" s="5" t="n">
        <v>17560</v>
      </c>
    </row>
    <row r="4547" spans="1:5">
      <c r="A4547" s="4" t="s">
        <v>1267</v>
      </c>
      <c r="B4547" s="6" t="n">
        <v>-3060</v>
      </c>
    </row>
    <row r="4548" spans="1:5">
      <c r="A4548" s="4" t="s">
        <v>1272</v>
      </c>
      <c r="B4548" s="5" t="n">
        <v>2011</v>
      </c>
    </row>
    <row r="4549" spans="1:5">
      <c r="A4549" s="4" t="s">
        <v>1781</v>
      </c>
    </row>
    <row r="4550" spans="1:5">
      <c r="A4550" s="3" t="s">
        <v>1260</v>
      </c>
    </row>
    <row r="4551" spans="1:5">
      <c r="A4551" s="4" t="s">
        <v>482</v>
      </c>
      <c r="B4551" s="5" t="n">
        <v>1</v>
      </c>
    </row>
    <row r="4552" spans="1:5">
      <c r="A4552" s="4" t="s">
        <v>1261</v>
      </c>
      <c r="B4552" s="6" t="n">
        <v>2750</v>
      </c>
    </row>
    <row r="4553" spans="1:5">
      <c r="A4553" s="4" t="s">
        <v>1262</v>
      </c>
      <c r="B4553" s="5" t="n">
        <v>6121</v>
      </c>
    </row>
    <row r="4554" spans="1:5">
      <c r="A4554" s="4" t="s">
        <v>1263</v>
      </c>
      <c r="B4554" s="5" t="n">
        <v>374</v>
      </c>
    </row>
    <row r="4555" spans="1:5">
      <c r="A4555" s="4" t="s">
        <v>1264</v>
      </c>
      <c r="B4555" s="5" t="n">
        <v>2750</v>
      </c>
    </row>
    <row r="4556" spans="1:5">
      <c r="A4556" s="4" t="s">
        <v>1265</v>
      </c>
      <c r="B4556" s="5" t="n">
        <v>6495</v>
      </c>
    </row>
    <row r="4557" spans="1:5">
      <c r="A4557" s="4" t="s">
        <v>1266</v>
      </c>
      <c r="B4557" s="5" t="n">
        <v>9245</v>
      </c>
    </row>
    <row r="4558" spans="1:5">
      <c r="A4558" s="4" t="s">
        <v>1267</v>
      </c>
      <c r="B4558" s="6" t="n">
        <v>-1512</v>
      </c>
    </row>
    <row r="4559" spans="1:5">
      <c r="A4559" s="4" t="s">
        <v>1272</v>
      </c>
      <c r="B4559" s="5" t="n">
        <v>2011</v>
      </c>
    </row>
    <row r="4560" spans="1:5">
      <c r="A4560" s="4" t="s">
        <v>1782</v>
      </c>
    </row>
    <row r="4561" spans="1:5">
      <c r="A4561" s="3" t="s">
        <v>1260</v>
      </c>
    </row>
    <row r="4562" spans="1:5">
      <c r="A4562" s="4" t="s">
        <v>482</v>
      </c>
      <c r="B4562" s="5" t="n">
        <v>1</v>
      </c>
    </row>
    <row r="4563" spans="1:5">
      <c r="A4563" s="4" t="s">
        <v>1261</v>
      </c>
      <c r="B4563" s="6" t="n">
        <v>279</v>
      </c>
    </row>
    <row r="4564" spans="1:5">
      <c r="A4564" s="4" t="s">
        <v>1262</v>
      </c>
      <c r="B4564" s="5" t="n">
        <v>0</v>
      </c>
    </row>
    <row r="4565" spans="1:5">
      <c r="A4565" s="4" t="s">
        <v>1263</v>
      </c>
      <c r="B4565" s="5" t="n">
        <v>3377</v>
      </c>
    </row>
    <row r="4566" spans="1:5">
      <c r="A4566" s="4" t="s">
        <v>1264</v>
      </c>
      <c r="B4566" s="5" t="n">
        <v>0</v>
      </c>
    </row>
    <row r="4567" spans="1:5">
      <c r="A4567" s="4" t="s">
        <v>1265</v>
      </c>
      <c r="B4567" s="5" t="n">
        <v>3656</v>
      </c>
    </row>
    <row r="4568" spans="1:5">
      <c r="A4568" s="4" t="s">
        <v>1266</v>
      </c>
      <c r="B4568" s="5" t="n">
        <v>3656</v>
      </c>
    </row>
    <row r="4569" spans="1:5">
      <c r="A4569" s="4" t="s">
        <v>1267</v>
      </c>
      <c r="B4569" s="6" t="n">
        <v>0</v>
      </c>
    </row>
    <row r="4570" spans="1:5">
      <c r="A4570" s="4" t="s">
        <v>1272</v>
      </c>
      <c r="B4570" s="5" t="n">
        <v>2015</v>
      </c>
    </row>
    <row r="4571" spans="1:5">
      <c r="A4571" s="4" t="s">
        <v>1783</v>
      </c>
    </row>
    <row r="4572" spans="1:5">
      <c r="A4572" s="3" t="s">
        <v>1260</v>
      </c>
    </row>
    <row r="4573" spans="1:5">
      <c r="A4573" s="4" t="s">
        <v>482</v>
      </c>
      <c r="B4573" s="5" t="n">
        <v>1</v>
      </c>
    </row>
    <row r="4574" spans="1:5">
      <c r="A4574" s="4" t="s">
        <v>1261</v>
      </c>
      <c r="B4574" s="6" t="n">
        <v>4191</v>
      </c>
    </row>
    <row r="4575" spans="1:5">
      <c r="A4575" s="4" t="s">
        <v>1262</v>
      </c>
      <c r="B4575" s="5" t="n">
        <v>0</v>
      </c>
    </row>
    <row r="4576" spans="1:5">
      <c r="A4576" s="4" t="s">
        <v>1263</v>
      </c>
      <c r="B4576" s="5" t="n">
        <v>8669</v>
      </c>
    </row>
    <row r="4577" spans="1:5">
      <c r="A4577" s="4" t="s">
        <v>1264</v>
      </c>
      <c r="B4577" s="5" t="n">
        <v>4193</v>
      </c>
    </row>
    <row r="4578" spans="1:5">
      <c r="A4578" s="4" t="s">
        <v>1265</v>
      </c>
      <c r="B4578" s="5" t="n">
        <v>8667</v>
      </c>
    </row>
    <row r="4579" spans="1:5">
      <c r="A4579" s="4" t="s">
        <v>1266</v>
      </c>
      <c r="B4579" s="5" t="n">
        <v>12860</v>
      </c>
    </row>
    <row r="4580" spans="1:5">
      <c r="A4580" s="4" t="s">
        <v>1267</v>
      </c>
      <c r="B4580" s="6" t="n">
        <v>-52</v>
      </c>
    </row>
    <row r="4581" spans="1:5">
      <c r="A4581" s="4" t="s">
        <v>1272</v>
      </c>
      <c r="B4581" s="5" t="n">
        <v>2016</v>
      </c>
    </row>
    <row r="4582" spans="1:5">
      <c r="A4582" s="4" t="s">
        <v>1784</v>
      </c>
    </row>
    <row r="4583" spans="1:5">
      <c r="A4583" s="3" t="s">
        <v>1260</v>
      </c>
    </row>
    <row r="4584" spans="1:5">
      <c r="A4584" s="4" t="s">
        <v>482</v>
      </c>
      <c r="B4584" s="5" t="n">
        <v>1</v>
      </c>
    </row>
    <row r="4585" spans="1:5">
      <c r="A4585" s="4" t="s">
        <v>1261</v>
      </c>
      <c r="B4585" s="6" t="n">
        <v>2480</v>
      </c>
    </row>
    <row r="4586" spans="1:5">
      <c r="A4586" s="4" t="s">
        <v>1262</v>
      </c>
      <c r="B4586" s="5" t="n">
        <v>0</v>
      </c>
    </row>
    <row r="4587" spans="1:5">
      <c r="A4587" s="4" t="s">
        <v>1263</v>
      </c>
      <c r="B4587" s="5" t="n">
        <v>8070</v>
      </c>
    </row>
    <row r="4588" spans="1:5">
      <c r="A4588" s="4" t="s">
        <v>1264</v>
      </c>
      <c r="B4588" s="5" t="n">
        <v>2550</v>
      </c>
    </row>
    <row r="4589" spans="1:5">
      <c r="A4589" s="4" t="s">
        <v>1265</v>
      </c>
      <c r="B4589" s="5" t="n">
        <v>8000</v>
      </c>
    </row>
    <row r="4590" spans="1:5">
      <c r="A4590" s="4" t="s">
        <v>1266</v>
      </c>
      <c r="B4590" s="5" t="n">
        <v>10550</v>
      </c>
    </row>
    <row r="4591" spans="1:5">
      <c r="A4591" s="4" t="s">
        <v>1267</v>
      </c>
      <c r="B4591" s="6" t="n">
        <v>-1967</v>
      </c>
    </row>
    <row r="4592" spans="1:5">
      <c r="A4592" s="4" t="s">
        <v>1272</v>
      </c>
      <c r="B4592" s="5" t="n">
        <v>2009</v>
      </c>
    </row>
    <row r="4593" spans="1:5">
      <c r="A4593" s="4" t="s">
        <v>1785</v>
      </c>
    </row>
    <row r="4594" spans="1:5">
      <c r="A4594" s="3" t="s">
        <v>1260</v>
      </c>
    </row>
    <row r="4595" spans="1:5">
      <c r="A4595" s="4" t="s">
        <v>482</v>
      </c>
      <c r="B4595" s="5" t="n">
        <v>1</v>
      </c>
    </row>
    <row r="4596" spans="1:5">
      <c r="A4596" s="4" t="s">
        <v>1261</v>
      </c>
      <c r="B4596" s="6" t="n">
        <v>1613</v>
      </c>
    </row>
    <row r="4597" spans="1:5">
      <c r="A4597" s="4" t="s">
        <v>1262</v>
      </c>
      <c r="B4597" s="5" t="n">
        <v>0</v>
      </c>
    </row>
    <row r="4598" spans="1:5">
      <c r="A4598" s="4" t="s">
        <v>1263</v>
      </c>
      <c r="B4598" s="5" t="n">
        <v>5566</v>
      </c>
    </row>
    <row r="4599" spans="1:5">
      <c r="A4599" s="4" t="s">
        <v>1264</v>
      </c>
      <c r="B4599" s="5" t="n">
        <v>1588</v>
      </c>
    </row>
    <row r="4600" spans="1:5">
      <c r="A4600" s="4" t="s">
        <v>1265</v>
      </c>
      <c r="B4600" s="5" t="n">
        <v>5591</v>
      </c>
    </row>
    <row r="4601" spans="1:5">
      <c r="A4601" s="4" t="s">
        <v>1266</v>
      </c>
      <c r="B4601" s="5" t="n">
        <v>7179</v>
      </c>
    </row>
    <row r="4602" spans="1:5">
      <c r="A4602" s="4" t="s">
        <v>1267</v>
      </c>
      <c r="B4602" s="6" t="n">
        <v>-1538</v>
      </c>
    </row>
    <row r="4603" spans="1:5">
      <c r="A4603" s="4" t="s">
        <v>1272</v>
      </c>
      <c r="B4603" s="4" t="s">
        <v>1786</v>
      </c>
    </row>
    <row r="4604" spans="1:5">
      <c r="A4604" s="4" t="s">
        <v>1787</v>
      </c>
    </row>
    <row r="4605" spans="1:5">
      <c r="A4605" s="3" t="s">
        <v>1260</v>
      </c>
    </row>
    <row r="4606" spans="1:5">
      <c r="A4606" s="4" t="s">
        <v>482</v>
      </c>
      <c r="B4606" s="5" t="n">
        <v>2</v>
      </c>
    </row>
    <row r="4607" spans="1:5">
      <c r="A4607" s="4" t="s">
        <v>1261</v>
      </c>
      <c r="B4607" s="6" t="n">
        <v>1052</v>
      </c>
    </row>
    <row r="4608" spans="1:5">
      <c r="A4608" s="4" t="s">
        <v>1262</v>
      </c>
      <c r="B4608" s="5" t="n">
        <v>0</v>
      </c>
    </row>
    <row r="4609" spans="1:5">
      <c r="A4609" s="4" t="s">
        <v>1263</v>
      </c>
      <c r="B4609" s="5" t="n">
        <v>15069</v>
      </c>
    </row>
    <row r="4610" spans="1:5">
      <c r="A4610" s="4" t="s">
        <v>1264</v>
      </c>
      <c r="B4610" s="5" t="n">
        <v>1077</v>
      </c>
    </row>
    <row r="4611" spans="1:5">
      <c r="A4611" s="4" t="s">
        <v>1265</v>
      </c>
      <c r="B4611" s="5" t="n">
        <v>15044</v>
      </c>
    </row>
    <row r="4612" spans="1:5">
      <c r="A4612" s="4" t="s">
        <v>1266</v>
      </c>
      <c r="B4612" s="5" t="n">
        <v>16121</v>
      </c>
    </row>
    <row r="4613" spans="1:5">
      <c r="A4613" s="4" t="s">
        <v>1267</v>
      </c>
      <c r="B4613" s="6" t="n">
        <v>-365</v>
      </c>
    </row>
    <row r="4614" spans="1:5">
      <c r="A4614" s="4" t="s">
        <v>1272</v>
      </c>
      <c r="B4614" s="4" t="s">
        <v>1788</v>
      </c>
    </row>
    <row r="4615" spans="1:5">
      <c r="A4615" s="4" t="s">
        <v>1789</v>
      </c>
    </row>
    <row r="4616" spans="1:5">
      <c r="A4616" s="3" t="s">
        <v>1260</v>
      </c>
    </row>
    <row r="4617" spans="1:5">
      <c r="A4617" s="4" t="s">
        <v>482</v>
      </c>
      <c r="B4617" s="5" t="n">
        <v>4</v>
      </c>
    </row>
    <row r="4618" spans="1:5">
      <c r="A4618" s="4" t="s">
        <v>1261</v>
      </c>
      <c r="B4618" s="6" t="n">
        <v>0</v>
      </c>
    </row>
    <row r="4619" spans="1:5">
      <c r="A4619" s="4" t="s">
        <v>1262</v>
      </c>
      <c r="B4619" s="5" t="n">
        <v>38797</v>
      </c>
    </row>
    <row r="4620" spans="1:5">
      <c r="A4620" s="4" t="s">
        <v>1263</v>
      </c>
      <c r="B4620" s="5" t="n">
        <v>1485</v>
      </c>
    </row>
    <row r="4621" spans="1:5">
      <c r="A4621" s="4" t="s">
        <v>1264</v>
      </c>
      <c r="B4621" s="5" t="n">
        <v>0</v>
      </c>
    </row>
    <row r="4622" spans="1:5">
      <c r="A4622" s="4" t="s">
        <v>1265</v>
      </c>
      <c r="B4622" s="5" t="n">
        <v>40282</v>
      </c>
    </row>
    <row r="4623" spans="1:5">
      <c r="A4623" s="4" t="s">
        <v>1266</v>
      </c>
      <c r="B4623" s="5" t="n">
        <v>40282</v>
      </c>
    </row>
    <row r="4624" spans="1:5">
      <c r="A4624" s="4" t="s">
        <v>1267</v>
      </c>
      <c r="B4624" s="6" t="n">
        <v>-10680</v>
      </c>
    </row>
    <row r="4625" spans="1:5">
      <c r="A4625" s="4" t="s">
        <v>1272</v>
      </c>
      <c r="B4625" s="5" t="n">
        <v>2011</v>
      </c>
    </row>
    <row r="4626" spans="1:5">
      <c r="A4626" s="4" t="s">
        <v>1790</v>
      </c>
    </row>
    <row r="4627" spans="1:5">
      <c r="A4627" s="3" t="s">
        <v>1260</v>
      </c>
    </row>
    <row r="4628" spans="1:5">
      <c r="A4628" s="4" t="s">
        <v>482</v>
      </c>
      <c r="B4628" s="5" t="n">
        <v>1</v>
      </c>
    </row>
    <row r="4629" spans="1:5">
      <c r="A4629" s="4" t="s">
        <v>1261</v>
      </c>
      <c r="B4629" s="6" t="n">
        <v>9942</v>
      </c>
    </row>
    <row r="4630" spans="1:5">
      <c r="A4630" s="4" t="s">
        <v>1262</v>
      </c>
      <c r="B4630" s="5" t="n">
        <v>21736</v>
      </c>
    </row>
    <row r="4631" spans="1:5">
      <c r="A4631" s="4" t="s">
        <v>1263</v>
      </c>
      <c r="B4631" s="5" t="n">
        <v>2541</v>
      </c>
    </row>
    <row r="4632" spans="1:5">
      <c r="A4632" s="4" t="s">
        <v>1264</v>
      </c>
      <c r="B4632" s="5" t="n">
        <v>9942</v>
      </c>
    </row>
    <row r="4633" spans="1:5">
      <c r="A4633" s="4" t="s">
        <v>1265</v>
      </c>
      <c r="B4633" s="5" t="n">
        <v>24277</v>
      </c>
    </row>
    <row r="4634" spans="1:5">
      <c r="A4634" s="4" t="s">
        <v>1266</v>
      </c>
      <c r="B4634" s="5" t="n">
        <v>34219</v>
      </c>
    </row>
    <row r="4635" spans="1:5">
      <c r="A4635" s="4" t="s">
        <v>1267</v>
      </c>
      <c r="B4635" s="6" t="n">
        <v>-8481</v>
      </c>
    </row>
    <row r="4636" spans="1:5">
      <c r="A4636" s="4" t="s">
        <v>1272</v>
      </c>
      <c r="B4636" s="5" t="n">
        <v>2011</v>
      </c>
    </row>
    <row r="4637" spans="1:5">
      <c r="A4637" s="4" t="s">
        <v>1791</v>
      </c>
    </row>
    <row r="4638" spans="1:5">
      <c r="A4638" s="3" t="s">
        <v>1260</v>
      </c>
    </row>
    <row r="4639" spans="1:5">
      <c r="A4639" s="4" t="s">
        <v>482</v>
      </c>
      <c r="B4639" s="5" t="n">
        <v>2</v>
      </c>
    </row>
    <row r="4640" spans="1:5">
      <c r="A4640" s="4" t="s">
        <v>1261</v>
      </c>
      <c r="B4640" s="6" t="n">
        <v>2746</v>
      </c>
    </row>
    <row r="4641" spans="1:5">
      <c r="A4641" s="4" t="s">
        <v>1262</v>
      </c>
      <c r="B4641" s="5" t="n">
        <v>0</v>
      </c>
    </row>
    <row r="4642" spans="1:5">
      <c r="A4642" s="4" t="s">
        <v>1263</v>
      </c>
      <c r="B4642" s="5" t="n">
        <v>2025</v>
      </c>
    </row>
    <row r="4643" spans="1:5">
      <c r="A4643" s="4" t="s">
        <v>1264</v>
      </c>
      <c r="B4643" s="5" t="n">
        <v>2851</v>
      </c>
    </row>
    <row r="4644" spans="1:5">
      <c r="A4644" s="4" t="s">
        <v>1265</v>
      </c>
      <c r="B4644" s="5" t="n">
        <v>1920</v>
      </c>
    </row>
    <row r="4645" spans="1:5">
      <c r="A4645" s="4" t="s">
        <v>1266</v>
      </c>
      <c r="B4645" s="5" t="n">
        <v>4771</v>
      </c>
    </row>
    <row r="4646" spans="1:5">
      <c r="A4646" s="4" t="s">
        <v>1267</v>
      </c>
      <c r="B4646" s="6" t="n">
        <v>0</v>
      </c>
    </row>
    <row r="4647" spans="1:5">
      <c r="A4647" s="4" t="s">
        <v>1272</v>
      </c>
      <c r="B4647" s="5" t="n">
        <v>2016</v>
      </c>
    </row>
    <row r="4648" spans="1:5">
      <c r="A4648" s="4" t="s">
        <v>1792</v>
      </c>
    </row>
    <row r="4649" spans="1:5">
      <c r="A4649" s="3" t="s">
        <v>1260</v>
      </c>
    </row>
    <row r="4650" spans="1:5">
      <c r="A4650" s="4" t="s">
        <v>482</v>
      </c>
      <c r="B4650" s="5" t="n">
        <v>17</v>
      </c>
    </row>
    <row r="4651" spans="1:5">
      <c r="A4651" s="4" t="s">
        <v>1261</v>
      </c>
      <c r="B4651" s="6" t="n">
        <v>77040</v>
      </c>
    </row>
    <row r="4652" spans="1:5">
      <c r="A4652" s="4" t="s">
        <v>1262</v>
      </c>
      <c r="B4652" s="5" t="n">
        <v>170244</v>
      </c>
    </row>
    <row r="4653" spans="1:5">
      <c r="A4653" s="4" t="s">
        <v>1263</v>
      </c>
      <c r="B4653" s="5" t="n">
        <v>290032</v>
      </c>
    </row>
    <row r="4654" spans="1:5">
      <c r="A4654" s="4" t="s">
        <v>1264</v>
      </c>
      <c r="B4654" s="5" t="n">
        <v>75042</v>
      </c>
    </row>
    <row r="4655" spans="1:5">
      <c r="A4655" s="4" t="s">
        <v>1265</v>
      </c>
      <c r="B4655" s="5" t="n">
        <v>462273</v>
      </c>
    </row>
    <row r="4656" spans="1:5">
      <c r="A4656" s="4" t="s">
        <v>1266</v>
      </c>
      <c r="B4656" s="5" t="n">
        <v>537315</v>
      </c>
    </row>
    <row r="4657" spans="1:5">
      <c r="A4657" s="4" t="s">
        <v>1267</v>
      </c>
      <c r="B4657" s="6" t="n">
        <v>-61144</v>
      </c>
    </row>
    <row r="4658" spans="1:5">
      <c r="A4658" s="4" t="s">
        <v>1793</v>
      </c>
    </row>
    <row r="4659" spans="1:5">
      <c r="A4659" s="3" t="s">
        <v>1260</v>
      </c>
    </row>
    <row r="4660" spans="1:5">
      <c r="A4660" s="4" t="s">
        <v>482</v>
      </c>
      <c r="B4660" s="5" t="n">
        <v>9</v>
      </c>
    </row>
    <row r="4661" spans="1:5">
      <c r="A4661" s="4" t="s">
        <v>1261</v>
      </c>
      <c r="B4661" s="6" t="n">
        <v>12191</v>
      </c>
    </row>
    <row r="4662" spans="1:5">
      <c r="A4662" s="4" t="s">
        <v>1262</v>
      </c>
      <c r="B4662" s="5" t="n">
        <v>32179</v>
      </c>
    </row>
    <row r="4663" spans="1:5">
      <c r="A4663" s="4" t="s">
        <v>1263</v>
      </c>
      <c r="B4663" s="5" t="n">
        <v>12806</v>
      </c>
    </row>
    <row r="4664" spans="1:5">
      <c r="A4664" s="4" t="s">
        <v>1264</v>
      </c>
      <c r="B4664" s="5" t="n">
        <v>10163</v>
      </c>
    </row>
    <row r="4665" spans="1:5">
      <c r="A4665" s="4" t="s">
        <v>1265</v>
      </c>
      <c r="B4665" s="5" t="n">
        <v>47012</v>
      </c>
    </row>
    <row r="4666" spans="1:5">
      <c r="A4666" s="4" t="s">
        <v>1266</v>
      </c>
      <c r="B4666" s="5" t="n">
        <v>57175</v>
      </c>
    </row>
    <row r="4667" spans="1:5">
      <c r="A4667" s="4" t="s">
        <v>1267</v>
      </c>
      <c r="B4667" s="6" t="n">
        <v>-11934</v>
      </c>
    </row>
    <row r="4668" spans="1:5">
      <c r="A4668" s="4" t="s">
        <v>1794</v>
      </c>
    </row>
    <row r="4669" spans="1:5">
      <c r="A4669" s="3" t="s">
        <v>1260</v>
      </c>
    </row>
    <row r="4670" spans="1:5">
      <c r="A4670" s="4" t="s">
        <v>482</v>
      </c>
      <c r="B4670" s="5" t="n">
        <v>3</v>
      </c>
    </row>
    <row r="4671" spans="1:5">
      <c r="A4671" s="4" t="s">
        <v>1261</v>
      </c>
      <c r="B4671" s="6" t="n">
        <v>64849</v>
      </c>
    </row>
    <row r="4672" spans="1:5">
      <c r="A4672" s="4" t="s">
        <v>1262</v>
      </c>
      <c r="B4672" s="5" t="n">
        <v>0</v>
      </c>
    </row>
    <row r="4673" spans="1:5">
      <c r="A4673" s="4" t="s">
        <v>1263</v>
      </c>
      <c r="B4673" s="5" t="n">
        <v>275735</v>
      </c>
    </row>
    <row r="4674" spans="1:5">
      <c r="A4674" s="4" t="s">
        <v>1264</v>
      </c>
      <c r="B4674" s="5" t="n">
        <v>64879</v>
      </c>
    </row>
    <row r="4675" spans="1:5">
      <c r="A4675" s="4" t="s">
        <v>1265</v>
      </c>
      <c r="B4675" s="5" t="n">
        <v>275705</v>
      </c>
    </row>
    <row r="4676" spans="1:5">
      <c r="A4676" s="4" t="s">
        <v>1266</v>
      </c>
      <c r="B4676" s="5" t="n">
        <v>340584</v>
      </c>
    </row>
    <row r="4677" spans="1:5">
      <c r="A4677" s="4" t="s">
        <v>1267</v>
      </c>
      <c r="B4677" s="6" t="n">
        <v>-7435</v>
      </c>
    </row>
    <row r="4678" spans="1:5">
      <c r="A4678" s="4" t="s">
        <v>1795</v>
      </c>
    </row>
    <row r="4679" spans="1:5">
      <c r="A4679" s="3" t="s">
        <v>1260</v>
      </c>
    </row>
    <row r="4680" spans="1:5">
      <c r="A4680" s="4" t="s">
        <v>482</v>
      </c>
      <c r="B4680" s="5" t="n">
        <v>5</v>
      </c>
    </row>
    <row r="4681" spans="1:5">
      <c r="A4681" s="4" t="s">
        <v>1261</v>
      </c>
      <c r="B4681" s="6" t="n">
        <v>0</v>
      </c>
    </row>
    <row r="4682" spans="1:5">
      <c r="A4682" s="4" t="s">
        <v>1262</v>
      </c>
      <c r="B4682" s="5" t="n">
        <v>138065</v>
      </c>
    </row>
    <row r="4683" spans="1:5">
      <c r="A4683" s="4" t="s">
        <v>1263</v>
      </c>
      <c r="B4683" s="5" t="n">
        <v>1491</v>
      </c>
    </row>
    <row r="4684" spans="1:5">
      <c r="A4684" s="4" t="s">
        <v>1264</v>
      </c>
      <c r="B4684" s="5" t="n">
        <v>0</v>
      </c>
    </row>
    <row r="4685" spans="1:5">
      <c r="A4685" s="4" t="s">
        <v>1265</v>
      </c>
      <c r="B4685" s="5" t="n">
        <v>139556</v>
      </c>
    </row>
    <row r="4686" spans="1:5">
      <c r="A4686" s="4" t="s">
        <v>1266</v>
      </c>
      <c r="B4686" s="5" t="n">
        <v>139556</v>
      </c>
    </row>
    <row r="4687" spans="1:5">
      <c r="A4687" s="4" t="s">
        <v>1267</v>
      </c>
      <c r="B4687" s="6" t="n">
        <v>-41775</v>
      </c>
    </row>
    <row r="4688" spans="1:5">
      <c r="A4688" s="4" t="s">
        <v>1796</v>
      </c>
    </row>
    <row r="4689" spans="1:5">
      <c r="A4689" s="3" t="s">
        <v>1260</v>
      </c>
    </row>
    <row r="4690" spans="1:5">
      <c r="A4690" s="4" t="s">
        <v>482</v>
      </c>
      <c r="B4690" s="5" t="n">
        <v>3</v>
      </c>
    </row>
    <row r="4691" spans="1:5">
      <c r="A4691" s="4" t="s">
        <v>1261</v>
      </c>
      <c r="B4691" s="6" t="n">
        <v>0</v>
      </c>
    </row>
    <row r="4692" spans="1:5">
      <c r="A4692" s="4" t="s">
        <v>1262</v>
      </c>
      <c r="B4692" s="5" t="n">
        <v>12898</v>
      </c>
    </row>
    <row r="4693" spans="1:5">
      <c r="A4693" s="4" t="s">
        <v>1263</v>
      </c>
      <c r="B4693" s="5" t="n">
        <v>1142</v>
      </c>
    </row>
    <row r="4694" spans="1:5">
      <c r="A4694" s="4" t="s">
        <v>1264</v>
      </c>
      <c r="B4694" s="5" t="n">
        <v>0</v>
      </c>
    </row>
    <row r="4695" spans="1:5">
      <c r="A4695" s="4" t="s">
        <v>1265</v>
      </c>
      <c r="B4695" s="5" t="n">
        <v>14039</v>
      </c>
    </row>
    <row r="4696" spans="1:5">
      <c r="A4696" s="4" t="s">
        <v>1266</v>
      </c>
      <c r="B4696" s="5" t="n">
        <v>14039</v>
      </c>
    </row>
    <row r="4697" spans="1:5">
      <c r="A4697" s="4" t="s">
        <v>1267</v>
      </c>
      <c r="B4697" s="6" t="n">
        <v>-6451</v>
      </c>
    </row>
    <row r="4698" spans="1:5">
      <c r="A4698" s="4" t="s">
        <v>1272</v>
      </c>
      <c r="B4698" s="5" t="n">
        <v>2011</v>
      </c>
    </row>
    <row r="4699" spans="1:5">
      <c r="A4699" s="4" t="s">
        <v>1797</v>
      </c>
    </row>
    <row r="4700" spans="1:5">
      <c r="A4700" s="3" t="s">
        <v>1260</v>
      </c>
    </row>
    <row r="4701" spans="1:5">
      <c r="A4701" s="4" t="s">
        <v>482</v>
      </c>
      <c r="B4701" s="5" t="n">
        <v>4</v>
      </c>
    </row>
    <row r="4702" spans="1:5">
      <c r="A4702" s="4" t="s">
        <v>1261</v>
      </c>
      <c r="B4702" s="6" t="n">
        <v>10726</v>
      </c>
    </row>
    <row r="4703" spans="1:5">
      <c r="A4703" s="4" t="s">
        <v>1262</v>
      </c>
      <c r="B4703" s="5" t="n">
        <v>10399</v>
      </c>
    </row>
    <row r="4704" spans="1:5">
      <c r="A4704" s="4" t="s">
        <v>1263</v>
      </c>
      <c r="B4704" s="5" t="n">
        <v>11629</v>
      </c>
    </row>
    <row r="4705" spans="1:5">
      <c r="A4705" s="4" t="s">
        <v>1264</v>
      </c>
      <c r="B4705" s="5" t="n">
        <v>8865</v>
      </c>
    </row>
    <row r="4706" spans="1:5">
      <c r="A4706" s="4" t="s">
        <v>1265</v>
      </c>
      <c r="B4706" s="5" t="n">
        <v>23889</v>
      </c>
    </row>
    <row r="4707" spans="1:5">
      <c r="A4707" s="4" t="s">
        <v>1266</v>
      </c>
      <c r="B4707" s="5" t="n">
        <v>32754</v>
      </c>
    </row>
    <row r="4708" spans="1:5">
      <c r="A4708" s="4" t="s">
        <v>1267</v>
      </c>
      <c r="B4708" s="6" t="n">
        <v>-3576</v>
      </c>
    </row>
    <row r="4709" spans="1:5">
      <c r="A4709" s="4" t="s">
        <v>1272</v>
      </c>
      <c r="B4709" s="4" t="s">
        <v>1798</v>
      </c>
    </row>
    <row r="4710" spans="1:5">
      <c r="A4710" s="4" t="s">
        <v>1799</v>
      </c>
    </row>
    <row r="4711" spans="1:5">
      <c r="A4711" s="3" t="s">
        <v>1260</v>
      </c>
    </row>
    <row r="4712" spans="1:5">
      <c r="A4712" s="4" t="s">
        <v>482</v>
      </c>
      <c r="B4712" s="5" t="n">
        <v>2</v>
      </c>
    </row>
    <row r="4713" spans="1:5">
      <c r="A4713" s="4" t="s">
        <v>1261</v>
      </c>
      <c r="B4713" s="6" t="n">
        <v>1465</v>
      </c>
    </row>
    <row r="4714" spans="1:5">
      <c r="A4714" s="4" t="s">
        <v>1262</v>
      </c>
      <c r="B4714" s="5" t="n">
        <v>8882</v>
      </c>
    </row>
    <row r="4715" spans="1:5">
      <c r="A4715" s="4" t="s">
        <v>1263</v>
      </c>
      <c r="B4715" s="5" t="n">
        <v>35</v>
      </c>
    </row>
    <row r="4716" spans="1:5">
      <c r="A4716" s="4" t="s">
        <v>1264</v>
      </c>
      <c r="B4716" s="5" t="n">
        <v>1298</v>
      </c>
    </row>
    <row r="4717" spans="1:5">
      <c r="A4717" s="4" t="s">
        <v>1265</v>
      </c>
      <c r="B4717" s="5" t="n">
        <v>9084</v>
      </c>
    </row>
    <row r="4718" spans="1:5">
      <c r="A4718" s="4" t="s">
        <v>1266</v>
      </c>
      <c r="B4718" s="5" t="n">
        <v>10382</v>
      </c>
    </row>
    <row r="4719" spans="1:5">
      <c r="A4719" s="4" t="s">
        <v>1267</v>
      </c>
      <c r="B4719" s="6" t="n">
        <v>-1907</v>
      </c>
    </row>
    <row r="4720" spans="1:5">
      <c r="A4720" s="4" t="s">
        <v>1272</v>
      </c>
      <c r="B4720" s="5" t="n">
        <v>2011</v>
      </c>
    </row>
    <row r="4721" spans="1:5">
      <c r="A4721" s="4" t="s">
        <v>1800</v>
      </c>
    </row>
    <row r="4722" spans="1:5">
      <c r="A4722" s="3" t="s">
        <v>1260</v>
      </c>
    </row>
    <row r="4723" spans="1:5">
      <c r="A4723" s="4" t="s">
        <v>482</v>
      </c>
      <c r="B4723" s="5" t="n">
        <v>1</v>
      </c>
    </row>
    <row r="4724" spans="1:5">
      <c r="A4724" s="4" t="s">
        <v>1261</v>
      </c>
      <c r="B4724" s="6" t="n">
        <v>32659</v>
      </c>
    </row>
    <row r="4725" spans="1:5">
      <c r="A4725" s="4" t="s">
        <v>1262</v>
      </c>
      <c r="B4725" s="5" t="n">
        <v>0</v>
      </c>
    </row>
    <row r="4726" spans="1:5">
      <c r="A4726" s="4" t="s">
        <v>1263</v>
      </c>
      <c r="B4726" s="5" t="n">
        <v>139888</v>
      </c>
    </row>
    <row r="4727" spans="1:5">
      <c r="A4727" s="4" t="s">
        <v>1264</v>
      </c>
      <c r="B4727" s="5" t="n">
        <v>32659</v>
      </c>
    </row>
    <row r="4728" spans="1:5">
      <c r="A4728" s="4" t="s">
        <v>1265</v>
      </c>
      <c r="B4728" s="5" t="n">
        <v>139888</v>
      </c>
    </row>
    <row r="4729" spans="1:5">
      <c r="A4729" s="4" t="s">
        <v>1266</v>
      </c>
      <c r="B4729" s="5" t="n">
        <v>172547</v>
      </c>
    </row>
    <row r="4730" spans="1:5">
      <c r="A4730" s="4" t="s">
        <v>1267</v>
      </c>
      <c r="B4730" s="6" t="n">
        <v>-2364</v>
      </c>
    </row>
    <row r="4731" spans="1:5">
      <c r="A4731" s="4" t="s">
        <v>1272</v>
      </c>
      <c r="B4731" s="5" t="n">
        <v>2016</v>
      </c>
    </row>
    <row r="4732" spans="1:5">
      <c r="A4732" s="4" t="s">
        <v>1801</v>
      </c>
    </row>
    <row r="4733" spans="1:5">
      <c r="A4733" s="3" t="s">
        <v>1260</v>
      </c>
    </row>
    <row r="4734" spans="1:5">
      <c r="A4734" s="4" t="s">
        <v>482</v>
      </c>
      <c r="B4734" s="5" t="n">
        <v>1</v>
      </c>
    </row>
    <row r="4735" spans="1:5">
      <c r="A4735" s="4" t="s">
        <v>1261</v>
      </c>
      <c r="B4735" s="6" t="n">
        <v>9848</v>
      </c>
    </row>
    <row r="4736" spans="1:5">
      <c r="A4736" s="4" t="s">
        <v>1262</v>
      </c>
      <c r="B4736" s="5" t="n">
        <v>0</v>
      </c>
    </row>
    <row r="4737" spans="1:5">
      <c r="A4737" s="4" t="s">
        <v>1263</v>
      </c>
      <c r="B4737" s="5" t="n">
        <v>24706</v>
      </c>
    </row>
    <row r="4738" spans="1:5">
      <c r="A4738" s="4" t="s">
        <v>1264</v>
      </c>
      <c r="B4738" s="5" t="n">
        <v>9848</v>
      </c>
    </row>
    <row r="4739" spans="1:5">
      <c r="A4739" s="4" t="s">
        <v>1265</v>
      </c>
      <c r="B4739" s="5" t="n">
        <v>24706</v>
      </c>
    </row>
    <row r="4740" spans="1:5">
      <c r="A4740" s="4" t="s">
        <v>1266</v>
      </c>
      <c r="B4740" s="5" t="n">
        <v>34554</v>
      </c>
    </row>
    <row r="4741" spans="1:5">
      <c r="A4741" s="4" t="s">
        <v>1267</v>
      </c>
      <c r="B4741" s="6" t="n">
        <v>-1393</v>
      </c>
    </row>
    <row r="4742" spans="1:5">
      <c r="A4742" s="4" t="s">
        <v>1272</v>
      </c>
      <c r="B4742" s="5" t="n">
        <v>2015</v>
      </c>
    </row>
    <row r="4743" spans="1:5">
      <c r="A4743" s="4" t="s">
        <v>1802</v>
      </c>
    </row>
    <row r="4744" spans="1:5">
      <c r="A4744" s="3" t="s">
        <v>1260</v>
      </c>
    </row>
    <row r="4745" spans="1:5">
      <c r="A4745" s="4" t="s">
        <v>482</v>
      </c>
      <c r="B4745" s="5" t="n">
        <v>1</v>
      </c>
    </row>
    <row r="4746" spans="1:5">
      <c r="A4746" s="4" t="s">
        <v>1261</v>
      </c>
      <c r="B4746" s="6" t="n">
        <v>22342</v>
      </c>
    </row>
    <row r="4747" spans="1:5">
      <c r="A4747" s="4" t="s">
        <v>1262</v>
      </c>
      <c r="B4747" s="5" t="n">
        <v>0</v>
      </c>
    </row>
    <row r="4748" spans="1:5">
      <c r="A4748" s="4" t="s">
        <v>1263</v>
      </c>
      <c r="B4748" s="5" t="n">
        <v>111141</v>
      </c>
    </row>
    <row r="4749" spans="1:5">
      <c r="A4749" s="4" t="s">
        <v>1264</v>
      </c>
      <c r="B4749" s="5" t="n">
        <v>22372</v>
      </c>
    </row>
    <row r="4750" spans="1:5">
      <c r="A4750" s="4" t="s">
        <v>1265</v>
      </c>
      <c r="B4750" s="5" t="n">
        <v>111111</v>
      </c>
    </row>
    <row r="4751" spans="1:5">
      <c r="A4751" s="4" t="s">
        <v>1266</v>
      </c>
      <c r="B4751" s="5" t="n">
        <v>133483</v>
      </c>
    </row>
    <row r="4752" spans="1:5">
      <c r="A4752" s="4" t="s">
        <v>1267</v>
      </c>
      <c r="B4752" s="6" t="n">
        <v>-3678</v>
      </c>
    </row>
    <row r="4753" spans="1:5">
      <c r="A4753" s="4" t="s">
        <v>1272</v>
      </c>
      <c r="B4753" s="5" t="n">
        <v>2015</v>
      </c>
    </row>
    <row r="4754" spans="1:5">
      <c r="A4754" s="4" t="s">
        <v>1803</v>
      </c>
    </row>
    <row r="4755" spans="1:5">
      <c r="A4755" s="3" t="s">
        <v>1260</v>
      </c>
    </row>
    <row r="4756" spans="1:5">
      <c r="A4756" s="4" t="s">
        <v>482</v>
      </c>
      <c r="B4756" s="5" t="n">
        <v>1</v>
      </c>
    </row>
    <row r="4757" spans="1:5">
      <c r="A4757" s="4" t="s">
        <v>1261</v>
      </c>
      <c r="B4757" s="6" t="n">
        <v>0</v>
      </c>
    </row>
    <row r="4758" spans="1:5">
      <c r="A4758" s="4" t="s">
        <v>1262</v>
      </c>
      <c r="B4758" s="5" t="n">
        <v>41518</v>
      </c>
    </row>
    <row r="4759" spans="1:5">
      <c r="A4759" s="4" t="s">
        <v>1263</v>
      </c>
      <c r="B4759" s="5" t="n">
        <v>112</v>
      </c>
    </row>
    <row r="4760" spans="1:5">
      <c r="A4760" s="4" t="s">
        <v>1264</v>
      </c>
      <c r="B4760" s="5" t="n">
        <v>0</v>
      </c>
    </row>
    <row r="4761" spans="1:5">
      <c r="A4761" s="4" t="s">
        <v>1265</v>
      </c>
      <c r="B4761" s="5" t="n">
        <v>41630</v>
      </c>
    </row>
    <row r="4762" spans="1:5">
      <c r="A4762" s="4" t="s">
        <v>1266</v>
      </c>
      <c r="B4762" s="5" t="n">
        <v>41630</v>
      </c>
    </row>
    <row r="4763" spans="1:5">
      <c r="A4763" s="4" t="s">
        <v>1267</v>
      </c>
      <c r="B4763" s="6" t="n">
        <v>-11138</v>
      </c>
    </row>
    <row r="4764" spans="1:5">
      <c r="A4764" s="4" t="s">
        <v>1272</v>
      </c>
      <c r="B4764" s="5" t="n">
        <v>2011</v>
      </c>
    </row>
    <row r="4765" spans="1:5">
      <c r="A4765" s="4" t="s">
        <v>1804</v>
      </c>
    </row>
    <row r="4766" spans="1:5">
      <c r="A4766" s="3" t="s">
        <v>1260</v>
      </c>
    </row>
    <row r="4767" spans="1:5">
      <c r="A4767" s="4" t="s">
        <v>482</v>
      </c>
      <c r="B4767" s="5" t="n">
        <v>1</v>
      </c>
    </row>
    <row r="4768" spans="1:5">
      <c r="A4768" s="4" t="s">
        <v>1261</v>
      </c>
      <c r="B4768" s="6" t="n">
        <v>0</v>
      </c>
    </row>
    <row r="4769" spans="1:5">
      <c r="A4769" s="4" t="s">
        <v>1262</v>
      </c>
      <c r="B4769" s="5" t="n">
        <v>15442</v>
      </c>
    </row>
    <row r="4770" spans="1:5">
      <c r="A4770" s="4" t="s">
        <v>1263</v>
      </c>
      <c r="B4770" s="5" t="n">
        <v>222</v>
      </c>
    </row>
    <row r="4771" spans="1:5">
      <c r="A4771" s="4" t="s">
        <v>1264</v>
      </c>
      <c r="B4771" s="5" t="n">
        <v>0</v>
      </c>
    </row>
    <row r="4772" spans="1:5">
      <c r="A4772" s="4" t="s">
        <v>1265</v>
      </c>
      <c r="B4772" s="5" t="n">
        <v>15664</v>
      </c>
    </row>
    <row r="4773" spans="1:5">
      <c r="A4773" s="4" t="s">
        <v>1266</v>
      </c>
      <c r="B4773" s="5" t="n">
        <v>15664</v>
      </c>
    </row>
    <row r="4774" spans="1:5">
      <c r="A4774" s="4" t="s">
        <v>1267</v>
      </c>
      <c r="B4774" s="6" t="n">
        <v>-4082</v>
      </c>
    </row>
    <row r="4775" spans="1:5">
      <c r="A4775" s="4" t="s">
        <v>1272</v>
      </c>
      <c r="B4775" s="5" t="n">
        <v>2011</v>
      </c>
    </row>
    <row r="4776" spans="1:5">
      <c r="A4776" s="4" t="s">
        <v>1805</v>
      </c>
    </row>
    <row r="4777" spans="1:5">
      <c r="A4777" s="3" t="s">
        <v>1260</v>
      </c>
    </row>
    <row r="4778" spans="1:5">
      <c r="A4778" s="4" t="s">
        <v>482</v>
      </c>
      <c r="B4778" s="5" t="n">
        <v>2</v>
      </c>
    </row>
    <row r="4779" spans="1:5">
      <c r="A4779" s="4" t="s">
        <v>1261</v>
      </c>
      <c r="B4779" s="6" t="n">
        <v>0</v>
      </c>
    </row>
    <row r="4780" spans="1:5">
      <c r="A4780" s="4" t="s">
        <v>1262</v>
      </c>
      <c r="B4780" s="5" t="n">
        <v>62367</v>
      </c>
    </row>
    <row r="4781" spans="1:5">
      <c r="A4781" s="4" t="s">
        <v>1263</v>
      </c>
      <c r="B4781" s="5" t="n">
        <v>452</v>
      </c>
    </row>
    <row r="4782" spans="1:5">
      <c r="A4782" s="4" t="s">
        <v>1264</v>
      </c>
      <c r="B4782" s="5" t="n">
        <v>0</v>
      </c>
    </row>
    <row r="4783" spans="1:5">
      <c r="A4783" s="4" t="s">
        <v>1265</v>
      </c>
      <c r="B4783" s="5" t="n">
        <v>62819</v>
      </c>
    </row>
    <row r="4784" spans="1:5">
      <c r="A4784" s="4" t="s">
        <v>1266</v>
      </c>
      <c r="B4784" s="5" t="n">
        <v>62819</v>
      </c>
    </row>
    <row r="4785" spans="1:5">
      <c r="A4785" s="4" t="s">
        <v>1267</v>
      </c>
      <c r="B4785" s="6" t="n">
        <v>-18305</v>
      </c>
    </row>
    <row r="4786" spans="1:5">
      <c r="A4786" s="4" t="s">
        <v>1272</v>
      </c>
      <c r="B4786" s="5" t="n">
        <v>2011</v>
      </c>
    </row>
    <row r="4787" spans="1:5">
      <c r="A4787" s="4" t="s">
        <v>1806</v>
      </c>
    </row>
    <row r="4788" spans="1:5">
      <c r="A4788" s="3" t="s">
        <v>1260</v>
      </c>
    </row>
    <row r="4789" spans="1:5">
      <c r="A4789" s="4" t="s">
        <v>482</v>
      </c>
      <c r="B4789" s="5" t="n">
        <v>1</v>
      </c>
    </row>
    <row r="4790" spans="1:5">
      <c r="A4790" s="4" t="s">
        <v>1261</v>
      </c>
      <c r="B4790" s="6" t="n">
        <v>0</v>
      </c>
    </row>
    <row r="4791" spans="1:5">
      <c r="A4791" s="4" t="s">
        <v>1262</v>
      </c>
      <c r="B4791" s="5" t="n">
        <v>18738</v>
      </c>
    </row>
    <row r="4792" spans="1:5">
      <c r="A4792" s="4" t="s">
        <v>1263</v>
      </c>
      <c r="B4792" s="5" t="n">
        <v>705</v>
      </c>
    </row>
    <row r="4793" spans="1:5">
      <c r="A4793" s="4" t="s">
        <v>1264</v>
      </c>
      <c r="B4793" s="5" t="n">
        <v>0</v>
      </c>
    </row>
    <row r="4794" spans="1:5">
      <c r="A4794" s="4" t="s">
        <v>1265</v>
      </c>
      <c r="B4794" s="5" t="n">
        <v>19443</v>
      </c>
    </row>
    <row r="4795" spans="1:5">
      <c r="A4795" s="4" t="s">
        <v>1266</v>
      </c>
      <c r="B4795" s="5" t="n">
        <v>19443</v>
      </c>
    </row>
    <row r="4796" spans="1:5">
      <c r="A4796" s="4" t="s">
        <v>1267</v>
      </c>
      <c r="B4796" s="6" t="n">
        <v>-8250</v>
      </c>
    </row>
    <row r="4797" spans="1:5">
      <c r="A4797" s="4" t="s">
        <v>1272</v>
      </c>
      <c r="B4797" s="5" t="n">
        <v>2011</v>
      </c>
    </row>
    <row r="4798" spans="1:5">
      <c r="A4798" s="4" t="s">
        <v>1807</v>
      </c>
    </row>
    <row r="4799" spans="1:5">
      <c r="A4799" s="3" t="s">
        <v>1260</v>
      </c>
    </row>
    <row r="4800" spans="1:5">
      <c r="A4800" s="4" t="s">
        <v>482</v>
      </c>
      <c r="B4800" s="5" t="n">
        <v>1</v>
      </c>
    </row>
    <row r="4801" spans="1:5">
      <c r="A4801" s="4" t="s">
        <v>1261</v>
      </c>
      <c r="B4801" s="6" t="n">
        <v>3037</v>
      </c>
    </row>
    <row r="4802" spans="1:5">
      <c r="A4802" s="4" t="s">
        <v>1262</v>
      </c>
      <c r="B4802" s="5" t="n">
        <v>0</v>
      </c>
    </row>
    <row r="4803" spans="1:5">
      <c r="A4803" s="4" t="s">
        <v>1263</v>
      </c>
      <c r="B4803" s="5" t="n">
        <v>0</v>
      </c>
    </row>
    <row r="4804" spans="1:5">
      <c r="A4804" s="4" t="s">
        <v>1264</v>
      </c>
      <c r="B4804" s="5" t="n">
        <v>3037</v>
      </c>
    </row>
    <row r="4805" spans="1:5">
      <c r="A4805" s="4" t="s">
        <v>1265</v>
      </c>
      <c r="B4805" s="5" t="n">
        <v>0</v>
      </c>
    </row>
    <row r="4806" spans="1:5">
      <c r="A4806" s="4" t="s">
        <v>1266</v>
      </c>
      <c r="B4806" s="6" t="n">
        <v>3037</v>
      </c>
    </row>
    <row r="4807" spans="1:5">
      <c r="A4807" s="4" t="s">
        <v>1808</v>
      </c>
    </row>
    <row r="4808" spans="1:5">
      <c r="A4808" s="3" t="s">
        <v>1260</v>
      </c>
    </row>
    <row r="4809" spans="1:5">
      <c r="A4809" s="4" t="s">
        <v>482</v>
      </c>
      <c r="B4809" s="5" t="n">
        <v>6</v>
      </c>
    </row>
    <row r="4810" spans="1:5">
      <c r="A4810" s="4" t="s">
        <v>1261</v>
      </c>
      <c r="B4810" s="6" t="n">
        <v>16361</v>
      </c>
    </row>
    <row r="4811" spans="1:5">
      <c r="A4811" s="4" t="s">
        <v>1262</v>
      </c>
      <c r="B4811" s="5" t="n">
        <v>0</v>
      </c>
    </row>
    <row r="4812" spans="1:5">
      <c r="A4812" s="4" t="s">
        <v>1263</v>
      </c>
      <c r="B4812" s="5" t="n">
        <v>78652</v>
      </c>
    </row>
    <row r="4813" spans="1:5">
      <c r="A4813" s="4" t="s">
        <v>1264</v>
      </c>
      <c r="B4813" s="5" t="n">
        <v>16361</v>
      </c>
    </row>
    <row r="4814" spans="1:5">
      <c r="A4814" s="4" t="s">
        <v>1265</v>
      </c>
      <c r="B4814" s="5" t="n">
        <v>78652</v>
      </c>
    </row>
    <row r="4815" spans="1:5">
      <c r="A4815" s="4" t="s">
        <v>1266</v>
      </c>
      <c r="B4815" s="5" t="n">
        <v>95013</v>
      </c>
    </row>
    <row r="4816" spans="1:5">
      <c r="A4816" s="4" t="s">
        <v>1267</v>
      </c>
      <c r="B4816" s="6" t="n">
        <v>0</v>
      </c>
    </row>
    <row r="4817" spans="1:5">
      <c r="A4817" s="4" t="s">
        <v>1809</v>
      </c>
    </row>
    <row r="4818" spans="1:5">
      <c r="A4818" s="3" t="s">
        <v>1260</v>
      </c>
    </row>
    <row r="4819" spans="1:5">
      <c r="A4819" s="4" t="s">
        <v>482</v>
      </c>
      <c r="B4819" s="5" t="n">
        <v>2</v>
      </c>
    </row>
    <row r="4820" spans="1:5">
      <c r="A4820" s="4" t="s">
        <v>1261</v>
      </c>
      <c r="B4820" s="6" t="n">
        <v>11717</v>
      </c>
    </row>
    <row r="4821" spans="1:5">
      <c r="A4821" s="4" t="s">
        <v>1262</v>
      </c>
      <c r="B4821" s="5" t="n">
        <v>0</v>
      </c>
    </row>
    <row r="4822" spans="1:5">
      <c r="A4822" s="4" t="s">
        <v>1263</v>
      </c>
      <c r="B4822" s="5" t="n">
        <v>10025</v>
      </c>
    </row>
    <row r="4823" spans="1:5">
      <c r="A4823" s="4" t="s">
        <v>1264</v>
      </c>
      <c r="B4823" s="5" t="n">
        <v>11717</v>
      </c>
    </row>
    <row r="4824" spans="1:5">
      <c r="A4824" s="4" t="s">
        <v>1265</v>
      </c>
      <c r="B4824" s="5" t="n">
        <v>10025</v>
      </c>
    </row>
    <row r="4825" spans="1:5">
      <c r="A4825" s="4" t="s">
        <v>1266</v>
      </c>
      <c r="B4825" s="5" t="n">
        <v>21742</v>
      </c>
    </row>
    <row r="4826" spans="1:5">
      <c r="A4826" s="4" t="s">
        <v>1267</v>
      </c>
      <c r="B4826" s="6" t="n">
        <v>0</v>
      </c>
    </row>
    <row r="4827" spans="1:5">
      <c r="A4827" s="4" t="s">
        <v>1810</v>
      </c>
    </row>
    <row r="4828" spans="1:5">
      <c r="A4828" s="3" t="s">
        <v>1260</v>
      </c>
    </row>
    <row r="4829" spans="1:5">
      <c r="A4829" s="4" t="s">
        <v>482</v>
      </c>
      <c r="B4829" s="5" t="n">
        <v>6</v>
      </c>
    </row>
    <row r="4830" spans="1:5">
      <c r="A4830" s="4" t="s">
        <v>1261</v>
      </c>
      <c r="B4830" s="6" t="n">
        <v>28413</v>
      </c>
    </row>
    <row r="4831" spans="1:5">
      <c r="A4831" s="4" t="s">
        <v>1262</v>
      </c>
      <c r="B4831" s="5" t="n">
        <v>0</v>
      </c>
    </row>
    <row r="4832" spans="1:5">
      <c r="A4832" s="4" t="s">
        <v>1263</v>
      </c>
      <c r="B4832" s="5" t="n">
        <v>60048</v>
      </c>
    </row>
    <row r="4833" spans="1:5">
      <c r="A4833" s="4" t="s">
        <v>1264</v>
      </c>
      <c r="B4833" s="5" t="n">
        <v>28413</v>
      </c>
    </row>
    <row r="4834" spans="1:5">
      <c r="A4834" s="4" t="s">
        <v>1265</v>
      </c>
      <c r="B4834" s="5" t="n">
        <v>60048</v>
      </c>
    </row>
    <row r="4835" spans="1:5">
      <c r="A4835" s="4" t="s">
        <v>1266</v>
      </c>
      <c r="B4835" s="5" t="n">
        <v>88461</v>
      </c>
    </row>
    <row r="4836" spans="1:5">
      <c r="A4836" s="4" t="s">
        <v>1267</v>
      </c>
      <c r="B4836" s="6" t="n">
        <v>0</v>
      </c>
    </row>
    <row r="4837" spans="1:5">
      <c r="A4837" s="4" t="s">
        <v>1811</v>
      </c>
    </row>
    <row r="4838" spans="1:5">
      <c r="A4838" s="3" t="s">
        <v>1260</v>
      </c>
    </row>
    <row r="4839" spans="1:5">
      <c r="A4839" s="4" t="s">
        <v>482</v>
      </c>
      <c r="B4839" s="5" t="n">
        <v>3</v>
      </c>
    </row>
    <row r="4840" spans="1:5">
      <c r="A4840" s="4" t="s">
        <v>1261</v>
      </c>
      <c r="B4840" s="6" t="n">
        <v>14329</v>
      </c>
    </row>
    <row r="4841" spans="1:5">
      <c r="A4841" s="4" t="s">
        <v>1262</v>
      </c>
      <c r="B4841" s="5" t="n">
        <v>0</v>
      </c>
    </row>
    <row r="4842" spans="1:5">
      <c r="A4842" s="4" t="s">
        <v>1263</v>
      </c>
      <c r="B4842" s="5" t="n">
        <v>533</v>
      </c>
    </row>
    <row r="4843" spans="1:5">
      <c r="A4843" s="4" t="s">
        <v>1264</v>
      </c>
      <c r="B4843" s="5" t="n">
        <v>14329</v>
      </c>
    </row>
    <row r="4844" spans="1:5">
      <c r="A4844" s="4" t="s">
        <v>1265</v>
      </c>
      <c r="B4844" s="5" t="n">
        <v>533</v>
      </c>
    </row>
    <row r="4845" spans="1:5">
      <c r="A4845" s="4" t="s">
        <v>1266</v>
      </c>
      <c r="B4845" s="5" t="n">
        <v>14862</v>
      </c>
    </row>
    <row r="4846" spans="1:5">
      <c r="A4846" s="4" t="s">
        <v>1267</v>
      </c>
      <c r="B4846" s="6" t="n">
        <v>0</v>
      </c>
    </row>
    <row r="4847" spans="1:5">
      <c r="A4847" s="4" t="s">
        <v>1812</v>
      </c>
    </row>
    <row r="4848" spans="1:5">
      <c r="A4848" s="3" t="s">
        <v>1260</v>
      </c>
    </row>
    <row r="4849" spans="1:5">
      <c r="A4849" s="4" t="s">
        <v>482</v>
      </c>
      <c r="B4849" s="5" t="n">
        <v>7</v>
      </c>
    </row>
    <row r="4850" spans="1:5">
      <c r="A4850" s="4" t="s">
        <v>1261</v>
      </c>
      <c r="B4850" s="6" t="n">
        <v>17859</v>
      </c>
    </row>
    <row r="4851" spans="1:5">
      <c r="A4851" s="4" t="s">
        <v>1262</v>
      </c>
      <c r="B4851" s="5" t="n">
        <v>0</v>
      </c>
    </row>
    <row r="4852" spans="1:5">
      <c r="A4852" s="4" t="s">
        <v>1263</v>
      </c>
      <c r="B4852" s="5" t="n">
        <v>36832</v>
      </c>
    </row>
    <row r="4853" spans="1:5">
      <c r="A4853" s="4" t="s">
        <v>1264</v>
      </c>
      <c r="B4853" s="5" t="n">
        <v>17859</v>
      </c>
    </row>
    <row r="4854" spans="1:5">
      <c r="A4854" s="4" t="s">
        <v>1265</v>
      </c>
      <c r="B4854" s="5" t="n">
        <v>36832</v>
      </c>
    </row>
    <row r="4855" spans="1:5">
      <c r="A4855" s="4" t="s">
        <v>1266</v>
      </c>
      <c r="B4855" s="5" t="n">
        <v>54691</v>
      </c>
    </row>
    <row r="4856" spans="1:5">
      <c r="A4856" s="4" t="s">
        <v>1267</v>
      </c>
      <c r="B4856" s="6" t="n">
        <v>0</v>
      </c>
    </row>
    <row r="4857" spans="1:5">
      <c r="A4857" s="4" t="s">
        <v>1813</v>
      </c>
    </row>
    <row r="4858" spans="1:5">
      <c r="A4858" s="3" t="s">
        <v>1260</v>
      </c>
    </row>
    <row r="4859" spans="1:5">
      <c r="A4859" s="4" t="s">
        <v>482</v>
      </c>
      <c r="B4859" s="5" t="n">
        <v>1</v>
      </c>
    </row>
    <row r="4860" spans="1:5">
      <c r="A4860" s="4" t="s">
        <v>1261</v>
      </c>
      <c r="B4860" s="6" t="n">
        <v>4304</v>
      </c>
    </row>
    <row r="4861" spans="1:5">
      <c r="A4861" s="4" t="s">
        <v>1262</v>
      </c>
      <c r="B4861" s="5" t="n">
        <v>0</v>
      </c>
    </row>
    <row r="4862" spans="1:5">
      <c r="A4862" s="4" t="s">
        <v>1263</v>
      </c>
      <c r="B4862" s="5" t="n">
        <v>29614</v>
      </c>
    </row>
    <row r="4863" spans="1:5">
      <c r="A4863" s="4" t="s">
        <v>1264</v>
      </c>
      <c r="B4863" s="5" t="n">
        <v>4304</v>
      </c>
    </row>
    <row r="4864" spans="1:5">
      <c r="A4864" s="4" t="s">
        <v>1265</v>
      </c>
      <c r="B4864" s="5" t="n">
        <v>29614</v>
      </c>
    </row>
    <row r="4865" spans="1:5">
      <c r="A4865" s="4" t="s">
        <v>1266</v>
      </c>
      <c r="B4865" s="5" t="n">
        <v>33918</v>
      </c>
    </row>
    <row r="4866" spans="1:5">
      <c r="A4866" s="4" t="s">
        <v>1267</v>
      </c>
      <c r="B4866" s="6" t="n">
        <v>0</v>
      </c>
    </row>
    <row r="4867" spans="1:5">
      <c r="A4867" s="4" t="s">
        <v>1814</v>
      </c>
    </row>
    <row r="4868" spans="1:5">
      <c r="A4868" s="3" t="s">
        <v>1260</v>
      </c>
    </row>
    <row r="4869" spans="1:5">
      <c r="A4869" s="4" t="s">
        <v>482</v>
      </c>
      <c r="B4869" s="5" t="n">
        <v>1</v>
      </c>
    </row>
    <row r="4870" spans="1:5">
      <c r="A4870" s="4" t="s">
        <v>1261</v>
      </c>
      <c r="B4870" s="6" t="n">
        <v>869</v>
      </c>
    </row>
    <row r="4871" spans="1:5">
      <c r="A4871" s="4" t="s">
        <v>1262</v>
      </c>
      <c r="B4871" s="5" t="n">
        <v>0</v>
      </c>
    </row>
    <row r="4872" spans="1:5">
      <c r="A4872" s="4" t="s">
        <v>1263</v>
      </c>
      <c r="B4872" s="5" t="n">
        <v>11274</v>
      </c>
    </row>
    <row r="4873" spans="1:5">
      <c r="A4873" s="4" t="s">
        <v>1264</v>
      </c>
      <c r="B4873" s="5" t="n">
        <v>869</v>
      </c>
    </row>
    <row r="4874" spans="1:5">
      <c r="A4874" s="4" t="s">
        <v>1265</v>
      </c>
      <c r="B4874" s="5" t="n">
        <v>11274</v>
      </c>
    </row>
    <row r="4875" spans="1:5">
      <c r="A4875" s="4" t="s">
        <v>1266</v>
      </c>
      <c r="B4875" s="5" t="n">
        <v>12143</v>
      </c>
    </row>
    <row r="4876" spans="1:5">
      <c r="A4876" s="4" t="s">
        <v>1267</v>
      </c>
      <c r="B4876" s="6" t="n">
        <v>0</v>
      </c>
    </row>
    <row r="4877" spans="1:5">
      <c r="A4877" s="4" t="s">
        <v>1815</v>
      </c>
    </row>
    <row r="4878" spans="1:5">
      <c r="A4878" s="3" t="s">
        <v>1260</v>
      </c>
    </row>
    <row r="4879" spans="1:5">
      <c r="A4879" s="4" t="s">
        <v>482</v>
      </c>
      <c r="B4879" s="5" t="n">
        <v>1</v>
      </c>
    </row>
    <row r="4880" spans="1:5">
      <c r="A4880" s="4" t="s">
        <v>1261</v>
      </c>
      <c r="B4880" s="6" t="n">
        <v>992</v>
      </c>
    </row>
    <row r="4881" spans="1:5">
      <c r="A4881" s="4" t="s">
        <v>1262</v>
      </c>
      <c r="B4881" s="5" t="n">
        <v>0</v>
      </c>
    </row>
    <row r="4882" spans="1:5">
      <c r="A4882" s="4" t="s">
        <v>1263</v>
      </c>
      <c r="B4882" s="5" t="n">
        <v>24354</v>
      </c>
    </row>
    <row r="4883" spans="1:5">
      <c r="A4883" s="4" t="s">
        <v>1264</v>
      </c>
      <c r="B4883" s="5" t="n">
        <v>992</v>
      </c>
    </row>
    <row r="4884" spans="1:5">
      <c r="A4884" s="4" t="s">
        <v>1265</v>
      </c>
      <c r="B4884" s="5" t="n">
        <v>24354</v>
      </c>
    </row>
    <row r="4885" spans="1:5">
      <c r="A4885" s="4" t="s">
        <v>1266</v>
      </c>
      <c r="B4885" s="5" t="n">
        <v>25346</v>
      </c>
    </row>
    <row r="4886" spans="1:5">
      <c r="A4886" s="4" t="s">
        <v>1267</v>
      </c>
      <c r="B4886" s="6" t="n">
        <v>0</v>
      </c>
    </row>
    <row r="4887" spans="1:5">
      <c r="A4887" s="4" t="s">
        <v>1816</v>
      </c>
    </row>
    <row r="4888" spans="1:5">
      <c r="A4888" s="3" t="s">
        <v>1260</v>
      </c>
    </row>
    <row r="4889" spans="1:5">
      <c r="A4889" s="4" t="s">
        <v>482</v>
      </c>
      <c r="B4889" s="5" t="n">
        <v>3</v>
      </c>
    </row>
    <row r="4890" spans="1:5">
      <c r="A4890" s="4" t="s">
        <v>1261</v>
      </c>
      <c r="B4890" s="6" t="n">
        <v>39881</v>
      </c>
    </row>
    <row r="4891" spans="1:5">
      <c r="A4891" s="4" t="s">
        <v>1262</v>
      </c>
      <c r="B4891" s="5" t="n">
        <v>0</v>
      </c>
    </row>
    <row r="4892" spans="1:5">
      <c r="A4892" s="4" t="s">
        <v>1263</v>
      </c>
      <c r="B4892" s="5" t="n">
        <v>98399</v>
      </c>
    </row>
    <row r="4893" spans="1:5">
      <c r="A4893" s="4" t="s">
        <v>1264</v>
      </c>
      <c r="B4893" s="5" t="n">
        <v>39881</v>
      </c>
    </row>
    <row r="4894" spans="1:5">
      <c r="A4894" s="4" t="s">
        <v>1265</v>
      </c>
      <c r="B4894" s="5" t="n">
        <v>98399</v>
      </c>
    </row>
    <row r="4895" spans="1:5">
      <c r="A4895" s="4" t="s">
        <v>1266</v>
      </c>
      <c r="B4895" s="5" t="n">
        <v>138280</v>
      </c>
    </row>
    <row r="4896" spans="1:5">
      <c r="A4896" s="4" t="s">
        <v>1267</v>
      </c>
      <c r="B4896" s="6" t="n">
        <v>0</v>
      </c>
    </row>
    <row r="4897" spans="1:5">
      <c r="A4897" s="4" t="s">
        <v>1817</v>
      </c>
    </row>
    <row r="4898" spans="1:5">
      <c r="A4898" s="3" t="s">
        <v>1260</v>
      </c>
    </row>
    <row r="4899" spans="1:5">
      <c r="A4899" s="4" t="s">
        <v>482</v>
      </c>
      <c r="B4899" s="5" t="n">
        <v>3</v>
      </c>
    </row>
    <row r="4900" spans="1:5">
      <c r="A4900" s="4" t="s">
        <v>1261</v>
      </c>
      <c r="B4900" s="6" t="n">
        <v>15902</v>
      </c>
    </row>
    <row r="4901" spans="1:5">
      <c r="A4901" s="4" t="s">
        <v>1262</v>
      </c>
      <c r="B4901" s="5" t="n">
        <v>0</v>
      </c>
    </row>
    <row r="4902" spans="1:5">
      <c r="A4902" s="4" t="s">
        <v>1263</v>
      </c>
      <c r="B4902" s="5" t="n">
        <v>7808</v>
      </c>
    </row>
    <row r="4903" spans="1:5">
      <c r="A4903" s="4" t="s">
        <v>1264</v>
      </c>
      <c r="B4903" s="5" t="n">
        <v>15902</v>
      </c>
    </row>
    <row r="4904" spans="1:5">
      <c r="A4904" s="4" t="s">
        <v>1265</v>
      </c>
      <c r="B4904" s="5" t="n">
        <v>7808</v>
      </c>
    </row>
    <row r="4905" spans="1:5">
      <c r="A4905" s="4" t="s">
        <v>1266</v>
      </c>
      <c r="B4905" s="5" t="n">
        <v>23710</v>
      </c>
    </row>
    <row r="4906" spans="1:5">
      <c r="A4906" s="4" t="s">
        <v>1267</v>
      </c>
      <c r="B4906" s="6" t="n">
        <v>0</v>
      </c>
    </row>
    <row r="4907" spans="1:5">
      <c r="A4907" s="4" t="s">
        <v>1818</v>
      </c>
    </row>
    <row r="4908" spans="1:5">
      <c r="A4908" s="3" t="s">
        <v>1260</v>
      </c>
    </row>
    <row r="4909" spans="1:5">
      <c r="A4909" s="4" t="s">
        <v>482</v>
      </c>
      <c r="B4909" s="5" t="n">
        <v>3</v>
      </c>
    </row>
    <row r="4910" spans="1:5">
      <c r="A4910" s="4" t="s">
        <v>1261</v>
      </c>
      <c r="B4910" s="6" t="n">
        <v>82674</v>
      </c>
    </row>
    <row r="4911" spans="1:5">
      <c r="A4911" s="4" t="s">
        <v>1262</v>
      </c>
      <c r="B4911" s="5" t="n">
        <v>0</v>
      </c>
    </row>
    <row r="4912" spans="1:5">
      <c r="A4912" s="4" t="s">
        <v>1263</v>
      </c>
      <c r="B4912" s="5" t="n">
        <v>40697</v>
      </c>
    </row>
    <row r="4913" spans="1:5">
      <c r="A4913" s="4" t="s">
        <v>1264</v>
      </c>
      <c r="B4913" s="5" t="n">
        <v>82674</v>
      </c>
    </row>
    <row r="4914" spans="1:5">
      <c r="A4914" s="4" t="s">
        <v>1265</v>
      </c>
      <c r="B4914" s="5" t="n">
        <v>40697</v>
      </c>
    </row>
    <row r="4915" spans="1:5">
      <c r="A4915" s="4" t="s">
        <v>1266</v>
      </c>
      <c r="B4915" s="5" t="n">
        <v>123371</v>
      </c>
    </row>
    <row r="4916" spans="1:5">
      <c r="A4916" s="4" t="s">
        <v>1267</v>
      </c>
      <c r="B4916" s="6" t="n">
        <v>0</v>
      </c>
    </row>
    <row r="4917" spans="1:5">
      <c r="A4917" s="4" t="s">
        <v>1819</v>
      </c>
    </row>
    <row r="4918" spans="1:5">
      <c r="A4918" s="3" t="s">
        <v>1260</v>
      </c>
    </row>
    <row r="4919" spans="1:5">
      <c r="A4919" s="4" t="s">
        <v>482</v>
      </c>
      <c r="B4919" s="5" t="n">
        <v>2</v>
      </c>
    </row>
    <row r="4920" spans="1:5">
      <c r="A4920" s="4" t="s">
        <v>1261</v>
      </c>
      <c r="B4920" s="6" t="n">
        <v>5522</v>
      </c>
    </row>
    <row r="4921" spans="1:5">
      <c r="A4921" s="4" t="s">
        <v>1262</v>
      </c>
      <c r="B4921" s="5" t="n">
        <v>0</v>
      </c>
    </row>
    <row r="4922" spans="1:5">
      <c r="A4922" s="4" t="s">
        <v>1263</v>
      </c>
      <c r="B4922" s="5" t="n">
        <v>19377</v>
      </c>
    </row>
    <row r="4923" spans="1:5">
      <c r="A4923" s="4" t="s">
        <v>1264</v>
      </c>
      <c r="B4923" s="5" t="n">
        <v>5522</v>
      </c>
    </row>
    <row r="4924" spans="1:5">
      <c r="A4924" s="4" t="s">
        <v>1265</v>
      </c>
      <c r="B4924" s="5" t="n">
        <v>19377</v>
      </c>
    </row>
    <row r="4925" spans="1:5">
      <c r="A4925" s="4" t="s">
        <v>1266</v>
      </c>
      <c r="B4925" s="5" t="n">
        <v>24899</v>
      </c>
    </row>
    <row r="4926" spans="1:5">
      <c r="A4926" s="4" t="s">
        <v>1267</v>
      </c>
      <c r="B4926" s="6" t="n">
        <v>0</v>
      </c>
    </row>
    <row r="4927" spans="1:5">
      <c r="A4927" s="4" t="s">
        <v>1820</v>
      </c>
    </row>
    <row r="4928" spans="1:5">
      <c r="A4928" s="3" t="s">
        <v>1260</v>
      </c>
    </row>
    <row r="4929" spans="1:5">
      <c r="A4929" s="4" t="s">
        <v>482</v>
      </c>
      <c r="B4929" s="5" t="n">
        <v>3</v>
      </c>
    </row>
    <row r="4930" spans="1:5">
      <c r="A4930" s="4" t="s">
        <v>1261</v>
      </c>
      <c r="B4930" s="6" t="n">
        <v>9761</v>
      </c>
    </row>
    <row r="4931" spans="1:5">
      <c r="A4931" s="4" t="s">
        <v>1262</v>
      </c>
      <c r="B4931" s="5" t="n">
        <v>0</v>
      </c>
    </row>
    <row r="4932" spans="1:5">
      <c r="A4932" s="4" t="s">
        <v>1263</v>
      </c>
      <c r="B4932" s="5" t="n">
        <v>16800</v>
      </c>
    </row>
    <row r="4933" spans="1:5">
      <c r="A4933" s="4" t="s">
        <v>1264</v>
      </c>
      <c r="B4933" s="5" t="n">
        <v>9761</v>
      </c>
    </row>
    <row r="4934" spans="1:5">
      <c r="A4934" s="4" t="s">
        <v>1265</v>
      </c>
      <c r="B4934" s="5" t="n">
        <v>16800</v>
      </c>
    </row>
    <row r="4935" spans="1:5">
      <c r="A4935" s="4" t="s">
        <v>1266</v>
      </c>
      <c r="B4935" s="5" t="n">
        <v>26561</v>
      </c>
    </row>
    <row r="4936" spans="1:5">
      <c r="A4936" s="4" t="s">
        <v>1267</v>
      </c>
      <c r="B4936" s="6" t="n">
        <v>0</v>
      </c>
    </row>
    <row r="4937" spans="1:5">
      <c r="A4937" s="4" t="s">
        <v>1272</v>
      </c>
      <c r="B4937" s="5" t="n">
        <v>2017</v>
      </c>
    </row>
    <row r="4938" spans="1:5">
      <c r="A4938" s="4" t="s">
        <v>1821</v>
      </c>
    </row>
    <row r="4939" spans="1:5">
      <c r="A4939" s="3" t="s">
        <v>1260</v>
      </c>
    </row>
    <row r="4940" spans="1:5">
      <c r="A4940" s="4" t="s">
        <v>482</v>
      </c>
      <c r="B4940" s="5" t="n">
        <v>1</v>
      </c>
    </row>
    <row r="4941" spans="1:5">
      <c r="A4941" s="4" t="s">
        <v>1261</v>
      </c>
      <c r="B4941" s="6" t="n">
        <v>9475</v>
      </c>
    </row>
    <row r="4942" spans="1:5">
      <c r="A4942" s="4" t="s">
        <v>1262</v>
      </c>
      <c r="B4942" s="5" t="n">
        <v>0</v>
      </c>
    </row>
    <row r="4943" spans="1:5">
      <c r="A4943" s="4" t="s">
        <v>1263</v>
      </c>
      <c r="B4943" s="5" t="n">
        <v>5092</v>
      </c>
    </row>
    <row r="4944" spans="1:5">
      <c r="A4944" s="4" t="s">
        <v>1264</v>
      </c>
      <c r="B4944" s="5" t="n">
        <v>9475</v>
      </c>
    </row>
    <row r="4945" spans="1:5">
      <c r="A4945" s="4" t="s">
        <v>1265</v>
      </c>
      <c r="B4945" s="5" t="n">
        <v>5092</v>
      </c>
    </row>
    <row r="4946" spans="1:5">
      <c r="A4946" s="4" t="s">
        <v>1266</v>
      </c>
      <c r="B4946" s="5" t="n">
        <v>14567</v>
      </c>
    </row>
    <row r="4947" spans="1:5">
      <c r="A4947" s="4" t="s">
        <v>1267</v>
      </c>
      <c r="B4947" s="6" t="n">
        <v>0</v>
      </c>
    </row>
    <row r="4948" spans="1:5">
      <c r="A4948" s="4" t="s">
        <v>1822</v>
      </c>
    </row>
    <row r="4949" spans="1:5">
      <c r="A4949" s="3" t="s">
        <v>1260</v>
      </c>
    </row>
    <row r="4950" spans="1:5">
      <c r="A4950" s="4" t="s">
        <v>482</v>
      </c>
      <c r="B4950" s="5" t="n">
        <v>1</v>
      </c>
    </row>
    <row r="4951" spans="1:5">
      <c r="A4951" s="4" t="s">
        <v>1261</v>
      </c>
      <c r="B4951" s="6" t="n">
        <v>6523</v>
      </c>
    </row>
    <row r="4952" spans="1:5">
      <c r="A4952" s="4" t="s">
        <v>1262</v>
      </c>
      <c r="B4952" s="5" t="n">
        <v>0</v>
      </c>
    </row>
    <row r="4953" spans="1:5">
      <c r="A4953" s="4" t="s">
        <v>1263</v>
      </c>
      <c r="B4953" s="5" t="n">
        <v>26687</v>
      </c>
    </row>
    <row r="4954" spans="1:5">
      <c r="A4954" s="4" t="s">
        <v>1264</v>
      </c>
      <c r="B4954" s="5" t="n">
        <v>6523</v>
      </c>
    </row>
    <row r="4955" spans="1:5">
      <c r="A4955" s="4" t="s">
        <v>1265</v>
      </c>
      <c r="B4955" s="5" t="n">
        <v>26687</v>
      </c>
    </row>
    <row r="4956" spans="1:5">
      <c r="A4956" s="4" t="s">
        <v>1266</v>
      </c>
      <c r="B4956" s="5" t="n">
        <v>33210</v>
      </c>
    </row>
    <row r="4957" spans="1:5">
      <c r="A4957" s="4" t="s">
        <v>1267</v>
      </c>
      <c r="B4957" s="6" t="n">
        <v>0</v>
      </c>
    </row>
    <row r="4958" spans="1:5">
      <c r="A4958" s="4" t="s">
        <v>1272</v>
      </c>
      <c r="B4958" s="5" t="n">
        <v>2017</v>
      </c>
    </row>
    <row r="4959" spans="1:5">
      <c r="A4959" s="4" t="s">
        <v>1823</v>
      </c>
    </row>
    <row r="4960" spans="1:5">
      <c r="A4960" s="3" t="s">
        <v>1260</v>
      </c>
    </row>
    <row r="4961" spans="1:5">
      <c r="A4961" s="4" t="s">
        <v>482</v>
      </c>
      <c r="B4961" s="5" t="n">
        <v>4</v>
      </c>
    </row>
    <row r="4962" spans="1:5">
      <c r="A4962" s="4" t="s">
        <v>1261</v>
      </c>
      <c r="B4962" s="6" t="n">
        <v>6553</v>
      </c>
    </row>
    <row r="4963" spans="1:5">
      <c r="A4963" s="4" t="s">
        <v>1262</v>
      </c>
      <c r="B4963" s="5" t="n">
        <v>0</v>
      </c>
    </row>
    <row r="4964" spans="1:5">
      <c r="A4964" s="4" t="s">
        <v>1263</v>
      </c>
      <c r="B4964" s="5" t="n">
        <v>127</v>
      </c>
    </row>
    <row r="4965" spans="1:5">
      <c r="A4965" s="4" t="s">
        <v>1264</v>
      </c>
      <c r="B4965" s="5" t="n">
        <v>6553</v>
      </c>
    </row>
    <row r="4966" spans="1:5">
      <c r="A4966" s="4" t="s">
        <v>1265</v>
      </c>
      <c r="B4966" s="5" t="n">
        <v>127</v>
      </c>
    </row>
    <row r="4967" spans="1:5">
      <c r="A4967" s="4" t="s">
        <v>1266</v>
      </c>
      <c r="B4967" s="5" t="n">
        <v>6680</v>
      </c>
    </row>
    <row r="4968" spans="1:5">
      <c r="A4968" s="4" t="s">
        <v>1267</v>
      </c>
      <c r="B4968" s="6" t="n">
        <v>0</v>
      </c>
    </row>
    <row r="4969" spans="1:5">
      <c r="A4969" s="4" t="s">
        <v>1824</v>
      </c>
    </row>
    <row r="4970" spans="1:5">
      <c r="A4970" s="3" t="s">
        <v>1260</v>
      </c>
    </row>
    <row r="4971" spans="1:5">
      <c r="A4971" s="4" t="s">
        <v>482</v>
      </c>
      <c r="B4971" s="5" t="n">
        <v>1</v>
      </c>
    </row>
    <row r="4972" spans="1:5">
      <c r="A4972" s="4" t="s">
        <v>1261</v>
      </c>
      <c r="B4972" s="6" t="n">
        <v>4304</v>
      </c>
    </row>
    <row r="4973" spans="1:5">
      <c r="A4973" s="4" t="s">
        <v>1262</v>
      </c>
      <c r="B4973" s="5" t="n">
        <v>0</v>
      </c>
    </row>
    <row r="4974" spans="1:5">
      <c r="A4974" s="4" t="s">
        <v>1263</v>
      </c>
      <c r="B4974" s="5" t="n">
        <v>29614</v>
      </c>
    </row>
    <row r="4975" spans="1:5">
      <c r="A4975" s="4" t="s">
        <v>1264</v>
      </c>
      <c r="B4975" s="5" t="n">
        <v>4304</v>
      </c>
    </row>
    <row r="4976" spans="1:5">
      <c r="A4976" s="4" t="s">
        <v>1265</v>
      </c>
      <c r="B4976" s="5" t="n">
        <v>29614</v>
      </c>
    </row>
    <row r="4977" spans="1:5">
      <c r="A4977" s="4" t="s">
        <v>1266</v>
      </c>
      <c r="B4977" s="5" t="n">
        <v>33918</v>
      </c>
    </row>
    <row r="4978" spans="1:5">
      <c r="A4978" s="4" t="s">
        <v>1267</v>
      </c>
      <c r="B4978" s="6" t="n">
        <v>0</v>
      </c>
    </row>
    <row r="4979" spans="1:5">
      <c r="A4979" s="4" t="s">
        <v>1272</v>
      </c>
      <c r="B4979" s="5" t="n">
        <v>2017</v>
      </c>
    </row>
    <row r="4980" spans="1:5">
      <c r="A4980" s="4" t="s">
        <v>1825</v>
      </c>
    </row>
    <row r="4981" spans="1:5">
      <c r="A4981" s="3" t="s">
        <v>1260</v>
      </c>
    </row>
    <row r="4982" spans="1:5">
      <c r="A4982" s="4" t="s">
        <v>482</v>
      </c>
      <c r="B4982" s="5" t="n">
        <v>1</v>
      </c>
    </row>
    <row r="4983" spans="1:5">
      <c r="A4983" s="4" t="s">
        <v>1261</v>
      </c>
      <c r="B4983" s="6" t="n">
        <v>25693</v>
      </c>
    </row>
    <row r="4984" spans="1:5">
      <c r="A4984" s="4" t="s">
        <v>1262</v>
      </c>
      <c r="B4984" s="5" t="n">
        <v>0</v>
      </c>
    </row>
    <row r="4985" spans="1:5">
      <c r="A4985" s="4" t="s">
        <v>1263</v>
      </c>
      <c r="B4985" s="5" t="n">
        <v>15254</v>
      </c>
    </row>
    <row r="4986" spans="1:5">
      <c r="A4986" s="4" t="s">
        <v>1264</v>
      </c>
      <c r="B4986" s="5" t="n">
        <v>25693</v>
      </c>
    </row>
    <row r="4987" spans="1:5">
      <c r="A4987" s="4" t="s">
        <v>1265</v>
      </c>
      <c r="B4987" s="5" t="n">
        <v>15254</v>
      </c>
    </row>
    <row r="4988" spans="1:5">
      <c r="A4988" s="4" t="s">
        <v>1266</v>
      </c>
      <c r="B4988" s="5" t="n">
        <v>40947</v>
      </c>
    </row>
    <row r="4989" spans="1:5">
      <c r="A4989" s="4" t="s">
        <v>1267</v>
      </c>
      <c r="B4989" s="6" t="n">
        <v>0</v>
      </c>
    </row>
    <row r="4990" spans="1:5">
      <c r="A4990" s="4" t="s">
        <v>1826</v>
      </c>
    </row>
    <row r="4991" spans="1:5">
      <c r="A4991" s="3" t="s">
        <v>1260</v>
      </c>
    </row>
    <row r="4992" spans="1:5">
      <c r="A4992" s="4" t="s">
        <v>482</v>
      </c>
      <c r="B4992" s="5" t="n">
        <v>1</v>
      </c>
    </row>
    <row r="4993" spans="1:5">
      <c r="A4993" s="4" t="s">
        <v>1261</v>
      </c>
      <c r="B4993" s="6" t="n">
        <v>869</v>
      </c>
    </row>
    <row r="4994" spans="1:5">
      <c r="A4994" s="4" t="s">
        <v>1262</v>
      </c>
      <c r="B4994" s="5" t="n">
        <v>0</v>
      </c>
    </row>
    <row r="4995" spans="1:5">
      <c r="A4995" s="4" t="s">
        <v>1263</v>
      </c>
      <c r="B4995" s="5" t="n">
        <v>11274</v>
      </c>
    </row>
    <row r="4996" spans="1:5">
      <c r="A4996" s="4" t="s">
        <v>1264</v>
      </c>
      <c r="B4996" s="5" t="n">
        <v>869</v>
      </c>
    </row>
    <row r="4997" spans="1:5">
      <c r="A4997" s="4" t="s">
        <v>1265</v>
      </c>
      <c r="B4997" s="5" t="n">
        <v>11274</v>
      </c>
    </row>
    <row r="4998" spans="1:5">
      <c r="A4998" s="4" t="s">
        <v>1266</v>
      </c>
      <c r="B4998" s="5" t="n">
        <v>12143</v>
      </c>
    </row>
    <row r="4999" spans="1:5">
      <c r="A4999" s="4" t="s">
        <v>1267</v>
      </c>
      <c r="B4999" s="6" t="n">
        <v>0</v>
      </c>
    </row>
    <row r="5000" spans="1:5">
      <c r="A5000" s="4" t="s">
        <v>1272</v>
      </c>
      <c r="B5000" s="5" t="n">
        <v>2017</v>
      </c>
    </row>
    <row r="5001" spans="1:5">
      <c r="A5001" s="4" t="s">
        <v>1827</v>
      </c>
    </row>
    <row r="5002" spans="1:5">
      <c r="A5002" s="3" t="s">
        <v>1260</v>
      </c>
    </row>
    <row r="5003" spans="1:5">
      <c r="A5003" s="4" t="s">
        <v>482</v>
      </c>
      <c r="B5003" s="5" t="n">
        <v>2</v>
      </c>
    </row>
    <row r="5004" spans="1:5">
      <c r="A5004" s="4" t="s">
        <v>1261</v>
      </c>
      <c r="B5004" s="6" t="n">
        <v>10000</v>
      </c>
    </row>
    <row r="5005" spans="1:5">
      <c r="A5005" s="4" t="s">
        <v>1262</v>
      </c>
      <c r="B5005" s="5" t="n">
        <v>0</v>
      </c>
    </row>
    <row r="5006" spans="1:5">
      <c r="A5006" s="4" t="s">
        <v>1263</v>
      </c>
      <c r="B5006" s="5" t="n">
        <v>16185</v>
      </c>
    </row>
    <row r="5007" spans="1:5">
      <c r="A5007" s="4" t="s">
        <v>1264</v>
      </c>
      <c r="B5007" s="5" t="n">
        <v>10000</v>
      </c>
    </row>
    <row r="5008" spans="1:5">
      <c r="A5008" s="4" t="s">
        <v>1265</v>
      </c>
      <c r="B5008" s="5" t="n">
        <v>16185</v>
      </c>
    </row>
    <row r="5009" spans="1:5">
      <c r="A5009" s="4" t="s">
        <v>1266</v>
      </c>
      <c r="B5009" s="5" t="n">
        <v>26185</v>
      </c>
    </row>
    <row r="5010" spans="1:5">
      <c r="A5010" s="4" t="s">
        <v>1267</v>
      </c>
      <c r="B5010" s="6" t="n">
        <v>0</v>
      </c>
    </row>
    <row r="5011" spans="1:5">
      <c r="A5011" s="4" t="s">
        <v>1272</v>
      </c>
      <c r="B5011" s="5" t="n">
        <v>2017</v>
      </c>
    </row>
    <row r="5012" spans="1:5">
      <c r="A5012" s="4" t="s">
        <v>1828</v>
      </c>
    </row>
    <row r="5013" spans="1:5">
      <c r="A5013" s="3" t="s">
        <v>1260</v>
      </c>
    </row>
    <row r="5014" spans="1:5">
      <c r="A5014" s="4" t="s">
        <v>482</v>
      </c>
      <c r="B5014" s="5" t="n">
        <v>1</v>
      </c>
    </row>
    <row r="5015" spans="1:5">
      <c r="A5015" s="4" t="s">
        <v>1261</v>
      </c>
      <c r="B5015" s="6" t="n">
        <v>29881</v>
      </c>
    </row>
    <row r="5016" spans="1:5">
      <c r="A5016" s="4" t="s">
        <v>1262</v>
      </c>
      <c r="B5016" s="5" t="n">
        <v>0</v>
      </c>
    </row>
    <row r="5017" spans="1:5">
      <c r="A5017" s="4" t="s">
        <v>1263</v>
      </c>
      <c r="B5017" s="5" t="n">
        <v>82214</v>
      </c>
    </row>
    <row r="5018" spans="1:5">
      <c r="A5018" s="4" t="s">
        <v>1264</v>
      </c>
      <c r="B5018" s="5" t="n">
        <v>29881</v>
      </c>
    </row>
    <row r="5019" spans="1:5">
      <c r="A5019" s="4" t="s">
        <v>1265</v>
      </c>
      <c r="B5019" s="5" t="n">
        <v>82214</v>
      </c>
    </row>
    <row r="5020" spans="1:5">
      <c r="A5020" s="4" t="s">
        <v>1266</v>
      </c>
      <c r="B5020" s="5" t="n">
        <v>112095</v>
      </c>
    </row>
    <row r="5021" spans="1:5">
      <c r="A5021" s="4" t="s">
        <v>1267</v>
      </c>
      <c r="B5021" s="6" t="n">
        <v>0</v>
      </c>
    </row>
    <row r="5022" spans="1:5">
      <c r="A5022" s="4" t="s">
        <v>1829</v>
      </c>
    </row>
    <row r="5023" spans="1:5">
      <c r="A5023" s="3" t="s">
        <v>1260</v>
      </c>
    </row>
    <row r="5024" spans="1:5">
      <c r="A5024" s="4" t="s">
        <v>482</v>
      </c>
      <c r="B5024" s="5" t="n">
        <v>3</v>
      </c>
    </row>
    <row r="5025" spans="1:5">
      <c r="A5025" s="4" t="s">
        <v>1261</v>
      </c>
      <c r="B5025" s="6" t="n">
        <v>15902</v>
      </c>
    </row>
    <row r="5026" spans="1:5">
      <c r="A5026" s="4" t="s">
        <v>1262</v>
      </c>
      <c r="B5026" s="5" t="n">
        <v>0</v>
      </c>
    </row>
    <row r="5027" spans="1:5">
      <c r="A5027" s="4" t="s">
        <v>1263</v>
      </c>
      <c r="B5027" s="5" t="n">
        <v>7808</v>
      </c>
    </row>
    <row r="5028" spans="1:5">
      <c r="A5028" s="4" t="s">
        <v>1264</v>
      </c>
      <c r="B5028" s="5" t="n">
        <v>15902</v>
      </c>
    </row>
    <row r="5029" spans="1:5">
      <c r="A5029" s="4" t="s">
        <v>1265</v>
      </c>
      <c r="B5029" s="5" t="n">
        <v>7808</v>
      </c>
    </row>
    <row r="5030" spans="1:5">
      <c r="A5030" s="4" t="s">
        <v>1266</v>
      </c>
      <c r="B5030" s="5" t="n">
        <v>23710</v>
      </c>
    </row>
    <row r="5031" spans="1:5">
      <c r="A5031" s="4" t="s">
        <v>1267</v>
      </c>
      <c r="B5031" s="6" t="n">
        <v>0</v>
      </c>
    </row>
    <row r="5032" spans="1:5">
      <c r="A5032" s="4" t="s">
        <v>1830</v>
      </c>
    </row>
    <row r="5033" spans="1:5">
      <c r="A5033" s="3" t="s">
        <v>1260</v>
      </c>
    </row>
    <row r="5034" spans="1:5">
      <c r="A5034" s="4" t="s">
        <v>482</v>
      </c>
      <c r="B5034" s="5" t="n">
        <v>1</v>
      </c>
    </row>
    <row r="5035" spans="1:5">
      <c r="A5035" s="4" t="s">
        <v>1261</v>
      </c>
      <c r="B5035" s="6" t="n">
        <v>3037</v>
      </c>
    </row>
    <row r="5036" spans="1:5">
      <c r="A5036" s="4" t="s">
        <v>1262</v>
      </c>
      <c r="B5036" s="5" t="n">
        <v>0</v>
      </c>
    </row>
    <row r="5037" spans="1:5">
      <c r="A5037" s="4" t="s">
        <v>1263</v>
      </c>
      <c r="B5037" s="5" t="n">
        <v>0</v>
      </c>
    </row>
    <row r="5038" spans="1:5">
      <c r="A5038" s="4" t="s">
        <v>1264</v>
      </c>
      <c r="B5038" s="5" t="n">
        <v>3037</v>
      </c>
    </row>
    <row r="5039" spans="1:5">
      <c r="A5039" s="4" t="s">
        <v>1265</v>
      </c>
      <c r="B5039" s="5" t="n">
        <v>0</v>
      </c>
    </row>
    <row r="5040" spans="1:5">
      <c r="A5040" s="4" t="s">
        <v>1266</v>
      </c>
      <c r="B5040" s="6" t="n">
        <v>3037</v>
      </c>
    </row>
    <row r="5041" spans="1:5">
      <c r="A5041" s="4" t="s">
        <v>1831</v>
      </c>
    </row>
    <row r="5042" spans="1:5">
      <c r="A5042" s="3" t="s">
        <v>1260</v>
      </c>
    </row>
    <row r="5043" spans="1:5">
      <c r="A5043" s="4" t="s">
        <v>482</v>
      </c>
      <c r="B5043" s="5" t="n">
        <v>3</v>
      </c>
    </row>
    <row r="5044" spans="1:5">
      <c r="A5044" s="4" t="s">
        <v>1261</v>
      </c>
      <c r="B5044" s="6" t="n">
        <v>10226</v>
      </c>
    </row>
    <row r="5045" spans="1:5">
      <c r="A5045" s="4" t="s">
        <v>1262</v>
      </c>
      <c r="B5045" s="5" t="n">
        <v>0</v>
      </c>
    </row>
    <row r="5046" spans="1:5">
      <c r="A5046" s="4" t="s">
        <v>1263</v>
      </c>
      <c r="B5046" s="5" t="n">
        <v>43902</v>
      </c>
    </row>
    <row r="5047" spans="1:5">
      <c r="A5047" s="4" t="s">
        <v>1264</v>
      </c>
      <c r="B5047" s="5" t="n">
        <v>10226</v>
      </c>
    </row>
    <row r="5048" spans="1:5">
      <c r="A5048" s="4" t="s">
        <v>1265</v>
      </c>
      <c r="B5048" s="5" t="n">
        <v>43902</v>
      </c>
    </row>
    <row r="5049" spans="1:5">
      <c r="A5049" s="4" t="s">
        <v>1266</v>
      </c>
      <c r="B5049" s="5" t="n">
        <v>54128</v>
      </c>
    </row>
    <row r="5050" spans="1:5">
      <c r="A5050" s="4" t="s">
        <v>1267</v>
      </c>
      <c r="B5050" s="6" t="n">
        <v>0</v>
      </c>
    </row>
    <row r="5051" spans="1:5">
      <c r="A5051" s="4" t="s">
        <v>1832</v>
      </c>
    </row>
    <row r="5052" spans="1:5">
      <c r="A5052" s="3" t="s">
        <v>1260</v>
      </c>
    </row>
    <row r="5053" spans="1:5">
      <c r="A5053" s="4" t="s">
        <v>482</v>
      </c>
      <c r="B5053" s="5" t="n">
        <v>1</v>
      </c>
    </row>
    <row r="5054" spans="1:5">
      <c r="A5054" s="4" t="s">
        <v>1261</v>
      </c>
      <c r="B5054" s="6" t="n">
        <v>613</v>
      </c>
    </row>
    <row r="5055" spans="1:5">
      <c r="A5055" s="4" t="s">
        <v>1262</v>
      </c>
      <c r="B5055" s="5" t="n">
        <v>0</v>
      </c>
    </row>
    <row r="5056" spans="1:5">
      <c r="A5056" s="4" t="s">
        <v>1263</v>
      </c>
      <c r="B5056" s="5" t="n">
        <v>15373</v>
      </c>
    </row>
    <row r="5057" spans="1:5">
      <c r="A5057" s="4" t="s">
        <v>1264</v>
      </c>
      <c r="B5057" s="5" t="n">
        <v>613</v>
      </c>
    </row>
    <row r="5058" spans="1:5">
      <c r="A5058" s="4" t="s">
        <v>1265</v>
      </c>
      <c r="B5058" s="5" t="n">
        <v>15373</v>
      </c>
    </row>
    <row r="5059" spans="1:5">
      <c r="A5059" s="4" t="s">
        <v>1266</v>
      </c>
      <c r="B5059" s="5" t="n">
        <v>15986</v>
      </c>
    </row>
    <row r="5060" spans="1:5">
      <c r="A5060" s="4" t="s">
        <v>1267</v>
      </c>
      <c r="B5060" s="6" t="n">
        <v>0</v>
      </c>
    </row>
    <row r="5061" spans="1:5">
      <c r="A5061" s="4" t="s">
        <v>1272</v>
      </c>
      <c r="B5061" s="5" t="n">
        <v>2017</v>
      </c>
    </row>
    <row r="5062" spans="1:5">
      <c r="A5062" s="4" t="s">
        <v>1833</v>
      </c>
    </row>
    <row r="5063" spans="1:5">
      <c r="A5063" s="3" t="s">
        <v>1260</v>
      </c>
    </row>
    <row r="5064" spans="1:5">
      <c r="A5064" s="4" t="s">
        <v>482</v>
      </c>
      <c r="B5064" s="5" t="n">
        <v>1</v>
      </c>
    </row>
    <row r="5065" spans="1:5">
      <c r="A5065" s="4" t="s">
        <v>1261</v>
      </c>
      <c r="B5065" s="6" t="n">
        <v>2242</v>
      </c>
    </row>
    <row r="5066" spans="1:5">
      <c r="A5066" s="4" t="s">
        <v>1262</v>
      </c>
      <c r="B5066" s="5" t="n">
        <v>0</v>
      </c>
    </row>
    <row r="5067" spans="1:5">
      <c r="A5067" s="4" t="s">
        <v>1263</v>
      </c>
      <c r="B5067" s="5" t="n">
        <v>4933</v>
      </c>
    </row>
    <row r="5068" spans="1:5">
      <c r="A5068" s="4" t="s">
        <v>1264</v>
      </c>
      <c r="B5068" s="5" t="n">
        <v>2242</v>
      </c>
    </row>
    <row r="5069" spans="1:5">
      <c r="A5069" s="4" t="s">
        <v>1265</v>
      </c>
      <c r="B5069" s="5" t="n">
        <v>4933</v>
      </c>
    </row>
    <row r="5070" spans="1:5">
      <c r="A5070" s="4" t="s">
        <v>1266</v>
      </c>
      <c r="B5070" s="5" t="n">
        <v>7175</v>
      </c>
    </row>
    <row r="5071" spans="1:5">
      <c r="A5071" s="4" t="s">
        <v>1267</v>
      </c>
      <c r="B5071" s="6" t="n">
        <v>0</v>
      </c>
    </row>
    <row r="5072" spans="1:5">
      <c r="A5072" s="4" t="s">
        <v>1834</v>
      </c>
    </row>
    <row r="5073" spans="1:5">
      <c r="A5073" s="3" t="s">
        <v>1260</v>
      </c>
    </row>
    <row r="5074" spans="1:5">
      <c r="A5074" s="4" t="s">
        <v>482</v>
      </c>
      <c r="B5074" s="5" t="n">
        <v>1</v>
      </c>
    </row>
    <row r="5075" spans="1:5">
      <c r="A5075" s="4" t="s">
        <v>1261</v>
      </c>
      <c r="B5075" s="6" t="n">
        <v>9587</v>
      </c>
    </row>
    <row r="5076" spans="1:5">
      <c r="A5076" s="4" t="s">
        <v>1262</v>
      </c>
      <c r="B5076" s="5" t="n">
        <v>0</v>
      </c>
    </row>
    <row r="5077" spans="1:5">
      <c r="A5077" s="4" t="s">
        <v>1263</v>
      </c>
      <c r="B5077" s="5" t="n">
        <v>32195</v>
      </c>
    </row>
    <row r="5078" spans="1:5">
      <c r="A5078" s="4" t="s">
        <v>1264</v>
      </c>
      <c r="B5078" s="5" t="n">
        <v>9587</v>
      </c>
    </row>
    <row r="5079" spans="1:5">
      <c r="A5079" s="4" t="s">
        <v>1265</v>
      </c>
      <c r="B5079" s="5" t="n">
        <v>32195</v>
      </c>
    </row>
    <row r="5080" spans="1:5">
      <c r="A5080" s="4" t="s">
        <v>1266</v>
      </c>
      <c r="B5080" s="5" t="n">
        <v>41782</v>
      </c>
    </row>
    <row r="5081" spans="1:5">
      <c r="A5081" s="4" t="s">
        <v>1267</v>
      </c>
      <c r="B5081" s="6" t="n">
        <v>0</v>
      </c>
    </row>
    <row r="5082" spans="1:5">
      <c r="A5082" s="4" t="s">
        <v>1835</v>
      </c>
    </row>
    <row r="5083" spans="1:5">
      <c r="A5083" s="3" t="s">
        <v>1260</v>
      </c>
    </row>
    <row r="5084" spans="1:5">
      <c r="A5084" s="4" t="s">
        <v>482</v>
      </c>
      <c r="B5084" s="5" t="n">
        <v>2</v>
      </c>
    </row>
    <row r="5085" spans="1:5">
      <c r="A5085" s="4" t="s">
        <v>1261</v>
      </c>
      <c r="B5085" s="6" t="n">
        <v>9065</v>
      </c>
    </row>
    <row r="5086" spans="1:5">
      <c r="A5086" s="4" t="s">
        <v>1262</v>
      </c>
      <c r="B5086" s="5" t="n">
        <v>0</v>
      </c>
    </row>
    <row r="5087" spans="1:5">
      <c r="A5087" s="4" t="s">
        <v>1263</v>
      </c>
      <c r="B5087" s="5" t="n">
        <v>11053</v>
      </c>
    </row>
    <row r="5088" spans="1:5">
      <c r="A5088" s="4" t="s">
        <v>1264</v>
      </c>
      <c r="B5088" s="5" t="n">
        <v>9065</v>
      </c>
    </row>
    <row r="5089" spans="1:5">
      <c r="A5089" s="4" t="s">
        <v>1265</v>
      </c>
      <c r="B5089" s="5" t="n">
        <v>11053</v>
      </c>
    </row>
    <row r="5090" spans="1:5">
      <c r="A5090" s="4" t="s">
        <v>1266</v>
      </c>
      <c r="B5090" s="5" t="n">
        <v>20118</v>
      </c>
    </row>
    <row r="5091" spans="1:5">
      <c r="A5091" s="4" t="s">
        <v>1267</v>
      </c>
      <c r="B5091" s="6" t="n">
        <v>0</v>
      </c>
    </row>
    <row r="5092" spans="1:5">
      <c r="A5092" s="4" t="s">
        <v>1272</v>
      </c>
      <c r="B5092" s="5" t="n">
        <v>2017</v>
      </c>
    </row>
    <row r="5093" spans="1:5">
      <c r="A5093" s="4" t="s">
        <v>1836</v>
      </c>
    </row>
    <row r="5094" spans="1:5">
      <c r="A5094" s="3" t="s">
        <v>1260</v>
      </c>
    </row>
    <row r="5095" spans="1:5">
      <c r="A5095" s="4" t="s">
        <v>482</v>
      </c>
      <c r="B5095" s="5" t="n">
        <v>3</v>
      </c>
    </row>
    <row r="5096" spans="1:5">
      <c r="A5096" s="4" t="s">
        <v>1261</v>
      </c>
      <c r="B5096" s="6" t="n">
        <v>14329</v>
      </c>
    </row>
    <row r="5097" spans="1:5">
      <c r="A5097" s="4" t="s">
        <v>1262</v>
      </c>
      <c r="B5097" s="5" t="n">
        <v>0</v>
      </c>
    </row>
    <row r="5098" spans="1:5">
      <c r="A5098" s="4" t="s">
        <v>1263</v>
      </c>
      <c r="B5098" s="5" t="n">
        <v>533</v>
      </c>
    </row>
    <row r="5099" spans="1:5">
      <c r="A5099" s="4" t="s">
        <v>1264</v>
      </c>
      <c r="B5099" s="5" t="n">
        <v>14329</v>
      </c>
    </row>
    <row r="5100" spans="1:5">
      <c r="A5100" s="4" t="s">
        <v>1265</v>
      </c>
      <c r="B5100" s="5" t="n">
        <v>533</v>
      </c>
    </row>
    <row r="5101" spans="1:5">
      <c r="A5101" s="4" t="s">
        <v>1266</v>
      </c>
      <c r="B5101" s="5" t="n">
        <v>14862</v>
      </c>
    </row>
    <row r="5102" spans="1:5">
      <c r="A5102" s="4" t="s">
        <v>1267</v>
      </c>
      <c r="B5102" s="6" t="n">
        <v>0</v>
      </c>
    </row>
    <row r="5103" spans="1:5">
      <c r="A5103" s="4" t="s">
        <v>1837</v>
      </c>
    </row>
    <row r="5104" spans="1:5">
      <c r="A5104" s="3" t="s">
        <v>1260</v>
      </c>
    </row>
    <row r="5105" spans="1:5">
      <c r="A5105" s="4" t="s">
        <v>482</v>
      </c>
      <c r="B5105" s="5" t="n">
        <v>2</v>
      </c>
    </row>
    <row r="5106" spans="1:5">
      <c r="A5106" s="4" t="s">
        <v>1261</v>
      </c>
      <c r="B5106" s="6" t="n">
        <v>4783</v>
      </c>
    </row>
    <row r="5107" spans="1:5">
      <c r="A5107" s="4" t="s">
        <v>1262</v>
      </c>
      <c r="B5107" s="5" t="n">
        <v>0</v>
      </c>
    </row>
    <row r="5108" spans="1:5">
      <c r="A5108" s="4" t="s">
        <v>1263</v>
      </c>
      <c r="B5108" s="5" t="n">
        <v>10018</v>
      </c>
    </row>
    <row r="5109" spans="1:5">
      <c r="A5109" s="4" t="s">
        <v>1264</v>
      </c>
      <c r="B5109" s="5" t="n">
        <v>4783</v>
      </c>
    </row>
    <row r="5110" spans="1:5">
      <c r="A5110" s="4" t="s">
        <v>1265</v>
      </c>
      <c r="B5110" s="5" t="n">
        <v>10018</v>
      </c>
    </row>
    <row r="5111" spans="1:5">
      <c r="A5111" s="4" t="s">
        <v>1266</v>
      </c>
      <c r="B5111" s="5" t="n">
        <v>14801</v>
      </c>
    </row>
    <row r="5112" spans="1:5">
      <c r="A5112" s="4" t="s">
        <v>1267</v>
      </c>
      <c r="B5112" s="6" t="n">
        <v>0</v>
      </c>
    </row>
    <row r="5113" spans="1:5">
      <c r="A5113" s="4" t="s">
        <v>1838</v>
      </c>
    </row>
    <row r="5114" spans="1:5">
      <c r="A5114" s="3" t="s">
        <v>1260</v>
      </c>
    </row>
    <row r="5115" spans="1:5">
      <c r="A5115" s="4" t="s">
        <v>482</v>
      </c>
      <c r="B5115" s="5" t="n">
        <v>1</v>
      </c>
    </row>
    <row r="5116" spans="1:5">
      <c r="A5116" s="4" t="s">
        <v>1261</v>
      </c>
      <c r="B5116" s="6" t="n">
        <v>17154</v>
      </c>
    </row>
    <row r="5117" spans="1:5">
      <c r="A5117" s="4" t="s">
        <v>1262</v>
      </c>
      <c r="B5117" s="5" t="n">
        <v>0</v>
      </c>
    </row>
    <row r="5118" spans="1:5">
      <c r="A5118" s="4" t="s">
        <v>1263</v>
      </c>
      <c r="B5118" s="5" t="n">
        <v>15569</v>
      </c>
    </row>
    <row r="5119" spans="1:5">
      <c r="A5119" s="4" t="s">
        <v>1264</v>
      </c>
      <c r="B5119" s="5" t="n">
        <v>17154</v>
      </c>
    </row>
    <row r="5120" spans="1:5">
      <c r="A5120" s="4" t="s">
        <v>1265</v>
      </c>
      <c r="B5120" s="5" t="n">
        <v>15569</v>
      </c>
    </row>
    <row r="5121" spans="1:5">
      <c r="A5121" s="4" t="s">
        <v>1266</v>
      </c>
      <c r="B5121" s="5" t="n">
        <v>32723</v>
      </c>
    </row>
    <row r="5122" spans="1:5">
      <c r="A5122" s="4" t="s">
        <v>1267</v>
      </c>
      <c r="B5122" s="6" t="n">
        <v>0</v>
      </c>
    </row>
    <row r="5123" spans="1:5">
      <c r="A5123" s="4" t="s">
        <v>1272</v>
      </c>
      <c r="B5123" s="5" t="n">
        <v>2017</v>
      </c>
    </row>
    <row r="5124" spans="1:5">
      <c r="A5124" s="4" t="s">
        <v>1839</v>
      </c>
    </row>
    <row r="5125" spans="1:5">
      <c r="A5125" s="3" t="s">
        <v>1260</v>
      </c>
    </row>
    <row r="5126" spans="1:5">
      <c r="A5126" s="4" t="s">
        <v>482</v>
      </c>
      <c r="B5126" s="5" t="n">
        <v>1</v>
      </c>
    </row>
    <row r="5127" spans="1:5">
      <c r="A5127" s="4" t="s">
        <v>1261</v>
      </c>
      <c r="B5127" s="6" t="n">
        <v>39827</v>
      </c>
    </row>
    <row r="5128" spans="1:5">
      <c r="A5128" s="4" t="s">
        <v>1262</v>
      </c>
      <c r="B5128" s="5" t="n">
        <v>0</v>
      </c>
    </row>
    <row r="5129" spans="1:5">
      <c r="A5129" s="4" t="s">
        <v>1263</v>
      </c>
      <c r="B5129" s="5" t="n">
        <v>9874</v>
      </c>
    </row>
    <row r="5130" spans="1:5">
      <c r="A5130" s="4" t="s">
        <v>1264</v>
      </c>
      <c r="B5130" s="5" t="n">
        <v>39827</v>
      </c>
    </row>
    <row r="5131" spans="1:5">
      <c r="A5131" s="4" t="s">
        <v>1265</v>
      </c>
      <c r="B5131" s="5" t="n">
        <v>9874</v>
      </c>
    </row>
    <row r="5132" spans="1:5">
      <c r="A5132" s="4" t="s">
        <v>1266</v>
      </c>
      <c r="B5132" s="5" t="n">
        <v>49701</v>
      </c>
    </row>
    <row r="5133" spans="1:5">
      <c r="A5133" s="4" t="s">
        <v>1267</v>
      </c>
      <c r="B5133" s="6" t="n">
        <v>0</v>
      </c>
    </row>
    <row r="5134" spans="1:5">
      <c r="A5134" s="4" t="s">
        <v>1840</v>
      </c>
    </row>
    <row r="5135" spans="1:5">
      <c r="A5135" s="3" t="s">
        <v>1260</v>
      </c>
    </row>
    <row r="5136" spans="1:5">
      <c r="A5136" s="4" t="s">
        <v>482</v>
      </c>
      <c r="B5136" s="5" t="n">
        <v>1</v>
      </c>
    </row>
    <row r="5137" spans="1:5">
      <c r="A5137" s="4" t="s">
        <v>1261</v>
      </c>
      <c r="B5137" s="6" t="n">
        <v>992</v>
      </c>
    </row>
    <row r="5138" spans="1:5">
      <c r="A5138" s="4" t="s">
        <v>1262</v>
      </c>
      <c r="B5138" s="5" t="n">
        <v>0</v>
      </c>
    </row>
    <row r="5139" spans="1:5">
      <c r="A5139" s="4" t="s">
        <v>1263</v>
      </c>
      <c r="B5139" s="5" t="n">
        <v>24354</v>
      </c>
    </row>
    <row r="5140" spans="1:5">
      <c r="A5140" s="4" t="s">
        <v>1264</v>
      </c>
      <c r="B5140" s="5" t="n">
        <v>992</v>
      </c>
    </row>
    <row r="5141" spans="1:5">
      <c r="A5141" s="4" t="s">
        <v>1265</v>
      </c>
      <c r="B5141" s="5" t="n">
        <v>24354</v>
      </c>
    </row>
    <row r="5142" spans="1:5">
      <c r="A5142" s="4" t="s">
        <v>1266</v>
      </c>
      <c r="B5142" s="5" t="n">
        <v>25346</v>
      </c>
    </row>
    <row r="5143" spans="1:5">
      <c r="A5143" s="4" t="s">
        <v>1267</v>
      </c>
      <c r="B5143" s="6" t="n">
        <v>0</v>
      </c>
    </row>
    <row r="5144" spans="1:5">
      <c r="A5144" s="4" t="s">
        <v>1272</v>
      </c>
      <c r="B5144" s="5" t="n">
        <v>201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841</v>
      </c>
      <c r="B1" s="2" t="s">
        <v>1</v>
      </c>
    </row>
    <row r="2" spans="1:6">
      <c r="B2" s="2" t="s">
        <v>2</v>
      </c>
      <c r="C2" s="2" t="s">
        <v>32</v>
      </c>
      <c r="D2" s="2" t="s">
        <v>79</v>
      </c>
      <c r="E2" s="2" t="s">
        <v>2</v>
      </c>
      <c r="F2" s="2" t="s">
        <v>32</v>
      </c>
    </row>
    <row r="3" spans="1:6">
      <c r="A3" s="3" t="s">
        <v>1260</v>
      </c>
    </row>
    <row r="4" spans="1:6">
      <c r="A4" s="4" t="s">
        <v>1842</v>
      </c>
      <c r="B4" s="6" t="n">
        <v>24178816</v>
      </c>
      <c r="C4" s="6" t="n">
        <v>25375539</v>
      </c>
      <c r="D4" s="6" t="n">
        <v>25608648</v>
      </c>
      <c r="E4" s="6" t="n">
        <v>24178816</v>
      </c>
      <c r="F4" s="6" t="n">
        <v>25375539</v>
      </c>
    </row>
    <row r="5" spans="1:6">
      <c r="A5" s="4" t="s">
        <v>1261</v>
      </c>
      <c r="E5" s="5" t="n">
        <v>1154383</v>
      </c>
    </row>
    <row r="6" spans="1:6">
      <c r="A6" s="4" t="s">
        <v>1843</v>
      </c>
      <c r="E6" s="5" t="n">
        <v>505445</v>
      </c>
    </row>
    <row r="7" spans="1:6">
      <c r="A7" s="4" t="s">
        <v>1844</v>
      </c>
      <c r="E7" s="5" t="n">
        <v>25838644</v>
      </c>
      <c r="F7" s="5" t="n">
        <v>27119330</v>
      </c>
    </row>
    <row r="8" spans="1:6">
      <c r="A8" s="4" t="s">
        <v>1845</v>
      </c>
      <c r="E8" s="5" t="n">
        <v>20000000</v>
      </c>
    </row>
    <row r="9" spans="1:6">
      <c r="A9" s="4" t="s">
        <v>1846</v>
      </c>
      <c r="B9" s="5" t="n">
        <v>3971501</v>
      </c>
      <c r="C9" s="5" t="n">
        <v>3679479</v>
      </c>
      <c r="D9" s="5" t="n">
        <v>3207855</v>
      </c>
      <c r="E9" s="5" t="n">
        <v>3971501</v>
      </c>
      <c r="F9" s="5" t="n">
        <v>3679479</v>
      </c>
    </row>
    <row r="10" spans="1:6">
      <c r="A10" s="4" t="s">
        <v>1847</v>
      </c>
      <c r="B10" s="5" t="n">
        <v>87847</v>
      </c>
    </row>
    <row r="11" spans="1:6">
      <c r="A11" s="4" t="s">
        <v>35</v>
      </c>
      <c r="E11" s="5" t="n">
        <v>4059348</v>
      </c>
      <c r="F11" s="6" t="n">
        <v>3758372</v>
      </c>
    </row>
    <row r="12" spans="1:6">
      <c r="A12" s="4" t="s">
        <v>1848</v>
      </c>
      <c r="E12" s="5" t="n">
        <v>2500000</v>
      </c>
    </row>
    <row r="13" spans="1:6">
      <c r="A13" s="4" t="s">
        <v>1849</v>
      </c>
      <c r="B13" s="5" t="n">
        <v>967500</v>
      </c>
    </row>
    <row r="14" spans="1:6">
      <c r="A14" s="4" t="s">
        <v>1850</v>
      </c>
      <c r="E14" s="6" t="n">
        <v>13500</v>
      </c>
    </row>
    <row r="15" spans="1:6">
      <c r="A15" s="4" t="s">
        <v>1851</v>
      </c>
      <c r="B15" s="5" t="n">
        <v>741500</v>
      </c>
    </row>
    <row r="16" spans="1:6">
      <c r="A16" s="3" t="s">
        <v>1852</v>
      </c>
    </row>
    <row r="17" spans="1:6">
      <c r="A17" s="4" t="s">
        <v>1853</v>
      </c>
      <c r="B17" s="5" t="n">
        <v>25375539</v>
      </c>
      <c r="C17" s="5" t="n">
        <v>25608648</v>
      </c>
      <c r="D17" s="5" t="n">
        <v>20109432</v>
      </c>
    </row>
    <row r="18" spans="1:6">
      <c r="A18" s="4" t="s">
        <v>1854</v>
      </c>
      <c r="B18" s="5" t="n">
        <v>2680484</v>
      </c>
      <c r="C18" s="5" t="n">
        <v>1883888</v>
      </c>
      <c r="D18" s="5" t="n">
        <v>7191335</v>
      </c>
    </row>
    <row r="19" spans="1:6">
      <c r="A19" s="4" t="s">
        <v>1855</v>
      </c>
      <c r="B19" s="5" t="n">
        <v>-3697798</v>
      </c>
      <c r="C19" s="5" t="n">
        <v>-1359186</v>
      </c>
      <c r="D19" s="5" t="n">
        <v>-1719632</v>
      </c>
    </row>
    <row r="20" spans="1:6">
      <c r="A20" s="4" t="s">
        <v>1856</v>
      </c>
      <c r="B20" s="5" t="n">
        <v>161408</v>
      </c>
      <c r="C20" s="5" t="n">
        <v>-440821</v>
      </c>
      <c r="D20" s="5" t="n">
        <v>398923</v>
      </c>
    </row>
    <row r="21" spans="1:6">
      <c r="A21" s="4" t="s">
        <v>1857</v>
      </c>
      <c r="B21" s="5" t="n">
        <v>-340817</v>
      </c>
      <c r="C21" s="5" t="n">
        <v>-316990</v>
      </c>
      <c r="D21" s="5" t="n">
        <v>-371410</v>
      </c>
    </row>
    <row r="22" spans="1:6">
      <c r="A22" s="4" t="s">
        <v>1858</v>
      </c>
      <c r="B22" s="5" t="n">
        <v>24178816</v>
      </c>
      <c r="C22" s="5" t="n">
        <v>25375539</v>
      </c>
      <c r="D22" s="5" t="n">
        <v>25608648</v>
      </c>
    </row>
    <row r="23" spans="1:6">
      <c r="A23" s="3" t="s">
        <v>1859</v>
      </c>
    </row>
    <row r="24" spans="1:6">
      <c r="A24" s="4" t="s">
        <v>1853</v>
      </c>
      <c r="B24" s="5" t="n">
        <v>3679479</v>
      </c>
      <c r="C24" s="5" t="n">
        <v>3207855</v>
      </c>
      <c r="D24" s="5" t="n">
        <v>2748835</v>
      </c>
    </row>
    <row r="25" spans="1:6">
      <c r="A25" s="4" t="s">
        <v>1860</v>
      </c>
      <c r="B25" s="5" t="n">
        <v>614756</v>
      </c>
      <c r="C25" s="5" t="n">
        <v>668686</v>
      </c>
      <c r="D25" s="5" t="n">
        <v>617258</v>
      </c>
    </row>
    <row r="26" spans="1:6">
      <c r="A26" s="4" t="s">
        <v>1861</v>
      </c>
      <c r="B26" s="5" t="n">
        <v>-313584</v>
      </c>
      <c r="C26" s="5" t="n">
        <v>-195895</v>
      </c>
      <c r="D26" s="5" t="n">
        <v>-153621</v>
      </c>
    </row>
    <row r="27" spans="1:6">
      <c r="A27" s="4" t="s">
        <v>1857</v>
      </c>
      <c r="B27" s="5" t="n">
        <v>-9150</v>
      </c>
      <c r="C27" s="5" t="n">
        <v>-1167</v>
      </c>
      <c r="D27" s="5" t="n">
        <v>-4617</v>
      </c>
    </row>
    <row r="28" spans="1:6">
      <c r="A28" s="4" t="s">
        <v>1862</v>
      </c>
      <c r="B28" s="6" t="n">
        <v>3971501</v>
      </c>
      <c r="C28" s="6" t="n">
        <v>3679479</v>
      </c>
      <c r="D28" s="6" t="n">
        <v>3207855</v>
      </c>
    </row>
    <row r="29" spans="1:6">
      <c r="A29" s="4" t="s">
        <v>461</v>
      </c>
    </row>
    <row r="30" spans="1:6">
      <c r="A30" s="3" t="s">
        <v>1260</v>
      </c>
    </row>
    <row r="31" spans="1:6">
      <c r="A31" s="4" t="s">
        <v>1863</v>
      </c>
      <c r="B31" s="4" t="s">
        <v>462</v>
      </c>
    </row>
    <row r="32" spans="1:6">
      <c r="A32" s="4" t="s">
        <v>1864</v>
      </c>
    </row>
    <row r="33" spans="1:6">
      <c r="A33" s="3" t="s">
        <v>1260</v>
      </c>
    </row>
    <row r="34" spans="1:6">
      <c r="A34" s="4" t="s">
        <v>1863</v>
      </c>
      <c r="B34" s="4" t="s">
        <v>464</v>
      </c>
    </row>
    <row r="35" spans="1:6">
      <c r="A35" s="4" t="s">
        <v>1865</v>
      </c>
    </row>
    <row r="36" spans="1:6">
      <c r="A36" s="3" t="s">
        <v>1260</v>
      </c>
    </row>
    <row r="37" spans="1:6">
      <c r="A37" s="4" t="s">
        <v>1863</v>
      </c>
      <c r="B37" s="4" t="s">
        <v>466</v>
      </c>
    </row>
    <row r="38" spans="1:6">
      <c r="A38" s="4" t="s">
        <v>1866</v>
      </c>
    </row>
    <row r="39" spans="1:6">
      <c r="A39" s="3" t="s">
        <v>1260</v>
      </c>
    </row>
    <row r="40" spans="1:6">
      <c r="A40" s="4" t="s">
        <v>1863</v>
      </c>
      <c r="B40" s="4" t="s">
        <v>448</v>
      </c>
    </row>
    <row r="41" spans="1:6">
      <c r="A41" s="4" t="s">
        <v>1867</v>
      </c>
    </row>
    <row r="42" spans="1:6">
      <c r="A42" s="3" t="s">
        <v>1260</v>
      </c>
    </row>
    <row r="43" spans="1:6">
      <c r="A43" s="4" t="s">
        <v>1863</v>
      </c>
      <c r="B43" s="4" t="s">
        <v>458</v>
      </c>
    </row>
    <row r="44" spans="1:6">
      <c r="A44" s="4" t="s">
        <v>1868</v>
      </c>
    </row>
    <row r="45" spans="1:6">
      <c r="A45" s="3" t="s">
        <v>1260</v>
      </c>
    </row>
    <row r="46" spans="1:6">
      <c r="A46" s="4" t="s">
        <v>1863</v>
      </c>
      <c r="B46" s="4" t="s">
        <v>46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250</v>
      </c>
    </row>
    <row r="4" spans="1:2">
      <c r="A4" s="4" t="s">
        <v>45</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838644</v>
      </c>
      <c r="C3" s="6" t="n">
        <v>27119330</v>
      </c>
    </row>
    <row r="4" spans="1:3">
      <c r="A4" s="4" t="s">
        <v>35</v>
      </c>
      <c r="B4" s="5" t="n">
        <v>4059348</v>
      </c>
      <c r="C4" s="5" t="n">
        <v>3758372</v>
      </c>
    </row>
    <row r="5" spans="1:3">
      <c r="A5" s="4" t="s">
        <v>36</v>
      </c>
      <c r="B5" s="5" t="n">
        <v>21779296</v>
      </c>
      <c r="C5" s="5" t="n">
        <v>23360958</v>
      </c>
    </row>
    <row r="6" spans="1:3">
      <c r="A6" s="4" t="s">
        <v>37</v>
      </c>
      <c r="B6" s="5" t="n">
        <v>5496450</v>
      </c>
      <c r="C6" s="5" t="n">
        <v>4230429</v>
      </c>
    </row>
    <row r="7" spans="1:3">
      <c r="A7" s="4" t="s">
        <v>38</v>
      </c>
      <c r="B7" s="5" t="n">
        <v>342060</v>
      </c>
      <c r="C7" s="5" t="n">
        <v>322139</v>
      </c>
    </row>
    <row r="8" spans="1:3">
      <c r="A8" s="4" t="s">
        <v>39</v>
      </c>
      <c r="B8" s="5" t="n">
        <v>34260</v>
      </c>
      <c r="C8" s="5" t="n">
        <v>32100</v>
      </c>
    </row>
    <row r="9" spans="1:3">
      <c r="A9" s="4" t="s">
        <v>40</v>
      </c>
      <c r="B9" s="5" t="n">
        <v>27652066</v>
      </c>
      <c r="C9" s="5" t="n">
        <v>27945626</v>
      </c>
    </row>
    <row r="10" spans="1:3">
      <c r="A10" s="4" t="s">
        <v>41</v>
      </c>
      <c r="B10" s="5" t="n">
        <v>447046</v>
      </c>
      <c r="C10" s="5" t="n">
        <v>807316</v>
      </c>
    </row>
    <row r="11" spans="1:3">
      <c r="A11" s="4" t="s">
        <v>42</v>
      </c>
      <c r="B11" s="5" t="n">
        <v>1381963</v>
      </c>
      <c r="C11" s="5" t="n">
        <v>1496990</v>
      </c>
    </row>
    <row r="12" spans="1:3">
      <c r="A12" s="4" t="s">
        <v>43</v>
      </c>
      <c r="B12" s="5" t="n">
        <v>29481075</v>
      </c>
      <c r="C12" s="5" t="n">
        <v>30249932</v>
      </c>
    </row>
    <row r="13" spans="1:3">
      <c r="A13" s="3" t="s">
        <v>44</v>
      </c>
    </row>
    <row r="14" spans="1:3">
      <c r="A14" s="4" t="s">
        <v>45</v>
      </c>
      <c r="B14" s="5" t="n">
        <v>9412631</v>
      </c>
      <c r="C14" s="5" t="n">
        <v>10608294</v>
      </c>
    </row>
    <row r="15" spans="1:3">
      <c r="A15" s="4" t="s">
        <v>46</v>
      </c>
      <c r="B15" s="5" t="n">
        <v>702804</v>
      </c>
      <c r="C15" s="5" t="n">
        <v>556179</v>
      </c>
    </row>
    <row r="16" spans="1:3">
      <c r="A16" s="4" t="s">
        <v>47</v>
      </c>
      <c r="B16" s="5" t="n">
        <v>659899</v>
      </c>
      <c r="C16" s="5" t="n">
        <v>627319</v>
      </c>
    </row>
    <row r="17" spans="1:3">
      <c r="A17" s="4" t="s">
        <v>48</v>
      </c>
      <c r="B17" s="5" t="n">
        <v>10775334</v>
      </c>
      <c r="C17" s="5" t="n">
        <v>11791792</v>
      </c>
    </row>
    <row r="18" spans="1:3">
      <c r="A18" s="3" t="s">
        <v>49</v>
      </c>
    </row>
    <row r="19" spans="1:3">
      <c r="A19" s="4" t="s">
        <v>50</v>
      </c>
      <c r="B19" s="5" t="n">
        <v>68948</v>
      </c>
      <c r="C19" s="5" t="n">
        <v>78235</v>
      </c>
    </row>
    <row r="20" spans="1:3">
      <c r="A20" s="4" t="s">
        <v>51</v>
      </c>
      <c r="B20" s="5" t="n">
        <v>5322</v>
      </c>
      <c r="C20" s="5" t="n">
        <v>5287</v>
      </c>
    </row>
    <row r="21" spans="1:3">
      <c r="A21" s="4" t="s">
        <v>52</v>
      </c>
      <c r="B21" s="5" t="n">
        <v>19363007</v>
      </c>
      <c r="C21" s="5" t="n">
        <v>19455039</v>
      </c>
    </row>
    <row r="22" spans="1:3">
      <c r="A22" s="4" t="s">
        <v>53</v>
      </c>
      <c r="B22" s="5" t="n">
        <v>-901658</v>
      </c>
      <c r="C22" s="5" t="n">
        <v>-937473</v>
      </c>
    </row>
    <row r="23" spans="1:3">
      <c r="A23" s="4" t="s">
        <v>54</v>
      </c>
      <c r="B23" s="5" t="n">
        <v>-2904461</v>
      </c>
      <c r="C23" s="5" t="n">
        <v>-3610007</v>
      </c>
    </row>
    <row r="24" spans="1:3">
      <c r="A24" s="4" t="s">
        <v>55</v>
      </c>
      <c r="B24" s="5" t="n">
        <v>15631158</v>
      </c>
      <c r="C24" s="5" t="n">
        <v>14991081</v>
      </c>
    </row>
    <row r="25" spans="1:3">
      <c r="A25" s="3" t="s">
        <v>56</v>
      </c>
    </row>
    <row r="26" spans="1:3">
      <c r="A26" s="4" t="s">
        <v>57</v>
      </c>
      <c r="B26" s="5" t="n">
        <v>3074583</v>
      </c>
      <c r="C26" s="5" t="n">
        <v>3467059</v>
      </c>
    </row>
    <row r="27" spans="1:3">
      <c r="A27" s="4" t="s">
        <v>58</v>
      </c>
      <c r="B27" s="5" t="n">
        <v>18705741</v>
      </c>
      <c r="C27" s="5" t="n">
        <v>18458140</v>
      </c>
    </row>
    <row r="28" spans="1:3">
      <c r="A28" s="4" t="s">
        <v>59</v>
      </c>
      <c r="B28" s="5" t="n">
        <v>29481075</v>
      </c>
      <c r="C28" s="5" t="n">
        <v>30249932</v>
      </c>
    </row>
    <row r="29" spans="1:3">
      <c r="A29" s="4" t="s">
        <v>60</v>
      </c>
    </row>
    <row r="30" spans="1:3">
      <c r="A30" s="3" t="s">
        <v>33</v>
      </c>
    </row>
    <row r="31" spans="1:3">
      <c r="A31" s="4" t="s">
        <v>34</v>
      </c>
      <c r="B31" s="5" t="n">
        <v>25838644</v>
      </c>
      <c r="C31" s="5" t="n">
        <v>27119330</v>
      </c>
    </row>
    <row r="32" spans="1:3">
      <c r="A32" s="4" t="s">
        <v>35</v>
      </c>
      <c r="B32" s="5" t="n">
        <v>4059348</v>
      </c>
      <c r="C32" s="5" t="n">
        <v>3758372</v>
      </c>
    </row>
    <row r="33" spans="1:3">
      <c r="A33" s="4" t="s">
        <v>36</v>
      </c>
      <c r="B33" s="5" t="n">
        <v>21779296</v>
      </c>
      <c r="C33" s="5" t="n">
        <v>23360958</v>
      </c>
    </row>
    <row r="34" spans="1:3">
      <c r="A34" s="4" t="s">
        <v>37</v>
      </c>
      <c r="B34" s="5" t="n">
        <v>5496450</v>
      </c>
      <c r="C34" s="5" t="n">
        <v>4230429</v>
      </c>
    </row>
    <row r="35" spans="1:3">
      <c r="A35" s="4" t="s">
        <v>38</v>
      </c>
      <c r="B35" s="5" t="n">
        <v>342060</v>
      </c>
      <c r="C35" s="5" t="n">
        <v>322139</v>
      </c>
    </row>
    <row r="36" spans="1:3">
      <c r="A36" s="4" t="s">
        <v>39</v>
      </c>
      <c r="B36" s="5" t="n">
        <v>34260</v>
      </c>
      <c r="C36" s="5" t="n">
        <v>32100</v>
      </c>
    </row>
    <row r="37" spans="1:3">
      <c r="A37" s="4" t="s">
        <v>40</v>
      </c>
      <c r="B37" s="5" t="n">
        <v>27652066</v>
      </c>
      <c r="C37" s="5" t="n">
        <v>27945626</v>
      </c>
    </row>
    <row r="38" spans="1:3">
      <c r="A38" s="4" t="s">
        <v>41</v>
      </c>
      <c r="B38" s="5" t="n">
        <v>447046</v>
      </c>
      <c r="C38" s="5" t="n">
        <v>807316</v>
      </c>
    </row>
    <row r="39" spans="1:3">
      <c r="A39" s="4" t="s">
        <v>42</v>
      </c>
      <c r="B39" s="5" t="n">
        <v>1381963</v>
      </c>
      <c r="C39" s="5" t="n">
        <v>1496990</v>
      </c>
    </row>
    <row r="40" spans="1:3">
      <c r="A40" s="4" t="s">
        <v>43</v>
      </c>
      <c r="B40" s="5" t="n">
        <v>29481075</v>
      </c>
      <c r="C40" s="5" t="n">
        <v>30249932</v>
      </c>
    </row>
    <row r="41" spans="1:3">
      <c r="A41" s="3" t="s">
        <v>44</v>
      </c>
    </row>
    <row r="42" spans="1:3">
      <c r="A42" s="4" t="s">
        <v>45</v>
      </c>
      <c r="B42" s="5" t="n">
        <v>9412631</v>
      </c>
      <c r="C42" s="5" t="n">
        <v>10608294</v>
      </c>
    </row>
    <row r="43" spans="1:3">
      <c r="A43" s="4" t="s">
        <v>46</v>
      </c>
      <c r="B43" s="5" t="n">
        <v>702804</v>
      </c>
      <c r="C43" s="5" t="n">
        <v>556179</v>
      </c>
    </row>
    <row r="44" spans="1:3">
      <c r="A44" s="4" t="s">
        <v>47</v>
      </c>
      <c r="B44" s="5" t="n">
        <v>659899</v>
      </c>
      <c r="C44" s="5" t="n">
        <v>627319</v>
      </c>
    </row>
    <row r="45" spans="1:3">
      <c r="A45" s="4" t="s">
        <v>48</v>
      </c>
      <c r="B45" s="5" t="n">
        <v>10775334</v>
      </c>
      <c r="C45" s="5" t="n">
        <v>11791792</v>
      </c>
    </row>
    <row r="46" spans="1:3">
      <c r="A46" s="3" t="s">
        <v>56</v>
      </c>
    </row>
    <row r="47" spans="1:3">
      <c r="A47" s="4" t="s">
        <v>61</v>
      </c>
      <c r="B47" s="5" t="n">
        <v>16045499</v>
      </c>
      <c r="C47" s="5" t="n">
        <v>15385671</v>
      </c>
    </row>
    <row r="48" spans="1:3">
      <c r="A48" s="4" t="s">
        <v>57</v>
      </c>
      <c r="B48" s="5" t="n">
        <v>2660242</v>
      </c>
      <c r="C48" s="5" t="n">
        <v>3072469</v>
      </c>
    </row>
    <row r="49" spans="1:3">
      <c r="A49" s="4" t="s">
        <v>62</v>
      </c>
      <c r="B49" s="5" t="n">
        <v>18705741</v>
      </c>
      <c r="C49" s="5" t="n">
        <v>18458140</v>
      </c>
    </row>
    <row r="50" spans="1:3">
      <c r="A50" s="4" t="s">
        <v>59</v>
      </c>
      <c r="B50" s="5" t="n">
        <v>29481075</v>
      </c>
      <c r="C50" s="5" t="n">
        <v>30249932</v>
      </c>
    </row>
    <row r="51" spans="1:3">
      <c r="A51" s="4" t="s">
        <v>63</v>
      </c>
    </row>
    <row r="52" spans="1:3">
      <c r="A52" s="3" t="s">
        <v>56</v>
      </c>
    </row>
    <row r="53" spans="1:3">
      <c r="A53" s="4" t="s">
        <v>64</v>
      </c>
      <c r="B53" s="5" t="n">
        <v>68948</v>
      </c>
      <c r="C53" s="5" t="n">
        <v>78235</v>
      </c>
    </row>
    <row r="54" spans="1:3">
      <c r="A54" s="4" t="s">
        <v>65</v>
      </c>
    </row>
    <row r="55" spans="1:3">
      <c r="A55" s="3" t="s">
        <v>56</v>
      </c>
    </row>
    <row r="56" spans="1:3">
      <c r="A56" s="4" t="s">
        <v>64</v>
      </c>
      <c r="B56" s="5" t="n">
        <v>15562210</v>
      </c>
      <c r="C56" s="5" t="n">
        <v>14912846</v>
      </c>
    </row>
    <row r="57" spans="1:3">
      <c r="A57" s="4" t="s">
        <v>66</v>
      </c>
      <c r="B57" s="5" t="n">
        <v>165401</v>
      </c>
      <c r="C57" s="5" t="n">
        <v>150173</v>
      </c>
    </row>
    <row r="58" spans="1:3">
      <c r="A58" s="4" t="s">
        <v>67</v>
      </c>
    </row>
    <row r="59" spans="1:3">
      <c r="A59" s="3" t="s">
        <v>56</v>
      </c>
    </row>
    <row r="60" spans="1:3">
      <c r="A60" s="4" t="s">
        <v>66</v>
      </c>
      <c r="B60" s="6" t="n">
        <v>248940</v>
      </c>
      <c r="C60" s="6" t="n">
        <v>2444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6" t="n">
        <v>50</v>
      </c>
      <c r="C3" s="6" t="n">
        <v>50</v>
      </c>
    </row>
    <row r="4" spans="1:3">
      <c r="A4" s="4" t="s">
        <v>71</v>
      </c>
      <c r="B4" s="7" t="n">
        <v>0.01</v>
      </c>
      <c r="C4" s="7" t="n">
        <v>0.01</v>
      </c>
    </row>
    <row r="5" spans="1:3">
      <c r="A5" s="4" t="s">
        <v>72</v>
      </c>
      <c r="B5" s="5" t="n">
        <v>100000000</v>
      </c>
      <c r="C5" s="5" t="n">
        <v>100000000</v>
      </c>
    </row>
    <row r="6" spans="1:3">
      <c r="A6" s="4" t="s">
        <v>73</v>
      </c>
      <c r="B6" s="5" t="n">
        <v>1379000</v>
      </c>
      <c r="C6" s="5" t="n">
        <v>1565000</v>
      </c>
    </row>
    <row r="7" spans="1:3">
      <c r="A7" s="4" t="s">
        <v>74</v>
      </c>
      <c r="B7" s="5" t="n">
        <v>1379000</v>
      </c>
      <c r="C7" s="5" t="n">
        <v>1565000</v>
      </c>
    </row>
    <row r="8" spans="1:3">
      <c r="A8" s="4" t="s">
        <v>75</v>
      </c>
      <c r="B8" s="7" t="n">
        <v>0.01</v>
      </c>
      <c r="C8" s="7" t="n">
        <v>0.01</v>
      </c>
    </row>
    <row r="9" spans="1:3">
      <c r="A9" s="4" t="s">
        <v>76</v>
      </c>
      <c r="B9" s="5" t="n">
        <v>532186000</v>
      </c>
      <c r="C9" s="5" t="n">
        <v>528671000</v>
      </c>
    </row>
    <row r="10" spans="1:3">
      <c r="A10" s="4" t="s">
        <v>77</v>
      </c>
      <c r="B10" s="5" t="n">
        <v>532186000</v>
      </c>
      <c r="C10" s="5" t="n">
        <v>5286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2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24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257</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263</v>
      </c>
      <c r="B22" s="4" t="s">
        <v>322</v>
      </c>
    </row>
    <row r="23" spans="1:2">
      <c r="A23" s="4" t="s">
        <v>323</v>
      </c>
      <c r="B23" s="4" t="s">
        <v>324</v>
      </c>
    </row>
    <row r="24" spans="1:2">
      <c r="A24" s="4" t="s">
        <v>325</v>
      </c>
      <c r="B2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33</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36</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row>
    <row r="9" spans="1:2">
      <c r="A9" s="3" t="s">
        <v>342</v>
      </c>
    </row>
    <row r="10" spans="1:2">
      <c r="A10" s="4" t="s">
        <v>343</v>
      </c>
      <c r="B10"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42</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45</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v>
      </c>
    </row>
    <row r="3" spans="1:2">
      <c r="A3" s="3" t="s">
        <v>248</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0</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9</v>
      </c>
      <c r="B1" s="2" t="s">
        <v>1</v>
      </c>
    </row>
    <row r="2" spans="1:2">
      <c r="B2" s="2" t="s">
        <v>2</v>
      </c>
    </row>
    <row r="3" spans="1:2">
      <c r="A3" s="3" t="s">
        <v>253</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2</v>
      </c>
      <c r="B1" s="2" t="s">
        <v>1</v>
      </c>
    </row>
    <row r="2" spans="1:2">
      <c r="B2" s="2" t="s">
        <v>2</v>
      </c>
    </row>
    <row r="3" spans="1:2">
      <c r="A3" s="3" t="s">
        <v>258</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1737839</v>
      </c>
      <c r="C4" s="6" t="n">
        <v>1734844</v>
      </c>
      <c r="D4" s="6" t="n">
        <v>1536117</v>
      </c>
    </row>
    <row r="5" spans="1:4">
      <c r="A5" s="4" t="s">
        <v>82</v>
      </c>
      <c r="B5" s="5" t="n">
        <v>487302</v>
      </c>
      <c r="C5" s="5" t="n">
        <v>485565</v>
      </c>
      <c r="D5" s="5" t="n">
        <v>437070</v>
      </c>
    </row>
    <row r="6" spans="1:4">
      <c r="A6" s="4" t="s">
        <v>83</v>
      </c>
      <c r="B6" s="5" t="n">
        <v>373889</v>
      </c>
      <c r="C6" s="5" t="n">
        <v>303562</v>
      </c>
      <c r="D6" s="5" t="n">
        <v>217829</v>
      </c>
    </row>
    <row r="7" spans="1:4">
      <c r="A7" s="4" t="s">
        <v>84</v>
      </c>
      <c r="B7" s="5" t="n">
        <v>19104</v>
      </c>
      <c r="C7" s="5" t="n">
        <v>9164</v>
      </c>
      <c r="D7" s="5" t="n">
        <v>6058</v>
      </c>
    </row>
    <row r="8" spans="1:4">
      <c r="A8" s="4" t="s">
        <v>85</v>
      </c>
      <c r="B8" s="5" t="n">
        <v>2618134</v>
      </c>
      <c r="C8" s="5" t="n">
        <v>2533135</v>
      </c>
      <c r="D8" s="5" t="n">
        <v>2197074</v>
      </c>
    </row>
    <row r="9" spans="1:4">
      <c r="A9" s="3" t="s">
        <v>86</v>
      </c>
    </row>
    <row r="10" spans="1:4">
      <c r="A10" s="4" t="s">
        <v>81</v>
      </c>
      <c r="B10" s="5" t="n">
        <v>569523</v>
      </c>
      <c r="C10" s="5" t="n">
        <v>568870</v>
      </c>
      <c r="D10" s="5" t="n">
        <v>544182</v>
      </c>
    </row>
    <row r="11" spans="1:4">
      <c r="A11" s="4" t="s">
        <v>83</v>
      </c>
      <c r="B11" s="5" t="n">
        <v>155141</v>
      </c>
      <c r="C11" s="5" t="n">
        <v>128506</v>
      </c>
      <c r="D11" s="5" t="n">
        <v>108422</v>
      </c>
    </row>
    <row r="12" spans="1:4">
      <c r="A12" s="4" t="s">
        <v>87</v>
      </c>
      <c r="B12" s="5" t="n">
        <v>231059</v>
      </c>
      <c r="C12" s="5" t="n">
        <v>222067</v>
      </c>
      <c r="D12" s="5" t="n">
        <v>217227</v>
      </c>
    </row>
    <row r="13" spans="1:4">
      <c r="A13" s="4" t="s">
        <v>88</v>
      </c>
      <c r="B13" s="5" t="n">
        <v>879140</v>
      </c>
      <c r="C13" s="5" t="n">
        <v>930985</v>
      </c>
      <c r="D13" s="5" t="n">
        <v>880373</v>
      </c>
    </row>
    <row r="14" spans="1:4">
      <c r="A14" s="4" t="s">
        <v>89</v>
      </c>
      <c r="B14" s="5" t="n">
        <v>12205</v>
      </c>
      <c r="C14" s="5" t="n">
        <v>14329</v>
      </c>
      <c r="D14" s="5" t="n">
        <v>66698</v>
      </c>
    </row>
    <row r="15" spans="1:4">
      <c r="A15" s="4" t="s">
        <v>90</v>
      </c>
      <c r="B15" s="5" t="n">
        <v>1847068</v>
      </c>
      <c r="C15" s="5" t="n">
        <v>1864757</v>
      </c>
      <c r="D15" s="5" t="n">
        <v>1816902</v>
      </c>
    </row>
    <row r="16" spans="1:4">
      <c r="A16" s="4" t="s">
        <v>91</v>
      </c>
      <c r="B16" s="5" t="n">
        <v>771066</v>
      </c>
      <c r="C16" s="5" t="n">
        <v>668378</v>
      </c>
      <c r="D16" s="5" t="n">
        <v>380172</v>
      </c>
    </row>
    <row r="17" spans="1:4">
      <c r="A17" s="3" t="s">
        <v>92</v>
      </c>
    </row>
    <row r="18" spans="1:4">
      <c r="A18" s="4" t="s">
        <v>93</v>
      </c>
      <c r="B18" s="5" t="n">
        <v>248567</v>
      </c>
      <c r="C18" s="5" t="n">
        <v>206307</v>
      </c>
      <c r="D18" s="5" t="n">
        <v>159262</v>
      </c>
    </row>
    <row r="19" spans="1:4">
      <c r="A19" s="4" t="s">
        <v>94</v>
      </c>
      <c r="B19" s="5" t="n">
        <v>-274486</v>
      </c>
      <c r="C19" s="5" t="n">
        <v>-303146</v>
      </c>
      <c r="D19" s="5" t="n">
        <v>-301363</v>
      </c>
    </row>
    <row r="20" spans="1:4">
      <c r="A20" s="4" t="s">
        <v>95</v>
      </c>
      <c r="B20" s="5" t="n">
        <v>13731</v>
      </c>
      <c r="C20" s="5" t="n">
        <v>8101</v>
      </c>
      <c r="D20" s="5" t="n">
        <v>25484</v>
      </c>
    </row>
    <row r="21" spans="1:4">
      <c r="A21" s="4" t="s">
        <v>96</v>
      </c>
      <c r="B21" s="5" t="n">
        <v>1182965</v>
      </c>
      <c r="C21" s="5" t="n">
        <v>757398</v>
      </c>
      <c r="D21" s="5" t="n">
        <v>758887</v>
      </c>
    </row>
    <row r="22" spans="1:4">
      <c r="A22" s="4" t="s">
        <v>97</v>
      </c>
      <c r="B22" s="5" t="n">
        <v>-57896</v>
      </c>
      <c r="C22" s="5" t="n">
        <v>7582</v>
      </c>
      <c r="D22" s="5" t="n">
        <v>12466</v>
      </c>
    </row>
    <row r="23" spans="1:4">
      <c r="A23" s="4" t="s">
        <v>98</v>
      </c>
      <c r="B23" s="5" t="n">
        <v>-68379</v>
      </c>
      <c r="C23" s="5" t="n">
        <v>2484</v>
      </c>
      <c r="D23" s="5" t="n">
        <v>-86303</v>
      </c>
    </row>
    <row r="24" spans="1:4">
      <c r="A24" s="4" t="s">
        <v>99</v>
      </c>
      <c r="B24" s="5" t="n">
        <v>1044502</v>
      </c>
      <c r="C24" s="5" t="n">
        <v>678726</v>
      </c>
      <c r="D24" s="5" t="n">
        <v>568433</v>
      </c>
    </row>
    <row r="25" spans="1:4">
      <c r="A25" s="4" t="s">
        <v>100</v>
      </c>
      <c r="B25" s="5" t="n">
        <v>1815568</v>
      </c>
      <c r="C25" s="5" t="n">
        <v>1347104</v>
      </c>
      <c r="D25" s="5" t="n">
        <v>948605</v>
      </c>
    </row>
    <row r="26" spans="1:4">
      <c r="A26" s="4" t="s">
        <v>101</v>
      </c>
      <c r="B26" s="5" t="n">
        <v>54609</v>
      </c>
      <c r="C26" s="5" t="n">
        <v>54564</v>
      </c>
      <c r="D26" s="5" t="n">
        <v>23090</v>
      </c>
    </row>
    <row r="27" spans="1:4">
      <c r="A27" s="4" t="s">
        <v>102</v>
      </c>
      <c r="B27" s="5" t="n">
        <v>1760959</v>
      </c>
      <c r="C27" s="5" t="n">
        <v>1292540</v>
      </c>
      <c r="D27" s="5" t="n">
        <v>925515</v>
      </c>
    </row>
    <row r="28" spans="1:4">
      <c r="A28" s="4" t="s">
        <v>103</v>
      </c>
      <c r="B28" s="5" t="n">
        <v>108634</v>
      </c>
      <c r="C28" s="5" t="n">
        <v>82608</v>
      </c>
      <c r="D28" s="5" t="n">
        <v>56076</v>
      </c>
    </row>
    <row r="29" spans="1:4">
      <c r="A29" s="4" t="s">
        <v>104</v>
      </c>
      <c r="B29" s="5" t="n">
        <v>1652325</v>
      </c>
      <c r="C29" s="5" t="n">
        <v>1209932</v>
      </c>
      <c r="D29" s="5" t="n">
        <v>869439</v>
      </c>
    </row>
    <row r="30" spans="1:4">
      <c r="A30" s="4" t="s">
        <v>105</v>
      </c>
      <c r="B30" s="5" t="n">
        <v>6499</v>
      </c>
      <c r="C30" s="5" t="n">
        <v>6714</v>
      </c>
      <c r="D30" s="5" t="n">
        <v>6651</v>
      </c>
    </row>
    <row r="31" spans="1:4">
      <c r="A31" s="4" t="s">
        <v>106</v>
      </c>
      <c r="B31" s="5" t="n">
        <v>3895</v>
      </c>
      <c r="C31" s="5" t="n">
        <v>0</v>
      </c>
      <c r="D31" s="5" t="n">
        <v>0</v>
      </c>
    </row>
    <row r="32" spans="1:4">
      <c r="A32" s="4" t="s">
        <v>107</v>
      </c>
      <c r="B32" s="6" t="n">
        <v>1641931</v>
      </c>
      <c r="C32" s="6" t="n">
        <v>1203218</v>
      </c>
      <c r="D32" s="6" t="n">
        <v>862788</v>
      </c>
    </row>
    <row r="33" spans="1:4">
      <c r="A33" s="4" t="s">
        <v>108</v>
      </c>
      <c r="B33" s="5" t="n">
        <v>530400</v>
      </c>
      <c r="C33" s="5" t="n">
        <v>526103</v>
      </c>
      <c r="D33" s="5" t="n">
        <v>521241</v>
      </c>
    </row>
    <row r="34" spans="1:4">
      <c r="A34" s="4" t="s">
        <v>109</v>
      </c>
      <c r="B34" s="5" t="n">
        <v>552300</v>
      </c>
      <c r="C34" s="5" t="n">
        <v>546666</v>
      </c>
      <c r="D34" s="5" t="n">
        <v>533944</v>
      </c>
    </row>
    <row r="35" spans="1:4">
      <c r="A35" s="4" t="s">
        <v>110</v>
      </c>
      <c r="B35" s="7" t="n">
        <v>3.1</v>
      </c>
      <c r="C35" s="7" t="n">
        <v>2.29</v>
      </c>
      <c r="D35" s="7" t="n">
        <v>1.66</v>
      </c>
    </row>
    <row r="36" spans="1:4">
      <c r="A36" s="4" t="s">
        <v>111</v>
      </c>
      <c r="B36" s="8" t="n">
        <v>3.06</v>
      </c>
      <c r="C36" s="8" t="n">
        <v>2.27</v>
      </c>
      <c r="D36" s="8" t="n">
        <v>1.64</v>
      </c>
    </row>
    <row r="37" spans="1:4">
      <c r="A37" s="4" t="s">
        <v>112</v>
      </c>
      <c r="B37" s="7" t="n">
        <v>1.76</v>
      </c>
      <c r="C37" s="7" t="n">
        <v>1.68</v>
      </c>
      <c r="D37" s="7" t="n">
        <v>1.52</v>
      </c>
    </row>
    <row r="38" spans="1:4">
      <c r="A38" s="4" t="s">
        <v>60</v>
      </c>
    </row>
    <row r="39" spans="1:4">
      <c r="A39" s="3" t="s">
        <v>80</v>
      </c>
    </row>
    <row r="40" spans="1:4">
      <c r="A40" s="4" t="s">
        <v>81</v>
      </c>
      <c r="B40" s="6" t="n">
        <v>1737839</v>
      </c>
      <c r="C40" s="6" t="n">
        <v>1734844</v>
      </c>
      <c r="D40" s="6" t="n">
        <v>1536117</v>
      </c>
    </row>
    <row r="41" spans="1:4">
      <c r="A41" s="4" t="s">
        <v>82</v>
      </c>
      <c r="B41" s="5" t="n">
        <v>487302</v>
      </c>
      <c r="C41" s="5" t="n">
        <v>485565</v>
      </c>
      <c r="D41" s="5" t="n">
        <v>437070</v>
      </c>
    </row>
    <row r="42" spans="1:4">
      <c r="A42" s="4" t="s">
        <v>83</v>
      </c>
      <c r="B42" s="5" t="n">
        <v>373889</v>
      </c>
      <c r="C42" s="5" t="n">
        <v>303562</v>
      </c>
      <c r="D42" s="5" t="n">
        <v>217829</v>
      </c>
    </row>
    <row r="43" spans="1:4">
      <c r="A43" s="4" t="s">
        <v>84</v>
      </c>
      <c r="B43" s="5" t="n">
        <v>19104</v>
      </c>
      <c r="C43" s="5" t="n">
        <v>9164</v>
      </c>
      <c r="D43" s="5" t="n">
        <v>6058</v>
      </c>
    </row>
    <row r="44" spans="1:4">
      <c r="A44" s="4" t="s">
        <v>85</v>
      </c>
      <c r="B44" s="5" t="n">
        <v>2618134</v>
      </c>
      <c r="C44" s="5" t="n">
        <v>2533135</v>
      </c>
      <c r="D44" s="5" t="n">
        <v>2197074</v>
      </c>
    </row>
    <row r="45" spans="1:4">
      <c r="A45" s="3" t="s">
        <v>86</v>
      </c>
    </row>
    <row r="46" spans="1:4">
      <c r="A46" s="4" t="s">
        <v>81</v>
      </c>
      <c r="B46" s="5" t="n">
        <v>569523</v>
      </c>
      <c r="C46" s="5" t="n">
        <v>568870</v>
      </c>
      <c r="D46" s="5" t="n">
        <v>544182</v>
      </c>
    </row>
    <row r="47" spans="1:4">
      <c r="A47" s="4" t="s">
        <v>83</v>
      </c>
      <c r="B47" s="5" t="n">
        <v>155141</v>
      </c>
      <c r="C47" s="5" t="n">
        <v>128506</v>
      </c>
      <c r="D47" s="5" t="n">
        <v>108422</v>
      </c>
    </row>
    <row r="48" spans="1:4">
      <c r="A48" s="4" t="s">
        <v>87</v>
      </c>
      <c r="B48" s="5" t="n">
        <v>231059</v>
      </c>
      <c r="C48" s="5" t="n">
        <v>222067</v>
      </c>
      <c r="D48" s="5" t="n">
        <v>217227</v>
      </c>
    </row>
    <row r="49" spans="1:4">
      <c r="A49" s="4" t="s">
        <v>88</v>
      </c>
      <c r="B49" s="5" t="n">
        <v>879140</v>
      </c>
      <c r="C49" s="5" t="n">
        <v>930985</v>
      </c>
      <c r="D49" s="5" t="n">
        <v>880373</v>
      </c>
    </row>
    <row r="50" spans="1:4">
      <c r="A50" s="4" t="s">
        <v>89</v>
      </c>
      <c r="B50" s="5" t="n">
        <v>12205</v>
      </c>
      <c r="C50" s="5" t="n">
        <v>14329</v>
      </c>
      <c r="D50" s="5" t="n">
        <v>66698</v>
      </c>
    </row>
    <row r="51" spans="1:4">
      <c r="A51" s="4" t="s">
        <v>90</v>
      </c>
      <c r="B51" s="5" t="n">
        <v>1847068</v>
      </c>
      <c r="C51" s="5" t="n">
        <v>1864757</v>
      </c>
      <c r="D51" s="5" t="n">
        <v>1816902</v>
      </c>
    </row>
    <row r="52" spans="1:4">
      <c r="A52" s="4" t="s">
        <v>91</v>
      </c>
      <c r="B52" s="5" t="n">
        <v>771066</v>
      </c>
      <c r="C52" s="5" t="n">
        <v>668378</v>
      </c>
      <c r="D52" s="5" t="n">
        <v>380172</v>
      </c>
    </row>
    <row r="53" spans="1:4">
      <c r="A53" s="3" t="s">
        <v>92</v>
      </c>
    </row>
    <row r="54" spans="1:4">
      <c r="A54" s="4" t="s">
        <v>93</v>
      </c>
      <c r="B54" s="5" t="n">
        <v>248567</v>
      </c>
      <c r="C54" s="5" t="n">
        <v>206307</v>
      </c>
      <c r="D54" s="5" t="n">
        <v>159262</v>
      </c>
    </row>
    <row r="55" spans="1:4">
      <c r="A55" s="4" t="s">
        <v>94</v>
      </c>
      <c r="B55" s="5" t="n">
        <v>-274486</v>
      </c>
      <c r="C55" s="5" t="n">
        <v>-303146</v>
      </c>
      <c r="D55" s="5" t="n">
        <v>-301363</v>
      </c>
    </row>
    <row r="56" spans="1:4">
      <c r="A56" s="4" t="s">
        <v>95</v>
      </c>
      <c r="B56" s="5" t="n">
        <v>13731</v>
      </c>
      <c r="C56" s="5" t="n">
        <v>8101</v>
      </c>
      <c r="D56" s="5" t="n">
        <v>25484</v>
      </c>
    </row>
    <row r="57" spans="1:4">
      <c r="A57" s="4" t="s">
        <v>96</v>
      </c>
      <c r="B57" s="5" t="n">
        <v>1182965</v>
      </c>
      <c r="C57" s="5" t="n">
        <v>757398</v>
      </c>
      <c r="D57" s="5" t="n">
        <v>758887</v>
      </c>
    </row>
    <row r="58" spans="1:4">
      <c r="A58" s="4" t="s">
        <v>97</v>
      </c>
      <c r="B58" s="5" t="n">
        <v>-57896</v>
      </c>
      <c r="C58" s="5" t="n">
        <v>7582</v>
      </c>
      <c r="D58" s="5" t="n">
        <v>12466</v>
      </c>
    </row>
    <row r="59" spans="1:4">
      <c r="A59" s="4" t="s">
        <v>98</v>
      </c>
      <c r="B59" s="5" t="n">
        <v>-68379</v>
      </c>
      <c r="C59" s="5" t="n">
        <v>2484</v>
      </c>
      <c r="D59" s="5" t="n">
        <v>-86303</v>
      </c>
    </row>
    <row r="60" spans="1:4">
      <c r="A60" s="4" t="s">
        <v>99</v>
      </c>
      <c r="B60" s="5" t="n">
        <v>1044502</v>
      </c>
      <c r="C60" s="5" t="n">
        <v>678726</v>
      </c>
      <c r="D60" s="5" t="n">
        <v>568433</v>
      </c>
    </row>
    <row r="61" spans="1:4">
      <c r="A61" s="4" t="s">
        <v>100</v>
      </c>
      <c r="B61" s="5" t="n">
        <v>1815568</v>
      </c>
      <c r="C61" s="5" t="n">
        <v>1347104</v>
      </c>
      <c r="D61" s="5" t="n">
        <v>948605</v>
      </c>
    </row>
    <row r="62" spans="1:4">
      <c r="A62" s="4" t="s">
        <v>101</v>
      </c>
      <c r="B62" s="5" t="n">
        <v>54609</v>
      </c>
      <c r="C62" s="5" t="n">
        <v>54564</v>
      </c>
      <c r="D62" s="5" t="n">
        <v>23090</v>
      </c>
    </row>
    <row r="63" spans="1:4">
      <c r="A63" s="4" t="s">
        <v>102</v>
      </c>
      <c r="B63" s="5" t="n">
        <v>1760959</v>
      </c>
      <c r="C63" s="5" t="n">
        <v>1292540</v>
      </c>
      <c r="D63" s="5" t="n">
        <v>925515</v>
      </c>
    </row>
    <row r="64" spans="1:4">
      <c r="A64" s="4" t="s">
        <v>103</v>
      </c>
      <c r="B64" s="5" t="n">
        <v>63620</v>
      </c>
      <c r="C64" s="5" t="n">
        <v>48307</v>
      </c>
      <c r="D64" s="5" t="n">
        <v>44950</v>
      </c>
    </row>
    <row r="65" spans="1:4">
      <c r="A65" s="4" t="s">
        <v>104</v>
      </c>
      <c r="B65" s="5" t="n">
        <v>1697339</v>
      </c>
      <c r="C65" s="5" t="n">
        <v>1244233</v>
      </c>
      <c r="D65" s="5" t="n">
        <v>880565</v>
      </c>
    </row>
    <row r="66" spans="1:4">
      <c r="A66" s="4" t="s">
        <v>105</v>
      </c>
      <c r="B66" s="5" t="n">
        <v>6499</v>
      </c>
      <c r="C66" s="5" t="n">
        <v>6714</v>
      </c>
      <c r="D66" s="5" t="n">
        <v>6651</v>
      </c>
    </row>
    <row r="67" spans="1:4">
      <c r="A67" s="4" t="s">
        <v>106</v>
      </c>
      <c r="B67" s="5" t="n">
        <v>3895</v>
      </c>
      <c r="C67" s="5" t="n">
        <v>0</v>
      </c>
      <c r="D67" s="5" t="n">
        <v>0</v>
      </c>
    </row>
    <row r="68" spans="1:4">
      <c r="A68" s="4" t="s">
        <v>107</v>
      </c>
      <c r="B68" s="6" t="n">
        <v>1686945</v>
      </c>
      <c r="C68" s="6" t="n">
        <v>1237519</v>
      </c>
      <c r="D68" s="6" t="n">
        <v>873914</v>
      </c>
    </row>
    <row r="69" spans="1:4">
      <c r="A69" s="4" t="s">
        <v>108</v>
      </c>
      <c r="B69" s="5" t="n">
        <v>536335</v>
      </c>
      <c r="C69" s="5" t="n">
        <v>532326</v>
      </c>
      <c r="D69" s="5" t="n">
        <v>525912</v>
      </c>
    </row>
    <row r="70" spans="1:4">
      <c r="A70" s="4" t="s">
        <v>109</v>
      </c>
      <c r="B70" s="5" t="n">
        <v>552300</v>
      </c>
      <c r="C70" s="5" t="n">
        <v>546666</v>
      </c>
      <c r="D70" s="5" t="n">
        <v>533944</v>
      </c>
    </row>
    <row r="71" spans="1:4">
      <c r="A71" s="4" t="s">
        <v>110</v>
      </c>
      <c r="B71" s="7" t="n">
        <v>3.1</v>
      </c>
      <c r="C71" s="7" t="n">
        <v>2.29</v>
      </c>
      <c r="D71" s="7" t="n">
        <v>1.66</v>
      </c>
    </row>
    <row r="72" spans="1:4">
      <c r="A72" s="4" t="s">
        <v>111</v>
      </c>
      <c r="B72" s="8" t="n">
        <v>3.06</v>
      </c>
      <c r="C72" s="8" t="n">
        <v>2.27</v>
      </c>
      <c r="D72" s="8" t="n">
        <v>1.64</v>
      </c>
    </row>
    <row r="73" spans="1:4">
      <c r="A73" s="4" t="s">
        <v>112</v>
      </c>
      <c r="B73" s="7" t="n">
        <v>1.76</v>
      </c>
      <c r="C73" s="7" t="n">
        <v>1.68</v>
      </c>
      <c r="D73" s="7" t="n">
        <v>1.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85</v>
      </c>
      <c r="B1" s="2" t="s">
        <v>1</v>
      </c>
    </row>
    <row r="2" spans="1:2">
      <c r="B2" s="2" t="s">
        <v>2</v>
      </c>
    </row>
    <row r="3" spans="1:2">
      <c r="A3" s="3" t="s">
        <v>386</v>
      </c>
    </row>
    <row r="4" spans="1:2">
      <c r="A4" s="4" t="s">
        <v>387</v>
      </c>
      <c r="B4" s="4" t="s">
        <v>388</v>
      </c>
    </row>
    <row r="5" spans="1:2">
      <c r="A5" s="4" t="s">
        <v>389</v>
      </c>
    </row>
    <row r="6" spans="1:2">
      <c r="A6" s="3" t="s">
        <v>386</v>
      </c>
    </row>
    <row r="7" spans="1:2">
      <c r="A7" s="4" t="s">
        <v>390</v>
      </c>
      <c r="B7" s="4" t="s">
        <v>391</v>
      </c>
    </row>
    <row r="8" spans="1:2">
      <c r="A8" s="4" t="s">
        <v>392</v>
      </c>
    </row>
    <row r="9" spans="1:2">
      <c r="A9" s="3" t="s">
        <v>386</v>
      </c>
    </row>
    <row r="10" spans="1:2">
      <c r="A10" s="4" t="s">
        <v>390</v>
      </c>
      <c r="B10" s="4" t="s">
        <v>393</v>
      </c>
    </row>
    <row r="11" spans="1:2">
      <c r="A11" s="4" t="s">
        <v>394</v>
      </c>
    </row>
    <row r="12" spans="1:2">
      <c r="A12" s="3" t="s">
        <v>386</v>
      </c>
    </row>
    <row r="13" spans="1:2">
      <c r="A13" s="4" t="s">
        <v>390</v>
      </c>
      <c r="B13"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96</v>
      </c>
      <c r="B1" s="2" t="s">
        <v>1</v>
      </c>
    </row>
    <row r="2" spans="1:2">
      <c r="B2" s="2" t="s">
        <v>2</v>
      </c>
    </row>
    <row r="3" spans="1:2">
      <c r="A3" s="3" t="s">
        <v>264</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5</v>
      </c>
      <c r="B1" s="2" t="s">
        <v>1</v>
      </c>
    </row>
    <row r="2" spans="1:2">
      <c r="B2" s="2" t="s">
        <v>2</v>
      </c>
    </row>
    <row r="3" spans="1:2">
      <c r="A3" s="3" t="s">
        <v>267</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0</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9</v>
      </c>
      <c r="B1" s="2" t="s">
        <v>1</v>
      </c>
    </row>
    <row r="2" spans="1:2">
      <c r="B2" s="2" t="s">
        <v>2</v>
      </c>
    </row>
    <row r="3" spans="1:2">
      <c r="A3" s="3" t="s">
        <v>276</v>
      </c>
    </row>
    <row r="4" spans="1:2">
      <c r="A4" s="4" t="s">
        <v>420</v>
      </c>
      <c r="B4"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v>
      </c>
    </row>
    <row r="3" spans="1:2">
      <c r="A3" s="3" t="s">
        <v>282</v>
      </c>
    </row>
    <row r="4" spans="1:2">
      <c r="A4" s="4" t="s">
        <v>423</v>
      </c>
      <c r="B4"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425</v>
      </c>
      <c r="B1" s="2" t="s">
        <v>1</v>
      </c>
    </row>
    <row r="2" spans="1:2">
      <c r="B2" s="2" t="s">
        <v>426</v>
      </c>
    </row>
    <row r="3" spans="1:2">
      <c r="A3" s="3" t="s">
        <v>427</v>
      </c>
    </row>
    <row r="4" spans="1:2">
      <c r="A4" s="4" t="s">
        <v>428</v>
      </c>
      <c r="B4" s="5" t="n">
        <v>2</v>
      </c>
    </row>
    <row r="5" spans="1:2">
      <c r="A5" s="4" t="s">
        <v>429</v>
      </c>
      <c r="B5" s="4" t="s">
        <v>430</v>
      </c>
    </row>
    <row r="6" spans="1:2">
      <c r="A6" s="4" t="s">
        <v>203</v>
      </c>
    </row>
    <row r="7" spans="1:2">
      <c r="A7" s="3" t="s">
        <v>427</v>
      </c>
    </row>
    <row r="8" spans="1:2">
      <c r="A8" s="4" t="s">
        <v>431</v>
      </c>
      <c r="B8" s="9" t="n">
        <v>8.9</v>
      </c>
    </row>
    <row r="9" spans="1:2">
      <c r="A9" s="4" t="s">
        <v>432</v>
      </c>
    </row>
    <row r="10" spans="1:2">
      <c r="A10" s="3" t="s">
        <v>427</v>
      </c>
    </row>
    <row r="11" spans="1:2">
      <c r="A11" s="4" t="s">
        <v>433</v>
      </c>
      <c r="B11" s="4" t="s">
        <v>434</v>
      </c>
    </row>
    <row r="12" spans="1:2">
      <c r="A12" s="4" t="s">
        <v>435</v>
      </c>
    </row>
    <row r="13" spans="1:2">
      <c r="A13" s="3" t="s">
        <v>427</v>
      </c>
    </row>
    <row r="14" spans="1:2">
      <c r="A14" s="4" t="s">
        <v>433</v>
      </c>
      <c r="B14"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37</v>
      </c>
      <c r="B1" s="2" t="s">
        <v>1</v>
      </c>
    </row>
    <row r="2" spans="1:3">
      <c r="B2" s="2" t="s">
        <v>438</v>
      </c>
      <c r="C2" s="2" t="s">
        <v>439</v>
      </c>
    </row>
    <row r="3" spans="1:3">
      <c r="A3" s="3" t="s">
        <v>440</v>
      </c>
    </row>
    <row r="4" spans="1:3">
      <c r="A4" s="4" t="s">
        <v>441</v>
      </c>
      <c r="B4" s="4" t="s">
        <v>442</v>
      </c>
    </row>
    <row r="5" spans="1:3">
      <c r="A5" s="4" t="s">
        <v>443</v>
      </c>
      <c r="B5" s="4" t="s">
        <v>444</v>
      </c>
    </row>
    <row r="6" spans="1:3">
      <c r="A6" s="4" t="s">
        <v>445</v>
      </c>
      <c r="B6" s="4" t="s">
        <v>446</v>
      </c>
    </row>
    <row r="7" spans="1:3">
      <c r="A7" s="4" t="s">
        <v>447</v>
      </c>
      <c r="B7" s="4" t="s">
        <v>448</v>
      </c>
    </row>
    <row r="8" spans="1:3">
      <c r="A8" s="4" t="s">
        <v>449</v>
      </c>
      <c r="B8" s="4" t="s">
        <v>450</v>
      </c>
    </row>
    <row r="9" spans="1:3">
      <c r="A9" s="4" t="s">
        <v>451</v>
      </c>
      <c r="B9" s="4" t="s">
        <v>452</v>
      </c>
    </row>
    <row r="10" spans="1:3">
      <c r="A10" s="4" t="s">
        <v>453</v>
      </c>
      <c r="B10" s="4" t="s">
        <v>436</v>
      </c>
    </row>
    <row r="11" spans="1:3">
      <c r="A11" s="4" t="s">
        <v>454</v>
      </c>
      <c r="B11" s="4" t="s">
        <v>436</v>
      </c>
    </row>
    <row r="12" spans="1:3">
      <c r="A12" s="4" t="s">
        <v>455</v>
      </c>
      <c r="B12" s="10" t="n">
        <v>23.8</v>
      </c>
      <c r="C12" s="10" t="n">
        <v>23.9</v>
      </c>
    </row>
    <row r="13" spans="1:3">
      <c r="A13" s="4" t="s">
        <v>456</v>
      </c>
      <c r="B13" s="5" t="n">
        <v>88</v>
      </c>
    </row>
    <row r="14" spans="1:3">
      <c r="A14" s="4" t="s">
        <v>457</v>
      </c>
    </row>
    <row r="15" spans="1:3">
      <c r="A15" s="3" t="s">
        <v>440</v>
      </c>
    </row>
    <row r="16" spans="1:3">
      <c r="A16" s="4" t="s">
        <v>447</v>
      </c>
      <c r="B16" s="4" t="s">
        <v>458</v>
      </c>
    </row>
    <row r="17" spans="1:3">
      <c r="A17" s="4" t="s">
        <v>459</v>
      </c>
    </row>
    <row r="18" spans="1:3">
      <c r="A18" s="3" t="s">
        <v>440</v>
      </c>
    </row>
    <row r="19" spans="1:3">
      <c r="A19" s="4" t="s">
        <v>447</v>
      </c>
      <c r="B19" s="4" t="s">
        <v>460</v>
      </c>
    </row>
    <row r="20" spans="1:3">
      <c r="A20" s="4" t="s">
        <v>461</v>
      </c>
    </row>
    <row r="21" spans="1:3">
      <c r="A21" s="3" t="s">
        <v>440</v>
      </c>
    </row>
    <row r="22" spans="1:3">
      <c r="A22" s="4" t="s">
        <v>447</v>
      </c>
      <c r="B22" s="4" t="s">
        <v>462</v>
      </c>
    </row>
    <row r="23" spans="1:3">
      <c r="A23" s="4" t="s">
        <v>463</v>
      </c>
    </row>
    <row r="24" spans="1:3">
      <c r="A24" s="3" t="s">
        <v>440</v>
      </c>
    </row>
    <row r="25" spans="1:3">
      <c r="A25" s="4" t="s">
        <v>447</v>
      </c>
      <c r="B25" s="4" t="s">
        <v>464</v>
      </c>
    </row>
    <row r="26" spans="1:3">
      <c r="A26" s="4" t="s">
        <v>465</v>
      </c>
    </row>
    <row r="27" spans="1:3">
      <c r="A27" s="3" t="s">
        <v>440</v>
      </c>
    </row>
    <row r="28" spans="1:3">
      <c r="A28" s="4" t="s">
        <v>447</v>
      </c>
      <c r="B28"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1"/>
    <col customWidth="1" max="6" min="6" width="31"/>
  </cols>
  <sheetData>
    <row r="1" spans="1:6">
      <c r="A1" s="1" t="s">
        <v>467</v>
      </c>
      <c r="B1" s="2" t="s">
        <v>468</v>
      </c>
      <c r="C1" s="2" t="s">
        <v>1</v>
      </c>
    </row>
    <row r="2" spans="1:6">
      <c r="B2" s="2" t="s">
        <v>469</v>
      </c>
      <c r="C2" s="2" t="s">
        <v>470</v>
      </c>
      <c r="D2" s="2" t="s">
        <v>471</v>
      </c>
      <c r="E2" s="2" t="s">
        <v>469</v>
      </c>
      <c r="F2" s="2" t="s">
        <v>472</v>
      </c>
    </row>
    <row r="3" spans="1:6">
      <c r="A3" s="3" t="s">
        <v>473</v>
      </c>
    </row>
    <row r="4" spans="1:6">
      <c r="A4" s="4" t="s">
        <v>474</v>
      </c>
      <c r="C4" s="9" t="n">
        <v>4.1</v>
      </c>
      <c r="D4" s="9" t="n">
        <v>4.6</v>
      </c>
    </row>
    <row r="5" spans="1:6">
      <c r="A5" s="4" t="s">
        <v>475</v>
      </c>
      <c r="B5" s="10" t="n">
        <v>235.7</v>
      </c>
    </row>
    <row r="6" spans="1:6">
      <c r="A6" s="4" t="s">
        <v>476</v>
      </c>
      <c r="B6" s="10" t="n">
        <v>56.9</v>
      </c>
    </row>
    <row r="7" spans="1:6">
      <c r="A7" s="4" t="s">
        <v>123</v>
      </c>
    </row>
    <row r="8" spans="1:6">
      <c r="A8" s="3" t="s">
        <v>473</v>
      </c>
    </row>
    <row r="9" spans="1:6">
      <c r="A9" s="4" t="s">
        <v>477</v>
      </c>
      <c r="E9" s="6" t="n">
        <v>5000</v>
      </c>
    </row>
    <row r="10" spans="1:6">
      <c r="A10" s="4" t="s">
        <v>478</v>
      </c>
      <c r="F10" s="10" t="n">
        <v>735.2</v>
      </c>
    </row>
    <row r="11" spans="1:6">
      <c r="A11" s="4" t="s">
        <v>479</v>
      </c>
    </row>
    <row r="12" spans="1:6">
      <c r="A12" s="3" t="s">
        <v>473</v>
      </c>
    </row>
    <row r="13" spans="1:6">
      <c r="A13" s="4" t="s">
        <v>480</v>
      </c>
      <c r="C13" s="6" t="n">
        <v>2300</v>
      </c>
    </row>
    <row r="14" spans="1:6">
      <c r="A14" s="4" t="s">
        <v>481</v>
      </c>
    </row>
    <row r="15" spans="1:6">
      <c r="A15" s="3" t="s">
        <v>473</v>
      </c>
    </row>
    <row r="16" spans="1:6">
      <c r="A16" s="4" t="s">
        <v>482</v>
      </c>
      <c r="F16" s="5" t="n">
        <v>315</v>
      </c>
    </row>
    <row r="17" spans="1:6">
      <c r="A17" s="4" t="s">
        <v>483</v>
      </c>
      <c r="F17" s="5" t="n">
        <v>59</v>
      </c>
    </row>
    <row r="18" spans="1:6">
      <c r="A18" s="4" t="s">
        <v>484</v>
      </c>
      <c r="F18" s="9" t="n">
        <v>3.6</v>
      </c>
    </row>
    <row r="19" spans="1:6">
      <c r="A19" s="4" t="s">
        <v>477</v>
      </c>
      <c r="E19" s="6" t="n">
        <v>2600</v>
      </c>
    </row>
    <row r="20" spans="1:6">
      <c r="A20" s="4" t="s">
        <v>485</v>
      </c>
      <c r="C20" s="10" t="n">
        <v>24.7</v>
      </c>
    </row>
    <row r="21" spans="1:6">
      <c r="A21" s="4" t="s">
        <v>486</v>
      </c>
    </row>
    <row r="22" spans="1:6">
      <c r="A22" s="3" t="s">
        <v>473</v>
      </c>
    </row>
    <row r="23" spans="1:6">
      <c r="A23" s="4" t="s">
        <v>474</v>
      </c>
      <c r="C23" s="9" t="n">
        <v>4.5</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87</v>
      </c>
      <c r="B1" s="2" t="s">
        <v>1</v>
      </c>
    </row>
    <row r="2" spans="1:2">
      <c r="B2" s="2" t="s">
        <v>488</v>
      </c>
    </row>
    <row r="3" spans="1:2">
      <c r="A3" s="3" t="s">
        <v>473</v>
      </c>
    </row>
    <row r="4" spans="1:2">
      <c r="A4" s="4" t="s">
        <v>489</v>
      </c>
      <c r="B4" s="6" t="n">
        <v>2358643</v>
      </c>
    </row>
    <row r="5" spans="1:2">
      <c r="A5" s="4" t="s">
        <v>490</v>
      </c>
      <c r="B5" s="6" t="n">
        <v>866753</v>
      </c>
    </row>
    <row r="6" spans="1:2">
      <c r="A6" s="4" t="s">
        <v>491</v>
      </c>
      <c r="B6" s="7" t="n">
        <v>1.66</v>
      </c>
    </row>
    <row r="7" spans="1:2">
      <c r="A7" s="4" t="s">
        <v>492</v>
      </c>
      <c r="B7" s="7" t="n">
        <v>1.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v>
      </c>
      <c r="B1" s="2" t="s">
        <v>1</v>
      </c>
    </row>
    <row r="2" spans="1:4">
      <c r="B2" s="2" t="s">
        <v>2</v>
      </c>
      <c r="C2" s="2" t="s">
        <v>32</v>
      </c>
      <c r="D2" s="2" t="s">
        <v>79</v>
      </c>
    </row>
    <row r="3" spans="1:4">
      <c r="A3" s="4" t="s">
        <v>102</v>
      </c>
      <c r="B3" s="6" t="n">
        <v>1760959</v>
      </c>
      <c r="C3" s="6" t="n">
        <v>1292540</v>
      </c>
      <c r="D3" s="6" t="n">
        <v>925515</v>
      </c>
    </row>
    <row r="4" spans="1:4">
      <c r="A4" s="3" t="s">
        <v>114</v>
      </c>
    </row>
    <row r="5" spans="1:4">
      <c r="A5" s="4" t="s">
        <v>115</v>
      </c>
      <c r="B5" s="5" t="n">
        <v>63455</v>
      </c>
      <c r="C5" s="5" t="n">
        <v>-135958</v>
      </c>
      <c r="D5" s="5" t="n">
        <v>-208901</v>
      </c>
    </row>
    <row r="6" spans="1:4">
      <c r="A6" s="4" t="s">
        <v>116</v>
      </c>
      <c r="B6" s="5" t="n">
        <v>22591</v>
      </c>
      <c r="C6" s="5" t="n">
        <v>-1349</v>
      </c>
      <c r="D6" s="5" t="n">
        <v>-17457</v>
      </c>
    </row>
    <row r="7" spans="1:4">
      <c r="A7" s="4" t="s">
        <v>117</v>
      </c>
      <c r="B7" s="5" t="n">
        <v>1847005</v>
      </c>
      <c r="C7" s="5" t="n">
        <v>1155233</v>
      </c>
      <c r="D7" s="5" t="n">
        <v>699157</v>
      </c>
    </row>
    <row r="8" spans="1:4">
      <c r="A8" s="4" t="s">
        <v>118</v>
      </c>
      <c r="B8" s="5" t="n">
        <v>-108634</v>
      </c>
      <c r="C8" s="5" t="n">
        <v>-82608</v>
      </c>
      <c r="D8" s="5" t="n">
        <v>-56076</v>
      </c>
    </row>
    <row r="9" spans="1:4">
      <c r="A9" s="4" t="s">
        <v>119</v>
      </c>
      <c r="B9" s="5" t="n">
        <v>-50231</v>
      </c>
      <c r="C9" s="5" t="n">
        <v>-8737</v>
      </c>
      <c r="D9" s="5" t="n">
        <v>35266</v>
      </c>
    </row>
    <row r="10" spans="1:4">
      <c r="A10" s="4" t="s">
        <v>120</v>
      </c>
      <c r="B10" s="5" t="n">
        <v>1688140</v>
      </c>
      <c r="C10" s="5" t="n">
        <v>1063888</v>
      </c>
      <c r="D10" s="5" t="n">
        <v>678347</v>
      </c>
    </row>
    <row r="11" spans="1:4">
      <c r="A11" s="4" t="s">
        <v>60</v>
      </c>
    </row>
    <row r="12" spans="1:4">
      <c r="A12" s="4" t="s">
        <v>102</v>
      </c>
      <c r="B12" s="5" t="n">
        <v>1760959</v>
      </c>
      <c r="C12" s="5" t="n">
        <v>1292540</v>
      </c>
      <c r="D12" s="5" t="n">
        <v>925515</v>
      </c>
    </row>
    <row r="13" spans="1:4">
      <c r="A13" s="3" t="s">
        <v>114</v>
      </c>
    </row>
    <row r="14" spans="1:4">
      <c r="A14" s="4" t="s">
        <v>115</v>
      </c>
      <c r="B14" s="5" t="n">
        <v>63455</v>
      </c>
      <c r="C14" s="5" t="n">
        <v>-135958</v>
      </c>
      <c r="D14" s="5" t="n">
        <v>-208901</v>
      </c>
    </row>
    <row r="15" spans="1:4">
      <c r="A15" s="4" t="s">
        <v>116</v>
      </c>
      <c r="B15" s="5" t="n">
        <v>22591</v>
      </c>
      <c r="C15" s="5" t="n">
        <v>-1349</v>
      </c>
      <c r="D15" s="5" t="n">
        <v>-17457</v>
      </c>
    </row>
    <row r="16" spans="1:4">
      <c r="A16" s="4" t="s">
        <v>117</v>
      </c>
      <c r="B16" s="5" t="n">
        <v>1847005</v>
      </c>
      <c r="C16" s="5" t="n">
        <v>1155233</v>
      </c>
      <c r="D16" s="5" t="n">
        <v>699157</v>
      </c>
    </row>
    <row r="17" spans="1:4">
      <c r="A17" s="4" t="s">
        <v>118</v>
      </c>
      <c r="B17" s="5" t="n">
        <v>-63620</v>
      </c>
      <c r="C17" s="5" t="n">
        <v>-48307</v>
      </c>
      <c r="D17" s="5" t="n">
        <v>-44950</v>
      </c>
    </row>
    <row r="18" spans="1:4">
      <c r="A18" s="4" t="s">
        <v>119</v>
      </c>
      <c r="B18" s="5" t="n">
        <v>-49278</v>
      </c>
      <c r="C18" s="5" t="n">
        <v>-12601</v>
      </c>
      <c r="D18" s="5" t="n">
        <v>32862</v>
      </c>
    </row>
    <row r="19" spans="1:4">
      <c r="A19" s="4" t="s">
        <v>120</v>
      </c>
      <c r="B19" s="6" t="n">
        <v>1734107</v>
      </c>
      <c r="C19" s="6" t="n">
        <v>1094325</v>
      </c>
      <c r="D19" s="6" t="n">
        <v>6870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93</v>
      </c>
      <c r="B1" s="2" t="s">
        <v>494</v>
      </c>
      <c r="C1" s="2" t="s">
        <v>495</v>
      </c>
    </row>
    <row r="2" spans="1:3">
      <c r="A2" s="3" t="s">
        <v>496</v>
      </c>
    </row>
    <row r="3" spans="1:3">
      <c r="A3" s="4" t="s">
        <v>497</v>
      </c>
      <c r="B3" s="6" t="n">
        <v>25838644</v>
      </c>
      <c r="C3" s="6" t="n">
        <v>27119330</v>
      </c>
    </row>
    <row r="4" spans="1:3">
      <c r="A4" s="4" t="s">
        <v>35</v>
      </c>
      <c r="B4" s="5" t="n">
        <v>4059348</v>
      </c>
      <c r="C4" s="5" t="n">
        <v>3758372</v>
      </c>
    </row>
    <row r="5" spans="1:3">
      <c r="A5" s="4" t="s">
        <v>36</v>
      </c>
      <c r="B5" s="6" t="n">
        <v>21779296</v>
      </c>
      <c r="C5" s="6" t="n">
        <v>23360958</v>
      </c>
    </row>
    <row r="6" spans="1:3">
      <c r="A6" s="4" t="s">
        <v>498</v>
      </c>
    </row>
    <row r="7" spans="1:3">
      <c r="A7" s="3" t="s">
        <v>496</v>
      </c>
    </row>
    <row r="8" spans="1:3">
      <c r="A8" s="4" t="s">
        <v>499</v>
      </c>
      <c r="B8" s="5" t="n">
        <v>0</v>
      </c>
      <c r="C8" s="5" t="n">
        <v>0</v>
      </c>
    </row>
    <row r="9" spans="1:3">
      <c r="A9" s="4" t="s">
        <v>500</v>
      </c>
      <c r="B9" s="5" t="n">
        <v>0</v>
      </c>
      <c r="C9" s="5" t="n">
        <v>0</v>
      </c>
    </row>
    <row r="10" spans="1:3">
      <c r="A10" s="4" t="s">
        <v>497</v>
      </c>
      <c r="B10" s="6" t="n">
        <v>5735978</v>
      </c>
      <c r="C10" s="6" t="n">
        <v>6037543</v>
      </c>
    </row>
    <row r="11" spans="1:3">
      <c r="A11" s="4" t="s">
        <v>501</v>
      </c>
    </row>
    <row r="12" spans="1:3">
      <c r="A12" s="3" t="s">
        <v>496</v>
      </c>
    </row>
    <row r="13" spans="1:3">
      <c r="A13" s="4" t="s">
        <v>499</v>
      </c>
      <c r="B13" s="5" t="n">
        <v>294811</v>
      </c>
      <c r="C13" s="5" t="n">
        <v>331210</v>
      </c>
    </row>
    <row r="14" spans="1:3">
      <c r="A14" s="4" t="s">
        <v>500</v>
      </c>
      <c r="B14" s="5" t="n">
        <v>1525</v>
      </c>
      <c r="C14" s="5" t="n">
        <v>1776</v>
      </c>
    </row>
    <row r="15" spans="1:3">
      <c r="A15" s="4" t="s">
        <v>497</v>
      </c>
      <c r="B15" s="6" t="n">
        <v>16849349</v>
      </c>
      <c r="C15" s="6" t="n">
        <v>17905914</v>
      </c>
    </row>
    <row r="16" spans="1:3">
      <c r="A16" s="4" t="s">
        <v>502</v>
      </c>
    </row>
    <row r="17" spans="1:3">
      <c r="A17" s="3" t="s">
        <v>496</v>
      </c>
    </row>
    <row r="18" spans="1:3">
      <c r="A18" s="4" t="s">
        <v>499</v>
      </c>
      <c r="B18" s="5" t="n">
        <v>7345</v>
      </c>
      <c r="C18" s="5" t="n">
        <v>8256</v>
      </c>
    </row>
    <row r="19" spans="1:3">
      <c r="A19" s="4" t="s">
        <v>500</v>
      </c>
      <c r="B19" s="5" t="n">
        <v>22</v>
      </c>
      <c r="C19" s="5" t="n">
        <v>29</v>
      </c>
    </row>
    <row r="20" spans="1:3">
      <c r="A20" s="4" t="s">
        <v>497</v>
      </c>
      <c r="B20" s="6" t="n">
        <v>546173</v>
      </c>
      <c r="C20" s="6" t="n">
        <v>798233</v>
      </c>
    </row>
    <row r="21" spans="1:3">
      <c r="A21" s="4" t="s">
        <v>503</v>
      </c>
    </row>
    <row r="22" spans="1:3">
      <c r="A22" s="3" t="s">
        <v>496</v>
      </c>
    </row>
    <row r="23" spans="1:3">
      <c r="A23" s="4" t="s">
        <v>499</v>
      </c>
      <c r="B23" s="5" t="n">
        <v>22216</v>
      </c>
      <c r="C23" s="5" t="n">
        <v>19539</v>
      </c>
    </row>
    <row r="24" spans="1:3">
      <c r="A24" s="4" t="s">
        <v>500</v>
      </c>
      <c r="B24" s="5" t="n">
        <v>63</v>
      </c>
      <c r="C24" s="5" t="n">
        <v>60</v>
      </c>
    </row>
    <row r="25" spans="1:3">
      <c r="A25" s="4" t="s">
        <v>497</v>
      </c>
      <c r="B25" s="6" t="n">
        <v>1047316</v>
      </c>
      <c r="C25" s="6" t="n">
        <v>633849</v>
      </c>
    </row>
    <row r="26" spans="1:3">
      <c r="A26" s="4" t="s">
        <v>504</v>
      </c>
    </row>
    <row r="27" spans="1:3">
      <c r="A27" s="3" t="s">
        <v>496</v>
      </c>
    </row>
    <row r="28" spans="1:3">
      <c r="A28" s="4" t="s">
        <v>505</v>
      </c>
      <c r="B28" s="5" t="n">
        <v>5191</v>
      </c>
      <c r="C28" s="5" t="n">
        <v>5892</v>
      </c>
    </row>
    <row r="29" spans="1:3">
      <c r="A29" s="4" t="s">
        <v>497</v>
      </c>
      <c r="B29" s="6" t="n">
        <v>1154383</v>
      </c>
      <c r="C29" s="6" t="n">
        <v>1218904</v>
      </c>
    </row>
    <row r="30" spans="1:3">
      <c r="A30" s="4" t="s">
        <v>506</v>
      </c>
    </row>
    <row r="31" spans="1:3">
      <c r="A31" s="3" t="s">
        <v>496</v>
      </c>
    </row>
    <row r="32" spans="1:3">
      <c r="A32" s="4" t="s">
        <v>499</v>
      </c>
      <c r="B32" s="5" t="n">
        <v>0</v>
      </c>
      <c r="C32" s="5" t="n">
        <v>0</v>
      </c>
    </row>
    <row r="33" spans="1:3">
      <c r="A33" s="4" t="s">
        <v>500</v>
      </c>
      <c r="B33" s="5" t="n">
        <v>0</v>
      </c>
      <c r="C33" s="5" t="n">
        <v>0</v>
      </c>
    </row>
    <row r="34" spans="1:3">
      <c r="A34" s="4" t="s">
        <v>497</v>
      </c>
      <c r="B34" s="6" t="n">
        <v>505445</v>
      </c>
      <c r="C34" s="6" t="n">
        <v>5248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4" t="s">
        <v>504</v>
      </c>
    </row>
    <row r="3" spans="1:3">
      <c r="A3" s="3" t="s">
        <v>496</v>
      </c>
    </row>
    <row r="4" spans="1:3">
      <c r="A4" s="4" t="s">
        <v>508</v>
      </c>
      <c r="B4" s="5" t="n">
        <v>5191</v>
      </c>
      <c r="C4" s="5" t="n">
        <v>58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32"/>
    <col customWidth="1" max="3" min="3" width="32"/>
    <col customWidth="1" max="4" min="4" width="32"/>
  </cols>
  <sheetData>
    <row r="1" spans="1:4">
      <c r="A1" s="1" t="s">
        <v>509</v>
      </c>
      <c r="B1" s="2" t="s">
        <v>1</v>
      </c>
    </row>
    <row r="2" spans="1:4">
      <c r="B2" s="2" t="s">
        <v>510</v>
      </c>
      <c r="C2" s="2" t="s">
        <v>511</v>
      </c>
      <c r="D2" s="2" t="s">
        <v>512</v>
      </c>
    </row>
    <row r="3" spans="1:4">
      <c r="A3" s="3" t="s">
        <v>236</v>
      </c>
    </row>
    <row r="4" spans="1:4">
      <c r="A4" s="4" t="s">
        <v>513</v>
      </c>
      <c r="B4" s="5" t="n">
        <v>16</v>
      </c>
      <c r="C4" s="5" t="n">
        <v>9</v>
      </c>
      <c r="D4" s="5" t="n">
        <v>52</v>
      </c>
    </row>
    <row r="5" spans="1:4">
      <c r="A5" s="4" t="s">
        <v>483</v>
      </c>
      <c r="B5" s="5" t="n">
        <v>6859</v>
      </c>
      <c r="C5" s="5" t="n">
        <v>1823</v>
      </c>
      <c r="D5" s="5" t="n">
        <v>7375</v>
      </c>
    </row>
    <row r="6" spans="1:4">
      <c r="A6" s="4" t="s">
        <v>514</v>
      </c>
      <c r="B6" s="6" t="n">
        <v>1139410</v>
      </c>
      <c r="C6" s="6" t="n">
        <v>411706</v>
      </c>
      <c r="D6" s="6" t="n">
        <v>10425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15"/>
    <col customWidth="1" max="5" min="5" width="15"/>
    <col customWidth="1" max="6" min="6" width="15"/>
  </cols>
  <sheetData>
    <row r="1" spans="1:6">
      <c r="A1" s="1" t="s">
        <v>515</v>
      </c>
      <c r="B1" s="2" t="s">
        <v>516</v>
      </c>
    </row>
    <row r="2" spans="1:6">
      <c r="B2" s="2" t="s">
        <v>517</v>
      </c>
      <c r="C2" s="2" t="s">
        <v>518</v>
      </c>
      <c r="D2" s="2" t="s">
        <v>519</v>
      </c>
      <c r="E2" s="2" t="s">
        <v>520</v>
      </c>
      <c r="F2" s="2" t="s">
        <v>521</v>
      </c>
    </row>
    <row r="3" spans="1:6">
      <c r="A3" s="4" t="s">
        <v>504</v>
      </c>
    </row>
    <row r="4" spans="1:6">
      <c r="A4" s="3" t="s">
        <v>473</v>
      </c>
    </row>
    <row r="5" spans="1:6">
      <c r="A5" s="4" t="s">
        <v>508</v>
      </c>
      <c r="D5" s="5" t="n">
        <v>5191</v>
      </c>
      <c r="E5" s="5" t="n">
        <v>5892</v>
      </c>
    </row>
    <row r="6" spans="1:6">
      <c r="A6" s="4" t="s">
        <v>522</v>
      </c>
    </row>
    <row r="7" spans="1:6">
      <c r="A7" s="3" t="s">
        <v>473</v>
      </c>
    </row>
    <row r="8" spans="1:6">
      <c r="A8" s="4" t="s">
        <v>523</v>
      </c>
      <c r="B8" s="10" t="n">
        <v>381.7</v>
      </c>
      <c r="C8" s="11" t="n">
        <v>1.2</v>
      </c>
    </row>
    <row r="9" spans="1:6">
      <c r="A9" s="4" t="s">
        <v>524</v>
      </c>
    </row>
    <row r="10" spans="1:6">
      <c r="A10" s="3" t="s">
        <v>473</v>
      </c>
    </row>
    <row r="11" spans="1:6">
      <c r="A11" s="4" t="s">
        <v>508</v>
      </c>
      <c r="B11" s="9" t="n">
        <v>531.4</v>
      </c>
      <c r="C11" s="9" t="n">
        <v>531.4</v>
      </c>
    </row>
    <row r="12" spans="1:6">
      <c r="A12" s="4" t="s">
        <v>525</v>
      </c>
    </row>
    <row r="13" spans="1:6">
      <c r="A13" s="3" t="s">
        <v>473</v>
      </c>
    </row>
    <row r="14" spans="1:6">
      <c r="A14" s="4" t="s">
        <v>482</v>
      </c>
      <c r="B14" s="5" t="n">
        <v>2</v>
      </c>
      <c r="C14" s="5" t="n">
        <v>2</v>
      </c>
    </row>
    <row r="15" spans="1:6">
      <c r="A15" s="4" t="s">
        <v>526</v>
      </c>
    </row>
    <row r="16" spans="1:6">
      <c r="A16" s="3" t="s">
        <v>473</v>
      </c>
    </row>
    <row r="17" spans="1:6">
      <c r="A17" s="4" t="s">
        <v>508</v>
      </c>
      <c r="D17" s="5" t="n">
        <v>1392</v>
      </c>
      <c r="E17" s="5" t="n">
        <v>776</v>
      </c>
      <c r="F17" s="5" t="n">
        <v>6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527</v>
      </c>
      <c r="B1" s="2" t="s">
        <v>1</v>
      </c>
    </row>
    <row r="2" spans="1:4">
      <c r="B2" s="2" t="s">
        <v>510</v>
      </c>
      <c r="C2" s="2" t="s">
        <v>511</v>
      </c>
      <c r="D2" s="2" t="s">
        <v>512</v>
      </c>
    </row>
    <row r="3" spans="1:4">
      <c r="A3" s="3" t="s">
        <v>528</v>
      </c>
    </row>
    <row r="4" spans="1:4">
      <c r="A4" s="4" t="s">
        <v>483</v>
      </c>
      <c r="B4" s="5" t="n">
        <v>6859</v>
      </c>
      <c r="C4" s="5" t="n">
        <v>1823</v>
      </c>
      <c r="D4" s="5" t="n">
        <v>7375</v>
      </c>
    </row>
    <row r="5" spans="1:4">
      <c r="A5" s="4" t="s">
        <v>96</v>
      </c>
      <c r="B5" s="6" t="n">
        <v>1182965</v>
      </c>
      <c r="C5" s="6" t="n">
        <v>757398</v>
      </c>
      <c r="D5" s="6" t="n">
        <v>758887</v>
      </c>
    </row>
    <row r="6" spans="1:4">
      <c r="A6" s="4" t="s">
        <v>529</v>
      </c>
    </row>
    <row r="7" spans="1:4">
      <c r="A7" s="3" t="s">
        <v>528</v>
      </c>
    </row>
    <row r="8" spans="1:4">
      <c r="A8" s="4" t="s">
        <v>530</v>
      </c>
      <c r="B8" s="5" t="n">
        <v>1121745</v>
      </c>
      <c r="C8" s="5" t="n">
        <v>621109</v>
      </c>
      <c r="D8" s="5" t="n">
        <v>758887</v>
      </c>
    </row>
    <row r="9" spans="1:4">
      <c r="A9" s="4" t="s">
        <v>96</v>
      </c>
      <c r="B9" s="6" t="n">
        <v>1182965</v>
      </c>
      <c r="C9" s="6" t="n">
        <v>757398</v>
      </c>
      <c r="D9" s="6" t="n">
        <v>758887</v>
      </c>
    </row>
    <row r="10" spans="1:4">
      <c r="A10" s="4" t="s">
        <v>531</v>
      </c>
    </row>
    <row r="11" spans="1:4">
      <c r="A11" s="3" t="s">
        <v>528</v>
      </c>
    </row>
    <row r="12" spans="1:4">
      <c r="A12" s="4" t="s">
        <v>482</v>
      </c>
      <c r="B12" s="5" t="n">
        <v>222</v>
      </c>
      <c r="C12" s="5" t="n">
        <v>35</v>
      </c>
      <c r="D12" s="5" t="n">
        <v>31</v>
      </c>
    </row>
    <row r="13" spans="1:4">
      <c r="A13" s="4" t="s">
        <v>483</v>
      </c>
      <c r="B13" s="5" t="n">
        <v>48171</v>
      </c>
      <c r="C13" s="5" t="n">
        <v>11624</v>
      </c>
      <c r="D13" s="5" t="n">
        <v>8355</v>
      </c>
    </row>
    <row r="14" spans="1:4">
      <c r="A14" s="4" t="s">
        <v>532</v>
      </c>
      <c r="B14" s="6" t="n">
        <v>3201986</v>
      </c>
      <c r="C14" s="6" t="n">
        <v>1231878</v>
      </c>
      <c r="D14" s="6" t="n">
        <v>835385</v>
      </c>
    </row>
    <row r="15" spans="1:4">
      <c r="A15" s="4" t="s">
        <v>533</v>
      </c>
      <c r="B15" s="6" t="n">
        <v>847034</v>
      </c>
      <c r="C15" s="6" t="n">
        <v>267441</v>
      </c>
      <c r="D15" s="6" t="n">
        <v>148987</v>
      </c>
    </row>
    <row r="16" spans="1:4">
      <c r="A16" s="4" t="s">
        <v>534</v>
      </c>
    </row>
    <row r="17" spans="1:4">
      <c r="A17" s="3" t="s">
        <v>528</v>
      </c>
    </row>
    <row r="18" spans="1:4">
      <c r="A18" s="4" t="s">
        <v>482</v>
      </c>
      <c r="B18" s="5" t="n">
        <v>110</v>
      </c>
      <c r="C18" s="5" t="n">
        <v>172</v>
      </c>
      <c r="D18" s="5" t="n">
        <v>136</v>
      </c>
    </row>
    <row r="19" spans="1:4">
      <c r="A19" s="4" t="s">
        <v>483</v>
      </c>
      <c r="B19" s="5" t="n">
        <v>17147</v>
      </c>
      <c r="C19" s="5" t="n">
        <v>20360</v>
      </c>
      <c r="D19" s="5" t="n">
        <v>23024</v>
      </c>
    </row>
    <row r="20" spans="1:4">
      <c r="A20" s="4" t="s">
        <v>532</v>
      </c>
      <c r="B20" s="6" t="n">
        <v>1281501</v>
      </c>
      <c r="C20" s="6" t="n">
        <v>1760048</v>
      </c>
      <c r="D20" s="6" t="n">
        <v>2352645</v>
      </c>
    </row>
    <row r="21" spans="1:4">
      <c r="A21" s="4" t="s">
        <v>533</v>
      </c>
      <c r="B21" s="5" t="n">
        <v>274711</v>
      </c>
      <c r="C21" s="5" t="n">
        <v>353668</v>
      </c>
      <c r="D21" s="5" t="n">
        <v>609900</v>
      </c>
    </row>
    <row r="22" spans="1:4">
      <c r="A22" s="4" t="s">
        <v>535</v>
      </c>
    </row>
    <row r="23" spans="1:4">
      <c r="A23" s="3" t="s">
        <v>528</v>
      </c>
    </row>
    <row r="24" spans="1:4">
      <c r="A24" s="4" t="s">
        <v>533</v>
      </c>
      <c r="B24" s="5" t="n">
        <v>61220</v>
      </c>
      <c r="C24" s="5" t="n">
        <v>0</v>
      </c>
      <c r="D24" s="5" t="n">
        <v>0</v>
      </c>
    </row>
    <row r="25" spans="1:4">
      <c r="A25" s="4" t="s">
        <v>536</v>
      </c>
    </row>
    <row r="26" spans="1:4">
      <c r="A26" s="3" t="s">
        <v>528</v>
      </c>
    </row>
    <row r="27" spans="1:4">
      <c r="A27" s="4" t="s">
        <v>533</v>
      </c>
      <c r="B27" s="6" t="n">
        <v>0</v>
      </c>
      <c r="C27" s="6" t="n">
        <v>136289</v>
      </c>
      <c r="D27"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32"/>
  </cols>
  <sheetData>
    <row r="1" spans="1:3">
      <c r="A1" s="1" t="s">
        <v>537</v>
      </c>
      <c r="B1" s="2" t="s">
        <v>538</v>
      </c>
      <c r="C1" s="2" t="s">
        <v>539</v>
      </c>
    </row>
    <row r="2" spans="1:3">
      <c r="A2" s="3" t="s">
        <v>528</v>
      </c>
    </row>
    <row r="3" spans="1:3">
      <c r="A3" s="4" t="s">
        <v>482</v>
      </c>
      <c r="C3" s="5" t="n">
        <v>190</v>
      </c>
    </row>
    <row r="4" spans="1:3">
      <c r="A4" s="4" t="s">
        <v>499</v>
      </c>
      <c r="C4" s="9" t="n">
        <v>37.1</v>
      </c>
    </row>
    <row r="5" spans="1:3">
      <c r="A5" s="4" t="s">
        <v>540</v>
      </c>
      <c r="B5" s="6" t="n">
        <v>956</v>
      </c>
      <c r="C5" s="6" t="n">
        <v>9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2"/>
  </cols>
  <sheetData>
    <row r="1" spans="1:2">
      <c r="A1" s="1" t="s">
        <v>541</v>
      </c>
      <c r="B1" s="2" t="s">
        <v>1</v>
      </c>
    </row>
    <row r="2" spans="1:2">
      <c r="B2" s="2" t="s">
        <v>2</v>
      </c>
    </row>
    <row r="3" spans="1:2">
      <c r="A3" s="3" t="s">
        <v>496</v>
      </c>
    </row>
    <row r="4" spans="1:2">
      <c r="A4" s="4" t="s">
        <v>542</v>
      </c>
      <c r="B4" s="4" t="s">
        <v>543</v>
      </c>
    </row>
    <row r="5" spans="1:2">
      <c r="A5" s="4" t="s">
        <v>544</v>
      </c>
      <c r="B5" s="4" t="s">
        <v>545</v>
      </c>
    </row>
    <row r="6" spans="1:2">
      <c r="A6" s="4" t="s">
        <v>546</v>
      </c>
    </row>
    <row r="7" spans="1:2">
      <c r="A7" s="3" t="s">
        <v>496</v>
      </c>
    </row>
    <row r="8" spans="1:2">
      <c r="A8" s="4" t="s">
        <v>547</v>
      </c>
      <c r="B8" s="4" t="s">
        <v>446</v>
      </c>
    </row>
    <row r="9" spans="1:2">
      <c r="A9" s="4" t="s">
        <v>548</v>
      </c>
    </row>
    <row r="10" spans="1:2">
      <c r="A10" s="3" t="s">
        <v>496</v>
      </c>
    </row>
    <row r="11" spans="1:2">
      <c r="A11" s="4" t="s">
        <v>547</v>
      </c>
      <c r="B11" s="4" t="s">
        <v>5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38</v>
      </c>
    </row>
    <row r="2" spans="1:2">
      <c r="A2" s="3" t="s">
        <v>236</v>
      </c>
    </row>
    <row r="3" spans="1:2">
      <c r="A3" s="5" t="n">
        <v>2018</v>
      </c>
      <c r="B3" s="6" t="n">
        <v>1602708</v>
      </c>
    </row>
    <row r="4" spans="1:2">
      <c r="A4" s="5" t="n">
        <v>2019</v>
      </c>
      <c r="B4" s="5" t="n">
        <v>1440452</v>
      </c>
    </row>
    <row r="5" spans="1:2">
      <c r="A5" s="5" t="n">
        <v>2020</v>
      </c>
      <c r="B5" s="5" t="n">
        <v>1255182</v>
      </c>
    </row>
    <row r="6" spans="1:2">
      <c r="A6" s="5" t="n">
        <v>2021</v>
      </c>
      <c r="B6" s="5" t="n">
        <v>1015212</v>
      </c>
    </row>
    <row r="7" spans="1:2">
      <c r="A7" s="5" t="n">
        <v>2022</v>
      </c>
      <c r="B7" s="5" t="n">
        <v>770119</v>
      </c>
    </row>
    <row r="8" spans="1:2">
      <c r="A8" s="4" t="s">
        <v>551</v>
      </c>
      <c r="B8" s="5" t="n">
        <v>2312372</v>
      </c>
    </row>
    <row r="9" spans="1:2">
      <c r="A9" s="4" t="s">
        <v>122</v>
      </c>
      <c r="B9" s="6" t="n">
        <v>83960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52</v>
      </c>
      <c r="B1" s="2" t="s">
        <v>538</v>
      </c>
    </row>
    <row r="2" spans="1:2">
      <c r="A2" s="3" t="s">
        <v>236</v>
      </c>
    </row>
    <row r="3" spans="1:2">
      <c r="A3" s="5" t="n">
        <v>2018</v>
      </c>
      <c r="B3" s="6" t="n">
        <v>34413</v>
      </c>
    </row>
    <row r="4" spans="1:2">
      <c r="A4" s="5" t="n">
        <v>2019</v>
      </c>
      <c r="B4" s="5" t="n">
        <v>31819</v>
      </c>
    </row>
    <row r="5" spans="1:2">
      <c r="A5" s="5" t="n">
        <v>2020</v>
      </c>
      <c r="B5" s="5" t="n">
        <v>30420</v>
      </c>
    </row>
    <row r="6" spans="1:2">
      <c r="A6" s="5" t="n">
        <v>2021</v>
      </c>
      <c r="B6" s="5" t="n">
        <v>25964</v>
      </c>
    </row>
    <row r="7" spans="1:2">
      <c r="A7" s="5" t="n">
        <v>2022</v>
      </c>
      <c r="B7" s="5" t="n">
        <v>24399</v>
      </c>
    </row>
    <row r="8" spans="1:2">
      <c r="A8" s="4" t="s">
        <v>551</v>
      </c>
      <c r="B8" s="5" t="n">
        <v>311372</v>
      </c>
    </row>
    <row r="9" spans="1:2">
      <c r="A9" s="4" t="s">
        <v>122</v>
      </c>
      <c r="B9" s="6" t="n">
        <v>4583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342</v>
      </c>
    </row>
    <row r="3" spans="1:3">
      <c r="A3" s="4" t="s">
        <v>37</v>
      </c>
      <c r="B3" s="6" t="n">
        <v>5496450</v>
      </c>
      <c r="C3" s="6" t="n">
        <v>4230429</v>
      </c>
    </row>
    <row r="4" spans="1:3">
      <c r="A4" s="4" t="s">
        <v>351</v>
      </c>
    </row>
    <row r="5" spans="1:3">
      <c r="A5" s="3" t="s">
        <v>342</v>
      </c>
    </row>
    <row r="6" spans="1:3">
      <c r="A6" s="4" t="s">
        <v>37</v>
      </c>
      <c r="B6" s="5" t="n">
        <v>5274702</v>
      </c>
      <c r="C6" s="5" t="n">
        <v>4057524</v>
      </c>
    </row>
    <row r="7" spans="1:3">
      <c r="A7" s="4" t="s">
        <v>554</v>
      </c>
    </row>
    <row r="8" spans="1:3">
      <c r="A8" s="3" t="s">
        <v>342</v>
      </c>
    </row>
    <row r="9" spans="1:3">
      <c r="A9" s="4" t="s">
        <v>37</v>
      </c>
      <c r="B9" s="6" t="n">
        <v>221748</v>
      </c>
      <c r="C9" s="6" t="n">
        <v>1729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9"/>
    <col customWidth="1" max="2" min="2" width="13"/>
    <col customWidth="1" max="3" min="3" width="45"/>
    <col customWidth="1" max="4" min="4" width="28"/>
    <col customWidth="1" max="5" min="5" width="25"/>
    <col customWidth="1" max="6" min="6" width="22"/>
    <col customWidth="1" max="7" min="7" width="36"/>
    <col customWidth="1" max="8" min="8" width="55"/>
    <col customWidth="1" max="9" min="9" width="49"/>
    <col customWidth="1" max="10" min="10" width="35"/>
    <col customWidth="1" max="11" min="11" width="79"/>
    <col customWidth="1" max="12" min="12" width="62"/>
  </cols>
  <sheetData>
    <row r="1" spans="1:12">
      <c r="A1" s="1" t="s">
        <v>121</v>
      </c>
      <c r="B1" s="2" t="s">
        <v>122</v>
      </c>
      <c r="C1" s="2" t="s">
        <v>123</v>
      </c>
      <c r="D1" s="2" t="s">
        <v>124</v>
      </c>
      <c r="E1" s="2" t="s">
        <v>125</v>
      </c>
      <c r="F1" s="2" t="s">
        <v>126</v>
      </c>
      <c r="G1" s="2" t="s">
        <v>127</v>
      </c>
      <c r="H1" s="2" t="s">
        <v>128</v>
      </c>
      <c r="I1" s="2" t="s">
        <v>129</v>
      </c>
      <c r="J1" s="2" t="s">
        <v>130</v>
      </c>
      <c r="K1" s="2" t="s">
        <v>131</v>
      </c>
      <c r="L1" s="2" t="s">
        <v>132</v>
      </c>
    </row>
    <row r="2" spans="1:12">
      <c r="A2" s="4" t="s">
        <v>133</v>
      </c>
      <c r="B2" s="6" t="n">
        <v>15183599</v>
      </c>
      <c r="E2" s="6" t="n">
        <v>78235</v>
      </c>
      <c r="F2" s="6" t="n">
        <v>5095</v>
      </c>
      <c r="G2" s="6" t="n">
        <v>18467009</v>
      </c>
      <c r="H2" s="6" t="n">
        <v>-600337</v>
      </c>
      <c r="I2" s="6" t="n">
        <v>-3974493</v>
      </c>
      <c r="J2" s="6" t="n">
        <v>1208090</v>
      </c>
    </row>
    <row r="3" spans="1:12">
      <c r="A3" s="4" t="s">
        <v>134</v>
      </c>
      <c r="F3" s="5" t="n">
        <v>509498</v>
      </c>
    </row>
    <row r="4" spans="1:12">
      <c r="A4" s="4" t="s">
        <v>102</v>
      </c>
      <c r="B4" s="5" t="n">
        <v>925515</v>
      </c>
      <c r="I4" s="5" t="n">
        <v>869439</v>
      </c>
      <c r="J4" s="5" t="n">
        <v>56076</v>
      </c>
    </row>
    <row r="5" spans="1:12">
      <c r="A5" s="4" t="s">
        <v>135</v>
      </c>
      <c r="B5" s="5" t="n">
        <v>83703</v>
      </c>
      <c r="F5" s="6" t="n">
        <v>15</v>
      </c>
      <c r="G5" s="5" t="n">
        <v>57454</v>
      </c>
      <c r="J5" s="5" t="n">
        <v>26234</v>
      </c>
    </row>
    <row r="6" spans="1:12">
      <c r="A6" s="4" t="s">
        <v>136</v>
      </c>
      <c r="F6" s="5" t="n">
        <v>1475</v>
      </c>
    </row>
    <row r="7" spans="1:12">
      <c r="A7" s="4" t="s">
        <v>137</v>
      </c>
      <c r="B7" s="5" t="n">
        <v>71548</v>
      </c>
      <c r="F7" s="6" t="n">
        <v>16</v>
      </c>
      <c r="G7" s="5" t="n">
        <v>71532</v>
      </c>
    </row>
    <row r="8" spans="1:12">
      <c r="A8" s="4" t="s">
        <v>138</v>
      </c>
      <c r="F8" s="5" t="n">
        <v>1662</v>
      </c>
    </row>
    <row r="9" spans="1:12">
      <c r="A9" s="4" t="s">
        <v>139</v>
      </c>
      <c r="B9" s="5" t="n">
        <v>502732</v>
      </c>
      <c r="F9" s="6" t="n">
        <v>119</v>
      </c>
      <c r="G9" s="5" t="n">
        <v>502613</v>
      </c>
    </row>
    <row r="10" spans="1:12">
      <c r="A10" s="4" t="s">
        <v>140</v>
      </c>
      <c r="F10" s="5" t="n">
        <v>11872</v>
      </c>
    </row>
    <row r="11" spans="1:12">
      <c r="A11" s="4" t="s">
        <v>141</v>
      </c>
      <c r="C11" s="6" t="n">
        <v>181170</v>
      </c>
      <c r="D11" s="6" t="n">
        <v>371570</v>
      </c>
      <c r="K11" s="6" t="n">
        <v>181170</v>
      </c>
      <c r="L11" s="6" t="n">
        <v>371570</v>
      </c>
    </row>
    <row r="12" spans="1:12">
      <c r="A12" s="4" t="s">
        <v>142</v>
      </c>
      <c r="B12" s="5" t="n">
        <v>2355596</v>
      </c>
      <c r="J12" s="5" t="n">
        <v>2355596</v>
      </c>
    </row>
    <row r="13" spans="1:12">
      <c r="A13" s="4" t="s">
        <v>115</v>
      </c>
      <c r="B13" s="5" t="n">
        <v>-208901</v>
      </c>
      <c r="H13" s="5" t="n">
        <v>-173852</v>
      </c>
      <c r="J13" s="5" t="n">
        <v>-35049</v>
      </c>
    </row>
    <row r="14" spans="1:12">
      <c r="A14" s="4" t="s">
        <v>116</v>
      </c>
      <c r="B14" s="5" t="n">
        <v>-17457</v>
      </c>
      <c r="H14" s="5" t="n">
        <v>-17240</v>
      </c>
      <c r="J14" s="5" t="n">
        <v>-217</v>
      </c>
    </row>
    <row r="15" spans="1:12">
      <c r="A15" s="4" t="s">
        <v>143</v>
      </c>
      <c r="G15" s="5" t="n">
        <v>202812</v>
      </c>
      <c r="I15" s="5" t="n">
        <v>-15894</v>
      </c>
      <c r="J15" s="5" t="n">
        <v>-186918</v>
      </c>
    </row>
    <row r="16" spans="1:12">
      <c r="A16" s="4" t="s">
        <v>144</v>
      </c>
      <c r="B16" s="5" t="n">
        <v>-1028239</v>
      </c>
      <c r="G16" s="5" t="n">
        <v>947</v>
      </c>
      <c r="I16" s="5" t="n">
        <v>-805535</v>
      </c>
      <c r="J16" s="5" t="n">
        <v>-223651</v>
      </c>
    </row>
    <row r="17" spans="1:12">
      <c r="A17" s="4" t="s">
        <v>145</v>
      </c>
      <c r="F17" s="5" t="n">
        <v>5</v>
      </c>
    </row>
    <row r="18" spans="1:12">
      <c r="A18" s="4" t="s">
        <v>146</v>
      </c>
      <c r="B18" s="5" t="n">
        <v>18420836</v>
      </c>
      <c r="E18" s="5" t="n">
        <v>78235</v>
      </c>
      <c r="F18" s="6" t="n">
        <v>5245</v>
      </c>
      <c r="G18" s="5" t="n">
        <v>19302367</v>
      </c>
      <c r="H18" s="5" t="n">
        <v>-791429</v>
      </c>
      <c r="I18" s="5" t="n">
        <v>-3926483</v>
      </c>
      <c r="J18" s="5" t="n">
        <v>3752901</v>
      </c>
    </row>
    <row r="19" spans="1:12">
      <c r="A19" s="4" t="s">
        <v>147</v>
      </c>
      <c r="F19" s="5" t="n">
        <v>524512</v>
      </c>
    </row>
    <row r="20" spans="1:12">
      <c r="A20" s="4" t="s">
        <v>102</v>
      </c>
      <c r="B20" s="5" t="n">
        <v>1292540</v>
      </c>
      <c r="I20" s="5" t="n">
        <v>1209932</v>
      </c>
      <c r="J20" s="5" t="n">
        <v>82608</v>
      </c>
    </row>
    <row r="21" spans="1:12">
      <c r="A21" s="4" t="s">
        <v>135</v>
      </c>
      <c r="B21" s="5" t="n">
        <v>117697</v>
      </c>
      <c r="F21" s="6" t="n">
        <v>23</v>
      </c>
      <c r="G21" s="5" t="n">
        <v>91191</v>
      </c>
      <c r="J21" s="5" t="n">
        <v>26483</v>
      </c>
    </row>
    <row r="22" spans="1:12">
      <c r="A22" s="4" t="s">
        <v>136</v>
      </c>
      <c r="F22" s="5" t="n">
        <v>2282</v>
      </c>
    </row>
    <row r="23" spans="1:12">
      <c r="A23" s="4" t="s">
        <v>141</v>
      </c>
      <c r="B23" s="5" t="n">
        <v>3162</v>
      </c>
      <c r="J23" s="5" t="n">
        <v>3162</v>
      </c>
    </row>
    <row r="24" spans="1:12">
      <c r="A24" s="4" t="s">
        <v>148</v>
      </c>
      <c r="F24" s="6" t="n">
        <v>19</v>
      </c>
      <c r="G24" s="5" t="n">
        <v>52237</v>
      </c>
      <c r="J24" s="5" t="n">
        <v>-52256</v>
      </c>
    </row>
    <row r="25" spans="1:12">
      <c r="A25" s="4" t="s">
        <v>149</v>
      </c>
      <c r="F25" s="5" t="n">
        <v>1877</v>
      </c>
    </row>
    <row r="26" spans="1:12">
      <c r="A26" s="4" t="s">
        <v>115</v>
      </c>
      <c r="B26" s="5" t="n">
        <v>-135958</v>
      </c>
      <c r="H26" s="5" t="n">
        <v>-144730</v>
      </c>
      <c r="J26" s="5" t="n">
        <v>8772</v>
      </c>
    </row>
    <row r="27" spans="1:12">
      <c r="A27" s="4" t="s">
        <v>116</v>
      </c>
      <c r="B27" s="5" t="n">
        <v>-1349</v>
      </c>
      <c r="H27" s="5" t="n">
        <v>-1314</v>
      </c>
      <c r="J27" s="5" t="n">
        <v>-35</v>
      </c>
    </row>
    <row r="28" spans="1:12">
      <c r="A28" s="4" t="s">
        <v>143</v>
      </c>
      <c r="G28" s="5" t="n">
        <v>8657</v>
      </c>
      <c r="J28" s="5" t="n">
        <v>-8657</v>
      </c>
    </row>
    <row r="29" spans="1:12">
      <c r="A29" s="4" t="s">
        <v>144</v>
      </c>
      <c r="B29" s="5" t="n">
        <v>-1238788</v>
      </c>
      <c r="G29" s="5" t="n">
        <v>587</v>
      </c>
      <c r="I29" s="5" t="n">
        <v>-893456</v>
      </c>
      <c r="J29" s="5" t="n">
        <v>-345919</v>
      </c>
    </row>
    <row r="30" spans="1:12">
      <c r="A30" s="4" t="s">
        <v>150</v>
      </c>
      <c r="B30" s="6" t="n">
        <v>18458140</v>
      </c>
      <c r="E30" s="5" t="n">
        <v>78235</v>
      </c>
      <c r="F30" s="6" t="n">
        <v>5287</v>
      </c>
      <c r="G30" s="5" t="n">
        <v>19455039</v>
      </c>
      <c r="H30" s="5" t="n">
        <v>-937473</v>
      </c>
      <c r="I30" s="5" t="n">
        <v>-3610007</v>
      </c>
      <c r="J30" s="5" t="n">
        <v>3467059</v>
      </c>
    </row>
    <row r="31" spans="1:12">
      <c r="A31" s="4" t="s">
        <v>151</v>
      </c>
      <c r="B31" s="5" t="n">
        <v>528671</v>
      </c>
      <c r="F31" s="5" t="n">
        <v>528671</v>
      </c>
    </row>
    <row r="32" spans="1:12">
      <c r="A32" s="4" t="s">
        <v>102</v>
      </c>
      <c r="B32" s="6" t="n">
        <v>1760959</v>
      </c>
      <c r="I32" s="5" t="n">
        <v>1652325</v>
      </c>
      <c r="J32" s="5" t="n">
        <v>108634</v>
      </c>
    </row>
    <row r="33" spans="1:12">
      <c r="A33" s="4" t="s">
        <v>135</v>
      </c>
      <c r="B33" s="5" t="n">
        <v>115972</v>
      </c>
      <c r="F33" s="6" t="n">
        <v>20</v>
      </c>
      <c r="G33" s="5" t="n">
        <v>74506</v>
      </c>
      <c r="J33" s="5" t="n">
        <v>41446</v>
      </c>
    </row>
    <row r="34" spans="1:12">
      <c r="A34" s="4" t="s">
        <v>136</v>
      </c>
      <c r="F34" s="5" t="n">
        <v>2000</v>
      </c>
    </row>
    <row r="35" spans="1:12">
      <c r="A35" s="4" t="s">
        <v>142</v>
      </c>
      <c r="B35" s="5" t="n">
        <v>254214</v>
      </c>
      <c r="J35" s="5" t="n">
        <v>254214</v>
      </c>
    </row>
    <row r="36" spans="1:12">
      <c r="A36" s="4" t="s">
        <v>152</v>
      </c>
      <c r="B36" s="5" t="n">
        <v>-13182</v>
      </c>
      <c r="E36" s="5" t="n">
        <v>-9287</v>
      </c>
      <c r="I36" s="5" t="n">
        <v>-3895</v>
      </c>
    </row>
    <row r="37" spans="1:12">
      <c r="A37" s="4" t="s">
        <v>153</v>
      </c>
      <c r="B37" s="5" t="n">
        <v>-813847</v>
      </c>
      <c r="G37" s="5" t="n">
        <v>-202040</v>
      </c>
      <c r="J37" s="5" t="n">
        <v>-611807</v>
      </c>
    </row>
    <row r="38" spans="1:12">
      <c r="A38" s="4" t="s">
        <v>148</v>
      </c>
      <c r="F38" s="6" t="n">
        <v>15</v>
      </c>
      <c r="G38" s="5" t="n">
        <v>47711</v>
      </c>
      <c r="J38" s="5" t="n">
        <v>-47726</v>
      </c>
    </row>
    <row r="39" spans="1:12">
      <c r="A39" s="4" t="s">
        <v>149</v>
      </c>
      <c r="F39" s="5" t="n">
        <v>1515</v>
      </c>
    </row>
    <row r="40" spans="1:12">
      <c r="A40" s="4" t="s">
        <v>115</v>
      </c>
      <c r="B40" s="5" t="n">
        <v>63455</v>
      </c>
      <c r="H40" s="5" t="n">
        <v>13810</v>
      </c>
      <c r="J40" s="5" t="n">
        <v>49645</v>
      </c>
    </row>
    <row r="41" spans="1:12">
      <c r="A41" s="4" t="s">
        <v>116</v>
      </c>
      <c r="B41" s="5" t="n">
        <v>22591</v>
      </c>
      <c r="H41" s="5" t="n">
        <v>22005</v>
      </c>
      <c r="J41" s="5" t="n">
        <v>586</v>
      </c>
    </row>
    <row r="42" spans="1:12">
      <c r="A42" s="4" t="s">
        <v>143</v>
      </c>
      <c r="G42" s="5" t="n">
        <v>-12143</v>
      </c>
      <c r="J42" s="5" t="n">
        <v>12143</v>
      </c>
    </row>
    <row r="43" spans="1:12">
      <c r="A43" s="4" t="s">
        <v>144</v>
      </c>
      <c r="B43" s="5" t="n">
        <v>-1142561</v>
      </c>
      <c r="G43" s="5" t="n">
        <v>-66</v>
      </c>
      <c r="I43" s="5" t="n">
        <v>-942884</v>
      </c>
      <c r="J43" s="5" t="n">
        <v>-199611</v>
      </c>
    </row>
    <row r="44" spans="1:12">
      <c r="A44" s="4" t="s">
        <v>154</v>
      </c>
      <c r="B44" s="6" t="n">
        <v>18705741</v>
      </c>
      <c r="E44" s="6" t="n">
        <v>68948</v>
      </c>
      <c r="F44" s="6" t="n">
        <v>5322</v>
      </c>
      <c r="G44" s="6" t="n">
        <v>19363007</v>
      </c>
      <c r="H44" s="6" t="n">
        <v>-901658</v>
      </c>
      <c r="I44" s="6" t="n">
        <v>-2904461</v>
      </c>
      <c r="J44" s="6" t="n">
        <v>3074583</v>
      </c>
    </row>
    <row r="45" spans="1:12">
      <c r="A45" s="4" t="s">
        <v>155</v>
      </c>
      <c r="B45" s="5" t="n">
        <v>532186</v>
      </c>
      <c r="F45" s="5" t="n">
        <v>5321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556</v>
      </c>
      <c r="D1" s="2" t="s">
        <v>32</v>
      </c>
    </row>
    <row r="2" spans="1:4">
      <c r="A2" s="3" t="s">
        <v>557</v>
      </c>
    </row>
    <row r="3" spans="1:4">
      <c r="A3" s="4" t="s">
        <v>558</v>
      </c>
      <c r="B3" s="6" t="n">
        <v>5496450</v>
      </c>
      <c r="D3" s="6" t="n">
        <v>4230429</v>
      </c>
    </row>
    <row r="4" spans="1:4">
      <c r="A4" s="4" t="s">
        <v>351</v>
      </c>
    </row>
    <row r="5" spans="1:4">
      <c r="A5" s="3" t="s">
        <v>557</v>
      </c>
    </row>
    <row r="6" spans="1:4">
      <c r="A6" s="4" t="s">
        <v>558</v>
      </c>
      <c r="B6" s="6" t="n">
        <v>5274702</v>
      </c>
      <c r="D6" s="6" t="n">
        <v>4057524</v>
      </c>
    </row>
    <row r="7" spans="1:4">
      <c r="A7" s="4" t="s">
        <v>559</v>
      </c>
    </row>
    <row r="8" spans="1:4">
      <c r="A8" s="3" t="s">
        <v>557</v>
      </c>
    </row>
    <row r="9" spans="1:4">
      <c r="A9" s="4" t="s">
        <v>560</v>
      </c>
      <c r="B9" s="4" t="s">
        <v>561</v>
      </c>
      <c r="D9" s="4" t="s">
        <v>562</v>
      </c>
    </row>
    <row r="10" spans="1:4">
      <c r="A10" s="4" t="s">
        <v>558</v>
      </c>
      <c r="B10" s="6" t="n">
        <v>1383021</v>
      </c>
      <c r="D10" s="6" t="n">
        <v>434818</v>
      </c>
    </row>
    <row r="11" spans="1:4">
      <c r="A11" s="4" t="s">
        <v>563</v>
      </c>
    </row>
    <row r="12" spans="1:4">
      <c r="A12" s="3" t="s">
        <v>557</v>
      </c>
    </row>
    <row r="13" spans="1:4">
      <c r="A13" s="4" t="s">
        <v>560</v>
      </c>
      <c r="B13" s="4" t="s">
        <v>564</v>
      </c>
      <c r="D13" s="4" t="s">
        <v>565</v>
      </c>
    </row>
    <row r="14" spans="1:4">
      <c r="A14" s="4" t="s">
        <v>558</v>
      </c>
      <c r="B14" s="6" t="n">
        <v>533941</v>
      </c>
      <c r="D14" s="6" t="n">
        <v>547744</v>
      </c>
    </row>
    <row r="15" spans="1:4">
      <c r="A15" s="4" t="s">
        <v>566</v>
      </c>
    </row>
    <row r="16" spans="1:4">
      <c r="A16" s="3" t="s">
        <v>557</v>
      </c>
    </row>
    <row r="17" spans="1:4">
      <c r="A17" s="4" t="s">
        <v>560</v>
      </c>
      <c r="B17" s="4" t="s">
        <v>567</v>
      </c>
      <c r="D17" s="4" t="s">
        <v>568</v>
      </c>
    </row>
    <row r="18" spans="1:4">
      <c r="A18" s="4" t="s">
        <v>558</v>
      </c>
      <c r="B18" s="6" t="n">
        <v>0</v>
      </c>
      <c r="D18" s="6" t="n">
        <v>310118</v>
      </c>
    </row>
    <row r="19" spans="1:4">
      <c r="A19" s="4" t="s">
        <v>569</v>
      </c>
    </row>
    <row r="20" spans="1:4">
      <c r="A20" s="3" t="s">
        <v>557</v>
      </c>
    </row>
    <row r="21" spans="1:4">
      <c r="A21" s="4" t="s">
        <v>560</v>
      </c>
      <c r="C21" s="4" t="s">
        <v>570</v>
      </c>
    </row>
    <row r="22" spans="1:4">
      <c r="A22" s="4" t="s">
        <v>571</v>
      </c>
    </row>
    <row r="23" spans="1:4">
      <c r="A23" s="3" t="s">
        <v>557</v>
      </c>
    </row>
    <row r="24" spans="1:4">
      <c r="A24" s="4" t="s">
        <v>560</v>
      </c>
      <c r="B24" s="4" t="s">
        <v>572</v>
      </c>
      <c r="D24" s="4" t="s">
        <v>573</v>
      </c>
    </row>
    <row r="25" spans="1:4">
      <c r="A25" s="4" t="s">
        <v>558</v>
      </c>
      <c r="B25" s="6" t="n">
        <v>1017361</v>
      </c>
      <c r="D25" s="6" t="n">
        <v>344200</v>
      </c>
    </row>
    <row r="26" spans="1:4">
      <c r="A26" s="4" t="s">
        <v>574</v>
      </c>
    </row>
    <row r="27" spans="1:4">
      <c r="A27" s="3" t="s">
        <v>557</v>
      </c>
    </row>
    <row r="28" spans="1:4">
      <c r="A28" s="4" t="s">
        <v>560</v>
      </c>
      <c r="B28" s="4" t="s">
        <v>567</v>
      </c>
      <c r="D28" s="4" t="s">
        <v>575</v>
      </c>
    </row>
    <row r="29" spans="1:4">
      <c r="A29" s="4" t="s">
        <v>558</v>
      </c>
      <c r="B29" s="6" t="n">
        <v>0</v>
      </c>
      <c r="D29" s="6" t="n">
        <v>48289</v>
      </c>
    </row>
    <row r="30" spans="1:4">
      <c r="A30" s="4" t="s">
        <v>576</v>
      </c>
    </row>
    <row r="31" spans="1:4">
      <c r="A31" s="3" t="s">
        <v>557</v>
      </c>
    </row>
    <row r="32" spans="1:4">
      <c r="A32" s="4" t="s">
        <v>560</v>
      </c>
      <c r="B32" s="4" t="s">
        <v>577</v>
      </c>
      <c r="D32" s="4" t="s">
        <v>577</v>
      </c>
    </row>
    <row r="33" spans="1:4">
      <c r="A33" s="4" t="s">
        <v>558</v>
      </c>
      <c r="B33" s="6" t="n">
        <v>1766075</v>
      </c>
      <c r="D33" s="6" t="n">
        <v>1623707</v>
      </c>
    </row>
    <row r="34" spans="1:4">
      <c r="A34" s="4" t="s">
        <v>578</v>
      </c>
    </row>
    <row r="35" spans="1:4">
      <c r="A35" s="3" t="s">
        <v>557</v>
      </c>
    </row>
    <row r="36" spans="1:4">
      <c r="A36" s="4" t="s">
        <v>560</v>
      </c>
      <c r="B36" s="4" t="s">
        <v>579</v>
      </c>
      <c r="D36" s="4" t="s">
        <v>579</v>
      </c>
    </row>
    <row r="37" spans="1:4">
      <c r="A37" s="4" t="s">
        <v>558</v>
      </c>
      <c r="B37" s="6" t="n">
        <v>406568</v>
      </c>
      <c r="D37" s="6" t="n">
        <v>348570</v>
      </c>
    </row>
    <row r="38" spans="1:4">
      <c r="A38" s="4" t="s">
        <v>580</v>
      </c>
    </row>
    <row r="39" spans="1:4">
      <c r="A39" s="3" t="s">
        <v>557</v>
      </c>
    </row>
    <row r="40" spans="1:4">
      <c r="A40" s="4" t="s">
        <v>560</v>
      </c>
      <c r="B40" s="4" t="s">
        <v>575</v>
      </c>
      <c r="D40" s="4" t="s">
        <v>567</v>
      </c>
    </row>
    <row r="41" spans="1:4">
      <c r="A41" s="4" t="s">
        <v>558</v>
      </c>
      <c r="B41" s="6" t="n">
        <v>29382</v>
      </c>
      <c r="D41" s="6" t="n">
        <v>0</v>
      </c>
    </row>
    <row r="42" spans="1:4">
      <c r="A42" s="4" t="s">
        <v>581</v>
      </c>
    </row>
    <row r="43" spans="1:4">
      <c r="A43" s="3" t="s">
        <v>557</v>
      </c>
    </row>
    <row r="44" spans="1:4">
      <c r="A44" s="4" t="s">
        <v>560</v>
      </c>
      <c r="B44" s="4" t="s">
        <v>575</v>
      </c>
      <c r="D44" s="4" t="s">
        <v>575</v>
      </c>
    </row>
    <row r="45" spans="1:4">
      <c r="A45" s="4" t="s">
        <v>558</v>
      </c>
      <c r="B45" s="6" t="n">
        <v>116890</v>
      </c>
      <c r="D45" s="6" t="n">
        <v>102778</v>
      </c>
    </row>
    <row r="46" spans="1:4">
      <c r="A46" s="4" t="s">
        <v>582</v>
      </c>
    </row>
    <row r="47" spans="1:4">
      <c r="A47" s="3" t="s">
        <v>557</v>
      </c>
    </row>
    <row r="48" spans="1:4">
      <c r="A48" s="4" t="s">
        <v>560</v>
      </c>
      <c r="B48" s="4" t="s">
        <v>583</v>
      </c>
      <c r="D48" s="4" t="s">
        <v>567</v>
      </c>
    </row>
    <row r="49" spans="1:4">
      <c r="A49" s="4" t="s">
        <v>558</v>
      </c>
      <c r="B49" s="6" t="n">
        <v>21464</v>
      </c>
      <c r="D49" s="6" t="n">
        <v>297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0"/>
    <col customWidth="1" max="5" min="5" width="26"/>
    <col customWidth="1" max="6" min="6" width="40"/>
    <col customWidth="1" max="7" min="7" width="24"/>
    <col customWidth="1" max="8" min="8" width="25"/>
    <col customWidth="1" max="9" min="9" width="14"/>
    <col customWidth="1" max="10" min="10" width="34"/>
    <col customWidth="1" max="11" min="11" width="21"/>
  </cols>
  <sheetData>
    <row r="1" spans="1:11">
      <c r="A1" s="1" t="s">
        <v>584</v>
      </c>
      <c r="B1" s="2" t="s">
        <v>516</v>
      </c>
    </row>
    <row r="2" spans="1:11">
      <c r="B2" s="2" t="s">
        <v>585</v>
      </c>
      <c r="C2" s="2" t="s">
        <v>586</v>
      </c>
      <c r="D2" s="2" t="s">
        <v>587</v>
      </c>
      <c r="E2" s="2" t="s">
        <v>588</v>
      </c>
      <c r="F2" s="2" t="s">
        <v>589</v>
      </c>
      <c r="G2" s="2" t="s">
        <v>590</v>
      </c>
      <c r="H2" s="2" t="s">
        <v>591</v>
      </c>
      <c r="I2" s="2" t="s">
        <v>592</v>
      </c>
      <c r="J2" s="2" t="s">
        <v>495</v>
      </c>
      <c r="K2" s="2" t="s">
        <v>469</v>
      </c>
    </row>
    <row r="3" spans="1:11">
      <c r="A3" s="3" t="s">
        <v>557</v>
      </c>
    </row>
    <row r="4" spans="1:11">
      <c r="A4" s="4" t="s">
        <v>593</v>
      </c>
      <c r="D4" s="6" t="n">
        <v>71600000</v>
      </c>
      <c r="F4" s="12" t="n">
        <v>57000000</v>
      </c>
    </row>
    <row r="5" spans="1:11">
      <c r="A5" s="4" t="s">
        <v>34</v>
      </c>
      <c r="D5" s="5" t="n">
        <v>25838644000</v>
      </c>
      <c r="J5" s="6" t="n">
        <v>27119330000</v>
      </c>
    </row>
    <row r="6" spans="1:11">
      <c r="A6" s="4" t="s">
        <v>594</v>
      </c>
      <c r="D6" s="6" t="n">
        <v>210000000</v>
      </c>
      <c r="J6" s="6" t="n">
        <v>166100000</v>
      </c>
      <c r="K6" s="6" t="n">
        <v>189700000</v>
      </c>
    </row>
    <row r="7" spans="1:11">
      <c r="A7" s="4" t="s">
        <v>503</v>
      </c>
    </row>
    <row r="8" spans="1:11">
      <c r="A8" s="3" t="s">
        <v>557</v>
      </c>
    </row>
    <row r="9" spans="1:11">
      <c r="A9" s="4" t="s">
        <v>499</v>
      </c>
      <c r="D9" s="5" t="n">
        <v>22216000</v>
      </c>
      <c r="F9" s="5" t="n">
        <v>22216000</v>
      </c>
      <c r="J9" s="5" t="n">
        <v>19539000</v>
      </c>
    </row>
    <row r="10" spans="1:11">
      <c r="A10" s="4" t="s">
        <v>34</v>
      </c>
      <c r="D10" s="6" t="n">
        <v>1047316000</v>
      </c>
      <c r="J10" s="6" t="n">
        <v>633849000</v>
      </c>
    </row>
    <row r="11" spans="1:11">
      <c r="A11" s="4" t="s">
        <v>500</v>
      </c>
      <c r="D11" s="5" t="n">
        <v>63</v>
      </c>
      <c r="F11" s="5" t="n">
        <v>63</v>
      </c>
      <c r="J11" s="5" t="n">
        <v>60</v>
      </c>
    </row>
    <row r="12" spans="1:11">
      <c r="A12" s="4" t="s">
        <v>504</v>
      </c>
    </row>
    <row r="13" spans="1:11">
      <c r="A13" s="3" t="s">
        <v>557</v>
      </c>
    </row>
    <row r="14" spans="1:11">
      <c r="A14" s="4" t="s">
        <v>505</v>
      </c>
      <c r="D14" s="5" t="n">
        <v>5191</v>
      </c>
      <c r="F14" s="5" t="n">
        <v>5191</v>
      </c>
      <c r="J14" s="5" t="n">
        <v>5892</v>
      </c>
    </row>
    <row r="15" spans="1:11">
      <c r="A15" s="4" t="s">
        <v>34</v>
      </c>
      <c r="D15" s="6" t="n">
        <v>1154383000</v>
      </c>
      <c r="J15" s="6" t="n">
        <v>1218904000</v>
      </c>
    </row>
    <row r="16" spans="1:11">
      <c r="A16" s="4" t="s">
        <v>595</v>
      </c>
    </row>
    <row r="17" spans="1:11">
      <c r="A17" s="3" t="s">
        <v>557</v>
      </c>
    </row>
    <row r="18" spans="1:11">
      <c r="A18" s="4" t="s">
        <v>596</v>
      </c>
      <c r="D18" s="9" t="n">
        <v>295.5</v>
      </c>
      <c r="F18" s="9" t="n">
        <v>295.5</v>
      </c>
    </row>
    <row r="19" spans="1:11">
      <c r="A19" s="4" t="s">
        <v>597</v>
      </c>
      <c r="D19" s="7" t="n">
        <v>1.72</v>
      </c>
      <c r="E19" s="13" t="n">
        <v>34.01</v>
      </c>
    </row>
    <row r="20" spans="1:11">
      <c r="A20" s="4" t="s">
        <v>569</v>
      </c>
    </row>
    <row r="21" spans="1:11">
      <c r="A21" s="3" t="s">
        <v>557</v>
      </c>
    </row>
    <row r="22" spans="1:11">
      <c r="A22" s="4" t="s">
        <v>560</v>
      </c>
      <c r="B22" s="4" t="s">
        <v>570</v>
      </c>
    </row>
    <row r="23" spans="1:11">
      <c r="A23" s="4" t="s">
        <v>598</v>
      </c>
      <c r="B23" s="6" t="n">
        <v>0</v>
      </c>
    </row>
    <row r="24" spans="1:11">
      <c r="A24" s="4" t="s">
        <v>599</v>
      </c>
    </row>
    <row r="25" spans="1:11">
      <c r="A25" s="3" t="s">
        <v>557</v>
      </c>
    </row>
    <row r="26" spans="1:11">
      <c r="A26" s="4" t="s">
        <v>560</v>
      </c>
      <c r="I26" s="4" t="s">
        <v>575</v>
      </c>
    </row>
    <row r="27" spans="1:11">
      <c r="A27" s="4" t="s">
        <v>593</v>
      </c>
      <c r="D27" s="6" t="n">
        <v>477500</v>
      </c>
      <c r="F27" s="12" t="n">
        <v>380000</v>
      </c>
    </row>
    <row r="28" spans="1:11">
      <c r="A28" s="4" t="s">
        <v>600</v>
      </c>
    </row>
    <row r="29" spans="1:11">
      <c r="A29" s="3" t="s">
        <v>557</v>
      </c>
    </row>
    <row r="30" spans="1:11">
      <c r="A30" s="4" t="s">
        <v>601</v>
      </c>
      <c r="C30" s="6" t="n">
        <v>84300000</v>
      </c>
    </row>
    <row r="31" spans="1:11">
      <c r="A31" s="4" t="s">
        <v>602</v>
      </c>
    </row>
    <row r="32" spans="1:11">
      <c r="A32" s="3" t="s">
        <v>557</v>
      </c>
    </row>
    <row r="33" spans="1:11">
      <c r="A33" s="4" t="s">
        <v>596</v>
      </c>
      <c r="D33" s="9" t="n">
        <v>0.3</v>
      </c>
      <c r="F33" s="9" t="n">
        <v>0.3</v>
      </c>
    </row>
    <row r="34" spans="1:11">
      <c r="A34" s="4" t="s">
        <v>597</v>
      </c>
      <c r="D34" s="6" t="n">
        <v>2117</v>
      </c>
      <c r="G34" s="14" t="n">
        <v>238300</v>
      </c>
    </row>
    <row r="35" spans="1:11">
      <c r="A35" s="4" t="s">
        <v>594</v>
      </c>
      <c r="D35" s="6" t="n">
        <v>106200000</v>
      </c>
      <c r="J35" s="6" t="n">
        <v>96900000</v>
      </c>
    </row>
    <row r="36" spans="1:11">
      <c r="A36" s="4" t="s">
        <v>603</v>
      </c>
    </row>
    <row r="37" spans="1:11">
      <c r="A37" s="3" t="s">
        <v>557</v>
      </c>
    </row>
    <row r="38" spans="1:11">
      <c r="A38" s="4" t="s">
        <v>499</v>
      </c>
      <c r="H38" s="5" t="n">
        <v>2800000</v>
      </c>
    </row>
    <row r="39" spans="1:11">
      <c r="A39" s="4" t="s">
        <v>482</v>
      </c>
      <c r="H39" s="5" t="n">
        <v>9</v>
      </c>
    </row>
  </sheetData>
  <mergeCells count="3">
    <mergeCell ref="A1:A2"/>
    <mergeCell ref="B1:C1"/>
    <mergeCell ref="D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4</v>
      </c>
      <c r="C1" s="2" t="s">
        <v>1</v>
      </c>
    </row>
    <row r="2" spans="1:5">
      <c r="C2" s="2" t="s">
        <v>2</v>
      </c>
      <c r="D2" s="2" t="s">
        <v>32</v>
      </c>
      <c r="E2" s="2" t="s">
        <v>79</v>
      </c>
    </row>
    <row r="3" spans="1:5">
      <c r="A3" s="3" t="s">
        <v>342</v>
      </c>
    </row>
    <row r="4" spans="1:5">
      <c r="A4" s="4" t="s">
        <v>605</v>
      </c>
      <c r="C4" s="6" t="n">
        <v>373889</v>
      </c>
      <c r="D4" s="6" t="n">
        <v>303562</v>
      </c>
      <c r="E4" s="6" t="n">
        <v>217829</v>
      </c>
    </row>
    <row r="5" spans="1:5">
      <c r="A5" s="4" t="s">
        <v>606</v>
      </c>
      <c r="C5" s="5" t="n">
        <v>248567</v>
      </c>
      <c r="D5" s="5" t="n">
        <v>206307</v>
      </c>
      <c r="E5" s="5" t="n">
        <v>159262</v>
      </c>
    </row>
    <row r="6" spans="1:5">
      <c r="A6" s="4" t="s">
        <v>351</v>
      </c>
    </row>
    <row r="7" spans="1:5">
      <c r="A7" s="3" t="s">
        <v>342</v>
      </c>
    </row>
    <row r="8" spans="1:5">
      <c r="A8" s="4" t="s">
        <v>605</v>
      </c>
      <c r="B8" s="4" t="s">
        <v>607</v>
      </c>
      <c r="C8" s="5" t="n">
        <v>371257</v>
      </c>
      <c r="D8" s="5" t="n">
        <v>301175</v>
      </c>
      <c r="E8" s="5" t="n">
        <v>215075</v>
      </c>
    </row>
    <row r="9" spans="1:5">
      <c r="A9" s="4" t="s">
        <v>606</v>
      </c>
      <c r="C9" s="5" t="n">
        <v>234168</v>
      </c>
      <c r="D9" s="5" t="n">
        <v>191877</v>
      </c>
      <c r="E9" s="5" t="n">
        <v>155402</v>
      </c>
    </row>
    <row r="10" spans="1:5">
      <c r="A10" s="4" t="s">
        <v>608</v>
      </c>
    </row>
    <row r="11" spans="1:5">
      <c r="A11" s="3" t="s">
        <v>342</v>
      </c>
    </row>
    <row r="12" spans="1:5">
      <c r="A12" s="4" t="s">
        <v>605</v>
      </c>
      <c r="C12" s="5" t="n">
        <v>174586</v>
      </c>
      <c r="D12" s="5" t="n">
        <v>37911</v>
      </c>
      <c r="E12" s="5" t="n">
        <v>36964</v>
      </c>
    </row>
    <row r="13" spans="1:5">
      <c r="A13" s="4" t="s">
        <v>606</v>
      </c>
      <c r="C13" s="5" t="n">
        <v>32989</v>
      </c>
      <c r="D13" s="5" t="n">
        <v>10441</v>
      </c>
      <c r="E13" s="5" t="n">
        <v>7124</v>
      </c>
    </row>
    <row r="14" spans="1:5">
      <c r="A14" s="4" t="s">
        <v>609</v>
      </c>
    </row>
    <row r="15" spans="1:5">
      <c r="A15" s="3" t="s">
        <v>342</v>
      </c>
    </row>
    <row r="16" spans="1:5">
      <c r="A16" s="4" t="s">
        <v>605</v>
      </c>
      <c r="C16" s="5" t="n">
        <v>28493</v>
      </c>
      <c r="D16" s="5" t="n">
        <v>22799</v>
      </c>
      <c r="E16" s="5" t="n">
        <v>22735</v>
      </c>
    </row>
    <row r="17" spans="1:5">
      <c r="A17" s="4" t="s">
        <v>606</v>
      </c>
      <c r="C17" s="5" t="n">
        <v>26200</v>
      </c>
      <c r="D17" s="5" t="n">
        <v>27155</v>
      </c>
      <c r="E17" s="5" t="n">
        <v>28842</v>
      </c>
    </row>
    <row r="18" spans="1:5">
      <c r="A18" s="4" t="s">
        <v>610</v>
      </c>
    </row>
    <row r="19" spans="1:5">
      <c r="A19" s="3" t="s">
        <v>342</v>
      </c>
    </row>
    <row r="20" spans="1:5">
      <c r="A20" s="4" t="s">
        <v>605</v>
      </c>
      <c r="C20" s="5" t="n">
        <v>106768</v>
      </c>
      <c r="D20" s="5" t="n">
        <v>186113</v>
      </c>
      <c r="E20" s="5" t="n">
        <v>112626</v>
      </c>
    </row>
    <row r="21" spans="1:5">
      <c r="A21" s="4" t="s">
        <v>606</v>
      </c>
      <c r="C21" s="5" t="n">
        <v>145792</v>
      </c>
      <c r="D21" s="5" t="n">
        <v>137652</v>
      </c>
      <c r="E21" s="5" t="n">
        <v>106656</v>
      </c>
    </row>
    <row r="22" spans="1:5">
      <c r="A22" s="4" t="s">
        <v>611</v>
      </c>
    </row>
    <row r="23" spans="1:5">
      <c r="A23" s="3" t="s">
        <v>342</v>
      </c>
    </row>
    <row r="24" spans="1:5">
      <c r="A24" s="4" t="s">
        <v>605</v>
      </c>
      <c r="C24" s="5" t="n">
        <v>61410</v>
      </c>
      <c r="D24" s="5" t="n">
        <v>54352</v>
      </c>
      <c r="E24" s="5" t="n">
        <v>42750</v>
      </c>
    </row>
    <row r="25" spans="1:5">
      <c r="A25" s="4" t="s">
        <v>606</v>
      </c>
      <c r="C25" s="6" t="n">
        <v>29187</v>
      </c>
      <c r="D25" s="6" t="n">
        <v>16629</v>
      </c>
      <c r="E25" s="6" t="n">
        <v>12780</v>
      </c>
    </row>
    <row r="26" spans="1:5"/>
    <row r="27" spans="1:5">
      <c r="A27" s="4" t="s">
        <v>607</v>
      </c>
      <c r="B27" s="4" t="s">
        <v>612</v>
      </c>
    </row>
  </sheetData>
  <mergeCells count="4">
    <mergeCell ref="A1:B2"/>
    <mergeCell ref="C1:E1"/>
    <mergeCell ref="A26:D26"/>
    <mergeCell ref="B27:D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79</v>
      </c>
    </row>
    <row r="3" spans="1:4">
      <c r="A3" s="3" t="s">
        <v>239</v>
      </c>
    </row>
    <row r="4" spans="1:4">
      <c r="A4" s="4" t="s">
        <v>614</v>
      </c>
      <c r="B4" s="10" t="n">
        <v>127.5</v>
      </c>
      <c r="C4" s="10" t="n">
        <v>88.5</v>
      </c>
      <c r="D4" s="10" t="n">
        <v>2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39"/>
    <col customWidth="1" max="5" min="5" width="39"/>
  </cols>
  <sheetData>
    <row r="1" spans="1:5">
      <c r="A1" s="1" t="s">
        <v>615</v>
      </c>
      <c r="C1" s="2" t="s">
        <v>1</v>
      </c>
    </row>
    <row r="2" spans="1:5">
      <c r="C2" s="2" t="s">
        <v>616</v>
      </c>
      <c r="D2" s="2" t="s">
        <v>617</v>
      </c>
      <c r="E2" s="2" t="s">
        <v>618</v>
      </c>
    </row>
    <row r="3" spans="1:5">
      <c r="A3" s="3" t="s">
        <v>342</v>
      </c>
    </row>
    <row r="4" spans="1:5">
      <c r="A4" s="4" t="s">
        <v>619</v>
      </c>
      <c r="C4" s="5" t="n">
        <v>8</v>
      </c>
      <c r="D4" s="5" t="n">
        <v>9</v>
      </c>
      <c r="E4" s="5" t="n">
        <v>9</v>
      </c>
    </row>
    <row r="5" spans="1:5">
      <c r="A5" s="4" t="s">
        <v>482</v>
      </c>
      <c r="C5" s="5" t="n">
        <v>1559</v>
      </c>
      <c r="D5" s="5" t="n">
        <v>1367</v>
      </c>
      <c r="E5" s="5" t="n">
        <v>1350</v>
      </c>
    </row>
    <row r="6" spans="1:5">
      <c r="A6" s="4" t="s">
        <v>483</v>
      </c>
      <c r="C6" s="5" t="n">
        <v>332</v>
      </c>
      <c r="D6" s="5" t="n">
        <v>291</v>
      </c>
      <c r="E6" s="5" t="n">
        <v>277</v>
      </c>
    </row>
    <row r="7" spans="1:5">
      <c r="A7" s="4" t="s">
        <v>43</v>
      </c>
      <c r="C7" s="6" t="n">
        <v>28899</v>
      </c>
      <c r="D7" s="6" t="n">
        <v>23057</v>
      </c>
      <c r="E7" s="6" t="n">
        <v>22553</v>
      </c>
    </row>
    <row r="8" spans="1:5">
      <c r="A8" s="4" t="s">
        <v>620</v>
      </c>
      <c r="C8" s="5" t="n">
        <v>8079</v>
      </c>
      <c r="D8" s="5" t="n">
        <v>6546</v>
      </c>
      <c r="E8" s="5" t="n">
        <v>6250</v>
      </c>
    </row>
    <row r="9" spans="1:5">
      <c r="A9" s="4" t="s">
        <v>48</v>
      </c>
      <c r="C9" s="5" t="n">
        <v>9642</v>
      </c>
      <c r="D9" s="5" t="n">
        <v>7876</v>
      </c>
      <c r="E9" s="5" t="n">
        <v>7593</v>
      </c>
    </row>
    <row r="10" spans="1:5">
      <c r="A10" s="4" t="s">
        <v>621</v>
      </c>
      <c r="B10" s="4" t="s">
        <v>607</v>
      </c>
      <c r="C10" s="5" t="n">
        <v>5275</v>
      </c>
      <c r="D10" s="5" t="n">
        <v>4058</v>
      </c>
      <c r="E10" s="5" t="n">
        <v>4585</v>
      </c>
    </row>
    <row r="11" spans="1:5">
      <c r="A11" s="4" t="s">
        <v>622</v>
      </c>
      <c r="C11" s="5" t="n">
        <v>2180</v>
      </c>
      <c r="D11" s="5" t="n">
        <v>1943</v>
      </c>
      <c r="E11" s="5" t="n">
        <v>1832</v>
      </c>
    </row>
    <row r="12" spans="1:5">
      <c r="A12" s="4" t="s">
        <v>623</v>
      </c>
      <c r="C12" s="6" t="n">
        <v>798</v>
      </c>
      <c r="D12" s="6" t="n">
        <v>562</v>
      </c>
      <c r="E12" s="6" t="n">
        <v>451</v>
      </c>
    </row>
    <row r="13" spans="1:5">
      <c r="A13" s="4" t="s">
        <v>624</v>
      </c>
    </row>
    <row r="14" spans="1:5">
      <c r="A14" s="3" t="s">
        <v>342</v>
      </c>
    </row>
    <row r="15" spans="1:5">
      <c r="A15" s="4" t="s">
        <v>625</v>
      </c>
      <c r="B15" s="4" t="s">
        <v>626</v>
      </c>
      <c r="C15" s="4" t="s">
        <v>627</v>
      </c>
      <c r="D15" s="4" t="s">
        <v>628</v>
      </c>
      <c r="E15" s="4" t="s">
        <v>629</v>
      </c>
    </row>
    <row r="16" spans="1:5">
      <c r="A16" s="4" t="s">
        <v>630</v>
      </c>
    </row>
    <row r="17" spans="1:5">
      <c r="A17" s="3" t="s">
        <v>342</v>
      </c>
    </row>
    <row r="18" spans="1:5">
      <c r="A18" s="4" t="s">
        <v>619</v>
      </c>
      <c r="C18" s="5" t="n">
        <v>1</v>
      </c>
      <c r="D18" s="5" t="n">
        <v>1</v>
      </c>
      <c r="E18" s="5" t="n">
        <v>1</v>
      </c>
    </row>
    <row r="19" spans="1:5">
      <c r="A19" s="4" t="s">
        <v>482</v>
      </c>
      <c r="C19" s="5" t="n">
        <v>552</v>
      </c>
      <c r="D19" s="5" t="n">
        <v>369</v>
      </c>
      <c r="E19" s="5" t="n">
        <v>391</v>
      </c>
    </row>
    <row r="20" spans="1:5">
      <c r="A20" s="4" t="s">
        <v>483</v>
      </c>
      <c r="C20" s="5" t="n">
        <v>88</v>
      </c>
      <c r="D20" s="5" t="n">
        <v>50</v>
      </c>
      <c r="E20" s="5" t="n">
        <v>50</v>
      </c>
    </row>
    <row r="21" spans="1:5">
      <c r="A21" s="4" t="s">
        <v>43</v>
      </c>
      <c r="C21" s="6" t="n">
        <v>7062</v>
      </c>
      <c r="D21" s="6" t="n">
        <v>4238</v>
      </c>
      <c r="E21" s="6" t="n">
        <v>4408</v>
      </c>
    </row>
    <row r="22" spans="1:5">
      <c r="A22" s="4" t="s">
        <v>620</v>
      </c>
      <c r="C22" s="5" t="n">
        <v>2313</v>
      </c>
      <c r="D22" s="5" t="n">
        <v>1414</v>
      </c>
      <c r="E22" s="5" t="n">
        <v>1433</v>
      </c>
    </row>
    <row r="23" spans="1:5">
      <c r="A23" s="4" t="s">
        <v>48</v>
      </c>
      <c r="C23" s="5" t="n">
        <v>2520</v>
      </c>
      <c r="D23" s="5" t="n">
        <v>1540</v>
      </c>
      <c r="E23" s="5" t="n">
        <v>1550</v>
      </c>
    </row>
    <row r="24" spans="1:5">
      <c r="A24" s="4" t="s">
        <v>621</v>
      </c>
      <c r="B24" s="4" t="s">
        <v>607</v>
      </c>
      <c r="C24" s="5" t="n">
        <v>1383</v>
      </c>
      <c r="D24" s="5" t="n">
        <v>435</v>
      </c>
      <c r="E24" s="5" t="n">
        <v>690</v>
      </c>
    </row>
    <row r="25" spans="1:5">
      <c r="A25" s="4" t="s">
        <v>622</v>
      </c>
      <c r="C25" s="5" t="n">
        <v>533</v>
      </c>
      <c r="D25" s="5" t="n">
        <v>395</v>
      </c>
      <c r="E25" s="5" t="n">
        <v>382</v>
      </c>
    </row>
    <row r="26" spans="1:5">
      <c r="A26" s="4" t="s">
        <v>623</v>
      </c>
      <c r="C26" s="6" t="n">
        <v>139</v>
      </c>
      <c r="D26" s="6" t="n">
        <v>57</v>
      </c>
      <c r="E26" s="6" t="n">
        <v>35</v>
      </c>
    </row>
    <row r="27" spans="1:5">
      <c r="A27" s="4" t="s">
        <v>631</v>
      </c>
    </row>
    <row r="28" spans="1:5">
      <c r="A28" s="3" t="s">
        <v>342</v>
      </c>
    </row>
    <row r="29" spans="1:5">
      <c r="A29" s="4" t="s">
        <v>625</v>
      </c>
      <c r="B29" s="4" t="s">
        <v>626</v>
      </c>
      <c r="C29" s="4" t="s">
        <v>561</v>
      </c>
      <c r="D29" s="4" t="s">
        <v>562</v>
      </c>
      <c r="E29" s="4" t="s">
        <v>632</v>
      </c>
    </row>
    <row r="30" spans="1:5">
      <c r="A30" s="4" t="s">
        <v>633</v>
      </c>
    </row>
    <row r="31" spans="1:5">
      <c r="A31" s="3" t="s">
        <v>342</v>
      </c>
    </row>
    <row r="32" spans="1:5">
      <c r="A32" s="4" t="s">
        <v>619</v>
      </c>
      <c r="C32" s="5" t="n">
        <v>2</v>
      </c>
      <c r="D32" s="5" t="n">
        <v>2</v>
      </c>
      <c r="E32" s="5" t="n">
        <v>2</v>
      </c>
    </row>
    <row r="33" spans="1:5">
      <c r="A33" s="4" t="s">
        <v>482</v>
      </c>
      <c r="C33" s="5" t="n">
        <v>205</v>
      </c>
      <c r="D33" s="5" t="n">
        <v>213</v>
      </c>
      <c r="E33" s="5" t="n">
        <v>205</v>
      </c>
    </row>
    <row r="34" spans="1:5">
      <c r="A34" s="4" t="s">
        <v>483</v>
      </c>
      <c r="C34" s="5" t="n">
        <v>37</v>
      </c>
      <c r="D34" s="5" t="n">
        <v>42</v>
      </c>
      <c r="E34" s="5" t="n">
        <v>39</v>
      </c>
    </row>
    <row r="35" spans="1:5">
      <c r="A35" s="4" t="s">
        <v>43</v>
      </c>
      <c r="C35" s="6" t="n">
        <v>2118</v>
      </c>
      <c r="D35" s="6" t="n">
        <v>2793</v>
      </c>
      <c r="E35" s="6" t="n">
        <v>2482</v>
      </c>
    </row>
    <row r="36" spans="1:5">
      <c r="A36" s="4" t="s">
        <v>620</v>
      </c>
      <c r="C36" s="5" t="n">
        <v>756</v>
      </c>
      <c r="D36" s="5" t="n">
        <v>739</v>
      </c>
      <c r="E36" s="5" t="n">
        <v>657</v>
      </c>
    </row>
    <row r="37" spans="1:5">
      <c r="A37" s="4" t="s">
        <v>48</v>
      </c>
      <c r="C37" s="5" t="n">
        <v>782</v>
      </c>
      <c r="D37" s="5" t="n">
        <v>814</v>
      </c>
      <c r="E37" s="5" t="n">
        <v>708</v>
      </c>
    </row>
    <row r="38" spans="1:5">
      <c r="A38" s="4" t="s">
        <v>621</v>
      </c>
      <c r="B38" s="4" t="s">
        <v>607</v>
      </c>
      <c r="C38" s="5" t="n">
        <v>555</v>
      </c>
      <c r="D38" s="5" t="n">
        <v>845</v>
      </c>
      <c r="E38" s="5" t="n">
        <v>786</v>
      </c>
    </row>
    <row r="39" spans="1:5">
      <c r="A39" s="4" t="s">
        <v>622</v>
      </c>
      <c r="C39" s="5" t="n">
        <v>245</v>
      </c>
      <c r="D39" s="5" t="n">
        <v>242</v>
      </c>
      <c r="E39" s="5" t="n">
        <v>228</v>
      </c>
    </row>
    <row r="40" spans="1:5">
      <c r="A40" s="4" t="s">
        <v>623</v>
      </c>
      <c r="C40" s="6" t="n">
        <v>71</v>
      </c>
      <c r="D40" s="6" t="n">
        <v>71</v>
      </c>
      <c r="E40" s="6" t="n">
        <v>78</v>
      </c>
    </row>
    <row r="41" spans="1:5">
      <c r="A41" s="4" t="s">
        <v>634</v>
      </c>
    </row>
    <row r="42" spans="1:5">
      <c r="A42" s="3" t="s">
        <v>342</v>
      </c>
    </row>
    <row r="43" spans="1:5">
      <c r="A43" s="4" t="s">
        <v>625</v>
      </c>
      <c r="B43" s="4" t="s">
        <v>626</v>
      </c>
      <c r="C43" s="4" t="s">
        <v>635</v>
      </c>
      <c r="D43" s="4" t="s">
        <v>636</v>
      </c>
      <c r="E43" s="4" t="s">
        <v>637</v>
      </c>
    </row>
    <row r="44" spans="1:5">
      <c r="A44" s="4" t="s">
        <v>638</v>
      </c>
    </row>
    <row r="45" spans="1:5">
      <c r="A45" s="3" t="s">
        <v>342</v>
      </c>
    </row>
    <row r="46" spans="1:5">
      <c r="A46" s="4" t="s">
        <v>619</v>
      </c>
      <c r="C46" s="5" t="n">
        <v>3</v>
      </c>
      <c r="D46" s="5" t="n">
        <v>4</v>
      </c>
      <c r="E46" s="5" t="n">
        <v>4</v>
      </c>
    </row>
    <row r="47" spans="1:5">
      <c r="A47" s="4" t="s">
        <v>482</v>
      </c>
      <c r="C47" s="5" t="n">
        <v>707</v>
      </c>
      <c r="D47" s="5" t="n">
        <v>700</v>
      </c>
      <c r="E47" s="5" t="n">
        <v>688</v>
      </c>
    </row>
    <row r="48" spans="1:5">
      <c r="A48" s="4" t="s">
        <v>483</v>
      </c>
      <c r="C48" s="5" t="n">
        <v>166</v>
      </c>
      <c r="D48" s="5" t="n">
        <v>163</v>
      </c>
      <c r="E48" s="5" t="n">
        <v>159</v>
      </c>
    </row>
    <row r="49" spans="1:5">
      <c r="A49" s="4" t="s">
        <v>43</v>
      </c>
      <c r="C49" s="6" t="n">
        <v>13586</v>
      </c>
      <c r="D49" s="6" t="n">
        <v>10853</v>
      </c>
      <c r="E49" s="6" t="n">
        <v>11343</v>
      </c>
    </row>
    <row r="50" spans="1:5">
      <c r="A50" s="4" t="s">
        <v>620</v>
      </c>
      <c r="C50" s="5" t="n">
        <v>2682</v>
      </c>
      <c r="D50" s="5" t="n">
        <v>2446</v>
      </c>
      <c r="E50" s="5" t="n">
        <v>2640</v>
      </c>
    </row>
    <row r="51" spans="1:5">
      <c r="A51" s="4" t="s">
        <v>48</v>
      </c>
      <c r="C51" s="5" t="n">
        <v>3655</v>
      </c>
      <c r="D51" s="5" t="n">
        <v>3283</v>
      </c>
      <c r="E51" s="5" t="n">
        <v>3584</v>
      </c>
    </row>
    <row r="52" spans="1:5">
      <c r="A52" s="4" t="s">
        <v>621</v>
      </c>
      <c r="B52" s="4" t="s">
        <v>607</v>
      </c>
      <c r="C52" s="5" t="n">
        <v>2813</v>
      </c>
      <c r="D52" s="5" t="n">
        <v>2327</v>
      </c>
      <c r="E52" s="5" t="n">
        <v>2707</v>
      </c>
    </row>
    <row r="53" spans="1:5">
      <c r="A53" s="4" t="s">
        <v>622</v>
      </c>
      <c r="C53" s="5" t="n">
        <v>1030</v>
      </c>
      <c r="D53" s="5" t="n">
        <v>964</v>
      </c>
      <c r="E53" s="5" t="n">
        <v>947</v>
      </c>
    </row>
    <row r="54" spans="1:5">
      <c r="A54" s="4" t="s">
        <v>623</v>
      </c>
      <c r="C54" s="6" t="n">
        <v>406</v>
      </c>
      <c r="D54" s="6" t="n">
        <v>333</v>
      </c>
      <c r="E54" s="6" t="n">
        <v>261</v>
      </c>
    </row>
    <row r="55" spans="1:5">
      <c r="A55" s="4" t="s">
        <v>639</v>
      </c>
    </row>
    <row r="56" spans="1:5">
      <c r="A56" s="3" t="s">
        <v>342</v>
      </c>
    </row>
    <row r="57" spans="1:5">
      <c r="A57" s="4" t="s">
        <v>625</v>
      </c>
      <c r="B57" s="4" t="s">
        <v>626</v>
      </c>
      <c r="C57" s="4" t="s">
        <v>640</v>
      </c>
      <c r="D57" s="4" t="s">
        <v>641</v>
      </c>
      <c r="E57" s="4" t="s">
        <v>642</v>
      </c>
    </row>
    <row r="58" spans="1:5">
      <c r="A58" s="4" t="s">
        <v>643</v>
      </c>
    </row>
    <row r="59" spans="1:5">
      <c r="A59" s="3" t="s">
        <v>342</v>
      </c>
    </row>
    <row r="60" spans="1:5">
      <c r="A60" s="4" t="s">
        <v>619</v>
      </c>
      <c r="C60" s="5" t="n">
        <v>2</v>
      </c>
      <c r="D60" s="5" t="n">
        <v>2</v>
      </c>
      <c r="E60" s="5" t="n">
        <v>2</v>
      </c>
    </row>
    <row r="61" spans="1:5">
      <c r="A61" s="4" t="s">
        <v>482</v>
      </c>
      <c r="C61" s="5" t="n">
        <v>95</v>
      </c>
      <c r="D61" s="5" t="n">
        <v>85</v>
      </c>
      <c r="E61" s="5" t="n">
        <v>66</v>
      </c>
    </row>
    <row r="62" spans="1:5">
      <c r="A62" s="4" t="s">
        <v>483</v>
      </c>
      <c r="C62" s="5" t="n">
        <v>41</v>
      </c>
      <c r="D62" s="5" t="n">
        <v>36</v>
      </c>
      <c r="E62" s="5" t="n">
        <v>29</v>
      </c>
    </row>
    <row r="63" spans="1:5">
      <c r="A63" s="4" t="s">
        <v>43</v>
      </c>
      <c r="C63" s="6" t="n">
        <v>6133</v>
      </c>
      <c r="D63" s="6" t="n">
        <v>5173</v>
      </c>
      <c r="E63" s="6" t="n">
        <v>4320</v>
      </c>
    </row>
    <row r="64" spans="1:5">
      <c r="A64" s="4" t="s">
        <v>620</v>
      </c>
      <c r="C64" s="5" t="n">
        <v>2328</v>
      </c>
      <c r="D64" s="5" t="n">
        <v>1947</v>
      </c>
      <c r="E64" s="5" t="n">
        <v>1520</v>
      </c>
    </row>
    <row r="65" spans="1:5">
      <c r="A65" s="4" t="s">
        <v>48</v>
      </c>
      <c r="C65" s="5" t="n">
        <v>2685</v>
      </c>
      <c r="D65" s="5" t="n">
        <v>2239</v>
      </c>
      <c r="E65" s="5" t="n">
        <v>1751</v>
      </c>
    </row>
    <row r="66" spans="1:5">
      <c r="A66" s="4" t="s">
        <v>621</v>
      </c>
      <c r="B66" s="4" t="s">
        <v>607</v>
      </c>
      <c r="C66" s="5" t="n">
        <v>524</v>
      </c>
      <c r="D66" s="5" t="n">
        <v>451</v>
      </c>
      <c r="E66" s="5" t="n">
        <v>402</v>
      </c>
    </row>
    <row r="67" spans="1:5">
      <c r="A67" s="4" t="s">
        <v>622</v>
      </c>
      <c r="C67" s="5" t="n">
        <v>372</v>
      </c>
      <c r="D67" s="5" t="n">
        <v>342</v>
      </c>
      <c r="E67" s="5" t="n">
        <v>275</v>
      </c>
    </row>
    <row r="68" spans="1:5">
      <c r="A68" s="4" t="s">
        <v>623</v>
      </c>
      <c r="C68" s="6" t="n">
        <v>182</v>
      </c>
      <c r="D68" s="6" t="n">
        <v>101</v>
      </c>
      <c r="E68" s="6" t="n">
        <v>77</v>
      </c>
    </row>
    <row r="69" spans="1:5">
      <c r="A69" s="4" t="s">
        <v>644</v>
      </c>
    </row>
    <row r="70" spans="1:5">
      <c r="A70" s="3" t="s">
        <v>342</v>
      </c>
    </row>
    <row r="71" spans="1:5">
      <c r="A71" s="4" t="s">
        <v>625</v>
      </c>
      <c r="B71" s="4" t="s">
        <v>626</v>
      </c>
      <c r="C71" s="4" t="s">
        <v>579</v>
      </c>
      <c r="D71" s="4" t="s">
        <v>579</v>
      </c>
      <c r="E71" s="4" t="s">
        <v>575</v>
      </c>
    </row>
    <row r="72" spans="1:5"/>
    <row r="73" spans="1:5">
      <c r="A73" s="4" t="s">
        <v>607</v>
      </c>
      <c r="B73" s="4" t="s">
        <v>645</v>
      </c>
    </row>
    <row r="74" spans="1:5">
      <c r="A74" s="4" t="s">
        <v>626</v>
      </c>
      <c r="B74" s="4" t="s">
        <v>646</v>
      </c>
    </row>
  </sheetData>
  <mergeCells count="5">
    <mergeCell ref="A1:B2"/>
    <mergeCell ref="C1:E1"/>
    <mergeCell ref="A72:D72"/>
    <mergeCell ref="B73:D73"/>
    <mergeCell ref="B74:D7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79</v>
      </c>
    </row>
    <row r="3" spans="1:4">
      <c r="A3" s="3" t="s">
        <v>239</v>
      </c>
    </row>
    <row r="4" spans="1:4">
      <c r="A4" s="4" t="s">
        <v>648</v>
      </c>
      <c r="B4" s="10" t="n">
        <v>667.3</v>
      </c>
      <c r="C4" s="10" t="n">
        <v>469.9</v>
      </c>
      <c r="D4" s="10" t="n">
        <v>430.7</v>
      </c>
    </row>
    <row r="5" spans="1:4">
      <c r="A5" s="4" t="s">
        <v>649</v>
      </c>
      <c r="B5" s="9" t="n">
        <v>94.2</v>
      </c>
      <c r="C5" s="9" t="n">
        <v>124.1</v>
      </c>
      <c r="D5" s="9" t="n">
        <v>122.1</v>
      </c>
    </row>
    <row r="6" spans="1:4">
      <c r="A6" s="4" t="s">
        <v>650</v>
      </c>
      <c r="B6" s="6" t="n">
        <v>210</v>
      </c>
      <c r="C6" s="10" t="n">
        <v>166.1</v>
      </c>
      <c r="D6" s="10" t="n">
        <v>18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1</v>
      </c>
      <c r="B1" s="2" t="s">
        <v>1</v>
      </c>
    </row>
    <row r="2" spans="1:3">
      <c r="B2" s="2" t="s">
        <v>538</v>
      </c>
    </row>
    <row r="3" spans="1:3">
      <c r="A3" s="3" t="s">
        <v>342</v>
      </c>
    </row>
    <row r="4" spans="1:3">
      <c r="A4" s="4" t="s">
        <v>652</v>
      </c>
      <c r="B4" s="6" t="n">
        <v>3271</v>
      </c>
    </row>
    <row r="5" spans="1:3">
      <c r="A5" s="4" t="s">
        <v>653</v>
      </c>
    </row>
    <row r="6" spans="1:3">
      <c r="A6" s="3" t="s">
        <v>342</v>
      </c>
    </row>
    <row r="7" spans="1:3">
      <c r="A7" s="4" t="s">
        <v>652</v>
      </c>
      <c r="B7" s="6" t="n">
        <v>73</v>
      </c>
    </row>
    <row r="8" spans="1:3">
      <c r="A8" s="4" t="s">
        <v>654</v>
      </c>
      <c r="B8" s="5" t="n">
        <v>2019</v>
      </c>
    </row>
    <row r="9" spans="1:3">
      <c r="A9" s="4" t="s">
        <v>569</v>
      </c>
    </row>
    <row r="10" spans="1:3">
      <c r="A10" s="3" t="s">
        <v>342</v>
      </c>
    </row>
    <row r="11" spans="1:3">
      <c r="A11" s="4" t="s">
        <v>652</v>
      </c>
      <c r="B11" s="6" t="n">
        <v>1061</v>
      </c>
      <c r="C11" s="4" t="s">
        <v>607</v>
      </c>
    </row>
    <row r="12" spans="1:3">
      <c r="A12" s="4" t="s">
        <v>654</v>
      </c>
      <c r="B12" s="5" t="n">
        <v>2018</v>
      </c>
      <c r="C12" s="4" t="s">
        <v>607</v>
      </c>
    </row>
    <row r="13" spans="1:3">
      <c r="A13" s="4" t="s">
        <v>655</v>
      </c>
      <c r="B13" s="5" t="n">
        <v>2019</v>
      </c>
      <c r="C13" s="4" t="s">
        <v>607</v>
      </c>
    </row>
    <row r="14" spans="1:3">
      <c r="A14" s="4" t="s">
        <v>599</v>
      </c>
    </row>
    <row r="15" spans="1:3">
      <c r="A15" s="3" t="s">
        <v>342</v>
      </c>
    </row>
    <row r="16" spans="1:3">
      <c r="A16" s="4" t="s">
        <v>652</v>
      </c>
      <c r="B16" s="6" t="n">
        <v>178</v>
      </c>
      <c r="C16" s="4" t="s">
        <v>626</v>
      </c>
    </row>
    <row r="17" spans="1:3">
      <c r="A17" s="4" t="s">
        <v>654</v>
      </c>
      <c r="B17" s="5" t="n">
        <v>2021</v>
      </c>
      <c r="C17" s="4" t="s">
        <v>626</v>
      </c>
    </row>
    <row r="18" spans="1:3">
      <c r="A18" s="4" t="s">
        <v>656</v>
      </c>
    </row>
    <row r="19" spans="1:3">
      <c r="A19" s="3" t="s">
        <v>342</v>
      </c>
    </row>
    <row r="20" spans="1:3">
      <c r="A20" s="4" t="s">
        <v>652</v>
      </c>
      <c r="B20" s="6" t="n">
        <v>1959</v>
      </c>
    </row>
    <row r="21" spans="1:3">
      <c r="A21" s="4" t="s">
        <v>654</v>
      </c>
      <c r="B21" s="5" t="n">
        <v>2020</v>
      </c>
    </row>
    <row r="22" spans="1:3">
      <c r="A22" s="4" t="s">
        <v>655</v>
      </c>
      <c r="B22" s="5" t="n">
        <v>2024</v>
      </c>
    </row>
    <row r="23" spans="1:3">
      <c r="A23" s="4" t="s">
        <v>657</v>
      </c>
    </row>
    <row r="24" spans="1:3">
      <c r="A24" s="3" t="s">
        <v>342</v>
      </c>
    </row>
    <row r="25" spans="1:3">
      <c r="A25" s="4" t="s">
        <v>652</v>
      </c>
      <c r="B25" s="6" t="n">
        <v>321</v>
      </c>
    </row>
    <row r="26" spans="1:3">
      <c r="A26" s="4" t="s">
        <v>658</v>
      </c>
    </row>
    <row r="27" spans="1:3">
      <c r="A27" s="3" t="s">
        <v>342</v>
      </c>
    </row>
    <row r="28" spans="1:3">
      <c r="A28" s="4" t="s">
        <v>652</v>
      </c>
      <c r="B28" s="5" t="n">
        <v>0</v>
      </c>
    </row>
    <row r="29" spans="1:3">
      <c r="A29" s="4" t="s">
        <v>659</v>
      </c>
    </row>
    <row r="30" spans="1:3">
      <c r="A30" s="3" t="s">
        <v>342</v>
      </c>
    </row>
    <row r="31" spans="1:3">
      <c r="A31" s="4" t="s">
        <v>652</v>
      </c>
      <c r="B31" s="5" t="n">
        <v>0</v>
      </c>
      <c r="C31" s="4" t="s">
        <v>607</v>
      </c>
    </row>
    <row r="32" spans="1:3">
      <c r="A32" s="4" t="s">
        <v>660</v>
      </c>
    </row>
    <row r="33" spans="1:3">
      <c r="A33" s="3" t="s">
        <v>342</v>
      </c>
    </row>
    <row r="34" spans="1:3">
      <c r="A34" s="4" t="s">
        <v>652</v>
      </c>
      <c r="B34" s="5" t="n">
        <v>27</v>
      </c>
      <c r="C34" s="4" t="s">
        <v>626</v>
      </c>
    </row>
    <row r="35" spans="1:3">
      <c r="A35" s="4" t="s">
        <v>661</v>
      </c>
    </row>
    <row r="36" spans="1:3">
      <c r="A36" s="3" t="s">
        <v>342</v>
      </c>
    </row>
    <row r="37" spans="1:3">
      <c r="A37" s="4" t="s">
        <v>652</v>
      </c>
      <c r="B37" s="5" t="n">
        <v>294</v>
      </c>
    </row>
    <row r="38" spans="1:3">
      <c r="A38" s="4" t="s">
        <v>662</v>
      </c>
    </row>
    <row r="39" spans="1:3">
      <c r="A39" s="3" t="s">
        <v>342</v>
      </c>
    </row>
    <row r="40" spans="1:3">
      <c r="A40" s="4" t="s">
        <v>652</v>
      </c>
      <c r="B40" s="5" t="n">
        <v>2950</v>
      </c>
    </row>
    <row r="41" spans="1:3">
      <c r="A41" s="4" t="s">
        <v>663</v>
      </c>
    </row>
    <row r="42" spans="1:3">
      <c r="A42" s="3" t="s">
        <v>342</v>
      </c>
    </row>
    <row r="43" spans="1:3">
      <c r="A43" s="4" t="s">
        <v>652</v>
      </c>
      <c r="B43" s="5" t="n">
        <v>73</v>
      </c>
    </row>
    <row r="44" spans="1:3">
      <c r="A44" s="4" t="s">
        <v>664</v>
      </c>
    </row>
    <row r="45" spans="1:3">
      <c r="A45" s="3" t="s">
        <v>342</v>
      </c>
    </row>
    <row r="46" spans="1:3">
      <c r="A46" s="4" t="s">
        <v>652</v>
      </c>
      <c r="B46" s="5" t="n">
        <v>1061</v>
      </c>
      <c r="C46" s="4" t="s">
        <v>607</v>
      </c>
    </row>
    <row r="47" spans="1:3">
      <c r="A47" s="4" t="s">
        <v>665</v>
      </c>
    </row>
    <row r="48" spans="1:3">
      <c r="A48" s="3" t="s">
        <v>342</v>
      </c>
    </row>
    <row r="49" spans="1:3">
      <c r="A49" s="4" t="s">
        <v>652</v>
      </c>
      <c r="B49" s="5" t="n">
        <v>151</v>
      </c>
      <c r="C49" s="4" t="s">
        <v>626</v>
      </c>
    </row>
    <row r="50" spans="1:3">
      <c r="A50" s="4" t="s">
        <v>666</v>
      </c>
    </row>
    <row r="51" spans="1:3">
      <c r="A51" s="3" t="s">
        <v>342</v>
      </c>
    </row>
    <row r="52" spans="1:3">
      <c r="A52" s="4" t="s">
        <v>652</v>
      </c>
      <c r="B52" s="6" t="n">
        <v>1665</v>
      </c>
    </row>
    <row r="53" spans="1:3"/>
    <row r="54" spans="1:3">
      <c r="A54" s="4" t="s">
        <v>607</v>
      </c>
      <c r="B54" s="4" t="s">
        <v>667</v>
      </c>
    </row>
    <row r="55" spans="1:3">
      <c r="A55" s="4" t="s">
        <v>626</v>
      </c>
      <c r="B55" s="4" t="s">
        <v>668</v>
      </c>
    </row>
  </sheetData>
  <mergeCells count="6">
    <mergeCell ref="A1:A2"/>
    <mergeCell ref="B1:C1"/>
    <mergeCell ref="B2:C2"/>
    <mergeCell ref="A53:C53"/>
    <mergeCell ref="B54:C54"/>
    <mergeCell ref="B55:C5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69</v>
      </c>
      <c r="B1" s="2" t="s">
        <v>670</v>
      </c>
    </row>
    <row r="2" spans="1:2">
      <c r="A2" s="4" t="s">
        <v>569</v>
      </c>
    </row>
    <row r="3" spans="1:2">
      <c r="A3" s="3" t="s">
        <v>342</v>
      </c>
    </row>
    <row r="4" spans="1:2">
      <c r="A4" s="4" t="s">
        <v>671</v>
      </c>
      <c r="B4" s="8" t="n">
        <v>1.2</v>
      </c>
    </row>
    <row r="5" spans="1:2">
      <c r="A5" s="4" t="s">
        <v>599</v>
      </c>
    </row>
    <row r="6" spans="1:2">
      <c r="A6" s="3" t="s">
        <v>342</v>
      </c>
    </row>
    <row r="7" spans="1:2">
      <c r="A7" s="4" t="s">
        <v>672</v>
      </c>
      <c r="B7" s="8" t="n">
        <v>1.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73</v>
      </c>
      <c r="B1" s="2" t="s">
        <v>510</v>
      </c>
      <c r="C1" s="2" t="s">
        <v>511</v>
      </c>
    </row>
    <row r="2" spans="1:3">
      <c r="A2" s="3" t="s">
        <v>674</v>
      </c>
    </row>
    <row r="3" spans="1:3">
      <c r="A3" s="4" t="s">
        <v>675</v>
      </c>
      <c r="B3" s="6" t="n">
        <v>342060</v>
      </c>
      <c r="C3" s="6" t="n">
        <v>322139</v>
      </c>
    </row>
    <row r="4" spans="1:3">
      <c r="A4" s="4" t="s">
        <v>676</v>
      </c>
      <c r="B4" s="6" t="n">
        <v>9341</v>
      </c>
      <c r="C4" s="6" t="n">
        <v>4984</v>
      </c>
    </row>
    <row r="5" spans="1:3">
      <c r="A5" s="4" t="s">
        <v>677</v>
      </c>
    </row>
    <row r="6" spans="1:3">
      <c r="A6" s="3" t="s">
        <v>674</v>
      </c>
    </row>
    <row r="7" spans="1:3">
      <c r="A7" s="4" t="s">
        <v>513</v>
      </c>
      <c r="B7" s="5" t="n">
        <v>22</v>
      </c>
      <c r="C7" s="5" t="n">
        <v>13</v>
      </c>
    </row>
    <row r="8" spans="1:3">
      <c r="A8" s="4" t="s">
        <v>483</v>
      </c>
      <c r="B8" s="5" t="n">
        <v>5384</v>
      </c>
      <c r="C8" s="5" t="n">
        <v>41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s>
  <sheetData>
    <row r="1" spans="1:9">
      <c r="A1" s="1" t="s">
        <v>678</v>
      </c>
      <c r="C1" s="2" t="s">
        <v>2</v>
      </c>
      <c r="D1" s="2" t="s">
        <v>32</v>
      </c>
      <c r="E1" s="2" t="s">
        <v>79</v>
      </c>
      <c r="F1" s="2" t="s">
        <v>2</v>
      </c>
      <c r="H1" s="2" t="s">
        <v>32</v>
      </c>
      <c r="I1" s="2" t="s">
        <v>79</v>
      </c>
    </row>
    <row r="2" spans="1:9">
      <c r="A2" s="3" t="s">
        <v>679</v>
      </c>
    </row>
    <row r="3" spans="1:9">
      <c r="A3" s="4" t="s">
        <v>680</v>
      </c>
      <c r="F3" s="6" t="n">
        <v>32100</v>
      </c>
      <c r="H3" s="6" t="n">
        <v>235050</v>
      </c>
    </row>
    <row r="4" spans="1:9">
      <c r="A4" s="4" t="s">
        <v>681</v>
      </c>
      <c r="F4" s="5" t="n">
        <v>53796</v>
      </c>
      <c r="G4" s="4" t="s">
        <v>607</v>
      </c>
      <c r="H4" s="5" t="n">
        <v>0</v>
      </c>
    </row>
    <row r="5" spans="1:9">
      <c r="A5" s="4" t="s">
        <v>682</v>
      </c>
      <c r="F5" s="5" t="n">
        <v>-32100</v>
      </c>
      <c r="H5" s="5" t="n">
        <v>-202950</v>
      </c>
      <c r="I5" s="6" t="n">
        <v>-9866</v>
      </c>
    </row>
    <row r="6" spans="1:9">
      <c r="A6" s="4" t="s">
        <v>683</v>
      </c>
      <c r="B6" s="4" t="s">
        <v>607</v>
      </c>
      <c r="F6" s="5" t="n">
        <v>-19536</v>
      </c>
    </row>
    <row r="7" spans="1:9">
      <c r="A7" s="4" t="s">
        <v>684</v>
      </c>
      <c r="C7" s="6" t="n">
        <v>34260</v>
      </c>
      <c r="D7" s="6" t="n">
        <v>32100</v>
      </c>
      <c r="E7" s="6" t="n">
        <v>235050</v>
      </c>
      <c r="F7" s="6" t="n">
        <v>34260</v>
      </c>
      <c r="H7" s="6" t="n">
        <v>32100</v>
      </c>
      <c r="I7" s="6" t="n">
        <v>235050</v>
      </c>
    </row>
    <row r="8" spans="1:9">
      <c r="A8" s="4" t="s">
        <v>685</v>
      </c>
      <c r="C8" s="4" t="s">
        <v>686</v>
      </c>
    </row>
    <row r="9" spans="1:9">
      <c r="A9" s="4" t="s">
        <v>687</v>
      </c>
      <c r="C9" s="4" t="s">
        <v>688</v>
      </c>
    </row>
    <row r="10" spans="1:9">
      <c r="A10" s="4" t="s">
        <v>546</v>
      </c>
    </row>
    <row r="11" spans="1:9">
      <c r="A11" s="3" t="s">
        <v>679</v>
      </c>
    </row>
    <row r="12" spans="1:9">
      <c r="A12" s="4" t="s">
        <v>685</v>
      </c>
      <c r="D12" s="4" t="s">
        <v>689</v>
      </c>
      <c r="E12" s="4" t="s">
        <v>690</v>
      </c>
    </row>
    <row r="13" spans="1:9">
      <c r="A13" s="4" t="s">
        <v>687</v>
      </c>
      <c r="D13" s="4" t="s">
        <v>691</v>
      </c>
      <c r="E13" s="4" t="s">
        <v>692</v>
      </c>
    </row>
    <row r="14" spans="1:9">
      <c r="A14" s="4" t="s">
        <v>548</v>
      </c>
    </row>
    <row r="15" spans="1:9">
      <c r="A15" s="3" t="s">
        <v>679</v>
      </c>
    </row>
    <row r="16" spans="1:9">
      <c r="A16" s="4" t="s">
        <v>685</v>
      </c>
      <c r="D16" s="4" t="s">
        <v>583</v>
      </c>
      <c r="E16" s="4" t="s">
        <v>583</v>
      </c>
    </row>
    <row r="17" spans="1:9">
      <c r="A17" s="4" t="s">
        <v>687</v>
      </c>
      <c r="D17" s="4" t="s">
        <v>693</v>
      </c>
      <c r="E17" s="4" t="s">
        <v>691</v>
      </c>
    </row>
    <row r="18" spans="1:9"/>
    <row r="19" spans="1:9">
      <c r="A19" s="4" t="s">
        <v>607</v>
      </c>
      <c r="B19" s="4" t="s">
        <v>694</v>
      </c>
    </row>
  </sheetData>
  <mergeCells count="4">
    <mergeCell ref="A1:B1"/>
    <mergeCell ref="F1:G1"/>
    <mergeCell ref="A18:H18"/>
    <mergeCell ref="B19:H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79</v>
      </c>
    </row>
    <row r="3" spans="1:4">
      <c r="A3" s="3" t="s">
        <v>157</v>
      </c>
    </row>
    <row r="4" spans="1:4">
      <c r="A4" s="4" t="s">
        <v>102</v>
      </c>
      <c r="B4" s="6" t="n">
        <v>1760959</v>
      </c>
      <c r="C4" s="6" t="n">
        <v>1292540</v>
      </c>
      <c r="D4" s="6" t="n">
        <v>925515</v>
      </c>
    </row>
    <row r="5" spans="1:4">
      <c r="A5" s="3" t="s">
        <v>158</v>
      </c>
    </row>
    <row r="6" spans="1:4">
      <c r="A6" s="4" t="s">
        <v>159</v>
      </c>
      <c r="B6" s="5" t="n">
        <v>-81021</v>
      </c>
      <c r="C6" s="5" t="n">
        <v>-93608</v>
      </c>
      <c r="D6" s="5" t="n">
        <v>-59619</v>
      </c>
    </row>
    <row r="7" spans="1:4">
      <c r="A7" s="4" t="s">
        <v>160</v>
      </c>
      <c r="B7" s="5" t="n">
        <v>76640</v>
      </c>
      <c r="C7" s="5" t="n">
        <v>60341</v>
      </c>
      <c r="D7" s="5" t="n">
        <v>53665</v>
      </c>
    </row>
    <row r="8" spans="1:4">
      <c r="A8" s="4" t="s">
        <v>88</v>
      </c>
      <c r="B8" s="5" t="n">
        <v>879140</v>
      </c>
      <c r="C8" s="5" t="n">
        <v>930985</v>
      </c>
      <c r="D8" s="5" t="n">
        <v>880373</v>
      </c>
    </row>
    <row r="9" spans="1:4">
      <c r="A9" s="4" t="s">
        <v>93</v>
      </c>
      <c r="B9" s="5" t="n">
        <v>-248567</v>
      </c>
      <c r="C9" s="5" t="n">
        <v>-206307</v>
      </c>
      <c r="D9" s="5" t="n">
        <v>-159262</v>
      </c>
    </row>
    <row r="10" spans="1:4">
      <c r="A10" s="4" t="s">
        <v>161</v>
      </c>
      <c r="B10" s="5" t="n">
        <v>307220</v>
      </c>
      <c r="C10" s="5" t="n">
        <v>286651</v>
      </c>
      <c r="D10" s="5" t="n">
        <v>284664</v>
      </c>
    </row>
    <row r="11" spans="1:4">
      <c r="A11" s="4" t="s">
        <v>162</v>
      </c>
      <c r="B11" s="5" t="n">
        <v>-30893</v>
      </c>
      <c r="C11" s="5" t="n">
        <v>14823</v>
      </c>
      <c r="D11" s="5" t="n">
        <v>-38185</v>
      </c>
    </row>
    <row r="12" spans="1:4">
      <c r="A12" s="4" t="s">
        <v>163</v>
      </c>
      <c r="B12" s="5" t="n">
        <v>751</v>
      </c>
      <c r="C12" s="5" t="n">
        <v>-15137</v>
      </c>
      <c r="D12" s="5" t="n">
        <v>-31841</v>
      </c>
    </row>
    <row r="13" spans="1:4">
      <c r="A13" s="4" t="s">
        <v>96</v>
      </c>
      <c r="B13" s="5" t="n">
        <v>-1182965</v>
      </c>
      <c r="C13" s="5" t="n">
        <v>-757398</v>
      </c>
      <c r="D13" s="5" t="n">
        <v>-758887</v>
      </c>
    </row>
    <row r="14" spans="1:4">
      <c r="A14" s="4" t="s">
        <v>164</v>
      </c>
      <c r="B14" s="5" t="n">
        <v>68956</v>
      </c>
      <c r="C14" s="5" t="n">
        <v>-8052</v>
      </c>
      <c r="D14" s="5" t="n">
        <v>-1019</v>
      </c>
    </row>
    <row r="15" spans="1:4">
      <c r="A15" s="4" t="s">
        <v>165</v>
      </c>
      <c r="B15" s="5" t="n">
        <v>68379</v>
      </c>
      <c r="C15" s="5" t="n">
        <v>-2484</v>
      </c>
      <c r="D15" s="5" t="n">
        <v>86303</v>
      </c>
    </row>
    <row r="16" spans="1:4">
      <c r="A16" s="4" t="s">
        <v>166</v>
      </c>
      <c r="B16" s="5" t="n">
        <v>-5005</v>
      </c>
      <c r="C16" s="5" t="n">
        <v>-5525</v>
      </c>
      <c r="D16" s="5" t="n">
        <v>-5057</v>
      </c>
    </row>
    <row r="17" spans="1:4">
      <c r="A17" s="4" t="s">
        <v>167</v>
      </c>
      <c r="B17" s="5" t="n">
        <v>37278</v>
      </c>
      <c r="C17" s="5" t="n">
        <v>-106337</v>
      </c>
      <c r="D17" s="5" t="n">
        <v>-64749</v>
      </c>
    </row>
    <row r="18" spans="1:4">
      <c r="A18" s="4" t="s">
        <v>168</v>
      </c>
      <c r="B18" s="5" t="n">
        <v>36374</v>
      </c>
      <c r="C18" s="5" t="n">
        <v>26513</v>
      </c>
      <c r="D18" s="5" t="n">
        <v>4426</v>
      </c>
    </row>
    <row r="19" spans="1:4">
      <c r="A19" s="4" t="s">
        <v>169</v>
      </c>
      <c r="B19" s="5" t="n">
        <v>1687246</v>
      </c>
      <c r="C19" s="5" t="n">
        <v>1417005</v>
      </c>
      <c r="D19" s="5" t="n">
        <v>1116327</v>
      </c>
    </row>
    <row r="20" spans="1:4">
      <c r="A20" s="3" t="s">
        <v>170</v>
      </c>
    </row>
    <row r="21" spans="1:4">
      <c r="A21" s="4" t="s">
        <v>171</v>
      </c>
      <c r="B21" s="5" t="n">
        <v>-1606133</v>
      </c>
      <c r="C21" s="5" t="n">
        <v>-1641560</v>
      </c>
      <c r="D21" s="5" t="n">
        <v>-1339904</v>
      </c>
    </row>
    <row r="22" spans="1:4">
      <c r="A22" s="4" t="s">
        <v>172</v>
      </c>
      <c r="B22" s="5" t="n">
        <v>-442696</v>
      </c>
      <c r="C22" s="5" t="n">
        <v>-458516</v>
      </c>
      <c r="D22" s="5" t="n">
        <v>-890183</v>
      </c>
    </row>
    <row r="23" spans="1:4">
      <c r="A23" s="4" t="s">
        <v>173</v>
      </c>
      <c r="B23" s="5" t="n">
        <v>-153255</v>
      </c>
      <c r="C23" s="5" t="n">
        <v>-165933</v>
      </c>
      <c r="D23" s="5" t="n">
        <v>-154564</v>
      </c>
    </row>
    <row r="24" spans="1:4">
      <c r="A24" s="4" t="s">
        <v>174</v>
      </c>
      <c r="B24" s="5" t="n">
        <v>-110635</v>
      </c>
      <c r="C24" s="5" t="n">
        <v>-101677</v>
      </c>
      <c r="D24" s="5" t="n">
        <v>-83351</v>
      </c>
    </row>
    <row r="25" spans="1:4">
      <c r="A25" s="4" t="s">
        <v>175</v>
      </c>
      <c r="B25" s="5" t="n">
        <v>3236603</v>
      </c>
      <c r="C25" s="5" t="n">
        <v>2826408</v>
      </c>
      <c r="D25" s="5" t="n">
        <v>2795249</v>
      </c>
    </row>
    <row r="26" spans="1:4">
      <c r="A26" s="4" t="s">
        <v>37</v>
      </c>
      <c r="B26" s="5" t="n">
        <v>-249735</v>
      </c>
      <c r="C26" s="5" t="n">
        <v>-265951</v>
      </c>
      <c r="D26" s="5" t="n">
        <v>-474420</v>
      </c>
    </row>
    <row r="27" spans="1:4">
      <c r="A27" s="4" t="s">
        <v>176</v>
      </c>
      <c r="B27" s="5" t="n">
        <v>-374605</v>
      </c>
      <c r="C27" s="5" t="n">
        <v>0</v>
      </c>
      <c r="D27" s="5" t="n">
        <v>0</v>
      </c>
    </row>
    <row r="28" spans="1:4">
      <c r="A28" s="4" t="s">
        <v>177</v>
      </c>
      <c r="B28" s="5" t="n">
        <v>209151</v>
      </c>
      <c r="C28" s="5" t="n">
        <v>776550</v>
      </c>
      <c r="D28" s="5" t="n">
        <v>29406</v>
      </c>
    </row>
    <row r="29" spans="1:4">
      <c r="A29" s="4" t="s">
        <v>178</v>
      </c>
      <c r="B29" s="5" t="n">
        <v>32100</v>
      </c>
      <c r="C29" s="5" t="n">
        <v>202950</v>
      </c>
      <c r="D29" s="5" t="n">
        <v>9866</v>
      </c>
    </row>
    <row r="30" spans="1:4">
      <c r="A30" s="4" t="s">
        <v>179</v>
      </c>
      <c r="B30" s="5" t="n">
        <v>7541</v>
      </c>
      <c r="C30" s="5" t="n">
        <v>79767</v>
      </c>
      <c r="D30" s="5" t="n">
        <v>129149</v>
      </c>
    </row>
    <row r="31" spans="1:4">
      <c r="A31" s="4" t="s">
        <v>180</v>
      </c>
      <c r="B31" s="5" t="n">
        <v>-5058</v>
      </c>
      <c r="C31" s="5" t="n">
        <v>0</v>
      </c>
      <c r="D31" s="5" t="n">
        <v>-981</v>
      </c>
    </row>
    <row r="32" spans="1:4">
      <c r="A32" s="4" t="s">
        <v>181</v>
      </c>
      <c r="B32" s="5" t="n">
        <v>543278</v>
      </c>
      <c r="C32" s="5" t="n">
        <v>1252038</v>
      </c>
      <c r="D32" s="5" t="n">
        <v>-4789232</v>
      </c>
    </row>
    <row r="33" spans="1:4">
      <c r="A33" s="3" t="s">
        <v>182</v>
      </c>
    </row>
    <row r="34" spans="1:4">
      <c r="A34" s="4" t="s">
        <v>183</v>
      </c>
      <c r="B34" s="5" t="n">
        <v>32858</v>
      </c>
      <c r="C34" s="5" t="n">
        <v>39470</v>
      </c>
      <c r="D34" s="5" t="n">
        <v>90258</v>
      </c>
    </row>
    <row r="35" spans="1:4">
      <c r="A35" s="4" t="s">
        <v>184</v>
      </c>
      <c r="B35" s="5" t="n">
        <v>-942884</v>
      </c>
      <c r="C35" s="5" t="n">
        <v>-893455</v>
      </c>
      <c r="D35" s="5" t="n">
        <v>-804697</v>
      </c>
    </row>
    <row r="36" spans="1:4">
      <c r="A36" s="4" t="s">
        <v>152</v>
      </c>
      <c r="B36" s="5" t="n">
        <v>-13182</v>
      </c>
      <c r="C36" s="5" t="n">
        <v>0</v>
      </c>
      <c r="D36" s="5" t="n">
        <v>0</v>
      </c>
    </row>
    <row r="37" spans="1:4">
      <c r="A37" s="4" t="s">
        <v>185</v>
      </c>
      <c r="B37" s="5" t="n">
        <v>240925</v>
      </c>
      <c r="C37" s="5" t="n">
        <v>2168</v>
      </c>
      <c r="D37" s="5" t="n">
        <v>2355367</v>
      </c>
    </row>
    <row r="38" spans="1:4">
      <c r="A38" s="4" t="s">
        <v>186</v>
      </c>
      <c r="B38" s="5" t="n">
        <v>-207788</v>
      </c>
      <c r="C38" s="5" t="n">
        <v>-343550</v>
      </c>
      <c r="D38" s="5" t="n">
        <v>-215740</v>
      </c>
    </row>
    <row r="39" spans="1:4">
      <c r="A39" s="4" t="s">
        <v>153</v>
      </c>
      <c r="B39" s="5" t="n">
        <v>-813847</v>
      </c>
      <c r="C39" s="5" t="n">
        <v>-3083</v>
      </c>
      <c r="D39" s="5" t="n">
        <v>-2560</v>
      </c>
    </row>
    <row r="40" spans="1:4">
      <c r="A40" s="4" t="s">
        <v>187</v>
      </c>
      <c r="B40" s="5" t="n">
        <v>-19775</v>
      </c>
      <c r="C40" s="5" t="n">
        <v>-8570</v>
      </c>
      <c r="D40" s="5" t="n">
        <v>-12298</v>
      </c>
    </row>
    <row r="41" spans="1:4">
      <c r="A41" s="4" t="s">
        <v>188</v>
      </c>
      <c r="B41" s="5" t="n">
        <v>-7054</v>
      </c>
      <c r="C41" s="5" t="n">
        <v>-20123</v>
      </c>
      <c r="D41" s="5" t="n">
        <v>-32012</v>
      </c>
    </row>
    <row r="42" spans="1:4">
      <c r="A42" s="4" t="s">
        <v>189</v>
      </c>
      <c r="B42" s="5" t="n">
        <v>283255</v>
      </c>
      <c r="C42" s="5" t="n">
        <v>33435</v>
      </c>
      <c r="D42" s="5" t="n">
        <v>-7970</v>
      </c>
    </row>
    <row r="43" spans="1:4">
      <c r="A43" s="4" t="s">
        <v>190</v>
      </c>
      <c r="B43" s="5" t="n">
        <v>-3578889</v>
      </c>
      <c r="C43" s="5" t="n">
        <v>-2301647</v>
      </c>
      <c r="D43" s="5" t="n">
        <v>-3156294</v>
      </c>
    </row>
    <row r="44" spans="1:4">
      <c r="A44" s="4" t="s">
        <v>191</v>
      </c>
      <c r="B44" s="5" t="n">
        <v>2419797</v>
      </c>
      <c r="C44" s="5" t="n">
        <v>1369890</v>
      </c>
      <c r="D44" s="5" t="n">
        <v>5381862</v>
      </c>
    </row>
    <row r="45" spans="1:4">
      <c r="A45" s="4" t="s">
        <v>192</v>
      </c>
      <c r="B45" s="5" t="n">
        <v>-2606584</v>
      </c>
      <c r="C45" s="5" t="n">
        <v>-2125465</v>
      </c>
      <c r="D45" s="5" t="n">
        <v>3595916</v>
      </c>
    </row>
    <row r="46" spans="1:4">
      <c r="A46" s="4" t="s">
        <v>193</v>
      </c>
      <c r="B46" s="5" t="n">
        <v>15790</v>
      </c>
      <c r="C46" s="5" t="n">
        <v>-342</v>
      </c>
      <c r="D46" s="5" t="n">
        <v>-9623</v>
      </c>
    </row>
    <row r="47" spans="1:4">
      <c r="A47" s="4" t="s">
        <v>194</v>
      </c>
      <c r="B47" s="5" t="n">
        <v>-360270</v>
      </c>
      <c r="C47" s="5" t="n">
        <v>543236</v>
      </c>
      <c r="D47" s="5" t="n">
        <v>-86612</v>
      </c>
    </row>
    <row r="48" spans="1:4">
      <c r="A48" s="4" t="s">
        <v>195</v>
      </c>
      <c r="B48" s="5" t="n">
        <v>807316</v>
      </c>
      <c r="C48" s="5" t="n">
        <v>264080</v>
      </c>
      <c r="D48" s="5" t="n">
        <v>350692</v>
      </c>
    </row>
    <row r="49" spans="1:4">
      <c r="A49" s="4" t="s">
        <v>196</v>
      </c>
      <c r="B49" s="5" t="n">
        <v>447046</v>
      </c>
      <c r="C49" s="5" t="n">
        <v>807316</v>
      </c>
      <c r="D49" s="5" t="n">
        <v>264080</v>
      </c>
    </row>
    <row r="50" spans="1:4">
      <c r="A50" s="4" t="s">
        <v>60</v>
      </c>
    </row>
    <row r="51" spans="1:4">
      <c r="A51" s="3" t="s">
        <v>157</v>
      </c>
    </row>
    <row r="52" spans="1:4">
      <c r="A52" s="4" t="s">
        <v>102</v>
      </c>
      <c r="B52" s="5" t="n">
        <v>1760959</v>
      </c>
      <c r="C52" s="5" t="n">
        <v>1292540</v>
      </c>
      <c r="D52" s="5" t="n">
        <v>925515</v>
      </c>
    </row>
    <row r="53" spans="1:4">
      <c r="A53" s="3" t="s">
        <v>158</v>
      </c>
    </row>
    <row r="54" spans="1:4">
      <c r="A54" s="4" t="s">
        <v>159</v>
      </c>
      <c r="B54" s="5" t="n">
        <v>-81021</v>
      </c>
      <c r="C54" s="5" t="n">
        <v>-93608</v>
      </c>
      <c r="D54" s="5" t="n">
        <v>-59619</v>
      </c>
    </row>
    <row r="55" spans="1:4">
      <c r="A55" s="4" t="s">
        <v>160</v>
      </c>
      <c r="B55" s="5" t="n">
        <v>76640</v>
      </c>
      <c r="C55" s="5" t="n">
        <v>60341</v>
      </c>
      <c r="D55" s="5" t="n">
        <v>53665</v>
      </c>
    </row>
    <row r="56" spans="1:4">
      <c r="A56" s="4" t="s">
        <v>88</v>
      </c>
      <c r="B56" s="5" t="n">
        <v>879140</v>
      </c>
      <c r="C56" s="5" t="n">
        <v>930985</v>
      </c>
      <c r="D56" s="5" t="n">
        <v>880373</v>
      </c>
    </row>
    <row r="57" spans="1:4">
      <c r="A57" s="4" t="s">
        <v>93</v>
      </c>
      <c r="B57" s="5" t="n">
        <v>-248567</v>
      </c>
      <c r="C57" s="5" t="n">
        <v>-206307</v>
      </c>
      <c r="D57" s="5" t="n">
        <v>-159262</v>
      </c>
    </row>
    <row r="58" spans="1:4">
      <c r="A58" s="4" t="s">
        <v>161</v>
      </c>
      <c r="B58" s="5" t="n">
        <v>307220</v>
      </c>
      <c r="C58" s="5" t="n">
        <v>286651</v>
      </c>
      <c r="D58" s="5" t="n">
        <v>284664</v>
      </c>
    </row>
    <row r="59" spans="1:4">
      <c r="A59" s="4" t="s">
        <v>162</v>
      </c>
      <c r="B59" s="5" t="n">
        <v>-30893</v>
      </c>
      <c r="C59" s="5" t="n">
        <v>14823</v>
      </c>
      <c r="D59" s="5" t="n">
        <v>-38185</v>
      </c>
    </row>
    <row r="60" spans="1:4">
      <c r="A60" s="4" t="s">
        <v>163</v>
      </c>
      <c r="B60" s="5" t="n">
        <v>751</v>
      </c>
      <c r="C60" s="5" t="n">
        <v>-15137</v>
      </c>
      <c r="D60" s="5" t="n">
        <v>-31841</v>
      </c>
    </row>
    <row r="61" spans="1:4">
      <c r="A61" s="4" t="s">
        <v>96</v>
      </c>
      <c r="B61" s="5" t="n">
        <v>-1182965</v>
      </c>
      <c r="C61" s="5" t="n">
        <v>-757398</v>
      </c>
      <c r="D61" s="5" t="n">
        <v>-758887</v>
      </c>
    </row>
    <row r="62" spans="1:4">
      <c r="A62" s="4" t="s">
        <v>164</v>
      </c>
      <c r="B62" s="5" t="n">
        <v>68956</v>
      </c>
      <c r="C62" s="5" t="n">
        <v>-8052</v>
      </c>
      <c r="D62" s="5" t="n">
        <v>-1019</v>
      </c>
    </row>
    <row r="63" spans="1:4">
      <c r="A63" s="4" t="s">
        <v>165</v>
      </c>
      <c r="B63" s="5" t="n">
        <v>68379</v>
      </c>
      <c r="C63" s="5" t="n">
        <v>-2484</v>
      </c>
      <c r="D63" s="5" t="n">
        <v>86303</v>
      </c>
    </row>
    <row r="64" spans="1:4">
      <c r="A64" s="4" t="s">
        <v>166</v>
      </c>
      <c r="B64" s="5" t="n">
        <v>-5005</v>
      </c>
      <c r="C64" s="5" t="n">
        <v>-5525</v>
      </c>
      <c r="D64" s="5" t="n">
        <v>-5057</v>
      </c>
    </row>
    <row r="65" spans="1:4">
      <c r="A65" s="4" t="s">
        <v>167</v>
      </c>
      <c r="B65" s="5" t="n">
        <v>37278</v>
      </c>
      <c r="C65" s="5" t="n">
        <v>-106337</v>
      </c>
      <c r="D65" s="5" t="n">
        <v>-64749</v>
      </c>
    </row>
    <row r="66" spans="1:4">
      <c r="A66" s="4" t="s">
        <v>168</v>
      </c>
      <c r="B66" s="5" t="n">
        <v>36374</v>
      </c>
      <c r="C66" s="5" t="n">
        <v>26513</v>
      </c>
      <c r="D66" s="5" t="n">
        <v>4426</v>
      </c>
    </row>
    <row r="67" spans="1:4">
      <c r="A67" s="4" t="s">
        <v>169</v>
      </c>
      <c r="B67" s="5" t="n">
        <v>1687246</v>
      </c>
      <c r="C67" s="5" t="n">
        <v>1417005</v>
      </c>
      <c r="D67" s="5" t="n">
        <v>1116327</v>
      </c>
    </row>
    <row r="68" spans="1:4">
      <c r="A68" s="3" t="s">
        <v>170</v>
      </c>
    </row>
    <row r="69" spans="1:4">
      <c r="A69" s="4" t="s">
        <v>171</v>
      </c>
      <c r="B69" s="5" t="n">
        <v>-1606133</v>
      </c>
      <c r="C69" s="5" t="n">
        <v>-1641560</v>
      </c>
      <c r="D69" s="5" t="n">
        <v>-1339904</v>
      </c>
    </row>
    <row r="70" spans="1:4">
      <c r="A70" s="4" t="s">
        <v>172</v>
      </c>
      <c r="B70" s="5" t="n">
        <v>-442696</v>
      </c>
      <c r="C70" s="5" t="n">
        <v>-458516</v>
      </c>
      <c r="D70" s="5" t="n">
        <v>-890183</v>
      </c>
    </row>
    <row r="71" spans="1:4">
      <c r="A71" s="4" t="s">
        <v>173</v>
      </c>
      <c r="B71" s="5" t="n">
        <v>-153255</v>
      </c>
      <c r="C71" s="5" t="n">
        <v>-165933</v>
      </c>
      <c r="D71" s="5" t="n">
        <v>-154564</v>
      </c>
    </row>
    <row r="72" spans="1:4">
      <c r="A72" s="4" t="s">
        <v>174</v>
      </c>
      <c r="B72" s="5" t="n">
        <v>-110635</v>
      </c>
      <c r="C72" s="5" t="n">
        <v>-101677</v>
      </c>
      <c r="D72" s="5" t="n">
        <v>-83351</v>
      </c>
    </row>
    <row r="73" spans="1:4">
      <c r="A73" s="4" t="s">
        <v>175</v>
      </c>
      <c r="B73" s="5" t="n">
        <v>3236603</v>
      </c>
      <c r="C73" s="5" t="n">
        <v>2826408</v>
      </c>
      <c r="D73" s="5" t="n">
        <v>2795249</v>
      </c>
    </row>
    <row r="74" spans="1:4">
      <c r="A74" s="4" t="s">
        <v>37</v>
      </c>
      <c r="B74" s="5" t="n">
        <v>-249735</v>
      </c>
      <c r="C74" s="5" t="n">
        <v>-265951</v>
      </c>
      <c r="D74" s="5" t="n">
        <v>-474420</v>
      </c>
    </row>
    <row r="75" spans="1:4">
      <c r="A75" s="4" t="s">
        <v>176</v>
      </c>
      <c r="B75" s="5" t="n">
        <v>-374605</v>
      </c>
      <c r="C75" s="5" t="n">
        <v>0</v>
      </c>
      <c r="D75" s="5" t="n">
        <v>0</v>
      </c>
    </row>
    <row r="76" spans="1:4">
      <c r="A76" s="4" t="s">
        <v>177</v>
      </c>
      <c r="B76" s="5" t="n">
        <v>209151</v>
      </c>
      <c r="C76" s="5" t="n">
        <v>776550</v>
      </c>
      <c r="D76" s="5" t="n">
        <v>29406</v>
      </c>
    </row>
    <row r="77" spans="1:4">
      <c r="A77" s="4" t="s">
        <v>178</v>
      </c>
      <c r="B77" s="5" t="n">
        <v>32100</v>
      </c>
      <c r="C77" s="5" t="n">
        <v>202950</v>
      </c>
      <c r="D77" s="5" t="n">
        <v>9866</v>
      </c>
    </row>
    <row r="78" spans="1:4">
      <c r="A78" s="4" t="s">
        <v>179</v>
      </c>
      <c r="B78" s="5" t="n">
        <v>7541</v>
      </c>
      <c r="C78" s="5" t="n">
        <v>79767</v>
      </c>
      <c r="D78" s="5" t="n">
        <v>129149</v>
      </c>
    </row>
    <row r="79" spans="1:4">
      <c r="A79" s="4" t="s">
        <v>180</v>
      </c>
      <c r="B79" s="5" t="n">
        <v>-5058</v>
      </c>
      <c r="C79" s="5" t="n">
        <v>0</v>
      </c>
      <c r="D79" s="5" t="n">
        <v>-981</v>
      </c>
    </row>
    <row r="80" spans="1:4">
      <c r="A80" s="4" t="s">
        <v>181</v>
      </c>
      <c r="B80" s="5" t="n">
        <v>543278</v>
      </c>
      <c r="C80" s="5" t="n">
        <v>1252038</v>
      </c>
      <c r="D80" s="5" t="n">
        <v>-4789232</v>
      </c>
    </row>
    <row r="81" spans="1:4">
      <c r="A81" s="3" t="s">
        <v>182</v>
      </c>
    </row>
    <row r="82" spans="1:4">
      <c r="A82" s="4" t="s">
        <v>183</v>
      </c>
      <c r="B82" s="5" t="n">
        <v>32858</v>
      </c>
      <c r="C82" s="5" t="n">
        <v>39470</v>
      </c>
      <c r="D82" s="5" t="n">
        <v>90258</v>
      </c>
    </row>
    <row r="83" spans="1:4">
      <c r="A83" s="4" t="s">
        <v>184</v>
      </c>
      <c r="B83" s="5" t="n">
        <v>-980105</v>
      </c>
      <c r="C83" s="5" t="n">
        <v>-931559</v>
      </c>
      <c r="D83" s="5" t="n">
        <v>-820989</v>
      </c>
    </row>
    <row r="84" spans="1:4">
      <c r="A84" s="4" t="s">
        <v>152</v>
      </c>
      <c r="B84" s="5" t="n">
        <v>-13182</v>
      </c>
      <c r="C84" s="5" t="n">
        <v>0</v>
      </c>
      <c r="D84" s="5" t="n">
        <v>0</v>
      </c>
    </row>
    <row r="85" spans="1:4">
      <c r="A85" s="4" t="s">
        <v>185</v>
      </c>
      <c r="B85" s="5" t="n">
        <v>240925</v>
      </c>
      <c r="C85" s="5" t="n">
        <v>2168</v>
      </c>
      <c r="D85" s="5" t="n">
        <v>2355367</v>
      </c>
    </row>
    <row r="86" spans="1:4">
      <c r="A86" s="4" t="s">
        <v>186</v>
      </c>
      <c r="B86" s="5" t="n">
        <v>-170567</v>
      </c>
      <c r="C86" s="5" t="n">
        <v>-306297</v>
      </c>
      <c r="D86" s="5" t="n">
        <v>-199845</v>
      </c>
    </row>
    <row r="87" spans="1:4">
      <c r="A87" s="4" t="s">
        <v>153</v>
      </c>
      <c r="B87" s="5" t="n">
        <v>-790016</v>
      </c>
      <c r="C87" s="5" t="n">
        <v>-2232</v>
      </c>
      <c r="D87" s="5" t="n">
        <v>-2163</v>
      </c>
    </row>
    <row r="88" spans="1:4">
      <c r="A88" s="4" t="s">
        <v>197</v>
      </c>
      <c r="B88" s="5" t="n">
        <v>-23831</v>
      </c>
      <c r="C88" s="5" t="n">
        <v>0</v>
      </c>
      <c r="D88" s="5" t="n">
        <v>0</v>
      </c>
    </row>
    <row r="89" spans="1:4">
      <c r="A89" s="4" t="s">
        <v>187</v>
      </c>
      <c r="B89" s="5" t="n">
        <v>-19775</v>
      </c>
      <c r="C89" s="5" t="n">
        <v>-8570</v>
      </c>
      <c r="D89" s="5" t="n">
        <v>-12298</v>
      </c>
    </row>
    <row r="90" spans="1:4">
      <c r="A90" s="4" t="s">
        <v>188</v>
      </c>
      <c r="B90" s="5" t="n">
        <v>-7054</v>
      </c>
      <c r="C90" s="5" t="n">
        <v>-20123</v>
      </c>
      <c r="D90" s="5" t="n">
        <v>-32012</v>
      </c>
    </row>
    <row r="91" spans="1:4">
      <c r="A91" s="4" t="s">
        <v>189</v>
      </c>
      <c r="B91" s="5" t="n">
        <v>283255</v>
      </c>
      <c r="C91" s="5" t="n">
        <v>33435</v>
      </c>
      <c r="D91" s="5" t="n">
        <v>-7970</v>
      </c>
    </row>
    <row r="92" spans="1:4">
      <c r="A92" s="4" t="s">
        <v>190</v>
      </c>
      <c r="B92" s="5" t="n">
        <v>-3578889</v>
      </c>
      <c r="C92" s="5" t="n">
        <v>-2301647</v>
      </c>
      <c r="D92" s="5" t="n">
        <v>-3156294</v>
      </c>
    </row>
    <row r="93" spans="1:4">
      <c r="A93" s="4" t="s">
        <v>191</v>
      </c>
      <c r="B93" s="5" t="n">
        <v>2419797</v>
      </c>
      <c r="C93" s="5" t="n">
        <v>1369890</v>
      </c>
      <c r="D93" s="5" t="n">
        <v>5381862</v>
      </c>
    </row>
    <row r="94" spans="1:4">
      <c r="A94" s="4" t="s">
        <v>192</v>
      </c>
      <c r="B94" s="5" t="n">
        <v>-2606584</v>
      </c>
      <c r="C94" s="5" t="n">
        <v>-2125465</v>
      </c>
      <c r="D94" s="5" t="n">
        <v>3595916</v>
      </c>
    </row>
    <row r="95" spans="1:4">
      <c r="A95" s="4" t="s">
        <v>193</v>
      </c>
      <c r="B95" s="5" t="n">
        <v>15790</v>
      </c>
      <c r="C95" s="5" t="n">
        <v>-342</v>
      </c>
      <c r="D95" s="5" t="n">
        <v>-9623</v>
      </c>
    </row>
    <row r="96" spans="1:4">
      <c r="A96" s="4" t="s">
        <v>194</v>
      </c>
      <c r="B96" s="5" t="n">
        <v>-360270</v>
      </c>
      <c r="C96" s="5" t="n">
        <v>543236</v>
      </c>
      <c r="D96" s="5" t="n">
        <v>-86612</v>
      </c>
    </row>
    <row r="97" spans="1:4">
      <c r="A97" s="4" t="s">
        <v>195</v>
      </c>
      <c r="B97" s="5" t="n">
        <v>807316</v>
      </c>
      <c r="C97" s="5" t="n">
        <v>264080</v>
      </c>
      <c r="D97" s="5" t="n">
        <v>350692</v>
      </c>
    </row>
    <row r="98" spans="1:4">
      <c r="A98" s="4" t="s">
        <v>196</v>
      </c>
      <c r="B98" s="5" t="n">
        <v>447046</v>
      </c>
      <c r="C98" s="5" t="n">
        <v>807316</v>
      </c>
      <c r="D98" s="5" t="n">
        <v>264080</v>
      </c>
    </row>
    <row r="99" spans="1:4">
      <c r="A99" s="4" t="s">
        <v>123</v>
      </c>
    </row>
    <row r="100" spans="1:4">
      <c r="A100" s="3" t="s">
        <v>170</v>
      </c>
    </row>
    <row r="101" spans="1:4">
      <c r="A101" s="4" t="s">
        <v>198</v>
      </c>
      <c r="B101" s="5" t="n">
        <v>0</v>
      </c>
      <c r="C101" s="5" t="n">
        <v>0</v>
      </c>
      <c r="D101" s="5" t="n">
        <v>-4809499</v>
      </c>
    </row>
    <row r="102" spans="1:4">
      <c r="A102" s="4" t="s">
        <v>199</v>
      </c>
    </row>
    <row r="103" spans="1:4">
      <c r="A103" s="3" t="s">
        <v>170</v>
      </c>
    </row>
    <row r="104" spans="1:4">
      <c r="A104" s="4" t="s">
        <v>198</v>
      </c>
      <c r="B104" s="6" t="n">
        <v>0</v>
      </c>
      <c r="C104" s="6" t="n">
        <v>0</v>
      </c>
      <c r="D104" s="6" t="n">
        <v>-48094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3" t="s">
        <v>696</v>
      </c>
    </row>
    <row r="3" spans="1:3">
      <c r="A3" s="4" t="s">
        <v>697</v>
      </c>
      <c r="B3" s="6" t="n">
        <v>311932</v>
      </c>
      <c r="C3" s="6" t="n">
        <v>285824</v>
      </c>
    </row>
    <row r="4" spans="1:3">
      <c r="A4" s="4" t="s">
        <v>698</v>
      </c>
      <c r="B4" s="5" t="n">
        <v>306461</v>
      </c>
      <c r="C4" s="5" t="n">
        <v>286821</v>
      </c>
    </row>
    <row r="5" spans="1:3">
      <c r="A5" s="4" t="s">
        <v>699</v>
      </c>
      <c r="B5" s="5" t="n">
        <v>202087</v>
      </c>
      <c r="C5" s="5" t="n">
        <v>267907</v>
      </c>
    </row>
    <row r="6" spans="1:3">
      <c r="A6" s="4" t="s">
        <v>700</v>
      </c>
      <c r="B6" s="5" t="n">
        <v>109823</v>
      </c>
      <c r="C6" s="5" t="n">
        <v>102830</v>
      </c>
    </row>
    <row r="7" spans="1:3">
      <c r="A7" s="4" t="s">
        <v>701</v>
      </c>
      <c r="B7" s="5" t="n">
        <v>102179</v>
      </c>
      <c r="C7" s="5" t="n">
        <v>120361</v>
      </c>
    </row>
    <row r="8" spans="1:3">
      <c r="A8" s="4" t="s">
        <v>702</v>
      </c>
      <c r="B8" s="5" t="n">
        <v>85118</v>
      </c>
      <c r="C8" s="5" t="n">
        <v>110918</v>
      </c>
    </row>
    <row r="9" spans="1:3">
      <c r="A9" s="4" t="s">
        <v>703</v>
      </c>
      <c r="B9" s="5" t="n">
        <v>84339</v>
      </c>
      <c r="C9" s="5" t="n">
        <v>94713</v>
      </c>
    </row>
    <row r="10" spans="1:3">
      <c r="A10" s="4" t="s">
        <v>704</v>
      </c>
      <c r="B10" s="5" t="n">
        <v>35406</v>
      </c>
      <c r="C10" s="5" t="n">
        <v>35824</v>
      </c>
    </row>
    <row r="11" spans="1:3">
      <c r="A11" s="4" t="s">
        <v>705</v>
      </c>
      <c r="B11" s="5" t="n">
        <v>19139</v>
      </c>
      <c r="C11" s="5" t="n">
        <v>47114</v>
      </c>
    </row>
    <row r="12" spans="1:3">
      <c r="A12" s="4" t="s">
        <v>706</v>
      </c>
      <c r="B12" s="5" t="n">
        <v>17608</v>
      </c>
      <c r="C12" s="5" t="n">
        <v>41993</v>
      </c>
    </row>
    <row r="13" spans="1:3">
      <c r="A13" s="4" t="s">
        <v>707</v>
      </c>
      <c r="B13" s="5" t="n">
        <v>13533</v>
      </c>
      <c r="C13" s="5" t="n">
        <v>14052</v>
      </c>
    </row>
    <row r="14" spans="1:3">
      <c r="A14" s="4" t="s">
        <v>89</v>
      </c>
      <c r="B14" s="5" t="n">
        <v>94338</v>
      </c>
      <c r="C14" s="5" t="n">
        <v>88633</v>
      </c>
    </row>
    <row r="15" spans="1:3">
      <c r="A15" s="4" t="s">
        <v>122</v>
      </c>
      <c r="B15" s="6" t="n">
        <v>1381963</v>
      </c>
      <c r="C15" s="6" t="n">
        <v>14969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709</v>
      </c>
    </row>
    <row r="3" spans="1:3">
      <c r="A3" s="4" t="s">
        <v>710</v>
      </c>
      <c r="B3" s="6" t="n">
        <v>209741</v>
      </c>
      <c r="C3" s="6" t="n">
        <v>206301</v>
      </c>
    </row>
    <row r="4" spans="1:3">
      <c r="A4" s="4" t="s">
        <v>711</v>
      </c>
      <c r="B4" s="5" t="n">
        <v>71392</v>
      </c>
      <c r="C4" s="5" t="n">
        <v>90233</v>
      </c>
    </row>
    <row r="5" spans="1:3">
      <c r="A5" s="4" t="s">
        <v>712</v>
      </c>
      <c r="B5" s="5" t="n">
        <v>56988</v>
      </c>
      <c r="C5" s="5" t="n">
        <v>68666</v>
      </c>
    </row>
    <row r="6" spans="1:3">
      <c r="A6" s="4" t="s">
        <v>713</v>
      </c>
      <c r="B6" s="5" t="n">
        <v>39480</v>
      </c>
      <c r="C6" s="5" t="n">
        <v>32843</v>
      </c>
    </row>
    <row r="7" spans="1:3">
      <c r="A7" s="4" t="s">
        <v>714</v>
      </c>
      <c r="B7" s="5" t="n">
        <v>32229</v>
      </c>
      <c r="C7" s="5" t="n">
        <v>1268</v>
      </c>
    </row>
    <row r="8" spans="1:3">
      <c r="A8" s="4" t="s">
        <v>715</v>
      </c>
      <c r="B8" s="5" t="n">
        <v>25728</v>
      </c>
      <c r="C8" s="5" t="n">
        <v>24572</v>
      </c>
    </row>
    <row r="9" spans="1:3">
      <c r="A9" s="4" t="s">
        <v>699</v>
      </c>
      <c r="B9" s="5" t="n">
        <v>24769</v>
      </c>
      <c r="C9" s="5" t="n">
        <v>31707</v>
      </c>
    </row>
    <row r="10" spans="1:3">
      <c r="A10" s="4" t="s">
        <v>716</v>
      </c>
      <c r="B10" s="5" t="n">
        <v>15754</v>
      </c>
      <c r="C10" s="5" t="n">
        <v>21629</v>
      </c>
    </row>
    <row r="11" spans="1:3">
      <c r="A11" s="4" t="s">
        <v>717</v>
      </c>
      <c r="B11" s="5" t="n">
        <v>10081</v>
      </c>
      <c r="C11" s="5" t="n">
        <v>15888</v>
      </c>
    </row>
    <row r="12" spans="1:3">
      <c r="A12" s="4" t="s">
        <v>89</v>
      </c>
      <c r="B12" s="5" t="n">
        <v>173737</v>
      </c>
      <c r="C12" s="5" t="n">
        <v>134212</v>
      </c>
    </row>
    <row r="13" spans="1:3">
      <c r="A13" s="4" t="s">
        <v>122</v>
      </c>
      <c r="B13" s="6" t="n">
        <v>659899</v>
      </c>
      <c r="C13" s="6" t="n">
        <v>6273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538</v>
      </c>
    </row>
    <row r="3" spans="1:2">
      <c r="A3" s="3" t="s">
        <v>696</v>
      </c>
    </row>
    <row r="4" spans="1:2">
      <c r="A4" s="4" t="s">
        <v>719</v>
      </c>
      <c r="B4" s="6" t="n">
        <v>107897</v>
      </c>
    </row>
    <row r="5" spans="1:2">
      <c r="A5" s="4" t="s">
        <v>720</v>
      </c>
      <c r="B5" s="5" t="n">
        <v>90168</v>
      </c>
    </row>
    <row r="6" spans="1:2">
      <c r="A6" s="4" t="s">
        <v>721</v>
      </c>
      <c r="B6" s="5" t="n">
        <v>73790</v>
      </c>
    </row>
    <row r="7" spans="1:2">
      <c r="A7" s="4" t="s">
        <v>722</v>
      </c>
      <c r="B7" s="5" t="n">
        <v>56494</v>
      </c>
    </row>
    <row r="8" spans="1:2">
      <c r="A8" s="4" t="s">
        <v>723</v>
      </c>
      <c r="B8" s="5" t="n">
        <v>41689</v>
      </c>
    </row>
    <row r="9" spans="1:2">
      <c r="A9" s="4" t="s">
        <v>724</v>
      </c>
      <c r="B9" s="5" t="n">
        <v>98233</v>
      </c>
    </row>
    <row r="10" spans="1:2">
      <c r="A10" s="4" t="s">
        <v>725</v>
      </c>
      <c r="B10" s="5" t="n">
        <v>468271</v>
      </c>
    </row>
    <row r="11" spans="1:2">
      <c r="A11" s="5" t="n">
        <v>2018</v>
      </c>
      <c r="B11" s="5" t="n">
        <v>-13862</v>
      </c>
    </row>
    <row r="12" spans="1:2">
      <c r="A12" s="5" t="n">
        <v>2019</v>
      </c>
      <c r="B12" s="5" t="n">
        <v>25635</v>
      </c>
    </row>
    <row r="13" spans="1:2">
      <c r="A13" s="5" t="n">
        <v>2020</v>
      </c>
      <c r="B13" s="5" t="n">
        <v>42140</v>
      </c>
    </row>
    <row r="14" spans="1:2">
      <c r="A14" s="5" t="n">
        <v>2021</v>
      </c>
      <c r="B14" s="5" t="n">
        <v>46332</v>
      </c>
    </row>
    <row r="15" spans="1:2">
      <c r="A15" s="5" t="n">
        <v>2022</v>
      </c>
      <c r="B15" s="5" t="n">
        <v>41855</v>
      </c>
    </row>
    <row r="16" spans="1:2">
      <c r="A16" s="4" t="s">
        <v>551</v>
      </c>
      <c r="B16" s="5" t="n">
        <v>185340</v>
      </c>
    </row>
    <row r="17" spans="1:2">
      <c r="A17" s="4" t="s">
        <v>122</v>
      </c>
      <c r="B17" s="6" t="n">
        <v>3274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26</v>
      </c>
      <c r="B1" s="2" t="s">
        <v>1</v>
      </c>
    </row>
    <row r="2" spans="1:3">
      <c r="B2" s="2" t="s">
        <v>2</v>
      </c>
      <c r="C2" s="2" t="s">
        <v>32</v>
      </c>
    </row>
    <row r="3" spans="1:3">
      <c r="A3" s="3" t="s">
        <v>727</v>
      </c>
    </row>
    <row r="4" spans="1:3">
      <c r="A4" s="4" t="s">
        <v>728</v>
      </c>
      <c r="B4" s="4" t="s">
        <v>729</v>
      </c>
      <c r="C4" s="4" t="s">
        <v>730</v>
      </c>
    </row>
    <row r="5" spans="1:3">
      <c r="A5" s="4" t="s">
        <v>45</v>
      </c>
      <c r="B5" s="6" t="n">
        <v>9412631</v>
      </c>
      <c r="C5" s="6" t="n">
        <v>10608294</v>
      </c>
    </row>
    <row r="6" spans="1:3">
      <c r="A6" s="4" t="s">
        <v>731</v>
      </c>
    </row>
    <row r="7" spans="1:3">
      <c r="A7" s="3" t="s">
        <v>727</v>
      </c>
    </row>
    <row r="8" spans="1:3">
      <c r="A8" s="4" t="s">
        <v>728</v>
      </c>
      <c r="B8" s="4" t="s">
        <v>732</v>
      </c>
      <c r="C8" s="4" t="s">
        <v>733</v>
      </c>
    </row>
    <row r="9" spans="1:3">
      <c r="A9" s="4" t="s">
        <v>45</v>
      </c>
      <c r="B9" s="6" t="n">
        <v>317392</v>
      </c>
      <c r="C9" s="6" t="n">
        <v>35023</v>
      </c>
    </row>
    <row r="10" spans="1:3">
      <c r="A10" s="4" t="s">
        <v>734</v>
      </c>
    </row>
    <row r="11" spans="1:3">
      <c r="A11" s="3" t="s">
        <v>727</v>
      </c>
    </row>
    <row r="12" spans="1:3">
      <c r="A12" s="4" t="s">
        <v>728</v>
      </c>
      <c r="B12" s="4" t="s">
        <v>735</v>
      </c>
      <c r="C12" s="4" t="s">
        <v>736</v>
      </c>
    </row>
    <row r="13" spans="1:3">
      <c r="A13" s="4" t="s">
        <v>45</v>
      </c>
      <c r="B13" s="6" t="n">
        <v>6067277</v>
      </c>
      <c r="C13" s="6" t="n">
        <v>6417492</v>
      </c>
    </row>
    <row r="14" spans="1:3">
      <c r="A14" s="4" t="s">
        <v>737</v>
      </c>
    </row>
    <row r="15" spans="1:3">
      <c r="A15" s="3" t="s">
        <v>727</v>
      </c>
    </row>
    <row r="16" spans="1:3">
      <c r="A16" s="4" t="s">
        <v>728</v>
      </c>
      <c r="B16" s="4" t="s">
        <v>738</v>
      </c>
      <c r="C16" s="4" t="s">
        <v>739</v>
      </c>
    </row>
    <row r="17" spans="1:3">
      <c r="A17" s="4" t="s">
        <v>45</v>
      </c>
      <c r="B17" s="6" t="n">
        <v>2046945</v>
      </c>
      <c r="C17" s="6" t="n">
        <v>1484523</v>
      </c>
    </row>
    <row r="18" spans="1:3">
      <c r="A18" s="4" t="s">
        <v>740</v>
      </c>
    </row>
    <row r="19" spans="1:3">
      <c r="A19" s="3" t="s">
        <v>727</v>
      </c>
    </row>
    <row r="20" spans="1:3">
      <c r="A20" s="4" t="s">
        <v>728</v>
      </c>
      <c r="B20" s="4" t="s">
        <v>741</v>
      </c>
      <c r="C20" s="4" t="s">
        <v>741</v>
      </c>
    </row>
    <row r="21" spans="1:3">
      <c r="A21" s="4" t="s">
        <v>45</v>
      </c>
      <c r="B21" s="6" t="n">
        <v>13546</v>
      </c>
      <c r="C21" s="6" t="n">
        <v>14478</v>
      </c>
    </row>
    <row r="22" spans="1:3">
      <c r="A22" s="4" t="s">
        <v>742</v>
      </c>
    </row>
    <row r="23" spans="1:3">
      <c r="A23" s="3" t="s">
        <v>727</v>
      </c>
    </row>
    <row r="24" spans="1:3">
      <c r="A24" s="4" t="s">
        <v>728</v>
      </c>
      <c r="B24" s="4" t="s">
        <v>743</v>
      </c>
      <c r="C24" s="4" t="s">
        <v>744</v>
      </c>
    </row>
    <row r="25" spans="1:3">
      <c r="A25" s="4" t="s">
        <v>45</v>
      </c>
      <c r="B25" s="6" t="n">
        <v>808096</v>
      </c>
      <c r="C25" s="6" t="n">
        <v>979585</v>
      </c>
    </row>
    <row r="26" spans="1:3">
      <c r="A26" s="4" t="s">
        <v>745</v>
      </c>
    </row>
    <row r="27" spans="1:3">
      <c r="A27" s="3" t="s">
        <v>727</v>
      </c>
    </row>
    <row r="28" spans="1:3">
      <c r="A28" s="4" t="s">
        <v>728</v>
      </c>
      <c r="B28" s="4" t="s">
        <v>729</v>
      </c>
      <c r="C28" s="4" t="s">
        <v>735</v>
      </c>
    </row>
    <row r="29" spans="1:3">
      <c r="A29" s="4" t="s">
        <v>45</v>
      </c>
      <c r="B29" s="6" t="n">
        <v>159375</v>
      </c>
      <c r="C29" s="6" t="n">
        <v>167719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1"/>
  </cols>
  <sheetData>
    <row r="1" spans="1:4">
      <c r="A1" s="1" t="s">
        <v>746</v>
      </c>
      <c r="B1" s="2" t="s">
        <v>1</v>
      </c>
    </row>
    <row r="2" spans="1:4">
      <c r="B2" s="2" t="s">
        <v>747</v>
      </c>
      <c r="C2" s="2" t="s">
        <v>4</v>
      </c>
      <c r="D2" s="2" t="s">
        <v>439</v>
      </c>
    </row>
    <row r="3" spans="1:4">
      <c r="A3" s="3" t="s">
        <v>727</v>
      </c>
    </row>
    <row r="4" spans="1:4">
      <c r="A4" s="4" t="s">
        <v>45</v>
      </c>
      <c r="B4" s="6" t="n">
        <v>9412631</v>
      </c>
      <c r="D4" s="6" t="n">
        <v>10608294</v>
      </c>
    </row>
    <row r="5" spans="1:4">
      <c r="A5" s="4" t="s">
        <v>748</v>
      </c>
      <c r="C5" s="4" t="s">
        <v>749</v>
      </c>
    </row>
    <row r="6" spans="1:4">
      <c r="A6" s="4" t="s">
        <v>750</v>
      </c>
      <c r="B6" s="6" t="n">
        <v>2200000</v>
      </c>
    </row>
    <row r="7" spans="1:4">
      <c r="A7" s="4" t="s">
        <v>751</v>
      </c>
      <c r="B7" s="5" t="n">
        <v>144</v>
      </c>
    </row>
    <row r="8" spans="1:4">
      <c r="A8" s="4" t="s">
        <v>752</v>
      </c>
      <c r="B8" s="6" t="n">
        <v>300000</v>
      </c>
    </row>
    <row r="9" spans="1:4">
      <c r="A9" s="4" t="s">
        <v>753</v>
      </c>
      <c r="B9" s="5" t="n">
        <v>18</v>
      </c>
    </row>
    <row r="10" spans="1:4">
      <c r="A10" s="4" t="s">
        <v>734</v>
      </c>
    </row>
    <row r="11" spans="1:4">
      <c r="A11" s="3" t="s">
        <v>727</v>
      </c>
    </row>
    <row r="12" spans="1:4">
      <c r="A12" s="4" t="s">
        <v>45</v>
      </c>
      <c r="B12" s="6" t="n">
        <v>6067277</v>
      </c>
      <c r="D12" s="5" t="n">
        <v>6417492</v>
      </c>
    </row>
    <row r="13" spans="1:4">
      <c r="A13" s="4" t="s">
        <v>742</v>
      </c>
    </row>
    <row r="14" spans="1:4">
      <c r="A14" s="3" t="s">
        <v>727</v>
      </c>
    </row>
    <row r="15" spans="1:4">
      <c r="A15" s="4" t="s">
        <v>45</v>
      </c>
      <c r="B15" s="6" t="n">
        <v>808096</v>
      </c>
      <c r="D15" s="6" t="n">
        <v>979585</v>
      </c>
    </row>
    <row r="16" spans="1:4">
      <c r="A16" s="4" t="s">
        <v>754</v>
      </c>
    </row>
    <row r="17" spans="1:4">
      <c r="A17" s="3" t="s">
        <v>727</v>
      </c>
    </row>
    <row r="18" spans="1:4">
      <c r="A18" s="4" t="s">
        <v>748</v>
      </c>
      <c r="B18" s="4" t="s">
        <v>729</v>
      </c>
    </row>
    <row r="19" spans="1:4">
      <c r="A19" s="4" t="s">
        <v>755</v>
      </c>
      <c r="B19" s="4" t="s">
        <v>756</v>
      </c>
    </row>
    <row r="20" spans="1:4">
      <c r="A20" s="4" t="s">
        <v>757</v>
      </c>
    </row>
    <row r="21" spans="1:4">
      <c r="A21" s="3" t="s">
        <v>727</v>
      </c>
    </row>
    <row r="22" spans="1:4">
      <c r="A22" s="4" t="s">
        <v>748</v>
      </c>
      <c r="B22" s="4" t="s">
        <v>758</v>
      </c>
    </row>
    <row r="23" spans="1:4">
      <c r="A23" s="4" t="s">
        <v>755</v>
      </c>
      <c r="B23" s="4" t="s">
        <v>759</v>
      </c>
    </row>
    <row r="24" spans="1:4">
      <c r="A24" s="4" t="s">
        <v>760</v>
      </c>
    </row>
    <row r="25" spans="1:4">
      <c r="A25" s="3" t="s">
        <v>727</v>
      </c>
    </row>
    <row r="26" spans="1:4">
      <c r="A26" s="4" t="s">
        <v>748</v>
      </c>
      <c r="B26" s="4" t="s">
        <v>761</v>
      </c>
    </row>
    <row r="27" spans="1:4">
      <c r="A27" s="4" t="s">
        <v>755</v>
      </c>
      <c r="B27" s="4" t="s">
        <v>762</v>
      </c>
    </row>
    <row r="28" spans="1:4">
      <c r="A28" s="4" t="s">
        <v>763</v>
      </c>
    </row>
    <row r="29" spans="1:4">
      <c r="A29" s="3" t="s">
        <v>727</v>
      </c>
    </row>
    <row r="30" spans="1:4">
      <c r="A30" s="4" t="s">
        <v>748</v>
      </c>
      <c r="B30" s="4" t="s">
        <v>764</v>
      </c>
    </row>
    <row r="31" spans="1:4">
      <c r="A31" s="4" t="s">
        <v>755</v>
      </c>
      <c r="B31" s="4" t="s">
        <v>765</v>
      </c>
    </row>
    <row r="32" spans="1:4">
      <c r="A32" s="4" t="s">
        <v>766</v>
      </c>
    </row>
    <row r="33" spans="1:4">
      <c r="A33" s="3" t="s">
        <v>727</v>
      </c>
    </row>
    <row r="34" spans="1:4">
      <c r="A34" s="4" t="s">
        <v>748</v>
      </c>
      <c r="B34" s="4" t="s">
        <v>767</v>
      </c>
    </row>
    <row r="35" spans="1:4">
      <c r="A35" s="4" t="s">
        <v>755</v>
      </c>
      <c r="B35" s="4" t="s">
        <v>768</v>
      </c>
    </row>
    <row r="36" spans="1:4">
      <c r="A36" s="4" t="s">
        <v>769</v>
      </c>
    </row>
    <row r="37" spans="1:4">
      <c r="A37" s="3" t="s">
        <v>727</v>
      </c>
    </row>
    <row r="38" spans="1:4">
      <c r="A38" s="4" t="s">
        <v>748</v>
      </c>
      <c r="B38" s="4" t="s">
        <v>770</v>
      </c>
    </row>
    <row r="39" spans="1:4">
      <c r="A39" s="4" t="s">
        <v>755</v>
      </c>
      <c r="B39" s="4" t="s">
        <v>771</v>
      </c>
    </row>
    <row r="40" spans="1:4">
      <c r="A40" s="4" t="s">
        <v>772</v>
      </c>
    </row>
    <row r="41" spans="1:4">
      <c r="A41" s="3" t="s">
        <v>727</v>
      </c>
    </row>
    <row r="42" spans="1:4">
      <c r="A42" s="4" t="s">
        <v>45</v>
      </c>
      <c r="B42" s="6" t="n">
        <v>3800000</v>
      </c>
    </row>
    <row r="43" spans="1:4">
      <c r="A43" s="4" t="s">
        <v>773</v>
      </c>
    </row>
    <row r="44" spans="1:4">
      <c r="A44" s="3" t="s">
        <v>727</v>
      </c>
    </row>
    <row r="45" spans="1:4">
      <c r="A45" s="4" t="s">
        <v>45</v>
      </c>
      <c r="B45" s="5" t="n">
        <v>1300000</v>
      </c>
    </row>
    <row r="46" spans="1:4">
      <c r="A46" s="4" t="s">
        <v>774</v>
      </c>
    </row>
    <row r="47" spans="1:4">
      <c r="A47" s="3" t="s">
        <v>727</v>
      </c>
    </row>
    <row r="48" spans="1:4">
      <c r="A48" s="4" t="s">
        <v>45</v>
      </c>
      <c r="B48" s="5" t="n">
        <v>500000</v>
      </c>
    </row>
    <row r="49" spans="1:4">
      <c r="A49" s="4" t="s">
        <v>775</v>
      </c>
    </row>
    <row r="50" spans="1:4">
      <c r="A50" s="3" t="s">
        <v>727</v>
      </c>
    </row>
    <row r="51" spans="1:4">
      <c r="A51" s="4" t="s">
        <v>45</v>
      </c>
      <c r="B51" s="6" t="n">
        <v>7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76</v>
      </c>
      <c r="B1" s="2" t="s">
        <v>516</v>
      </c>
      <c r="D1" s="2" t="s">
        <v>1</v>
      </c>
    </row>
    <row r="2" spans="1:13">
      <c r="B2" s="2" t="s">
        <v>777</v>
      </c>
      <c r="C2" s="2" t="s">
        <v>778</v>
      </c>
      <c r="D2" s="2" t="s">
        <v>779</v>
      </c>
      <c r="E2" s="2" t="s">
        <v>439</v>
      </c>
      <c r="F2" s="2" t="s">
        <v>469</v>
      </c>
      <c r="G2" s="2" t="s">
        <v>780</v>
      </c>
      <c r="H2" s="2" t="s">
        <v>781</v>
      </c>
      <c r="I2" s="2" t="s">
        <v>782</v>
      </c>
      <c r="J2" s="2" t="s">
        <v>783</v>
      </c>
      <c r="K2" s="2" t="s">
        <v>784</v>
      </c>
      <c r="L2" s="2" t="s">
        <v>785</v>
      </c>
      <c r="M2" s="2" t="s">
        <v>786</v>
      </c>
    </row>
    <row r="3" spans="1:13">
      <c r="A3" s="3" t="s">
        <v>727</v>
      </c>
    </row>
    <row r="4" spans="1:13">
      <c r="A4" s="4" t="s">
        <v>787</v>
      </c>
      <c r="D4" s="6" t="n">
        <v>3490000000</v>
      </c>
      <c r="E4" s="6" t="n">
        <v>3306000000</v>
      </c>
      <c r="F4" s="6" t="n">
        <v>2662000000</v>
      </c>
    </row>
    <row r="5" spans="1:13">
      <c r="A5" s="4" t="s">
        <v>788</v>
      </c>
      <c r="D5" s="6" t="n">
        <v>9469106000</v>
      </c>
    </row>
    <row r="6" spans="1:13">
      <c r="A6" s="4" t="s">
        <v>728</v>
      </c>
      <c r="D6" s="4" t="s">
        <v>729</v>
      </c>
      <c r="E6" s="4" t="s">
        <v>730</v>
      </c>
    </row>
    <row r="7" spans="1:13">
      <c r="A7" s="4" t="s">
        <v>789</v>
      </c>
      <c r="C7" s="4" t="s">
        <v>790</v>
      </c>
    </row>
    <row r="8" spans="1:13">
      <c r="A8" s="4" t="s">
        <v>748</v>
      </c>
      <c r="C8" s="4" t="s">
        <v>749</v>
      </c>
      <c r="J8" s="4" t="s">
        <v>749</v>
      </c>
      <c r="K8" s="4" t="s">
        <v>749</v>
      </c>
    </row>
    <row r="9" spans="1:13">
      <c r="A9" s="4" t="s">
        <v>791</v>
      </c>
      <c r="E9" s="6" t="n">
        <v>0</v>
      </c>
    </row>
    <row r="10" spans="1:13">
      <c r="A10" s="4" t="s">
        <v>792</v>
      </c>
      <c r="D10" s="6" t="n">
        <v>-68379000</v>
      </c>
      <c r="E10" s="5" t="n">
        <v>2484000</v>
      </c>
      <c r="F10" s="6" t="n">
        <v>-86303000</v>
      </c>
    </row>
    <row r="11" spans="1:13">
      <c r="A11" s="4" t="s">
        <v>793</v>
      </c>
      <c r="D11" s="5" t="n">
        <v>6100000000</v>
      </c>
    </row>
    <row r="12" spans="1:13">
      <c r="A12" s="4" t="s">
        <v>794</v>
      </c>
      <c r="D12" s="5" t="n">
        <v>9412631000</v>
      </c>
      <c r="E12" s="5" t="n">
        <v>10608294000</v>
      </c>
    </row>
    <row r="13" spans="1:13">
      <c r="A13" s="4" t="s">
        <v>653</v>
      </c>
    </row>
    <row r="14" spans="1:13">
      <c r="A14" s="3" t="s">
        <v>727</v>
      </c>
    </row>
    <row r="15" spans="1:13">
      <c r="A15" s="4" t="s">
        <v>795</v>
      </c>
      <c r="D15" s="6" t="n">
        <v>956000000</v>
      </c>
      <c r="I15" s="6" t="n">
        <v>956000000</v>
      </c>
    </row>
    <row r="16" spans="1:13">
      <c r="A16" s="4" t="s">
        <v>796</v>
      </c>
    </row>
    <row r="17" spans="1:13">
      <c r="A17" s="3" t="s">
        <v>727</v>
      </c>
    </row>
    <row r="18" spans="1:13">
      <c r="A18" s="4" t="s">
        <v>788</v>
      </c>
      <c r="C18" s="6" t="n">
        <v>40200000</v>
      </c>
      <c r="E18" s="6" t="n">
        <v>244600000</v>
      </c>
      <c r="K18" s="15" t="n">
        <v>4.5</v>
      </c>
      <c r="M18" s="15" t="n">
        <v>25.7</v>
      </c>
    </row>
    <row r="19" spans="1:13">
      <c r="A19" s="4" t="s">
        <v>797</v>
      </c>
      <c r="D19" s="5" t="n">
        <v>0</v>
      </c>
    </row>
    <row r="20" spans="1:13">
      <c r="A20" s="4" t="s">
        <v>734</v>
      </c>
    </row>
    <row r="21" spans="1:13">
      <c r="A21" s="3" t="s">
        <v>727</v>
      </c>
    </row>
    <row r="22" spans="1:13">
      <c r="A22" s="4" t="s">
        <v>788</v>
      </c>
      <c r="D22" s="6" t="n">
        <v>6113627000</v>
      </c>
    </row>
    <row r="23" spans="1:13">
      <c r="A23" s="4" t="s">
        <v>728</v>
      </c>
      <c r="D23" s="4" t="s">
        <v>735</v>
      </c>
      <c r="E23" s="4" t="s">
        <v>736</v>
      </c>
    </row>
    <row r="24" spans="1:13">
      <c r="A24" s="4" t="s">
        <v>794</v>
      </c>
      <c r="D24" s="6" t="n">
        <v>6067277000</v>
      </c>
      <c r="E24" s="6" t="n">
        <v>6417492000</v>
      </c>
    </row>
    <row r="25" spans="1:13">
      <c r="A25" s="4" t="s">
        <v>798</v>
      </c>
    </row>
    <row r="26" spans="1:13">
      <c r="A26" s="3" t="s">
        <v>727</v>
      </c>
    </row>
    <row r="27" spans="1:13">
      <c r="A27" s="4" t="s">
        <v>788</v>
      </c>
      <c r="C27" s="6" t="n">
        <v>645300000</v>
      </c>
      <c r="J27" s="12" t="n">
        <v>500</v>
      </c>
    </row>
    <row r="28" spans="1:13">
      <c r="A28" s="4" t="s">
        <v>728</v>
      </c>
      <c r="C28" s="4" t="s">
        <v>799</v>
      </c>
    </row>
    <row r="29" spans="1:13">
      <c r="A29" s="4" t="s">
        <v>800</v>
      </c>
      <c r="D29" s="5" t="n">
        <v>2029</v>
      </c>
    </row>
    <row r="30" spans="1:13">
      <c r="A30" s="4" t="s">
        <v>801</v>
      </c>
    </row>
    <row r="31" spans="1:13">
      <c r="A31" s="3" t="s">
        <v>727</v>
      </c>
    </row>
    <row r="32" spans="1:13">
      <c r="A32" s="4" t="s">
        <v>788</v>
      </c>
      <c r="B32" s="6" t="n">
        <v>495300000</v>
      </c>
      <c r="G32" s="12" t="n">
        <v>400</v>
      </c>
    </row>
    <row r="33" spans="1:13">
      <c r="A33" s="4" t="s">
        <v>800</v>
      </c>
      <c r="B33" s="5" t="n">
        <v>2020</v>
      </c>
    </row>
    <row r="34" spans="1:13">
      <c r="A34" s="4" t="s">
        <v>802</v>
      </c>
    </row>
    <row r="35" spans="1:13">
      <c r="A35" s="3" t="s">
        <v>727</v>
      </c>
    </row>
    <row r="36" spans="1:13">
      <c r="A36" s="4" t="s">
        <v>803</v>
      </c>
      <c r="B36" s="4" t="s">
        <v>804</v>
      </c>
    </row>
    <row r="37" spans="1:13">
      <c r="A37" s="4" t="s">
        <v>737</v>
      </c>
    </row>
    <row r="38" spans="1:13">
      <c r="A38" s="3" t="s">
        <v>727</v>
      </c>
    </row>
    <row r="39" spans="1:13">
      <c r="A39" s="4" t="s">
        <v>728</v>
      </c>
      <c r="D39" s="4" t="s">
        <v>738</v>
      </c>
      <c r="E39" s="4" t="s">
        <v>739</v>
      </c>
    </row>
    <row r="40" spans="1:13">
      <c r="A40" s="4" t="s">
        <v>794</v>
      </c>
      <c r="D40" s="6" t="n">
        <v>2046945000</v>
      </c>
      <c r="E40" s="6" t="n">
        <v>1484523000</v>
      </c>
    </row>
    <row r="41" spans="1:13">
      <c r="A41" s="4" t="s">
        <v>805</v>
      </c>
    </row>
    <row r="42" spans="1:13">
      <c r="A42" s="3" t="s">
        <v>727</v>
      </c>
    </row>
    <row r="43" spans="1:13">
      <c r="A43" s="4" t="s">
        <v>787</v>
      </c>
      <c r="D43" s="5" t="n">
        <v>3000000000</v>
      </c>
    </row>
    <row r="44" spans="1:13">
      <c r="A44" s="4" t="s">
        <v>806</v>
      </c>
      <c r="D44" s="6" t="n">
        <v>3800000000</v>
      </c>
    </row>
    <row r="45" spans="1:13">
      <c r="A45" s="4" t="s">
        <v>755</v>
      </c>
      <c r="D45" s="4" t="s">
        <v>807</v>
      </c>
    </row>
    <row r="46" spans="1:13">
      <c r="A46" s="4" t="s">
        <v>808</v>
      </c>
    </row>
    <row r="47" spans="1:13">
      <c r="A47" s="3" t="s">
        <v>727</v>
      </c>
    </row>
    <row r="48" spans="1:13">
      <c r="A48" s="4" t="s">
        <v>787</v>
      </c>
      <c r="D48" s="6" t="n">
        <v>577400000</v>
      </c>
      <c r="H48" s="14" t="n">
        <v>65</v>
      </c>
    </row>
    <row r="49" spans="1:13">
      <c r="A49" s="4" t="s">
        <v>755</v>
      </c>
      <c r="D49" s="4" t="s">
        <v>809</v>
      </c>
    </row>
    <row r="50" spans="1:13">
      <c r="A50" s="4" t="s">
        <v>810</v>
      </c>
      <c r="D50" s="6" t="n">
        <v>444200000</v>
      </c>
      <c r="H50" s="14" t="n">
        <v>50</v>
      </c>
      <c r="L50" s="14" t="n">
        <v>45</v>
      </c>
    </row>
  </sheetData>
  <mergeCells count="4">
    <mergeCell ref="A1:A2"/>
    <mergeCell ref="B1:C1"/>
    <mergeCell ref="D1:F1"/>
    <mergeCell ref="J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11</v>
      </c>
      <c r="B1" s="2" t="s">
        <v>1</v>
      </c>
    </row>
    <row r="2" spans="1:4">
      <c r="B2" s="2" t="s">
        <v>2</v>
      </c>
      <c r="C2" s="2" t="s">
        <v>32</v>
      </c>
      <c r="D2" s="2" t="s">
        <v>79</v>
      </c>
    </row>
    <row r="3" spans="1:4">
      <c r="A3" s="3" t="s">
        <v>250</v>
      </c>
    </row>
    <row r="4" spans="1:4">
      <c r="A4" s="4" t="s">
        <v>812</v>
      </c>
      <c r="B4" s="4" t="s">
        <v>813</v>
      </c>
      <c r="C4" s="4" t="s">
        <v>739</v>
      </c>
      <c r="D4" s="4" t="s">
        <v>814</v>
      </c>
    </row>
    <row r="5" spans="1:4">
      <c r="A5" s="4" t="s">
        <v>815</v>
      </c>
      <c r="B5" s="6" t="n">
        <v>111</v>
      </c>
      <c r="C5" s="6" t="n">
        <v>128</v>
      </c>
      <c r="D5" s="6" t="n">
        <v>261</v>
      </c>
    </row>
    <row r="6" spans="1:4">
      <c r="A6" s="4" t="s">
        <v>816</v>
      </c>
      <c r="B6" s="5" t="n">
        <v>317</v>
      </c>
      <c r="C6" s="5" t="n">
        <v>307</v>
      </c>
      <c r="D6" s="5" t="n">
        <v>942</v>
      </c>
    </row>
    <row r="7" spans="1:4">
      <c r="A7" s="4" t="s">
        <v>817</v>
      </c>
      <c r="B7" s="5" t="n">
        <v>3490</v>
      </c>
      <c r="C7" s="5" t="n">
        <v>3306</v>
      </c>
      <c r="D7" s="5" t="n">
        <v>2662</v>
      </c>
    </row>
    <row r="8" spans="1:4">
      <c r="A8" s="4" t="s">
        <v>818</v>
      </c>
      <c r="B8" s="5" t="n">
        <v>317</v>
      </c>
      <c r="C8" s="5" t="n">
        <v>35</v>
      </c>
    </row>
    <row r="9" spans="1:4">
      <c r="A9" s="4" t="s">
        <v>819</v>
      </c>
      <c r="B9" s="5" t="n">
        <v>33</v>
      </c>
      <c r="C9" s="5" t="n">
        <v>36</v>
      </c>
      <c r="D9" s="5" t="n">
        <v>32</v>
      </c>
    </row>
    <row r="10" spans="1:4">
      <c r="A10" s="4" t="s">
        <v>820</v>
      </c>
      <c r="B10" s="6" t="n">
        <v>3140</v>
      </c>
      <c r="C10" s="6" t="n">
        <v>3235</v>
      </c>
      <c r="D10" s="6" t="n">
        <v>26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17"/>
    <col customWidth="1" max="5" min="5" width="21"/>
    <col customWidth="1" max="6" min="6" width="21"/>
  </cols>
  <sheetData>
    <row r="1" spans="1:6">
      <c r="A1" s="1" t="s">
        <v>821</v>
      </c>
      <c r="B1" s="2" t="s">
        <v>1</v>
      </c>
    </row>
    <row r="2" spans="1:6">
      <c r="B2" s="2" t="s">
        <v>538</v>
      </c>
      <c r="C2" s="2" t="s">
        <v>781</v>
      </c>
      <c r="D2" s="2" t="s">
        <v>822</v>
      </c>
      <c r="E2" s="2" t="s">
        <v>439</v>
      </c>
      <c r="F2" s="2" t="s">
        <v>469</v>
      </c>
    </row>
    <row r="3" spans="1:6">
      <c r="A3" s="3" t="s">
        <v>727</v>
      </c>
    </row>
    <row r="4" spans="1:6">
      <c r="A4" s="4" t="s">
        <v>787</v>
      </c>
      <c r="B4" s="6" t="n">
        <v>3490000000</v>
      </c>
      <c r="E4" s="6" t="n">
        <v>3306000000</v>
      </c>
      <c r="F4" s="6" t="n">
        <v>2662000000</v>
      </c>
    </row>
    <row r="5" spans="1:6">
      <c r="A5" s="4" t="s">
        <v>823</v>
      </c>
      <c r="B5" s="5" t="n">
        <v>-39802000</v>
      </c>
    </row>
    <row r="6" spans="1:6">
      <c r="A6" s="4" t="s">
        <v>122</v>
      </c>
      <c r="B6" s="5" t="n">
        <v>317000000</v>
      </c>
      <c r="E6" s="5" t="n">
        <v>35000000</v>
      </c>
    </row>
    <row r="7" spans="1:6">
      <c r="A7" s="4" t="s">
        <v>737</v>
      </c>
    </row>
    <row r="8" spans="1:6">
      <c r="A8" s="3" t="s">
        <v>727</v>
      </c>
    </row>
    <row r="9" spans="1:6">
      <c r="A9" s="4" t="s">
        <v>824</v>
      </c>
      <c r="B9" s="5" t="n">
        <v>2057987000</v>
      </c>
      <c r="E9" s="5" t="n">
        <v>1494672000</v>
      </c>
    </row>
    <row r="10" spans="1:6">
      <c r="A10" s="4" t="s">
        <v>823</v>
      </c>
      <c r="B10" s="5" t="n">
        <v>-11042000</v>
      </c>
      <c r="E10" s="5" t="n">
        <v>-10149000</v>
      </c>
    </row>
    <row r="11" spans="1:6">
      <c r="A11" s="4" t="s">
        <v>122</v>
      </c>
      <c r="B11" s="6" t="n">
        <v>2046945000</v>
      </c>
      <c r="E11" s="5" t="n">
        <v>1484523000</v>
      </c>
    </row>
    <row r="12" spans="1:6">
      <c r="A12" s="4" t="s">
        <v>825</v>
      </c>
    </row>
    <row r="13" spans="1:6">
      <c r="A13" s="3" t="s">
        <v>727</v>
      </c>
    </row>
    <row r="14" spans="1:6">
      <c r="A14" s="4" t="s">
        <v>826</v>
      </c>
      <c r="B14" s="4" t="s">
        <v>827</v>
      </c>
    </row>
    <row r="15" spans="1:6">
      <c r="A15" s="4" t="s">
        <v>787</v>
      </c>
      <c r="B15" s="6" t="n">
        <v>1065965000</v>
      </c>
      <c r="C15" s="14" t="n">
        <v>120000000000</v>
      </c>
    </row>
    <row r="16" spans="1:6">
      <c r="A16" s="4" t="s">
        <v>824</v>
      </c>
      <c r="B16" s="6" t="n">
        <v>1065965000</v>
      </c>
      <c r="E16" s="5" t="n">
        <v>1025057000</v>
      </c>
    </row>
    <row r="17" spans="1:6">
      <c r="A17" s="4" t="s">
        <v>828</v>
      </c>
      <c r="B17" s="4" t="s">
        <v>829</v>
      </c>
    </row>
    <row r="18" spans="1:6">
      <c r="A18" s="4" t="s">
        <v>803</v>
      </c>
      <c r="B18" s="4" t="s">
        <v>830</v>
      </c>
    </row>
    <row r="19" spans="1:6">
      <c r="A19" s="4" t="s">
        <v>831</v>
      </c>
    </row>
    <row r="20" spans="1:6">
      <c r="A20" s="3" t="s">
        <v>727</v>
      </c>
    </row>
    <row r="21" spans="1:6">
      <c r="A21" s="4" t="s">
        <v>826</v>
      </c>
      <c r="B21" s="4" t="s">
        <v>832</v>
      </c>
    </row>
    <row r="22" spans="1:6">
      <c r="A22" s="4" t="s">
        <v>787</v>
      </c>
      <c r="B22" s="6" t="n">
        <v>500000000</v>
      </c>
    </row>
    <row r="23" spans="1:6">
      <c r="A23" s="4" t="s">
        <v>824</v>
      </c>
      <c r="B23" s="6" t="n">
        <v>500000000</v>
      </c>
      <c r="E23" s="5" t="n">
        <v>193293000</v>
      </c>
    </row>
    <row r="24" spans="1:6">
      <c r="A24" s="4" t="s">
        <v>828</v>
      </c>
      <c r="B24" s="4" t="s">
        <v>833</v>
      </c>
    </row>
    <row r="25" spans="1:6">
      <c r="A25" s="4" t="s">
        <v>803</v>
      </c>
      <c r="B25" s="4" t="s">
        <v>834</v>
      </c>
    </row>
    <row r="26" spans="1:6">
      <c r="A26" s="4" t="s">
        <v>755</v>
      </c>
      <c r="B26" s="4" t="s">
        <v>835</v>
      </c>
    </row>
    <row r="27" spans="1:6">
      <c r="A27" s="4" t="s">
        <v>836</v>
      </c>
    </row>
    <row r="28" spans="1:6">
      <c r="A28" s="3" t="s">
        <v>727</v>
      </c>
    </row>
    <row r="29" spans="1:6">
      <c r="A29" s="4" t="s">
        <v>826</v>
      </c>
      <c r="B29" s="4" t="s">
        <v>837</v>
      </c>
    </row>
    <row r="30" spans="1:6">
      <c r="A30" s="4" t="s">
        <v>787</v>
      </c>
      <c r="B30" s="6" t="n">
        <v>106597000</v>
      </c>
      <c r="C30" s="5" t="n">
        <v>12000000000</v>
      </c>
    </row>
    <row r="31" spans="1:6">
      <c r="A31" s="4" t="s">
        <v>824</v>
      </c>
      <c r="B31" s="6" t="n">
        <v>106597000</v>
      </c>
      <c r="E31" s="5" t="n">
        <v>0</v>
      </c>
    </row>
    <row r="32" spans="1:6">
      <c r="A32" s="4" t="s">
        <v>828</v>
      </c>
      <c r="B32" s="4" t="s">
        <v>838</v>
      </c>
    </row>
    <row r="33" spans="1:6">
      <c r="A33" s="4" t="s">
        <v>839</v>
      </c>
    </row>
    <row r="34" spans="1:6">
      <c r="A34" s="3" t="s">
        <v>727</v>
      </c>
    </row>
    <row r="35" spans="1:6">
      <c r="A35" s="4" t="s">
        <v>826</v>
      </c>
      <c r="B35" s="4" t="s">
        <v>840</v>
      </c>
    </row>
    <row r="36" spans="1:6">
      <c r="A36" s="4" t="s">
        <v>787</v>
      </c>
      <c r="B36" s="6" t="n">
        <v>296595000</v>
      </c>
      <c r="D36" s="16" t="n">
        <v>371925000</v>
      </c>
    </row>
    <row r="37" spans="1:6">
      <c r="A37" s="4" t="s">
        <v>824</v>
      </c>
      <c r="B37" s="6" t="n">
        <v>296595000</v>
      </c>
      <c r="E37" s="5" t="n">
        <v>276322000</v>
      </c>
    </row>
    <row r="38" spans="1:6">
      <c r="A38" s="4" t="s">
        <v>828</v>
      </c>
      <c r="B38" s="4" t="s">
        <v>841</v>
      </c>
    </row>
    <row r="39" spans="1:6">
      <c r="A39" s="4" t="s">
        <v>803</v>
      </c>
      <c r="B39" s="4" t="s">
        <v>758</v>
      </c>
    </row>
    <row r="40" spans="1:6">
      <c r="A40" s="4" t="s">
        <v>755</v>
      </c>
      <c r="B40" s="4" t="s">
        <v>842</v>
      </c>
    </row>
    <row r="41" spans="1:6">
      <c r="A41" s="4" t="s">
        <v>843</v>
      </c>
    </row>
    <row r="42" spans="1:6">
      <c r="A42" s="3" t="s">
        <v>727</v>
      </c>
    </row>
    <row r="43" spans="1:6">
      <c r="A43" s="4" t="s">
        <v>826</v>
      </c>
      <c r="B43" s="4" t="s">
        <v>844</v>
      </c>
    </row>
    <row r="44" spans="1:6">
      <c r="A44" s="4" t="s">
        <v>787</v>
      </c>
      <c r="B44" s="6" t="n">
        <v>88830000</v>
      </c>
      <c r="C44" s="14" t="n">
        <v>10000000000</v>
      </c>
    </row>
    <row r="45" spans="1:6">
      <c r="A45" s="4" t="s">
        <v>824</v>
      </c>
      <c r="B45" s="6" t="n">
        <v>88830000</v>
      </c>
      <c r="E45" s="6" t="n">
        <v>0</v>
      </c>
    </row>
    <row r="46" spans="1:6">
      <c r="A46" s="4" t="s">
        <v>828</v>
      </c>
      <c r="B46" s="4" t="s">
        <v>845</v>
      </c>
    </row>
    <row r="47" spans="1:6">
      <c r="A47" s="4" t="s">
        <v>803</v>
      </c>
      <c r="B47" s="4" t="s">
        <v>845</v>
      </c>
    </row>
    <row r="48" spans="1:6">
      <c r="A48" s="4" t="s">
        <v>755</v>
      </c>
      <c r="B48" s="4" t="s">
        <v>846</v>
      </c>
    </row>
    <row r="49" spans="1:6">
      <c r="A49" s="4" t="s">
        <v>847</v>
      </c>
    </row>
    <row r="50" spans="1:6">
      <c r="A50" s="3" t="s">
        <v>727</v>
      </c>
    </row>
    <row r="51" spans="1:6">
      <c r="A51" s="4" t="s">
        <v>803</v>
      </c>
      <c r="B51" s="4" t="s">
        <v>848</v>
      </c>
    </row>
    <row r="52" spans="1:6">
      <c r="A52" s="4" t="s">
        <v>755</v>
      </c>
      <c r="B52" s="4" t="s">
        <v>849</v>
      </c>
    </row>
    <row r="53" spans="1:6">
      <c r="A53" s="4" t="s">
        <v>850</v>
      </c>
    </row>
    <row r="54" spans="1:6">
      <c r="A54" s="3" t="s">
        <v>727</v>
      </c>
    </row>
    <row r="55" spans="1:6">
      <c r="A55" s="4" t="s">
        <v>803</v>
      </c>
      <c r="B55" s="4" t="s">
        <v>851</v>
      </c>
    </row>
    <row r="56" spans="1:6">
      <c r="A56" s="4" t="s">
        <v>755</v>
      </c>
      <c r="B56" s="4" t="s">
        <v>852</v>
      </c>
    </row>
    <row r="57" spans="1:6">
      <c r="A57" s="4" t="s">
        <v>853</v>
      </c>
    </row>
    <row r="58" spans="1:6">
      <c r="A58" s="3" t="s">
        <v>727</v>
      </c>
    </row>
    <row r="59" spans="1:6">
      <c r="A59" s="4" t="s">
        <v>755</v>
      </c>
      <c r="B59" s="4" t="s">
        <v>854</v>
      </c>
    </row>
    <row r="60" spans="1:6">
      <c r="A60" s="4" t="s">
        <v>855</v>
      </c>
    </row>
    <row r="61" spans="1:6">
      <c r="A61" s="3" t="s">
        <v>727</v>
      </c>
    </row>
    <row r="62" spans="1:6">
      <c r="A62" s="4" t="s">
        <v>755</v>
      </c>
      <c r="B62" s="4" t="s">
        <v>856</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857</v>
      </c>
      <c r="B1" s="2" t="s">
        <v>2</v>
      </c>
      <c r="C1" s="2" t="s">
        <v>858</v>
      </c>
      <c r="D1" s="2" t="s">
        <v>32</v>
      </c>
      <c r="E1" s="2" t="s">
        <v>79</v>
      </c>
    </row>
    <row r="2" spans="1:5">
      <c r="A2" s="3" t="s">
        <v>727</v>
      </c>
    </row>
    <row r="3" spans="1:5">
      <c r="A3" s="4" t="s">
        <v>787</v>
      </c>
      <c r="B3" s="6" t="n">
        <v>3490</v>
      </c>
      <c r="D3" s="6" t="n">
        <v>3306</v>
      </c>
      <c r="E3" s="6" t="n">
        <v>2662</v>
      </c>
    </row>
    <row r="4" spans="1:5">
      <c r="A4" s="4" t="s">
        <v>818</v>
      </c>
      <c r="B4" s="5" t="n">
        <v>317</v>
      </c>
      <c r="D4" s="5" t="n">
        <v>35</v>
      </c>
    </row>
    <row r="5" spans="1:5">
      <c r="A5" s="4" t="s">
        <v>859</v>
      </c>
    </row>
    <row r="6" spans="1:5">
      <c r="A6" s="3" t="s">
        <v>727</v>
      </c>
    </row>
    <row r="7" spans="1:5">
      <c r="A7" s="4" t="s">
        <v>787</v>
      </c>
      <c r="C7" s="6" t="n">
        <v>1000</v>
      </c>
    </row>
    <row r="8" spans="1:5">
      <c r="A8" s="4" t="s">
        <v>818</v>
      </c>
      <c r="B8" s="5" t="n">
        <v>1500</v>
      </c>
      <c r="D8" s="5" t="n">
        <v>800</v>
      </c>
    </row>
    <row r="9" spans="1:5">
      <c r="A9" s="4" t="s">
        <v>860</v>
      </c>
      <c r="B9" s="6" t="n">
        <v>1200</v>
      </c>
      <c r="D9" s="6" t="n">
        <v>12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1</v>
      </c>
      <c r="B1" s="2" t="s">
        <v>2</v>
      </c>
      <c r="C1" s="2" t="s">
        <v>32</v>
      </c>
    </row>
    <row r="2" spans="1:3">
      <c r="A2" s="3" t="s">
        <v>727</v>
      </c>
    </row>
    <row r="3" spans="1:3">
      <c r="A3" s="5" t="n">
        <v>2018</v>
      </c>
      <c r="B3" s="6" t="n">
        <v>168894</v>
      </c>
    </row>
    <row r="4" spans="1:3">
      <c r="A4" s="5" t="n">
        <v>2019</v>
      </c>
      <c r="B4" s="5" t="n">
        <v>447337</v>
      </c>
    </row>
    <row r="5" spans="1:3">
      <c r="A5" s="5" t="n">
        <v>2020</v>
      </c>
      <c r="B5" s="5" t="n">
        <v>1498040</v>
      </c>
    </row>
    <row r="6" spans="1:3">
      <c r="A6" s="4" t="s">
        <v>862</v>
      </c>
      <c r="B6" s="5" t="n">
        <v>907610</v>
      </c>
    </row>
    <row r="7" spans="1:3">
      <c r="A7" s="5" t="n">
        <v>2022</v>
      </c>
      <c r="B7" s="5" t="n">
        <v>1295191</v>
      </c>
    </row>
    <row r="8" spans="1:3">
      <c r="A8" s="4" t="s">
        <v>551</v>
      </c>
      <c r="B8" s="5" t="n">
        <v>5152034</v>
      </c>
    </row>
    <row r="9" spans="1:3">
      <c r="A9" s="4" t="s">
        <v>824</v>
      </c>
      <c r="B9" s="5" t="n">
        <v>9469106</v>
      </c>
    </row>
    <row r="10" spans="1:3">
      <c r="A10" s="4" t="s">
        <v>863</v>
      </c>
      <c r="B10" s="5" t="n">
        <v>-16673</v>
      </c>
    </row>
    <row r="11" spans="1:3">
      <c r="A11" s="4" t="s">
        <v>823</v>
      </c>
      <c r="B11" s="5" t="n">
        <v>-39802</v>
      </c>
    </row>
    <row r="12" spans="1:3">
      <c r="A12" s="4" t="s">
        <v>122</v>
      </c>
      <c r="B12" s="5" t="n">
        <v>9412631</v>
      </c>
      <c r="C12" s="6" t="n">
        <v>10608294</v>
      </c>
    </row>
    <row r="13" spans="1:3">
      <c r="A13" s="4" t="s">
        <v>731</v>
      </c>
    </row>
    <row r="14" spans="1:3">
      <c r="A14" s="3" t="s">
        <v>727</v>
      </c>
    </row>
    <row r="15" spans="1:3">
      <c r="A15" s="5" t="n">
        <v>2018</v>
      </c>
      <c r="B15" s="5" t="n">
        <v>0</v>
      </c>
    </row>
    <row r="16" spans="1:3">
      <c r="A16" s="5" t="n">
        <v>2019</v>
      </c>
      <c r="B16" s="5" t="n">
        <v>0</v>
      </c>
    </row>
    <row r="17" spans="1:3">
      <c r="A17" s="5" t="n">
        <v>2020</v>
      </c>
      <c r="B17" s="5" t="n">
        <v>264982</v>
      </c>
    </row>
    <row r="18" spans="1:3">
      <c r="A18" s="4" t="s">
        <v>862</v>
      </c>
      <c r="B18" s="5" t="n">
        <v>52410</v>
      </c>
    </row>
    <row r="19" spans="1:3">
      <c r="A19" s="5" t="n">
        <v>2022</v>
      </c>
      <c r="B19" s="5" t="n">
        <v>0</v>
      </c>
    </row>
    <row r="20" spans="1:3">
      <c r="A20" s="4" t="s">
        <v>551</v>
      </c>
      <c r="B20" s="5" t="n">
        <v>0</v>
      </c>
    </row>
    <row r="21" spans="1:3">
      <c r="A21" s="4" t="s">
        <v>824</v>
      </c>
      <c r="B21" s="5" t="n">
        <v>317392</v>
      </c>
    </row>
    <row r="22" spans="1:3">
      <c r="A22" s="4" t="s">
        <v>863</v>
      </c>
      <c r="B22" s="5" t="n">
        <v>0</v>
      </c>
    </row>
    <row r="23" spans="1:3">
      <c r="A23" s="4" t="s">
        <v>823</v>
      </c>
      <c r="B23" s="5" t="n">
        <v>0</v>
      </c>
    </row>
    <row r="24" spans="1:3">
      <c r="A24" s="4" t="s">
        <v>122</v>
      </c>
      <c r="B24" s="5" t="n">
        <v>317392</v>
      </c>
      <c r="C24" s="5" t="n">
        <v>35023</v>
      </c>
    </row>
    <row r="25" spans="1:3">
      <c r="A25" s="4" t="s">
        <v>734</v>
      </c>
    </row>
    <row r="26" spans="1:3">
      <c r="A26" s="3" t="s">
        <v>727</v>
      </c>
    </row>
    <row r="27" spans="1:3">
      <c r="A27" s="5" t="n">
        <v>2018</v>
      </c>
      <c r="B27" s="5" t="n">
        <v>0</v>
      </c>
    </row>
    <row r="28" spans="1:3">
      <c r="A28" s="5" t="n">
        <v>2019</v>
      </c>
      <c r="B28" s="5" t="n">
        <v>0</v>
      </c>
    </row>
    <row r="29" spans="1:3">
      <c r="A29" s="5" t="n">
        <v>2020</v>
      </c>
      <c r="B29" s="5" t="n">
        <v>719580</v>
      </c>
    </row>
    <row r="30" spans="1:3">
      <c r="A30" s="4" t="s">
        <v>862</v>
      </c>
      <c r="B30" s="5" t="n">
        <v>839510</v>
      </c>
    </row>
    <row r="31" spans="1:3">
      <c r="A31" s="5" t="n">
        <v>2022</v>
      </c>
      <c r="B31" s="5" t="n">
        <v>839510</v>
      </c>
    </row>
    <row r="32" spans="1:3">
      <c r="A32" s="4" t="s">
        <v>551</v>
      </c>
      <c r="B32" s="5" t="n">
        <v>3715027</v>
      </c>
    </row>
    <row r="33" spans="1:3">
      <c r="A33" s="4" t="s">
        <v>824</v>
      </c>
      <c r="B33" s="5" t="n">
        <v>6113627</v>
      </c>
    </row>
    <row r="34" spans="1:3">
      <c r="A34" s="4" t="s">
        <v>863</v>
      </c>
      <c r="B34" s="5" t="n">
        <v>-21333</v>
      </c>
    </row>
    <row r="35" spans="1:3">
      <c r="A35" s="4" t="s">
        <v>823</v>
      </c>
      <c r="B35" s="5" t="n">
        <v>-25017</v>
      </c>
    </row>
    <row r="36" spans="1:3">
      <c r="A36" s="4" t="s">
        <v>122</v>
      </c>
      <c r="B36" s="5" t="n">
        <v>6067277</v>
      </c>
      <c r="C36" s="5" t="n">
        <v>6417492</v>
      </c>
    </row>
    <row r="37" spans="1:3">
      <c r="A37" s="4" t="s">
        <v>864</v>
      </c>
    </row>
    <row r="38" spans="1:3">
      <c r="A38" s="3" t="s">
        <v>727</v>
      </c>
    </row>
    <row r="39" spans="1:3">
      <c r="A39" s="5" t="n">
        <v>2018</v>
      </c>
      <c r="B39" s="5" t="n">
        <v>934</v>
      </c>
    </row>
    <row r="40" spans="1:3">
      <c r="A40" s="5" t="n">
        <v>2019</v>
      </c>
      <c r="B40" s="5" t="n">
        <v>1013</v>
      </c>
    </row>
    <row r="41" spans="1:3">
      <c r="A41" s="5" t="n">
        <v>2020</v>
      </c>
      <c r="B41" s="5" t="n">
        <v>501077</v>
      </c>
    </row>
    <row r="42" spans="1:3">
      <c r="A42" s="4" t="s">
        <v>862</v>
      </c>
      <c r="B42" s="5" t="n">
        <v>910</v>
      </c>
    </row>
    <row r="43" spans="1:3">
      <c r="A43" s="5" t="n">
        <v>2022</v>
      </c>
      <c r="B43" s="5" t="n">
        <v>444890</v>
      </c>
    </row>
    <row r="44" spans="1:3">
      <c r="A44" s="4" t="s">
        <v>551</v>
      </c>
      <c r="B44" s="5" t="n">
        <v>1122709</v>
      </c>
    </row>
    <row r="45" spans="1:3">
      <c r="A45" s="4" t="s">
        <v>824</v>
      </c>
      <c r="B45" s="5" t="n">
        <v>2071533</v>
      </c>
    </row>
    <row r="46" spans="1:3">
      <c r="A46" s="4" t="s">
        <v>863</v>
      </c>
      <c r="B46" s="5" t="n">
        <v>0</v>
      </c>
    </row>
    <row r="47" spans="1:3">
      <c r="A47" s="4" t="s">
        <v>823</v>
      </c>
      <c r="B47" s="5" t="n">
        <v>-11042</v>
      </c>
    </row>
    <row r="48" spans="1:3">
      <c r="A48" s="4" t="s">
        <v>122</v>
      </c>
      <c r="B48" s="5" t="n">
        <v>2060491</v>
      </c>
      <c r="C48" s="6" t="n">
        <v>1499001</v>
      </c>
    </row>
    <row r="49" spans="1:3">
      <c r="A49" s="4" t="s">
        <v>865</v>
      </c>
    </row>
    <row r="50" spans="1:3">
      <c r="A50" s="3" t="s">
        <v>727</v>
      </c>
    </row>
    <row r="51" spans="1:3">
      <c r="A51" s="5" t="n">
        <v>2018</v>
      </c>
      <c r="B51" s="5" t="n">
        <v>167960</v>
      </c>
    </row>
    <row r="52" spans="1:3">
      <c r="A52" s="5" t="n">
        <v>2019</v>
      </c>
      <c r="B52" s="5" t="n">
        <v>446324</v>
      </c>
    </row>
    <row r="53" spans="1:3">
      <c r="A53" s="5" t="n">
        <v>2020</v>
      </c>
      <c r="B53" s="5" t="n">
        <v>12401</v>
      </c>
    </row>
    <row r="54" spans="1:3">
      <c r="A54" s="4" t="s">
        <v>862</v>
      </c>
      <c r="B54" s="5" t="n">
        <v>14780</v>
      </c>
    </row>
    <row r="55" spans="1:3">
      <c r="A55" s="5" t="n">
        <v>2022</v>
      </c>
      <c r="B55" s="5" t="n">
        <v>10791</v>
      </c>
    </row>
    <row r="56" spans="1:3">
      <c r="A56" s="4" t="s">
        <v>551</v>
      </c>
      <c r="B56" s="5" t="n">
        <v>314298</v>
      </c>
    </row>
    <row r="57" spans="1:3">
      <c r="A57" s="4" t="s">
        <v>824</v>
      </c>
      <c r="B57" s="5" t="n">
        <v>966554</v>
      </c>
    </row>
    <row r="58" spans="1:3">
      <c r="A58" s="4" t="s">
        <v>863</v>
      </c>
      <c r="B58" s="5" t="n">
        <v>4660</v>
      </c>
    </row>
    <row r="59" spans="1:3">
      <c r="A59" s="4" t="s">
        <v>823</v>
      </c>
      <c r="B59" s="5" t="n">
        <v>-3743</v>
      </c>
    </row>
    <row r="60" spans="1:3">
      <c r="A60" s="4" t="s">
        <v>122</v>
      </c>
      <c r="B60" s="6" t="n">
        <v>9674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32</v>
      </c>
      <c r="D2" s="2" t="s">
        <v>79</v>
      </c>
    </row>
    <row r="3" spans="1:4">
      <c r="A3" s="4" t="s">
        <v>102</v>
      </c>
      <c r="B3" s="6" t="n">
        <v>1760959</v>
      </c>
      <c r="C3" s="6" t="n">
        <v>1292540</v>
      </c>
      <c r="D3" s="6" t="n">
        <v>925515</v>
      </c>
    </row>
    <row r="4" spans="1:4">
      <c r="A4" s="4" t="s">
        <v>135</v>
      </c>
      <c r="B4" s="5" t="n">
        <v>115972</v>
      </c>
      <c r="C4" s="5" t="n">
        <v>117697</v>
      </c>
      <c r="D4" s="5" t="n">
        <v>83703</v>
      </c>
    </row>
    <row r="5" spans="1:4">
      <c r="A5" s="4" t="s">
        <v>139</v>
      </c>
      <c r="D5" s="5" t="n">
        <v>502732</v>
      </c>
    </row>
    <row r="6" spans="1:4">
      <c r="A6" s="4" t="s">
        <v>141</v>
      </c>
      <c r="C6" s="5" t="n">
        <v>3162</v>
      </c>
    </row>
    <row r="7" spans="1:4">
      <c r="A7" s="4" t="s">
        <v>142</v>
      </c>
      <c r="B7" s="5" t="n">
        <v>254214</v>
      </c>
      <c r="D7" s="5" t="n">
        <v>2355596</v>
      </c>
    </row>
    <row r="8" spans="1:4">
      <c r="A8" s="4" t="s">
        <v>153</v>
      </c>
      <c r="B8" s="5" t="n">
        <v>-813847</v>
      </c>
    </row>
    <row r="9" spans="1:4">
      <c r="A9" s="4" t="s">
        <v>116</v>
      </c>
      <c r="B9" s="5" t="n">
        <v>22591</v>
      </c>
      <c r="C9" s="5" t="n">
        <v>-1349</v>
      </c>
      <c r="D9" s="5" t="n">
        <v>-17457</v>
      </c>
    </row>
    <row r="10" spans="1:4">
      <c r="A10" s="4" t="s">
        <v>152</v>
      </c>
      <c r="B10" s="5" t="n">
        <v>-13182</v>
      </c>
    </row>
    <row r="11" spans="1:4">
      <c r="A11" s="4" t="s">
        <v>123</v>
      </c>
    </row>
    <row r="12" spans="1:4">
      <c r="A12" s="4" t="s">
        <v>141</v>
      </c>
      <c r="D12" s="5" t="n">
        <v>181170</v>
      </c>
    </row>
    <row r="13" spans="1:4">
      <c r="A13" s="4" t="s">
        <v>124</v>
      </c>
    </row>
    <row r="14" spans="1:4">
      <c r="A14" s="4" t="s">
        <v>141</v>
      </c>
      <c r="D14" s="5" t="n">
        <v>371570</v>
      </c>
    </row>
    <row r="15" spans="1:4">
      <c r="A15" s="4" t="s">
        <v>130</v>
      </c>
    </row>
    <row r="16" spans="1:4">
      <c r="A16" s="4" t="s">
        <v>102</v>
      </c>
      <c r="B16" s="5" t="n">
        <v>108634</v>
      </c>
      <c r="C16" s="5" t="n">
        <v>82608</v>
      </c>
      <c r="D16" s="5" t="n">
        <v>56076</v>
      </c>
    </row>
    <row r="17" spans="1:4">
      <c r="A17" s="4" t="s">
        <v>135</v>
      </c>
      <c r="B17" s="5" t="n">
        <v>41446</v>
      </c>
      <c r="C17" s="5" t="n">
        <v>26483</v>
      </c>
      <c r="D17" s="5" t="n">
        <v>26234</v>
      </c>
    </row>
    <row r="18" spans="1:4">
      <c r="A18" s="4" t="s">
        <v>141</v>
      </c>
      <c r="C18" s="5" t="n">
        <v>3162</v>
      </c>
    </row>
    <row r="19" spans="1:4">
      <c r="A19" s="4" t="s">
        <v>142</v>
      </c>
      <c r="B19" s="5" t="n">
        <v>254214</v>
      </c>
      <c r="D19" s="5" t="n">
        <v>2355596</v>
      </c>
    </row>
    <row r="20" spans="1:4">
      <c r="A20" s="4" t="s">
        <v>153</v>
      </c>
      <c r="B20" s="5" t="n">
        <v>-611807</v>
      </c>
    </row>
    <row r="21" spans="1:4">
      <c r="A21" s="4" t="s">
        <v>116</v>
      </c>
      <c r="B21" s="6" t="n">
        <v>586</v>
      </c>
      <c r="C21" s="6" t="n">
        <v>-35</v>
      </c>
      <c r="D21" s="5" t="n">
        <v>-217</v>
      </c>
    </row>
    <row r="22" spans="1:4">
      <c r="A22" s="4" t="s">
        <v>201</v>
      </c>
    </row>
    <row r="23" spans="1:4">
      <c r="A23" s="4" t="s">
        <v>141</v>
      </c>
      <c r="D23" s="5" t="n">
        <v>181170</v>
      </c>
    </row>
    <row r="24" spans="1:4">
      <c r="A24" s="4" t="s">
        <v>202</v>
      </c>
    </row>
    <row r="25" spans="1:4">
      <c r="A25" s="4" t="s">
        <v>141</v>
      </c>
      <c r="D25" s="5" t="n">
        <v>371570</v>
      </c>
    </row>
    <row r="26" spans="1:4">
      <c r="A26" s="4" t="s">
        <v>203</v>
      </c>
    </row>
    <row r="27" spans="1:4">
      <c r="A27" s="4" t="s">
        <v>204</v>
      </c>
      <c r="B27" s="5" t="n">
        <v>8900</v>
      </c>
    </row>
    <row r="28" spans="1:4">
      <c r="A28" s="4" t="s">
        <v>205</v>
      </c>
      <c r="B28" s="5" t="n">
        <v>8500</v>
      </c>
      <c r="C28" s="5" t="n">
        <v>8700</v>
      </c>
    </row>
    <row r="29" spans="1:4">
      <c r="A29" s="4" t="s">
        <v>206</v>
      </c>
      <c r="B29" s="5" t="n">
        <v>8900</v>
      </c>
      <c r="C29" s="5" t="n">
        <v>8900</v>
      </c>
    </row>
    <row r="30" spans="1:4">
      <c r="A30" s="4" t="s">
        <v>60</v>
      </c>
    </row>
    <row r="31" spans="1:4">
      <c r="A31" s="4" t="s">
        <v>207</v>
      </c>
      <c r="B31" s="6" t="n">
        <v>18458140</v>
      </c>
      <c r="C31" s="6" t="n">
        <v>18420836</v>
      </c>
      <c r="D31" s="5" t="n">
        <v>15183599</v>
      </c>
    </row>
    <row r="32" spans="1:4">
      <c r="A32" s="4" t="s">
        <v>102</v>
      </c>
      <c r="B32" s="5" t="n">
        <v>1760959</v>
      </c>
      <c r="C32" s="5" t="n">
        <v>1292540</v>
      </c>
      <c r="D32" s="5" t="n">
        <v>925515</v>
      </c>
    </row>
    <row r="33" spans="1:4">
      <c r="A33" s="4" t="s">
        <v>135</v>
      </c>
      <c r="B33" s="5" t="n">
        <v>115972</v>
      </c>
      <c r="C33" s="5" t="n">
        <v>117697</v>
      </c>
      <c r="D33" s="5" t="n">
        <v>83703</v>
      </c>
    </row>
    <row r="34" spans="1:4">
      <c r="A34" s="4" t="s">
        <v>208</v>
      </c>
      <c r="D34" s="5" t="n">
        <v>71548</v>
      </c>
    </row>
    <row r="35" spans="1:4">
      <c r="A35" s="4" t="s">
        <v>139</v>
      </c>
      <c r="D35" s="5" t="n">
        <v>502732</v>
      </c>
    </row>
    <row r="36" spans="1:4">
      <c r="A36" s="4" t="s">
        <v>141</v>
      </c>
      <c r="C36" s="5" t="n">
        <v>3162</v>
      </c>
    </row>
    <row r="37" spans="1:4">
      <c r="A37" s="4" t="s">
        <v>142</v>
      </c>
      <c r="B37" s="5" t="n">
        <v>254214</v>
      </c>
      <c r="D37" s="5" t="n">
        <v>2355596</v>
      </c>
    </row>
    <row r="38" spans="1:4">
      <c r="A38" s="4" t="s">
        <v>153</v>
      </c>
      <c r="B38" s="5" t="n">
        <v>-790016</v>
      </c>
    </row>
    <row r="39" spans="1:4">
      <c r="A39" s="4" t="s">
        <v>209</v>
      </c>
      <c r="B39" s="5" t="n">
        <v>-23831</v>
      </c>
    </row>
    <row r="40" spans="1:4">
      <c r="A40" s="4" t="s">
        <v>115</v>
      </c>
      <c r="B40" s="5" t="n">
        <v>63455</v>
      </c>
      <c r="C40" s="5" t="n">
        <v>-135958</v>
      </c>
      <c r="D40" s="5" t="n">
        <v>-208901</v>
      </c>
    </row>
    <row r="41" spans="1:4">
      <c r="A41" s="4" t="s">
        <v>116</v>
      </c>
      <c r="B41" s="5" t="n">
        <v>22591</v>
      </c>
      <c r="C41" s="5" t="n">
        <v>-1349</v>
      </c>
      <c r="D41" s="5" t="n">
        <v>-17457</v>
      </c>
    </row>
    <row r="42" spans="1:4">
      <c r="A42" s="4" t="s">
        <v>144</v>
      </c>
      <c r="B42" s="5" t="n">
        <v>-1142561</v>
      </c>
      <c r="C42" s="5" t="n">
        <v>-1238788</v>
      </c>
      <c r="D42" s="5" t="n">
        <v>-1028239</v>
      </c>
    </row>
    <row r="43" spans="1:4">
      <c r="A43" s="4" t="s">
        <v>210</v>
      </c>
      <c r="B43" s="5" t="n">
        <v>18705741</v>
      </c>
      <c r="C43" s="5" t="n">
        <v>18458140</v>
      </c>
      <c r="D43" s="5" t="n">
        <v>18420836</v>
      </c>
    </row>
    <row r="44" spans="1:4">
      <c r="A44" s="4" t="s">
        <v>152</v>
      </c>
      <c r="B44" s="5" t="n">
        <v>-13182</v>
      </c>
    </row>
    <row r="45" spans="1:4">
      <c r="A45" s="4" t="s">
        <v>211</v>
      </c>
    </row>
    <row r="46" spans="1:4">
      <c r="A46" s="4" t="s">
        <v>141</v>
      </c>
      <c r="D46" s="5" t="n">
        <v>181170</v>
      </c>
    </row>
    <row r="47" spans="1:4">
      <c r="A47" s="4" t="s">
        <v>212</v>
      </c>
    </row>
    <row r="48" spans="1:4">
      <c r="A48" s="4" t="s">
        <v>141</v>
      </c>
      <c r="D48" s="5" t="n">
        <v>371570</v>
      </c>
    </row>
    <row r="49" spans="1:4">
      <c r="A49" s="4" t="s">
        <v>213</v>
      </c>
    </row>
    <row r="50" spans="1:4">
      <c r="A50" s="4" t="s">
        <v>207</v>
      </c>
      <c r="B50" s="5" t="n">
        <v>3072469</v>
      </c>
      <c r="C50" s="5" t="n">
        <v>3320227</v>
      </c>
      <c r="D50" s="5" t="n">
        <v>1159901</v>
      </c>
    </row>
    <row r="51" spans="1:4">
      <c r="A51" s="4" t="s">
        <v>102</v>
      </c>
      <c r="B51" s="5" t="n">
        <v>63620</v>
      </c>
      <c r="C51" s="5" t="n">
        <v>48307</v>
      </c>
      <c r="D51" s="5" t="n">
        <v>44950</v>
      </c>
    </row>
    <row r="52" spans="1:4">
      <c r="A52" s="4" t="s">
        <v>142</v>
      </c>
      <c r="B52" s="5" t="n">
        <v>254214</v>
      </c>
      <c r="D52" s="5" t="n">
        <v>2355596</v>
      </c>
    </row>
    <row r="53" spans="1:4">
      <c r="A53" s="4" t="s">
        <v>153</v>
      </c>
      <c r="B53" s="5" t="n">
        <v>-587976</v>
      </c>
    </row>
    <row r="54" spans="1:4">
      <c r="A54" s="4" t="s">
        <v>214</v>
      </c>
      <c r="B54" s="5" t="n">
        <v>-28973</v>
      </c>
    </row>
    <row r="55" spans="1:4">
      <c r="A55" s="4" t="s">
        <v>115</v>
      </c>
      <c r="B55" s="5" t="n">
        <v>49278</v>
      </c>
      <c r="C55" s="5" t="n">
        <v>12601</v>
      </c>
      <c r="D55" s="5" t="n">
        <v>-32862</v>
      </c>
    </row>
    <row r="56" spans="1:4">
      <c r="A56" s="4" t="s">
        <v>144</v>
      </c>
      <c r="B56" s="5" t="n">
        <v>-162390</v>
      </c>
      <c r="C56" s="5" t="n">
        <v>-308666</v>
      </c>
      <c r="D56" s="5" t="n">
        <v>-207358</v>
      </c>
    </row>
    <row r="57" spans="1:4">
      <c r="A57" s="4" t="s">
        <v>210</v>
      </c>
      <c r="B57" s="5" t="n">
        <v>2660242</v>
      </c>
      <c r="C57" s="5" t="n">
        <v>3072469</v>
      </c>
      <c r="D57" s="5" t="n">
        <v>3320227</v>
      </c>
    </row>
    <row r="58" spans="1:4">
      <c r="A58" s="4" t="s">
        <v>215</v>
      </c>
    </row>
    <row r="59" spans="1:4">
      <c r="A59" s="4" t="s">
        <v>207</v>
      </c>
      <c r="B59" s="6" t="n">
        <v>78235</v>
      </c>
      <c r="C59" s="6" t="n">
        <v>78235</v>
      </c>
      <c r="D59" s="6" t="n">
        <v>78235</v>
      </c>
    </row>
    <row r="60" spans="1:4">
      <c r="A60" s="4" t="s">
        <v>204</v>
      </c>
      <c r="B60" s="5" t="n">
        <v>1565</v>
      </c>
      <c r="C60" s="5" t="n">
        <v>1565</v>
      </c>
      <c r="D60" s="5" t="n">
        <v>1565</v>
      </c>
    </row>
    <row r="61" spans="1:4">
      <c r="A61" s="4" t="s">
        <v>210</v>
      </c>
      <c r="B61" s="6" t="n">
        <v>68948</v>
      </c>
      <c r="C61" s="6" t="n">
        <v>78235</v>
      </c>
      <c r="D61" s="6" t="n">
        <v>78235</v>
      </c>
    </row>
    <row r="62" spans="1:4">
      <c r="A62" s="4" t="s">
        <v>206</v>
      </c>
      <c r="B62" s="5" t="n">
        <v>1379</v>
      </c>
      <c r="C62" s="5" t="n">
        <v>1565</v>
      </c>
      <c r="D62" s="5" t="n">
        <v>1565</v>
      </c>
    </row>
    <row r="63" spans="1:4">
      <c r="A63" s="4" t="s">
        <v>152</v>
      </c>
      <c r="B63" s="6" t="n">
        <v>-9287</v>
      </c>
    </row>
    <row r="64" spans="1:4">
      <c r="A64" s="4" t="s">
        <v>216</v>
      </c>
      <c r="B64" s="5" t="n">
        <v>-186</v>
      </c>
    </row>
    <row r="65" spans="1:4">
      <c r="A65" s="4" t="s">
        <v>65</v>
      </c>
    </row>
    <row r="66" spans="1:4">
      <c r="A66" s="4" t="s">
        <v>217</v>
      </c>
      <c r="B66" s="5" t="n">
        <v>-1500</v>
      </c>
      <c r="C66" s="5" t="n">
        <v>-1900</v>
      </c>
    </row>
    <row r="67" spans="1:4">
      <c r="A67" s="4" t="s">
        <v>205</v>
      </c>
      <c r="B67" s="5" t="n">
        <v>700</v>
      </c>
      <c r="C67" s="5" t="n">
        <v>1900</v>
      </c>
    </row>
    <row r="68" spans="1:4">
      <c r="A68" s="4" t="s">
        <v>218</v>
      </c>
    </row>
    <row r="69" spans="1:4">
      <c r="A69" s="4" t="s">
        <v>207</v>
      </c>
      <c r="B69" s="6" t="n">
        <v>14912846</v>
      </c>
      <c r="C69" s="6" t="n">
        <v>14589700</v>
      </c>
      <c r="D69" s="6" t="n">
        <v>13897274</v>
      </c>
    </row>
    <row r="70" spans="1:4">
      <c r="A70" s="4" t="s">
        <v>204</v>
      </c>
      <c r="B70" s="5" t="n">
        <v>528671</v>
      </c>
      <c r="C70" s="5" t="n">
        <v>524512</v>
      </c>
      <c r="D70" s="5" t="n">
        <v>509498</v>
      </c>
    </row>
    <row r="71" spans="1:4">
      <c r="A71" s="4" t="s">
        <v>102</v>
      </c>
      <c r="B71" s="6" t="n">
        <v>1652325</v>
      </c>
      <c r="C71" s="6" t="n">
        <v>1209932</v>
      </c>
      <c r="D71" s="6" t="n">
        <v>869439</v>
      </c>
    </row>
    <row r="72" spans="1:4">
      <c r="A72" s="4" t="s">
        <v>135</v>
      </c>
      <c r="B72" s="6" t="n">
        <v>74526</v>
      </c>
      <c r="C72" s="6" t="n">
        <v>91214</v>
      </c>
      <c r="D72" s="6" t="n">
        <v>57469</v>
      </c>
    </row>
    <row r="73" spans="1:4">
      <c r="A73" s="4" t="s">
        <v>136</v>
      </c>
      <c r="B73" s="5" t="n">
        <v>2000</v>
      </c>
      <c r="C73" s="5" t="n">
        <v>2282</v>
      </c>
      <c r="D73" s="5" t="n">
        <v>1475</v>
      </c>
    </row>
    <row r="74" spans="1:4">
      <c r="A74" s="4" t="s">
        <v>208</v>
      </c>
      <c r="D74" s="6" t="n">
        <v>71548</v>
      </c>
    </row>
    <row r="75" spans="1:4">
      <c r="A75" s="4" t="s">
        <v>219</v>
      </c>
      <c r="D75" s="5" t="n">
        <v>1662</v>
      </c>
    </row>
    <row r="76" spans="1:4">
      <c r="A76" s="4" t="s">
        <v>139</v>
      </c>
      <c r="D76" s="6" t="n">
        <v>502732</v>
      </c>
    </row>
    <row r="77" spans="1:4">
      <c r="A77" s="4" t="s">
        <v>140</v>
      </c>
      <c r="D77" s="5" t="n">
        <v>11872</v>
      </c>
    </row>
    <row r="78" spans="1:4">
      <c r="A78" s="4" t="s">
        <v>153</v>
      </c>
      <c r="B78" s="6" t="n">
        <v>-202040</v>
      </c>
    </row>
    <row r="79" spans="1:4">
      <c r="A79" s="4" t="s">
        <v>214</v>
      </c>
      <c r="B79" s="6" t="n">
        <v>47726</v>
      </c>
      <c r="C79" s="6" t="n">
        <v>52256</v>
      </c>
    </row>
    <row r="80" spans="1:4">
      <c r="A80" s="4" t="s">
        <v>205</v>
      </c>
      <c r="B80" s="5" t="n">
        <v>1515</v>
      </c>
      <c r="C80" s="5" t="n">
        <v>1877</v>
      </c>
    </row>
    <row r="81" spans="1:4">
      <c r="A81" s="4" t="s">
        <v>115</v>
      </c>
      <c r="B81" s="6" t="n">
        <v>13810</v>
      </c>
      <c r="C81" s="6" t="n">
        <v>-144730</v>
      </c>
      <c r="D81" s="6" t="n">
        <v>-173852</v>
      </c>
    </row>
    <row r="82" spans="1:4">
      <c r="A82" s="4" t="s">
        <v>116</v>
      </c>
      <c r="B82" s="5" t="n">
        <v>22005</v>
      </c>
      <c r="C82" s="5" t="n">
        <v>-1314</v>
      </c>
      <c r="D82" s="5" t="n">
        <v>-17240</v>
      </c>
    </row>
    <row r="83" spans="1:4">
      <c r="A83" s="4" t="s">
        <v>220</v>
      </c>
      <c r="B83" s="5" t="n">
        <v>-12143</v>
      </c>
      <c r="C83" s="5" t="n">
        <v>8657</v>
      </c>
      <c r="D83" s="5" t="n">
        <v>186918</v>
      </c>
    </row>
    <row r="84" spans="1:4">
      <c r="A84" s="4" t="s">
        <v>144</v>
      </c>
      <c r="B84" s="5" t="n">
        <v>-942950</v>
      </c>
      <c r="C84" s="5" t="n">
        <v>-892869</v>
      </c>
      <c r="D84" s="6" t="n">
        <v>-804588</v>
      </c>
    </row>
    <row r="85" spans="1:4">
      <c r="A85" s="4" t="s">
        <v>144</v>
      </c>
      <c r="D85" s="5" t="n">
        <v>5</v>
      </c>
    </row>
    <row r="86" spans="1:4">
      <c r="A86" s="4" t="s">
        <v>210</v>
      </c>
      <c r="B86" s="6" t="n">
        <v>15562210</v>
      </c>
      <c r="C86" s="6" t="n">
        <v>14912846</v>
      </c>
      <c r="D86" s="6" t="n">
        <v>14589700</v>
      </c>
    </row>
    <row r="87" spans="1:4">
      <c r="A87" s="4" t="s">
        <v>206</v>
      </c>
      <c r="B87" s="5" t="n">
        <v>532186</v>
      </c>
      <c r="C87" s="5" t="n">
        <v>528671</v>
      </c>
      <c r="D87" s="5" t="n">
        <v>524512</v>
      </c>
    </row>
    <row r="88" spans="1:4">
      <c r="A88" s="4" t="s">
        <v>152</v>
      </c>
      <c r="B88" s="6" t="n">
        <v>-3895</v>
      </c>
    </row>
    <row r="89" spans="1:4">
      <c r="A89" s="4" t="s">
        <v>221</v>
      </c>
    </row>
    <row r="90" spans="1:4">
      <c r="A90" s="4" t="s">
        <v>207</v>
      </c>
      <c r="B90" s="6" t="n">
        <v>150173</v>
      </c>
      <c r="C90" s="6" t="n">
        <v>186683</v>
      </c>
      <c r="D90" s="6" t="n">
        <v>48189</v>
      </c>
    </row>
    <row r="91" spans="1:4">
      <c r="A91" s="4" t="s">
        <v>204</v>
      </c>
      <c r="B91" s="5" t="n">
        <v>5323</v>
      </c>
      <c r="C91" s="5" t="n">
        <v>6711</v>
      </c>
      <c r="D91" s="5" t="n">
        <v>1767</v>
      </c>
    </row>
    <row r="92" spans="1:4">
      <c r="A92" s="4" t="s">
        <v>102</v>
      </c>
      <c r="B92" s="6" t="n">
        <v>18372</v>
      </c>
      <c r="C92" s="6" t="n">
        <v>14232</v>
      </c>
      <c r="D92" s="6" t="n">
        <v>7733</v>
      </c>
    </row>
    <row r="93" spans="1:4">
      <c r="A93" s="4" t="s">
        <v>135</v>
      </c>
      <c r="B93" s="6" t="n">
        <v>41446</v>
      </c>
      <c r="C93" s="6" t="n">
        <v>26483</v>
      </c>
      <c r="D93" s="6" t="n">
        <v>26234</v>
      </c>
    </row>
    <row r="94" spans="1:4">
      <c r="A94" s="4" t="s">
        <v>136</v>
      </c>
      <c r="B94" s="5" t="n">
        <v>1386</v>
      </c>
      <c r="C94" s="5" t="n">
        <v>440</v>
      </c>
      <c r="D94" s="5" t="n">
        <v>303</v>
      </c>
    </row>
    <row r="95" spans="1:4">
      <c r="A95" s="4" t="s">
        <v>141</v>
      </c>
      <c r="C95" s="6" t="n">
        <v>3162</v>
      </c>
    </row>
    <row r="96" spans="1:4">
      <c r="A96" s="4" t="s">
        <v>222</v>
      </c>
      <c r="C96" s="5" t="n">
        <v>71</v>
      </c>
    </row>
    <row r="97" spans="1:4">
      <c r="A97" s="4" t="s">
        <v>209</v>
      </c>
      <c r="B97" s="6" t="n">
        <v>-23831</v>
      </c>
    </row>
    <row r="98" spans="1:4">
      <c r="A98" s="4" t="s">
        <v>217</v>
      </c>
      <c r="B98" s="5" t="n">
        <v>-369</v>
      </c>
    </row>
    <row r="99" spans="1:4">
      <c r="A99" s="4" t="s">
        <v>214</v>
      </c>
      <c r="B99" s="6" t="n">
        <v>-18753</v>
      </c>
      <c r="C99" s="6" t="n">
        <v>-52256</v>
      </c>
    </row>
    <row r="100" spans="1:4">
      <c r="A100" s="4" t="s">
        <v>205</v>
      </c>
      <c r="B100" s="5" t="n">
        <v>-684</v>
      </c>
      <c r="C100" s="5" t="n">
        <v>-1877</v>
      </c>
    </row>
    <row r="101" spans="1:4">
      <c r="A101" s="4" t="s">
        <v>115</v>
      </c>
      <c r="B101" s="6" t="n">
        <v>146</v>
      </c>
      <c r="C101" s="6" t="n">
        <v>-1457</v>
      </c>
      <c r="D101" s="6" t="n">
        <v>-1520</v>
      </c>
    </row>
    <row r="102" spans="1:4">
      <c r="A102" s="4" t="s">
        <v>116</v>
      </c>
      <c r="B102" s="5" t="n">
        <v>234</v>
      </c>
      <c r="C102" s="5" t="n">
        <v>-13</v>
      </c>
      <c r="D102" s="5" t="n">
        <v>-151</v>
      </c>
    </row>
    <row r="103" spans="1:4">
      <c r="A103" s="4" t="s">
        <v>220</v>
      </c>
      <c r="B103" s="5" t="n">
        <v>11829</v>
      </c>
      <c r="C103" s="5" t="n">
        <v>-12414</v>
      </c>
      <c r="D103" s="5" t="n">
        <v>-70965</v>
      </c>
    </row>
    <row r="104" spans="1:4">
      <c r="A104" s="4" t="s">
        <v>144</v>
      </c>
      <c r="B104" s="5" t="n">
        <v>-14215</v>
      </c>
      <c r="C104" s="6" t="n">
        <v>-14247</v>
      </c>
      <c r="D104" s="6" t="n">
        <v>-10541</v>
      </c>
    </row>
    <row r="105" spans="1:4">
      <c r="A105" s="4" t="s">
        <v>144</v>
      </c>
      <c r="C105" s="5" t="n">
        <v>-22</v>
      </c>
      <c r="D105" s="5" t="n">
        <v>-16</v>
      </c>
    </row>
    <row r="106" spans="1:4">
      <c r="A106" s="4" t="s">
        <v>210</v>
      </c>
      <c r="B106" s="6" t="n">
        <v>165401</v>
      </c>
      <c r="C106" s="6" t="n">
        <v>150173</v>
      </c>
      <c r="D106" s="6" t="n">
        <v>186683</v>
      </c>
    </row>
    <row r="107" spans="1:4">
      <c r="A107" s="4" t="s">
        <v>206</v>
      </c>
      <c r="B107" s="5" t="n">
        <v>5656</v>
      </c>
      <c r="C107" s="5" t="n">
        <v>5323</v>
      </c>
      <c r="D107" s="5" t="n">
        <v>6711</v>
      </c>
    </row>
    <row r="108" spans="1:4">
      <c r="A108" s="4" t="s">
        <v>223</v>
      </c>
    </row>
    <row r="109" spans="1:4">
      <c r="A109" s="4" t="s">
        <v>141</v>
      </c>
      <c r="D109" s="6" t="n">
        <v>181170</v>
      </c>
    </row>
    <row r="110" spans="1:4">
      <c r="A110" s="4" t="s">
        <v>222</v>
      </c>
      <c r="D110" s="5" t="n">
        <v>4500</v>
      </c>
    </row>
    <row r="111" spans="1:4">
      <c r="A111" s="4" t="s">
        <v>224</v>
      </c>
    </row>
    <row r="112" spans="1:4">
      <c r="A112" s="4" t="s">
        <v>141</v>
      </c>
      <c r="D112" s="6" t="n">
        <v>6534</v>
      </c>
    </row>
    <row r="113" spans="1:4">
      <c r="A113" s="4" t="s">
        <v>222</v>
      </c>
      <c r="D113" s="5" t="n">
        <v>157</v>
      </c>
    </row>
    <row r="114" spans="1:4">
      <c r="A114" s="4" t="s">
        <v>225</v>
      </c>
    </row>
    <row r="115" spans="1:4">
      <c r="A115" s="4" t="s">
        <v>207</v>
      </c>
      <c r="B115" s="6" t="n">
        <v>244417</v>
      </c>
      <c r="C115" s="6" t="n">
        <v>245991</v>
      </c>
    </row>
    <row r="116" spans="1:4">
      <c r="A116" s="4" t="s">
        <v>204</v>
      </c>
      <c r="B116" s="5" t="n">
        <v>8894</v>
      </c>
      <c r="C116" s="5" t="n">
        <v>8894</v>
      </c>
    </row>
    <row r="117" spans="1:4">
      <c r="A117" s="4" t="s">
        <v>102</v>
      </c>
      <c r="B117" s="6" t="n">
        <v>26642</v>
      </c>
      <c r="C117" s="6" t="n">
        <v>20069</v>
      </c>
      <c r="D117" s="6" t="n">
        <v>3393</v>
      </c>
    </row>
    <row r="118" spans="1:4">
      <c r="A118" s="4" t="s">
        <v>115</v>
      </c>
      <c r="B118" s="5" t="n">
        <v>221</v>
      </c>
      <c r="C118" s="5" t="n">
        <v>-2372</v>
      </c>
      <c r="D118" s="5" t="n">
        <v>-667</v>
      </c>
    </row>
    <row r="119" spans="1:4">
      <c r="A119" s="4" t="s">
        <v>116</v>
      </c>
      <c r="B119" s="5" t="n">
        <v>352</v>
      </c>
      <c r="C119" s="5" t="n">
        <v>-22</v>
      </c>
      <c r="D119" s="5" t="n">
        <v>-66</v>
      </c>
    </row>
    <row r="120" spans="1:4">
      <c r="A120" s="4" t="s">
        <v>220</v>
      </c>
      <c r="B120" s="5" t="n">
        <v>314</v>
      </c>
      <c r="C120" s="5" t="n">
        <v>3757</v>
      </c>
      <c r="D120" s="5" t="n">
        <v>-115953</v>
      </c>
    </row>
    <row r="121" spans="1:4">
      <c r="A121" s="4" t="s">
        <v>144</v>
      </c>
      <c r="B121" s="5" t="n">
        <v>-23006</v>
      </c>
      <c r="C121" s="5" t="n">
        <v>-23006</v>
      </c>
      <c r="D121" s="5" t="n">
        <v>-5752</v>
      </c>
    </row>
    <row r="122" spans="1:4">
      <c r="A122" s="4" t="s">
        <v>210</v>
      </c>
      <c r="B122" s="6" t="n">
        <v>248940</v>
      </c>
      <c r="C122" s="6" t="n">
        <v>244417</v>
      </c>
      <c r="D122" s="6" t="n">
        <v>245991</v>
      </c>
    </row>
    <row r="123" spans="1:4">
      <c r="A123" s="4" t="s">
        <v>206</v>
      </c>
      <c r="B123" s="5" t="n">
        <v>8894</v>
      </c>
      <c r="C123" s="5" t="n">
        <v>8894</v>
      </c>
      <c r="D123" s="5" t="n">
        <v>8894</v>
      </c>
    </row>
    <row r="124" spans="1:4">
      <c r="A124" s="4" t="s">
        <v>226</v>
      </c>
    </row>
    <row r="125" spans="1:4">
      <c r="A125" s="4" t="s">
        <v>141</v>
      </c>
      <c r="D125" s="6" t="n">
        <v>365036</v>
      </c>
    </row>
    <row r="126" spans="1:4">
      <c r="A126" s="4" t="s">
        <v>222</v>
      </c>
      <c r="D126" s="5" t="n">
        <v>88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66</v>
      </c>
      <c r="B1" s="2" t="s">
        <v>1</v>
      </c>
    </row>
    <row r="2" spans="1:4">
      <c r="B2" s="2" t="s">
        <v>2</v>
      </c>
      <c r="C2" s="2" t="s">
        <v>32</v>
      </c>
      <c r="D2" s="2" t="s">
        <v>79</v>
      </c>
    </row>
    <row r="3" spans="1:4">
      <c r="A3" s="3" t="s">
        <v>250</v>
      </c>
    </row>
    <row r="4" spans="1:4">
      <c r="A4" s="4" t="s">
        <v>867</v>
      </c>
      <c r="B4" s="6" t="n">
        <v>328228</v>
      </c>
      <c r="C4" s="6" t="n">
        <v>383098</v>
      </c>
      <c r="D4" s="6" t="n">
        <v>394012</v>
      </c>
    </row>
    <row r="5" spans="1:4">
      <c r="A5" s="4" t="s">
        <v>868</v>
      </c>
      <c r="B5" s="5" t="n">
        <v>-13728</v>
      </c>
      <c r="C5" s="5" t="n">
        <v>-30596</v>
      </c>
      <c r="D5" s="5" t="n">
        <v>-45253</v>
      </c>
    </row>
    <row r="6" spans="1:4">
      <c r="A6" s="4" t="s">
        <v>869</v>
      </c>
      <c r="B6" s="5" t="n">
        <v>14479</v>
      </c>
      <c r="C6" s="5" t="n">
        <v>15459</v>
      </c>
      <c r="D6" s="5" t="n">
        <v>13412</v>
      </c>
    </row>
    <row r="7" spans="1:4">
      <c r="A7" s="4" t="s">
        <v>870</v>
      </c>
      <c r="B7" s="5" t="n">
        <v>328979</v>
      </c>
      <c r="C7" s="5" t="n">
        <v>367961</v>
      </c>
      <c r="D7" s="5" t="n">
        <v>362171</v>
      </c>
    </row>
    <row r="8" spans="1:4">
      <c r="A8" s="4" t="s">
        <v>871</v>
      </c>
      <c r="B8" s="5" t="n">
        <v>-54493</v>
      </c>
      <c r="C8" s="5" t="n">
        <v>-64815</v>
      </c>
      <c r="D8" s="5" t="n">
        <v>-60808</v>
      </c>
    </row>
    <row r="9" spans="1:4">
      <c r="A9" s="4" t="s">
        <v>872</v>
      </c>
      <c r="B9" s="5" t="n">
        <v>274486</v>
      </c>
      <c r="C9" s="5" t="n">
        <v>303146</v>
      </c>
      <c r="D9" s="5" t="n">
        <v>301363</v>
      </c>
    </row>
    <row r="10" spans="1:4">
      <c r="A10" s="4" t="s">
        <v>873</v>
      </c>
      <c r="B10" s="6" t="n">
        <v>278313</v>
      </c>
      <c r="C10" s="6" t="n">
        <v>322442</v>
      </c>
      <c r="D10" s="6" t="n">
        <v>3459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79</v>
      </c>
    </row>
    <row r="3" spans="1:4">
      <c r="A3" s="3" t="s">
        <v>727</v>
      </c>
    </row>
    <row r="4" spans="1:4">
      <c r="A4" s="4" t="s">
        <v>875</v>
      </c>
      <c r="B4" s="6" t="n">
        <v>2033600</v>
      </c>
      <c r="D4" s="6" t="n">
        <v>1881200</v>
      </c>
    </row>
    <row r="5" spans="1:4">
      <c r="A5" s="4" t="s">
        <v>876</v>
      </c>
      <c r="B5" s="5" t="n">
        <v>2104800</v>
      </c>
      <c r="D5" s="5" t="n">
        <v>1984500</v>
      </c>
    </row>
    <row r="6" spans="1:4">
      <c r="A6" s="4" t="s">
        <v>165</v>
      </c>
      <c r="B6" s="5" t="n">
        <v>68379</v>
      </c>
      <c r="C6" s="6" t="n">
        <v>-2484</v>
      </c>
      <c r="D6" s="5" t="n">
        <v>86303</v>
      </c>
    </row>
    <row r="7" spans="1:4">
      <c r="A7" s="4" t="s">
        <v>734</v>
      </c>
    </row>
    <row r="8" spans="1:4">
      <c r="A8" s="3" t="s">
        <v>727</v>
      </c>
    </row>
    <row r="9" spans="1:4">
      <c r="A9" s="4" t="s">
        <v>875</v>
      </c>
      <c r="B9" s="5" t="n">
        <v>1495300</v>
      </c>
      <c r="D9" s="5" t="n">
        <v>709700</v>
      </c>
    </row>
    <row r="10" spans="1:4">
      <c r="A10" s="4" t="s">
        <v>876</v>
      </c>
      <c r="B10" s="5" t="n">
        <v>1566500</v>
      </c>
      <c r="D10" s="5" t="n">
        <v>789000</v>
      </c>
    </row>
    <row r="11" spans="1:4">
      <c r="A11" s="4" t="s">
        <v>737</v>
      </c>
    </row>
    <row r="12" spans="1:4">
      <c r="A12" s="3" t="s">
        <v>727</v>
      </c>
    </row>
    <row r="13" spans="1:4">
      <c r="A13" s="4" t="s">
        <v>875</v>
      </c>
      <c r="B13" s="5" t="n">
        <v>0</v>
      </c>
      <c r="D13" s="5" t="n">
        <v>600000</v>
      </c>
    </row>
    <row r="14" spans="1:4">
      <c r="A14" s="4" t="s">
        <v>876</v>
      </c>
      <c r="B14" s="5" t="n">
        <v>0</v>
      </c>
      <c r="D14" s="5" t="n">
        <v>600000</v>
      </c>
    </row>
    <row r="15" spans="1:4">
      <c r="A15" s="4" t="s">
        <v>865</v>
      </c>
    </row>
    <row r="16" spans="1:4">
      <c r="A16" s="3" t="s">
        <v>727</v>
      </c>
    </row>
    <row r="17" spans="1:4">
      <c r="A17" s="4" t="s">
        <v>875</v>
      </c>
      <c r="B17" s="5" t="n">
        <v>538300</v>
      </c>
      <c r="D17" s="5" t="n">
        <v>571500</v>
      </c>
    </row>
    <row r="18" spans="1:4">
      <c r="A18" s="4" t="s">
        <v>876</v>
      </c>
      <c r="B18" s="6" t="n">
        <v>538300</v>
      </c>
      <c r="D18" s="6" t="n">
        <v>5955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7"/>
  </cols>
  <sheetData>
    <row r="1" spans="1:4">
      <c r="A1" s="1" t="s">
        <v>877</v>
      </c>
      <c r="B1" s="2" t="s">
        <v>1</v>
      </c>
    </row>
    <row r="2" spans="1:4">
      <c r="B2" s="2" t="s">
        <v>878</v>
      </c>
      <c r="C2" s="2" t="s">
        <v>439</v>
      </c>
      <c r="D2" s="2" t="s">
        <v>879</v>
      </c>
    </row>
    <row r="3" spans="1:4">
      <c r="A3" s="3" t="s">
        <v>880</v>
      </c>
    </row>
    <row r="4" spans="1:4">
      <c r="A4" s="4" t="s">
        <v>881</v>
      </c>
      <c r="B4" s="5" t="n">
        <v>1100000000</v>
      </c>
    </row>
    <row r="5" spans="1:4">
      <c r="A5" s="4" t="s">
        <v>882</v>
      </c>
      <c r="B5" s="5" t="n">
        <v>1000000000</v>
      </c>
    </row>
    <row r="6" spans="1:4">
      <c r="A6" s="4" t="s">
        <v>883</v>
      </c>
      <c r="B6" s="4" t="s">
        <v>577</v>
      </c>
    </row>
    <row r="7" spans="1:4">
      <c r="A7" s="4" t="s">
        <v>884</v>
      </c>
      <c r="B7" s="4" t="s">
        <v>885</v>
      </c>
    </row>
    <row r="8" spans="1:4">
      <c r="A8" s="4" t="s">
        <v>886</v>
      </c>
      <c r="B8" s="4" t="s">
        <v>887</v>
      </c>
    </row>
    <row r="9" spans="1:4">
      <c r="A9" s="4" t="s">
        <v>888</v>
      </c>
      <c r="B9" s="4" t="s">
        <v>444</v>
      </c>
    </row>
    <row r="10" spans="1:4">
      <c r="A10" s="4" t="s">
        <v>889</v>
      </c>
    </row>
    <row r="11" spans="1:4">
      <c r="A11" s="3" t="s">
        <v>880</v>
      </c>
    </row>
    <row r="12" spans="1:4">
      <c r="A12" s="4" t="s">
        <v>890</v>
      </c>
      <c r="B12" s="4" t="s">
        <v>891</v>
      </c>
      <c r="C12" s="4" t="s">
        <v>891</v>
      </c>
    </row>
    <row r="13" spans="1:4">
      <c r="A13" s="4" t="s">
        <v>892</v>
      </c>
      <c r="B13" s="5" t="n">
        <v>200000</v>
      </c>
    </row>
    <row r="14" spans="1:4">
      <c r="A14" s="4" t="s">
        <v>893</v>
      </c>
      <c r="B14" s="6" t="n">
        <v>3900000</v>
      </c>
    </row>
    <row r="15" spans="1:4">
      <c r="A15" s="4" t="s">
        <v>894</v>
      </c>
    </row>
    <row r="16" spans="1:4">
      <c r="A16" s="3" t="s">
        <v>880</v>
      </c>
    </row>
    <row r="17" spans="1:4">
      <c r="A17" s="4" t="s">
        <v>895</v>
      </c>
      <c r="B17" s="5" t="n">
        <v>32900000</v>
      </c>
      <c r="C17" s="6" t="n">
        <v>39500000</v>
      </c>
      <c r="D17" s="6" t="n">
        <v>18200000</v>
      </c>
    </row>
    <row r="18" spans="1:4">
      <c r="A18" s="4" t="s">
        <v>896</v>
      </c>
    </row>
    <row r="19" spans="1:4">
      <c r="A19" s="3" t="s">
        <v>880</v>
      </c>
    </row>
    <row r="20" spans="1:4">
      <c r="A20" s="4" t="s">
        <v>897</v>
      </c>
      <c r="D20" s="5" t="n">
        <v>1700000</v>
      </c>
    </row>
    <row r="21" spans="1:4">
      <c r="A21" s="4" t="s">
        <v>898</v>
      </c>
      <c r="D21" s="6" t="n">
        <v>71500000</v>
      </c>
    </row>
    <row r="22" spans="1:4">
      <c r="A22" s="4" t="s">
        <v>899</v>
      </c>
      <c r="B22" s="5" t="n">
        <v>750000000</v>
      </c>
    </row>
    <row r="23" spans="1:4">
      <c r="A23" s="4" t="s">
        <v>900</v>
      </c>
      <c r="B23" s="6" t="n">
        <v>535200000</v>
      </c>
    </row>
    <row r="24" spans="1:4">
      <c r="A24" s="4" t="s">
        <v>901</v>
      </c>
      <c r="B24" s="4" t="s">
        <v>690</v>
      </c>
    </row>
    <row r="25" spans="1:4">
      <c r="A25" s="4" t="s">
        <v>902</v>
      </c>
      <c r="B25" s="5" t="n">
        <v>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4"/>
    <col customWidth="1" max="3" min="3" width="4"/>
    <col customWidth="1" max="4" min="4" width="14"/>
    <col customWidth="1" max="5" min="5" width="14"/>
  </cols>
  <sheetData>
    <row r="1" spans="1:5">
      <c r="A1" s="1" t="s">
        <v>903</v>
      </c>
      <c r="B1" s="2" t="s">
        <v>1</v>
      </c>
    </row>
    <row r="2" spans="1:5">
      <c r="B2" s="2" t="s">
        <v>2</v>
      </c>
      <c r="C2" s="2" t="s">
        <v>607</v>
      </c>
      <c r="D2" s="2" t="s">
        <v>32</v>
      </c>
      <c r="E2" s="2" t="s">
        <v>79</v>
      </c>
    </row>
    <row r="3" spans="1:5">
      <c r="A3" s="3" t="s">
        <v>904</v>
      </c>
    </row>
    <row r="4" spans="1:5">
      <c r="A4" s="4" t="s">
        <v>905</v>
      </c>
      <c r="B4" s="7" t="n">
        <v>1.23</v>
      </c>
      <c r="D4" s="7" t="n">
        <v>0.6</v>
      </c>
      <c r="E4" s="7" t="n">
        <v>0.36</v>
      </c>
    </row>
    <row r="5" spans="1:5">
      <c r="A5" s="4" t="s">
        <v>906</v>
      </c>
      <c r="B5" s="8" t="n">
        <v>0.01</v>
      </c>
      <c r="D5" s="8" t="n">
        <v>0.15</v>
      </c>
      <c r="E5" s="8" t="n">
        <v>0.08</v>
      </c>
    </row>
    <row r="6" spans="1:5">
      <c r="A6" s="4" t="s">
        <v>907</v>
      </c>
      <c r="B6" s="8" t="n">
        <v>0.52</v>
      </c>
      <c r="D6" s="8" t="n">
        <v>0.93</v>
      </c>
      <c r="E6" s="8" t="n">
        <v>1.08</v>
      </c>
    </row>
    <row r="7" spans="1:5">
      <c r="A7" s="4" t="s">
        <v>908</v>
      </c>
      <c r="B7" s="8" t="n">
        <v>1.76</v>
      </c>
      <c r="D7" s="8" t="n">
        <v>1.68</v>
      </c>
      <c r="E7" s="8" t="n">
        <v>1.52</v>
      </c>
    </row>
    <row r="8" spans="1:5">
      <c r="A8" s="4" t="s">
        <v>889</v>
      </c>
    </row>
    <row r="9" spans="1:5">
      <c r="A9" s="3" t="s">
        <v>904</v>
      </c>
    </row>
    <row r="10" spans="1:5">
      <c r="A10" s="4" t="s">
        <v>905</v>
      </c>
      <c r="B10" s="8" t="n">
        <v>2.91</v>
      </c>
      <c r="D10" s="8" t="n">
        <v>2.02</v>
      </c>
      <c r="E10" s="8" t="n">
        <v>0.77</v>
      </c>
    </row>
    <row r="11" spans="1:5">
      <c r="A11" s="4" t="s">
        <v>906</v>
      </c>
      <c r="B11" s="8" t="n">
        <v>0.08</v>
      </c>
      <c r="D11" s="8" t="n">
        <v>0.29</v>
      </c>
      <c r="E11" s="8" t="n">
        <v>0.62</v>
      </c>
    </row>
    <row r="12" spans="1:5">
      <c r="A12" s="4" t="s">
        <v>907</v>
      </c>
      <c r="B12" s="8" t="n">
        <v>1.28</v>
      </c>
      <c r="D12" s="8" t="n">
        <v>1.96</v>
      </c>
      <c r="E12" s="8" t="n">
        <v>2.88</v>
      </c>
    </row>
    <row r="13" spans="1:5">
      <c r="A13" s="4" t="s">
        <v>908</v>
      </c>
      <c r="B13" s="7" t="n">
        <v>4.27</v>
      </c>
      <c r="D13" s="7" t="n">
        <v>4.27</v>
      </c>
      <c r="E13" s="7" t="n">
        <v>4.27</v>
      </c>
    </row>
    <row r="14" spans="1:5"/>
    <row r="15" spans="1:5">
      <c r="A15" s="4" t="s">
        <v>607</v>
      </c>
      <c r="B15" s="4" t="s">
        <v>909</v>
      </c>
    </row>
  </sheetData>
  <mergeCells count="15">
    <mergeCell ref="A1:A2"/>
    <mergeCell ref="B1:E1"/>
    <mergeCell ref="B3:C3"/>
    <mergeCell ref="B4:C4"/>
    <mergeCell ref="B5:C5"/>
    <mergeCell ref="B6:C6"/>
    <mergeCell ref="B7:C7"/>
    <mergeCell ref="B8:C8"/>
    <mergeCell ref="B9:C9"/>
    <mergeCell ref="B10:C10"/>
    <mergeCell ref="B11:C11"/>
    <mergeCell ref="B12:C12"/>
    <mergeCell ref="B13:C13"/>
    <mergeCell ref="A14:E14"/>
    <mergeCell ref="B15:E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910</v>
      </c>
      <c r="B1" s="2" t="s">
        <v>516</v>
      </c>
      <c r="D1" s="2" t="s">
        <v>1</v>
      </c>
    </row>
    <row r="2" spans="1:5">
      <c r="B2" s="2" t="s">
        <v>911</v>
      </c>
      <c r="C2" s="2" t="s">
        <v>912</v>
      </c>
      <c r="D2" s="2" t="s">
        <v>2</v>
      </c>
      <c r="E2" s="2" t="s">
        <v>32</v>
      </c>
    </row>
    <row r="3" spans="1:5">
      <c r="A3" s="4" t="s">
        <v>913</v>
      </c>
    </row>
    <row r="4" spans="1:5">
      <c r="A4" s="3" t="s">
        <v>880</v>
      </c>
    </row>
    <row r="5" spans="1:5">
      <c r="A5" s="4" t="s">
        <v>914</v>
      </c>
      <c r="B5" s="9" t="n">
        <v>0.2</v>
      </c>
    </row>
    <row r="6" spans="1:5">
      <c r="A6" s="4" t="s">
        <v>915</v>
      </c>
      <c r="B6" s="7" t="n">
        <v>0.4</v>
      </c>
    </row>
    <row r="7" spans="1:5">
      <c r="A7" s="4" t="s">
        <v>916</v>
      </c>
    </row>
    <row r="8" spans="1:5">
      <c r="A8" s="3" t="s">
        <v>880</v>
      </c>
    </row>
    <row r="9" spans="1:5">
      <c r="A9" s="4" t="s">
        <v>914</v>
      </c>
      <c r="C9" s="9" t="n">
        <v>4.5</v>
      </c>
    </row>
    <row r="10" spans="1:5">
      <c r="A10" s="4" t="s">
        <v>203</v>
      </c>
    </row>
    <row r="11" spans="1:5">
      <c r="A11" s="3" t="s">
        <v>880</v>
      </c>
    </row>
    <row r="12" spans="1:5">
      <c r="A12" s="4" t="s">
        <v>914</v>
      </c>
      <c r="B12" s="9" t="n">
        <v>8.9</v>
      </c>
    </row>
    <row r="13" spans="1:5">
      <c r="A13" s="4" t="s">
        <v>917</v>
      </c>
      <c r="B13" s="7" t="n">
        <v>41.06</v>
      </c>
    </row>
    <row r="14" spans="1:5">
      <c r="A14" s="4" t="s">
        <v>915</v>
      </c>
      <c r="B14" s="17" t="n">
        <v>0.6466499999999999</v>
      </c>
    </row>
    <row r="15" spans="1:5">
      <c r="A15" s="4" t="s">
        <v>918</v>
      </c>
      <c r="D15" s="9" t="n">
        <v>8.5</v>
      </c>
      <c r="E15" s="9" t="n">
        <v>8.699999999999999</v>
      </c>
    </row>
    <row r="16" spans="1:5">
      <c r="A16" s="4" t="s">
        <v>919</v>
      </c>
      <c r="D16" s="7" t="n">
        <v>43.1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8"/>
    <col customWidth="1" max="3" min="3" width="14"/>
  </cols>
  <sheetData>
    <row r="1" spans="1:3">
      <c r="A1" s="1" t="s">
        <v>920</v>
      </c>
      <c r="B1" s="2" t="s">
        <v>1</v>
      </c>
    </row>
    <row r="2" spans="1:3">
      <c r="B2" s="2" t="s">
        <v>2</v>
      </c>
      <c r="C2" s="2" t="s">
        <v>32</v>
      </c>
    </row>
    <row r="3" spans="1:3">
      <c r="A3" s="4" t="s">
        <v>394</v>
      </c>
    </row>
    <row r="4" spans="1:3">
      <c r="A4" s="3" t="s">
        <v>921</v>
      </c>
    </row>
    <row r="5" spans="1:3">
      <c r="A5" s="4" t="s">
        <v>922</v>
      </c>
      <c r="B5" s="9" t="n">
        <v>3.4</v>
      </c>
      <c r="C5" s="9" t="n">
        <v>2.2</v>
      </c>
    </row>
    <row r="6" spans="1:3">
      <c r="A6" s="4" t="s">
        <v>60</v>
      </c>
    </row>
    <row r="7" spans="1:3">
      <c r="A7" s="3" t="s">
        <v>921</v>
      </c>
    </row>
    <row r="8" spans="1:3">
      <c r="A8" s="4" t="s">
        <v>923</v>
      </c>
      <c r="B8" s="4" t="s">
        <v>92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25</v>
      </c>
      <c r="C1" s="2" t="s">
        <v>1</v>
      </c>
    </row>
    <row r="2" spans="1:4">
      <c r="C2" s="2" t="s">
        <v>2</v>
      </c>
      <c r="D2" s="2" t="s">
        <v>32</v>
      </c>
    </row>
    <row r="3" spans="1:4">
      <c r="A3" s="3" t="s">
        <v>921</v>
      </c>
    </row>
    <row r="4" spans="1:4">
      <c r="A4" s="4" t="s">
        <v>926</v>
      </c>
      <c r="C4" s="4" t="s">
        <v>436</v>
      </c>
    </row>
    <row r="5" spans="1:4">
      <c r="A5" s="4" t="s">
        <v>927</v>
      </c>
      <c r="C5" s="6" t="n">
        <v>2660242</v>
      </c>
      <c r="D5" s="6" t="n">
        <v>3072469</v>
      </c>
    </row>
    <row r="6" spans="1:4">
      <c r="A6" s="4" t="s">
        <v>57</v>
      </c>
      <c r="C6" s="5" t="n">
        <v>3074583</v>
      </c>
      <c r="D6" s="5" t="n">
        <v>3467059</v>
      </c>
    </row>
    <row r="7" spans="1:4">
      <c r="A7" s="4" t="s">
        <v>928</v>
      </c>
      <c r="C7" s="5" t="n">
        <v>29481075</v>
      </c>
      <c r="D7" s="5" t="n">
        <v>30249932</v>
      </c>
    </row>
    <row r="8" spans="1:4">
      <c r="A8" s="4" t="s">
        <v>929</v>
      </c>
      <c r="C8" s="5" t="n">
        <v>10775334</v>
      </c>
      <c r="D8" s="5" t="n">
        <v>11791792</v>
      </c>
    </row>
    <row r="9" spans="1:4">
      <c r="A9" s="4" t="s">
        <v>130</v>
      </c>
    </row>
    <row r="10" spans="1:4">
      <c r="A10" s="3" t="s">
        <v>921</v>
      </c>
    </row>
    <row r="11" spans="1:4">
      <c r="A11" s="4" t="s">
        <v>928</v>
      </c>
      <c r="C11" s="5" t="n">
        <v>6836957</v>
      </c>
      <c r="D11" s="5" t="n">
        <v>9678752</v>
      </c>
    </row>
    <row r="12" spans="1:4">
      <c r="A12" s="4" t="s">
        <v>929</v>
      </c>
      <c r="C12" s="6" t="n">
        <v>314492</v>
      </c>
      <c r="D12" s="6" t="n">
        <v>1871094</v>
      </c>
    </row>
    <row r="13" spans="1:4">
      <c r="A13" s="4" t="s">
        <v>479</v>
      </c>
    </row>
    <row r="14" spans="1:4">
      <c r="A14" s="3" t="s">
        <v>921</v>
      </c>
    </row>
    <row r="15" spans="1:4">
      <c r="A15" s="4" t="s">
        <v>926</v>
      </c>
      <c r="C15" s="4" t="s">
        <v>930</v>
      </c>
      <c r="D15" s="4" t="s">
        <v>930</v>
      </c>
    </row>
    <row r="16" spans="1:4">
      <c r="A16" s="4" t="s">
        <v>927</v>
      </c>
      <c r="C16" s="6" t="n">
        <v>2581629</v>
      </c>
      <c r="D16" s="6" t="n">
        <v>2424800</v>
      </c>
    </row>
    <row r="17" spans="1:4">
      <c r="A17" s="4" t="s">
        <v>928</v>
      </c>
      <c r="C17" s="5" t="n">
        <v>6030819</v>
      </c>
      <c r="D17" s="5" t="n">
        <v>6201278</v>
      </c>
    </row>
    <row r="18" spans="1:4">
      <c r="A18" s="4" t="s">
        <v>929</v>
      </c>
      <c r="C18" s="5" t="n">
        <v>284162</v>
      </c>
      <c r="D18" s="6" t="n">
        <v>797593</v>
      </c>
    </row>
    <row r="19" spans="1:4">
      <c r="A19" s="4" t="s">
        <v>931</v>
      </c>
    </row>
    <row r="20" spans="1:4">
      <c r="A20" s="3" t="s">
        <v>921</v>
      </c>
    </row>
    <row r="21" spans="1:4">
      <c r="A21" s="4" t="s">
        <v>926</v>
      </c>
      <c r="B21" s="4" t="s">
        <v>607</v>
      </c>
      <c r="D21" s="4" t="s">
        <v>932</v>
      </c>
    </row>
    <row r="22" spans="1:4">
      <c r="A22" s="4" t="s">
        <v>927</v>
      </c>
      <c r="B22" s="4" t="s">
        <v>607</v>
      </c>
      <c r="C22" s="5" t="n">
        <v>0</v>
      </c>
      <c r="D22" s="6" t="n">
        <v>486648</v>
      </c>
    </row>
    <row r="23" spans="1:4">
      <c r="A23" s="4" t="s">
        <v>928</v>
      </c>
      <c r="B23" s="4" t="s">
        <v>607</v>
      </c>
      <c r="C23" s="5" t="n">
        <v>0</v>
      </c>
      <c r="D23" s="5" t="n">
        <v>2479072</v>
      </c>
    </row>
    <row r="24" spans="1:4">
      <c r="A24" s="4" t="s">
        <v>929</v>
      </c>
      <c r="B24" s="4" t="s">
        <v>607</v>
      </c>
      <c r="C24" s="5" t="n">
        <v>0</v>
      </c>
      <c r="D24" s="6" t="n">
        <v>1038708</v>
      </c>
    </row>
    <row r="25" spans="1:4">
      <c r="A25" s="4" t="s">
        <v>603</v>
      </c>
    </row>
    <row r="26" spans="1:4">
      <c r="A26" s="3" t="s">
        <v>921</v>
      </c>
    </row>
    <row r="27" spans="1:4">
      <c r="A27" s="4" t="s">
        <v>926</v>
      </c>
      <c r="B27" s="4" t="s">
        <v>626</v>
      </c>
      <c r="D27" s="4" t="s">
        <v>577</v>
      </c>
    </row>
    <row r="28" spans="1:4">
      <c r="A28" s="4" t="s">
        <v>927</v>
      </c>
      <c r="B28" s="4" t="s">
        <v>626</v>
      </c>
      <c r="C28" s="5" t="n">
        <v>0</v>
      </c>
      <c r="D28" s="6" t="n">
        <v>61836</v>
      </c>
    </row>
    <row r="29" spans="1:4">
      <c r="A29" s="4" t="s">
        <v>928</v>
      </c>
      <c r="B29" s="4" t="s">
        <v>626</v>
      </c>
      <c r="C29" s="5" t="n">
        <v>0</v>
      </c>
      <c r="D29" s="5" t="n">
        <v>131581</v>
      </c>
    </row>
    <row r="30" spans="1:4">
      <c r="A30" s="4" t="s">
        <v>929</v>
      </c>
      <c r="B30" s="4" t="s">
        <v>626</v>
      </c>
      <c r="C30" s="6" t="n">
        <v>0</v>
      </c>
      <c r="D30" s="6" t="n">
        <v>720</v>
      </c>
    </row>
    <row r="31" spans="1:4">
      <c r="A31" s="4" t="s">
        <v>933</v>
      </c>
    </row>
    <row r="32" spans="1:4">
      <c r="A32" s="3" t="s">
        <v>921</v>
      </c>
    </row>
    <row r="33" spans="1:4">
      <c r="A33" s="4" t="s">
        <v>934</v>
      </c>
      <c r="B33" s="4" t="s">
        <v>935</v>
      </c>
      <c r="C33" s="4" t="s">
        <v>936</v>
      </c>
      <c r="D33" s="4" t="s">
        <v>936</v>
      </c>
    </row>
    <row r="34" spans="1:4">
      <c r="A34" s="4" t="s">
        <v>927</v>
      </c>
      <c r="B34" s="4" t="s">
        <v>935</v>
      </c>
      <c r="C34" s="6" t="n">
        <v>78613</v>
      </c>
      <c r="D34" s="6" t="n">
        <v>99185</v>
      </c>
    </row>
    <row r="35" spans="1:4">
      <c r="A35" s="4" t="s">
        <v>928</v>
      </c>
      <c r="B35" s="4" t="s">
        <v>935</v>
      </c>
      <c r="C35" s="5" t="n">
        <v>806138</v>
      </c>
      <c r="D35" s="5" t="n">
        <v>866821</v>
      </c>
    </row>
    <row r="36" spans="1:4">
      <c r="A36" s="4" t="s">
        <v>929</v>
      </c>
      <c r="B36" s="4" t="s">
        <v>935</v>
      </c>
      <c r="C36" s="5" t="n">
        <v>30330</v>
      </c>
      <c r="D36" s="5" t="n">
        <v>34073</v>
      </c>
    </row>
    <row r="37" spans="1:4">
      <c r="A37" s="4" t="s">
        <v>60</v>
      </c>
    </row>
    <row r="38" spans="1:4">
      <c r="A38" s="3" t="s">
        <v>921</v>
      </c>
    </row>
    <row r="39" spans="1:4">
      <c r="A39" s="4" t="s">
        <v>57</v>
      </c>
      <c r="C39" s="5" t="n">
        <v>2660242</v>
      </c>
      <c r="D39" s="5" t="n">
        <v>3072469</v>
      </c>
    </row>
    <row r="40" spans="1:4">
      <c r="A40" s="4" t="s">
        <v>928</v>
      </c>
      <c r="C40" s="5" t="n">
        <v>29481075</v>
      </c>
      <c r="D40" s="5" t="n">
        <v>30249932</v>
      </c>
    </row>
    <row r="41" spans="1:4">
      <c r="A41" s="4" t="s">
        <v>929</v>
      </c>
      <c r="C41" s="5" t="n">
        <v>10775334</v>
      </c>
      <c r="D41" s="5" t="n">
        <v>11791792</v>
      </c>
    </row>
    <row r="42" spans="1:4">
      <c r="A42" s="4" t="s">
        <v>213</v>
      </c>
    </row>
    <row r="43" spans="1:4">
      <c r="A43" s="3" t="s">
        <v>921</v>
      </c>
    </row>
    <row r="44" spans="1:4">
      <c r="A44" s="4" t="s">
        <v>937</v>
      </c>
      <c r="B44" s="4" t="s">
        <v>938</v>
      </c>
      <c r="C44" s="5" t="n">
        <v>414341</v>
      </c>
      <c r="D44" s="5" t="n">
        <v>394590</v>
      </c>
    </row>
    <row r="45" spans="1:4">
      <c r="A45" s="4" t="s">
        <v>928</v>
      </c>
      <c r="B45" s="4" t="s">
        <v>938</v>
      </c>
      <c r="C45" s="5" t="n">
        <v>0</v>
      </c>
      <c r="D45" s="5" t="n">
        <v>0</v>
      </c>
    </row>
    <row r="46" spans="1:4">
      <c r="A46" s="4" t="s">
        <v>929</v>
      </c>
      <c r="B46" s="4" t="s">
        <v>938</v>
      </c>
      <c r="C46" s="5" t="n">
        <v>0</v>
      </c>
      <c r="D46" s="5" t="n">
        <v>0</v>
      </c>
    </row>
    <row r="47" spans="1:4">
      <c r="A47" s="4" t="s">
        <v>657</v>
      </c>
    </row>
    <row r="48" spans="1:4">
      <c r="A48" s="3" t="s">
        <v>921</v>
      </c>
    </row>
    <row r="49" spans="1:4">
      <c r="A49" s="4" t="s">
        <v>928</v>
      </c>
      <c r="C49" s="5" t="n">
        <v>6836957</v>
      </c>
      <c r="D49" s="5" t="n">
        <v>9678752</v>
      </c>
    </row>
    <row r="50" spans="1:4">
      <c r="A50" s="4" t="s">
        <v>929</v>
      </c>
      <c r="C50" s="5" t="n">
        <v>314492</v>
      </c>
      <c r="D50" s="5" t="n">
        <v>1871094</v>
      </c>
    </row>
    <row r="51" spans="1:4">
      <c r="A51" s="4" t="s">
        <v>939</v>
      </c>
    </row>
    <row r="52" spans="1:4">
      <c r="A52" s="3" t="s">
        <v>921</v>
      </c>
    </row>
    <row r="53" spans="1:4">
      <c r="A53" s="4" t="s">
        <v>57</v>
      </c>
      <c r="C53" s="6" t="n">
        <v>3074583</v>
      </c>
      <c r="D53" s="6" t="n">
        <v>3467059</v>
      </c>
    </row>
    <row r="54" spans="1:4"/>
    <row r="55" spans="1:4">
      <c r="A55" s="4" t="s">
        <v>607</v>
      </c>
      <c r="B55" s="4" t="s">
        <v>940</v>
      </c>
    </row>
    <row r="56" spans="1:4">
      <c r="A56" s="4" t="s">
        <v>626</v>
      </c>
      <c r="B56" s="4" t="s">
        <v>941</v>
      </c>
    </row>
    <row r="57" spans="1:4">
      <c r="A57" s="4" t="s">
        <v>935</v>
      </c>
      <c r="B57" s="4" t="s">
        <v>942</v>
      </c>
    </row>
    <row r="58" spans="1:4">
      <c r="A58" s="4" t="s">
        <v>943</v>
      </c>
      <c r="B58" s="4" t="s">
        <v>944</v>
      </c>
    </row>
    <row r="59" spans="1:4">
      <c r="A59" s="4" t="s">
        <v>945</v>
      </c>
      <c r="B59" s="4" t="s">
        <v>946</v>
      </c>
    </row>
  </sheetData>
  <mergeCells count="8">
    <mergeCell ref="A1:B2"/>
    <mergeCell ref="C1:D1"/>
    <mergeCell ref="A54:C54"/>
    <mergeCell ref="B55:C55"/>
    <mergeCell ref="B56:C56"/>
    <mergeCell ref="B57:C57"/>
    <mergeCell ref="B58:C58"/>
    <mergeCell ref="B59:C5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7</v>
      </c>
      <c r="B1" s="2" t="s">
        <v>516</v>
      </c>
      <c r="C1" s="2" t="s">
        <v>1</v>
      </c>
    </row>
    <row r="2" spans="1:4">
      <c r="B2" s="2" t="s">
        <v>948</v>
      </c>
      <c r="C2" s="2" t="s">
        <v>2</v>
      </c>
      <c r="D2" s="2" t="s">
        <v>32</v>
      </c>
    </row>
    <row r="3" spans="1:4">
      <c r="A3" s="3" t="s">
        <v>921</v>
      </c>
    </row>
    <row r="4" spans="1:4">
      <c r="A4" s="4" t="s">
        <v>949</v>
      </c>
      <c r="C4" s="9" t="n">
        <v>4.1</v>
      </c>
      <c r="D4" s="9" t="n">
        <v>4.6</v>
      </c>
    </row>
    <row r="5" spans="1:4">
      <c r="A5" s="4" t="s">
        <v>950</v>
      </c>
      <c r="C5" s="10" t="n">
        <v>266.1</v>
      </c>
      <c r="D5" s="10" t="n">
        <v>241.8</v>
      </c>
    </row>
    <row r="6" spans="1:4">
      <c r="A6" s="4" t="s">
        <v>203</v>
      </c>
    </row>
    <row r="7" spans="1:4">
      <c r="A7" s="3" t="s">
        <v>921</v>
      </c>
    </row>
    <row r="8" spans="1:4">
      <c r="A8" s="4" t="s">
        <v>951</v>
      </c>
      <c r="C8" s="9" t="n">
        <v>8.5</v>
      </c>
      <c r="D8" s="9" t="n">
        <v>8.699999999999999</v>
      </c>
    </row>
    <row r="9" spans="1:4">
      <c r="A9" s="4" t="s">
        <v>952</v>
      </c>
      <c r="C9" s="9" t="n">
        <v>8.9</v>
      </c>
      <c r="D9" s="9" t="n">
        <v>8.9</v>
      </c>
    </row>
    <row r="10" spans="1:4">
      <c r="A10" s="4" t="s">
        <v>931</v>
      </c>
    </row>
    <row r="11" spans="1:4">
      <c r="A11" s="3" t="s">
        <v>921</v>
      </c>
    </row>
    <row r="12" spans="1:4">
      <c r="A12" s="4" t="s">
        <v>953</v>
      </c>
      <c r="B12" s="10" t="n">
        <v>710.2</v>
      </c>
    </row>
    <row r="13" spans="1:4">
      <c r="A13" s="4" t="s">
        <v>603</v>
      </c>
    </row>
    <row r="14" spans="1:4">
      <c r="A14" s="3" t="s">
        <v>921</v>
      </c>
    </row>
    <row r="15" spans="1:4">
      <c r="A15" s="4" t="s">
        <v>953</v>
      </c>
      <c r="B15" s="10" t="n">
        <v>79.8</v>
      </c>
    </row>
    <row r="16" spans="1:4">
      <c r="A16" s="4" t="s">
        <v>954</v>
      </c>
      <c r="D16" s="10" t="n">
        <v>113.1</v>
      </c>
    </row>
    <row r="17" spans="1:4">
      <c r="A17" s="4" t="s">
        <v>933</v>
      </c>
    </row>
    <row r="18" spans="1:4">
      <c r="A18" s="3" t="s">
        <v>921</v>
      </c>
    </row>
    <row r="19" spans="1:4">
      <c r="A19" s="4" t="s">
        <v>955</v>
      </c>
      <c r="C19" s="10" t="n">
        <v>64.3</v>
      </c>
      <c r="D19" s="10" t="n">
        <v>96.90000000000001</v>
      </c>
    </row>
    <row r="20" spans="1:4">
      <c r="A20" s="4" t="s">
        <v>951</v>
      </c>
      <c r="C20" s="9" t="n">
        <v>0.8</v>
      </c>
    </row>
    <row r="21" spans="1:4">
      <c r="A21" s="4" t="s">
        <v>956</v>
      </c>
    </row>
    <row r="22" spans="1:4">
      <c r="A22" s="3" t="s">
        <v>921</v>
      </c>
    </row>
    <row r="23" spans="1:4">
      <c r="A23" s="4" t="s">
        <v>957</v>
      </c>
      <c r="C23" s="5" t="n">
        <v>1</v>
      </c>
      <c r="D23" s="9" t="n">
        <v>1.8</v>
      </c>
    </row>
    <row r="24" spans="1:4">
      <c r="A24" s="4" t="s">
        <v>65</v>
      </c>
    </row>
    <row r="25" spans="1:4">
      <c r="A25" s="3" t="s">
        <v>921</v>
      </c>
    </row>
    <row r="26" spans="1:4">
      <c r="A26" s="4" t="s">
        <v>951</v>
      </c>
      <c r="C26" s="9" t="n">
        <v>0.7</v>
      </c>
      <c r="D26" s="9" t="n">
        <v>1.9</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958</v>
      </c>
      <c r="B1" s="2" t="s">
        <v>1</v>
      </c>
    </row>
    <row r="2" spans="1:4">
      <c r="B2" s="2" t="s">
        <v>2</v>
      </c>
      <c r="C2" s="2" t="s">
        <v>32</v>
      </c>
      <c r="D2" s="2" t="s">
        <v>79</v>
      </c>
    </row>
    <row r="3" spans="1:4">
      <c r="A3" s="3" t="s">
        <v>386</v>
      </c>
    </row>
    <row r="4" spans="1:4">
      <c r="A4" s="4" t="s">
        <v>959</v>
      </c>
      <c r="B4" s="5" t="n">
        <v>700000</v>
      </c>
    </row>
    <row r="5" spans="1:4">
      <c r="A5" s="4" t="s">
        <v>960</v>
      </c>
      <c r="B5" s="5" t="n">
        <v>700000</v>
      </c>
    </row>
    <row r="6" spans="1:4">
      <c r="A6" s="4" t="s">
        <v>961</v>
      </c>
      <c r="B6" s="7" t="n">
        <v>24.68</v>
      </c>
    </row>
    <row r="7" spans="1:4">
      <c r="A7" s="4" t="s">
        <v>962</v>
      </c>
      <c r="B7" s="7" t="n">
        <v>24.68</v>
      </c>
    </row>
    <row r="8" spans="1:4">
      <c r="A8" s="4" t="s">
        <v>963</v>
      </c>
      <c r="B8" s="4" t="s">
        <v>964</v>
      </c>
    </row>
    <row r="9" spans="1:4">
      <c r="A9" s="4" t="s">
        <v>965</v>
      </c>
      <c r="B9" s="6" t="n">
        <v>28600000</v>
      </c>
      <c r="C9" s="6" t="n">
        <v>45600000</v>
      </c>
      <c r="D9" s="6" t="n">
        <v>13700000</v>
      </c>
    </row>
    <row r="10" spans="1:4">
      <c r="A10" s="4" t="s">
        <v>966</v>
      </c>
      <c r="B10" s="5" t="n">
        <v>0</v>
      </c>
    </row>
    <row r="11" spans="1:4">
      <c r="A11" s="4" t="s">
        <v>967</v>
      </c>
      <c r="B11" s="4" t="s">
        <v>968</v>
      </c>
    </row>
    <row r="12" spans="1:4">
      <c r="A12" s="4" t="s">
        <v>969</v>
      </c>
      <c r="B12" s="4" t="s">
        <v>970</v>
      </c>
    </row>
    <row r="13" spans="1:4">
      <c r="A13" s="4" t="s">
        <v>971</v>
      </c>
      <c r="B13" s="4" t="s">
        <v>436</v>
      </c>
    </row>
    <row r="14" spans="1:4">
      <c r="A14" s="4" t="s">
        <v>972</v>
      </c>
      <c r="B14" s="4" t="s">
        <v>446</v>
      </c>
    </row>
    <row r="15" spans="1:4">
      <c r="A15" s="4" t="s">
        <v>973</v>
      </c>
      <c r="B15" s="6" t="n">
        <v>2800000</v>
      </c>
      <c r="C15" s="5" t="n">
        <v>2700000</v>
      </c>
      <c r="D15" s="5" t="n">
        <v>2500000</v>
      </c>
    </row>
    <row r="16" spans="1:4">
      <c r="A16" s="4" t="s">
        <v>392</v>
      </c>
    </row>
    <row r="17" spans="1:4">
      <c r="A17" s="3" t="s">
        <v>386</v>
      </c>
    </row>
    <row r="18" spans="1:4">
      <c r="A18" s="4" t="s">
        <v>974</v>
      </c>
      <c r="B18" s="4" t="s">
        <v>975</v>
      </c>
    </row>
    <row r="19" spans="1:4">
      <c r="A19" s="4" t="s">
        <v>976</v>
      </c>
      <c r="B19" s="4" t="s">
        <v>977</v>
      </c>
    </row>
    <row r="20" spans="1:4">
      <c r="A20" s="4" t="s">
        <v>978</v>
      </c>
      <c r="C20" s="5" t="n">
        <v>32500000</v>
      </c>
      <c r="D20" s="5" t="n">
        <v>30900000</v>
      </c>
    </row>
    <row r="21" spans="1:4">
      <c r="A21" s="4" t="s">
        <v>979</v>
      </c>
      <c r="C21" s="5" t="n">
        <v>33700000</v>
      </c>
      <c r="D21" s="5" t="n">
        <v>39300000</v>
      </c>
    </row>
    <row r="22" spans="1:4">
      <c r="A22" s="4" t="s">
        <v>980</v>
      </c>
      <c r="B22" s="6" t="n">
        <v>31600000</v>
      </c>
    </row>
    <row r="23" spans="1:4">
      <c r="A23" s="4" t="s">
        <v>981</v>
      </c>
    </row>
    <row r="24" spans="1:4">
      <c r="A24" s="3" t="s">
        <v>386</v>
      </c>
    </row>
    <row r="25" spans="1:4">
      <c r="A25" s="4" t="s">
        <v>978</v>
      </c>
      <c r="C25" s="5" t="n">
        <v>38000000</v>
      </c>
      <c r="D25" s="5" t="n">
        <v>27300000</v>
      </c>
    </row>
    <row r="26" spans="1:4">
      <c r="A26" s="4" t="s">
        <v>979</v>
      </c>
      <c r="C26" s="6" t="n">
        <v>18800000</v>
      </c>
      <c r="D26" s="6" t="n">
        <v>11700000</v>
      </c>
    </row>
    <row r="27" spans="1:4">
      <c r="A27" s="4" t="s">
        <v>982</v>
      </c>
    </row>
    <row r="28" spans="1:4">
      <c r="A28" s="3" t="s">
        <v>386</v>
      </c>
    </row>
    <row r="29" spans="1:4">
      <c r="A29" s="4" t="s">
        <v>974</v>
      </c>
      <c r="B29" s="4" t="s">
        <v>446</v>
      </c>
    </row>
    <row r="30" spans="1:4">
      <c r="A30" s="4" t="s">
        <v>980</v>
      </c>
      <c r="B30" s="6" t="n">
        <v>50600000</v>
      </c>
    </row>
    <row r="31" spans="1:4">
      <c r="A31" s="4" t="s">
        <v>894</v>
      </c>
    </row>
    <row r="32" spans="1:4">
      <c r="A32" s="3" t="s">
        <v>386</v>
      </c>
    </row>
    <row r="33" spans="1:4">
      <c r="A33" s="4" t="s">
        <v>983</v>
      </c>
      <c r="B33" s="5" t="n">
        <v>1500000</v>
      </c>
    </row>
    <row r="34" spans="1:4">
      <c r="A34" s="4" t="s">
        <v>984</v>
      </c>
      <c r="B34" s="5" t="n">
        <v>27200000</v>
      </c>
    </row>
    <row r="35" spans="1:4">
      <c r="A35" s="4" t="s">
        <v>985</v>
      </c>
      <c r="B35" s="5" t="n">
        <v>17200000</v>
      </c>
    </row>
    <row r="36" spans="1:4">
      <c r="A36" s="4" t="s">
        <v>923</v>
      </c>
      <c r="B36" s="5" t="n">
        <v>0</v>
      </c>
    </row>
    <row r="37" spans="1:4">
      <c r="A37" s="4" t="s">
        <v>986</v>
      </c>
    </row>
    <row r="38" spans="1:4">
      <c r="A38" s="3" t="s">
        <v>386</v>
      </c>
    </row>
    <row r="39" spans="1:4">
      <c r="A39" s="4" t="s">
        <v>987</v>
      </c>
      <c r="B39" s="4" t="s">
        <v>977</v>
      </c>
    </row>
    <row r="40" spans="1:4">
      <c r="A40" s="4" t="s">
        <v>988</v>
      </c>
      <c r="B40" s="4" t="s">
        <v>733</v>
      </c>
    </row>
    <row r="41" spans="1:4">
      <c r="A41" s="4" t="s">
        <v>989</v>
      </c>
      <c r="B41" s="4" t="s">
        <v>735</v>
      </c>
    </row>
    <row r="42" spans="1:4">
      <c r="A42" s="4" t="s">
        <v>990</v>
      </c>
      <c r="B42" s="6" t="n">
        <v>75000000</v>
      </c>
    </row>
    <row r="43" spans="1:4">
      <c r="A43" s="4" t="s">
        <v>991</v>
      </c>
      <c r="B43" s="4" t="s">
        <v>968</v>
      </c>
    </row>
    <row r="44" spans="1:4">
      <c r="A44" s="4" t="s">
        <v>992</v>
      </c>
      <c r="B44" s="4" t="s">
        <v>460</v>
      </c>
    </row>
    <row r="45" spans="1:4">
      <c r="A45" s="4" t="s">
        <v>993</v>
      </c>
      <c r="B45" s="6" t="n">
        <v>22900000</v>
      </c>
    </row>
    <row r="46" spans="1:4">
      <c r="A46" s="4" t="s">
        <v>974</v>
      </c>
      <c r="B46" s="4" t="s">
        <v>994</v>
      </c>
    </row>
    <row r="47" spans="1:4">
      <c r="A47" s="4" t="s">
        <v>995</v>
      </c>
    </row>
    <row r="48" spans="1:4">
      <c r="A48" s="3" t="s">
        <v>386</v>
      </c>
    </row>
    <row r="49" spans="1:4">
      <c r="A49" s="4" t="s">
        <v>987</v>
      </c>
      <c r="B49" s="4" t="s">
        <v>977</v>
      </c>
    </row>
    <row r="50" spans="1:4">
      <c r="A50" s="4" t="s">
        <v>996</v>
      </c>
      <c r="B50" s="6" t="n">
        <v>75000000</v>
      </c>
    </row>
    <row r="51" spans="1:4">
      <c r="A51" s="4" t="s">
        <v>997</v>
      </c>
      <c r="B51" s="4" t="s">
        <v>998</v>
      </c>
    </row>
    <row r="52" spans="1:4">
      <c r="A52" s="4" t="s">
        <v>999</v>
      </c>
    </row>
    <row r="53" spans="1:4">
      <c r="A53" s="3" t="s">
        <v>386</v>
      </c>
    </row>
    <row r="54" spans="1:4">
      <c r="A54" s="4" t="s">
        <v>1000</v>
      </c>
      <c r="B54" s="4" t="s">
        <v>10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79</v>
      </c>
    </row>
    <row r="3" spans="1:4">
      <c r="A3" s="3" t="s">
        <v>386</v>
      </c>
    </row>
    <row r="4" spans="1:4">
      <c r="A4" s="4" t="s">
        <v>1003</v>
      </c>
      <c r="B4" s="4" t="s">
        <v>1004</v>
      </c>
      <c r="C4" s="4" t="s">
        <v>1005</v>
      </c>
      <c r="D4" s="4" t="s">
        <v>1006</v>
      </c>
    </row>
    <row r="5" spans="1:4">
      <c r="A5" s="4" t="s">
        <v>1007</v>
      </c>
      <c r="B5" s="4" t="s">
        <v>1008</v>
      </c>
      <c r="C5" s="4" t="s">
        <v>1009</v>
      </c>
      <c r="D5" s="4" t="s">
        <v>1010</v>
      </c>
    </row>
    <row r="6" spans="1:4">
      <c r="A6" s="4" t="s">
        <v>979</v>
      </c>
      <c r="B6" s="6" t="n">
        <v>20400</v>
      </c>
      <c r="C6" s="6" t="n">
        <v>26600</v>
      </c>
      <c r="D6" s="6" t="n">
        <v>26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1</v>
      </c>
      <c r="B1" s="2" t="s">
        <v>516</v>
      </c>
    </row>
    <row r="2" spans="1:3">
      <c r="B2" s="2" t="s">
        <v>1012</v>
      </c>
      <c r="C2" s="2" t="s">
        <v>1013</v>
      </c>
    </row>
    <row r="3" spans="1:3">
      <c r="A3" s="4" t="s">
        <v>1014</v>
      </c>
    </row>
    <row r="4" spans="1:3">
      <c r="A4" s="3" t="s">
        <v>386</v>
      </c>
    </row>
    <row r="5" spans="1:3">
      <c r="A5" s="4" t="s">
        <v>1015</v>
      </c>
      <c r="B5" s="6" t="n">
        <v>110230</v>
      </c>
    </row>
    <row r="6" spans="1:3">
      <c r="A6" s="4" t="s">
        <v>1016</v>
      </c>
      <c r="B6" s="5" t="n">
        <v>582</v>
      </c>
    </row>
    <row r="7" spans="1:3">
      <c r="A7" s="4" t="s">
        <v>1017</v>
      </c>
      <c r="B7" s="5" t="n">
        <v>1170</v>
      </c>
    </row>
    <row r="8" spans="1:3">
      <c r="A8" s="4" t="s">
        <v>1018</v>
      </c>
      <c r="B8" s="7" t="n">
        <v>62.65</v>
      </c>
    </row>
    <row r="9" spans="1:3">
      <c r="A9" s="4" t="s">
        <v>1019</v>
      </c>
    </row>
    <row r="10" spans="1:3">
      <c r="A10" s="3" t="s">
        <v>386</v>
      </c>
    </row>
    <row r="11" spans="1:3">
      <c r="A11" s="4" t="s">
        <v>1015</v>
      </c>
      <c r="C11" s="6" t="n">
        <v>62220</v>
      </c>
    </row>
    <row r="12" spans="1:3">
      <c r="A12" s="4" t="s">
        <v>1016</v>
      </c>
      <c r="C12" s="5" t="n">
        <v>486</v>
      </c>
    </row>
    <row r="13" spans="1:3">
      <c r="A13" s="4" t="s">
        <v>1017</v>
      </c>
      <c r="C13" s="5" t="n">
        <v>698</v>
      </c>
    </row>
    <row r="14" spans="1:3">
      <c r="A14" s="4" t="s">
        <v>1018</v>
      </c>
      <c r="C14" s="7" t="n">
        <v>52.5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20</v>
      </c>
      <c r="B1" s="2" t="s">
        <v>1</v>
      </c>
    </row>
    <row r="2" spans="1:2">
      <c r="B2" s="2" t="s">
        <v>1021</v>
      </c>
    </row>
    <row r="3" spans="1:2">
      <c r="A3" s="3" t="s">
        <v>386</v>
      </c>
    </row>
    <row r="4" spans="1:2">
      <c r="A4" s="4" t="s">
        <v>1022</v>
      </c>
      <c r="B4" s="5" t="n">
        <v>1492</v>
      </c>
    </row>
    <row r="5" spans="1:2">
      <c r="A5" s="4" t="s">
        <v>1023</v>
      </c>
      <c r="B5" s="5" t="n">
        <v>759</v>
      </c>
    </row>
    <row r="6" spans="1:2">
      <c r="A6" s="4" t="s">
        <v>1024</v>
      </c>
      <c r="B6" s="5" t="n">
        <v>-797</v>
      </c>
    </row>
    <row r="7" spans="1:2">
      <c r="A7" s="4" t="s">
        <v>1025</v>
      </c>
      <c r="B7" s="5" t="n">
        <v>-80</v>
      </c>
    </row>
    <row r="8" spans="1:2">
      <c r="A8" s="4" t="s">
        <v>1026</v>
      </c>
      <c r="B8" s="5" t="n">
        <v>1374</v>
      </c>
    </row>
    <row r="9" spans="1:2">
      <c r="A9" s="4" t="s">
        <v>1027</v>
      </c>
      <c r="B9" s="7" t="n">
        <v>40.62</v>
      </c>
    </row>
    <row r="10" spans="1:2">
      <c r="A10" s="4" t="s">
        <v>1028</v>
      </c>
      <c r="B10" s="8" t="n">
        <v>50.76</v>
      </c>
    </row>
    <row r="11" spans="1:2">
      <c r="A11" s="4" t="s">
        <v>1029</v>
      </c>
      <c r="B11" s="8" t="n">
        <v>41.34</v>
      </c>
    </row>
    <row r="12" spans="1:2">
      <c r="A12" s="4" t="s">
        <v>1030</v>
      </c>
      <c r="B12" s="8" t="n">
        <v>44.68</v>
      </c>
    </row>
    <row r="13" spans="1:2">
      <c r="A13" s="4" t="s">
        <v>1027</v>
      </c>
      <c r="B13" s="7" t="n">
        <v>45.5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031</v>
      </c>
      <c r="B1" s="2" t="s">
        <v>1</v>
      </c>
    </row>
    <row r="2" spans="1:2">
      <c r="B2" s="2" t="s">
        <v>1021</v>
      </c>
    </row>
    <row r="3" spans="1:2">
      <c r="A3" s="3" t="s">
        <v>386</v>
      </c>
    </row>
    <row r="4" spans="1:2">
      <c r="A4" s="4" t="s">
        <v>1032</v>
      </c>
      <c r="B4" s="5" t="n">
        <v>743</v>
      </c>
    </row>
    <row r="5" spans="1:2">
      <c r="A5" s="4" t="s">
        <v>1033</v>
      </c>
      <c r="B5" s="5" t="n">
        <v>688</v>
      </c>
    </row>
    <row r="6" spans="1:2">
      <c r="A6" s="4" t="s">
        <v>1034</v>
      </c>
      <c r="B6" s="5" t="n">
        <v>698</v>
      </c>
    </row>
    <row r="7" spans="1:2">
      <c r="A7" s="4" t="s">
        <v>1035</v>
      </c>
      <c r="B7" s="5" t="n">
        <v>-597</v>
      </c>
    </row>
    <row r="8" spans="1:2">
      <c r="A8" s="4" t="s">
        <v>1036</v>
      </c>
      <c r="B8" s="5" t="n">
        <v>1532</v>
      </c>
    </row>
    <row r="9" spans="1:2">
      <c r="A9" s="4" t="s">
        <v>1037</v>
      </c>
      <c r="B9" s="5" t="n">
        <v>1476</v>
      </c>
    </row>
    <row r="10" spans="1:2">
      <c r="A10" s="4" t="s">
        <v>1038</v>
      </c>
      <c r="B10" s="5" t="n">
        <v>1041</v>
      </c>
    </row>
    <row r="11" spans="1:2">
      <c r="A11" s="4" t="s">
        <v>1033</v>
      </c>
      <c r="B11" s="5" t="n">
        <v>-688</v>
      </c>
    </row>
    <row r="12" spans="1:2">
      <c r="A12" s="4" t="s">
        <v>1039</v>
      </c>
      <c r="B12" s="5" t="n">
        <v>1829</v>
      </c>
    </row>
    <row r="13" spans="1:2">
      <c r="A13" s="4" t="s">
        <v>1027</v>
      </c>
      <c r="B13" s="7" t="n">
        <v>40.72</v>
      </c>
    </row>
    <row r="14" spans="1:2">
      <c r="A14" s="4" t="s">
        <v>1040</v>
      </c>
      <c r="B14" s="8" t="n">
        <v>51.11</v>
      </c>
    </row>
    <row r="15" spans="1:2">
      <c r="A15" s="4" t="s">
        <v>1041</v>
      </c>
      <c r="B15" s="8" t="n">
        <v>41.13</v>
      </c>
    </row>
    <row r="16" spans="1:2">
      <c r="A16" s="4" t="s">
        <v>1027</v>
      </c>
      <c r="B16" s="7" t="n">
        <v>46.4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2</v>
      </c>
      <c r="D2" s="2" t="s">
        <v>79</v>
      </c>
    </row>
    <row r="3" spans="1:4">
      <c r="A3" s="3" t="s">
        <v>264</v>
      </c>
    </row>
    <row r="4" spans="1:4">
      <c r="A4" s="4" t="s">
        <v>1043</v>
      </c>
      <c r="B4" s="6" t="n">
        <v>1207503</v>
      </c>
      <c r="C4" s="6" t="n">
        <v>719018</v>
      </c>
      <c r="D4" s="6" t="n">
        <v>511025</v>
      </c>
    </row>
    <row r="5" spans="1:4">
      <c r="A5" s="4" t="s">
        <v>1044</v>
      </c>
      <c r="B5" s="5" t="n">
        <v>608065</v>
      </c>
      <c r="C5" s="5" t="n">
        <v>628086</v>
      </c>
      <c r="D5" s="5" t="n">
        <v>437580</v>
      </c>
    </row>
    <row r="6" spans="1:4">
      <c r="A6" s="4" t="s">
        <v>100</v>
      </c>
      <c r="B6" s="6" t="n">
        <v>1815568</v>
      </c>
      <c r="C6" s="6" t="n">
        <v>1347104</v>
      </c>
      <c r="D6" s="6" t="n">
        <v>94860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79</v>
      </c>
    </row>
    <row r="3" spans="1:4">
      <c r="A3" s="3" t="s">
        <v>1046</v>
      </c>
    </row>
    <row r="4" spans="1:4">
      <c r="A4" s="4" t="s">
        <v>1047</v>
      </c>
      <c r="B4" s="6" t="n">
        <v>214</v>
      </c>
      <c r="C4" s="6" t="n">
        <v>7153</v>
      </c>
      <c r="D4" s="6" t="n">
        <v>-11633</v>
      </c>
    </row>
    <row r="5" spans="1:4">
      <c r="A5" s="4" t="s">
        <v>1044</v>
      </c>
      <c r="B5" s="5" t="n">
        <v>45185</v>
      </c>
      <c r="C5" s="5" t="n">
        <v>38493</v>
      </c>
      <c r="D5" s="5" t="n">
        <v>27494</v>
      </c>
    </row>
    <row r="6" spans="1:4">
      <c r="A6" s="4" t="s">
        <v>1048</v>
      </c>
      <c r="B6" s="5" t="n">
        <v>14215</v>
      </c>
      <c r="C6" s="5" t="n">
        <v>14443</v>
      </c>
      <c r="D6" s="5" t="n">
        <v>12286</v>
      </c>
    </row>
    <row r="7" spans="1:4">
      <c r="A7" s="4" t="s">
        <v>1049</v>
      </c>
      <c r="B7" s="5" t="n">
        <v>59614</v>
      </c>
      <c r="C7" s="5" t="n">
        <v>60089</v>
      </c>
      <c r="D7" s="5" t="n">
        <v>28147</v>
      </c>
    </row>
    <row r="8" spans="1:4">
      <c r="A8" s="3" t="s">
        <v>1050</v>
      </c>
    </row>
    <row r="9" spans="1:4">
      <c r="A9" s="4" t="s">
        <v>1047</v>
      </c>
      <c r="B9" s="5" t="n">
        <v>2533</v>
      </c>
      <c r="C9" s="5" t="n">
        <v>-3306</v>
      </c>
      <c r="D9" s="5" t="n">
        <v>-810</v>
      </c>
    </row>
    <row r="10" spans="1:4">
      <c r="A10" s="4" t="s">
        <v>1044</v>
      </c>
      <c r="B10" s="5" t="n">
        <v>-7538</v>
      </c>
      <c r="C10" s="5" t="n">
        <v>-2219</v>
      </c>
      <c r="D10" s="5" t="n">
        <v>-4247</v>
      </c>
    </row>
    <row r="11" spans="1:4">
      <c r="A11" s="4" t="s">
        <v>1051</v>
      </c>
      <c r="B11" s="5" t="n">
        <v>-5005</v>
      </c>
      <c r="C11" s="5" t="n">
        <v>-5525</v>
      </c>
      <c r="D11" s="5" t="n">
        <v>-5057</v>
      </c>
    </row>
    <row r="12" spans="1:4">
      <c r="A12" s="4" t="s">
        <v>101</v>
      </c>
      <c r="B12" s="6" t="n">
        <v>54609</v>
      </c>
      <c r="C12" s="6" t="n">
        <v>54564</v>
      </c>
      <c r="D12" s="6" t="n">
        <v>2309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1052</v>
      </c>
      <c r="B1" s="2" t="s">
        <v>1</v>
      </c>
    </row>
    <row r="2" spans="1:5">
      <c r="B2" s="2" t="s">
        <v>1053</v>
      </c>
      <c r="C2" s="2" t="s">
        <v>2</v>
      </c>
      <c r="D2" s="2" t="s">
        <v>32</v>
      </c>
      <c r="E2" s="2" t="s">
        <v>79</v>
      </c>
    </row>
    <row r="3" spans="1:5">
      <c r="A3" s="3" t="s">
        <v>1054</v>
      </c>
    </row>
    <row r="4" spans="1:5">
      <c r="A4" s="4" t="s">
        <v>1055</v>
      </c>
      <c r="C4" s="6" t="n">
        <v>0</v>
      </c>
      <c r="D4" s="6" t="n">
        <v>300000</v>
      </c>
      <c r="E4" s="6" t="n">
        <v>3000000</v>
      </c>
    </row>
    <row r="5" spans="1:5">
      <c r="A5" s="4" t="s">
        <v>1056</v>
      </c>
      <c r="C5" s="5" t="n">
        <v>46700000</v>
      </c>
      <c r="D5" s="5" t="n">
        <v>29300000</v>
      </c>
      <c r="E5" s="5" t="n">
        <v>24100000</v>
      </c>
    </row>
    <row r="6" spans="1:5">
      <c r="A6" s="4" t="s">
        <v>1057</v>
      </c>
      <c r="C6" s="6" t="n">
        <v>3000000</v>
      </c>
      <c r="D6" s="6" t="n">
        <v>3000000</v>
      </c>
      <c r="E6" s="6" t="n">
        <v>3300000</v>
      </c>
    </row>
    <row r="7" spans="1:5">
      <c r="A7" s="4" t="s">
        <v>1058</v>
      </c>
    </row>
    <row r="8" spans="1:5">
      <c r="A8" s="3" t="s">
        <v>1054</v>
      </c>
    </row>
    <row r="9" spans="1:5">
      <c r="A9" s="4" t="s">
        <v>1059</v>
      </c>
      <c r="B9" s="4" t="s">
        <v>106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2</v>
      </c>
    </row>
    <row r="2" spans="1:3">
      <c r="A2" s="3" t="s">
        <v>1062</v>
      </c>
    </row>
    <row r="3" spans="1:3">
      <c r="A3" s="4" t="s">
        <v>1063</v>
      </c>
      <c r="B3" s="6" t="n">
        <v>334358</v>
      </c>
      <c r="C3" s="6" t="n">
        <v>350909</v>
      </c>
    </row>
    <row r="4" spans="1:3">
      <c r="A4" s="4" t="s">
        <v>1064</v>
      </c>
      <c r="B4" s="5" t="n">
        <v>53902</v>
      </c>
      <c r="C4" s="5" t="n">
        <v>56827</v>
      </c>
    </row>
    <row r="5" spans="1:3">
      <c r="A5" s="4" t="s">
        <v>1065</v>
      </c>
      <c r="B5" s="5" t="n">
        <v>4740</v>
      </c>
      <c r="C5" s="5" t="n">
        <v>4666</v>
      </c>
    </row>
    <row r="6" spans="1:3">
      <c r="A6" s="4" t="s">
        <v>1066</v>
      </c>
      <c r="B6" s="5" t="n">
        <v>26280</v>
      </c>
      <c r="C6" s="5" t="n">
        <v>40766</v>
      </c>
    </row>
    <row r="7" spans="1:3">
      <c r="A7" s="4" t="s">
        <v>1067</v>
      </c>
      <c r="B7" s="5" t="n">
        <v>10566</v>
      </c>
      <c r="C7" s="5" t="n">
        <v>25145</v>
      </c>
    </row>
    <row r="8" spans="1:3">
      <c r="A8" s="4" t="s">
        <v>1068</v>
      </c>
      <c r="B8" s="5" t="n">
        <v>5724</v>
      </c>
      <c r="C8" s="5" t="n">
        <v>5578</v>
      </c>
    </row>
    <row r="9" spans="1:3">
      <c r="A9" s="4" t="s">
        <v>1069</v>
      </c>
      <c r="B9" s="5" t="n">
        <v>435570</v>
      </c>
      <c r="C9" s="5" t="n">
        <v>483891</v>
      </c>
    </row>
    <row r="10" spans="1:3">
      <c r="A10" s="4" t="s">
        <v>1070</v>
      </c>
      <c r="B10" s="5" t="n">
        <v>-410896</v>
      </c>
      <c r="C10" s="5" t="n">
        <v>-456699</v>
      </c>
    </row>
    <row r="11" spans="1:3">
      <c r="A11" s="4" t="s">
        <v>1071</v>
      </c>
      <c r="B11" s="5" t="n">
        <v>24674</v>
      </c>
      <c r="C11" s="5" t="n">
        <v>27192</v>
      </c>
    </row>
    <row r="12" spans="1:3">
      <c r="A12" s="3" t="s">
        <v>1072</v>
      </c>
    </row>
    <row r="13" spans="1:3">
      <c r="A13" s="4" t="s">
        <v>1064</v>
      </c>
      <c r="B13" s="5" t="n">
        <v>63246</v>
      </c>
      <c r="C13" s="5" t="n">
        <v>70914</v>
      </c>
    </row>
    <row r="14" spans="1:3">
      <c r="A14" s="4" t="s">
        <v>1065</v>
      </c>
      <c r="B14" s="5" t="n">
        <v>1114</v>
      </c>
      <c r="C14" s="5" t="n">
        <v>6864</v>
      </c>
    </row>
    <row r="15" spans="1:3">
      <c r="A15" s="4" t="s">
        <v>1068</v>
      </c>
      <c r="B15" s="5" t="n">
        <v>769</v>
      </c>
      <c r="C15" s="5" t="n">
        <v>1028</v>
      </c>
    </row>
    <row r="16" spans="1:3">
      <c r="A16" s="4" t="s">
        <v>1073</v>
      </c>
      <c r="B16" s="5" t="n">
        <v>65129</v>
      </c>
      <c r="C16" s="5" t="n">
        <v>78806</v>
      </c>
    </row>
    <row r="17" spans="1:3">
      <c r="A17" s="4" t="s">
        <v>1074</v>
      </c>
      <c r="B17" s="6" t="n">
        <v>40455</v>
      </c>
      <c r="C17" s="6" t="n">
        <v>5161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1075</v>
      </c>
      <c r="B1" s="2" t="s">
        <v>1</v>
      </c>
    </row>
    <row r="2" spans="1:3">
      <c r="B2" s="2" t="s">
        <v>2</v>
      </c>
      <c r="C2" s="2" t="s">
        <v>32</v>
      </c>
    </row>
    <row r="3" spans="1:3">
      <c r="A3" s="3" t="s">
        <v>1076</v>
      </c>
    </row>
    <row r="4" spans="1:3">
      <c r="A4" s="4" t="s">
        <v>1077</v>
      </c>
      <c r="B4" s="6" t="n">
        <v>334358</v>
      </c>
      <c r="C4" s="6" t="n">
        <v>350909</v>
      </c>
    </row>
    <row r="5" spans="1:3">
      <c r="A5" s="4" t="s">
        <v>630</v>
      </c>
    </row>
    <row r="6" spans="1:3">
      <c r="A6" s="3" t="s">
        <v>1076</v>
      </c>
    </row>
    <row r="7" spans="1:3">
      <c r="A7" s="4" t="s">
        <v>1078</v>
      </c>
      <c r="B7" s="5" t="n">
        <v>106594</v>
      </c>
    </row>
    <row r="8" spans="1:3">
      <c r="A8" s="4" t="s">
        <v>1077</v>
      </c>
      <c r="B8" s="5" t="n">
        <v>26040</v>
      </c>
    </row>
    <row r="9" spans="1:3">
      <c r="A9" s="4" t="s">
        <v>1070</v>
      </c>
      <c r="B9" s="5" t="n">
        <v>-26040</v>
      </c>
    </row>
    <row r="10" spans="1:3">
      <c r="A10" s="4" t="s">
        <v>1079</v>
      </c>
      <c r="B10" s="6" t="n">
        <v>0</v>
      </c>
    </row>
    <row r="11" spans="1:3">
      <c r="A11" s="4" t="s">
        <v>1080</v>
      </c>
    </row>
    <row r="12" spans="1:3">
      <c r="A12" s="3" t="s">
        <v>1076</v>
      </c>
    </row>
    <row r="13" spans="1:3">
      <c r="A13" s="4" t="s">
        <v>1081</v>
      </c>
      <c r="B13" s="5" t="n">
        <v>2022</v>
      </c>
    </row>
    <row r="14" spans="1:3">
      <c r="A14" s="4" t="s">
        <v>1082</v>
      </c>
    </row>
    <row r="15" spans="1:3">
      <c r="A15" s="3" t="s">
        <v>1076</v>
      </c>
    </row>
    <row r="16" spans="1:3">
      <c r="A16" s="4" t="s">
        <v>1081</v>
      </c>
      <c r="B16" s="5" t="n">
        <v>2037</v>
      </c>
    </row>
    <row r="17" spans="1:3">
      <c r="A17" s="4" t="s">
        <v>638</v>
      </c>
    </row>
    <row r="18" spans="1:3">
      <c r="A18" s="3" t="s">
        <v>1076</v>
      </c>
    </row>
    <row r="19" spans="1:3">
      <c r="A19" s="4" t="s">
        <v>1078</v>
      </c>
      <c r="B19" s="6" t="n">
        <v>721225</v>
      </c>
    </row>
    <row r="20" spans="1:3">
      <c r="A20" s="4" t="s">
        <v>1077</v>
      </c>
      <c r="B20" s="5" t="n">
        <v>168588</v>
      </c>
    </row>
    <row r="21" spans="1:3">
      <c r="A21" s="4" t="s">
        <v>1070</v>
      </c>
      <c r="B21" s="5" t="n">
        <v>-152911</v>
      </c>
    </row>
    <row r="22" spans="1:3">
      <c r="A22" s="4" t="s">
        <v>1079</v>
      </c>
      <c r="B22" s="6" t="n">
        <v>15677</v>
      </c>
    </row>
    <row r="23" spans="1:3">
      <c r="A23" s="4" t="s">
        <v>1081</v>
      </c>
      <c r="B23" s="4" t="s">
        <v>1083</v>
      </c>
    </row>
    <row r="24" spans="1:3">
      <c r="A24" s="4" t="s">
        <v>1084</v>
      </c>
    </row>
    <row r="25" spans="1:3">
      <c r="A25" s="3" t="s">
        <v>1076</v>
      </c>
    </row>
    <row r="26" spans="1:3">
      <c r="A26" s="4" t="s">
        <v>1081</v>
      </c>
      <c r="B26" s="5" t="n">
        <v>2018</v>
      </c>
    </row>
    <row r="27" spans="1:3">
      <c r="A27" s="4" t="s">
        <v>1085</v>
      </c>
    </row>
    <row r="28" spans="1:3">
      <c r="A28" s="3" t="s">
        <v>1076</v>
      </c>
    </row>
    <row r="29" spans="1:3">
      <c r="A29" s="4" t="s">
        <v>1078</v>
      </c>
      <c r="B29" s="6" t="n">
        <v>334290</v>
      </c>
    </row>
    <row r="30" spans="1:3">
      <c r="A30" s="4" t="s">
        <v>1077</v>
      </c>
      <c r="B30" s="5" t="n">
        <v>103671</v>
      </c>
    </row>
    <row r="31" spans="1:3">
      <c r="A31" s="4" t="s">
        <v>1070</v>
      </c>
      <c r="B31" s="5" t="n">
        <v>-103671</v>
      </c>
    </row>
    <row r="32" spans="1:3">
      <c r="A32" s="4" t="s">
        <v>1079</v>
      </c>
      <c r="B32" s="6" t="n">
        <v>0</v>
      </c>
    </row>
    <row r="33" spans="1:3">
      <c r="A33" s="4" t="s">
        <v>1086</v>
      </c>
    </row>
    <row r="34" spans="1:3">
      <c r="A34" s="3" t="s">
        <v>1076</v>
      </c>
    </row>
    <row r="35" spans="1:3">
      <c r="A35" s="4" t="s">
        <v>1081</v>
      </c>
      <c r="B35" s="5" t="n">
        <v>2018</v>
      </c>
    </row>
    <row r="36" spans="1:3">
      <c r="A36" s="4" t="s">
        <v>1087</v>
      </c>
    </row>
    <row r="37" spans="1:3">
      <c r="A37" s="3" t="s">
        <v>1076</v>
      </c>
    </row>
    <row r="38" spans="1:3">
      <c r="A38" s="4" t="s">
        <v>1081</v>
      </c>
      <c r="B38" s="5" t="n">
        <v>2028</v>
      </c>
    </row>
    <row r="39" spans="1:3">
      <c r="A39" s="4" t="s">
        <v>1088</v>
      </c>
    </row>
    <row r="40" spans="1:3">
      <c r="A40" s="3" t="s">
        <v>1076</v>
      </c>
    </row>
    <row r="41" spans="1:3">
      <c r="A41" s="4" t="s">
        <v>1078</v>
      </c>
      <c r="B41" s="6" t="n">
        <v>130679</v>
      </c>
    </row>
    <row r="42" spans="1:3">
      <c r="A42" s="4" t="s">
        <v>1077</v>
      </c>
      <c r="B42" s="5" t="n">
        <v>25419</v>
      </c>
    </row>
    <row r="43" spans="1:3">
      <c r="A43" s="4" t="s">
        <v>1070</v>
      </c>
      <c r="B43" s="5" t="n">
        <v>-25419</v>
      </c>
    </row>
    <row r="44" spans="1:3">
      <c r="A44" s="4" t="s">
        <v>1079</v>
      </c>
      <c r="B44" s="6" t="n">
        <v>0</v>
      </c>
    </row>
    <row r="45" spans="1:3">
      <c r="A45" s="4" t="s">
        <v>1089</v>
      </c>
    </row>
    <row r="46" spans="1:3">
      <c r="A46" s="3" t="s">
        <v>1076</v>
      </c>
    </row>
    <row r="47" spans="1:3">
      <c r="A47" s="4" t="s">
        <v>1081</v>
      </c>
      <c r="B47" s="5" t="n">
        <v>2018</v>
      </c>
    </row>
    <row r="48" spans="1:3">
      <c r="A48" s="4" t="s">
        <v>1090</v>
      </c>
    </row>
    <row r="49" spans="1:3">
      <c r="A49" s="3" t="s">
        <v>1076</v>
      </c>
    </row>
    <row r="50" spans="1:3">
      <c r="A50" s="4" t="s">
        <v>1081</v>
      </c>
      <c r="B50" s="5" t="n">
        <v>2026</v>
      </c>
    </row>
    <row r="51" spans="1:3">
      <c r="A51" s="4" t="s">
        <v>1091</v>
      </c>
    </row>
    <row r="52" spans="1:3">
      <c r="A52" s="3" t="s">
        <v>1076</v>
      </c>
    </row>
    <row r="53" spans="1:3">
      <c r="A53" s="4" t="s">
        <v>1078</v>
      </c>
      <c r="B53" s="6" t="n">
        <v>44084</v>
      </c>
    </row>
    <row r="54" spans="1:3">
      <c r="A54" s="4" t="s">
        <v>1077</v>
      </c>
      <c r="B54" s="5" t="n">
        <v>10640</v>
      </c>
    </row>
    <row r="55" spans="1:3">
      <c r="A55" s="4" t="s">
        <v>1070</v>
      </c>
      <c r="B55" s="5" t="n">
        <v>-10640</v>
      </c>
    </row>
    <row r="56" spans="1:3">
      <c r="A56" s="4" t="s">
        <v>1079</v>
      </c>
      <c r="B56" s="6" t="n">
        <v>0</v>
      </c>
    </row>
    <row r="57" spans="1:3">
      <c r="A57" s="4" t="s">
        <v>1081</v>
      </c>
      <c r="B57" s="4" t="s">
        <v>1083</v>
      </c>
    </row>
    <row r="58" spans="1:3">
      <c r="A58" s="4" t="s">
        <v>1092</v>
      </c>
    </row>
    <row r="59" spans="1:3">
      <c r="A59" s="3" t="s">
        <v>1076</v>
      </c>
    </row>
    <row r="60" spans="1:3">
      <c r="A60" s="4" t="s">
        <v>1081</v>
      </c>
      <c r="B60" s="5" t="n">
        <v>201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3</v>
      </c>
      <c r="B1" s="2" t="s">
        <v>1094</v>
      </c>
      <c r="J1" s="2" t="s">
        <v>1</v>
      </c>
    </row>
    <row r="2" spans="1:12">
      <c r="B2" s="2" t="s">
        <v>2</v>
      </c>
      <c r="C2" s="2" t="s">
        <v>1095</v>
      </c>
      <c r="D2" s="2" t="s">
        <v>4</v>
      </c>
      <c r="E2" s="2" t="s">
        <v>948</v>
      </c>
      <c r="F2" s="2" t="s">
        <v>32</v>
      </c>
      <c r="G2" s="2" t="s">
        <v>1096</v>
      </c>
      <c r="H2" s="2" t="s">
        <v>1097</v>
      </c>
      <c r="I2" s="2" t="s">
        <v>1098</v>
      </c>
      <c r="J2" s="2" t="s">
        <v>2</v>
      </c>
      <c r="K2" s="2" t="s">
        <v>32</v>
      </c>
      <c r="L2" s="2" t="s">
        <v>79</v>
      </c>
    </row>
    <row r="3" spans="1:12">
      <c r="A3" s="3" t="s">
        <v>1099</v>
      </c>
    </row>
    <row r="4" spans="1:12">
      <c r="A4" s="4" t="s">
        <v>1100</v>
      </c>
      <c r="B4" s="6" t="n">
        <v>295515</v>
      </c>
      <c r="C4" s="6" t="n">
        <v>876218</v>
      </c>
      <c r="D4" s="6" t="n">
        <v>266943</v>
      </c>
      <c r="E4" s="6" t="n">
        <v>203255</v>
      </c>
      <c r="F4" s="6" t="n">
        <v>440539</v>
      </c>
      <c r="G4" s="6" t="n">
        <v>279255</v>
      </c>
      <c r="H4" s="6" t="n">
        <v>275383</v>
      </c>
      <c r="I4" s="6" t="n">
        <v>208041</v>
      </c>
      <c r="J4" s="6" t="n">
        <v>1641931</v>
      </c>
      <c r="K4" s="6" t="n">
        <v>1203218</v>
      </c>
      <c r="L4" s="6" t="n">
        <v>862788</v>
      </c>
    </row>
    <row r="5" spans="1:12">
      <c r="A5" s="4" t="s">
        <v>1101</v>
      </c>
      <c r="J5" s="5" t="n">
        <v>46280</v>
      </c>
      <c r="K5" s="5" t="n">
        <v>37079</v>
      </c>
      <c r="L5" s="5" t="n">
        <v>13120</v>
      </c>
    </row>
    <row r="6" spans="1:12">
      <c r="A6" s="4" t="s">
        <v>1102</v>
      </c>
      <c r="J6" s="5" t="n">
        <v>0</v>
      </c>
      <c r="K6" s="5" t="n">
        <v>0</v>
      </c>
      <c r="L6" s="5" t="n">
        <v>-1614</v>
      </c>
    </row>
    <row r="7" spans="1:12">
      <c r="A7" s="4" t="s">
        <v>1103</v>
      </c>
      <c r="J7" s="6" t="n">
        <v>1688211</v>
      </c>
      <c r="K7" s="6" t="n">
        <v>1240297</v>
      </c>
      <c r="L7" s="6" t="n">
        <v>874294</v>
      </c>
    </row>
    <row r="8" spans="1:12">
      <c r="A8" s="4" t="s">
        <v>108</v>
      </c>
      <c r="J8" s="5" t="n">
        <v>530400</v>
      </c>
      <c r="K8" s="5" t="n">
        <v>526103</v>
      </c>
      <c r="L8" s="5" t="n">
        <v>521241</v>
      </c>
    </row>
    <row r="9" spans="1:12">
      <c r="A9" s="4" t="s">
        <v>1104</v>
      </c>
      <c r="J9" s="5" t="n">
        <v>15945</v>
      </c>
      <c r="K9" s="5" t="n">
        <v>16833</v>
      </c>
      <c r="L9" s="5" t="n">
        <v>8569</v>
      </c>
    </row>
    <row r="10" spans="1:12">
      <c r="A10" s="4" t="s">
        <v>1105</v>
      </c>
      <c r="J10" s="5" t="n">
        <v>5955</v>
      </c>
      <c r="K10" s="5" t="n">
        <v>3730</v>
      </c>
      <c r="L10" s="5" t="n">
        <v>1961</v>
      </c>
    </row>
    <row r="11" spans="1:12">
      <c r="A11" s="4" t="s">
        <v>1106</v>
      </c>
      <c r="J11" s="5" t="n">
        <v>0</v>
      </c>
      <c r="K11" s="5" t="n">
        <v>0</v>
      </c>
      <c r="L11" s="5" t="n">
        <v>2173</v>
      </c>
    </row>
    <row r="12" spans="1:12">
      <c r="A12" s="4" t="s">
        <v>1107</v>
      </c>
      <c r="J12" s="5" t="n">
        <v>552300</v>
      </c>
      <c r="K12" s="5" t="n">
        <v>546666</v>
      </c>
      <c r="L12" s="5" t="n">
        <v>533944</v>
      </c>
    </row>
    <row r="13" spans="1:12">
      <c r="A13" s="3" t="s">
        <v>1108</v>
      </c>
    </row>
    <row r="14" spans="1:12">
      <c r="A14" s="4" t="s">
        <v>1109</v>
      </c>
      <c r="B14" s="7" t="n">
        <v>0.5600000000000001</v>
      </c>
      <c r="C14" s="7" t="n">
        <v>1.65</v>
      </c>
      <c r="D14" s="7" t="n">
        <v>0.5</v>
      </c>
      <c r="E14" s="7" t="n">
        <v>0.38</v>
      </c>
      <c r="F14" s="7" t="n">
        <v>0.83</v>
      </c>
      <c r="G14" s="7" t="n">
        <v>0.53</v>
      </c>
      <c r="H14" s="7" t="n">
        <v>0.52</v>
      </c>
      <c r="I14" s="7" t="n">
        <v>0.4</v>
      </c>
      <c r="J14" s="7" t="n">
        <v>3.1</v>
      </c>
      <c r="K14" s="7" t="n">
        <v>2.29</v>
      </c>
      <c r="L14" s="7" t="n">
        <v>1.66</v>
      </c>
    </row>
    <row r="15" spans="1:12">
      <c r="A15" s="4" t="s">
        <v>1110</v>
      </c>
      <c r="B15" s="7" t="n">
        <v>0.55</v>
      </c>
      <c r="C15" s="7" t="n">
        <v>1.63</v>
      </c>
      <c r="D15" s="7" t="n">
        <v>0.5</v>
      </c>
      <c r="E15" s="7" t="n">
        <v>0.38</v>
      </c>
      <c r="F15" s="7" t="n">
        <v>0.82</v>
      </c>
      <c r="G15" s="7" t="n">
        <v>0.52</v>
      </c>
      <c r="H15" s="7" t="n">
        <v>0.52</v>
      </c>
      <c r="I15" s="7" t="n">
        <v>0.39</v>
      </c>
      <c r="J15" s="7" t="n">
        <v>3.06</v>
      </c>
      <c r="K15" s="7" t="n">
        <v>2.27</v>
      </c>
      <c r="L15" s="7" t="n">
        <v>1.64</v>
      </c>
    </row>
    <row r="16" spans="1:12">
      <c r="A16" s="4" t="s">
        <v>60</v>
      </c>
    </row>
    <row r="17" spans="1:12">
      <c r="A17" s="3" t="s">
        <v>1099</v>
      </c>
    </row>
    <row r="18" spans="1:12">
      <c r="A18" s="4" t="s">
        <v>1100</v>
      </c>
      <c r="J18" s="6" t="n">
        <v>1686945</v>
      </c>
      <c r="K18" s="6" t="n">
        <v>1237519</v>
      </c>
      <c r="L18" s="6" t="n">
        <v>873914</v>
      </c>
    </row>
    <row r="19" spans="1:12">
      <c r="A19" s="4" t="s">
        <v>1101</v>
      </c>
      <c r="J19" s="5" t="n">
        <v>1266</v>
      </c>
      <c r="K19" s="5" t="n">
        <v>2778</v>
      </c>
      <c r="L19" s="5" t="n">
        <v>1994</v>
      </c>
    </row>
    <row r="20" spans="1:12">
      <c r="A20" s="4" t="s">
        <v>1102</v>
      </c>
      <c r="J20" s="5" t="n">
        <v>0</v>
      </c>
      <c r="K20" s="5" t="n">
        <v>0</v>
      </c>
      <c r="L20" s="5" t="n">
        <v>-1614</v>
      </c>
    </row>
    <row r="21" spans="1:12">
      <c r="A21" s="4" t="s">
        <v>1103</v>
      </c>
      <c r="J21" s="6" t="n">
        <v>1688211</v>
      </c>
      <c r="K21" s="6" t="n">
        <v>1240297</v>
      </c>
      <c r="L21" s="6" t="n">
        <v>874294</v>
      </c>
    </row>
    <row r="22" spans="1:12">
      <c r="A22" s="4" t="s">
        <v>108</v>
      </c>
      <c r="J22" s="5" t="n">
        <v>536335</v>
      </c>
      <c r="K22" s="5" t="n">
        <v>532326</v>
      </c>
      <c r="L22" s="5" t="n">
        <v>525912</v>
      </c>
    </row>
    <row r="23" spans="1:12">
      <c r="A23" s="4" t="s">
        <v>1111</v>
      </c>
      <c r="J23" s="5" t="n">
        <v>8607</v>
      </c>
      <c r="K23" s="5" t="n">
        <v>8775</v>
      </c>
      <c r="L23" s="5" t="n">
        <v>2050</v>
      </c>
    </row>
    <row r="24" spans="1:12">
      <c r="A24" s="4" t="s">
        <v>1104</v>
      </c>
      <c r="J24" s="5" t="n">
        <v>1403</v>
      </c>
      <c r="K24" s="5" t="n">
        <v>1835</v>
      </c>
      <c r="L24" s="5" t="n">
        <v>1848</v>
      </c>
    </row>
    <row r="25" spans="1:12">
      <c r="A25" s="4" t="s">
        <v>1105</v>
      </c>
      <c r="J25" s="5" t="n">
        <v>5955</v>
      </c>
      <c r="K25" s="5" t="n">
        <v>3730</v>
      </c>
      <c r="L25" s="5" t="n">
        <v>1961</v>
      </c>
    </row>
    <row r="26" spans="1:12">
      <c r="A26" s="4" t="s">
        <v>1106</v>
      </c>
      <c r="J26" s="5" t="n">
        <v>0</v>
      </c>
      <c r="K26" s="5" t="n">
        <v>0</v>
      </c>
      <c r="L26" s="5" t="n">
        <v>2173</v>
      </c>
    </row>
    <row r="27" spans="1:12">
      <c r="A27" s="4" t="s">
        <v>1107</v>
      </c>
      <c r="J27" s="5" t="n">
        <v>552300</v>
      </c>
      <c r="K27" s="5" t="n">
        <v>546666</v>
      </c>
      <c r="L27" s="5" t="n">
        <v>533944</v>
      </c>
    </row>
    <row r="28" spans="1:12">
      <c r="A28" s="3" t="s">
        <v>1108</v>
      </c>
    </row>
    <row r="29" spans="1:12">
      <c r="A29" s="4" t="s">
        <v>1109</v>
      </c>
      <c r="J29" s="7" t="n">
        <v>3.1</v>
      </c>
      <c r="K29" s="7" t="n">
        <v>2.29</v>
      </c>
      <c r="L29" s="7" t="n">
        <v>1.66</v>
      </c>
    </row>
    <row r="30" spans="1:12">
      <c r="A30" s="4" t="s">
        <v>1110</v>
      </c>
      <c r="J30" s="7" t="n">
        <v>3.06</v>
      </c>
      <c r="K30" s="7" t="n">
        <v>2.27</v>
      </c>
      <c r="L30" s="7" t="n">
        <v>1.64</v>
      </c>
    </row>
    <row r="31" spans="1:12">
      <c r="A31" s="4" t="s">
        <v>67</v>
      </c>
    </row>
    <row r="32" spans="1:12">
      <c r="A32" s="3" t="s">
        <v>1099</v>
      </c>
    </row>
    <row r="33" spans="1:12">
      <c r="A33" s="4" t="s">
        <v>1100</v>
      </c>
      <c r="J33" s="6" t="n">
        <v>-26642</v>
      </c>
      <c r="K33" s="6" t="n">
        <v>-20069</v>
      </c>
      <c r="L33" s="6" t="n">
        <v>-3393</v>
      </c>
    </row>
    <row r="34" spans="1:12">
      <c r="A34" s="4" t="s">
        <v>1103</v>
      </c>
      <c r="J34" s="5" t="n">
        <v>26642</v>
      </c>
      <c r="K34" s="5" t="n">
        <v>20069</v>
      </c>
      <c r="L34" s="5" t="n">
        <v>3393</v>
      </c>
    </row>
    <row r="35" spans="1:12">
      <c r="A35" s="4" t="s">
        <v>1112</v>
      </c>
    </row>
    <row r="36" spans="1:12">
      <c r="A36" s="3" t="s">
        <v>1099</v>
      </c>
    </row>
    <row r="37" spans="1:12">
      <c r="A37" s="4" t="s">
        <v>1100</v>
      </c>
      <c r="J37" s="6" t="n">
        <v>1660303</v>
      </c>
      <c r="K37" s="6" t="n">
        <v>1217450</v>
      </c>
      <c r="L37" s="6" t="n">
        <v>87052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2</v>
      </c>
      <c r="D2" s="2" t="s">
        <v>79</v>
      </c>
    </row>
    <row r="3" spans="1:4">
      <c r="A3" s="3" t="s">
        <v>1099</v>
      </c>
    </row>
    <row r="4" spans="1:4">
      <c r="A4" s="4" t="s">
        <v>1114</v>
      </c>
      <c r="B4" s="5" t="n">
        <v>25128</v>
      </c>
      <c r="C4" s="5" t="n">
        <v>25277</v>
      </c>
      <c r="D4" s="5" t="n">
        <v>18041</v>
      </c>
    </row>
    <row r="5" spans="1:4">
      <c r="A5" s="4" t="s">
        <v>60</v>
      </c>
    </row>
    <row r="6" spans="1:4">
      <c r="A6" s="3" t="s">
        <v>1099</v>
      </c>
    </row>
    <row r="7" spans="1:4">
      <c r="A7" s="4" t="s">
        <v>1115</v>
      </c>
      <c r="B7" s="5" t="n">
        <v>10010</v>
      </c>
      <c r="C7" s="5" t="n">
        <v>10610</v>
      </c>
      <c r="D7" s="5" t="n">
        <v>3898</v>
      </c>
    </row>
    <row r="8" spans="1:4">
      <c r="A8" s="4" t="s">
        <v>1116</v>
      </c>
      <c r="B8" s="5" t="n">
        <v>9183</v>
      </c>
      <c r="C8" s="5" t="n">
        <v>8444</v>
      </c>
      <c r="D8" s="5" t="n">
        <v>7299</v>
      </c>
    </row>
    <row r="9" spans="1:4">
      <c r="A9" s="4" t="s">
        <v>1117</v>
      </c>
      <c r="B9" s="5" t="n">
        <v>0</v>
      </c>
      <c r="C9" s="5" t="n">
        <v>0</v>
      </c>
      <c r="D9" s="5" t="n">
        <v>2173</v>
      </c>
    </row>
    <row r="10" spans="1:4">
      <c r="A10" s="4" t="s">
        <v>1114</v>
      </c>
      <c r="B10" s="5" t="n">
        <v>19193</v>
      </c>
      <c r="C10" s="5" t="n">
        <v>19054</v>
      </c>
      <c r="D10" s="5" t="n">
        <v>13370</v>
      </c>
    </row>
    <row r="11" spans="1:4">
      <c r="A11" s="4" t="s">
        <v>1118</v>
      </c>
      <c r="B11" s="5" t="n">
        <v>5935</v>
      </c>
      <c r="C11" s="5" t="n">
        <v>6223</v>
      </c>
      <c r="D11" s="5" t="n">
        <v>467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57:14Z</dcterms:created>
  <dcterms:modified xmlns:dcterms="http://purl.org/dc/terms/" xmlns:xsi="http://www.w3.org/2001/XMLSchema-instance" xsi:type="dcterms:W3CDTF">2018-02-15T16:57:14Z</dcterms:modified>
</cp:coreProperties>
</file>